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VIP_Diversified_Incom" sheetId="23" r:id="rId2"/>
    <sheet name="Delaware_VIP_Diversified_Incom1" sheetId="24" r:id="rId3"/>
    <sheet name="Delaware_VIP_Emerging_Markets_" sheetId="25" r:id="rId4"/>
    <sheet name="Delaware_VIP_Emerging_Markets_1" sheetId="26" r:id="rId5"/>
    <sheet name="Delaware_VIP_Smid_Cap_Growth_S" sheetId="27" r:id="rId6"/>
    <sheet name="Delaware_VIP_Smid_Cap_Growth_S1" sheetId="28" r:id="rId7"/>
    <sheet name="Delaware_VIP_High_Yield_Series" sheetId="29" r:id="rId8"/>
    <sheet name="Delaware_VIP_High_Yield_Series1" sheetId="30" r:id="rId9"/>
    <sheet name="Delaware_VIP_International_Val" sheetId="31" r:id="rId10"/>
    <sheet name="Delaware_VIP_International_Val1" sheetId="32" r:id="rId11"/>
    <sheet name="Delaware_VIP_LimitedTerm_Diver" sheetId="33" r:id="rId12"/>
    <sheet name="Delaware_VIP_LimitedTerm_Diver1" sheetId="34" r:id="rId13"/>
    <sheet name="Delaware_VIP_REIT_Series_Stand" sheetId="35" r:id="rId14"/>
    <sheet name="Delaware_VIP_REIT_Series_Servi" sheetId="36" r:id="rId15"/>
    <sheet name="Delaware_VIP_Small_Cap_Value_S" sheetId="37" r:id="rId16"/>
    <sheet name="Delaware_VIP_Small_Cap_Value_S1" sheetId="38" r:id="rId17"/>
    <sheet name="Delaware_VIP_US_Growth_Series_" sheetId="39" r:id="rId18"/>
    <sheet name="Delaware_VIP_US_Growth_Series_1" sheetId="40" r:id="rId19"/>
    <sheet name="Delaware_VIP_Value_Series_Stan" sheetId="41" r:id="rId20"/>
    <sheet name="Delaware_VIP_Value_Series_Serv" sheetId="42" r:id="rId21"/>
    <sheet name="RiskReturn_Detail_Data" sheetId="43" r:id="rId22"/>
  </sheets>
  <calcPr calcId="0"/>
</workbook>
</file>

<file path=xl/sharedStrings.xml><?xml version="1.0" encoding="utf-8"?>
<sst xmlns="http://schemas.openxmlformats.org/spreadsheetml/2006/main" count="5191" uniqueCount="44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DELAWARE VIP TRUST</t>
  </si>
  <si>
    <t>Central Index Key</t>
  </si>
  <si>
    <t>dei_EntityCentralIndexKey</t>
  </si>
  <si>
    <t>'0000814230</t>
  </si>
  <si>
    <t>Amendment Flag</t>
  </si>
  <si>
    <t>dei_AmendmentFlag</t>
  </si>
  <si>
    <t>'false</t>
  </si>
  <si>
    <t>Document Creation Date</t>
  </si>
  <si>
    <t>dei_DocumentCreationDate</t>
  </si>
  <si>
    <t>Document Effective Date</t>
  </si>
  <si>
    <t>dei_DocumentEffectiveDate</t>
  </si>
  <si>
    <t>Prospectus Date</t>
  </si>
  <si>
    <t>rr_ProspectusDate</t>
  </si>
  <si>
    <t>'(Delaware VIPÂ® Diversified Income Series - Standard) | (Delaware VIPÂ® Diversified Income Series)</t>
  </si>
  <si>
    <t xml:space="preserve">What is the Series' investment objective? </t>
  </si>
  <si>
    <t>Delaware VIP Diversified Income Series seeks maximum long-term total return, consistent with reasonable risk.</t>
  </si>
  <si>
    <t xml:space="preserve">What are the Series' fees and expenses? </t>
  </si>
  <si>
    <t>The following table describes the fees and expenses that you may pay if you buy and hold shares of the Series. The fee table and example do not reflect any fees or sales charges imposed by variable insurance contracts. If they did, the expenses would be higher.</t>
  </si>
  <si>
    <t>Annual series operating expenses (expenses that you pay each year as a percentage of the value of your investment)</t>
  </si>
  <si>
    <t>Annual Fund Operating Expenses (Delaware VIPÂ® Diversified Income Series)</t>
  </si>
  <si>
    <t>Standard Class</t>
  </si>
  <si>
    <t>Â­</t>
  </si>
  <si>
    <t>Management fees</t>
  </si>
  <si>
    <t>Distribution and service (12b-1) fees</t>
  </si>
  <si>
    <t xml:space="preserve">none </t>
  </si>
  <si>
    <t>Other expenses</t>
  </si>
  <si>
    <t>Total annual series operating expenses</t>
  </si>
  <si>
    <t xml:space="preserve">Example </t>
  </si>
  <si>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Although your actual costs may be higher or lower, based on these assumptions your costs would be:</t>
  </si>
  <si>
    <t>Expense Example (Delaware VIPÂ® Diversified Income Series) (USD $)</t>
  </si>
  <si>
    <t>1 Year</t>
  </si>
  <si>
    <t>3 Years</t>
  </si>
  <si>
    <t>5 Years</t>
  </si>
  <si>
    <t>10 Years</t>
  </si>
  <si>
    <t>Standard Class Â­</t>
  </si>
  <si>
    <t xml:space="preserve">Portfolio turnover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60% of the average value of its portfolio.</t>
  </si>
  <si>
    <t xml:space="preserve">What are the Series' principal investment strategies? </t>
  </si>
  <si>
    <t>The Series allocates its investments principally among the following four sectors of the fixed income securities markets: the U.S. investment grade sector, the U.S. high yield sector, the international developed markets sector, and the emerging markets sector. Under normal circumstances, the Series will invest at least 80% of its net assets, plus the amount of any borrowings for investment purposes, in fixed income securities (80% policy). The Series' investment manager, Delaware Management Company (Manager), will determine how much of the Series to allocate to each of the four sectors, based on its evaluation of economic and market conditions and its assessment of the returns and potential for appreciation that can be achieved from investments in each of the four sectors. The Manager will periodically reallocate the Series' assets as deemed necessary.</t>
  </si>
  <si>
    <t>Under normal circumstances, between 5% and 50% of the Series' total assets will be allocated to the U.S. high yield sector. The Series' investments in emerging markets will, in the aggregate, be limited to no more than 25% of the Series' total assets. The Series will limit its investments in foreign securities to no more than 50% of its total assets, but total non-U.S.-dollar currency will be limited, in the aggregate, to 25% of its net assets. The Series will hedge its foreign currency exposure by entering into forward foreign currency contracts.</t>
  </si>
  <si>
    <t>The Series may hold a substantial portion of its assets in cash or short-term fixed income obligations in unusual market conditions to meet redemption requests, for temporary defensive purposes, or for a pending investment. The Series may also use a wide range of derivative instruments, typically including options, futures contracts, options on futures contracts, and swaps. The Series will use derivatives for both hedging and nonhedging purpose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effect diversification. The Series will not use derivatives for reasons inconsistent with its investment objective.</t>
  </si>
  <si>
    <t>The Series' 80% policy is nonfundamental and can be changed without shareholder approval. However, the Series' shareholders would be given at least 60 days' notice prior to any such change.</t>
  </si>
  <si>
    <t xml:space="preserve">What are the principal risks of investing in the Series? </t>
  </si>
  <si>
    <t>Investing in any mutual fund involves the risk that you may lose part or all of the money you invest. Over time, the value of your investment in the Series will increase and decrease according to changes in the value of the securities in the Series' portfolio. Principal risks include:</t>
  </si>
  <si>
    <r>
      <t>Investments not guaranteed by Delaware Management Company (Manager) or its affiliates</t>
    </r>
    <r>
      <rPr>
        <sz val="10"/>
        <color theme="1"/>
        <rFont val="Calibri"/>
        <family val="2"/>
        <scheme val="minor"/>
      </rPr>
      <t xml:space="preserve"> â€” Investments in the Series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Series, the repayment of capital from the Series,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 xml:space="preserve">Credit risk </t>
    </r>
    <r>
      <rPr>
        <sz val="10"/>
        <color theme="1"/>
        <rFont val="Calibri"/>
        <family val="2"/>
        <scheme val="minor"/>
      </rPr>
      <t>â€” The risk that an issuer of a debt security, including a governmental issuer or an entity that insures a bond, may be unable to make interest payments and repay principal in a timely manner.</t>
    </r>
  </si>
  <si>
    <r>
      <t xml:space="preserve">High yield (junk bond) risk </t>
    </r>
    <r>
      <rPr>
        <sz val="10"/>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 High yield bonds are sometimes issued by municipalities with less financial strength and therefore less ability to make projected debt payments on the bonds.</t>
    </r>
  </si>
  <si>
    <r>
      <t xml:space="preserve">Interest rate risk </t>
    </r>
    <r>
      <rPr>
        <sz val="10"/>
        <color theme="1"/>
        <rFont val="Calibri"/>
        <family val="2"/>
        <scheme val="minor"/>
      </rPr>
      <t>â€” The risk that securities will decrease in value if interest rates rise. This risk is generally associated with bonds.</t>
    </r>
  </si>
  <si>
    <r>
      <t>Bank loans and other indebtednes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â€” The risk that the portfolio will not receive payment of principal, interest, and other amounts due in connection with these investments and will depend primarily on the financial condition of the borrower and the lending institution.</t>
    </r>
  </si>
  <si>
    <r>
      <t>Prepayment risk</t>
    </r>
    <r>
      <rPr>
        <sz val="10"/>
        <color theme="1"/>
        <rFont val="Calibri"/>
        <family val="2"/>
        <scheme val="minor"/>
      </rPr>
      <t xml:space="preserve"> â€” The risk that the principal on a bond that is held by a portfolio will be prepaid prior to maturity at a time when interest rates are lower than what that bond was paying. A portfolio may then have to reinvest that money at a lower interest rate.</t>
    </r>
  </si>
  <si>
    <r>
      <t>Foreign risk</t>
    </r>
    <r>
      <rPr>
        <sz val="10"/>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Forward foreign currency risk</t>
    </r>
    <r>
      <rPr>
        <sz val="10"/>
        <color theme="1"/>
        <rFont val="Calibri"/>
        <family val="2"/>
        <scheme val="minor"/>
      </rPr>
      <t xml:space="preserve"> â€” The use of forward foreign currency exchange contracts may substantially change a portfolio's exposure to currency exchange rates and could result in losses to the series if currencies do not perform as the portfolio manager expects. The use of these investments as a hedging technique to reduce a portfolio's exposure to currency risks may also reduce its ability to benefit from favorable changes in currency exchange rates.</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r>
      <t>Liquidity risk</t>
    </r>
    <r>
      <rPr>
        <sz val="10"/>
        <color theme="1"/>
        <rFont val="Calibri"/>
        <family val="2"/>
        <scheme val="minor"/>
      </rPr>
      <t xml:space="preserve"> â€” The possibility that securities cannot be readily sold within seven days at approximately the price at which a portfolio has valued them.</t>
    </r>
  </si>
  <si>
    <r>
      <t>Valuation risk</t>
    </r>
    <r>
      <rPr>
        <sz val="10"/>
        <color theme="1"/>
        <rFont val="Calibri"/>
        <family val="2"/>
        <scheme val="minor"/>
      </rPr>
      <t xml:space="preserve"> â€” The risk that a less liquid secondary market may make it more difficult for a series to obtain precise valuations of certain securities in its portfolio.</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impact series performance.</t>
    </r>
  </si>
  <si>
    <t xml:space="preserve">How has Delaware VIPÂ® Diversified Income Series performed? </t>
  </si>
  <si>
    <t>The bar chart and table below provide some indication of the risks of investing in the Series by showing changes in the Series' performance from year to year and by showing how the Series' average annual total returns for the 1-, 5-, and 10-year periods compare with those of a broad measure of market performance. The Series' past performance (before and after taxes) is not necessarily an indication of how it will perform in the future. The returns reflect any expense caps in effect during these periods. The returns would be lower without the expense caps. You may obtain the Series' most recently available month-end performance by calling 800 523-1918 or by visiting our website at delawareinvestments.com/vip/performance.</t>
  </si>
  <si>
    <t>Performance reflects all Series expenses but does not include any fees or sales charges imposed by variable insurance contracts. If they had been included, the returns shown below would be lower. Investors should consult the variable contract prospectus for more information.</t>
  </si>
  <si>
    <t xml:space="preserve">Year-by-year total return (Standard Class) </t>
  </si>
  <si>
    <t>During the periods illustrated in this bar chart, the Class's highest quarterly return was 10.87% for the quarter ended June 30, 2009 and its lowest quarterly return was -4.10% for the quarter ended Sept. 30, 2008.</t>
  </si>
  <si>
    <t xml:space="preserve">Average annual total returns for periods ended December 31, 2013 </t>
  </si>
  <si>
    <t>Average Annual Total Returns (Delaware VIPÂ® Diversified Income Series) Â­</t>
  </si>
  <si>
    <t>Barclays U.S. Aggregate Index (reflects no deduction for fees, expenses, or taxes)</t>
  </si>
  <si>
    <t>'(Delaware VIPÂ® Diversified Income Series - Service) | (Delaware VIPÂ® Diversified Income Series)</t>
  </si>
  <si>
    <t>Service Class</t>
  </si>
  <si>
    <t>Fee waivers</t>
  </si>
  <si>
    <t>[1]</t>
  </si>
  <si>
    <t>Total annual series operating expenses after fee waivers</t>
  </si>
  <si>
    <t>The Series' distributor, Delaware Distributors, L.P. (Distributor), has contracted to limit the 12b-1 fees to no more than 0.25% of average daily net assets from April 30, 2014 through April 30, 2015. This waiver may be terminated only by agreement of the Distributor and the Series.</t>
  </si>
  <si>
    <t>This example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reflects the applicable Distributor's expense waiver for the 1-year contractual period and the total operating expenses without waivers for years 2 through 10. Although your actual costs may be higher or lower, based on these assumptions your costs would be:</t>
  </si>
  <si>
    <t>Service Class Â­</t>
  </si>
  <si>
    <t xml:space="preserve">Year-by-year total return (Service Class) </t>
  </si>
  <si>
    <t>During the periods illustrated in this bar chart, the Class's highest quarterly return was 10.74% for the quarter ended June 30, 2009 and its lowest quarterly return was -4.11% for the quarter ended Sept. 30, 2008.</t>
  </si>
  <si>
    <t>'(Delaware VIPÂ® Emerging Markets Series - Standard) | (Delaware VIPÂ® Emerging Markets Series)</t>
  </si>
  <si>
    <t>Delaware VIP Emerging Markets Series seeks long-term capital appreciation.</t>
  </si>
  <si>
    <t>Annual Fund Operating Expenses (Delaware VIPÂ® Emerging Markets Series)</t>
  </si>
  <si>
    <t>Expense Example (Delaware VIPÂ® Emerging Markets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16% of the average value of its portfolio.</t>
  </si>
  <si>
    <t>The Series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merica, South America, and Africa. Under normal circumstances, at least 80% of the Series' net assets, plus the amount of any borrowings for investment purposes, will be invested in emerging market issuers (80% policy). The Series may invest in companies of any size and may invest more than 25% of its total assets in the securities of issuers located in the same country.</t>
  </si>
  <si>
    <t>Although the Series invests primarily in companies from countries considered to be emerging, the Series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Series.</t>
  </si>
  <si>
    <t>The portfolio manager believes that although market price and intrinsic business value are positively correlated in the long run, short-term divergences can emerge. The Series seeks to take advantage of these divergences through a fundamental, bottom-up approach. The Series invests in securities of companies with sustainable franchises when they are trading at a discount to the manager's intrinsic value estimate for that security.</t>
  </si>
  <si>
    <t>The Series defines sustainable franchises as those companies with potential to earn excess returns above their cost of capital over the long-run. Sustainability analysis involves identification of a company's source of competitive advantage and the ability of its management to maximize its return potential. The Series prefers companies with large market opportunities in which to deploy capital, providing opportunities to grow faster than the overall economy.</t>
  </si>
  <si>
    <t>Intrinsic value assessment is quantitatively determined through a variety of valuation methods including discounted cash flow, replacement cost, private market transaction, and multiples analysis.</t>
  </si>
  <si>
    <r>
      <t>Company size risk</t>
    </r>
    <r>
      <rPr>
        <sz val="10"/>
        <color theme="1"/>
        <rFont val="Calibri"/>
        <family val="2"/>
        <scheme val="minor"/>
      </rPr>
      <t xml:space="preserve"> â€” The risk that investments in small- and/or medium-sized companies may be more volatile than those of larger companies because of limited financial resources or dependence on narrow product lines.</t>
    </r>
  </si>
  <si>
    <t xml:space="preserve">How has Delaware VIPÂ® Emerging Markets Series performed? </t>
  </si>
  <si>
    <t>Prior to Sept. 25, 2006, the Series was sub-advised by Mondrian Investment Partners Limited. Since Sept. 25, 2006, the Series has been managed by the Manager. The historical returns do not reflect these changes.</t>
  </si>
  <si>
    <t>During the periods illustrated in this bar chart, the Class's highest quarterly return was 34.17% for the quarter ended June 30, 2009 and its lowest quarterly return was -28.06% for the quarter ended Dec. 31, 2008.</t>
  </si>
  <si>
    <t>Average Annual Total Returns (Delaware VIPÂ® Emerging Markets Series) Â­</t>
  </si>
  <si>
    <t>MSCI Emerging Markets Index (gross) (reflects no deduction for fees, expenses, or taxes)</t>
  </si>
  <si>
    <t>MSCI Emerging Markets Index (net) (reflects no deduction for fees, expenses, or taxes)</t>
  </si>
  <si>
    <t>'(Delaware VIPÂ® Emerging Markets Series - Service) | (Delaware VIPÂ® Emerging Markets Series)</t>
  </si>
  <si>
    <t>During the periods illustrated in this bar chart, the Class's highest quarterly return was 34.04% for the quarter ended June 30, 2009 and its lowest quarterly return was -28.13% for the quarter ended Dec. 31, 2008.</t>
  </si>
  <si>
    <t>'(Delaware VIPÂ® Smid Cap Growth Series - Standard) | (Delaware VIPÂ® Smid Cap Growth Series)</t>
  </si>
  <si>
    <t>Delaware VIP Smid Cap Growth Series seeks long-term capital appreciation.</t>
  </si>
  <si>
    <t>Annual Fund Operating Expenses (Delaware VIPÂ® Smid Cap Growth Series)</t>
  </si>
  <si>
    <t>Expense Example (Delaware VIPÂ® Smid Cap Growth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19% of the average value of its portfolio.</t>
  </si>
  <si>
    <t>The Series invests primarily in common stocks of growth-oriented companies that its investment manager, Delaware Management Company (Manager), believes have long-term capital appreciation potential and expects to grow faster than the U.S. economy. Under normal circumstances, the Series invests at least 80% of its net assets, plus the amount of any borrowings for investment purposes, in equity securities of small-and mid-capitalization companies (80% policy). For purposes of this Series, small-market capitalization companies are those companies whose market capitalization is similar to the market capitalization of companies in the Russell 2000Â® Growth Index, and mid-market capitalization companies are those companies whose market capitalization is similar to the market capitalization of companies in the Russell MidcapÂ® Growth Index. The two indices listed above are for purposes of determining range and not for targeting portfolio management. As of Dec. 31, 2013, the Russell 2000 Growth Index had a market capitalization range between $0.9 million and $5.3 billion, and the Russell Midcap Growth Index had a market capitalization range between $1.3 billion and $29.2 billion. The market capitalization range for the indices listed above will change on a periodic basis. A company's market capitalization is determined based on its current market capitalization.</t>
  </si>
  <si>
    <t>Using a bottom-up approach, the Manager seeks to select securities of companies that it believes have attractive end market potential, dominant business models, and strong free cash flow generation that are attractively priced compared to the intrinsic value of the securities. The Manager also considers a company's operational efficiencies, management's plans for capital allocation, and the company's shareholder orientation. All of these factors give the Manager insight into the outlook for a company, helping it identify companies poised for sustainable free cash flow growth. The Manager believes that sustainable free cash flow growth, if it occurs, may result in price appreciation for the company's stock.</t>
  </si>
  <si>
    <t>The Series 80% policy is nonfundamental and can be changed without shareholder approval. However, the Series' shareholders would be given at least 60 days' notice prior to any such change.</t>
  </si>
  <si>
    <r>
      <t>Limited number of stocks risk</t>
    </r>
    <r>
      <rPr>
        <sz val="10"/>
        <color theme="1"/>
        <rFont val="Calibri"/>
        <family val="2"/>
        <scheme val="minor"/>
      </rPr>
      <t xml:space="preserve"> â€” The possibility that a single security's increase or decrease in value may have a greater impact on a series' value and total return because the series may hold larger positions in fewer securities than other mutual funds.</t>
    </r>
  </si>
  <si>
    <r>
      <t>Derivatives risk</t>
    </r>
    <r>
      <rPr>
        <sz val="10"/>
        <color theme="1"/>
        <rFont val="Calibri"/>
        <family val="2"/>
        <scheme val="minor"/>
      </rPr>
      <t xml:space="preserve"> â€” Derivatives contracts, such as options and future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t xml:space="preserve">How has Delaware VIPÂ® Smid Cap Growth Series performed? </t>
  </si>
  <si>
    <t>On Jan. 21, 2010, the Series transitioned to investing primarily in common stocks of small- to medium-sized, growth-oriented companies. Small-market capitalization companies are those companies whose market capitalization is similar to the market capitalization of companies in the Russell 2000Â® Growth Index, and mid-market capitalization companies are those companies whose market capitalization is similar to the market capitalization of companies in the Russell MidcapÂ® Growth Index. Prior to that time, the Series invested primarily in stocks of medium-sized companies whose total market capitalization at the time of investment was within the range of the Russell Midcap Growth Index. The returns reflected in the bar chart may not be indicative of future performance.</t>
  </si>
  <si>
    <t>During the periods illustrated in this bar chart, the Class's highest quarterly return was 17.46% for the quarter ended March 31, 2012 and its lowest quarterly return was -25.96% for the quarter ended Dec. 31, 2008.</t>
  </si>
  <si>
    <t>Average Annual Total Returns (Delaware VIPÂ® Smid Cap Growth Series) Â­</t>
  </si>
  <si>
    <t>Russell 2500â„¢ Growth Index (reflects no deduction for fees, expenses, or taxes)</t>
  </si>
  <si>
    <t>'(Delaware VIPÂ® Smid Cap Growth Series - Service) | (Delaware VIPÂ® Smid Cap Growth Series)</t>
  </si>
  <si>
    <t>The Series' distributor, Delaware Distributors, L.P. (Distributor), has contracted to limit the 12b-1 fees to no more than 0.25% of the Series' average daily net assets from April 30, 2014 through April 30, 2015 or, if longer, until the Series is offered under new participation agreements or under new contracts with existing insurance companies (other than the update and modification of existing contracts in the normal course of business that may require registration or re-registration under state insurance laws as a new insurance contract, provided the new insurance contract effectively replaces the current insurance contract). This waiver may be terminated only by agreement of the Distributor and the Series.</t>
  </si>
  <si>
    <t>During the periods illustrated in this bar chart, the Class's highest quarterly return was 17.37% for the quarter ended March 31, 2012 and its lowest quarterly return was -26.03% for the quarter ended Dec. 31, 2008.</t>
  </si>
  <si>
    <t>'(Delaware VIPÂ® High Yield Series - Standard) | (Delaware VIPÂ® High Yield Series)</t>
  </si>
  <si>
    <t xml:space="preserve">What are the Series' investment objectives? </t>
  </si>
  <si>
    <t>Delaware VIP High Yield Series seeks total return and, as a secondary objective, high current income.</t>
  </si>
  <si>
    <t>Annual Fund Operating Expenses (Delaware VIPÂ® High Yield Series)</t>
  </si>
  <si>
    <t>Expense Example (Delaware VIPÂ® High Yield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88% of the average value of its portfolio.</t>
  </si>
  <si>
    <t>Under normal circumstances, the Series will invest at least 80% of its net assets, plus the amount of any borrowings for investment purposes, in corporate bonds rated lower than BBB- by Standard &amp; Poor's Financial Services LLC (S&amp;P) and lower than Baa3 by Moody's Investors Service, Inc. (Moody's), or similarly rated by another nationally recognized statistical rating organization (NRSRO) (80% policy). These are commonly known as high yield bonds or junk bonds and involve greater risks than investment grade bonds. The Series may also invest in unrated bonds that the Series' investment manager, Delaware Management Company (Manager), judges to be of comparable quality. Unrated bonds may be more speculative in nature than rated bonds. The Series may also invest in U.S. and foreign government securities and corporate bonds of foreign issuers. The Series may invest up to 25% of its total assets in foreign securities. Effective June 30, 2014, the Series may invest up to 20% of its total assets in emerging markets securities. In selecting bonds for the portfolio, the Manager evaluates the income provided by the bond and the bond's appreciation potential as well as the issuer's ability to make income and principal payments.</t>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s contract is associated, moves in the opposite direction from what the portfolio manager anticipated.</t>
    </r>
  </si>
  <si>
    <r>
      <t>Counterparty risk</t>
    </r>
    <r>
      <rPr>
        <sz val="10"/>
        <color theme="1"/>
        <rFont val="Calibri"/>
        <family val="2"/>
        <scheme val="minor"/>
      </rPr>
      <t xml:space="preserve"> â€” The risk that a counterparty to a derivatives contract (such as a swap, futures, or options contract) or a repurchase agreement may fail to perform its obligations under the contract or agreement due to financial difficulties (such as a bankruptcy or reorganization).</t>
    </r>
  </si>
  <si>
    <r>
      <t>Redemption risk</t>
    </r>
    <r>
      <rPr>
        <sz val="10"/>
        <color theme="1"/>
        <rFont val="Calibri"/>
        <family val="2"/>
        <scheme val="minor"/>
      </rPr>
      <t xml:space="preserve"> â€” If investors redeem more shares of a series than are purchased for an extended period of time, a series may be required to sell securities without regard to the investment merits of such actions. This could decrease a series' asset base, potentially resulting in a higher expense ratio.</t>
    </r>
  </si>
  <si>
    <t xml:space="preserve">How has Delaware VIPÂ® High Yield Series performed? </t>
  </si>
  <si>
    <t>During the periods illustrated in this bar chart, the Class's highest quarterly return was 18.50% for the quarter ended June 30, 2009 and its lowest quarterly return was -16.87% for the quarter ended Dec. 31, 2008.</t>
  </si>
  <si>
    <t>Average Annual Total Returns (Delaware VIPÂ® High Yield Series) Â­</t>
  </si>
  <si>
    <t>BofA Merrill Lynch U.S. High Yield Constrained Index (reflects no deduction for fees, expenses, or taxes)</t>
  </si>
  <si>
    <t>'(Delaware VIPÂ® High Yield Series - Service) | (Delaware VIPÂ® High Yield Series)</t>
  </si>
  <si>
    <t>During the periods illustrated in this bar chart, the Class's highest quarterly return was 18.44% for the quarter ended June 30, 2009 and its lowest quarterly return was -16.90% for the quarter ended Dec. 31, 2008.</t>
  </si>
  <si>
    <t>'(Delaware VIPÂ® International Value Equity Series - Standard) | (Delaware VIPÂ® International Value Equity Series)</t>
  </si>
  <si>
    <t>Delaware VIP International Value Equity Series seeks long-term growth without undue risk to principal.</t>
  </si>
  <si>
    <t>Annual Fund Operating Expenses (Delaware VIPÂ® International Value Equity Series)</t>
  </si>
  <si>
    <t>Expense Example (Delaware VIPÂ® International Value Equity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8% of the average value of its portfolio.</t>
  </si>
  <si>
    <t>The Series invests primarily in equity securities that provide the potential for capital appreciation. Under normal circumstances, the Series will invest at least 80% of its net assets, plus the amount of any borrowings for investment purposes, in equity securities (80% policy). Under normal circumstances, the Series will invest at least 65% of its total assets in equity securities of issuers that are organized, have a majority of their assets, or generate the majority of their operating income outside the United States. The Series may invest more than 25% of its total assets in the securities of issuers located in the same country. Effective June 30, 2014, the Series may invest up to 15% of its total assets in emerging markets securities.</t>
  </si>
  <si>
    <t>The portfolio management team searches for undervalued companies that have potential for improvement that has not yet been recognized by others in the marketplace. These opportunities may exist because of temporary company-specific problems or because the companies are in industries that may be out of favor.</t>
  </si>
  <si>
    <t>The portfolio management team believes that the potential for strong returns can be realized by assembling an international portfolio of fundamentally strong companies that have superior business prospects and that are priced below the team's estimate of intrinsic value. The portfolio management team focuses on out-of-favor stocks that have the potential to realize their intrinsic value within a three- to five-year horizon.</t>
  </si>
  <si>
    <t>In selecting investments for the Series:</t>
  </si>
  <si>
    <t>Fundamental research and analysis are the driving forces behind each security chosen by the portfolio management team. Security selection is based on relative value comparisons, applying the team's understanding of industry cycles, global competitors, and company-specific variables. The investment process combines quantitative valuation screens with traditional in-depth fundamental analysis, experienced judgment, and patience.</t>
  </si>
  <si>
    <t>The portfolio management team places great emphasis on those securities it believes can offer the best long-term appreciation within a three- to five-year horizon. The team constructs a portfolio of 45 to 55 holdings on a stock-by-stock basis, and the holdings are diversified across market capitalization, geography, and economic sector.</t>
  </si>
  <si>
    <t xml:space="preserve">How has Delaware VIPÂ® International Value Equity Series performed? </t>
  </si>
  <si>
    <t>Prior to May 1, 2006, the Series was sub-advised by Mondrian Investment Partners Limited. Since May 1, 2006, the Series has been managed by the Manager. The historical returns do not reflect these changes.</t>
  </si>
  <si>
    <t>During the periods illustrated in this bar chart, the Class's highest quarterly return was 22.01% for the quarter ended June 30, 2009 and its lowest quarterly return was -25.19% for the quarter ended Sept. 30, 2011.</t>
  </si>
  <si>
    <t>Average Annual Total Returns (Delaware VIPÂ® International Value Equity Series) Â­</t>
  </si>
  <si>
    <t>MSCI EAFE Index (gross) (reflects no deduction for fees, expenses, or taxes)</t>
  </si>
  <si>
    <t>MSCI EAFE Index (net) (reflects no deduction for fees, expenses, or taxes)</t>
  </si>
  <si>
    <t>'(Delaware VIPÂ® International Value Equity Series - Service) | (Delaware VIPÂ® International Value Equity Series)</t>
  </si>
  <si>
    <t>During the periods illustrated in this bar chart, the Class's highest quarterly return was 21.91% for the quarter ended June 30, 2009 and its lowest quarterly return was -25.22% for the quarter ended Sept. 30, 2011.</t>
  </si>
  <si>
    <t>'(Delaware VIPÂ® Limited-Term Diversified Income Series - Standard) | (Delaware VIPÂ® Limited-Term Diversified Income Series)</t>
  </si>
  <si>
    <t>Delaware VIP Limited-Term Diversified Income Series seeks maximum total return, consistent with reasonable risk.</t>
  </si>
  <si>
    <t>Annual Fund Operating Expenses (Delaware VIPÂ® Limited-Term Diversified Income Series)</t>
  </si>
  <si>
    <t>Expense Example (Delaware VIPÂ® Limited-Term Diversified Income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36% of the average value of its portfolio.</t>
  </si>
  <si>
    <t>Under normal circumstances, the Series will invest at least 80% of its net assets, plus the amount of any borrowings for investment purposes, in investment grade fixed income securities, including, but not limited to, fixed income securities issued or guaranteed by the U.S. government, its agencies or instrumentalities, and by U.S. corporations (80% policy). Investment grade fixed income securities are securities rated BBB- or higher by Standard &amp; Poor's Financial Services LLC (S&amp;P) and Baa3 or higher by Moody's Investors Service, Inc. (Moody's), or similarly rated by another nationally recognized statistical rating organization (NRSRO), or those that are deemed to be of comparable quality. The Series will maintain an average effective duration from one to three years. The Series' investment manager, Delaware Management Company (Manager), will determine how much of the Series' assets to allocate among the different types of fixed income securities in which the Series may invest based on our evaluation of economic and market conditions and our assessment of the returns and potential for appreciation that can be achieved from various sectors of the fixed income market.</t>
  </si>
  <si>
    <t>The corporate debt obligations in which the Series may invest include bonds, notes, debentures, and commercial paper of U.S. companies and, subject to the limitations described below, non-U.S. companies. The Series may also invest in a variety of securities that are issued or guaranteed as to the payment of principal and interest by the U.S. government, and by various agencies or instrumentalities, which have been established or are sponsored by the U.S. government, and, subject to the limitations described below, securities issued by foreign governments.</t>
  </si>
  <si>
    <t>Additionally, the Series may invest in mortgage-backed securities issued or guaranteed by the U.S. government, its agencies or instrumentalities, government-sponsored corporations, and mortgage-backed securities issued by certain private, nongovernment entities. The Series may also invest in securities that are backed by assets such as receivables on home equity and credit card loans, automobile, mobile home, recreational vehicle and other loans, wholesale dealer floor plans, and leases.</t>
  </si>
  <si>
    <t>The Series may invest up to 20% of its net assets in below-investment-grade securities (also known as high yield or "junk" bonds).</t>
  </si>
  <si>
    <t>The Series may also invest up to 20% of its net assets in foreign securities, including up to 10% of its net assets in securities of issuers located in emerging markets. The Series' total non-U.S. dollar currency will be limited, in the aggregate, to no more than 10% of its net assets.</t>
  </si>
  <si>
    <t>The Series may use a wide range of derivative instruments, typically including options, futures contracts, options on futures contracts, and swaps. The Series will use derivatives for both hedging and nonhedging purposes. For example, the Series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effect diversification. The Series will not use derivatives for reasons inconsistent with its investment objective and will limit its investments in derivative instruments to 20% of net assets.</t>
  </si>
  <si>
    <t>The Series' 80% policy is nonfundamental and can be changed without shareholder approval. However, shareholders would be given at least 60 days' notice prior to any such change.</t>
  </si>
  <si>
    <t xml:space="preserve">How has Delaware VIPÂ® Limited-Term Diversified Income Series performed? </t>
  </si>
  <si>
    <t>On April 14, 2009, the Series' investment objective, strategies and policies were changed to permit it to invest in a diversified portfolio of limited-term fixed income securities. These changes allow the Series to invest in a broader range of fixed income securities, including U.S. government securities, foreign government securities, and corporate and high yield securities of domestic and foreign issuers.</t>
  </si>
  <si>
    <t>During the periods illustrated in this bar chart, the Class's highest quarterly return was 4.76% for the quarter ended June 30, 2009 and its lowest quarterly return was -2.32% for the quarter ended June 30, 2004.</t>
  </si>
  <si>
    <t>Average Annual Total Returns (Delaware VIPÂ® Limited-Term Diversified Income Series) Â­</t>
  </si>
  <si>
    <t>Barclays 1-3 Year U.S. Government/Credit Index (reflects no deduction for fees, expenses, or taxes)</t>
  </si>
  <si>
    <t>'(Delaware VIPÂ® Limited-Term Diversified Income Series - Service) | (Delaware VIPÂ® Limited-Term Diversified Income Series)</t>
  </si>
  <si>
    <t>During the periods illustrated in this bar chart, the Class's highest quarterly return was 4.61% for the quarter ended June 30, 2009 and its lowest quarterly return was -2.48% for the quarter ended June 30, 2004.</t>
  </si>
  <si>
    <t>'(Delaware VIPÂ® REIT Series - Standard) | (Delaware VIPÂ® REIT Series)</t>
  </si>
  <si>
    <t>Delaware VIP REIT Series seeks maximum long-term total return, with capital appreciation as a secondary objective.</t>
  </si>
  <si>
    <t>Annual Fund Operating Expenses (Delaware VIPÂ® REIT Series)</t>
  </si>
  <si>
    <t>Expense Example (Delaware VIPÂ® REIT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97% of the average value of its portfolio.</t>
  </si>
  <si>
    <t>The Series invests primarily in securities of companies that are principally engaged in the real estate industry. Under normal circumstances, the Series will invest at least 80% of its net assets, plus the amount of any borrowings for investment purposes, in real estate investment trusts (REITs) (80% policy).</t>
  </si>
  <si>
    <t>In managing the Series, the Series' investment manager, Delaware Management Company (Manager), strives to include REITs that represent a variety of different sectors in the real estate industry. As the Manager considers individual REITs for the portfolio, it carefully evaluates each REIT's management team. The Manager generally looks for those that:</t>
  </si>
  <si>
    <t>retain a substantial portion of the properties' cash flow;</t>
  </si>
  <si>
    <t>effectively use capital to expand;</t>
  </si>
  <si>
    <t>have a strong ability to raise rents; and</t>
  </si>
  <si>
    <t>can create a franchise value for the REIT.</t>
  </si>
  <si>
    <r>
      <t>Real estate industry risk</t>
    </r>
    <r>
      <rPr>
        <sz val="10"/>
        <color theme="1"/>
        <rFont val="Calibri"/>
        <family val="2"/>
        <scheme val="minor"/>
      </rPr>
      <t xml:space="preserve"> â€” This risk includes, among others: possible declines in the value of real estate; risks related to general and local economic conditions; possible lack of availability of mortgage funds; overbuilding; extended vacancies of properties; increases in competition, property taxes, and operating expenses; changes in zoning laws; costs resulting from the cleanup of, and liability to third parties resulting from, environmental problems; casualty for condemnation losses; uninsured damages from floods, earthquakes, or other natural disasters; limitations on and variations in rents; and changes in interest rates.</t>
    </r>
  </si>
  <si>
    <r>
      <t xml:space="preserve">Interest rate risk </t>
    </r>
    <r>
      <rPr>
        <sz val="10"/>
        <color theme="1"/>
        <rFont val="Calibri"/>
        <family val="2"/>
        <scheme val="minor"/>
      </rPr>
      <t>â€” The risk that securities will decrease in value if interest rates rise. The risk is generally associated with bonds; however, because small- and medium-sized companies and companies in the real estate sector often borrow money to finance their operations, they may be adversely affected by rising interest rates.</t>
    </r>
  </si>
  <si>
    <t xml:space="preserve">How has Delaware VIPÂ® REIT Series performed? </t>
  </si>
  <si>
    <t>During the periods illustrated in this bar chart, the Class's highest quarterly return was 30.47% for the quarter ended Sept. 30, 2009 and its lowest quarterly return was -36.58% for the quarter ended Dec. 31, 2008.</t>
  </si>
  <si>
    <t>Average Annual Total Returns (Delaware VIPÂ® REIT Series) Â­</t>
  </si>
  <si>
    <t>FTSE NAREIT Equity REITs Index (reflects no deduction for fees, expenses, or taxes)</t>
  </si>
  <si>
    <t>'(Delaware VIPÂ® REIT Series - Service) | (Delaware VIPÂ® REIT Series)</t>
  </si>
  <si>
    <t>During the periods illustrated in this bar chart, the Class's highest quarterly return was 30.42% for the quarter ended Sept. 30, 2009 and its lowest quarterly return was -36.71% for the quarter ended Dec. 31, 2008.</t>
  </si>
  <si>
    <t>'(Delaware VIPÂ® Small Cap Value Series - Standard) | (Delaware VIPÂ® Small Cap Value Series)</t>
  </si>
  <si>
    <t>Delaware VIP Small Cap Value Series seeks capital appreciation.</t>
  </si>
  <si>
    <t>Annual Fund Operating Expenses (Delaware VIPÂ® Small Cap Value Series)</t>
  </si>
  <si>
    <t>Expense Example (Delaware VIPÂ® Small Cap Value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3% of the average value of its portfolio.</t>
  </si>
  <si>
    <t>The Series invests primarily in investments of small companies whose stock prices appear low relative to their underlying value or future potential. Among other factors, the Series' investment manager, Delaware Management Company (Manager), considers the financial strength of a company, its management, the prospects for its industry, and any anticipated changes within the company that might suggest a more favorable outlook going forward. The Manager focuses on free cash flow in our individual stock selection, seeking companies that the Manager believes have a sustainable ability to buy back shares, lower debt, and/or increase or initiate dividends. Under normal circumstances, at least 80% of the Series' net assets, plus the amount of any borrowings for investment purposes, will be in investments of small-capitalization companies (80% policy). The Series considers small-capitalization companies to be companies with a market capitalization generally less than 3.5 times the dollar-weighted, median market capitalization of the Russell 2000Â® Index at the time of purchase. Effective June 30, 2014, the Series may invest up to 15% of its net assets in real estate investment trusts (REITs).</t>
  </si>
  <si>
    <r>
      <t>Industry risk</t>
    </r>
    <r>
      <rPr>
        <sz val="10"/>
        <color theme="1"/>
        <rFont val="Calibri"/>
        <family val="2"/>
        <scheme val="minor"/>
      </rPr>
      <t xml:space="preserve"> â€” The risk that the value of securities in a particular industry (such as financial services or manufacturing) will decline because of changing expectations for the performance of that industry.</t>
    </r>
  </si>
  <si>
    <t xml:space="preserve">How has Delaware VIPÂ® Small Cap Value Series performed? </t>
  </si>
  <si>
    <t>During the periods illustrated in this bar chart, the Class's highest quarterly return was 22.76% for the quarter ended Sept. 30, 2009 and its lowest quarterly return was -24.32% for the quarter ended Dec. 31, 2008.</t>
  </si>
  <si>
    <t>Average Annual Total Returns (Delaware VIPÂ® Small Cap Value Series) Â­</t>
  </si>
  <si>
    <t>Russell 2000Â® Value Index (reflects no deduction for fees, expenses, or taxes)</t>
  </si>
  <si>
    <t>'(Delaware VIPÂ® Small Cap Value Series - Service) | (Delaware VIPÂ® Small Cap Value Series)</t>
  </si>
  <si>
    <t>During the periods illustrated in this bar chart, the Class's highest quarterly return was 22.71% for the quarter ended Sept. 30, 2009 and its lowest quarterly return was -24.37% for the quarter ended Dec. 31, 2008.</t>
  </si>
  <si>
    <t>'(Delaware VIPÂ® U.S. Growth Series - Standard) | (Delaware VIPÂ® U.S. Growth Series)</t>
  </si>
  <si>
    <t>Delaware VIP U.S. Growth Series seeks long-term capital appreciation.</t>
  </si>
  <si>
    <t>Annual Fund Operating Expenses (Delaware VIPÂ® U.S. Growth Series)</t>
  </si>
  <si>
    <t>Expense Example (Delaware VIPÂ® U.S. Growth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20% of the average value of its portfolio.</t>
  </si>
  <si>
    <t>The Series invests primarily in common stocks. Under normal circumstances, the Series will invest at least 80% of its net assets, plus the amount of any borrowings for investment purposes, in U.S. investments (80% policy). The Series invests primarily in companies that its investment manager, Delaware Management Company (Manager), believes have long-term capital appreciation potential and are expected to grow faster than the U.S. economy. Using a bottom-up approach, the Manager seeks to select securities the Manager believes have large end-market potential, dominant business models, and strong free cash flow generation that are attractively priced compared to the intrinsic value of the securities. The Manager also considers a company's operational efficiencies, management's plans for capital allocation, and the company's shareholder orientation. All of these factors give the Manager insight into the outlook for a company, helping it identify companies poised for sustainable free cash flow growth. The Manager believes that sustainable free cash flow growth, if it occurs, may result in price appreciation for the company's stock. The Series may sell a security if the Series no longer believes that the security is likely to contribute to meeting the investment objective of the Series or if there are other opportunities that appear more attractive.</t>
  </si>
  <si>
    <t xml:space="preserve">How has Delaware VIPÂ® U.S. Growth Series performed? </t>
  </si>
  <si>
    <t>During the periods illustrated in this bar chart, the Class's highest quarterly return was 16.23% for the quarter ended March 31, 2012 and its lowest quarterly return was -22.08% for the quarter ended Dec. 31, 2008.</t>
  </si>
  <si>
    <t>Average Annual Total Returns (Delaware VIPÂ® U.S. Growth Series) Â­</t>
  </si>
  <si>
    <t>Russell 1000Â® Growth Index (reflects no deduction for fees, expenses, or taxes)</t>
  </si>
  <si>
    <t>'(Delaware VIPÂ® U.S. Growth Series - Service) | (Delaware VIPÂ® U.S. Growth Series)</t>
  </si>
  <si>
    <t>During the periods illustrated in this bar chart, the Class's highest quarterly return was 16.07% for the quarter ended March 31, 2012 and its lowest quarterly return was -22.26% for the quarter ended Dec. 31, 2008.</t>
  </si>
  <si>
    <t>'(Delaware VIPÂ® Value Series - Standard) | (Delaware VIPÂ® Value Series)</t>
  </si>
  <si>
    <t>Delaware VIP Value Series seeks long-term capital appreciation.</t>
  </si>
  <si>
    <t>Annual Fund Operating Expenses (Delaware VIPÂ® Value Series)</t>
  </si>
  <si>
    <t>Expense Example (Delaware VIPÂ® Value Series) (USD $)</t>
  </si>
  <si>
    <t>The Series pays transaction costs, such as commissions, when it buys and sells securities (or "turns over" its portfolio). A higher portfolio turnover rate may indicate higher transaction costs. These costs, which are not reflected in the annual series operating expenses or in the example, affect the Series' performance. During the most recent fiscal year, the Series' portfolio turnover rate was 14% of the average value of its portfolio.</t>
  </si>
  <si>
    <t>Under normal circumstances, the Series will invest at least 80% of its net assets, plus the amount of any borrowings for investment purposes, in securities of large-capitalization companies (80% policy). The Series invests primarily in securities of large-capitalization companies that its investment manager, Delaware Management Company (Manager), believes have long-term capital appreciation potential. The Series currently defines large-capitalization companies as those with market capitalizations of $5 billion or greater at the time of purchase. Typically, the Manager seeks to select securities that the Manager believes are undervalued in relation to their intrinsic value, as indicated by multiple factors, including the earnings and cash flow potential or the asset value of the respective issuers. The Manager also considers a company's plans for future operations on a selective basis. The Manager may sell a security if the Manager no longer believes the security will contribute to meeting the investment objective of the Series.</t>
  </si>
  <si>
    <r>
      <t>Issuer concentration risk â€”</t>
    </r>
    <r>
      <rPr>
        <sz val="10"/>
        <color theme="1"/>
        <rFont val="Calibri"/>
        <family val="2"/>
        <scheme val="minor"/>
      </rPr>
      <t xml:space="preserve"> Holding a relatively concentrated portfolio of a limited number of securities may increase risk because each investment has a greater effect on the Series' overall performance than would be the case for a more diversified series.</t>
    </r>
  </si>
  <si>
    <t xml:space="preserve">How has Delaware VIPÂ® Value Series performed? </t>
  </si>
  <si>
    <t>During the periods illustrated in this bar chart, the Class's highest quarterly return was 14.24% for the quarter ended Dec. 31, 2011 and its lowest quarterly return was -13.60% for the quarter ended Dec. 31, 2008.</t>
  </si>
  <si>
    <t>Average Annual Total Returns (Delaware VIPÂ® Value Series) Â­</t>
  </si>
  <si>
    <t>Russell 1000Â® Value Index (reflects no deduction for fees, expenses, or taxes)</t>
  </si>
  <si>
    <t>'(Delaware VIPÂ® Value Series - Service) | (Delaware VIPÂ® Value Series)</t>
  </si>
  <si>
    <t>During the periods illustrated in this bar chart, the Class's highest quarterly return was 14.19% for the quarter ended Dec. 31, 2011 and its lowest quarterly return was -13.62% for the quarter ended Dec. 31, 2008.</t>
  </si>
  <si>
    <t>(Delaware VIPÂ® Diversified Income Series - Standard) | (Delaware VIPÂ® Diversified Income Series)</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Series will increase and decrease according to changes in the value of the securities in the Series' portfolio.</t>
  </si>
  <si>
    <t>Risk Not Insured Depository Institution [Text]</t>
  </si>
  <si>
    <t>rr_RiskNotInsuredDepositoryInstitution</t>
  </si>
  <si>
    <t>'Investments in the Series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Series, the repayment of capital from the Series, or any particular rate of return.</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Past Does Not Indicate Future [Text]</t>
  </si>
  <si>
    <t>rr_PerformancePastDoesNotIndicateFuture</t>
  </si>
  <si>
    <t>'The Series' past performance (before and after taxes) is not necessarily an indication of how it will perform in the future.</t>
  </si>
  <si>
    <t>Performance Availability Website Address [Text]</t>
  </si>
  <si>
    <t>rr_PerformanceAvailabilityWebSiteAddress</t>
  </si>
  <si>
    <t>'delawareinvestments.com/vip/performance</t>
  </si>
  <si>
    <t>Performance Availability Phone [Text]</t>
  </si>
  <si>
    <t>rr_PerformanceAvailabilityPhone</t>
  </si>
  <si>
    <t>'800 523-1918</t>
  </si>
  <si>
    <t>(Delaware VIPÂ® Diversified Income Series - Standard) | (Delaware VIPÂ® Diversified Income Series) | Barclays U.S. Aggregate Index (reflects no deduction for fees, expenses, or taxes)</t>
  </si>
  <si>
    <t>rr_AverageAnnualReturnYear01</t>
  </si>
  <si>
    <t>rr_AverageAnnualReturnYear05</t>
  </si>
  <si>
    <t>rr_AverageAnnualReturnYear10</t>
  </si>
  <si>
    <t>(Delaware VIPÂ® Diversified Income Series - Standard) | (Delaware VIPÂ® Diversified Income Series) | Standard Clas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 was 10.87% for the quarter ended June 30, 2009</t>
  </si>
  <si>
    <t>Highest Quarterly Return</t>
  </si>
  <si>
    <t>rr_BarChartHighestQuarterlyReturn</t>
  </si>
  <si>
    <t>Highest Quarterly Return, Date</t>
  </si>
  <si>
    <t>rr_BarChartHighestQuarterlyReturnDate</t>
  </si>
  <si>
    <t>Lowest Quarterly Return, Label</t>
  </si>
  <si>
    <t>rr_LowestQuarterlyReturnLabel</t>
  </si>
  <si>
    <t>'lowest quarterly return was -4.10% for the quarter ended Sept. 30, 2008</t>
  </si>
  <si>
    <t>Lowest Quarterly Return</t>
  </si>
  <si>
    <t>rr_BarChartLowestQuarterlyReturn</t>
  </si>
  <si>
    <t>Lowest Quarterly Return, Date</t>
  </si>
  <si>
    <t>rr_BarChartLowestQuarterlyReturnDate</t>
  </si>
  <si>
    <t>(Delaware VIPÂ® Diversified Income Series - Service) | (Delaware VIPÂ® Diversified Income Series)</t>
  </si>
  <si>
    <t>Fee Waiver or Reimbursement over Assets, Date of Termination</t>
  </si>
  <si>
    <t>rr_FeeWaiverOrReimbursementOverAssetsDateOfTermination</t>
  </si>
  <si>
    <t>'April 30, 2015</t>
  </si>
  <si>
    <t>(Delaware VIPÂ® Diversified Income Series - Service) | (Delaware VIPÂ® Diversified Income Series) | Barclays U.S. Aggregate Index (reflects no deduction for fees, expenses, or taxes)</t>
  </si>
  <si>
    <t>(Delaware VIPÂ® Diversified Income Series - Service) | (Delaware VIPÂ® Diversified Income Series) | Service Class</t>
  </si>
  <si>
    <t>rr_FeeWaiverOrReimbursementOverAssets</t>
  </si>
  <si>
    <t>rr_NetExpensesOverAssets</t>
  </si>
  <si>
    <t>'highest quarterly return was 10.74% for the quarter ended June 30, 2009</t>
  </si>
  <si>
    <t>'lowest quarterly return was -4.11% for the quarter ended Sept. 30, 2008</t>
  </si>
  <si>
    <t>(Delaware VIPÂ® Emerging Markets Series - Standard) | (Delaware VIPÂ® Emerging Markets Series)</t>
  </si>
  <si>
    <t>(Delaware VIPÂ® Emerging Markets Series - Standard) | (Delaware VIPÂ® Emerging Markets Series) | MSCI Emerging Markets Index (gross) (reflects no deduction for fees, expenses, or taxes)</t>
  </si>
  <si>
    <t>(Delaware VIPÂ® Emerging Markets Series - Standard) | (Delaware VIPÂ® Emerging Markets Series) | MSCI Emerging Markets Index (net) (reflects no deduction for fees, expenses, or taxes)</t>
  </si>
  <si>
    <t>(Delaware VIPÂ® Emerging Markets Series - Standard) | (Delaware VIPÂ® Emerging Markets Series) | Standard Class</t>
  </si>
  <si>
    <t>'highest quarterly return was 34.17% for the quarter ended June 30, 2009</t>
  </si>
  <si>
    <t>'lowest quarterly return was -28.06% for the quarter ended Dec. 31, 2008</t>
  </si>
  <si>
    <t>(Delaware VIPÂ® Emerging Markets Series - Service) | (Delaware VIPÂ® Emerging Markets Series)</t>
  </si>
  <si>
    <t>(Delaware VIPÂ® Emerging Markets Series - Service) | (Delaware VIPÂ® Emerging Markets Series) | MSCI Emerging Markets Index (gross) (reflects no deduction for fees, expenses, or taxes)</t>
  </si>
  <si>
    <t>(Delaware VIPÂ® Emerging Markets Series - Service) | (Delaware VIPÂ® Emerging Markets Series) | MSCI Emerging Markets Index (net) (reflects no deduction for fees, expenses, or taxes)</t>
  </si>
  <si>
    <t>(Delaware VIPÂ® Emerging Markets Series - Service) | (Delaware VIPÂ® Emerging Markets Series) | Service Class</t>
  </si>
  <si>
    <t>'highest quarterly return was 34.04% for the quarter ended June 30, 2009</t>
  </si>
  <si>
    <t>'lowest quarterly return was -28.13% for the quarter ended Dec. 31, 2008</t>
  </si>
  <si>
    <t>(Delaware VIPÂ® Smid Cap Growth Series - Standard) | (Delaware VIPÂ® Smid Cap Growth Series)</t>
  </si>
  <si>
    <t>(Delaware VIPÂ® Smid Cap Growth Series - Standard) | (Delaware VIPÂ® Smid Cap Growth Series) | Russell 2500â„¢ Growth Index (reflects no deduction for fees, expenses, or taxes)</t>
  </si>
  <si>
    <t>(Delaware VIPÂ® Smid Cap Growth Series - Standard) | (Delaware VIPÂ® Smid Cap Growth Series) | Standard Class</t>
  </si>
  <si>
    <t>'highest quarterly return was 17.46% for the quarter ended March 31, 2012</t>
  </si>
  <si>
    <t>'lowest quarterly return was -25.96% for the quarter ended Dec. 31, 2008</t>
  </si>
  <si>
    <t>(Delaware VIPÂ® Smid Cap Growth Series - Service) | (Delaware VIPÂ® Smid Cap Growth Series)</t>
  </si>
  <si>
    <t>(Delaware VIPÂ® Smid Cap Growth Series - Service) | (Delaware VIPÂ® Smid Cap Growth Series) | Russell 2500â„¢ Growth Index (reflects no deduction for fees, expenses, or taxes)</t>
  </si>
  <si>
    <t>(Delaware VIPÂ® Smid Cap Growth Series - Service) | (Delaware VIPÂ® Smid Cap Growth Series) | Service Class</t>
  </si>
  <si>
    <t>[2]</t>
  </si>
  <si>
    <t>'highest quarterly return was 17.37% for the quarter ended March 31, 2012</t>
  </si>
  <si>
    <t>'lowest quarterly return was -26.03% for the quarter ended Dec. 31, 2008</t>
  </si>
  <si>
    <t>(Delaware VIPÂ® High Yield Series - Standard) | (Delaware VIPÂ® High Yield Series)</t>
  </si>
  <si>
    <t>(Delaware VIPÂ® High Yield Series - Standard) | (Delaware VIPÂ® High Yield Series) | BofA Merrill Lynch U.S. High Yield Constrained Index (reflects no deduction for fees, expenses, or taxes)</t>
  </si>
  <si>
    <t>(Delaware VIPÂ® High Yield Series - Standard) | (Delaware VIPÂ® High Yield Series) | Standard Class</t>
  </si>
  <si>
    <t>'highest quarterly return was 18.50% for the quarter ended June 30, 2009</t>
  </si>
  <si>
    <t>'lowest quarterly return was -16.87% for the quarter ended Dec. 31, 2008</t>
  </si>
  <si>
    <t>(Delaware VIPÂ® High Yield Series - Service) | (Delaware VIPÂ® High Yield Series)</t>
  </si>
  <si>
    <t>(Delaware VIPÂ® High Yield Series - Service) | (Delaware VIPÂ® High Yield Series) | BofA Merrill Lynch U.S. High Yield Constrained Index (reflects no deduction for fees, expenses, or taxes)</t>
  </si>
  <si>
    <t>(Delaware VIPÂ® High Yield Series - Service) | (Delaware VIPÂ® High Yield Series) | Service Class</t>
  </si>
  <si>
    <t>'highest quarterly return was 18.44% for the quarter ended June 30, 2009</t>
  </si>
  <si>
    <t>'lowest quarterly return was -16.90% for the quarter ended Dec. 31, 2008</t>
  </si>
  <si>
    <t>(Delaware VIPÂ® International Value Equity Series - Standard) | (Delaware VIPÂ® International Value Equity Series)</t>
  </si>
  <si>
    <t>(Delaware VIPÂ® International Value Equity Series - Standard) | (Delaware VIPÂ® International Value Equity Series) | MSCI EAFE Index (gross) (reflects no deduction for fees, expenses, or taxes)</t>
  </si>
  <si>
    <t>(Delaware VIPÂ® International Value Equity Series - Standard) | (Delaware VIPÂ® International Value Equity Series) | MSCI EAFE Index (net) (reflects no deduction for fees, expenses, or taxes)</t>
  </si>
  <si>
    <t>(Delaware VIPÂ® International Value Equity Series - Standard) | (Delaware VIPÂ® International Value Equity Series) | Standard Class</t>
  </si>
  <si>
    <t>'highest quarterly return was 22.01% for the quarter ended June 30, 2009</t>
  </si>
  <si>
    <t>'lowest quarterly return was -25.19% for the quarter ended Sept. 30, 2011</t>
  </si>
  <si>
    <t>(Delaware VIPÂ® International Value Equity Series - Service) | (Delaware VIPÂ® International Value Equity Series)</t>
  </si>
  <si>
    <t>(Delaware VIPÂ® International Value Equity Series - Service) | (Delaware VIPÂ® International Value Equity Series) | MSCI EAFE Index (gross) (reflects no deduction for fees, expenses, or taxes)</t>
  </si>
  <si>
    <t>(Delaware VIPÂ® International Value Equity Series - Service) | (Delaware VIPÂ® International Value Equity Series) | MSCI EAFE Index (net) (reflects no deduction for fees, expenses, or taxes)</t>
  </si>
  <si>
    <t>(Delaware VIPÂ® International Value Equity Series - Service) | (Delaware VIPÂ® International Value Equity Series) | Service Class</t>
  </si>
  <si>
    <t>'highest quarterly return was 21.91% for the quarter ended June 30, 2009</t>
  </si>
  <si>
    <t>'lowest quarterly return was -25.22% for the quarter ended Sept. 30, 2011</t>
  </si>
  <si>
    <t>(Delaware VIPÂ® Limited-Term Diversified Income Series - Standard) | (Delaware VIPÂ® Limited-Term Diversified Income Series)</t>
  </si>
  <si>
    <t>(Delaware VIPÂ® Limited-Term Diversified Income Series - Standard) | (Delaware VIPÂ® Limited-Term Diversified Income Series) | Barclays 1-3 Year U.S. Government/Credit Index (reflects no deduction for fees, expenses, or taxes)</t>
  </si>
  <si>
    <t>(Delaware VIPÂ® Limited-Term Diversified Income Series - Standard) | (Delaware VIPÂ® Limited-Term Diversified Income Series) | Standard Class</t>
  </si>
  <si>
    <t>'highest quarterly return was 4.76% for the quarter ended June 30, 2009</t>
  </si>
  <si>
    <t>'lowest quarterly return was -2.32% for the quarter ended June 30, 2004</t>
  </si>
  <si>
    <t>(Delaware VIPÂ® Limited-Term Diversified Income Series - Service) | (Delaware VIPÂ® Limited-Term Diversified Income Series)</t>
  </si>
  <si>
    <t>(Delaware VIPÂ® Limited-Term Diversified Income Series - Service) | (Delaware VIPÂ® Limited-Term Diversified Income Series) | Barclays 1-3 Year U.S. Government/Credit Index (reflects no deduction for fees, expenses, or taxes)</t>
  </si>
  <si>
    <t>(Delaware VIPÂ® Limited-Term Diversified Income Series - Service) | (Delaware VIPÂ® Limited-Term Diversified Income Series) | Service Class</t>
  </si>
  <si>
    <t>'highest quarterly return was 4.61% for the quarter ended June 30, 2009</t>
  </si>
  <si>
    <t>'lowest quarterly return was -2.48% for the quarter ended June 30, 2004</t>
  </si>
  <si>
    <t>(Delaware VIPÂ® REIT Series - Standard) | (Delaware VIPÂ® REIT Series)</t>
  </si>
  <si>
    <t>(Delaware VIPÂ® REIT Series - Standard) | (Delaware VIPÂ® REIT Series) | FTSE NAREIT Equity REITs Index (reflects no deduction for fees, expenses, or taxes)</t>
  </si>
  <si>
    <t>(Delaware VIPÂ® REIT Series - Standard) | (Delaware VIPÂ® REIT Series) | Standard Class</t>
  </si>
  <si>
    <t>'highest quarterly return was 30.47% for the quarter ended Sept. 30, 2009</t>
  </si>
  <si>
    <t>' lowest quarterly return was -36.58% for the quarter ended Dec. 31, 2008</t>
  </si>
  <si>
    <t>(Delaware VIPÂ® REIT Series - Service) | (Delaware VIPÂ® REIT Series)</t>
  </si>
  <si>
    <t>(Delaware VIPÂ® REIT Series - Service) | (Delaware VIPÂ® REIT Series) | FTSE NAREIT Equity REITs Index (reflects no deduction for fees, expenses, or taxes)</t>
  </si>
  <si>
    <t>(Delaware VIPÂ® REIT Series - Service) | (Delaware VIPÂ® REIT Series) | Service Class</t>
  </si>
  <si>
    <t>'highest quarterly return was 30.42% for the quarter ended Sept. 30, 2009</t>
  </si>
  <si>
    <t>'lowest quarterly return was -36.71% for the quarter ended Dec. 31, 2008</t>
  </si>
  <si>
    <t>(Delaware VIPÂ® Small Cap Value Series - Standard) | (Delaware VIPÂ® Small Cap Value Series)</t>
  </si>
  <si>
    <t>(Delaware VIPÂ® Small Cap Value Series - Standard) | (Delaware VIPÂ® Small Cap Value Series) | Russell 2000Â® Value Index (reflects no deduction for fees, expenses, or taxes)</t>
  </si>
  <si>
    <t>(Delaware VIPÂ® Small Cap Value Series - Standard) | (Delaware VIPÂ® Small Cap Value Series) | Standard Class</t>
  </si>
  <si>
    <t>'highest quarterly return was 22.76% for the quarter ended Sept. 30, 2009</t>
  </si>
  <si>
    <t>'lowest quarterly return was -24.32% for the quarter ended Dec. 31, 2008</t>
  </si>
  <si>
    <t>(Delaware VIPÂ® Small Cap Value Series - Service) | (Delaware VIPÂ® Small Cap Value Series)</t>
  </si>
  <si>
    <t>(Delaware VIPÂ® Small Cap Value Series - Service) | (Delaware VIPÂ® Small Cap Value Series) | Russell 2000Â® Value Index (reflects no deduction for fees, expenses, or taxes)</t>
  </si>
  <si>
    <t>(Delaware VIPÂ® Small Cap Value Series - Service) | (Delaware VIPÂ® Small Cap Value Series) | Service Class</t>
  </si>
  <si>
    <t>'highest quarterly return was 22.71% for the quarter ended Sept. 30, 2009</t>
  </si>
  <si>
    <t>'lowest quarterly return was -24.37% for the quarter ended Dec. 31, 2008</t>
  </si>
  <si>
    <t>(Delaware VIPÂ® U.S. Growth Series - Standard) | (Delaware VIPÂ® U.S. Growth Series)</t>
  </si>
  <si>
    <t>(Delaware VIPÂ® U.S. Growth Series - Standard) | (Delaware VIPÂ® U.S. Growth Series) | Russell 1000Â® Growth Index (reflects no deduction for fees, expenses, or taxes)</t>
  </si>
  <si>
    <t>(Delaware VIPÂ® U.S. Growth Series - Standard) | (Delaware VIPÂ® U.S. Growth Series) | Standard Class</t>
  </si>
  <si>
    <t>'highest quarterly return was 16.23% for the quarter ended March 31, 2012</t>
  </si>
  <si>
    <t>' lowest quarterly return was -22.08% for the quarter ended Dec. 31, 2008</t>
  </si>
  <si>
    <t>(Delaware VIPÂ® U.S. Growth Series - Service) | (Delaware VIPÂ® U.S. Growth Series)</t>
  </si>
  <si>
    <t>(Delaware VIPÂ® U.S. Growth Series - Service) | (Delaware VIPÂ® U.S. Growth Series) | Russell 1000Â® Growth Index (reflects no deduction for fees, expenses, or taxes)</t>
  </si>
  <si>
    <t>(Delaware VIPÂ® U.S. Growth Series - Service) | (Delaware VIPÂ® U.S. Growth Series) | Service Class</t>
  </si>
  <si>
    <t>'highest quarterly return was 16.07% for the quarter ended March 31, 2012</t>
  </si>
  <si>
    <t>'lowest quarterly return was -22.26% for the quarter ended Dec. 31, 2008</t>
  </si>
  <si>
    <t>(Delaware VIPÂ® Value Series - Standard) | (Delaware VIPÂ® Value Series)</t>
  </si>
  <si>
    <t>(Delaware VIPÂ® Value Series - Standard) | (Delaware VIPÂ® Value Series) | Russell 1000Â® Value Index (reflects no deduction for fees, expenses, or taxes)</t>
  </si>
  <si>
    <t>(Delaware VIPÂ® Value Series - Standard) | (Delaware VIPÂ® Value Series) | Standard Class</t>
  </si>
  <si>
    <t>'highest quarterly return was 14.24% for the quarter ended Dec. 31, 2011</t>
  </si>
  <si>
    <t>'lowest quarterly return was -13.60% for the quarter ended Dec. 31, 2008</t>
  </si>
  <si>
    <t>(Delaware VIPÂ® Value Series - Service) | (Delaware VIPÂ® Value Series)</t>
  </si>
  <si>
    <t>(Delaware VIPÂ® Value Series - Service) | (Delaware VIPÂ® Value Series) | Russell 1000Â® Value Index (reflects no deduction for fees, expenses, or taxes)</t>
  </si>
  <si>
    <t>(Delaware VIPÂ® Value Series - Service) | (Delaware VIPÂ® Value Series) | Service Class</t>
  </si>
  <si>
    <t>'highest quarterly return was 14.19% for the quarter ended Dec. 31, 2011</t>
  </si>
  <si>
    <t>'lowest quarterly return was -13.62% for the quarter ended Dec. 31, 2008</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3</xdr:col>
      <xdr:colOff>638175</xdr:colOff>
      <xdr:row>102</xdr:row>
      <xdr:rowOff>438150</xdr:rowOff>
    </xdr:to>
    <xdr:pic>
      <xdr:nvPicPr>
        <xdr:cNvPr id="1025" name="Picture 1" descr="C:\1dcda835_5cf6_460f_9f1a_1027d2b7b5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4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8</xdr:row>
      <xdr:rowOff>57150</xdr:rowOff>
    </xdr:to>
    <xdr:pic>
      <xdr:nvPicPr>
        <xdr:cNvPr id="10241" name="Picture 1" descr="C:\1dcda835_5cf6_460f_9f1a_1027d2b7b56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5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3</xdr:col>
      <xdr:colOff>657225</xdr:colOff>
      <xdr:row>108</xdr:row>
      <xdr:rowOff>438150</xdr:rowOff>
    </xdr:to>
    <xdr:pic>
      <xdr:nvPicPr>
        <xdr:cNvPr id="11265" name="Picture 1" descr="C:\1dcda835_5cf6_460f_9f1a_1027d2b7b56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1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1</xdr:row>
      <xdr:rowOff>438150</xdr:rowOff>
    </xdr:to>
    <xdr:pic>
      <xdr:nvPicPr>
        <xdr:cNvPr id="12289" name="Picture 1" descr="C:\1dcda835_5cf6_460f_9f1a_1027d2b7b56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23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3</xdr:col>
      <xdr:colOff>619125</xdr:colOff>
      <xdr:row>99</xdr:row>
      <xdr:rowOff>57150</xdr:rowOff>
    </xdr:to>
    <xdr:pic>
      <xdr:nvPicPr>
        <xdr:cNvPr id="13313" name="Picture 1" descr="C:\1dcda835_5cf6_460f_9f1a_1027d2b7b56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4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57150</xdr:rowOff>
    </xdr:to>
    <xdr:pic>
      <xdr:nvPicPr>
        <xdr:cNvPr id="14337" name="Picture 1" descr="C:\1dcda835_5cf6_460f_9f1a_1027d2b7b56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9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3</xdr:col>
      <xdr:colOff>628650</xdr:colOff>
      <xdr:row>93</xdr:row>
      <xdr:rowOff>57150</xdr:rowOff>
    </xdr:to>
    <xdr:pic>
      <xdr:nvPicPr>
        <xdr:cNvPr id="15361" name="Picture 1" descr="C:\1dcda835_5cf6_460f_9f1a_1027d2b7b56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6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57150</xdr:rowOff>
    </xdr:to>
    <xdr:pic>
      <xdr:nvPicPr>
        <xdr:cNvPr id="16385" name="Picture 1" descr="C:\1dcda835_5cf6_460f_9f1a_1027d2b7b56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3</xdr:col>
      <xdr:colOff>638175</xdr:colOff>
      <xdr:row>82</xdr:row>
      <xdr:rowOff>438150</xdr:rowOff>
    </xdr:to>
    <xdr:pic>
      <xdr:nvPicPr>
        <xdr:cNvPr id="17409" name="Picture 1" descr="C:\1dcda835_5cf6_460f_9f1a_1027d2b7b56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438150</xdr:rowOff>
    </xdr:to>
    <xdr:pic>
      <xdr:nvPicPr>
        <xdr:cNvPr id="18433" name="Picture 1" descr="C:\1dcda835_5cf6_460f_9f1a_1027d2b7b56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7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3</xdr:col>
      <xdr:colOff>657225</xdr:colOff>
      <xdr:row>86</xdr:row>
      <xdr:rowOff>57150</xdr:rowOff>
    </xdr:to>
    <xdr:pic>
      <xdr:nvPicPr>
        <xdr:cNvPr id="19457" name="Picture 1" descr="C:\1dcda835_5cf6_460f_9f1a_1027d2b7b56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0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5</xdr:row>
      <xdr:rowOff>438150</xdr:rowOff>
    </xdr:to>
    <xdr:pic>
      <xdr:nvPicPr>
        <xdr:cNvPr id="2049" name="Picture 1" descr="C:\1dcda835_5cf6_460f_9f1a_1027d2b7b56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2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57150</xdr:rowOff>
    </xdr:to>
    <xdr:pic>
      <xdr:nvPicPr>
        <xdr:cNvPr id="20481" name="Picture 1" descr="C:\1dcda835_5cf6_460f_9f1a_1027d2b7b56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2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3</xdr:col>
      <xdr:colOff>628650</xdr:colOff>
      <xdr:row>94</xdr:row>
      <xdr:rowOff>438150</xdr:rowOff>
    </xdr:to>
    <xdr:pic>
      <xdr:nvPicPr>
        <xdr:cNvPr id="3073" name="Picture 1" descr="C:\1dcda835_5cf6_460f_9f1a_1027d2b7b56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22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438150</xdr:rowOff>
    </xdr:to>
    <xdr:pic>
      <xdr:nvPicPr>
        <xdr:cNvPr id="4097" name="Picture 1" descr="C:\1dcda835_5cf6_460f_9f1a_1027d2b7b56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3</xdr:col>
      <xdr:colOff>619125</xdr:colOff>
      <xdr:row>90</xdr:row>
      <xdr:rowOff>438150</xdr:rowOff>
    </xdr:to>
    <xdr:pic>
      <xdr:nvPicPr>
        <xdr:cNvPr id="5121" name="Picture 1" descr="C:\1dcda835_5cf6_460f_9f1a_1027d2b7b56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438150</xdr:rowOff>
    </xdr:to>
    <xdr:pic>
      <xdr:nvPicPr>
        <xdr:cNvPr id="6145" name="Picture 1" descr="C:\1dcda835_5cf6_460f_9f1a_1027d2b7b56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74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3</xdr:col>
      <xdr:colOff>628650</xdr:colOff>
      <xdr:row>99</xdr:row>
      <xdr:rowOff>57150</xdr:rowOff>
    </xdr:to>
    <xdr:pic>
      <xdr:nvPicPr>
        <xdr:cNvPr id="7169" name="Picture 1" descr="C:\1dcda835_5cf6_460f_9f1a_1027d2b7b56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8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57150</xdr:rowOff>
    </xdr:to>
    <xdr:pic>
      <xdr:nvPicPr>
        <xdr:cNvPr id="8193" name="Picture 1" descr="C:\1dcda835_5cf6_460f_9f1a_1027d2b7b56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7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3</xdr:col>
      <xdr:colOff>647700</xdr:colOff>
      <xdr:row>95</xdr:row>
      <xdr:rowOff>57150</xdr:rowOff>
    </xdr:to>
    <xdr:pic>
      <xdr:nvPicPr>
        <xdr:cNvPr id="9217" name="Picture 1" descr="C:\1dcda835_5cf6_460f_9f1a_1027d2b7b56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8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59</v>
      </c>
    </row>
    <row r="10" spans="1:3" x14ac:dyDescent="0.25">
      <c r="A10" s="2" t="s">
        <v>24</v>
      </c>
      <c r="B10" s="4" t="s">
        <v>25</v>
      </c>
      <c r="C10" s="5">
        <v>417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0.28515625" customWidth="1"/>
    <col min="3" max="3" width="10.5703125" customWidth="1"/>
    <col min="4" max="5" width="12" customWidth="1"/>
  </cols>
  <sheetData>
    <row r="1" spans="1:5" ht="30" customHeight="1" x14ac:dyDescent="0.25">
      <c r="A1" s="12" t="s">
        <v>141</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42</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30" customHeight="1" x14ac:dyDescent="0.25">
      <c r="A17" s="10" t="s">
        <v>143</v>
      </c>
      <c r="B17" s="1" t="s">
        <v>33</v>
      </c>
    </row>
    <row r="18" spans="1:5" x14ac:dyDescent="0.25">
      <c r="A18" s="10"/>
      <c r="B18" s="1" t="s">
        <v>34</v>
      </c>
    </row>
    <row r="19" spans="1:5" x14ac:dyDescent="0.25">
      <c r="A19" s="2" t="s">
        <v>35</v>
      </c>
      <c r="B19" s="8">
        <v>8.5000000000000006E-3</v>
      </c>
    </row>
    <row r="20" spans="1:5" x14ac:dyDescent="0.25">
      <c r="A20" s="2" t="s">
        <v>36</v>
      </c>
      <c r="B20" s="9" t="s">
        <v>37</v>
      </c>
    </row>
    <row r="21" spans="1:5" x14ac:dyDescent="0.25">
      <c r="A21" s="2" t="s">
        <v>38</v>
      </c>
      <c r="B21" s="8">
        <v>2.3999999999999998E-3</v>
      </c>
    </row>
    <row r="22" spans="1:5" x14ac:dyDescent="0.25">
      <c r="A22" s="2" t="s">
        <v>39</v>
      </c>
      <c r="B22" s="8">
        <v>1.09E-2</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45" x14ac:dyDescent="0.25">
      <c r="A29" s="1" t="s">
        <v>144</v>
      </c>
      <c r="B29" s="1" t="s">
        <v>43</v>
      </c>
      <c r="C29" s="1" t="s">
        <v>44</v>
      </c>
      <c r="D29" s="1" t="s">
        <v>45</v>
      </c>
      <c r="E29" s="1" t="s">
        <v>46</v>
      </c>
    </row>
    <row r="30" spans="1:5" x14ac:dyDescent="0.25">
      <c r="A30" s="2" t="s">
        <v>47</v>
      </c>
      <c r="B30" s="4">
        <v>111</v>
      </c>
      <c r="C30" s="4">
        <v>347</v>
      </c>
      <c r="D30" s="4">
        <v>601</v>
      </c>
      <c r="E30" s="17">
        <v>1329</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145</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89.25" customHeight="1" x14ac:dyDescent="0.25">
      <c r="A42" s="14" t="s">
        <v>146</v>
      </c>
      <c r="B42" s="14"/>
      <c r="C42" s="14"/>
      <c r="D42" s="14"/>
      <c r="E42" s="14"/>
    </row>
    <row r="43" spans="1:5" x14ac:dyDescent="0.25">
      <c r="A43" s="12"/>
      <c r="B43" s="12"/>
      <c r="C43" s="12"/>
      <c r="D43" s="12"/>
      <c r="E43" s="12"/>
    </row>
    <row r="44" spans="1:5" ht="38.25" customHeight="1" x14ac:dyDescent="0.25">
      <c r="A44" s="14" t="s">
        <v>147</v>
      </c>
      <c r="B44" s="14"/>
      <c r="C44" s="14"/>
      <c r="D44" s="14"/>
      <c r="E44" s="14"/>
    </row>
    <row r="45" spans="1:5" x14ac:dyDescent="0.25">
      <c r="A45" s="12"/>
      <c r="B45" s="12"/>
      <c r="C45" s="12"/>
      <c r="D45" s="12"/>
      <c r="E45" s="12"/>
    </row>
    <row r="46" spans="1:5" ht="51" customHeight="1" x14ac:dyDescent="0.25">
      <c r="A46" s="14" t="s">
        <v>148</v>
      </c>
      <c r="B46" s="14"/>
      <c r="C46" s="14"/>
      <c r="D46" s="14"/>
      <c r="E46" s="14"/>
    </row>
    <row r="47" spans="1:5" x14ac:dyDescent="0.25">
      <c r="A47" s="12"/>
      <c r="B47" s="12"/>
      <c r="C47" s="12"/>
      <c r="D47" s="12"/>
      <c r="E47" s="12"/>
    </row>
    <row r="48" spans="1:5" x14ac:dyDescent="0.25">
      <c r="A48" s="14" t="s">
        <v>149</v>
      </c>
      <c r="B48" s="14"/>
      <c r="C48" s="14"/>
      <c r="D48" s="14"/>
      <c r="E48" s="14"/>
    </row>
    <row r="49" spans="1:5" x14ac:dyDescent="0.25">
      <c r="A49" s="20"/>
      <c r="B49" s="20"/>
      <c r="C49" s="20"/>
      <c r="D49" s="20"/>
      <c r="E49" s="20"/>
    </row>
    <row r="50" spans="1:5" ht="51" customHeight="1" x14ac:dyDescent="0.25">
      <c r="A50" s="21" t="s">
        <v>150</v>
      </c>
      <c r="B50" s="21"/>
      <c r="C50" s="21"/>
      <c r="D50" s="21"/>
      <c r="E50" s="21"/>
    </row>
    <row r="51" spans="1:5" x14ac:dyDescent="0.25">
      <c r="A51" s="20"/>
      <c r="B51" s="20"/>
      <c r="C51" s="20"/>
      <c r="D51" s="20"/>
      <c r="E51" s="20"/>
    </row>
    <row r="52" spans="1:5" ht="38.25" customHeight="1" x14ac:dyDescent="0.25">
      <c r="A52" s="21" t="s">
        <v>151</v>
      </c>
      <c r="B52" s="21"/>
      <c r="C52" s="21"/>
      <c r="D52" s="21"/>
      <c r="E52" s="21"/>
    </row>
    <row r="53" spans="1:5" x14ac:dyDescent="0.25">
      <c r="A53" s="12"/>
      <c r="B53" s="12"/>
      <c r="C53" s="12"/>
      <c r="D53" s="12"/>
      <c r="E53" s="12"/>
    </row>
    <row r="54" spans="1:5" ht="25.5" customHeight="1" x14ac:dyDescent="0.25">
      <c r="A54" s="14" t="s">
        <v>54</v>
      </c>
      <c r="B54" s="14"/>
      <c r="C54" s="14"/>
      <c r="D54" s="14"/>
      <c r="E54" s="14"/>
    </row>
    <row r="55" spans="1:5" ht="15" customHeight="1" x14ac:dyDescent="0.25">
      <c r="A55" s="12" t="s">
        <v>5</v>
      </c>
      <c r="B55" s="12"/>
      <c r="C55" s="12"/>
      <c r="D55" s="12"/>
      <c r="E55" s="12"/>
    </row>
    <row r="56" spans="1:5" x14ac:dyDescent="0.25">
      <c r="A56" s="12"/>
      <c r="B56" s="12"/>
      <c r="C56" s="12"/>
      <c r="D56" s="12"/>
      <c r="E56" s="12"/>
    </row>
    <row r="57" spans="1:5" x14ac:dyDescent="0.25">
      <c r="A57" s="13" t="s">
        <v>55</v>
      </c>
      <c r="B57" s="13"/>
      <c r="C57" s="13"/>
      <c r="D57" s="13"/>
      <c r="E57" s="13"/>
    </row>
    <row r="58" spans="1:5" ht="15" customHeight="1" x14ac:dyDescent="0.25">
      <c r="A58" s="12" t="s">
        <v>5</v>
      </c>
      <c r="B58" s="12"/>
      <c r="C58" s="12"/>
      <c r="D58" s="12"/>
      <c r="E58" s="12"/>
    </row>
    <row r="59" spans="1:5" x14ac:dyDescent="0.25">
      <c r="A59" s="12"/>
      <c r="B59" s="12"/>
      <c r="C59" s="12"/>
      <c r="D59" s="12"/>
      <c r="E59" s="12"/>
    </row>
    <row r="60" spans="1:5" ht="38.25" customHeight="1" x14ac:dyDescent="0.25">
      <c r="A60" s="14" t="s">
        <v>56</v>
      </c>
      <c r="B60" s="14"/>
      <c r="C60" s="14"/>
      <c r="D60" s="14"/>
      <c r="E60" s="14"/>
    </row>
    <row r="61" spans="1:5" x14ac:dyDescent="0.25">
      <c r="A61" s="12"/>
      <c r="B61" s="12"/>
      <c r="C61" s="12"/>
      <c r="D61" s="12"/>
      <c r="E61" s="12"/>
    </row>
    <row r="62" spans="1:5" ht="76.5" customHeight="1" x14ac:dyDescent="0.25">
      <c r="A62" s="13" t="s">
        <v>57</v>
      </c>
      <c r="B62" s="13"/>
      <c r="C62" s="13"/>
      <c r="D62" s="13"/>
      <c r="E62" s="13"/>
    </row>
    <row r="63" spans="1:5" x14ac:dyDescent="0.25">
      <c r="A63" s="12"/>
      <c r="B63" s="12"/>
      <c r="C63" s="12"/>
      <c r="D63" s="12"/>
      <c r="E63" s="12"/>
    </row>
    <row r="64" spans="1:5" ht="38.25" customHeight="1" x14ac:dyDescent="0.25">
      <c r="A64" s="13" t="s">
        <v>58</v>
      </c>
      <c r="B64" s="13"/>
      <c r="C64" s="13"/>
      <c r="D64" s="13"/>
      <c r="E64" s="13"/>
    </row>
    <row r="65" spans="1:5" x14ac:dyDescent="0.25">
      <c r="A65" s="12"/>
      <c r="B65" s="12"/>
      <c r="C65" s="12"/>
      <c r="D65" s="12"/>
      <c r="E65" s="12"/>
    </row>
    <row r="66" spans="1:5" ht="38.25" customHeight="1" x14ac:dyDescent="0.25">
      <c r="A66" s="13" t="s">
        <v>64</v>
      </c>
      <c r="B66" s="13"/>
      <c r="C66" s="13"/>
      <c r="D66" s="13"/>
      <c r="E66" s="13"/>
    </row>
    <row r="67" spans="1:5" x14ac:dyDescent="0.25">
      <c r="A67" s="12"/>
      <c r="B67" s="12"/>
      <c r="C67" s="12"/>
      <c r="D67" s="12"/>
      <c r="E67" s="12"/>
    </row>
    <row r="68" spans="1:5" ht="25.5" customHeight="1" x14ac:dyDescent="0.25">
      <c r="A68" s="13" t="s">
        <v>67</v>
      </c>
      <c r="B68" s="13"/>
      <c r="C68" s="13"/>
      <c r="D68" s="13"/>
      <c r="E68" s="13"/>
    </row>
    <row r="69" spans="1:5" x14ac:dyDescent="0.25">
      <c r="A69" s="12"/>
      <c r="B69" s="12"/>
      <c r="C69" s="12"/>
      <c r="D69" s="12"/>
      <c r="E69" s="12"/>
    </row>
    <row r="70" spans="1:5" ht="38.25" customHeight="1" x14ac:dyDescent="0.25">
      <c r="A70" s="13" t="s">
        <v>69</v>
      </c>
      <c r="B70" s="13"/>
      <c r="C70" s="13"/>
      <c r="D70" s="13"/>
      <c r="E70" s="13"/>
    </row>
    <row r="71" spans="1:5" ht="15" customHeight="1" x14ac:dyDescent="0.25">
      <c r="A71" s="12" t="s">
        <v>5</v>
      </c>
      <c r="B71" s="12"/>
      <c r="C71" s="12"/>
      <c r="D71" s="12"/>
      <c r="E71" s="12"/>
    </row>
    <row r="72" spans="1:5" x14ac:dyDescent="0.25">
      <c r="A72" s="12"/>
      <c r="B72" s="12"/>
      <c r="C72" s="12"/>
      <c r="D72" s="12"/>
      <c r="E72" s="12"/>
    </row>
    <row r="73" spans="1:5" x14ac:dyDescent="0.25">
      <c r="A73" s="13" t="s">
        <v>152</v>
      </c>
      <c r="B73" s="13"/>
      <c r="C73" s="13"/>
      <c r="D73" s="13"/>
      <c r="E73" s="13"/>
    </row>
    <row r="74" spans="1:5" ht="15" customHeight="1" x14ac:dyDescent="0.25">
      <c r="A74" s="12" t="s">
        <v>5</v>
      </c>
      <c r="B74" s="12"/>
      <c r="C74" s="12"/>
      <c r="D74" s="12"/>
      <c r="E74" s="12"/>
    </row>
    <row r="75" spans="1:5" x14ac:dyDescent="0.25">
      <c r="A75" s="12"/>
      <c r="B75" s="12"/>
      <c r="C75" s="12"/>
      <c r="D75" s="12"/>
      <c r="E75" s="12"/>
    </row>
    <row r="76" spans="1:5" ht="89.25" customHeight="1" x14ac:dyDescent="0.25">
      <c r="A76" s="14" t="s">
        <v>71</v>
      </c>
      <c r="B76" s="14"/>
      <c r="C76" s="14"/>
      <c r="D76" s="14"/>
      <c r="E76" s="14"/>
    </row>
    <row r="77" spans="1:5" x14ac:dyDescent="0.25">
      <c r="A77" s="12"/>
      <c r="B77" s="12"/>
      <c r="C77" s="12"/>
      <c r="D77" s="12"/>
      <c r="E77" s="12"/>
    </row>
    <row r="78" spans="1:5" ht="38.25" customHeight="1" x14ac:dyDescent="0.25">
      <c r="A78" s="14" t="s">
        <v>72</v>
      </c>
      <c r="B78" s="14"/>
      <c r="C78" s="14"/>
      <c r="D78" s="14"/>
      <c r="E78" s="14"/>
    </row>
    <row r="79" spans="1:5" x14ac:dyDescent="0.25">
      <c r="A79" s="12"/>
      <c r="B79" s="12"/>
      <c r="C79" s="12"/>
      <c r="D79" s="12"/>
      <c r="E79" s="12"/>
    </row>
    <row r="80" spans="1:5" ht="25.5" customHeight="1" x14ac:dyDescent="0.25">
      <c r="A80" s="14" t="s">
        <v>153</v>
      </c>
      <c r="B80" s="14"/>
      <c r="C80" s="14"/>
      <c r="D80" s="14"/>
      <c r="E80" s="14"/>
    </row>
    <row r="81" spans="1:5" ht="15" customHeight="1" x14ac:dyDescent="0.25">
      <c r="A81" s="12" t="s">
        <v>5</v>
      </c>
      <c r="B81" s="12"/>
      <c r="C81" s="12"/>
      <c r="D81" s="12"/>
      <c r="E81" s="12"/>
    </row>
    <row r="82" spans="1:5" x14ac:dyDescent="0.25">
      <c r="A82" s="12"/>
      <c r="B82" s="12"/>
      <c r="C82" s="12"/>
      <c r="D82" s="12"/>
      <c r="E82" s="12"/>
    </row>
    <row r="83" spans="1:5" x14ac:dyDescent="0.25">
      <c r="A83" s="13" t="s">
        <v>73</v>
      </c>
      <c r="B83" s="13"/>
      <c r="C83" s="13"/>
      <c r="D83" s="13"/>
      <c r="E83" s="13"/>
    </row>
    <row r="84" spans="1:5" x14ac:dyDescent="0.25">
      <c r="A84" s="4"/>
    </row>
    <row r="85" spans="1:5" x14ac:dyDescent="0.25">
      <c r="A85" s="4"/>
    </row>
    <row r="86" spans="1:5" x14ac:dyDescent="0.25">
      <c r="A86" s="4"/>
    </row>
    <row r="87" spans="1:5" ht="15" customHeight="1" x14ac:dyDescent="0.25">
      <c r="A87" s="12" t="s">
        <v>5</v>
      </c>
      <c r="B87" s="12"/>
      <c r="C87" s="12"/>
      <c r="D87" s="12"/>
      <c r="E87" s="12"/>
    </row>
    <row r="88" spans="1:5" x14ac:dyDescent="0.25">
      <c r="A88" s="12"/>
      <c r="B88" s="12"/>
      <c r="C88" s="12"/>
      <c r="D88" s="12"/>
      <c r="E88" s="12"/>
    </row>
    <row r="89" spans="1:5" ht="25.5" customHeight="1" x14ac:dyDescent="0.25">
      <c r="A89" s="15" t="s">
        <v>154</v>
      </c>
      <c r="B89" s="15"/>
      <c r="C89" s="15"/>
      <c r="D89" s="15"/>
      <c r="E89" s="15"/>
    </row>
    <row r="90" spans="1:5" ht="15" customHeight="1" x14ac:dyDescent="0.25">
      <c r="A90" s="12" t="s">
        <v>5</v>
      </c>
      <c r="B90" s="12"/>
      <c r="C90" s="12"/>
      <c r="D90" s="12"/>
      <c r="E90" s="12"/>
    </row>
    <row r="91" spans="1:5" x14ac:dyDescent="0.25">
      <c r="A91" s="12"/>
      <c r="B91" s="12"/>
      <c r="C91" s="12"/>
      <c r="D91" s="12"/>
      <c r="E91" s="12"/>
    </row>
    <row r="92" spans="1:5" x14ac:dyDescent="0.25">
      <c r="A92" s="13" t="s">
        <v>75</v>
      </c>
      <c r="B92" s="13"/>
      <c r="C92" s="13"/>
      <c r="D92" s="13"/>
      <c r="E92" s="13"/>
    </row>
    <row r="93" spans="1:5" ht="45" x14ac:dyDescent="0.25">
      <c r="A93" s="1" t="s">
        <v>155</v>
      </c>
      <c r="B93" s="1" t="s">
        <v>43</v>
      </c>
      <c r="C93" s="1" t="s">
        <v>45</v>
      </c>
      <c r="D93" s="1" t="s">
        <v>46</v>
      </c>
    </row>
    <row r="94" spans="1:5" x14ac:dyDescent="0.25">
      <c r="A94" s="2" t="s">
        <v>33</v>
      </c>
      <c r="B94" s="8">
        <v>0.2278</v>
      </c>
      <c r="C94" s="8">
        <v>0.1258</v>
      </c>
      <c r="D94" s="8">
        <v>6.4100000000000004E-2</v>
      </c>
    </row>
    <row r="95" spans="1:5" ht="30" x14ac:dyDescent="0.25">
      <c r="A95" s="2" t="s">
        <v>156</v>
      </c>
      <c r="B95" s="8">
        <v>0.2329</v>
      </c>
      <c r="C95" s="8">
        <v>0.12959999999999999</v>
      </c>
      <c r="D95" s="8">
        <v>7.3899999999999993E-2</v>
      </c>
    </row>
    <row r="96" spans="1:5" ht="30" x14ac:dyDescent="0.25">
      <c r="A96" s="2" t="s">
        <v>157</v>
      </c>
      <c r="B96" s="8">
        <v>0.2278</v>
      </c>
      <c r="C96" s="8">
        <v>0.1244</v>
      </c>
      <c r="D96" s="8">
        <v>6.9099999999999995E-2</v>
      </c>
    </row>
  </sheetData>
  <mergeCells count="82">
    <mergeCell ref="A87:E87"/>
    <mergeCell ref="A88:E88"/>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158</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42</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0" t="s">
        <v>143</v>
      </c>
      <c r="B17" s="10"/>
      <c r="C17" s="1" t="s">
        <v>79</v>
      </c>
    </row>
    <row r="18" spans="1:5" x14ac:dyDescent="0.25">
      <c r="A18" s="10"/>
      <c r="B18" s="10"/>
      <c r="C18" s="1" t="s">
        <v>34</v>
      </c>
    </row>
    <row r="19" spans="1:5" ht="17.25" x14ac:dyDescent="0.25">
      <c r="A19" s="2" t="s">
        <v>35</v>
      </c>
      <c r="B19" s="16"/>
      <c r="C19" s="8">
        <v>8.5000000000000006E-3</v>
      </c>
    </row>
    <row r="20" spans="1:5" ht="17.25" x14ac:dyDescent="0.25">
      <c r="A20" s="2" t="s">
        <v>36</v>
      </c>
      <c r="B20" s="16"/>
      <c r="C20" s="8">
        <v>3.0000000000000001E-3</v>
      </c>
    </row>
    <row r="21" spans="1:5" ht="17.25" x14ac:dyDescent="0.25">
      <c r="A21" s="2" t="s">
        <v>38</v>
      </c>
      <c r="B21" s="16"/>
      <c r="C21" s="8">
        <v>2.3999999999999998E-3</v>
      </c>
    </row>
    <row r="22" spans="1:5" ht="17.25" x14ac:dyDescent="0.25">
      <c r="A22" s="2" t="s">
        <v>39</v>
      </c>
      <c r="B22" s="16"/>
      <c r="C22" s="8">
        <v>1.3899999999999999E-2</v>
      </c>
    </row>
    <row r="23" spans="1:5" ht="17.25" x14ac:dyDescent="0.25">
      <c r="A23" s="2" t="s">
        <v>80</v>
      </c>
      <c r="B23" s="16" t="s">
        <v>81</v>
      </c>
      <c r="C23" s="8">
        <v>-5.0000000000000001E-4</v>
      </c>
    </row>
    <row r="24" spans="1:5" ht="30" x14ac:dyDescent="0.25">
      <c r="A24" s="2" t="s">
        <v>82</v>
      </c>
      <c r="B24" s="16"/>
      <c r="C24" s="8">
        <v>1.34E-2</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45" x14ac:dyDescent="0.25">
      <c r="A32" s="1" t="s">
        <v>144</v>
      </c>
      <c r="B32" s="1" t="s">
        <v>43</v>
      </c>
      <c r="C32" s="1" t="s">
        <v>44</v>
      </c>
      <c r="D32" s="1" t="s">
        <v>45</v>
      </c>
      <c r="E32" s="1" t="s">
        <v>46</v>
      </c>
    </row>
    <row r="33" spans="1:5" x14ac:dyDescent="0.25">
      <c r="A33" s="2" t="s">
        <v>85</v>
      </c>
      <c r="B33" s="4">
        <v>136</v>
      </c>
      <c r="C33" s="4">
        <v>435</v>
      </c>
      <c r="D33" s="4">
        <v>756</v>
      </c>
      <c r="E33" s="17">
        <v>1664</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145</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76.5" customHeight="1" x14ac:dyDescent="0.25">
      <c r="A45" s="14" t="s">
        <v>146</v>
      </c>
      <c r="B45" s="14"/>
      <c r="C45" s="14"/>
      <c r="D45" s="14"/>
      <c r="E45" s="14"/>
    </row>
    <row r="46" spans="1:5" x14ac:dyDescent="0.25">
      <c r="A46" s="12"/>
      <c r="B46" s="12"/>
      <c r="C46" s="12"/>
      <c r="D46" s="12"/>
      <c r="E46" s="12"/>
    </row>
    <row r="47" spans="1:5" ht="38.25" customHeight="1" x14ac:dyDescent="0.25">
      <c r="A47" s="14" t="s">
        <v>147</v>
      </c>
      <c r="B47" s="14"/>
      <c r="C47" s="14"/>
      <c r="D47" s="14"/>
      <c r="E47" s="14"/>
    </row>
    <row r="48" spans="1:5" x14ac:dyDescent="0.25">
      <c r="A48" s="12"/>
      <c r="B48" s="12"/>
      <c r="C48" s="12"/>
      <c r="D48" s="12"/>
      <c r="E48" s="12"/>
    </row>
    <row r="49" spans="1:5" ht="51" customHeight="1" x14ac:dyDescent="0.25">
      <c r="A49" s="14" t="s">
        <v>148</v>
      </c>
      <c r="B49" s="14"/>
      <c r="C49" s="14"/>
      <c r="D49" s="14"/>
      <c r="E49" s="14"/>
    </row>
    <row r="50" spans="1:5" x14ac:dyDescent="0.25">
      <c r="A50" s="12"/>
      <c r="B50" s="12"/>
      <c r="C50" s="12"/>
      <c r="D50" s="12"/>
      <c r="E50" s="12"/>
    </row>
    <row r="51" spans="1:5" x14ac:dyDescent="0.25">
      <c r="A51" s="14" t="s">
        <v>149</v>
      </c>
      <c r="B51" s="14"/>
      <c r="C51" s="14"/>
      <c r="D51" s="14"/>
      <c r="E51" s="14"/>
    </row>
    <row r="52" spans="1:5" x14ac:dyDescent="0.25">
      <c r="A52" s="20"/>
      <c r="B52" s="20"/>
      <c r="C52" s="20"/>
      <c r="D52" s="20"/>
      <c r="E52" s="20"/>
    </row>
    <row r="53" spans="1:5" ht="51" customHeight="1" x14ac:dyDescent="0.25">
      <c r="A53" s="21" t="s">
        <v>150</v>
      </c>
      <c r="B53" s="21"/>
      <c r="C53" s="21"/>
      <c r="D53" s="21"/>
      <c r="E53" s="21"/>
    </row>
    <row r="54" spans="1:5" x14ac:dyDescent="0.25">
      <c r="A54" s="20"/>
      <c r="B54" s="20"/>
      <c r="C54" s="20"/>
      <c r="D54" s="20"/>
      <c r="E54" s="20"/>
    </row>
    <row r="55" spans="1:5" ht="38.25" customHeight="1" x14ac:dyDescent="0.25">
      <c r="A55" s="21" t="s">
        <v>151</v>
      </c>
      <c r="B55" s="21"/>
      <c r="C55" s="21"/>
      <c r="D55" s="21"/>
      <c r="E55" s="21"/>
    </row>
    <row r="56" spans="1:5" x14ac:dyDescent="0.25">
      <c r="A56" s="12"/>
      <c r="B56" s="12"/>
      <c r="C56" s="12"/>
      <c r="D56" s="12"/>
      <c r="E56" s="12"/>
    </row>
    <row r="57" spans="1:5" ht="25.5" customHeight="1" x14ac:dyDescent="0.25">
      <c r="A57" s="14" t="s">
        <v>54</v>
      </c>
      <c r="B57" s="14"/>
      <c r="C57" s="14"/>
      <c r="D57" s="14"/>
      <c r="E57" s="14"/>
    </row>
    <row r="58" spans="1:5" ht="15" customHeight="1" x14ac:dyDescent="0.25">
      <c r="A58" s="12" t="s">
        <v>5</v>
      </c>
      <c r="B58" s="12"/>
      <c r="C58" s="12"/>
      <c r="D58" s="12"/>
      <c r="E58" s="12"/>
    </row>
    <row r="59" spans="1:5" x14ac:dyDescent="0.25">
      <c r="A59" s="12"/>
      <c r="B59" s="12"/>
      <c r="C59" s="12"/>
      <c r="D59" s="12"/>
      <c r="E59" s="12"/>
    </row>
    <row r="60" spans="1:5" x14ac:dyDescent="0.25">
      <c r="A60" s="13" t="s">
        <v>55</v>
      </c>
      <c r="B60" s="13"/>
      <c r="C60" s="13"/>
      <c r="D60" s="13"/>
      <c r="E60" s="13"/>
    </row>
    <row r="61" spans="1:5" ht="15" customHeight="1" x14ac:dyDescent="0.25">
      <c r="A61" s="12" t="s">
        <v>5</v>
      </c>
      <c r="B61" s="12"/>
      <c r="C61" s="12"/>
      <c r="D61" s="12"/>
      <c r="E61" s="12"/>
    </row>
    <row r="62" spans="1:5" x14ac:dyDescent="0.25">
      <c r="A62" s="12"/>
      <c r="B62" s="12"/>
      <c r="C62" s="12"/>
      <c r="D62" s="12"/>
      <c r="E62" s="12"/>
    </row>
    <row r="63" spans="1:5" ht="38.25" customHeight="1" x14ac:dyDescent="0.25">
      <c r="A63" s="14" t="s">
        <v>56</v>
      </c>
      <c r="B63" s="14"/>
      <c r="C63" s="14"/>
      <c r="D63" s="14"/>
      <c r="E63" s="14"/>
    </row>
    <row r="64" spans="1:5" x14ac:dyDescent="0.25">
      <c r="A64" s="12"/>
      <c r="B64" s="12"/>
      <c r="C64" s="12"/>
      <c r="D64" s="12"/>
      <c r="E64" s="12"/>
    </row>
    <row r="65" spans="1:5" ht="63.75" customHeight="1" x14ac:dyDescent="0.25">
      <c r="A65" s="13" t="s">
        <v>57</v>
      </c>
      <c r="B65" s="13"/>
      <c r="C65" s="13"/>
      <c r="D65" s="13"/>
      <c r="E65" s="13"/>
    </row>
    <row r="66" spans="1:5" x14ac:dyDescent="0.25">
      <c r="A66" s="12"/>
      <c r="B66" s="12"/>
      <c r="C66" s="12"/>
      <c r="D66" s="12"/>
      <c r="E66" s="12"/>
    </row>
    <row r="67" spans="1:5" ht="38.25" customHeight="1" x14ac:dyDescent="0.25">
      <c r="A67" s="13" t="s">
        <v>58</v>
      </c>
      <c r="B67" s="13"/>
      <c r="C67" s="13"/>
      <c r="D67" s="13"/>
      <c r="E67" s="13"/>
    </row>
    <row r="68" spans="1:5" x14ac:dyDescent="0.25">
      <c r="A68" s="12"/>
      <c r="B68" s="12"/>
      <c r="C68" s="12"/>
      <c r="D68" s="12"/>
      <c r="E68" s="12"/>
    </row>
    <row r="69" spans="1:5" ht="38.25" customHeight="1" x14ac:dyDescent="0.25">
      <c r="A69" s="13" t="s">
        <v>64</v>
      </c>
      <c r="B69" s="13"/>
      <c r="C69" s="13"/>
      <c r="D69" s="13"/>
      <c r="E69" s="13"/>
    </row>
    <row r="70" spans="1:5" x14ac:dyDescent="0.25">
      <c r="A70" s="12"/>
      <c r="B70" s="12"/>
      <c r="C70" s="12"/>
      <c r="D70" s="12"/>
      <c r="E70" s="12"/>
    </row>
    <row r="71" spans="1:5" ht="25.5" customHeight="1" x14ac:dyDescent="0.25">
      <c r="A71" s="13" t="s">
        <v>67</v>
      </c>
      <c r="B71" s="13"/>
      <c r="C71" s="13"/>
      <c r="D71" s="13"/>
      <c r="E71" s="13"/>
    </row>
    <row r="72" spans="1:5" x14ac:dyDescent="0.25">
      <c r="A72" s="12"/>
      <c r="B72" s="12"/>
      <c r="C72" s="12"/>
      <c r="D72" s="12"/>
      <c r="E72" s="12"/>
    </row>
    <row r="73" spans="1:5" ht="38.25" customHeight="1" x14ac:dyDescent="0.25">
      <c r="A73" s="13" t="s">
        <v>69</v>
      </c>
      <c r="B73" s="13"/>
      <c r="C73" s="13"/>
      <c r="D73" s="13"/>
      <c r="E73" s="13"/>
    </row>
    <row r="74" spans="1:5" ht="15" customHeight="1" x14ac:dyDescent="0.25">
      <c r="A74" s="12" t="s">
        <v>5</v>
      </c>
      <c r="B74" s="12"/>
      <c r="C74" s="12"/>
      <c r="D74" s="12"/>
      <c r="E74" s="12"/>
    </row>
    <row r="75" spans="1:5" x14ac:dyDescent="0.25">
      <c r="A75" s="12"/>
      <c r="B75" s="12"/>
      <c r="C75" s="12"/>
      <c r="D75" s="12"/>
      <c r="E75" s="12"/>
    </row>
    <row r="76" spans="1:5" x14ac:dyDescent="0.25">
      <c r="A76" s="13" t="s">
        <v>152</v>
      </c>
      <c r="B76" s="13"/>
      <c r="C76" s="13"/>
      <c r="D76" s="13"/>
      <c r="E76" s="13"/>
    </row>
    <row r="77" spans="1:5" ht="15" customHeight="1" x14ac:dyDescent="0.25">
      <c r="A77" s="12" t="s">
        <v>5</v>
      </c>
      <c r="B77" s="12"/>
      <c r="C77" s="12"/>
      <c r="D77" s="12"/>
      <c r="E77" s="12"/>
    </row>
    <row r="78" spans="1:5" x14ac:dyDescent="0.25">
      <c r="A78" s="12"/>
      <c r="B78" s="12"/>
      <c r="C78" s="12"/>
      <c r="D78" s="12"/>
      <c r="E78" s="12"/>
    </row>
    <row r="79" spans="1:5" ht="76.5" customHeight="1" x14ac:dyDescent="0.25">
      <c r="A79" s="14" t="s">
        <v>71</v>
      </c>
      <c r="B79" s="14"/>
      <c r="C79" s="14"/>
      <c r="D79" s="14"/>
      <c r="E79" s="14"/>
    </row>
    <row r="80" spans="1:5" x14ac:dyDescent="0.25">
      <c r="A80" s="12"/>
      <c r="B80" s="12"/>
      <c r="C80" s="12"/>
      <c r="D80" s="12"/>
      <c r="E80" s="12"/>
    </row>
    <row r="81" spans="1:5" ht="38.25" customHeight="1" x14ac:dyDescent="0.25">
      <c r="A81" s="14" t="s">
        <v>72</v>
      </c>
      <c r="B81" s="14"/>
      <c r="C81" s="14"/>
      <c r="D81" s="14"/>
      <c r="E81" s="14"/>
    </row>
    <row r="82" spans="1:5" x14ac:dyDescent="0.25">
      <c r="A82" s="12"/>
      <c r="B82" s="12"/>
      <c r="C82" s="12"/>
      <c r="D82" s="12"/>
      <c r="E82" s="12"/>
    </row>
    <row r="83" spans="1:5" ht="25.5" customHeight="1" x14ac:dyDescent="0.25">
      <c r="A83" s="14" t="s">
        <v>153</v>
      </c>
      <c r="B83" s="14"/>
      <c r="C83" s="14"/>
      <c r="D83" s="14"/>
      <c r="E83" s="14"/>
    </row>
    <row r="84" spans="1:5" ht="15" customHeight="1" x14ac:dyDescent="0.25">
      <c r="A84" s="12" t="s">
        <v>5</v>
      </c>
      <c r="B84" s="12"/>
      <c r="C84" s="12"/>
      <c r="D84" s="12"/>
      <c r="E84" s="12"/>
    </row>
    <row r="85" spans="1:5" x14ac:dyDescent="0.25">
      <c r="A85" s="12"/>
      <c r="B85" s="12"/>
      <c r="C85" s="12"/>
      <c r="D85" s="12"/>
      <c r="E85" s="12"/>
    </row>
    <row r="86" spans="1:5" x14ac:dyDescent="0.25">
      <c r="A86" s="13" t="s">
        <v>86</v>
      </c>
      <c r="B86" s="13"/>
      <c r="C86" s="13"/>
      <c r="D86" s="13"/>
      <c r="E86" s="13"/>
    </row>
    <row r="87" spans="1:5" x14ac:dyDescent="0.25">
      <c r="A87" s="4"/>
    </row>
    <row r="88" spans="1:5" x14ac:dyDescent="0.25">
      <c r="A88" s="4"/>
    </row>
    <row r="89" spans="1:5" x14ac:dyDescent="0.25">
      <c r="A89" s="4"/>
    </row>
    <row r="90" spans="1:5" ht="15" customHeight="1" x14ac:dyDescent="0.25">
      <c r="A90" s="12" t="s">
        <v>5</v>
      </c>
      <c r="B90" s="12"/>
      <c r="C90" s="12"/>
      <c r="D90" s="12"/>
      <c r="E90" s="12"/>
    </row>
    <row r="91" spans="1:5" x14ac:dyDescent="0.25">
      <c r="A91" s="12"/>
      <c r="B91" s="12"/>
      <c r="C91" s="12"/>
      <c r="D91" s="12"/>
      <c r="E91" s="12"/>
    </row>
    <row r="92" spans="1:5" ht="25.5" customHeight="1" x14ac:dyDescent="0.25">
      <c r="A92" s="15" t="s">
        <v>159</v>
      </c>
      <c r="B92" s="15"/>
      <c r="C92" s="15"/>
      <c r="D92" s="15"/>
      <c r="E92" s="15"/>
    </row>
    <row r="93" spans="1:5" ht="15" customHeight="1" x14ac:dyDescent="0.25">
      <c r="A93" s="12" t="s">
        <v>5</v>
      </c>
      <c r="B93" s="12"/>
      <c r="C93" s="12"/>
      <c r="D93" s="12"/>
      <c r="E93" s="12"/>
    </row>
    <row r="94" spans="1:5" x14ac:dyDescent="0.25">
      <c r="A94" s="12"/>
      <c r="B94" s="12"/>
      <c r="C94" s="12"/>
      <c r="D94" s="12"/>
      <c r="E94" s="12"/>
    </row>
    <row r="95" spans="1:5" x14ac:dyDescent="0.25">
      <c r="A95" s="13" t="s">
        <v>75</v>
      </c>
      <c r="B95" s="13"/>
      <c r="C95" s="13"/>
      <c r="D95" s="13"/>
      <c r="E95" s="13"/>
    </row>
    <row r="96" spans="1:5" ht="45" x14ac:dyDescent="0.25">
      <c r="A96" s="1" t="s">
        <v>155</v>
      </c>
      <c r="B96" s="1" t="s">
        <v>43</v>
      </c>
      <c r="C96" s="1" t="s">
        <v>45</v>
      </c>
      <c r="D96" s="1" t="s">
        <v>46</v>
      </c>
    </row>
    <row r="97" spans="1:4" x14ac:dyDescent="0.25">
      <c r="A97" s="2" t="s">
        <v>79</v>
      </c>
      <c r="B97" s="8">
        <v>0.22450000000000001</v>
      </c>
      <c r="C97" s="8">
        <v>0.12330000000000001</v>
      </c>
      <c r="D97" s="8">
        <v>6.1400000000000003E-2</v>
      </c>
    </row>
    <row r="98" spans="1:4" ht="30" x14ac:dyDescent="0.25">
      <c r="A98" s="2" t="s">
        <v>156</v>
      </c>
      <c r="B98" s="8">
        <v>0.2329</v>
      </c>
      <c r="C98" s="8">
        <v>0.12959999999999999</v>
      </c>
      <c r="D98" s="8">
        <v>7.3899999999999993E-2</v>
      </c>
    </row>
    <row r="99" spans="1:4" ht="30" x14ac:dyDescent="0.25">
      <c r="A99" s="2" t="s">
        <v>157</v>
      </c>
      <c r="B99" s="8">
        <v>0.2278</v>
      </c>
      <c r="C99" s="8">
        <v>0.1244</v>
      </c>
      <c r="D99" s="8">
        <v>6.9099999999999995E-2</v>
      </c>
    </row>
  </sheetData>
  <mergeCells count="82">
    <mergeCell ref="A90:E90"/>
    <mergeCell ref="A91:E91"/>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20.140625" customWidth="1"/>
    <col min="3" max="3" width="10.5703125" customWidth="1"/>
    <col min="4" max="5" width="12" customWidth="1"/>
  </cols>
  <sheetData>
    <row r="1" spans="1:5" ht="30" customHeight="1" x14ac:dyDescent="0.25">
      <c r="A1" s="12" t="s">
        <v>160</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61</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ht="25.5" customHeight="1" x14ac:dyDescent="0.25">
      <c r="A16" s="13" t="s">
        <v>31</v>
      </c>
      <c r="B16" s="13"/>
      <c r="C16" s="13"/>
      <c r="D16" s="13"/>
      <c r="E16" s="13"/>
    </row>
    <row r="17" spans="1:5" ht="30" customHeight="1" x14ac:dyDescent="0.25">
      <c r="A17" s="10" t="s">
        <v>162</v>
      </c>
      <c r="B17" s="1" t="s">
        <v>33</v>
      </c>
    </row>
    <row r="18" spans="1:5" x14ac:dyDescent="0.25">
      <c r="A18" s="10"/>
      <c r="B18" s="1" t="s">
        <v>34</v>
      </c>
    </row>
    <row r="19" spans="1:5" x14ac:dyDescent="0.25">
      <c r="A19" s="2" t="s">
        <v>35</v>
      </c>
      <c r="B19" s="8">
        <v>4.7999999999999996E-3</v>
      </c>
    </row>
    <row r="20" spans="1:5" x14ac:dyDescent="0.25">
      <c r="A20" s="2" t="s">
        <v>36</v>
      </c>
      <c r="B20" s="9" t="s">
        <v>37</v>
      </c>
    </row>
    <row r="21" spans="1:5" x14ac:dyDescent="0.25">
      <c r="A21" s="2" t="s">
        <v>38</v>
      </c>
      <c r="B21" s="8">
        <v>8.0000000000000004E-4</v>
      </c>
    </row>
    <row r="22" spans="1:5" x14ac:dyDescent="0.25">
      <c r="A22" s="2" t="s">
        <v>39</v>
      </c>
      <c r="B22" s="8">
        <v>5.5999999999999999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45" x14ac:dyDescent="0.25">
      <c r="A29" s="1" t="s">
        <v>163</v>
      </c>
      <c r="B29" s="1" t="s">
        <v>43</v>
      </c>
      <c r="C29" s="1" t="s">
        <v>44</v>
      </c>
      <c r="D29" s="1" t="s">
        <v>45</v>
      </c>
      <c r="E29" s="1" t="s">
        <v>46</v>
      </c>
    </row>
    <row r="30" spans="1:5" x14ac:dyDescent="0.25">
      <c r="A30" s="2" t="s">
        <v>47</v>
      </c>
      <c r="B30" s="4">
        <v>57</v>
      </c>
      <c r="C30" s="4">
        <v>179</v>
      </c>
      <c r="D30" s="4">
        <v>313</v>
      </c>
      <c r="E30" s="4">
        <v>701</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164</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40.25" customHeight="1" x14ac:dyDescent="0.25">
      <c r="A42" s="14" t="s">
        <v>165</v>
      </c>
      <c r="B42" s="14"/>
      <c r="C42" s="14"/>
      <c r="D42" s="14"/>
      <c r="E42" s="14"/>
    </row>
    <row r="43" spans="1:5" x14ac:dyDescent="0.25">
      <c r="A43" s="12"/>
      <c r="B43" s="12"/>
      <c r="C43" s="12"/>
      <c r="D43" s="12"/>
      <c r="E43" s="12"/>
    </row>
    <row r="44" spans="1:5" ht="63.75" customHeight="1" x14ac:dyDescent="0.25">
      <c r="A44" s="14" t="s">
        <v>166</v>
      </c>
      <c r="B44" s="14"/>
      <c r="C44" s="14"/>
      <c r="D44" s="14"/>
      <c r="E44" s="14"/>
    </row>
    <row r="45" spans="1:5" x14ac:dyDescent="0.25">
      <c r="A45" s="12"/>
      <c r="B45" s="12"/>
      <c r="C45" s="12"/>
      <c r="D45" s="12"/>
      <c r="E45" s="12"/>
    </row>
    <row r="46" spans="1:5" ht="63.75" customHeight="1" x14ac:dyDescent="0.25">
      <c r="A46" s="14" t="s">
        <v>167</v>
      </c>
      <c r="B46" s="14"/>
      <c r="C46" s="14"/>
      <c r="D46" s="14"/>
      <c r="E46" s="14"/>
    </row>
    <row r="47" spans="1:5" x14ac:dyDescent="0.25">
      <c r="A47" s="12"/>
      <c r="B47" s="12"/>
      <c r="C47" s="12"/>
      <c r="D47" s="12"/>
      <c r="E47" s="12"/>
    </row>
    <row r="48" spans="1:5" ht="25.5" customHeight="1" x14ac:dyDescent="0.25">
      <c r="A48" s="14" t="s">
        <v>168</v>
      </c>
      <c r="B48" s="14"/>
      <c r="C48" s="14"/>
      <c r="D48" s="14"/>
      <c r="E48" s="14"/>
    </row>
    <row r="49" spans="1:5" x14ac:dyDescent="0.25">
      <c r="A49" s="12"/>
      <c r="B49" s="12"/>
      <c r="C49" s="12"/>
      <c r="D49" s="12"/>
      <c r="E49" s="12"/>
    </row>
    <row r="50" spans="1:5" ht="38.25" customHeight="1" x14ac:dyDescent="0.25">
      <c r="A50" s="14" t="s">
        <v>169</v>
      </c>
      <c r="B50" s="14"/>
      <c r="C50" s="14"/>
      <c r="D50" s="14"/>
      <c r="E50" s="14"/>
    </row>
    <row r="51" spans="1:5" x14ac:dyDescent="0.25">
      <c r="A51" s="12"/>
      <c r="B51" s="12"/>
      <c r="C51" s="12"/>
      <c r="D51" s="12"/>
      <c r="E51" s="12"/>
    </row>
    <row r="52" spans="1:5" ht="114.75" customHeight="1" x14ac:dyDescent="0.25">
      <c r="A52" s="14" t="s">
        <v>170</v>
      </c>
      <c r="B52" s="14"/>
      <c r="C52" s="14"/>
      <c r="D52" s="14"/>
      <c r="E52" s="14"/>
    </row>
    <row r="53" spans="1:5" x14ac:dyDescent="0.25">
      <c r="A53" s="12"/>
      <c r="B53" s="12"/>
      <c r="C53" s="12"/>
      <c r="D53" s="12"/>
      <c r="E53" s="12"/>
    </row>
    <row r="54" spans="1:5" ht="25.5" customHeight="1" x14ac:dyDescent="0.25">
      <c r="A54" s="14" t="s">
        <v>171</v>
      </c>
      <c r="B54" s="14"/>
      <c r="C54" s="14"/>
      <c r="D54" s="14"/>
      <c r="E54" s="14"/>
    </row>
    <row r="55" spans="1:5" ht="15" customHeight="1" x14ac:dyDescent="0.25">
      <c r="A55" s="12" t="s">
        <v>5</v>
      </c>
      <c r="B55" s="12"/>
      <c r="C55" s="12"/>
      <c r="D55" s="12"/>
      <c r="E55" s="12"/>
    </row>
    <row r="56" spans="1:5" x14ac:dyDescent="0.25">
      <c r="A56" s="12"/>
      <c r="B56" s="12"/>
      <c r="C56" s="12"/>
      <c r="D56" s="12"/>
      <c r="E56" s="12"/>
    </row>
    <row r="57" spans="1:5" x14ac:dyDescent="0.25">
      <c r="A57" s="13" t="s">
        <v>55</v>
      </c>
      <c r="B57" s="13"/>
      <c r="C57" s="13"/>
      <c r="D57" s="13"/>
      <c r="E57" s="13"/>
    </row>
    <row r="58" spans="1:5" ht="15" customHeight="1" x14ac:dyDescent="0.25">
      <c r="A58" s="12" t="s">
        <v>5</v>
      </c>
      <c r="B58" s="12"/>
      <c r="C58" s="12"/>
      <c r="D58" s="12"/>
      <c r="E58" s="12"/>
    </row>
    <row r="59" spans="1:5" x14ac:dyDescent="0.25">
      <c r="A59" s="12"/>
      <c r="B59" s="12"/>
      <c r="C59" s="12"/>
      <c r="D59" s="12"/>
      <c r="E59" s="12"/>
    </row>
    <row r="60" spans="1:5" ht="38.25" customHeight="1" x14ac:dyDescent="0.25">
      <c r="A60" s="14" t="s">
        <v>56</v>
      </c>
      <c r="B60" s="14"/>
      <c r="C60" s="14"/>
      <c r="D60" s="14"/>
      <c r="E60" s="14"/>
    </row>
    <row r="61" spans="1:5" x14ac:dyDescent="0.25">
      <c r="A61" s="12"/>
      <c r="B61" s="12"/>
      <c r="C61" s="12"/>
      <c r="D61" s="12"/>
      <c r="E61" s="12"/>
    </row>
    <row r="62" spans="1:5" ht="76.5" customHeight="1" x14ac:dyDescent="0.25">
      <c r="A62" s="13" t="s">
        <v>57</v>
      </c>
      <c r="B62" s="13"/>
      <c r="C62" s="13"/>
      <c r="D62" s="13"/>
      <c r="E62" s="13"/>
    </row>
    <row r="63" spans="1:5" x14ac:dyDescent="0.25">
      <c r="A63" s="12"/>
      <c r="B63" s="12"/>
      <c r="C63" s="12"/>
      <c r="D63" s="12"/>
      <c r="E63" s="12"/>
    </row>
    <row r="64" spans="1:5" ht="38.25" customHeight="1" x14ac:dyDescent="0.25">
      <c r="A64" s="13" t="s">
        <v>58</v>
      </c>
      <c r="B64" s="13"/>
      <c r="C64" s="13"/>
      <c r="D64" s="13"/>
      <c r="E64" s="13"/>
    </row>
    <row r="65" spans="1:5" x14ac:dyDescent="0.25">
      <c r="A65" s="12"/>
      <c r="B65" s="12"/>
      <c r="C65" s="12"/>
      <c r="D65" s="12"/>
      <c r="E65" s="12"/>
    </row>
    <row r="66" spans="1:5" ht="25.5" customHeight="1" x14ac:dyDescent="0.25">
      <c r="A66" s="13" t="s">
        <v>61</v>
      </c>
      <c r="B66" s="13"/>
      <c r="C66" s="13"/>
      <c r="D66" s="13"/>
      <c r="E66" s="13"/>
    </row>
    <row r="67" spans="1:5" x14ac:dyDescent="0.25">
      <c r="A67" s="12"/>
      <c r="B67" s="12"/>
      <c r="C67" s="12"/>
      <c r="D67" s="12"/>
      <c r="E67" s="12"/>
    </row>
    <row r="68" spans="1:5" ht="25.5" customHeight="1" x14ac:dyDescent="0.25">
      <c r="A68" s="13" t="s">
        <v>59</v>
      </c>
      <c r="B68" s="13"/>
      <c r="C68" s="13"/>
      <c r="D68" s="13"/>
      <c r="E68" s="13"/>
    </row>
    <row r="69" spans="1:5" x14ac:dyDescent="0.25">
      <c r="A69" s="12"/>
      <c r="B69" s="12"/>
      <c r="C69" s="12"/>
      <c r="D69" s="12"/>
      <c r="E69" s="12"/>
    </row>
    <row r="70" spans="1:5" ht="63.75" customHeight="1" x14ac:dyDescent="0.25">
      <c r="A70" s="13" t="s">
        <v>60</v>
      </c>
      <c r="B70" s="13"/>
      <c r="C70" s="13"/>
      <c r="D70" s="13"/>
      <c r="E70" s="13"/>
    </row>
    <row r="71" spans="1:5" x14ac:dyDescent="0.25">
      <c r="A71" s="12"/>
      <c r="B71" s="12"/>
      <c r="C71" s="12"/>
      <c r="D71" s="12"/>
      <c r="E71" s="12"/>
    </row>
    <row r="72" spans="1:5" ht="38.25" customHeight="1" x14ac:dyDescent="0.25">
      <c r="A72" s="13" t="s">
        <v>63</v>
      </c>
      <c r="B72" s="13"/>
      <c r="C72" s="13"/>
      <c r="D72" s="13"/>
      <c r="E72" s="13"/>
    </row>
    <row r="73" spans="1:5" x14ac:dyDescent="0.25">
      <c r="A73" s="12"/>
      <c r="B73" s="12"/>
      <c r="C73" s="12"/>
      <c r="D73" s="12"/>
      <c r="E73" s="12"/>
    </row>
    <row r="74" spans="1:5" ht="25.5" customHeight="1" x14ac:dyDescent="0.25">
      <c r="A74" s="13" t="s">
        <v>67</v>
      </c>
      <c r="B74" s="13"/>
      <c r="C74" s="13"/>
      <c r="D74" s="13"/>
      <c r="E74" s="13"/>
    </row>
    <row r="75" spans="1:5" x14ac:dyDescent="0.25">
      <c r="A75" s="12"/>
      <c r="B75" s="12"/>
      <c r="C75" s="12"/>
      <c r="D75" s="12"/>
      <c r="E75" s="12"/>
    </row>
    <row r="76" spans="1:5" ht="63.75" customHeight="1" x14ac:dyDescent="0.25">
      <c r="A76" s="13" t="s">
        <v>66</v>
      </c>
      <c r="B76" s="13"/>
      <c r="C76" s="13"/>
      <c r="D76" s="13"/>
      <c r="E76" s="13"/>
    </row>
    <row r="77" spans="1:5" x14ac:dyDescent="0.25">
      <c r="A77" s="12"/>
      <c r="B77" s="12"/>
      <c r="C77" s="12"/>
      <c r="D77" s="12"/>
      <c r="E77" s="12"/>
    </row>
    <row r="78" spans="1:5" ht="38.25" customHeight="1" x14ac:dyDescent="0.25">
      <c r="A78" s="13" t="s">
        <v>64</v>
      </c>
      <c r="B78" s="13"/>
      <c r="C78" s="13"/>
      <c r="D78" s="13"/>
      <c r="E78" s="13"/>
    </row>
    <row r="79" spans="1:5" x14ac:dyDescent="0.25">
      <c r="A79" s="12"/>
      <c r="B79" s="12"/>
      <c r="C79" s="12"/>
      <c r="D79" s="12"/>
      <c r="E79" s="12"/>
    </row>
    <row r="80" spans="1:5" ht="38.25" customHeight="1" x14ac:dyDescent="0.25">
      <c r="A80" s="13" t="s">
        <v>62</v>
      </c>
      <c r="B80" s="13"/>
      <c r="C80" s="13"/>
      <c r="D80" s="13"/>
      <c r="E80" s="13"/>
    </row>
    <row r="81" spans="1:5" x14ac:dyDescent="0.25">
      <c r="A81" s="12"/>
      <c r="B81" s="12"/>
      <c r="C81" s="12"/>
      <c r="D81" s="12"/>
      <c r="E81" s="12"/>
    </row>
    <row r="82" spans="1:5" ht="25.5" customHeight="1" x14ac:dyDescent="0.25">
      <c r="A82" s="13" t="s">
        <v>68</v>
      </c>
      <c r="B82" s="13"/>
      <c r="C82" s="13"/>
      <c r="D82" s="13"/>
      <c r="E82" s="13"/>
    </row>
    <row r="83" spans="1:5" x14ac:dyDescent="0.25">
      <c r="A83" s="12"/>
      <c r="B83" s="12"/>
      <c r="C83" s="12"/>
      <c r="D83" s="12"/>
      <c r="E83" s="12"/>
    </row>
    <row r="84" spans="1:5" ht="38.25" customHeight="1" x14ac:dyDescent="0.25">
      <c r="A84" s="13" t="s">
        <v>69</v>
      </c>
      <c r="B84" s="13"/>
      <c r="C84" s="13"/>
      <c r="D84" s="13"/>
      <c r="E84" s="13"/>
    </row>
    <row r="85" spans="1:5" ht="15" customHeight="1" x14ac:dyDescent="0.25">
      <c r="A85" s="12" t="s">
        <v>5</v>
      </c>
      <c r="B85" s="12"/>
      <c r="C85" s="12"/>
      <c r="D85" s="12"/>
      <c r="E85" s="12"/>
    </row>
    <row r="86" spans="1:5" x14ac:dyDescent="0.25">
      <c r="A86" s="12"/>
      <c r="B86" s="12"/>
      <c r="C86" s="12"/>
      <c r="D86" s="12"/>
      <c r="E86" s="12"/>
    </row>
    <row r="87" spans="1:5" x14ac:dyDescent="0.25">
      <c r="A87" s="13" t="s">
        <v>172</v>
      </c>
      <c r="B87" s="13"/>
      <c r="C87" s="13"/>
      <c r="D87" s="13"/>
      <c r="E87" s="13"/>
    </row>
    <row r="88" spans="1:5" ht="15" customHeight="1" x14ac:dyDescent="0.25">
      <c r="A88" s="12" t="s">
        <v>5</v>
      </c>
      <c r="B88" s="12"/>
      <c r="C88" s="12"/>
      <c r="D88" s="12"/>
      <c r="E88" s="12"/>
    </row>
    <row r="89" spans="1:5" x14ac:dyDescent="0.25">
      <c r="A89" s="12"/>
      <c r="B89" s="12"/>
      <c r="C89" s="12"/>
      <c r="D89" s="12"/>
      <c r="E89" s="12"/>
    </row>
    <row r="90" spans="1:5" ht="89.25" customHeight="1" x14ac:dyDescent="0.25">
      <c r="A90" s="14" t="s">
        <v>71</v>
      </c>
      <c r="B90" s="14"/>
      <c r="C90" s="14"/>
      <c r="D90" s="14"/>
      <c r="E90" s="14"/>
    </row>
    <row r="91" spans="1:5" x14ac:dyDescent="0.25">
      <c r="A91" s="12"/>
      <c r="B91" s="12"/>
      <c r="C91" s="12"/>
      <c r="D91" s="12"/>
      <c r="E91" s="12"/>
    </row>
    <row r="92" spans="1:5" ht="38.25" customHeight="1" x14ac:dyDescent="0.25">
      <c r="A92" s="14" t="s">
        <v>72</v>
      </c>
      <c r="B92" s="14"/>
      <c r="C92" s="14"/>
      <c r="D92" s="14"/>
      <c r="E92" s="14"/>
    </row>
    <row r="93" spans="1:5" x14ac:dyDescent="0.25">
      <c r="A93" s="12"/>
      <c r="B93" s="12"/>
      <c r="C93" s="12"/>
      <c r="D93" s="12"/>
      <c r="E93" s="12"/>
    </row>
    <row r="94" spans="1:5" ht="51" customHeight="1" x14ac:dyDescent="0.25">
      <c r="A94" s="14" t="s">
        <v>173</v>
      </c>
      <c r="B94" s="14"/>
      <c r="C94" s="14"/>
      <c r="D94" s="14"/>
      <c r="E94" s="14"/>
    </row>
    <row r="95" spans="1:5" ht="15" customHeight="1" x14ac:dyDescent="0.25">
      <c r="A95" s="12" t="s">
        <v>5</v>
      </c>
      <c r="B95" s="12"/>
      <c r="C95" s="12"/>
      <c r="D95" s="12"/>
      <c r="E95" s="12"/>
    </row>
    <row r="96" spans="1:5" x14ac:dyDescent="0.25">
      <c r="A96" s="12"/>
      <c r="B96" s="12"/>
      <c r="C96" s="12"/>
      <c r="D96" s="12"/>
      <c r="E96" s="12"/>
    </row>
    <row r="97" spans="1:5" x14ac:dyDescent="0.25">
      <c r="A97" s="13" t="s">
        <v>73</v>
      </c>
      <c r="B97" s="13"/>
      <c r="C97" s="13"/>
      <c r="D97" s="13"/>
      <c r="E97" s="13"/>
    </row>
    <row r="98" spans="1:5" x14ac:dyDescent="0.25">
      <c r="A98" s="4"/>
    </row>
    <row r="99" spans="1:5" x14ac:dyDescent="0.25">
      <c r="A99" s="4"/>
    </row>
    <row r="100" spans="1:5" x14ac:dyDescent="0.25">
      <c r="A100" s="4"/>
    </row>
    <row r="101" spans="1:5" ht="15" customHeight="1" x14ac:dyDescent="0.25">
      <c r="A101" s="12" t="s">
        <v>5</v>
      </c>
      <c r="B101" s="12"/>
      <c r="C101" s="12"/>
      <c r="D101" s="12"/>
      <c r="E101" s="12"/>
    </row>
    <row r="102" spans="1:5" x14ac:dyDescent="0.25">
      <c r="A102" s="12"/>
      <c r="B102" s="12"/>
      <c r="C102" s="12"/>
      <c r="D102" s="12"/>
      <c r="E102" s="12"/>
    </row>
    <row r="103" spans="1:5" ht="25.5" customHeight="1" x14ac:dyDescent="0.25">
      <c r="A103" s="15" t="s">
        <v>174</v>
      </c>
      <c r="B103" s="15"/>
      <c r="C103" s="15"/>
      <c r="D103" s="15"/>
      <c r="E103" s="15"/>
    </row>
    <row r="104" spans="1:5" ht="15" customHeight="1" x14ac:dyDescent="0.25">
      <c r="A104" s="12" t="s">
        <v>5</v>
      </c>
      <c r="B104" s="12"/>
      <c r="C104" s="12"/>
      <c r="D104" s="12"/>
      <c r="E104" s="12"/>
    </row>
    <row r="105" spans="1:5" x14ac:dyDescent="0.25">
      <c r="A105" s="12"/>
      <c r="B105" s="12"/>
      <c r="C105" s="12"/>
      <c r="D105" s="12"/>
      <c r="E105" s="12"/>
    </row>
    <row r="106" spans="1:5" x14ac:dyDescent="0.25">
      <c r="A106" s="13" t="s">
        <v>75</v>
      </c>
      <c r="B106" s="13"/>
      <c r="C106" s="13"/>
      <c r="D106" s="13"/>
      <c r="E106" s="13"/>
    </row>
    <row r="107" spans="1:5" ht="45" x14ac:dyDescent="0.25">
      <c r="A107" s="1" t="s">
        <v>175</v>
      </c>
      <c r="B107" s="1" t="s">
        <v>43</v>
      </c>
      <c r="C107" s="1" t="s">
        <v>45</v>
      </c>
      <c r="D107" s="1" t="s">
        <v>46</v>
      </c>
    </row>
    <row r="108" spans="1:5" x14ac:dyDescent="0.25">
      <c r="A108" s="2" t="s">
        <v>33</v>
      </c>
      <c r="B108" s="8">
        <v>-1.06E-2</v>
      </c>
      <c r="C108" s="8">
        <v>4.2700000000000002E-2</v>
      </c>
      <c r="D108" s="8">
        <v>3.5499999999999997E-2</v>
      </c>
    </row>
    <row r="109" spans="1:5" ht="45" x14ac:dyDescent="0.25">
      <c r="A109" s="2" t="s">
        <v>176</v>
      </c>
      <c r="B109" s="8">
        <v>6.4000000000000003E-3</v>
      </c>
      <c r="C109" s="8">
        <v>2.0199999999999999E-2</v>
      </c>
      <c r="D109" s="8">
        <v>2.9100000000000001E-2</v>
      </c>
    </row>
  </sheetData>
  <mergeCells count="96">
    <mergeCell ref="A105:E105"/>
    <mergeCell ref="A106:E106"/>
    <mergeCell ref="A96:E96"/>
    <mergeCell ref="A97:E97"/>
    <mergeCell ref="A101:E101"/>
    <mergeCell ref="A102:E102"/>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30" customHeight="1" x14ac:dyDescent="0.25">
      <c r="A1" s="12" t="s">
        <v>177</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61</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0" t="s">
        <v>162</v>
      </c>
      <c r="B17" s="10"/>
      <c r="C17" s="1" t="s">
        <v>79</v>
      </c>
    </row>
    <row r="18" spans="1:5" x14ac:dyDescent="0.25">
      <c r="A18" s="10"/>
      <c r="B18" s="10"/>
      <c r="C18" s="1" t="s">
        <v>34</v>
      </c>
    </row>
    <row r="19" spans="1:5" ht="17.25" x14ac:dyDescent="0.25">
      <c r="A19" s="2" t="s">
        <v>35</v>
      </c>
      <c r="B19" s="16"/>
      <c r="C19" s="8">
        <v>4.7999999999999996E-3</v>
      </c>
    </row>
    <row r="20" spans="1:5" ht="17.25" x14ac:dyDescent="0.25">
      <c r="A20" s="2" t="s">
        <v>36</v>
      </c>
      <c r="B20" s="16"/>
      <c r="C20" s="8">
        <v>3.0000000000000001E-3</v>
      </c>
    </row>
    <row r="21" spans="1:5" ht="17.25" x14ac:dyDescent="0.25">
      <c r="A21" s="2" t="s">
        <v>38</v>
      </c>
      <c r="B21" s="16"/>
      <c r="C21" s="8">
        <v>8.0000000000000004E-4</v>
      </c>
    </row>
    <row r="22" spans="1:5" ht="17.25" x14ac:dyDescent="0.25">
      <c r="A22" s="2" t="s">
        <v>39</v>
      </c>
      <c r="B22" s="16"/>
      <c r="C22" s="8">
        <v>8.6E-3</v>
      </c>
    </row>
    <row r="23" spans="1:5" ht="17.25" x14ac:dyDescent="0.25">
      <c r="A23" s="2" t="s">
        <v>80</v>
      </c>
      <c r="B23" s="16" t="s">
        <v>81</v>
      </c>
      <c r="C23" s="8">
        <v>-5.0000000000000001E-4</v>
      </c>
    </row>
    <row r="24" spans="1:5" ht="30" x14ac:dyDescent="0.25">
      <c r="A24" s="2" t="s">
        <v>82</v>
      </c>
      <c r="B24" s="16"/>
      <c r="C24" s="8">
        <v>8.0999999999999996E-3</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45" x14ac:dyDescent="0.25">
      <c r="A32" s="1" t="s">
        <v>163</v>
      </c>
      <c r="B32" s="1" t="s">
        <v>43</v>
      </c>
      <c r="C32" s="1" t="s">
        <v>44</v>
      </c>
      <c r="D32" s="1" t="s">
        <v>45</v>
      </c>
      <c r="E32" s="1" t="s">
        <v>46</v>
      </c>
    </row>
    <row r="33" spans="1:5" x14ac:dyDescent="0.25">
      <c r="A33" s="2" t="s">
        <v>85</v>
      </c>
      <c r="B33" s="4">
        <v>83</v>
      </c>
      <c r="C33" s="4">
        <v>269</v>
      </c>
      <c r="D33" s="4">
        <v>472</v>
      </c>
      <c r="E33" s="17">
        <v>1056</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164</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127.5" customHeight="1" x14ac:dyDescent="0.25">
      <c r="A45" s="14" t="s">
        <v>165</v>
      </c>
      <c r="B45" s="14"/>
      <c r="C45" s="14"/>
      <c r="D45" s="14"/>
      <c r="E45" s="14"/>
    </row>
    <row r="46" spans="1:5" x14ac:dyDescent="0.25">
      <c r="A46" s="12"/>
      <c r="B46" s="12"/>
      <c r="C46" s="12"/>
      <c r="D46" s="12"/>
      <c r="E46" s="12"/>
    </row>
    <row r="47" spans="1:5" ht="63.75" customHeight="1" x14ac:dyDescent="0.25">
      <c r="A47" s="14" t="s">
        <v>166</v>
      </c>
      <c r="B47" s="14"/>
      <c r="C47" s="14"/>
      <c r="D47" s="14"/>
      <c r="E47" s="14"/>
    </row>
    <row r="48" spans="1:5" x14ac:dyDescent="0.25">
      <c r="A48" s="12"/>
      <c r="B48" s="12"/>
      <c r="C48" s="12"/>
      <c r="D48" s="12"/>
      <c r="E48" s="12"/>
    </row>
    <row r="49" spans="1:5" ht="51" customHeight="1" x14ac:dyDescent="0.25">
      <c r="A49" s="14" t="s">
        <v>167</v>
      </c>
      <c r="B49" s="14"/>
      <c r="C49" s="14"/>
      <c r="D49" s="14"/>
      <c r="E49" s="14"/>
    </row>
    <row r="50" spans="1:5" x14ac:dyDescent="0.25">
      <c r="A50" s="12"/>
      <c r="B50" s="12"/>
      <c r="C50" s="12"/>
      <c r="D50" s="12"/>
      <c r="E50" s="12"/>
    </row>
    <row r="51" spans="1:5" x14ac:dyDescent="0.25">
      <c r="A51" s="14" t="s">
        <v>168</v>
      </c>
      <c r="B51" s="14"/>
      <c r="C51" s="14"/>
      <c r="D51" s="14"/>
      <c r="E51" s="14"/>
    </row>
    <row r="52" spans="1:5" x14ac:dyDescent="0.25">
      <c r="A52" s="12"/>
      <c r="B52" s="12"/>
      <c r="C52" s="12"/>
      <c r="D52" s="12"/>
      <c r="E52" s="12"/>
    </row>
    <row r="53" spans="1:5" ht="38.25" customHeight="1" x14ac:dyDescent="0.25">
      <c r="A53" s="14" t="s">
        <v>169</v>
      </c>
      <c r="B53" s="14"/>
      <c r="C53" s="14"/>
      <c r="D53" s="14"/>
      <c r="E53" s="14"/>
    </row>
    <row r="54" spans="1:5" x14ac:dyDescent="0.25">
      <c r="A54" s="12"/>
      <c r="B54" s="12"/>
      <c r="C54" s="12"/>
      <c r="D54" s="12"/>
      <c r="E54" s="12"/>
    </row>
    <row r="55" spans="1:5" ht="102" customHeight="1" x14ac:dyDescent="0.25">
      <c r="A55" s="14" t="s">
        <v>170</v>
      </c>
      <c r="B55" s="14"/>
      <c r="C55" s="14"/>
      <c r="D55" s="14"/>
      <c r="E55" s="14"/>
    </row>
    <row r="56" spans="1:5" x14ac:dyDescent="0.25">
      <c r="A56" s="12"/>
      <c r="B56" s="12"/>
      <c r="C56" s="12"/>
      <c r="D56" s="12"/>
      <c r="E56" s="12"/>
    </row>
    <row r="57" spans="1:5" ht="25.5" customHeight="1" x14ac:dyDescent="0.25">
      <c r="A57" s="14" t="s">
        <v>171</v>
      </c>
      <c r="B57" s="14"/>
      <c r="C57" s="14"/>
      <c r="D57" s="14"/>
      <c r="E57" s="14"/>
    </row>
    <row r="58" spans="1:5" ht="15" customHeight="1" x14ac:dyDescent="0.25">
      <c r="A58" s="12" t="s">
        <v>5</v>
      </c>
      <c r="B58" s="12"/>
      <c r="C58" s="12"/>
      <c r="D58" s="12"/>
      <c r="E58" s="12"/>
    </row>
    <row r="59" spans="1:5" x14ac:dyDescent="0.25">
      <c r="A59" s="12"/>
      <c r="B59" s="12"/>
      <c r="C59" s="12"/>
      <c r="D59" s="12"/>
      <c r="E59" s="12"/>
    </row>
    <row r="60" spans="1:5" x14ac:dyDescent="0.25">
      <c r="A60" s="13" t="s">
        <v>55</v>
      </c>
      <c r="B60" s="13"/>
      <c r="C60" s="13"/>
      <c r="D60" s="13"/>
      <c r="E60" s="13"/>
    </row>
    <row r="61" spans="1:5" ht="15" customHeight="1" x14ac:dyDescent="0.25">
      <c r="A61" s="12" t="s">
        <v>5</v>
      </c>
      <c r="B61" s="12"/>
      <c r="C61" s="12"/>
      <c r="D61" s="12"/>
      <c r="E61" s="12"/>
    </row>
    <row r="62" spans="1:5" x14ac:dyDescent="0.25">
      <c r="A62" s="12"/>
      <c r="B62" s="12"/>
      <c r="C62" s="12"/>
      <c r="D62" s="12"/>
      <c r="E62" s="12"/>
    </row>
    <row r="63" spans="1:5" ht="38.25" customHeight="1" x14ac:dyDescent="0.25">
      <c r="A63" s="14" t="s">
        <v>56</v>
      </c>
      <c r="B63" s="14"/>
      <c r="C63" s="14"/>
      <c r="D63" s="14"/>
      <c r="E63" s="14"/>
    </row>
    <row r="64" spans="1:5" x14ac:dyDescent="0.25">
      <c r="A64" s="12"/>
      <c r="B64" s="12"/>
      <c r="C64" s="12"/>
      <c r="D64" s="12"/>
      <c r="E64" s="12"/>
    </row>
    <row r="65" spans="1:5" ht="63.75" customHeight="1" x14ac:dyDescent="0.25">
      <c r="A65" s="13" t="s">
        <v>57</v>
      </c>
      <c r="B65" s="13"/>
      <c r="C65" s="13"/>
      <c r="D65" s="13"/>
      <c r="E65" s="13"/>
    </row>
    <row r="66" spans="1:5" x14ac:dyDescent="0.25">
      <c r="A66" s="12"/>
      <c r="B66" s="12"/>
      <c r="C66" s="12"/>
      <c r="D66" s="12"/>
      <c r="E66" s="12"/>
    </row>
    <row r="67" spans="1:5" ht="38.25" customHeight="1" x14ac:dyDescent="0.25">
      <c r="A67" s="13" t="s">
        <v>58</v>
      </c>
      <c r="B67" s="13"/>
      <c r="C67" s="13"/>
      <c r="D67" s="13"/>
      <c r="E67" s="13"/>
    </row>
    <row r="68" spans="1:5" x14ac:dyDescent="0.25">
      <c r="A68" s="12"/>
      <c r="B68" s="12"/>
      <c r="C68" s="12"/>
      <c r="D68" s="12"/>
      <c r="E68" s="12"/>
    </row>
    <row r="69" spans="1:5" ht="25.5" customHeight="1" x14ac:dyDescent="0.25">
      <c r="A69" s="13" t="s">
        <v>61</v>
      </c>
      <c r="B69" s="13"/>
      <c r="C69" s="13"/>
      <c r="D69" s="13"/>
      <c r="E69" s="13"/>
    </row>
    <row r="70" spans="1:5" x14ac:dyDescent="0.25">
      <c r="A70" s="12"/>
      <c r="B70" s="12"/>
      <c r="C70" s="12"/>
      <c r="D70" s="12"/>
      <c r="E70" s="12"/>
    </row>
    <row r="71" spans="1:5" ht="25.5" customHeight="1" x14ac:dyDescent="0.25">
      <c r="A71" s="13" t="s">
        <v>59</v>
      </c>
      <c r="B71" s="13"/>
      <c r="C71" s="13"/>
      <c r="D71" s="13"/>
      <c r="E71" s="13"/>
    </row>
    <row r="72" spans="1:5" x14ac:dyDescent="0.25">
      <c r="A72" s="12"/>
      <c r="B72" s="12"/>
      <c r="C72" s="12"/>
      <c r="D72" s="12"/>
      <c r="E72" s="12"/>
    </row>
    <row r="73" spans="1:5" ht="51" customHeight="1" x14ac:dyDescent="0.25">
      <c r="A73" s="13" t="s">
        <v>60</v>
      </c>
      <c r="B73" s="13"/>
      <c r="C73" s="13"/>
      <c r="D73" s="13"/>
      <c r="E73" s="13"/>
    </row>
    <row r="74" spans="1:5" x14ac:dyDescent="0.25">
      <c r="A74" s="12"/>
      <c r="B74" s="12"/>
      <c r="C74" s="12"/>
      <c r="D74" s="12"/>
      <c r="E74" s="12"/>
    </row>
    <row r="75" spans="1:5" ht="38.25" customHeight="1" x14ac:dyDescent="0.25">
      <c r="A75" s="13" t="s">
        <v>63</v>
      </c>
      <c r="B75" s="13"/>
      <c r="C75" s="13"/>
      <c r="D75" s="13"/>
      <c r="E75" s="13"/>
    </row>
    <row r="76" spans="1:5" x14ac:dyDescent="0.25">
      <c r="A76" s="12"/>
      <c r="B76" s="12"/>
      <c r="C76" s="12"/>
      <c r="D76" s="12"/>
      <c r="E76" s="12"/>
    </row>
    <row r="77" spans="1:5" ht="25.5" customHeight="1" x14ac:dyDescent="0.25">
      <c r="A77" s="13" t="s">
        <v>67</v>
      </c>
      <c r="B77" s="13"/>
      <c r="C77" s="13"/>
      <c r="D77" s="13"/>
      <c r="E77" s="13"/>
    </row>
    <row r="78" spans="1:5" x14ac:dyDescent="0.25">
      <c r="A78" s="12"/>
      <c r="B78" s="12"/>
      <c r="C78" s="12"/>
      <c r="D78" s="12"/>
      <c r="E78" s="12"/>
    </row>
    <row r="79" spans="1:5" ht="63.75" customHeight="1" x14ac:dyDescent="0.25">
      <c r="A79" s="13" t="s">
        <v>66</v>
      </c>
      <c r="B79" s="13"/>
      <c r="C79" s="13"/>
      <c r="D79" s="13"/>
      <c r="E79" s="13"/>
    </row>
    <row r="80" spans="1:5" x14ac:dyDescent="0.25">
      <c r="A80" s="12"/>
      <c r="B80" s="12"/>
      <c r="C80" s="12"/>
      <c r="D80" s="12"/>
      <c r="E80" s="12"/>
    </row>
    <row r="81" spans="1:5" ht="38.25" customHeight="1" x14ac:dyDescent="0.25">
      <c r="A81" s="13" t="s">
        <v>64</v>
      </c>
      <c r="B81" s="13"/>
      <c r="C81" s="13"/>
      <c r="D81" s="13"/>
      <c r="E81" s="13"/>
    </row>
    <row r="82" spans="1:5" x14ac:dyDescent="0.25">
      <c r="A82" s="12"/>
      <c r="B82" s="12"/>
      <c r="C82" s="12"/>
      <c r="D82" s="12"/>
      <c r="E82" s="12"/>
    </row>
    <row r="83" spans="1:5" ht="38.25" customHeight="1" x14ac:dyDescent="0.25">
      <c r="A83" s="13" t="s">
        <v>62</v>
      </c>
      <c r="B83" s="13"/>
      <c r="C83" s="13"/>
      <c r="D83" s="13"/>
      <c r="E83" s="13"/>
    </row>
    <row r="84" spans="1:5" x14ac:dyDescent="0.25">
      <c r="A84" s="12"/>
      <c r="B84" s="12"/>
      <c r="C84" s="12"/>
      <c r="D84" s="12"/>
      <c r="E84" s="12"/>
    </row>
    <row r="85" spans="1:5" ht="25.5" customHeight="1" x14ac:dyDescent="0.25">
      <c r="A85" s="13" t="s">
        <v>68</v>
      </c>
      <c r="B85" s="13"/>
      <c r="C85" s="13"/>
      <c r="D85" s="13"/>
      <c r="E85" s="13"/>
    </row>
    <row r="86" spans="1:5" x14ac:dyDescent="0.25">
      <c r="A86" s="12"/>
      <c r="B86" s="12"/>
      <c r="C86" s="12"/>
      <c r="D86" s="12"/>
      <c r="E86" s="12"/>
    </row>
    <row r="87" spans="1:5" ht="38.25" customHeight="1" x14ac:dyDescent="0.25">
      <c r="A87" s="13" t="s">
        <v>69</v>
      </c>
      <c r="B87" s="13"/>
      <c r="C87" s="13"/>
      <c r="D87" s="13"/>
      <c r="E87" s="13"/>
    </row>
    <row r="88" spans="1:5" ht="15" customHeight="1" x14ac:dyDescent="0.25">
      <c r="A88" s="12" t="s">
        <v>5</v>
      </c>
      <c r="B88" s="12"/>
      <c r="C88" s="12"/>
      <c r="D88" s="12"/>
      <c r="E88" s="12"/>
    </row>
    <row r="89" spans="1:5" x14ac:dyDescent="0.25">
      <c r="A89" s="12"/>
      <c r="B89" s="12"/>
      <c r="C89" s="12"/>
      <c r="D89" s="12"/>
      <c r="E89" s="12"/>
    </row>
    <row r="90" spans="1:5" x14ac:dyDescent="0.25">
      <c r="A90" s="13" t="s">
        <v>172</v>
      </c>
      <c r="B90" s="13"/>
      <c r="C90" s="13"/>
      <c r="D90" s="13"/>
      <c r="E90" s="13"/>
    </row>
    <row r="91" spans="1:5" ht="15" customHeight="1" x14ac:dyDescent="0.25">
      <c r="A91" s="12" t="s">
        <v>5</v>
      </c>
      <c r="B91" s="12"/>
      <c r="C91" s="12"/>
      <c r="D91" s="12"/>
      <c r="E91" s="12"/>
    </row>
    <row r="92" spans="1:5" x14ac:dyDescent="0.25">
      <c r="A92" s="12"/>
      <c r="B92" s="12"/>
      <c r="C92" s="12"/>
      <c r="D92" s="12"/>
      <c r="E92" s="12"/>
    </row>
    <row r="93" spans="1:5" ht="76.5" customHeight="1" x14ac:dyDescent="0.25">
      <c r="A93" s="14" t="s">
        <v>71</v>
      </c>
      <c r="B93" s="14"/>
      <c r="C93" s="14"/>
      <c r="D93" s="14"/>
      <c r="E93" s="14"/>
    </row>
    <row r="94" spans="1:5" x14ac:dyDescent="0.25">
      <c r="A94" s="12"/>
      <c r="B94" s="12"/>
      <c r="C94" s="12"/>
      <c r="D94" s="12"/>
      <c r="E94" s="12"/>
    </row>
    <row r="95" spans="1:5" ht="38.25" customHeight="1" x14ac:dyDescent="0.25">
      <c r="A95" s="14" t="s">
        <v>72</v>
      </c>
      <c r="B95" s="14"/>
      <c r="C95" s="14"/>
      <c r="D95" s="14"/>
      <c r="E95" s="14"/>
    </row>
    <row r="96" spans="1:5" x14ac:dyDescent="0.25">
      <c r="A96" s="12"/>
      <c r="B96" s="12"/>
      <c r="C96" s="12"/>
      <c r="D96" s="12"/>
      <c r="E96" s="12"/>
    </row>
    <row r="97" spans="1:5" ht="51" customHeight="1" x14ac:dyDescent="0.25">
      <c r="A97" s="14" t="s">
        <v>173</v>
      </c>
      <c r="B97" s="14"/>
      <c r="C97" s="14"/>
      <c r="D97" s="14"/>
      <c r="E97" s="14"/>
    </row>
    <row r="98" spans="1:5" ht="15" customHeight="1" x14ac:dyDescent="0.25">
      <c r="A98" s="12" t="s">
        <v>5</v>
      </c>
      <c r="B98" s="12"/>
      <c r="C98" s="12"/>
      <c r="D98" s="12"/>
      <c r="E98" s="12"/>
    </row>
    <row r="99" spans="1:5" x14ac:dyDescent="0.25">
      <c r="A99" s="12"/>
      <c r="B99" s="12"/>
      <c r="C99" s="12"/>
      <c r="D99" s="12"/>
      <c r="E99" s="12"/>
    </row>
    <row r="100" spans="1:5" x14ac:dyDescent="0.25">
      <c r="A100" s="13" t="s">
        <v>86</v>
      </c>
      <c r="B100" s="13"/>
      <c r="C100" s="13"/>
      <c r="D100" s="13"/>
      <c r="E100" s="13"/>
    </row>
    <row r="101" spans="1:5" x14ac:dyDescent="0.25">
      <c r="A101" s="4"/>
    </row>
    <row r="102" spans="1:5" x14ac:dyDescent="0.25">
      <c r="A102" s="4"/>
    </row>
    <row r="103" spans="1:5" x14ac:dyDescent="0.25">
      <c r="A103" s="4"/>
    </row>
    <row r="104" spans="1:5" ht="15" customHeight="1" x14ac:dyDescent="0.25">
      <c r="A104" s="12" t="s">
        <v>5</v>
      </c>
      <c r="B104" s="12"/>
      <c r="C104" s="12"/>
      <c r="D104" s="12"/>
      <c r="E104" s="12"/>
    </row>
    <row r="105" spans="1:5" x14ac:dyDescent="0.25">
      <c r="A105" s="12"/>
      <c r="B105" s="12"/>
      <c r="C105" s="12"/>
      <c r="D105" s="12"/>
      <c r="E105" s="12"/>
    </row>
    <row r="106" spans="1:5" ht="25.5" customHeight="1" x14ac:dyDescent="0.25">
      <c r="A106" s="15" t="s">
        <v>178</v>
      </c>
      <c r="B106" s="15"/>
      <c r="C106" s="15"/>
      <c r="D106" s="15"/>
      <c r="E106" s="15"/>
    </row>
    <row r="107" spans="1:5" ht="15" customHeight="1" x14ac:dyDescent="0.25">
      <c r="A107" s="12" t="s">
        <v>5</v>
      </c>
      <c r="B107" s="12"/>
      <c r="C107" s="12"/>
      <c r="D107" s="12"/>
      <c r="E107" s="12"/>
    </row>
    <row r="108" spans="1:5" x14ac:dyDescent="0.25">
      <c r="A108" s="12"/>
      <c r="B108" s="12"/>
      <c r="C108" s="12"/>
      <c r="D108" s="12"/>
      <c r="E108" s="12"/>
    </row>
    <row r="109" spans="1:5" x14ac:dyDescent="0.25">
      <c r="A109" s="13" t="s">
        <v>75</v>
      </c>
      <c r="B109" s="13"/>
      <c r="C109" s="13"/>
      <c r="D109" s="13"/>
      <c r="E109" s="13"/>
    </row>
    <row r="110" spans="1:5" ht="45" x14ac:dyDescent="0.25">
      <c r="A110" s="1" t="s">
        <v>175</v>
      </c>
      <c r="B110" s="1" t="s">
        <v>43</v>
      </c>
      <c r="C110" s="1" t="s">
        <v>45</v>
      </c>
      <c r="D110" s="1" t="s">
        <v>46</v>
      </c>
    </row>
    <row r="111" spans="1:5" x14ac:dyDescent="0.25">
      <c r="A111" s="2" t="s">
        <v>79</v>
      </c>
      <c r="B111" s="8">
        <v>-1.3299999999999999E-2</v>
      </c>
      <c r="C111" s="8">
        <v>4.0300000000000002E-2</v>
      </c>
      <c r="D111" s="8">
        <v>3.2500000000000001E-2</v>
      </c>
    </row>
    <row r="112" spans="1:5" ht="45" x14ac:dyDescent="0.25">
      <c r="A112" s="2" t="s">
        <v>176</v>
      </c>
      <c r="B112" s="8">
        <v>6.4000000000000003E-3</v>
      </c>
      <c r="C112" s="8">
        <v>2.0199999999999999E-2</v>
      </c>
      <c r="D112" s="8">
        <v>2.9100000000000001E-2</v>
      </c>
    </row>
  </sheetData>
  <mergeCells count="96">
    <mergeCell ref="A108:E108"/>
    <mergeCell ref="A109:E109"/>
    <mergeCell ref="A99:E99"/>
    <mergeCell ref="A100:E100"/>
    <mergeCell ref="A104:E104"/>
    <mergeCell ref="A105:E105"/>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0.5703125" customWidth="1"/>
    <col min="3" max="3" width="10.7109375" customWidth="1"/>
    <col min="4" max="5" width="12.140625" customWidth="1"/>
  </cols>
  <sheetData>
    <row r="1" spans="1:5" ht="15" customHeight="1" x14ac:dyDescent="0.25">
      <c r="A1" s="12" t="s">
        <v>179</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126</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80</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0" t="s">
        <v>181</v>
      </c>
      <c r="B17" s="1" t="s">
        <v>33</v>
      </c>
    </row>
    <row r="18" spans="1:5" x14ac:dyDescent="0.25">
      <c r="A18" s="10"/>
      <c r="B18" s="1" t="s">
        <v>34</v>
      </c>
    </row>
    <row r="19" spans="1:5" x14ac:dyDescent="0.25">
      <c r="A19" s="2" t="s">
        <v>35</v>
      </c>
      <c r="B19" s="8">
        <v>7.4999999999999997E-3</v>
      </c>
    </row>
    <row r="20" spans="1:5" x14ac:dyDescent="0.25">
      <c r="A20" s="2" t="s">
        <v>36</v>
      </c>
      <c r="B20" s="9" t="s">
        <v>37</v>
      </c>
    </row>
    <row r="21" spans="1:5" x14ac:dyDescent="0.25">
      <c r="A21" s="2" t="s">
        <v>38</v>
      </c>
      <c r="B21" s="8">
        <v>8.9999999999999998E-4</v>
      </c>
    </row>
    <row r="22" spans="1:5" x14ac:dyDescent="0.25">
      <c r="A22" s="2" t="s">
        <v>39</v>
      </c>
      <c r="B22" s="8">
        <v>8.3999999999999995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182</v>
      </c>
      <c r="B29" s="1" t="s">
        <v>43</v>
      </c>
      <c r="C29" s="1" t="s">
        <v>44</v>
      </c>
      <c r="D29" s="1" t="s">
        <v>45</v>
      </c>
      <c r="E29" s="1" t="s">
        <v>46</v>
      </c>
    </row>
    <row r="30" spans="1:5" x14ac:dyDescent="0.25">
      <c r="A30" s="2" t="s">
        <v>47</v>
      </c>
      <c r="B30" s="4">
        <v>86</v>
      </c>
      <c r="C30" s="4">
        <v>268</v>
      </c>
      <c r="D30" s="4">
        <v>466</v>
      </c>
      <c r="E30" s="17">
        <v>1037</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183</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38.25" customHeight="1" x14ac:dyDescent="0.25">
      <c r="A42" s="14" t="s">
        <v>184</v>
      </c>
      <c r="B42" s="14"/>
      <c r="C42" s="14"/>
      <c r="D42" s="14"/>
      <c r="E42" s="14"/>
    </row>
    <row r="43" spans="1:5" x14ac:dyDescent="0.25">
      <c r="A43" s="12"/>
      <c r="B43" s="12"/>
      <c r="C43" s="12"/>
      <c r="D43" s="12"/>
      <c r="E43" s="12"/>
    </row>
    <row r="44" spans="1:5" ht="51" customHeight="1" x14ac:dyDescent="0.25">
      <c r="A44" s="14" t="s">
        <v>185</v>
      </c>
      <c r="B44" s="14"/>
      <c r="C44" s="14"/>
      <c r="D44" s="14"/>
      <c r="E44" s="14"/>
    </row>
    <row r="45" spans="1:5" x14ac:dyDescent="0.25">
      <c r="A45" s="20"/>
      <c r="B45" s="20"/>
      <c r="C45" s="20"/>
      <c r="D45" s="20"/>
      <c r="E45" s="20"/>
    </row>
    <row r="46" spans="1:5" x14ac:dyDescent="0.25">
      <c r="A46" s="21" t="s">
        <v>186</v>
      </c>
      <c r="B46" s="21"/>
      <c r="C46" s="21"/>
      <c r="D46" s="21"/>
      <c r="E46" s="21"/>
    </row>
    <row r="47" spans="1:5" x14ac:dyDescent="0.25">
      <c r="A47" s="20"/>
      <c r="B47" s="20"/>
      <c r="C47" s="20"/>
      <c r="D47" s="20"/>
      <c r="E47" s="20"/>
    </row>
    <row r="48" spans="1:5" x14ac:dyDescent="0.25">
      <c r="A48" s="21" t="s">
        <v>187</v>
      </c>
      <c r="B48" s="21"/>
      <c r="C48" s="21"/>
      <c r="D48" s="21"/>
      <c r="E48" s="21"/>
    </row>
    <row r="49" spans="1:5" x14ac:dyDescent="0.25">
      <c r="A49" s="20"/>
      <c r="B49" s="20"/>
      <c r="C49" s="20"/>
      <c r="D49" s="20"/>
      <c r="E49" s="20"/>
    </row>
    <row r="50" spans="1:5" x14ac:dyDescent="0.25">
      <c r="A50" s="21" t="s">
        <v>188</v>
      </c>
      <c r="B50" s="21"/>
      <c r="C50" s="21"/>
      <c r="D50" s="21"/>
      <c r="E50" s="21"/>
    </row>
    <row r="51" spans="1:5" x14ac:dyDescent="0.25">
      <c r="A51" s="20"/>
      <c r="B51" s="20"/>
      <c r="C51" s="20"/>
      <c r="D51" s="20"/>
      <c r="E51" s="20"/>
    </row>
    <row r="52" spans="1:5" x14ac:dyDescent="0.25">
      <c r="A52" s="21" t="s">
        <v>189</v>
      </c>
      <c r="B52" s="21"/>
      <c r="C52" s="21"/>
      <c r="D52" s="21"/>
      <c r="E52" s="21"/>
    </row>
    <row r="53" spans="1:5" x14ac:dyDescent="0.25">
      <c r="A53" s="12"/>
      <c r="B53" s="12"/>
      <c r="C53" s="12"/>
      <c r="D53" s="12"/>
      <c r="E53" s="12"/>
    </row>
    <row r="54" spans="1:5" ht="25.5" customHeight="1" x14ac:dyDescent="0.25">
      <c r="A54" s="14" t="s">
        <v>54</v>
      </c>
      <c r="B54" s="14"/>
      <c r="C54" s="14"/>
      <c r="D54" s="14"/>
      <c r="E54" s="14"/>
    </row>
    <row r="55" spans="1:5" ht="15" customHeight="1" x14ac:dyDescent="0.25">
      <c r="A55" s="12" t="s">
        <v>5</v>
      </c>
      <c r="B55" s="12"/>
      <c r="C55" s="12"/>
      <c r="D55" s="12"/>
      <c r="E55" s="12"/>
    </row>
    <row r="56" spans="1:5" x14ac:dyDescent="0.25">
      <c r="A56" s="12"/>
      <c r="B56" s="12"/>
      <c r="C56" s="12"/>
      <c r="D56" s="12"/>
      <c r="E56" s="12"/>
    </row>
    <row r="57" spans="1:5" x14ac:dyDescent="0.25">
      <c r="A57" s="13" t="s">
        <v>55</v>
      </c>
      <c r="B57" s="13"/>
      <c r="C57" s="13"/>
      <c r="D57" s="13"/>
      <c r="E57" s="13"/>
    </row>
    <row r="58" spans="1:5" ht="15" customHeight="1" x14ac:dyDescent="0.25">
      <c r="A58" s="12" t="s">
        <v>5</v>
      </c>
      <c r="B58" s="12"/>
      <c r="C58" s="12"/>
      <c r="D58" s="12"/>
      <c r="E58" s="12"/>
    </row>
    <row r="59" spans="1:5" x14ac:dyDescent="0.25">
      <c r="A59" s="12"/>
      <c r="B59" s="12"/>
      <c r="C59" s="12"/>
      <c r="D59" s="12"/>
      <c r="E59" s="12"/>
    </row>
    <row r="60" spans="1:5" ht="38.25" customHeight="1" x14ac:dyDescent="0.25">
      <c r="A60" s="14" t="s">
        <v>56</v>
      </c>
      <c r="B60" s="14"/>
      <c r="C60" s="14"/>
      <c r="D60" s="14"/>
      <c r="E60" s="14"/>
    </row>
    <row r="61" spans="1:5" x14ac:dyDescent="0.25">
      <c r="A61" s="12"/>
      <c r="B61" s="12"/>
      <c r="C61" s="12"/>
      <c r="D61" s="12"/>
      <c r="E61" s="12"/>
    </row>
    <row r="62" spans="1:5" ht="76.5" customHeight="1" x14ac:dyDescent="0.25">
      <c r="A62" s="13" t="s">
        <v>57</v>
      </c>
      <c r="B62" s="13"/>
      <c r="C62" s="13"/>
      <c r="D62" s="13"/>
      <c r="E62" s="13"/>
    </row>
    <row r="63" spans="1:5" x14ac:dyDescent="0.25">
      <c r="A63" s="12"/>
      <c r="B63" s="12"/>
      <c r="C63" s="12"/>
      <c r="D63" s="12"/>
      <c r="E63" s="12"/>
    </row>
    <row r="64" spans="1:5" ht="38.25" customHeight="1" x14ac:dyDescent="0.25">
      <c r="A64" s="13" t="s">
        <v>58</v>
      </c>
      <c r="B64" s="13"/>
      <c r="C64" s="13"/>
      <c r="D64" s="13"/>
      <c r="E64" s="13"/>
    </row>
    <row r="65" spans="1:5" x14ac:dyDescent="0.25">
      <c r="A65" s="12"/>
      <c r="B65" s="12"/>
      <c r="C65" s="12"/>
      <c r="D65" s="12"/>
      <c r="E65" s="12"/>
    </row>
    <row r="66" spans="1:5" ht="76.5" customHeight="1" x14ac:dyDescent="0.25">
      <c r="A66" s="13" t="s">
        <v>190</v>
      </c>
      <c r="B66" s="13"/>
      <c r="C66" s="13"/>
      <c r="D66" s="13"/>
      <c r="E66" s="13"/>
    </row>
    <row r="67" spans="1:5" x14ac:dyDescent="0.25">
      <c r="A67" s="12"/>
      <c r="B67" s="12"/>
      <c r="C67" s="12"/>
      <c r="D67" s="12"/>
      <c r="E67" s="12"/>
    </row>
    <row r="68" spans="1:5" ht="38.25" customHeight="1" x14ac:dyDescent="0.25">
      <c r="A68" s="13" t="s">
        <v>191</v>
      </c>
      <c r="B68" s="13"/>
      <c r="C68" s="13"/>
      <c r="D68" s="13"/>
      <c r="E68" s="13"/>
    </row>
    <row r="69" spans="1:5" x14ac:dyDescent="0.25">
      <c r="A69" s="12"/>
      <c r="B69" s="12"/>
      <c r="C69" s="12"/>
      <c r="D69" s="12"/>
      <c r="E69" s="12"/>
    </row>
    <row r="70" spans="1:5" ht="63.75" customHeight="1" x14ac:dyDescent="0.25">
      <c r="A70" s="13" t="s">
        <v>116</v>
      </c>
      <c r="B70" s="13"/>
      <c r="C70" s="13"/>
      <c r="D70" s="13"/>
      <c r="E70" s="13"/>
    </row>
    <row r="71" spans="1:5" x14ac:dyDescent="0.25">
      <c r="A71" s="12"/>
      <c r="B71" s="12"/>
      <c r="C71" s="12"/>
      <c r="D71" s="12"/>
      <c r="E71" s="12"/>
    </row>
    <row r="72" spans="1:5" ht="38.25" customHeight="1" x14ac:dyDescent="0.25">
      <c r="A72" s="13" t="s">
        <v>63</v>
      </c>
      <c r="B72" s="13"/>
      <c r="C72" s="13"/>
      <c r="D72" s="13"/>
      <c r="E72" s="13"/>
    </row>
    <row r="73" spans="1:5" x14ac:dyDescent="0.25">
      <c r="A73" s="12"/>
      <c r="B73" s="12"/>
      <c r="C73" s="12"/>
      <c r="D73" s="12"/>
      <c r="E73" s="12"/>
    </row>
    <row r="74" spans="1:5" ht="25.5" customHeight="1" x14ac:dyDescent="0.25">
      <c r="A74" s="13" t="s">
        <v>67</v>
      </c>
      <c r="B74" s="13"/>
      <c r="C74" s="13"/>
      <c r="D74" s="13"/>
      <c r="E74" s="13"/>
    </row>
    <row r="75" spans="1:5" x14ac:dyDescent="0.25">
      <c r="A75" s="12"/>
      <c r="B75" s="12"/>
      <c r="C75" s="12"/>
      <c r="D75" s="12"/>
      <c r="E75" s="12"/>
    </row>
    <row r="76" spans="1:5" ht="38.25" customHeight="1" x14ac:dyDescent="0.25">
      <c r="A76" s="13" t="s">
        <v>69</v>
      </c>
      <c r="B76" s="13"/>
      <c r="C76" s="13"/>
      <c r="D76" s="13"/>
      <c r="E76" s="13"/>
    </row>
    <row r="77" spans="1:5" ht="15" customHeight="1" x14ac:dyDescent="0.25">
      <c r="A77" s="12" t="s">
        <v>5</v>
      </c>
      <c r="B77" s="12"/>
      <c r="C77" s="12"/>
      <c r="D77" s="12"/>
      <c r="E77" s="12"/>
    </row>
    <row r="78" spans="1:5" x14ac:dyDescent="0.25">
      <c r="A78" s="12"/>
      <c r="B78" s="12"/>
      <c r="C78" s="12"/>
      <c r="D78" s="12"/>
      <c r="E78" s="12"/>
    </row>
    <row r="79" spans="1:5" x14ac:dyDescent="0.25">
      <c r="A79" s="13" t="s">
        <v>192</v>
      </c>
      <c r="B79" s="13"/>
      <c r="C79" s="13"/>
      <c r="D79" s="13"/>
      <c r="E79" s="13"/>
    </row>
    <row r="80" spans="1:5" ht="15" customHeight="1" x14ac:dyDescent="0.25">
      <c r="A80" s="12" t="s">
        <v>5</v>
      </c>
      <c r="B80" s="12"/>
      <c r="C80" s="12"/>
      <c r="D80" s="12"/>
      <c r="E80" s="12"/>
    </row>
    <row r="81" spans="1:5" x14ac:dyDescent="0.25">
      <c r="A81" s="12"/>
      <c r="B81" s="12"/>
      <c r="C81" s="12"/>
      <c r="D81" s="12"/>
      <c r="E81" s="12"/>
    </row>
    <row r="82" spans="1:5" ht="89.25" customHeight="1" x14ac:dyDescent="0.25">
      <c r="A82" s="14" t="s">
        <v>71</v>
      </c>
      <c r="B82" s="14"/>
      <c r="C82" s="14"/>
      <c r="D82" s="14"/>
      <c r="E82" s="14"/>
    </row>
    <row r="83" spans="1:5" x14ac:dyDescent="0.25">
      <c r="A83" s="12"/>
      <c r="B83" s="12"/>
      <c r="C83" s="12"/>
      <c r="D83" s="12"/>
      <c r="E83" s="12"/>
    </row>
    <row r="84" spans="1:5" ht="38.25" customHeight="1" x14ac:dyDescent="0.25">
      <c r="A84" s="14" t="s">
        <v>72</v>
      </c>
      <c r="B84" s="14"/>
      <c r="C84" s="14"/>
      <c r="D84" s="14"/>
      <c r="E84" s="14"/>
    </row>
    <row r="85" spans="1:5" ht="15" customHeight="1" x14ac:dyDescent="0.25">
      <c r="A85" s="12" t="s">
        <v>5</v>
      </c>
      <c r="B85" s="12"/>
      <c r="C85" s="12"/>
      <c r="D85" s="12"/>
      <c r="E85" s="12"/>
    </row>
    <row r="86" spans="1:5" x14ac:dyDescent="0.25">
      <c r="A86" s="12"/>
      <c r="B86" s="12"/>
      <c r="C86" s="12"/>
      <c r="D86" s="12"/>
      <c r="E86" s="12"/>
    </row>
    <row r="87" spans="1:5" x14ac:dyDescent="0.25">
      <c r="A87" s="13" t="s">
        <v>73</v>
      </c>
      <c r="B87" s="13"/>
      <c r="C87" s="13"/>
      <c r="D87" s="13"/>
      <c r="E87" s="13"/>
    </row>
    <row r="88" spans="1:5" x14ac:dyDescent="0.25">
      <c r="A88" s="4"/>
    </row>
    <row r="89" spans="1:5" x14ac:dyDescent="0.25">
      <c r="A89" s="4"/>
    </row>
    <row r="90" spans="1:5" x14ac:dyDescent="0.25">
      <c r="A90" s="4"/>
    </row>
    <row r="91" spans="1:5" ht="15" customHeight="1" x14ac:dyDescent="0.25">
      <c r="A91" s="12" t="s">
        <v>5</v>
      </c>
      <c r="B91" s="12"/>
      <c r="C91" s="12"/>
      <c r="D91" s="12"/>
      <c r="E91" s="12"/>
    </row>
    <row r="92" spans="1:5" x14ac:dyDescent="0.25">
      <c r="A92" s="12"/>
      <c r="B92" s="12"/>
      <c r="C92" s="12"/>
      <c r="D92" s="12"/>
      <c r="E92" s="12"/>
    </row>
    <row r="93" spans="1:5" ht="25.5" customHeight="1" x14ac:dyDescent="0.25">
      <c r="A93" s="15" t="s">
        <v>193</v>
      </c>
      <c r="B93" s="15"/>
      <c r="C93" s="15"/>
      <c r="D93" s="15"/>
      <c r="E93" s="15"/>
    </row>
    <row r="94" spans="1:5" ht="15" customHeight="1" x14ac:dyDescent="0.25">
      <c r="A94" s="12" t="s">
        <v>5</v>
      </c>
      <c r="B94" s="12"/>
      <c r="C94" s="12"/>
      <c r="D94" s="12"/>
      <c r="E94" s="12"/>
    </row>
    <row r="95" spans="1:5" x14ac:dyDescent="0.25">
      <c r="A95" s="12"/>
      <c r="B95" s="12"/>
      <c r="C95" s="12"/>
      <c r="D95" s="12"/>
      <c r="E95" s="12"/>
    </row>
    <row r="96" spans="1:5" x14ac:dyDescent="0.25">
      <c r="A96" s="13" t="s">
        <v>75</v>
      </c>
      <c r="B96" s="13"/>
      <c r="C96" s="13"/>
      <c r="D96" s="13"/>
      <c r="E96" s="13"/>
    </row>
    <row r="97" spans="1:4" ht="30" x14ac:dyDescent="0.25">
      <c r="A97" s="1" t="s">
        <v>194</v>
      </c>
      <c r="B97" s="1" t="s">
        <v>43</v>
      </c>
      <c r="C97" s="1" t="s">
        <v>45</v>
      </c>
      <c r="D97" s="1" t="s">
        <v>46</v>
      </c>
    </row>
    <row r="98" spans="1:4" x14ac:dyDescent="0.25">
      <c r="A98" s="2" t="s">
        <v>33</v>
      </c>
      <c r="B98" s="8">
        <v>2.1399999999999999E-2</v>
      </c>
      <c r="C98" s="8">
        <v>0.15720000000000001</v>
      </c>
      <c r="D98" s="8">
        <v>8.0399999999999999E-2</v>
      </c>
    </row>
    <row r="99" spans="1:4" ht="45" x14ac:dyDescent="0.25">
      <c r="A99" s="2" t="s">
        <v>195</v>
      </c>
      <c r="B99" s="8">
        <v>2.47E-2</v>
      </c>
      <c r="C99" s="8">
        <v>0.16500000000000001</v>
      </c>
      <c r="D99" s="8">
        <v>8.4199999999999997E-2</v>
      </c>
    </row>
  </sheetData>
  <mergeCells count="86">
    <mergeCell ref="A93:E93"/>
    <mergeCell ref="A94:E94"/>
    <mergeCell ref="A95:E95"/>
    <mergeCell ref="A96:E96"/>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196</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126</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80</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181</v>
      </c>
      <c r="B17" s="10"/>
      <c r="C17" s="1" t="s">
        <v>79</v>
      </c>
    </row>
    <row r="18" spans="1:5" x14ac:dyDescent="0.25">
      <c r="A18" s="10"/>
      <c r="B18" s="10"/>
      <c r="C18" s="1" t="s">
        <v>34</v>
      </c>
    </row>
    <row r="19" spans="1:5" ht="17.25" x14ac:dyDescent="0.25">
      <c r="A19" s="2" t="s">
        <v>35</v>
      </c>
      <c r="B19" s="16"/>
      <c r="C19" s="8">
        <v>7.4999999999999997E-3</v>
      </c>
    </row>
    <row r="20" spans="1:5" ht="17.25" x14ac:dyDescent="0.25">
      <c r="A20" s="2" t="s">
        <v>36</v>
      </c>
      <c r="B20" s="16"/>
      <c r="C20" s="8">
        <v>3.0000000000000001E-3</v>
      </c>
    </row>
    <row r="21" spans="1:5" ht="17.25" x14ac:dyDescent="0.25">
      <c r="A21" s="2" t="s">
        <v>38</v>
      </c>
      <c r="B21" s="16"/>
      <c r="C21" s="8">
        <v>8.9999999999999998E-4</v>
      </c>
    </row>
    <row r="22" spans="1:5" ht="17.25" x14ac:dyDescent="0.25">
      <c r="A22" s="2" t="s">
        <v>39</v>
      </c>
      <c r="B22" s="16"/>
      <c r="C22" s="8">
        <v>1.14E-2</v>
      </c>
    </row>
    <row r="23" spans="1:5" ht="17.25" x14ac:dyDescent="0.25">
      <c r="A23" s="2" t="s">
        <v>80</v>
      </c>
      <c r="B23" s="16" t="s">
        <v>81</v>
      </c>
      <c r="C23" s="8">
        <v>-5.0000000000000001E-4</v>
      </c>
    </row>
    <row r="24" spans="1:5" ht="30" x14ac:dyDescent="0.25">
      <c r="A24" s="2" t="s">
        <v>82</v>
      </c>
      <c r="B24" s="16"/>
      <c r="C24" s="8">
        <v>1.09E-2</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182</v>
      </c>
      <c r="B32" s="1" t="s">
        <v>43</v>
      </c>
      <c r="C32" s="1" t="s">
        <v>44</v>
      </c>
      <c r="D32" s="1" t="s">
        <v>45</v>
      </c>
      <c r="E32" s="1" t="s">
        <v>46</v>
      </c>
    </row>
    <row r="33" spans="1:5" x14ac:dyDescent="0.25">
      <c r="A33" s="2" t="s">
        <v>85</v>
      </c>
      <c r="B33" s="4">
        <v>111</v>
      </c>
      <c r="C33" s="4">
        <v>357</v>
      </c>
      <c r="D33" s="4">
        <v>623</v>
      </c>
      <c r="E33" s="17">
        <v>1382</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183</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38.25" customHeight="1" x14ac:dyDescent="0.25">
      <c r="A45" s="14" t="s">
        <v>184</v>
      </c>
      <c r="B45" s="14"/>
      <c r="C45" s="14"/>
      <c r="D45" s="14"/>
      <c r="E45" s="14"/>
    </row>
    <row r="46" spans="1:5" x14ac:dyDescent="0.25">
      <c r="A46" s="12"/>
      <c r="B46" s="12"/>
      <c r="C46" s="12"/>
      <c r="D46" s="12"/>
      <c r="E46" s="12"/>
    </row>
    <row r="47" spans="1:5" ht="38.25" customHeight="1" x14ac:dyDescent="0.25">
      <c r="A47" s="14" t="s">
        <v>185</v>
      </c>
      <c r="B47" s="14"/>
      <c r="C47" s="14"/>
      <c r="D47" s="14"/>
      <c r="E47" s="14"/>
    </row>
    <row r="48" spans="1:5" x14ac:dyDescent="0.25">
      <c r="A48" s="20"/>
      <c r="B48" s="20"/>
      <c r="C48" s="20"/>
      <c r="D48" s="20"/>
      <c r="E48" s="20"/>
    </row>
    <row r="49" spans="1:5" x14ac:dyDescent="0.25">
      <c r="A49" s="21" t="s">
        <v>186</v>
      </c>
      <c r="B49" s="21"/>
      <c r="C49" s="21"/>
      <c r="D49" s="21"/>
      <c r="E49" s="21"/>
    </row>
    <row r="50" spans="1:5" x14ac:dyDescent="0.25">
      <c r="A50" s="20"/>
      <c r="B50" s="20"/>
      <c r="C50" s="20"/>
      <c r="D50" s="20"/>
      <c r="E50" s="20"/>
    </row>
    <row r="51" spans="1:5" x14ac:dyDescent="0.25">
      <c r="A51" s="21" t="s">
        <v>187</v>
      </c>
      <c r="B51" s="21"/>
      <c r="C51" s="21"/>
      <c r="D51" s="21"/>
      <c r="E51" s="21"/>
    </row>
    <row r="52" spans="1:5" x14ac:dyDescent="0.25">
      <c r="A52" s="20"/>
      <c r="B52" s="20"/>
      <c r="C52" s="20"/>
      <c r="D52" s="20"/>
      <c r="E52" s="20"/>
    </row>
    <row r="53" spans="1:5" x14ac:dyDescent="0.25">
      <c r="A53" s="21" t="s">
        <v>188</v>
      </c>
      <c r="B53" s="21"/>
      <c r="C53" s="21"/>
      <c r="D53" s="21"/>
      <c r="E53" s="21"/>
    </row>
    <row r="54" spans="1:5" x14ac:dyDescent="0.25">
      <c r="A54" s="20"/>
      <c r="B54" s="20"/>
      <c r="C54" s="20"/>
      <c r="D54" s="20"/>
      <c r="E54" s="20"/>
    </row>
    <row r="55" spans="1:5" x14ac:dyDescent="0.25">
      <c r="A55" s="21" t="s">
        <v>189</v>
      </c>
      <c r="B55" s="21"/>
      <c r="C55" s="21"/>
      <c r="D55" s="21"/>
      <c r="E55" s="21"/>
    </row>
    <row r="56" spans="1:5" x14ac:dyDescent="0.25">
      <c r="A56" s="12"/>
      <c r="B56" s="12"/>
      <c r="C56" s="12"/>
      <c r="D56" s="12"/>
      <c r="E56" s="12"/>
    </row>
    <row r="57" spans="1:5" ht="25.5" customHeight="1" x14ac:dyDescent="0.25">
      <c r="A57" s="14" t="s">
        <v>54</v>
      </c>
      <c r="B57" s="14"/>
      <c r="C57" s="14"/>
      <c r="D57" s="14"/>
      <c r="E57" s="14"/>
    </row>
    <row r="58" spans="1:5" ht="15" customHeight="1" x14ac:dyDescent="0.25">
      <c r="A58" s="12" t="s">
        <v>5</v>
      </c>
      <c r="B58" s="12"/>
      <c r="C58" s="12"/>
      <c r="D58" s="12"/>
      <c r="E58" s="12"/>
    </row>
    <row r="59" spans="1:5" x14ac:dyDescent="0.25">
      <c r="A59" s="12"/>
      <c r="B59" s="12"/>
      <c r="C59" s="12"/>
      <c r="D59" s="12"/>
      <c r="E59" s="12"/>
    </row>
    <row r="60" spans="1:5" x14ac:dyDescent="0.25">
      <c r="A60" s="13" t="s">
        <v>55</v>
      </c>
      <c r="B60" s="13"/>
      <c r="C60" s="13"/>
      <c r="D60" s="13"/>
      <c r="E60" s="13"/>
    </row>
    <row r="61" spans="1:5" ht="15" customHeight="1" x14ac:dyDescent="0.25">
      <c r="A61" s="12" t="s">
        <v>5</v>
      </c>
      <c r="B61" s="12"/>
      <c r="C61" s="12"/>
      <c r="D61" s="12"/>
      <c r="E61" s="12"/>
    </row>
    <row r="62" spans="1:5" x14ac:dyDescent="0.25">
      <c r="A62" s="12"/>
      <c r="B62" s="12"/>
      <c r="C62" s="12"/>
      <c r="D62" s="12"/>
      <c r="E62" s="12"/>
    </row>
    <row r="63" spans="1:5" ht="38.25" customHeight="1" x14ac:dyDescent="0.25">
      <c r="A63" s="14" t="s">
        <v>56</v>
      </c>
      <c r="B63" s="14"/>
      <c r="C63" s="14"/>
      <c r="D63" s="14"/>
      <c r="E63" s="14"/>
    </row>
    <row r="64" spans="1:5" x14ac:dyDescent="0.25">
      <c r="A64" s="12"/>
      <c r="B64" s="12"/>
      <c r="C64" s="12"/>
      <c r="D64" s="12"/>
      <c r="E64" s="12"/>
    </row>
    <row r="65" spans="1:5" ht="63.75" customHeight="1" x14ac:dyDescent="0.25">
      <c r="A65" s="13" t="s">
        <v>57</v>
      </c>
      <c r="B65" s="13"/>
      <c r="C65" s="13"/>
      <c r="D65" s="13"/>
      <c r="E65" s="13"/>
    </row>
    <row r="66" spans="1:5" x14ac:dyDescent="0.25">
      <c r="A66" s="12"/>
      <c r="B66" s="12"/>
      <c r="C66" s="12"/>
      <c r="D66" s="12"/>
      <c r="E66" s="12"/>
    </row>
    <row r="67" spans="1:5" ht="38.25" customHeight="1" x14ac:dyDescent="0.25">
      <c r="A67" s="13" t="s">
        <v>58</v>
      </c>
      <c r="B67" s="13"/>
      <c r="C67" s="13"/>
      <c r="D67" s="13"/>
      <c r="E67" s="13"/>
    </row>
    <row r="68" spans="1:5" x14ac:dyDescent="0.25">
      <c r="A68" s="12"/>
      <c r="B68" s="12"/>
      <c r="C68" s="12"/>
      <c r="D68" s="12"/>
      <c r="E68" s="12"/>
    </row>
    <row r="69" spans="1:5" ht="76.5" customHeight="1" x14ac:dyDescent="0.25">
      <c r="A69" s="13" t="s">
        <v>190</v>
      </c>
      <c r="B69" s="13"/>
      <c r="C69" s="13"/>
      <c r="D69" s="13"/>
      <c r="E69" s="13"/>
    </row>
    <row r="70" spans="1:5" x14ac:dyDescent="0.25">
      <c r="A70" s="12"/>
      <c r="B70" s="12"/>
      <c r="C70" s="12"/>
      <c r="D70" s="12"/>
      <c r="E70" s="12"/>
    </row>
    <row r="71" spans="1:5" ht="38.25" customHeight="1" x14ac:dyDescent="0.25">
      <c r="A71" s="13" t="s">
        <v>191</v>
      </c>
      <c r="B71" s="13"/>
      <c r="C71" s="13"/>
      <c r="D71" s="13"/>
      <c r="E71" s="13"/>
    </row>
    <row r="72" spans="1:5" x14ac:dyDescent="0.25">
      <c r="A72" s="12"/>
      <c r="B72" s="12"/>
      <c r="C72" s="12"/>
      <c r="D72" s="12"/>
      <c r="E72" s="12"/>
    </row>
    <row r="73" spans="1:5" ht="63.75" customHeight="1" x14ac:dyDescent="0.25">
      <c r="A73" s="13" t="s">
        <v>116</v>
      </c>
      <c r="B73" s="13"/>
      <c r="C73" s="13"/>
      <c r="D73" s="13"/>
      <c r="E73" s="13"/>
    </row>
    <row r="74" spans="1:5" x14ac:dyDescent="0.25">
      <c r="A74" s="12"/>
      <c r="B74" s="12"/>
      <c r="C74" s="12"/>
      <c r="D74" s="12"/>
      <c r="E74" s="12"/>
    </row>
    <row r="75" spans="1:5" ht="38.25" customHeight="1" x14ac:dyDescent="0.25">
      <c r="A75" s="13" t="s">
        <v>63</v>
      </c>
      <c r="B75" s="13"/>
      <c r="C75" s="13"/>
      <c r="D75" s="13"/>
      <c r="E75" s="13"/>
    </row>
    <row r="76" spans="1:5" x14ac:dyDescent="0.25">
      <c r="A76" s="12"/>
      <c r="B76" s="12"/>
      <c r="C76" s="12"/>
      <c r="D76" s="12"/>
      <c r="E76" s="12"/>
    </row>
    <row r="77" spans="1:5" ht="25.5" customHeight="1" x14ac:dyDescent="0.25">
      <c r="A77" s="13" t="s">
        <v>67</v>
      </c>
      <c r="B77" s="13"/>
      <c r="C77" s="13"/>
      <c r="D77" s="13"/>
      <c r="E77" s="13"/>
    </row>
    <row r="78" spans="1:5" x14ac:dyDescent="0.25">
      <c r="A78" s="12"/>
      <c r="B78" s="12"/>
      <c r="C78" s="12"/>
      <c r="D78" s="12"/>
      <c r="E78" s="12"/>
    </row>
    <row r="79" spans="1:5" ht="38.25" customHeight="1" x14ac:dyDescent="0.25">
      <c r="A79" s="13" t="s">
        <v>69</v>
      </c>
      <c r="B79" s="13"/>
      <c r="C79" s="13"/>
      <c r="D79" s="13"/>
      <c r="E79" s="13"/>
    </row>
    <row r="80" spans="1:5" ht="15" customHeight="1" x14ac:dyDescent="0.25">
      <c r="A80" s="12" t="s">
        <v>5</v>
      </c>
      <c r="B80" s="12"/>
      <c r="C80" s="12"/>
      <c r="D80" s="12"/>
      <c r="E80" s="12"/>
    </row>
    <row r="81" spans="1:5" x14ac:dyDescent="0.25">
      <c r="A81" s="12"/>
      <c r="B81" s="12"/>
      <c r="C81" s="12"/>
      <c r="D81" s="12"/>
      <c r="E81" s="12"/>
    </row>
    <row r="82" spans="1:5" x14ac:dyDescent="0.25">
      <c r="A82" s="13" t="s">
        <v>192</v>
      </c>
      <c r="B82" s="13"/>
      <c r="C82" s="13"/>
      <c r="D82" s="13"/>
      <c r="E82" s="13"/>
    </row>
    <row r="83" spans="1:5" ht="15" customHeight="1" x14ac:dyDescent="0.25">
      <c r="A83" s="12" t="s">
        <v>5</v>
      </c>
      <c r="B83" s="12"/>
      <c r="C83" s="12"/>
      <c r="D83" s="12"/>
      <c r="E83" s="12"/>
    </row>
    <row r="84" spans="1:5" x14ac:dyDescent="0.25">
      <c r="A84" s="12"/>
      <c r="B84" s="12"/>
      <c r="C84" s="12"/>
      <c r="D84" s="12"/>
      <c r="E84" s="12"/>
    </row>
    <row r="85" spans="1:5" ht="76.5" customHeight="1" x14ac:dyDescent="0.25">
      <c r="A85" s="14" t="s">
        <v>71</v>
      </c>
      <c r="B85" s="14"/>
      <c r="C85" s="14"/>
      <c r="D85" s="14"/>
      <c r="E85" s="14"/>
    </row>
    <row r="86" spans="1:5" x14ac:dyDescent="0.25">
      <c r="A86" s="12"/>
      <c r="B86" s="12"/>
      <c r="C86" s="12"/>
      <c r="D86" s="12"/>
      <c r="E86" s="12"/>
    </row>
    <row r="87" spans="1:5" ht="38.25" customHeight="1" x14ac:dyDescent="0.25">
      <c r="A87" s="14" t="s">
        <v>72</v>
      </c>
      <c r="B87" s="14"/>
      <c r="C87" s="14"/>
      <c r="D87" s="14"/>
      <c r="E87" s="14"/>
    </row>
    <row r="88" spans="1:5" ht="15" customHeight="1" x14ac:dyDescent="0.25">
      <c r="A88" s="12" t="s">
        <v>5</v>
      </c>
      <c r="B88" s="12"/>
      <c r="C88" s="12"/>
      <c r="D88" s="12"/>
      <c r="E88" s="12"/>
    </row>
    <row r="89" spans="1:5" x14ac:dyDescent="0.25">
      <c r="A89" s="12"/>
      <c r="B89" s="12"/>
      <c r="C89" s="12"/>
      <c r="D89" s="12"/>
      <c r="E89" s="12"/>
    </row>
    <row r="90" spans="1:5" x14ac:dyDescent="0.25">
      <c r="A90" s="13" t="s">
        <v>86</v>
      </c>
      <c r="B90" s="13"/>
      <c r="C90" s="13"/>
      <c r="D90" s="13"/>
      <c r="E90" s="13"/>
    </row>
    <row r="91" spans="1:5" x14ac:dyDescent="0.25">
      <c r="A91" s="4"/>
    </row>
    <row r="92" spans="1:5" x14ac:dyDescent="0.25">
      <c r="A92" s="4"/>
    </row>
    <row r="93" spans="1:5" x14ac:dyDescent="0.25">
      <c r="A93" s="4"/>
    </row>
    <row r="94" spans="1:5" ht="15" customHeight="1" x14ac:dyDescent="0.25">
      <c r="A94" s="12" t="s">
        <v>5</v>
      </c>
      <c r="B94" s="12"/>
      <c r="C94" s="12"/>
      <c r="D94" s="12"/>
      <c r="E94" s="12"/>
    </row>
    <row r="95" spans="1:5" x14ac:dyDescent="0.25">
      <c r="A95" s="12"/>
      <c r="B95" s="12"/>
      <c r="C95" s="12"/>
      <c r="D95" s="12"/>
      <c r="E95" s="12"/>
    </row>
    <row r="96" spans="1:5" ht="25.5" customHeight="1" x14ac:dyDescent="0.25">
      <c r="A96" s="15" t="s">
        <v>197</v>
      </c>
      <c r="B96" s="15"/>
      <c r="C96" s="15"/>
      <c r="D96" s="15"/>
      <c r="E96" s="15"/>
    </row>
    <row r="97" spans="1:5" ht="15" customHeight="1" x14ac:dyDescent="0.25">
      <c r="A97" s="12" t="s">
        <v>5</v>
      </c>
      <c r="B97" s="12"/>
      <c r="C97" s="12"/>
      <c r="D97" s="12"/>
      <c r="E97" s="12"/>
    </row>
    <row r="98" spans="1:5" x14ac:dyDescent="0.25">
      <c r="A98" s="12"/>
      <c r="B98" s="12"/>
      <c r="C98" s="12"/>
      <c r="D98" s="12"/>
      <c r="E98" s="12"/>
    </row>
    <row r="99" spans="1:5" x14ac:dyDescent="0.25">
      <c r="A99" s="13" t="s">
        <v>75</v>
      </c>
      <c r="B99" s="13"/>
      <c r="C99" s="13"/>
      <c r="D99" s="13"/>
      <c r="E99" s="13"/>
    </row>
    <row r="100" spans="1:5" ht="30" x14ac:dyDescent="0.25">
      <c r="A100" s="1" t="s">
        <v>194</v>
      </c>
      <c r="B100" s="1" t="s">
        <v>43</v>
      </c>
      <c r="C100" s="1" t="s">
        <v>45</v>
      </c>
      <c r="D100" s="1" t="s">
        <v>46</v>
      </c>
    </row>
    <row r="101" spans="1:5" x14ac:dyDescent="0.25">
      <c r="A101" s="2" t="s">
        <v>79</v>
      </c>
      <c r="B101" s="8">
        <v>1.9199999999999998E-2</v>
      </c>
      <c r="C101" s="8">
        <v>0.1545</v>
      </c>
      <c r="D101" s="8">
        <v>7.7600000000000002E-2</v>
      </c>
    </row>
    <row r="102" spans="1:5" ht="45" x14ac:dyDescent="0.25">
      <c r="A102" s="2" t="s">
        <v>195</v>
      </c>
      <c r="B102" s="8">
        <v>2.47E-2</v>
      </c>
      <c r="C102" s="8">
        <v>0.16500000000000001</v>
      </c>
      <c r="D102" s="8">
        <v>8.4199999999999997E-2</v>
      </c>
    </row>
  </sheetData>
  <mergeCells count="86">
    <mergeCell ref="A96:E96"/>
    <mergeCell ref="A97:E97"/>
    <mergeCell ref="A98:E98"/>
    <mergeCell ref="A99:E99"/>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0.42578125" customWidth="1"/>
    <col min="3" max="3" width="10.7109375" customWidth="1"/>
    <col min="4" max="5" width="12.140625" customWidth="1"/>
  </cols>
  <sheetData>
    <row r="1" spans="1:5" ht="15" customHeight="1" x14ac:dyDescent="0.25">
      <c r="A1" s="12" t="s">
        <v>198</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99</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30" customHeight="1" x14ac:dyDescent="0.25">
      <c r="A17" s="10" t="s">
        <v>200</v>
      </c>
      <c r="B17" s="1" t="s">
        <v>33</v>
      </c>
    </row>
    <row r="18" spans="1:5" x14ac:dyDescent="0.25">
      <c r="A18" s="10"/>
      <c r="B18" s="1" t="s">
        <v>34</v>
      </c>
    </row>
    <row r="19" spans="1:5" x14ac:dyDescent="0.25">
      <c r="A19" s="2" t="s">
        <v>35</v>
      </c>
      <c r="B19" s="8">
        <v>7.3000000000000001E-3</v>
      </c>
    </row>
    <row r="20" spans="1:5" x14ac:dyDescent="0.25">
      <c r="A20" s="2" t="s">
        <v>36</v>
      </c>
      <c r="B20" s="9" t="s">
        <v>37</v>
      </c>
    </row>
    <row r="21" spans="1:5" x14ac:dyDescent="0.25">
      <c r="A21" s="2" t="s">
        <v>38</v>
      </c>
      <c r="B21" s="8">
        <v>8.0000000000000004E-4</v>
      </c>
    </row>
    <row r="22" spans="1:5" x14ac:dyDescent="0.25">
      <c r="A22" s="2" t="s">
        <v>39</v>
      </c>
      <c r="B22" s="8">
        <v>8.0999999999999996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201</v>
      </c>
      <c r="B29" s="1" t="s">
        <v>43</v>
      </c>
      <c r="C29" s="1" t="s">
        <v>44</v>
      </c>
      <c r="D29" s="1" t="s">
        <v>45</v>
      </c>
      <c r="E29" s="1" t="s">
        <v>46</v>
      </c>
    </row>
    <row r="30" spans="1:5" x14ac:dyDescent="0.25">
      <c r="A30" s="2" t="s">
        <v>47</v>
      </c>
      <c r="B30" s="4">
        <v>82</v>
      </c>
      <c r="C30" s="4">
        <v>255</v>
      </c>
      <c r="D30" s="4">
        <v>444</v>
      </c>
      <c r="E30" s="4">
        <v>990</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202</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40.25" customHeight="1" x14ac:dyDescent="0.25">
      <c r="A42" s="14" t="s">
        <v>203</v>
      </c>
      <c r="B42" s="14"/>
      <c r="C42" s="14"/>
      <c r="D42" s="14"/>
      <c r="E42" s="14"/>
    </row>
    <row r="43" spans="1:5" x14ac:dyDescent="0.25">
      <c r="A43" s="12"/>
      <c r="B43" s="12"/>
      <c r="C43" s="12"/>
      <c r="D43" s="12"/>
      <c r="E43" s="12"/>
    </row>
    <row r="44" spans="1:5" ht="25.5" customHeight="1" x14ac:dyDescent="0.25">
      <c r="A44" s="14" t="s">
        <v>54</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55</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38.25" customHeight="1" x14ac:dyDescent="0.25">
      <c r="A50" s="14" t="s">
        <v>56</v>
      </c>
      <c r="B50" s="14"/>
      <c r="C50" s="14"/>
      <c r="D50" s="14"/>
      <c r="E50" s="14"/>
    </row>
    <row r="51" spans="1:5" x14ac:dyDescent="0.25">
      <c r="A51" s="12"/>
      <c r="B51" s="12"/>
      <c r="C51" s="12"/>
      <c r="D51" s="12"/>
      <c r="E51" s="12"/>
    </row>
    <row r="52" spans="1:5" ht="76.5" customHeight="1" x14ac:dyDescent="0.25">
      <c r="A52" s="13" t="s">
        <v>57</v>
      </c>
      <c r="B52" s="13"/>
      <c r="C52" s="13"/>
      <c r="D52" s="13"/>
      <c r="E52" s="13"/>
    </row>
    <row r="53" spans="1:5" x14ac:dyDescent="0.25">
      <c r="A53" s="12"/>
      <c r="B53" s="12"/>
      <c r="C53" s="12"/>
      <c r="D53" s="12"/>
      <c r="E53" s="12"/>
    </row>
    <row r="54" spans="1:5" ht="38.25" customHeight="1" x14ac:dyDescent="0.25">
      <c r="A54" s="13" t="s">
        <v>58</v>
      </c>
      <c r="B54" s="13"/>
      <c r="C54" s="13"/>
      <c r="D54" s="13"/>
      <c r="E54" s="13"/>
    </row>
    <row r="55" spans="1:5" x14ac:dyDescent="0.25">
      <c r="A55" s="12"/>
      <c r="B55" s="12"/>
      <c r="C55" s="12"/>
      <c r="D55" s="12"/>
      <c r="E55" s="12"/>
    </row>
    <row r="56" spans="1:5" ht="25.5" customHeight="1" x14ac:dyDescent="0.25">
      <c r="A56" s="13" t="s">
        <v>204</v>
      </c>
      <c r="B56" s="13"/>
      <c r="C56" s="13"/>
      <c r="D56" s="13"/>
      <c r="E56" s="13"/>
    </row>
    <row r="57" spans="1:5" x14ac:dyDescent="0.25">
      <c r="A57" s="12"/>
      <c r="B57" s="12"/>
      <c r="C57" s="12"/>
      <c r="D57" s="12"/>
      <c r="E57" s="12"/>
    </row>
    <row r="58" spans="1:5" ht="25.5" customHeight="1" x14ac:dyDescent="0.25">
      <c r="A58" s="13" t="s">
        <v>98</v>
      </c>
      <c r="B58" s="13"/>
      <c r="C58" s="13"/>
      <c r="D58" s="13"/>
      <c r="E58" s="13"/>
    </row>
    <row r="59" spans="1:5" x14ac:dyDescent="0.25">
      <c r="A59" s="12"/>
      <c r="B59" s="12"/>
      <c r="C59" s="12"/>
      <c r="D59" s="12"/>
      <c r="E59" s="12"/>
    </row>
    <row r="60" spans="1:5" ht="38.25" customHeight="1" x14ac:dyDescent="0.25">
      <c r="A60" s="13" t="s">
        <v>191</v>
      </c>
      <c r="B60" s="13"/>
      <c r="C60" s="13"/>
      <c r="D60" s="13"/>
      <c r="E60" s="13"/>
    </row>
    <row r="61" spans="1:5" x14ac:dyDescent="0.25">
      <c r="A61" s="12"/>
      <c r="B61" s="12"/>
      <c r="C61" s="12"/>
      <c r="D61" s="12"/>
      <c r="E61" s="12"/>
    </row>
    <row r="62" spans="1:5" ht="38.25" customHeight="1" x14ac:dyDescent="0.25">
      <c r="A62" s="13" t="s">
        <v>64</v>
      </c>
      <c r="B62" s="13"/>
      <c r="C62" s="13"/>
      <c r="D62" s="13"/>
      <c r="E62" s="13"/>
    </row>
    <row r="63" spans="1:5" x14ac:dyDescent="0.25">
      <c r="A63" s="12"/>
      <c r="B63" s="12"/>
      <c r="C63" s="12"/>
      <c r="D63" s="12"/>
      <c r="E63" s="12"/>
    </row>
    <row r="64" spans="1:5" ht="76.5" customHeight="1" x14ac:dyDescent="0.25">
      <c r="A64" s="13" t="s">
        <v>190</v>
      </c>
      <c r="B64" s="13"/>
      <c r="C64" s="13"/>
      <c r="D64" s="13"/>
      <c r="E64" s="13"/>
    </row>
    <row r="65" spans="1:5" x14ac:dyDescent="0.25">
      <c r="A65" s="12"/>
      <c r="B65" s="12"/>
      <c r="C65" s="12"/>
      <c r="D65" s="12"/>
      <c r="E65" s="12"/>
    </row>
    <row r="66" spans="1:5" ht="25.5" customHeight="1" x14ac:dyDescent="0.25">
      <c r="A66" s="13" t="s">
        <v>67</v>
      </c>
      <c r="B66" s="13"/>
      <c r="C66" s="13"/>
      <c r="D66" s="13"/>
      <c r="E66" s="13"/>
    </row>
    <row r="67" spans="1:5" x14ac:dyDescent="0.25">
      <c r="A67" s="12"/>
      <c r="B67" s="12"/>
      <c r="C67" s="12"/>
      <c r="D67" s="12"/>
      <c r="E67" s="12"/>
    </row>
    <row r="68" spans="1:5" ht="38.25" customHeight="1" x14ac:dyDescent="0.25">
      <c r="A68" s="13" t="s">
        <v>133</v>
      </c>
      <c r="B68" s="13"/>
      <c r="C68" s="13"/>
      <c r="D68" s="13"/>
      <c r="E68" s="13"/>
    </row>
    <row r="69" spans="1:5" x14ac:dyDescent="0.25">
      <c r="A69" s="12"/>
      <c r="B69" s="12"/>
      <c r="C69" s="12"/>
      <c r="D69" s="12"/>
      <c r="E69" s="12"/>
    </row>
    <row r="70" spans="1:5" ht="38.25" customHeight="1" x14ac:dyDescent="0.25">
      <c r="A70" s="13" t="s">
        <v>69</v>
      </c>
      <c r="B70" s="13"/>
      <c r="C70" s="13"/>
      <c r="D70" s="13"/>
      <c r="E70" s="13"/>
    </row>
    <row r="71" spans="1:5" ht="15" customHeight="1" x14ac:dyDescent="0.25">
      <c r="A71" s="12" t="s">
        <v>5</v>
      </c>
      <c r="B71" s="12"/>
      <c r="C71" s="12"/>
      <c r="D71" s="12"/>
      <c r="E71" s="12"/>
    </row>
    <row r="72" spans="1:5" x14ac:dyDescent="0.25">
      <c r="A72" s="12"/>
      <c r="B72" s="12"/>
      <c r="C72" s="12"/>
      <c r="D72" s="12"/>
      <c r="E72" s="12"/>
    </row>
    <row r="73" spans="1:5" x14ac:dyDescent="0.25">
      <c r="A73" s="13" t="s">
        <v>205</v>
      </c>
      <c r="B73" s="13"/>
      <c r="C73" s="13"/>
      <c r="D73" s="13"/>
      <c r="E73" s="13"/>
    </row>
    <row r="74" spans="1:5" ht="15" customHeight="1" x14ac:dyDescent="0.25">
      <c r="A74" s="12" t="s">
        <v>5</v>
      </c>
      <c r="B74" s="12"/>
      <c r="C74" s="12"/>
      <c r="D74" s="12"/>
      <c r="E74" s="12"/>
    </row>
    <row r="75" spans="1:5" x14ac:dyDescent="0.25">
      <c r="A75" s="12"/>
      <c r="B75" s="12"/>
      <c r="C75" s="12"/>
      <c r="D75" s="12"/>
      <c r="E75" s="12"/>
    </row>
    <row r="76" spans="1:5" ht="89.25" customHeight="1" x14ac:dyDescent="0.25">
      <c r="A76" s="14" t="s">
        <v>71</v>
      </c>
      <c r="B76" s="14"/>
      <c r="C76" s="14"/>
      <c r="D76" s="14"/>
      <c r="E76" s="14"/>
    </row>
    <row r="77" spans="1:5" x14ac:dyDescent="0.25">
      <c r="A77" s="12"/>
      <c r="B77" s="12"/>
      <c r="C77" s="12"/>
      <c r="D77" s="12"/>
      <c r="E77" s="12"/>
    </row>
    <row r="78" spans="1:5" ht="38.25" customHeight="1" x14ac:dyDescent="0.25">
      <c r="A78" s="14" t="s">
        <v>72</v>
      </c>
      <c r="B78" s="14"/>
      <c r="C78" s="14"/>
      <c r="D78" s="14"/>
      <c r="E78" s="14"/>
    </row>
    <row r="79" spans="1:5" ht="15" customHeight="1" x14ac:dyDescent="0.25">
      <c r="A79" s="12" t="s">
        <v>5</v>
      </c>
      <c r="B79" s="12"/>
      <c r="C79" s="12"/>
      <c r="D79" s="12"/>
      <c r="E79" s="12"/>
    </row>
    <row r="80" spans="1:5" x14ac:dyDescent="0.25">
      <c r="A80" s="12"/>
      <c r="B80" s="12"/>
      <c r="C80" s="12"/>
      <c r="D80" s="12"/>
      <c r="E80" s="12"/>
    </row>
    <row r="81" spans="1:5" x14ac:dyDescent="0.25">
      <c r="A81" s="13" t="s">
        <v>73</v>
      </c>
      <c r="B81" s="13"/>
      <c r="C81" s="13"/>
      <c r="D81" s="13"/>
      <c r="E81" s="13"/>
    </row>
    <row r="82" spans="1:5" x14ac:dyDescent="0.25">
      <c r="A82" s="4"/>
    </row>
    <row r="83" spans="1:5" x14ac:dyDescent="0.25">
      <c r="A83" s="4"/>
    </row>
    <row r="84" spans="1:5" x14ac:dyDescent="0.25">
      <c r="A84" s="4"/>
    </row>
    <row r="85" spans="1:5" ht="15" customHeight="1" x14ac:dyDescent="0.25">
      <c r="A85" s="12" t="s">
        <v>5</v>
      </c>
      <c r="B85" s="12"/>
      <c r="C85" s="12"/>
      <c r="D85" s="12"/>
      <c r="E85" s="12"/>
    </row>
    <row r="86" spans="1:5" x14ac:dyDescent="0.25">
      <c r="A86" s="12"/>
      <c r="B86" s="12"/>
      <c r="C86" s="12"/>
      <c r="D86" s="12"/>
      <c r="E86" s="12"/>
    </row>
    <row r="87" spans="1:5" ht="25.5" customHeight="1" x14ac:dyDescent="0.25">
      <c r="A87" s="15" t="s">
        <v>206</v>
      </c>
      <c r="B87" s="15"/>
      <c r="C87" s="15"/>
      <c r="D87" s="15"/>
      <c r="E87" s="15"/>
    </row>
    <row r="88" spans="1:5" ht="15" customHeight="1" x14ac:dyDescent="0.25">
      <c r="A88" s="12" t="s">
        <v>5</v>
      </c>
      <c r="B88" s="12"/>
      <c r="C88" s="12"/>
      <c r="D88" s="12"/>
      <c r="E88" s="12"/>
    </row>
    <row r="89" spans="1:5" x14ac:dyDescent="0.25">
      <c r="A89" s="12"/>
      <c r="B89" s="12"/>
      <c r="C89" s="12"/>
      <c r="D89" s="12"/>
      <c r="E89" s="12"/>
    </row>
    <row r="90" spans="1:5" x14ac:dyDescent="0.25">
      <c r="A90" s="13" t="s">
        <v>75</v>
      </c>
      <c r="B90" s="13"/>
      <c r="C90" s="13"/>
      <c r="D90" s="13"/>
      <c r="E90" s="13"/>
    </row>
    <row r="91" spans="1:5" ht="45" x14ac:dyDescent="0.25">
      <c r="A91" s="1" t="s">
        <v>207</v>
      </c>
      <c r="B91" s="1" t="s">
        <v>43</v>
      </c>
      <c r="C91" s="1" t="s">
        <v>45</v>
      </c>
      <c r="D91" s="1" t="s">
        <v>46</v>
      </c>
    </row>
    <row r="92" spans="1:5" x14ac:dyDescent="0.25">
      <c r="A92" s="2" t="s">
        <v>33</v>
      </c>
      <c r="B92" s="8">
        <v>0.33500000000000002</v>
      </c>
      <c r="C92" s="8">
        <v>0.21210000000000001</v>
      </c>
      <c r="D92" s="8">
        <v>0.1022</v>
      </c>
    </row>
    <row r="93" spans="1:5" ht="30" x14ac:dyDescent="0.25">
      <c r="A93" s="2" t="s">
        <v>208</v>
      </c>
      <c r="B93" s="8">
        <v>0.34520000000000001</v>
      </c>
      <c r="C93" s="8">
        <v>0.17630000000000001</v>
      </c>
      <c r="D93" s="8">
        <v>8.6099999999999996E-2</v>
      </c>
    </row>
  </sheetData>
  <mergeCells count="80">
    <mergeCell ref="A87:E87"/>
    <mergeCell ref="A88:E88"/>
    <mergeCell ref="A89:E89"/>
    <mergeCell ref="A90:E90"/>
    <mergeCell ref="A78:E78"/>
    <mergeCell ref="A79:E79"/>
    <mergeCell ref="A80:E80"/>
    <mergeCell ref="A81:E81"/>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209</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99</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200</v>
      </c>
      <c r="B17" s="10"/>
      <c r="C17" s="1" t="s">
        <v>79</v>
      </c>
    </row>
    <row r="18" spans="1:5" x14ac:dyDescent="0.25">
      <c r="A18" s="10"/>
      <c r="B18" s="10"/>
      <c r="C18" s="1" t="s">
        <v>34</v>
      </c>
    </row>
    <row r="19" spans="1:5" ht="17.25" x14ac:dyDescent="0.25">
      <c r="A19" s="2" t="s">
        <v>35</v>
      </c>
      <c r="B19" s="16"/>
      <c r="C19" s="8">
        <v>7.3000000000000001E-3</v>
      </c>
    </row>
    <row r="20" spans="1:5" ht="17.25" x14ac:dyDescent="0.25">
      <c r="A20" s="2" t="s">
        <v>36</v>
      </c>
      <c r="B20" s="16"/>
      <c r="C20" s="8">
        <v>3.0000000000000001E-3</v>
      </c>
    </row>
    <row r="21" spans="1:5" ht="17.25" x14ac:dyDescent="0.25">
      <c r="A21" s="2" t="s">
        <v>38</v>
      </c>
      <c r="B21" s="16"/>
      <c r="C21" s="8">
        <v>8.0000000000000004E-4</v>
      </c>
    </row>
    <row r="22" spans="1:5" ht="17.25" x14ac:dyDescent="0.25">
      <c r="A22" s="2" t="s">
        <v>39</v>
      </c>
      <c r="B22" s="16"/>
      <c r="C22" s="8">
        <v>1.11E-2</v>
      </c>
    </row>
    <row r="23" spans="1:5" ht="17.25" x14ac:dyDescent="0.25">
      <c r="A23" s="2" t="s">
        <v>80</v>
      </c>
      <c r="B23" s="16" t="s">
        <v>81</v>
      </c>
      <c r="C23" s="8">
        <v>-5.0000000000000001E-4</v>
      </c>
    </row>
    <row r="24" spans="1:5" ht="30" x14ac:dyDescent="0.25">
      <c r="A24" s="2" t="s">
        <v>82</v>
      </c>
      <c r="B24" s="16"/>
      <c r="C24" s="8">
        <v>1.06E-2</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201</v>
      </c>
      <c r="B32" s="1" t="s">
        <v>43</v>
      </c>
      <c r="C32" s="1" t="s">
        <v>44</v>
      </c>
      <c r="D32" s="1" t="s">
        <v>45</v>
      </c>
      <c r="E32" s="1" t="s">
        <v>46</v>
      </c>
    </row>
    <row r="33" spans="1:5" x14ac:dyDescent="0.25">
      <c r="A33" s="2" t="s">
        <v>85</v>
      </c>
      <c r="B33" s="4">
        <v>107</v>
      </c>
      <c r="C33" s="4">
        <v>345</v>
      </c>
      <c r="D33" s="4">
        <v>601</v>
      </c>
      <c r="E33" s="17">
        <v>1336</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202</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127.5" customHeight="1" x14ac:dyDescent="0.25">
      <c r="A45" s="14" t="s">
        <v>203</v>
      </c>
      <c r="B45" s="14"/>
      <c r="C45" s="14"/>
      <c r="D45" s="14"/>
      <c r="E45" s="14"/>
    </row>
    <row r="46" spans="1:5" x14ac:dyDescent="0.25">
      <c r="A46" s="12"/>
      <c r="B46" s="12"/>
      <c r="C46" s="12"/>
      <c r="D46" s="12"/>
      <c r="E46" s="12"/>
    </row>
    <row r="47" spans="1:5" ht="25.5" customHeight="1" x14ac:dyDescent="0.25">
      <c r="A47" s="14" t="s">
        <v>54</v>
      </c>
      <c r="B47" s="14"/>
      <c r="C47" s="14"/>
      <c r="D47" s="14"/>
      <c r="E47" s="14"/>
    </row>
    <row r="48" spans="1:5" ht="15" customHeight="1" x14ac:dyDescent="0.25">
      <c r="A48" s="12" t="s">
        <v>5</v>
      </c>
      <c r="B48" s="12"/>
      <c r="C48" s="12"/>
      <c r="D48" s="12"/>
      <c r="E48" s="12"/>
    </row>
    <row r="49" spans="1:5" x14ac:dyDescent="0.25">
      <c r="A49" s="12"/>
      <c r="B49" s="12"/>
      <c r="C49" s="12"/>
      <c r="D49" s="12"/>
      <c r="E49" s="12"/>
    </row>
    <row r="50" spans="1:5" x14ac:dyDescent="0.25">
      <c r="A50" s="13" t="s">
        <v>55</v>
      </c>
      <c r="B50" s="13"/>
      <c r="C50" s="13"/>
      <c r="D50" s="13"/>
      <c r="E50" s="13"/>
    </row>
    <row r="51" spans="1:5" ht="15" customHeight="1" x14ac:dyDescent="0.25">
      <c r="A51" s="12" t="s">
        <v>5</v>
      </c>
      <c r="B51" s="12"/>
      <c r="C51" s="12"/>
      <c r="D51" s="12"/>
      <c r="E51" s="12"/>
    </row>
    <row r="52" spans="1:5" x14ac:dyDescent="0.25">
      <c r="A52" s="12"/>
      <c r="B52" s="12"/>
      <c r="C52" s="12"/>
      <c r="D52" s="12"/>
      <c r="E52" s="12"/>
    </row>
    <row r="53" spans="1:5" ht="38.25" customHeight="1" x14ac:dyDescent="0.25">
      <c r="A53" s="14" t="s">
        <v>56</v>
      </c>
      <c r="B53" s="14"/>
      <c r="C53" s="14"/>
      <c r="D53" s="14"/>
      <c r="E53" s="14"/>
    </row>
    <row r="54" spans="1:5" x14ac:dyDescent="0.25">
      <c r="A54" s="12"/>
      <c r="B54" s="12"/>
      <c r="C54" s="12"/>
      <c r="D54" s="12"/>
      <c r="E54" s="12"/>
    </row>
    <row r="55" spans="1:5" ht="63.75" customHeight="1" x14ac:dyDescent="0.25">
      <c r="A55" s="13" t="s">
        <v>57</v>
      </c>
      <c r="B55" s="13"/>
      <c r="C55" s="13"/>
      <c r="D55" s="13"/>
      <c r="E55" s="13"/>
    </row>
    <row r="56" spans="1:5" x14ac:dyDescent="0.25">
      <c r="A56" s="12"/>
      <c r="B56" s="12"/>
      <c r="C56" s="12"/>
      <c r="D56" s="12"/>
      <c r="E56" s="12"/>
    </row>
    <row r="57" spans="1:5" ht="38.25" customHeight="1" x14ac:dyDescent="0.25">
      <c r="A57" s="13" t="s">
        <v>58</v>
      </c>
      <c r="B57" s="13"/>
      <c r="C57" s="13"/>
      <c r="D57" s="13"/>
      <c r="E57" s="13"/>
    </row>
    <row r="58" spans="1:5" x14ac:dyDescent="0.25">
      <c r="A58" s="12"/>
      <c r="B58" s="12"/>
      <c r="C58" s="12"/>
      <c r="D58" s="12"/>
      <c r="E58" s="12"/>
    </row>
    <row r="59" spans="1:5" ht="25.5" customHeight="1" x14ac:dyDescent="0.25">
      <c r="A59" s="13" t="s">
        <v>204</v>
      </c>
      <c r="B59" s="13"/>
      <c r="C59" s="13"/>
      <c r="D59" s="13"/>
      <c r="E59" s="13"/>
    </row>
    <row r="60" spans="1:5" x14ac:dyDescent="0.25">
      <c r="A60" s="12"/>
      <c r="B60" s="12"/>
      <c r="C60" s="12"/>
      <c r="D60" s="12"/>
      <c r="E60" s="12"/>
    </row>
    <row r="61" spans="1:5" ht="25.5" customHeight="1" x14ac:dyDescent="0.25">
      <c r="A61" s="13" t="s">
        <v>98</v>
      </c>
      <c r="B61" s="13"/>
      <c r="C61" s="13"/>
      <c r="D61" s="13"/>
      <c r="E61" s="13"/>
    </row>
    <row r="62" spans="1:5" x14ac:dyDescent="0.25">
      <c r="A62" s="12"/>
      <c r="B62" s="12"/>
      <c r="C62" s="12"/>
      <c r="D62" s="12"/>
      <c r="E62" s="12"/>
    </row>
    <row r="63" spans="1:5" ht="38.25" customHeight="1" x14ac:dyDescent="0.25">
      <c r="A63" s="13" t="s">
        <v>191</v>
      </c>
      <c r="B63" s="13"/>
      <c r="C63" s="13"/>
      <c r="D63" s="13"/>
      <c r="E63" s="13"/>
    </row>
    <row r="64" spans="1:5" x14ac:dyDescent="0.25">
      <c r="A64" s="12"/>
      <c r="B64" s="12"/>
      <c r="C64" s="12"/>
      <c r="D64" s="12"/>
      <c r="E64" s="12"/>
    </row>
    <row r="65" spans="1:5" ht="38.25" customHeight="1" x14ac:dyDescent="0.25">
      <c r="A65" s="13" t="s">
        <v>64</v>
      </c>
      <c r="B65" s="13"/>
      <c r="C65" s="13"/>
      <c r="D65" s="13"/>
      <c r="E65" s="13"/>
    </row>
    <row r="66" spans="1:5" x14ac:dyDescent="0.25">
      <c r="A66" s="12"/>
      <c r="B66" s="12"/>
      <c r="C66" s="12"/>
      <c r="D66" s="12"/>
      <c r="E66" s="12"/>
    </row>
    <row r="67" spans="1:5" ht="76.5" customHeight="1" x14ac:dyDescent="0.25">
      <c r="A67" s="13" t="s">
        <v>190</v>
      </c>
      <c r="B67" s="13"/>
      <c r="C67" s="13"/>
      <c r="D67" s="13"/>
      <c r="E67" s="13"/>
    </row>
    <row r="68" spans="1:5" x14ac:dyDescent="0.25">
      <c r="A68" s="12"/>
      <c r="B68" s="12"/>
      <c r="C68" s="12"/>
      <c r="D68" s="12"/>
      <c r="E68" s="12"/>
    </row>
    <row r="69" spans="1:5" ht="25.5" customHeight="1" x14ac:dyDescent="0.25">
      <c r="A69" s="13" t="s">
        <v>67</v>
      </c>
      <c r="B69" s="13"/>
      <c r="C69" s="13"/>
      <c r="D69" s="13"/>
      <c r="E69" s="13"/>
    </row>
    <row r="70" spans="1:5" x14ac:dyDescent="0.25">
      <c r="A70" s="12"/>
      <c r="B70" s="12"/>
      <c r="C70" s="12"/>
      <c r="D70" s="12"/>
      <c r="E70" s="12"/>
    </row>
    <row r="71" spans="1:5" ht="38.25" customHeight="1" x14ac:dyDescent="0.25">
      <c r="A71" s="13" t="s">
        <v>133</v>
      </c>
      <c r="B71" s="13"/>
      <c r="C71" s="13"/>
      <c r="D71" s="13"/>
      <c r="E71" s="13"/>
    </row>
    <row r="72" spans="1:5" x14ac:dyDescent="0.25">
      <c r="A72" s="12"/>
      <c r="B72" s="12"/>
      <c r="C72" s="12"/>
      <c r="D72" s="12"/>
      <c r="E72" s="12"/>
    </row>
    <row r="73" spans="1:5" ht="38.25" customHeight="1" x14ac:dyDescent="0.25">
      <c r="A73" s="13" t="s">
        <v>69</v>
      </c>
      <c r="B73" s="13"/>
      <c r="C73" s="13"/>
      <c r="D73" s="13"/>
      <c r="E73" s="13"/>
    </row>
    <row r="74" spans="1:5" ht="15" customHeight="1" x14ac:dyDescent="0.25">
      <c r="A74" s="12" t="s">
        <v>5</v>
      </c>
      <c r="B74" s="12"/>
      <c r="C74" s="12"/>
      <c r="D74" s="12"/>
      <c r="E74" s="12"/>
    </row>
    <row r="75" spans="1:5" x14ac:dyDescent="0.25">
      <c r="A75" s="12"/>
      <c r="B75" s="12"/>
      <c r="C75" s="12"/>
      <c r="D75" s="12"/>
      <c r="E75" s="12"/>
    </row>
    <row r="76" spans="1:5" x14ac:dyDescent="0.25">
      <c r="A76" s="13" t="s">
        <v>205</v>
      </c>
      <c r="B76" s="13"/>
      <c r="C76" s="13"/>
      <c r="D76" s="13"/>
      <c r="E76" s="13"/>
    </row>
    <row r="77" spans="1:5" ht="15" customHeight="1" x14ac:dyDescent="0.25">
      <c r="A77" s="12" t="s">
        <v>5</v>
      </c>
      <c r="B77" s="12"/>
      <c r="C77" s="12"/>
      <c r="D77" s="12"/>
      <c r="E77" s="12"/>
    </row>
    <row r="78" spans="1:5" x14ac:dyDescent="0.25">
      <c r="A78" s="12"/>
      <c r="B78" s="12"/>
      <c r="C78" s="12"/>
      <c r="D78" s="12"/>
      <c r="E78" s="12"/>
    </row>
    <row r="79" spans="1:5" ht="76.5" customHeight="1" x14ac:dyDescent="0.25">
      <c r="A79" s="14" t="s">
        <v>71</v>
      </c>
      <c r="B79" s="14"/>
      <c r="C79" s="14"/>
      <c r="D79" s="14"/>
      <c r="E79" s="14"/>
    </row>
    <row r="80" spans="1:5" x14ac:dyDescent="0.25">
      <c r="A80" s="12"/>
      <c r="B80" s="12"/>
      <c r="C80" s="12"/>
      <c r="D80" s="12"/>
      <c r="E80" s="12"/>
    </row>
    <row r="81" spans="1:5" ht="38.25" customHeight="1" x14ac:dyDescent="0.25">
      <c r="A81" s="14" t="s">
        <v>72</v>
      </c>
      <c r="B81" s="14"/>
      <c r="C81" s="14"/>
      <c r="D81" s="14"/>
      <c r="E81" s="14"/>
    </row>
    <row r="82" spans="1:5" ht="15" customHeight="1" x14ac:dyDescent="0.25">
      <c r="A82" s="12" t="s">
        <v>5</v>
      </c>
      <c r="B82" s="12"/>
      <c r="C82" s="12"/>
      <c r="D82" s="12"/>
      <c r="E82" s="12"/>
    </row>
    <row r="83" spans="1:5" x14ac:dyDescent="0.25">
      <c r="A83" s="12"/>
      <c r="B83" s="12"/>
      <c r="C83" s="12"/>
      <c r="D83" s="12"/>
      <c r="E83" s="12"/>
    </row>
    <row r="84" spans="1:5" x14ac:dyDescent="0.25">
      <c r="A84" s="13" t="s">
        <v>86</v>
      </c>
      <c r="B84" s="13"/>
      <c r="C84" s="13"/>
      <c r="D84" s="13"/>
      <c r="E84" s="13"/>
    </row>
    <row r="85" spans="1:5" x14ac:dyDescent="0.25">
      <c r="A85" s="4"/>
    </row>
    <row r="86" spans="1:5" x14ac:dyDescent="0.25">
      <c r="A86" s="4"/>
    </row>
    <row r="87" spans="1:5" x14ac:dyDescent="0.25">
      <c r="A87" s="4"/>
    </row>
    <row r="88" spans="1:5" ht="15" customHeight="1" x14ac:dyDescent="0.25">
      <c r="A88" s="12" t="s">
        <v>5</v>
      </c>
      <c r="B88" s="12"/>
      <c r="C88" s="12"/>
      <c r="D88" s="12"/>
      <c r="E88" s="12"/>
    </row>
    <row r="89" spans="1:5" x14ac:dyDescent="0.25">
      <c r="A89" s="12"/>
      <c r="B89" s="12"/>
      <c r="C89" s="12"/>
      <c r="D89" s="12"/>
      <c r="E89" s="12"/>
    </row>
    <row r="90" spans="1:5" ht="25.5" customHeight="1" x14ac:dyDescent="0.25">
      <c r="A90" s="15" t="s">
        <v>210</v>
      </c>
      <c r="B90" s="15"/>
      <c r="C90" s="15"/>
      <c r="D90" s="15"/>
      <c r="E90" s="15"/>
    </row>
    <row r="91" spans="1:5" ht="15" customHeight="1" x14ac:dyDescent="0.25">
      <c r="A91" s="12" t="s">
        <v>5</v>
      </c>
      <c r="B91" s="12"/>
      <c r="C91" s="12"/>
      <c r="D91" s="12"/>
      <c r="E91" s="12"/>
    </row>
    <row r="92" spans="1:5" x14ac:dyDescent="0.25">
      <c r="A92" s="12"/>
      <c r="B92" s="12"/>
      <c r="C92" s="12"/>
      <c r="D92" s="12"/>
      <c r="E92" s="12"/>
    </row>
    <row r="93" spans="1:5" x14ac:dyDescent="0.25">
      <c r="A93" s="13" t="s">
        <v>75</v>
      </c>
      <c r="B93" s="13"/>
      <c r="C93" s="13"/>
      <c r="D93" s="13"/>
      <c r="E93" s="13"/>
    </row>
    <row r="94" spans="1:5" ht="45" x14ac:dyDescent="0.25">
      <c r="A94" s="1" t="s">
        <v>207</v>
      </c>
      <c r="B94" s="1" t="s">
        <v>43</v>
      </c>
      <c r="C94" s="1" t="s">
        <v>45</v>
      </c>
      <c r="D94" s="1" t="s">
        <v>46</v>
      </c>
    </row>
    <row r="95" spans="1:5" x14ac:dyDescent="0.25">
      <c r="A95" s="2" t="s">
        <v>79</v>
      </c>
      <c r="B95" s="8">
        <v>0.33169999999999999</v>
      </c>
      <c r="C95" s="8">
        <v>0.20910000000000001</v>
      </c>
      <c r="D95" s="8">
        <v>9.9400000000000002E-2</v>
      </c>
    </row>
    <row r="96" spans="1:5" ht="30" x14ac:dyDescent="0.25">
      <c r="A96" s="2" t="s">
        <v>208</v>
      </c>
      <c r="B96" s="8">
        <v>0.34520000000000001</v>
      </c>
      <c r="C96" s="8">
        <v>0.17630000000000001</v>
      </c>
      <c r="D96" s="8">
        <v>8.6099999999999996E-2</v>
      </c>
    </row>
  </sheetData>
  <mergeCells count="80">
    <mergeCell ref="A90:E90"/>
    <mergeCell ref="A91:E91"/>
    <mergeCell ref="A92:E92"/>
    <mergeCell ref="A93:E93"/>
    <mergeCell ref="A81:E81"/>
    <mergeCell ref="A82:E82"/>
    <mergeCell ref="A83:E83"/>
    <mergeCell ref="A84:E84"/>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0.42578125" customWidth="1"/>
    <col min="3" max="3" width="10.5703125" customWidth="1"/>
    <col min="4" max="5" width="12.140625" customWidth="1"/>
  </cols>
  <sheetData>
    <row r="1" spans="1:5" ht="15" customHeight="1" x14ac:dyDescent="0.25">
      <c r="A1" s="12" t="s">
        <v>211</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12</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0" t="s">
        <v>213</v>
      </c>
      <c r="B17" s="1" t="s">
        <v>33</v>
      </c>
    </row>
    <row r="18" spans="1:5" x14ac:dyDescent="0.25">
      <c r="A18" s="10"/>
      <c r="B18" s="1" t="s">
        <v>34</v>
      </c>
    </row>
    <row r="19" spans="1:5" x14ac:dyDescent="0.25">
      <c r="A19" s="2" t="s">
        <v>35</v>
      </c>
      <c r="B19" s="8">
        <v>6.4999999999999997E-3</v>
      </c>
    </row>
    <row r="20" spans="1:5" x14ac:dyDescent="0.25">
      <c r="A20" s="2" t="s">
        <v>36</v>
      </c>
      <c r="B20" s="9" t="s">
        <v>37</v>
      </c>
    </row>
    <row r="21" spans="1:5" x14ac:dyDescent="0.25">
      <c r="A21" s="2" t="s">
        <v>38</v>
      </c>
      <c r="B21" s="8">
        <v>8.9999999999999998E-4</v>
      </c>
    </row>
    <row r="22" spans="1:5" x14ac:dyDescent="0.25">
      <c r="A22" s="2" t="s">
        <v>39</v>
      </c>
      <c r="B22" s="8">
        <v>7.4000000000000003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214</v>
      </c>
      <c r="B29" s="1" t="s">
        <v>43</v>
      </c>
      <c r="C29" s="1" t="s">
        <v>44</v>
      </c>
      <c r="D29" s="1" t="s">
        <v>45</v>
      </c>
      <c r="E29" s="1" t="s">
        <v>46</v>
      </c>
    </row>
    <row r="30" spans="1:5" x14ac:dyDescent="0.25">
      <c r="A30" s="2" t="s">
        <v>47</v>
      </c>
      <c r="B30" s="4">
        <v>76</v>
      </c>
      <c r="C30" s="4">
        <v>237</v>
      </c>
      <c r="D30" s="4">
        <v>411</v>
      </c>
      <c r="E30" s="4">
        <v>918</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215</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65.75" customHeight="1" x14ac:dyDescent="0.25">
      <c r="A42" s="14" t="s">
        <v>216</v>
      </c>
      <c r="B42" s="14"/>
      <c r="C42" s="14"/>
      <c r="D42" s="14"/>
      <c r="E42" s="14"/>
    </row>
    <row r="43" spans="1:5" x14ac:dyDescent="0.25">
      <c r="A43" s="12"/>
      <c r="B43" s="12"/>
      <c r="C43" s="12"/>
      <c r="D43" s="12"/>
      <c r="E43" s="12"/>
    </row>
    <row r="44" spans="1:5" ht="25.5" customHeight="1" x14ac:dyDescent="0.25">
      <c r="A44" s="14" t="s">
        <v>54</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55</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38.25" customHeight="1" x14ac:dyDescent="0.25">
      <c r="A50" s="14" t="s">
        <v>56</v>
      </c>
      <c r="B50" s="14"/>
      <c r="C50" s="14"/>
      <c r="D50" s="14"/>
      <c r="E50" s="14"/>
    </row>
    <row r="51" spans="1:5" x14ac:dyDescent="0.25">
      <c r="A51" s="12"/>
      <c r="B51" s="12"/>
      <c r="C51" s="12"/>
      <c r="D51" s="12"/>
      <c r="E51" s="12"/>
    </row>
    <row r="52" spans="1:5" ht="76.5" customHeight="1" x14ac:dyDescent="0.25">
      <c r="A52" s="13" t="s">
        <v>57</v>
      </c>
      <c r="B52" s="13"/>
      <c r="C52" s="13"/>
      <c r="D52" s="13"/>
      <c r="E52" s="13"/>
    </row>
    <row r="53" spans="1:5" x14ac:dyDescent="0.25">
      <c r="A53" s="12"/>
      <c r="B53" s="12"/>
      <c r="C53" s="12"/>
      <c r="D53" s="12"/>
      <c r="E53" s="12"/>
    </row>
    <row r="54" spans="1:5" ht="38.25" customHeight="1" x14ac:dyDescent="0.25">
      <c r="A54" s="13" t="s">
        <v>58</v>
      </c>
      <c r="B54" s="13"/>
      <c r="C54" s="13"/>
      <c r="D54" s="13"/>
      <c r="E54" s="13"/>
    </row>
    <row r="55" spans="1:5" x14ac:dyDescent="0.25">
      <c r="A55" s="12"/>
      <c r="B55" s="12"/>
      <c r="C55" s="12"/>
      <c r="D55" s="12"/>
      <c r="E55" s="12"/>
    </row>
    <row r="56" spans="1:5" ht="63.75" customHeight="1" x14ac:dyDescent="0.25">
      <c r="A56" s="13" t="s">
        <v>116</v>
      </c>
      <c r="B56" s="13"/>
      <c r="C56" s="13"/>
      <c r="D56" s="13"/>
      <c r="E56" s="13"/>
    </row>
    <row r="57" spans="1:5" x14ac:dyDescent="0.25">
      <c r="A57" s="12"/>
      <c r="B57" s="12"/>
      <c r="C57" s="12"/>
      <c r="D57" s="12"/>
      <c r="E57" s="12"/>
    </row>
    <row r="58" spans="1:5" ht="25.5" customHeight="1" x14ac:dyDescent="0.25">
      <c r="A58" s="13" t="s">
        <v>67</v>
      </c>
      <c r="B58" s="13"/>
      <c r="C58" s="13"/>
      <c r="D58" s="13"/>
      <c r="E58" s="13"/>
    </row>
    <row r="59" spans="1:5" x14ac:dyDescent="0.25">
      <c r="A59" s="12"/>
      <c r="B59" s="12"/>
      <c r="C59" s="12"/>
      <c r="D59" s="12"/>
      <c r="E59" s="12"/>
    </row>
    <row r="60" spans="1:5" ht="38.25" customHeight="1" x14ac:dyDescent="0.25">
      <c r="A60" s="13" t="s">
        <v>64</v>
      </c>
      <c r="B60" s="13"/>
      <c r="C60" s="13"/>
      <c r="D60" s="13"/>
      <c r="E60" s="13"/>
    </row>
    <row r="61" spans="1:5" ht="15" customHeight="1" x14ac:dyDescent="0.25">
      <c r="A61" s="12" t="s">
        <v>5</v>
      </c>
      <c r="B61" s="12"/>
      <c r="C61" s="12"/>
      <c r="D61" s="12"/>
      <c r="E61" s="12"/>
    </row>
    <row r="62" spans="1:5" x14ac:dyDescent="0.25">
      <c r="A62" s="12"/>
      <c r="B62" s="12"/>
      <c r="C62" s="12"/>
      <c r="D62" s="12"/>
      <c r="E62" s="12"/>
    </row>
    <row r="63" spans="1:5" x14ac:dyDescent="0.25">
      <c r="A63" s="13" t="s">
        <v>217</v>
      </c>
      <c r="B63" s="13"/>
      <c r="C63" s="13"/>
      <c r="D63" s="13"/>
      <c r="E63" s="13"/>
    </row>
    <row r="64" spans="1:5" ht="15" customHeight="1" x14ac:dyDescent="0.25">
      <c r="A64" s="12" t="s">
        <v>5</v>
      </c>
      <c r="B64" s="12"/>
      <c r="C64" s="12"/>
      <c r="D64" s="12"/>
      <c r="E64" s="12"/>
    </row>
    <row r="65" spans="1:5" x14ac:dyDescent="0.25">
      <c r="A65" s="12"/>
      <c r="B65" s="12"/>
      <c r="C65" s="12"/>
      <c r="D65" s="12"/>
      <c r="E65" s="12"/>
    </row>
    <row r="66" spans="1:5" ht="89.25" customHeight="1" x14ac:dyDescent="0.25">
      <c r="A66" s="14" t="s">
        <v>71</v>
      </c>
      <c r="B66" s="14"/>
      <c r="C66" s="14"/>
      <c r="D66" s="14"/>
      <c r="E66" s="14"/>
    </row>
    <row r="67" spans="1:5" x14ac:dyDescent="0.25">
      <c r="A67" s="12"/>
      <c r="B67" s="12"/>
      <c r="C67" s="12"/>
      <c r="D67" s="12"/>
      <c r="E67" s="12"/>
    </row>
    <row r="68" spans="1:5" ht="38.25" customHeight="1" x14ac:dyDescent="0.25">
      <c r="A68" s="14" t="s">
        <v>72</v>
      </c>
      <c r="B68" s="14"/>
      <c r="C68" s="14"/>
      <c r="D68" s="14"/>
      <c r="E68" s="14"/>
    </row>
    <row r="69" spans="1:5" ht="15" customHeight="1" x14ac:dyDescent="0.25">
      <c r="A69" s="12" t="s">
        <v>5</v>
      </c>
      <c r="B69" s="12"/>
      <c r="C69" s="12"/>
      <c r="D69" s="12"/>
      <c r="E69" s="12"/>
    </row>
    <row r="70" spans="1:5" x14ac:dyDescent="0.25">
      <c r="A70" s="12"/>
      <c r="B70" s="12"/>
      <c r="C70" s="12"/>
      <c r="D70" s="12"/>
      <c r="E70" s="12"/>
    </row>
    <row r="71" spans="1:5" x14ac:dyDescent="0.25">
      <c r="A71" s="13" t="s">
        <v>73</v>
      </c>
      <c r="B71" s="13"/>
      <c r="C71" s="13"/>
      <c r="D71" s="13"/>
      <c r="E71" s="13"/>
    </row>
    <row r="72" spans="1:5" x14ac:dyDescent="0.25">
      <c r="A72" s="4"/>
    </row>
    <row r="73" spans="1:5" x14ac:dyDescent="0.25">
      <c r="A73" s="4"/>
    </row>
    <row r="74" spans="1:5" x14ac:dyDescent="0.25">
      <c r="A74" s="4"/>
    </row>
    <row r="75" spans="1:5" ht="15" customHeight="1" x14ac:dyDescent="0.25">
      <c r="A75" s="12" t="s">
        <v>5</v>
      </c>
      <c r="B75" s="12"/>
      <c r="C75" s="12"/>
      <c r="D75" s="12"/>
      <c r="E75" s="12"/>
    </row>
    <row r="76" spans="1:5" x14ac:dyDescent="0.25">
      <c r="A76" s="12"/>
      <c r="B76" s="12"/>
      <c r="C76" s="12"/>
      <c r="D76" s="12"/>
      <c r="E76" s="12"/>
    </row>
    <row r="77" spans="1:5" ht="25.5" customHeight="1" x14ac:dyDescent="0.25">
      <c r="A77" s="15" t="s">
        <v>218</v>
      </c>
      <c r="B77" s="15"/>
      <c r="C77" s="15"/>
      <c r="D77" s="15"/>
      <c r="E77" s="15"/>
    </row>
    <row r="78" spans="1:5" ht="15" customHeight="1" x14ac:dyDescent="0.25">
      <c r="A78" s="12" t="s">
        <v>5</v>
      </c>
      <c r="B78" s="12"/>
      <c r="C78" s="12"/>
      <c r="D78" s="12"/>
      <c r="E78" s="12"/>
    </row>
    <row r="79" spans="1:5" x14ac:dyDescent="0.25">
      <c r="A79" s="12"/>
      <c r="B79" s="12"/>
      <c r="C79" s="12"/>
      <c r="D79" s="12"/>
      <c r="E79" s="12"/>
    </row>
    <row r="80" spans="1:5" x14ac:dyDescent="0.25">
      <c r="A80" s="13" t="s">
        <v>75</v>
      </c>
      <c r="B80" s="13"/>
      <c r="C80" s="13"/>
      <c r="D80" s="13"/>
      <c r="E80" s="13"/>
    </row>
    <row r="81" spans="1:4" ht="45" x14ac:dyDescent="0.25">
      <c r="A81" s="1" t="s">
        <v>219</v>
      </c>
      <c r="B81" s="1" t="s">
        <v>43</v>
      </c>
      <c r="C81" s="1" t="s">
        <v>45</v>
      </c>
      <c r="D81" s="1" t="s">
        <v>46</v>
      </c>
    </row>
    <row r="82" spans="1:4" x14ac:dyDescent="0.25">
      <c r="A82" s="2" t="s">
        <v>33</v>
      </c>
      <c r="B82" s="8">
        <v>0.34749999999999998</v>
      </c>
      <c r="C82" s="8">
        <v>0.22439999999999999</v>
      </c>
      <c r="D82" s="8">
        <v>7.9600000000000004E-2</v>
      </c>
    </row>
    <row r="83" spans="1:4" ht="45" x14ac:dyDescent="0.25">
      <c r="A83" s="2" t="s">
        <v>220</v>
      </c>
      <c r="B83" s="8">
        <v>0.33479999999999999</v>
      </c>
      <c r="C83" s="8">
        <v>0.2039</v>
      </c>
      <c r="D83" s="8">
        <v>7.8299999999999995E-2</v>
      </c>
    </row>
  </sheetData>
  <mergeCells count="70">
    <mergeCell ref="A75:E75"/>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221</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12</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213</v>
      </c>
      <c r="B17" s="10"/>
      <c r="C17" s="1" t="s">
        <v>79</v>
      </c>
    </row>
    <row r="18" spans="1:5" x14ac:dyDescent="0.25">
      <c r="A18" s="10"/>
      <c r="B18" s="10"/>
      <c r="C18" s="1" t="s">
        <v>34</v>
      </c>
    </row>
    <row r="19" spans="1:5" ht="17.25" x14ac:dyDescent="0.25">
      <c r="A19" s="2" t="s">
        <v>35</v>
      </c>
      <c r="B19" s="16"/>
      <c r="C19" s="8">
        <v>6.4999999999999997E-3</v>
      </c>
    </row>
    <row r="20" spans="1:5" ht="17.25" x14ac:dyDescent="0.25">
      <c r="A20" s="2" t="s">
        <v>36</v>
      </c>
      <c r="B20" s="16"/>
      <c r="C20" s="8">
        <v>3.0000000000000001E-3</v>
      </c>
    </row>
    <row r="21" spans="1:5" ht="17.25" x14ac:dyDescent="0.25">
      <c r="A21" s="2" t="s">
        <v>38</v>
      </c>
      <c r="B21" s="16"/>
      <c r="C21" s="8">
        <v>8.9999999999999998E-4</v>
      </c>
    </row>
    <row r="22" spans="1:5" ht="17.25" x14ac:dyDescent="0.25">
      <c r="A22" s="2" t="s">
        <v>39</v>
      </c>
      <c r="B22" s="16"/>
      <c r="C22" s="8">
        <v>1.04E-2</v>
      </c>
    </row>
    <row r="23" spans="1:5" ht="17.25" x14ac:dyDescent="0.25">
      <c r="A23" s="2" t="s">
        <v>80</v>
      </c>
      <c r="B23" s="16" t="s">
        <v>81</v>
      </c>
      <c r="C23" s="8">
        <v>-5.0000000000000001E-4</v>
      </c>
    </row>
    <row r="24" spans="1:5" ht="30" x14ac:dyDescent="0.25">
      <c r="A24" s="2" t="s">
        <v>82</v>
      </c>
      <c r="B24" s="16"/>
      <c r="C24" s="8">
        <v>9.9000000000000008E-3</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214</v>
      </c>
      <c r="B32" s="1" t="s">
        <v>43</v>
      </c>
      <c r="C32" s="1" t="s">
        <v>44</v>
      </c>
      <c r="D32" s="1" t="s">
        <v>45</v>
      </c>
      <c r="E32" s="1" t="s">
        <v>46</v>
      </c>
    </row>
    <row r="33" spans="1:5" x14ac:dyDescent="0.25">
      <c r="A33" s="2" t="s">
        <v>85</v>
      </c>
      <c r="B33" s="4">
        <v>101</v>
      </c>
      <c r="C33" s="4">
        <v>326</v>
      </c>
      <c r="D33" s="4">
        <v>569</v>
      </c>
      <c r="E33" s="17">
        <v>1266</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215</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140.25" customHeight="1" x14ac:dyDescent="0.25">
      <c r="A45" s="14" t="s">
        <v>216</v>
      </c>
      <c r="B45" s="14"/>
      <c r="C45" s="14"/>
      <c r="D45" s="14"/>
      <c r="E45" s="14"/>
    </row>
    <row r="46" spans="1:5" x14ac:dyDescent="0.25">
      <c r="A46" s="12"/>
      <c r="B46" s="12"/>
      <c r="C46" s="12"/>
      <c r="D46" s="12"/>
      <c r="E46" s="12"/>
    </row>
    <row r="47" spans="1:5" ht="25.5" customHeight="1" x14ac:dyDescent="0.25">
      <c r="A47" s="14" t="s">
        <v>54</v>
      </c>
      <c r="B47" s="14"/>
      <c r="C47" s="14"/>
      <c r="D47" s="14"/>
      <c r="E47" s="14"/>
    </row>
    <row r="48" spans="1:5" ht="15" customHeight="1" x14ac:dyDescent="0.25">
      <c r="A48" s="12" t="s">
        <v>5</v>
      </c>
      <c r="B48" s="12"/>
      <c r="C48" s="12"/>
      <c r="D48" s="12"/>
      <c r="E48" s="12"/>
    </row>
    <row r="49" spans="1:5" x14ac:dyDescent="0.25">
      <c r="A49" s="12"/>
      <c r="B49" s="12"/>
      <c r="C49" s="12"/>
      <c r="D49" s="12"/>
      <c r="E49" s="12"/>
    </row>
    <row r="50" spans="1:5" x14ac:dyDescent="0.25">
      <c r="A50" s="13" t="s">
        <v>55</v>
      </c>
      <c r="B50" s="13"/>
      <c r="C50" s="13"/>
      <c r="D50" s="13"/>
      <c r="E50" s="13"/>
    </row>
    <row r="51" spans="1:5" ht="15" customHeight="1" x14ac:dyDescent="0.25">
      <c r="A51" s="12" t="s">
        <v>5</v>
      </c>
      <c r="B51" s="12"/>
      <c r="C51" s="12"/>
      <c r="D51" s="12"/>
      <c r="E51" s="12"/>
    </row>
    <row r="52" spans="1:5" x14ac:dyDescent="0.25">
      <c r="A52" s="12"/>
      <c r="B52" s="12"/>
      <c r="C52" s="12"/>
      <c r="D52" s="12"/>
      <c r="E52" s="12"/>
    </row>
    <row r="53" spans="1:5" ht="38.25" customHeight="1" x14ac:dyDescent="0.25">
      <c r="A53" s="14" t="s">
        <v>56</v>
      </c>
      <c r="B53" s="14"/>
      <c r="C53" s="14"/>
      <c r="D53" s="14"/>
      <c r="E53" s="14"/>
    </row>
    <row r="54" spans="1:5" x14ac:dyDescent="0.25">
      <c r="A54" s="12"/>
      <c r="B54" s="12"/>
      <c r="C54" s="12"/>
      <c r="D54" s="12"/>
      <c r="E54" s="12"/>
    </row>
    <row r="55" spans="1:5" ht="63.75" customHeight="1" x14ac:dyDescent="0.25">
      <c r="A55" s="13" t="s">
        <v>57</v>
      </c>
      <c r="B55" s="13"/>
      <c r="C55" s="13"/>
      <c r="D55" s="13"/>
      <c r="E55" s="13"/>
    </row>
    <row r="56" spans="1:5" x14ac:dyDescent="0.25">
      <c r="A56" s="12"/>
      <c r="B56" s="12"/>
      <c r="C56" s="12"/>
      <c r="D56" s="12"/>
      <c r="E56" s="12"/>
    </row>
    <row r="57" spans="1:5" ht="38.25" customHeight="1" x14ac:dyDescent="0.25">
      <c r="A57" s="13" t="s">
        <v>58</v>
      </c>
      <c r="B57" s="13"/>
      <c r="C57" s="13"/>
      <c r="D57" s="13"/>
      <c r="E57" s="13"/>
    </row>
    <row r="58" spans="1:5" x14ac:dyDescent="0.25">
      <c r="A58" s="12"/>
      <c r="B58" s="12"/>
      <c r="C58" s="12"/>
      <c r="D58" s="12"/>
      <c r="E58" s="12"/>
    </row>
    <row r="59" spans="1:5" ht="63.75" customHeight="1" x14ac:dyDescent="0.25">
      <c r="A59" s="13" t="s">
        <v>116</v>
      </c>
      <c r="B59" s="13"/>
      <c r="C59" s="13"/>
      <c r="D59" s="13"/>
      <c r="E59" s="13"/>
    </row>
    <row r="60" spans="1:5" x14ac:dyDescent="0.25">
      <c r="A60" s="12"/>
      <c r="B60" s="12"/>
      <c r="C60" s="12"/>
      <c r="D60" s="12"/>
      <c r="E60" s="12"/>
    </row>
    <row r="61" spans="1:5" ht="25.5" customHeight="1" x14ac:dyDescent="0.25">
      <c r="A61" s="13" t="s">
        <v>67</v>
      </c>
      <c r="B61" s="13"/>
      <c r="C61" s="13"/>
      <c r="D61" s="13"/>
      <c r="E61" s="13"/>
    </row>
    <row r="62" spans="1:5" x14ac:dyDescent="0.25">
      <c r="A62" s="12"/>
      <c r="B62" s="12"/>
      <c r="C62" s="12"/>
      <c r="D62" s="12"/>
      <c r="E62" s="12"/>
    </row>
    <row r="63" spans="1:5" ht="38.25" customHeight="1" x14ac:dyDescent="0.25">
      <c r="A63" s="13" t="s">
        <v>64</v>
      </c>
      <c r="B63" s="13"/>
      <c r="C63" s="13"/>
      <c r="D63" s="13"/>
      <c r="E63" s="13"/>
    </row>
    <row r="64" spans="1:5" ht="15" customHeight="1" x14ac:dyDescent="0.25">
      <c r="A64" s="12" t="s">
        <v>5</v>
      </c>
      <c r="B64" s="12"/>
      <c r="C64" s="12"/>
      <c r="D64" s="12"/>
      <c r="E64" s="12"/>
    </row>
    <row r="65" spans="1:5" x14ac:dyDescent="0.25">
      <c r="A65" s="12"/>
      <c r="B65" s="12"/>
      <c r="C65" s="12"/>
      <c r="D65" s="12"/>
      <c r="E65" s="12"/>
    </row>
    <row r="66" spans="1:5" x14ac:dyDescent="0.25">
      <c r="A66" s="13" t="s">
        <v>217</v>
      </c>
      <c r="B66" s="13"/>
      <c r="C66" s="13"/>
      <c r="D66" s="13"/>
      <c r="E66" s="13"/>
    </row>
    <row r="67" spans="1:5" ht="15" customHeight="1" x14ac:dyDescent="0.25">
      <c r="A67" s="12" t="s">
        <v>5</v>
      </c>
      <c r="B67" s="12"/>
      <c r="C67" s="12"/>
      <c r="D67" s="12"/>
      <c r="E67" s="12"/>
    </row>
    <row r="68" spans="1:5" x14ac:dyDescent="0.25">
      <c r="A68" s="12"/>
      <c r="B68" s="12"/>
      <c r="C68" s="12"/>
      <c r="D68" s="12"/>
      <c r="E68" s="12"/>
    </row>
    <row r="69" spans="1:5" ht="76.5" customHeight="1" x14ac:dyDescent="0.25">
      <c r="A69" s="14" t="s">
        <v>71</v>
      </c>
      <c r="B69" s="14"/>
      <c r="C69" s="14"/>
      <c r="D69" s="14"/>
      <c r="E69" s="14"/>
    </row>
    <row r="70" spans="1:5" x14ac:dyDescent="0.25">
      <c r="A70" s="12"/>
      <c r="B70" s="12"/>
      <c r="C70" s="12"/>
      <c r="D70" s="12"/>
      <c r="E70" s="12"/>
    </row>
    <row r="71" spans="1:5" ht="38.25" customHeight="1" x14ac:dyDescent="0.25">
      <c r="A71" s="14" t="s">
        <v>72</v>
      </c>
      <c r="B71" s="14"/>
      <c r="C71" s="14"/>
      <c r="D71" s="14"/>
      <c r="E71" s="14"/>
    </row>
    <row r="72" spans="1:5" ht="15" customHeight="1" x14ac:dyDescent="0.25">
      <c r="A72" s="12" t="s">
        <v>5</v>
      </c>
      <c r="B72" s="12"/>
      <c r="C72" s="12"/>
      <c r="D72" s="12"/>
      <c r="E72" s="12"/>
    </row>
    <row r="73" spans="1:5" x14ac:dyDescent="0.25">
      <c r="A73" s="12"/>
      <c r="B73" s="12"/>
      <c r="C73" s="12"/>
      <c r="D73" s="12"/>
      <c r="E73" s="12"/>
    </row>
    <row r="74" spans="1:5" x14ac:dyDescent="0.25">
      <c r="A74" s="13" t="s">
        <v>86</v>
      </c>
      <c r="B74" s="13"/>
      <c r="C74" s="13"/>
      <c r="D74" s="13"/>
      <c r="E74" s="13"/>
    </row>
    <row r="75" spans="1:5" x14ac:dyDescent="0.25">
      <c r="A75" s="4"/>
    </row>
    <row r="76" spans="1:5" x14ac:dyDescent="0.25">
      <c r="A76" s="4"/>
    </row>
    <row r="77" spans="1:5" x14ac:dyDescent="0.25">
      <c r="A77" s="4"/>
    </row>
    <row r="78" spans="1:5" ht="15" customHeight="1" x14ac:dyDescent="0.25">
      <c r="A78" s="12" t="s">
        <v>5</v>
      </c>
      <c r="B78" s="12"/>
      <c r="C78" s="12"/>
      <c r="D78" s="12"/>
      <c r="E78" s="12"/>
    </row>
    <row r="79" spans="1:5" x14ac:dyDescent="0.25">
      <c r="A79" s="12"/>
      <c r="B79" s="12"/>
      <c r="C79" s="12"/>
      <c r="D79" s="12"/>
      <c r="E79" s="12"/>
    </row>
    <row r="80" spans="1:5" ht="25.5" customHeight="1" x14ac:dyDescent="0.25">
      <c r="A80" s="15" t="s">
        <v>222</v>
      </c>
      <c r="B80" s="15"/>
      <c r="C80" s="15"/>
      <c r="D80" s="15"/>
      <c r="E80" s="15"/>
    </row>
    <row r="81" spans="1:5" ht="15" customHeight="1" x14ac:dyDescent="0.25">
      <c r="A81" s="12" t="s">
        <v>5</v>
      </c>
      <c r="B81" s="12"/>
      <c r="C81" s="12"/>
      <c r="D81" s="12"/>
      <c r="E81" s="12"/>
    </row>
    <row r="82" spans="1:5" x14ac:dyDescent="0.25">
      <c r="A82" s="12"/>
      <c r="B82" s="12"/>
      <c r="C82" s="12"/>
      <c r="D82" s="12"/>
      <c r="E82" s="12"/>
    </row>
    <row r="83" spans="1:5" x14ac:dyDescent="0.25">
      <c r="A83" s="13" t="s">
        <v>75</v>
      </c>
      <c r="B83" s="13"/>
      <c r="C83" s="13"/>
      <c r="D83" s="13"/>
      <c r="E83" s="13"/>
    </row>
    <row r="84" spans="1:5" ht="45" x14ac:dyDescent="0.25">
      <c r="A84" s="1" t="s">
        <v>219</v>
      </c>
      <c r="B84" s="1" t="s">
        <v>43</v>
      </c>
      <c r="C84" s="1" t="s">
        <v>45</v>
      </c>
      <c r="D84" s="1" t="s">
        <v>46</v>
      </c>
    </row>
    <row r="85" spans="1:5" x14ac:dyDescent="0.25">
      <c r="A85" s="2" t="s">
        <v>79</v>
      </c>
      <c r="B85" s="8">
        <v>0.34439999999999998</v>
      </c>
      <c r="C85" s="8">
        <v>0.2215</v>
      </c>
      <c r="D85" s="8">
        <v>7.7100000000000002E-2</v>
      </c>
    </row>
    <row r="86" spans="1:5" ht="45" x14ac:dyDescent="0.25">
      <c r="A86" s="2" t="s">
        <v>220</v>
      </c>
      <c r="B86" s="8">
        <v>0.33479999999999999</v>
      </c>
      <c r="C86" s="8">
        <v>0.2039</v>
      </c>
      <c r="D86" s="8">
        <v>7.8299999999999995E-2</v>
      </c>
    </row>
  </sheetData>
  <mergeCells count="70">
    <mergeCell ref="A78:E78"/>
    <mergeCell ref="A79:E79"/>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0.42578125" customWidth="1"/>
    <col min="3" max="3" width="10.5703125" customWidth="1"/>
    <col min="4" max="5" width="12.140625" customWidth="1"/>
  </cols>
  <sheetData>
    <row r="1" spans="1:5" ht="15" customHeight="1" x14ac:dyDescent="0.25">
      <c r="A1" s="12" t="s">
        <v>26</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30" customHeight="1" x14ac:dyDescent="0.25">
      <c r="A17" s="10" t="s">
        <v>32</v>
      </c>
      <c r="B17" s="1" t="s">
        <v>33</v>
      </c>
    </row>
    <row r="18" spans="1:5" x14ac:dyDescent="0.25">
      <c r="A18" s="10"/>
      <c r="B18" s="1" t="s">
        <v>34</v>
      </c>
    </row>
    <row r="19" spans="1:5" x14ac:dyDescent="0.25">
      <c r="A19" s="2" t="s">
        <v>35</v>
      </c>
      <c r="B19" s="8">
        <v>5.8999999999999999E-3</v>
      </c>
    </row>
    <row r="20" spans="1:5" x14ac:dyDescent="0.25">
      <c r="A20" s="2" t="s">
        <v>36</v>
      </c>
      <c r="B20" s="9" t="s">
        <v>37</v>
      </c>
    </row>
    <row r="21" spans="1:5" x14ac:dyDescent="0.25">
      <c r="A21" s="2" t="s">
        <v>38</v>
      </c>
      <c r="B21" s="8">
        <v>8.0000000000000004E-4</v>
      </c>
    </row>
    <row r="22" spans="1:5" x14ac:dyDescent="0.25">
      <c r="A22" s="2" t="s">
        <v>39</v>
      </c>
      <c r="B22" s="8">
        <v>6.7000000000000002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42</v>
      </c>
      <c r="B29" s="1" t="s">
        <v>43</v>
      </c>
      <c r="C29" s="1" t="s">
        <v>44</v>
      </c>
      <c r="D29" s="1" t="s">
        <v>45</v>
      </c>
      <c r="E29" s="1" t="s">
        <v>46</v>
      </c>
    </row>
    <row r="30" spans="1:5" x14ac:dyDescent="0.25">
      <c r="A30" s="2" t="s">
        <v>47</v>
      </c>
      <c r="B30" s="4">
        <v>68</v>
      </c>
      <c r="C30" s="4">
        <v>214</v>
      </c>
      <c r="D30" s="4">
        <v>373</v>
      </c>
      <c r="E30" s="4">
        <v>835</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49</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02" customHeight="1" x14ac:dyDescent="0.25">
      <c r="A42" s="14" t="s">
        <v>51</v>
      </c>
      <c r="B42" s="14"/>
      <c r="C42" s="14"/>
      <c r="D42" s="14"/>
      <c r="E42" s="14"/>
    </row>
    <row r="43" spans="1:5" x14ac:dyDescent="0.25">
      <c r="A43" s="12"/>
      <c r="B43" s="12"/>
      <c r="C43" s="12"/>
      <c r="D43" s="12"/>
      <c r="E43" s="12"/>
    </row>
    <row r="44" spans="1:5" ht="63.75" customHeight="1" x14ac:dyDescent="0.25">
      <c r="A44" s="14" t="s">
        <v>52</v>
      </c>
      <c r="B44" s="14"/>
      <c r="C44" s="14"/>
      <c r="D44" s="14"/>
      <c r="E44" s="14"/>
    </row>
    <row r="45" spans="1:5" x14ac:dyDescent="0.25">
      <c r="A45" s="12"/>
      <c r="B45" s="12"/>
      <c r="C45" s="12"/>
      <c r="D45" s="12"/>
      <c r="E45" s="12"/>
    </row>
    <row r="46" spans="1:5" ht="127.5" customHeight="1" x14ac:dyDescent="0.25">
      <c r="A46" s="14" t="s">
        <v>53</v>
      </c>
      <c r="B46" s="14"/>
      <c r="C46" s="14"/>
      <c r="D46" s="14"/>
      <c r="E46" s="14"/>
    </row>
    <row r="47" spans="1:5" x14ac:dyDescent="0.25">
      <c r="A47" s="12"/>
      <c r="B47" s="12"/>
      <c r="C47" s="12"/>
      <c r="D47" s="12"/>
      <c r="E47" s="12"/>
    </row>
    <row r="48" spans="1:5" ht="25.5" customHeight="1" x14ac:dyDescent="0.25">
      <c r="A48" s="14" t="s">
        <v>54</v>
      </c>
      <c r="B48" s="14"/>
      <c r="C48" s="14"/>
      <c r="D48" s="14"/>
      <c r="E48" s="14"/>
    </row>
    <row r="49" spans="1:5" ht="15" customHeight="1" x14ac:dyDescent="0.25">
      <c r="A49" s="12" t="s">
        <v>5</v>
      </c>
      <c r="B49" s="12"/>
      <c r="C49" s="12"/>
      <c r="D49" s="12"/>
      <c r="E49" s="12"/>
    </row>
    <row r="50" spans="1:5" x14ac:dyDescent="0.25">
      <c r="A50" s="12"/>
      <c r="B50" s="12"/>
      <c r="C50" s="12"/>
      <c r="D50" s="12"/>
      <c r="E50" s="12"/>
    </row>
    <row r="51" spans="1:5" x14ac:dyDescent="0.25">
      <c r="A51" s="13" t="s">
        <v>55</v>
      </c>
      <c r="B51" s="13"/>
      <c r="C51" s="13"/>
      <c r="D51" s="13"/>
      <c r="E51" s="13"/>
    </row>
    <row r="52" spans="1:5" ht="15" customHeight="1" x14ac:dyDescent="0.25">
      <c r="A52" s="12" t="s">
        <v>5</v>
      </c>
      <c r="B52" s="12"/>
      <c r="C52" s="12"/>
      <c r="D52" s="12"/>
      <c r="E52" s="12"/>
    </row>
    <row r="53" spans="1:5" x14ac:dyDescent="0.25">
      <c r="A53" s="12"/>
      <c r="B53" s="12"/>
      <c r="C53" s="12"/>
      <c r="D53" s="12"/>
      <c r="E53" s="12"/>
    </row>
    <row r="54" spans="1:5" ht="38.25" customHeight="1" x14ac:dyDescent="0.25">
      <c r="A54" s="14" t="s">
        <v>56</v>
      </c>
      <c r="B54" s="14"/>
      <c r="C54" s="14"/>
      <c r="D54" s="14"/>
      <c r="E54" s="14"/>
    </row>
    <row r="55" spans="1:5" x14ac:dyDescent="0.25">
      <c r="A55" s="12"/>
      <c r="B55" s="12"/>
      <c r="C55" s="12"/>
      <c r="D55" s="12"/>
      <c r="E55" s="12"/>
    </row>
    <row r="56" spans="1:5" ht="76.5" customHeight="1" x14ac:dyDescent="0.25">
      <c r="A56" s="13" t="s">
        <v>57</v>
      </c>
      <c r="B56" s="13"/>
      <c r="C56" s="13"/>
      <c r="D56" s="13"/>
      <c r="E56" s="13"/>
    </row>
    <row r="57" spans="1:5" x14ac:dyDescent="0.25">
      <c r="A57" s="12"/>
      <c r="B57" s="12"/>
      <c r="C57" s="12"/>
      <c r="D57" s="12"/>
      <c r="E57" s="12"/>
    </row>
    <row r="58" spans="1:5" ht="38.25" customHeight="1" x14ac:dyDescent="0.25">
      <c r="A58" s="13" t="s">
        <v>58</v>
      </c>
      <c r="B58" s="13"/>
      <c r="C58" s="13"/>
      <c r="D58" s="13"/>
      <c r="E58" s="13"/>
    </row>
    <row r="59" spans="1:5" x14ac:dyDescent="0.25">
      <c r="A59" s="12"/>
      <c r="B59" s="12"/>
      <c r="C59" s="12"/>
      <c r="D59" s="12"/>
      <c r="E59" s="12"/>
    </row>
    <row r="60" spans="1:5" ht="25.5" customHeight="1" x14ac:dyDescent="0.25">
      <c r="A60" s="13" t="s">
        <v>59</v>
      </c>
      <c r="B60" s="13"/>
      <c r="C60" s="13"/>
      <c r="D60" s="13"/>
      <c r="E60" s="13"/>
    </row>
    <row r="61" spans="1:5" x14ac:dyDescent="0.25">
      <c r="A61" s="12"/>
      <c r="B61" s="12"/>
      <c r="C61" s="12"/>
      <c r="D61" s="12"/>
      <c r="E61" s="12"/>
    </row>
    <row r="62" spans="1:5" ht="63.75" customHeight="1" x14ac:dyDescent="0.25">
      <c r="A62" s="13" t="s">
        <v>60</v>
      </c>
      <c r="B62" s="13"/>
      <c r="C62" s="13"/>
      <c r="D62" s="13"/>
      <c r="E62" s="13"/>
    </row>
    <row r="63" spans="1:5" x14ac:dyDescent="0.25">
      <c r="A63" s="12"/>
      <c r="B63" s="12"/>
      <c r="C63" s="12"/>
      <c r="D63" s="12"/>
      <c r="E63" s="12"/>
    </row>
    <row r="64" spans="1:5" ht="25.5" customHeight="1" x14ac:dyDescent="0.25">
      <c r="A64" s="13" t="s">
        <v>61</v>
      </c>
      <c r="B64" s="13"/>
      <c r="C64" s="13"/>
      <c r="D64" s="13"/>
      <c r="E64" s="13"/>
    </row>
    <row r="65" spans="1:5" x14ac:dyDescent="0.25">
      <c r="A65" s="12"/>
      <c r="B65" s="12"/>
      <c r="C65" s="12"/>
      <c r="D65" s="12"/>
      <c r="E65" s="12"/>
    </row>
    <row r="66" spans="1:5" ht="38.25" customHeight="1" x14ac:dyDescent="0.25">
      <c r="A66" s="13" t="s">
        <v>62</v>
      </c>
      <c r="B66" s="13"/>
      <c r="C66" s="13"/>
      <c r="D66" s="13"/>
      <c r="E66" s="13"/>
    </row>
    <row r="67" spans="1:5" x14ac:dyDescent="0.25">
      <c r="A67" s="12"/>
      <c r="B67" s="12"/>
      <c r="C67" s="12"/>
      <c r="D67" s="12"/>
      <c r="E67" s="12"/>
    </row>
    <row r="68" spans="1:5" ht="38.25" customHeight="1" x14ac:dyDescent="0.25">
      <c r="A68" s="13" t="s">
        <v>63</v>
      </c>
      <c r="B68" s="13"/>
      <c r="C68" s="13"/>
      <c r="D68" s="13"/>
      <c r="E68" s="13"/>
    </row>
    <row r="69" spans="1:5" x14ac:dyDescent="0.25">
      <c r="A69" s="12"/>
      <c r="B69" s="12"/>
      <c r="C69" s="12"/>
      <c r="D69" s="12"/>
      <c r="E69" s="12"/>
    </row>
    <row r="70" spans="1:5" ht="38.25" customHeight="1" x14ac:dyDescent="0.25">
      <c r="A70" s="13" t="s">
        <v>64</v>
      </c>
      <c r="B70" s="13"/>
      <c r="C70" s="13"/>
      <c r="D70" s="13"/>
      <c r="E70" s="13"/>
    </row>
    <row r="71" spans="1:5" x14ac:dyDescent="0.25">
      <c r="A71" s="12"/>
      <c r="B71" s="12"/>
      <c r="C71" s="12"/>
      <c r="D71" s="12"/>
      <c r="E71" s="12"/>
    </row>
    <row r="72" spans="1:5" ht="63.75" customHeight="1" x14ac:dyDescent="0.25">
      <c r="A72" s="13" t="s">
        <v>65</v>
      </c>
      <c r="B72" s="13"/>
      <c r="C72" s="13"/>
      <c r="D72" s="13"/>
      <c r="E72" s="13"/>
    </row>
    <row r="73" spans="1:5" x14ac:dyDescent="0.25">
      <c r="A73" s="12"/>
      <c r="B73" s="12"/>
      <c r="C73" s="12"/>
      <c r="D73" s="12"/>
      <c r="E73" s="12"/>
    </row>
    <row r="74" spans="1:5" ht="63.75" customHeight="1" x14ac:dyDescent="0.25">
      <c r="A74" s="13" t="s">
        <v>66</v>
      </c>
      <c r="B74" s="13"/>
      <c r="C74" s="13"/>
      <c r="D74" s="13"/>
      <c r="E74" s="13"/>
    </row>
    <row r="75" spans="1:5" x14ac:dyDescent="0.25">
      <c r="A75" s="12"/>
      <c r="B75" s="12"/>
      <c r="C75" s="12"/>
      <c r="D75" s="12"/>
      <c r="E75" s="12"/>
    </row>
    <row r="76" spans="1:5" ht="25.5" customHeight="1" x14ac:dyDescent="0.25">
      <c r="A76" s="13" t="s">
        <v>67</v>
      </c>
      <c r="B76" s="13"/>
      <c r="C76" s="13"/>
      <c r="D76" s="13"/>
      <c r="E76" s="13"/>
    </row>
    <row r="77" spans="1:5" x14ac:dyDescent="0.25">
      <c r="A77" s="12"/>
      <c r="B77" s="12"/>
      <c r="C77" s="12"/>
      <c r="D77" s="12"/>
      <c r="E77" s="12"/>
    </row>
    <row r="78" spans="1:5" ht="25.5" customHeight="1" x14ac:dyDescent="0.25">
      <c r="A78" s="13" t="s">
        <v>68</v>
      </c>
      <c r="B78" s="13"/>
      <c r="C78" s="13"/>
      <c r="D78" s="13"/>
      <c r="E78" s="13"/>
    </row>
    <row r="79" spans="1:5" x14ac:dyDescent="0.25">
      <c r="A79" s="12"/>
      <c r="B79" s="12"/>
      <c r="C79" s="12"/>
      <c r="D79" s="12"/>
      <c r="E79" s="12"/>
    </row>
    <row r="80" spans="1:5" ht="38.25" customHeight="1" x14ac:dyDescent="0.25">
      <c r="A80" s="13" t="s">
        <v>69</v>
      </c>
      <c r="B80" s="13"/>
      <c r="C80" s="13"/>
      <c r="D80" s="13"/>
      <c r="E80" s="13"/>
    </row>
    <row r="81" spans="1:5" ht="15" customHeight="1" x14ac:dyDescent="0.25">
      <c r="A81" s="12" t="s">
        <v>5</v>
      </c>
      <c r="B81" s="12"/>
      <c r="C81" s="12"/>
      <c r="D81" s="12"/>
      <c r="E81" s="12"/>
    </row>
    <row r="82" spans="1:5" x14ac:dyDescent="0.25">
      <c r="A82" s="12"/>
      <c r="B82" s="12"/>
      <c r="C82" s="12"/>
      <c r="D82" s="12"/>
      <c r="E82" s="12"/>
    </row>
    <row r="83" spans="1:5" x14ac:dyDescent="0.25">
      <c r="A83" s="13" t="s">
        <v>70</v>
      </c>
      <c r="B83" s="13"/>
      <c r="C83" s="13"/>
      <c r="D83" s="13"/>
      <c r="E83" s="13"/>
    </row>
    <row r="84" spans="1:5" ht="15" customHeight="1" x14ac:dyDescent="0.25">
      <c r="A84" s="12" t="s">
        <v>5</v>
      </c>
      <c r="B84" s="12"/>
      <c r="C84" s="12"/>
      <c r="D84" s="12"/>
      <c r="E84" s="12"/>
    </row>
    <row r="85" spans="1:5" x14ac:dyDescent="0.25">
      <c r="A85" s="12"/>
      <c r="B85" s="12"/>
      <c r="C85" s="12"/>
      <c r="D85" s="12"/>
      <c r="E85" s="12"/>
    </row>
    <row r="86" spans="1:5" ht="89.25" customHeight="1" x14ac:dyDescent="0.25">
      <c r="A86" s="14" t="s">
        <v>71</v>
      </c>
      <c r="B86" s="14"/>
      <c r="C86" s="14"/>
      <c r="D86" s="14"/>
      <c r="E86" s="14"/>
    </row>
    <row r="87" spans="1:5" x14ac:dyDescent="0.25">
      <c r="A87" s="12"/>
      <c r="B87" s="12"/>
      <c r="C87" s="12"/>
      <c r="D87" s="12"/>
      <c r="E87" s="12"/>
    </row>
    <row r="88" spans="1:5" ht="38.25" customHeight="1" x14ac:dyDescent="0.25">
      <c r="A88" s="14" t="s">
        <v>72</v>
      </c>
      <c r="B88" s="14"/>
      <c r="C88" s="14"/>
      <c r="D88" s="14"/>
      <c r="E88" s="14"/>
    </row>
    <row r="89" spans="1:5" ht="15" customHeight="1" x14ac:dyDescent="0.25">
      <c r="A89" s="12" t="s">
        <v>5</v>
      </c>
      <c r="B89" s="12"/>
      <c r="C89" s="12"/>
      <c r="D89" s="12"/>
      <c r="E89" s="12"/>
    </row>
    <row r="90" spans="1:5" x14ac:dyDescent="0.25">
      <c r="A90" s="12"/>
      <c r="B90" s="12"/>
      <c r="C90" s="12"/>
      <c r="D90" s="12"/>
      <c r="E90" s="12"/>
    </row>
    <row r="91" spans="1:5" x14ac:dyDescent="0.25">
      <c r="A91" s="13" t="s">
        <v>73</v>
      </c>
      <c r="B91" s="13"/>
      <c r="C91" s="13"/>
      <c r="D91" s="13"/>
      <c r="E91" s="13"/>
    </row>
    <row r="92" spans="1:5" x14ac:dyDescent="0.25">
      <c r="A92" s="4"/>
    </row>
    <row r="93" spans="1:5" x14ac:dyDescent="0.25">
      <c r="A93" s="4"/>
    </row>
    <row r="94" spans="1:5" x14ac:dyDescent="0.25">
      <c r="A94" s="4"/>
    </row>
    <row r="95" spans="1:5" ht="15" customHeight="1" x14ac:dyDescent="0.25">
      <c r="A95" s="12" t="s">
        <v>5</v>
      </c>
      <c r="B95" s="12"/>
      <c r="C95" s="12"/>
      <c r="D95" s="12"/>
      <c r="E95" s="12"/>
    </row>
    <row r="96" spans="1:5" x14ac:dyDescent="0.25">
      <c r="A96" s="12"/>
      <c r="B96" s="12"/>
      <c r="C96" s="12"/>
      <c r="D96" s="12"/>
      <c r="E96" s="12"/>
    </row>
    <row r="97" spans="1:5" ht="25.5" customHeight="1" x14ac:dyDescent="0.25">
      <c r="A97" s="15" t="s">
        <v>74</v>
      </c>
      <c r="B97" s="15"/>
      <c r="C97" s="15"/>
      <c r="D97" s="15"/>
      <c r="E97" s="15"/>
    </row>
    <row r="98" spans="1:5" ht="15" customHeight="1" x14ac:dyDescent="0.25">
      <c r="A98" s="12" t="s">
        <v>5</v>
      </c>
      <c r="B98" s="12"/>
      <c r="C98" s="12"/>
      <c r="D98" s="12"/>
      <c r="E98" s="12"/>
    </row>
    <row r="99" spans="1:5" x14ac:dyDescent="0.25">
      <c r="A99" s="12"/>
      <c r="B99" s="12"/>
      <c r="C99" s="12"/>
      <c r="D99" s="12"/>
      <c r="E99" s="12"/>
    </row>
    <row r="100" spans="1:5" x14ac:dyDescent="0.25">
      <c r="A100" s="13" t="s">
        <v>75</v>
      </c>
      <c r="B100" s="13"/>
      <c r="C100" s="13"/>
      <c r="D100" s="13"/>
      <c r="E100" s="13"/>
    </row>
    <row r="101" spans="1:5" ht="45" x14ac:dyDescent="0.25">
      <c r="A101" s="1" t="s">
        <v>76</v>
      </c>
      <c r="B101" s="1" t="s">
        <v>43</v>
      </c>
      <c r="C101" s="1" t="s">
        <v>45</v>
      </c>
      <c r="D101" s="1" t="s">
        <v>46</v>
      </c>
    </row>
    <row r="102" spans="1:5" x14ac:dyDescent="0.25">
      <c r="A102" s="2" t="s">
        <v>33</v>
      </c>
      <c r="B102" s="8">
        <v>-1.26E-2</v>
      </c>
      <c r="C102" s="8">
        <v>9.0899999999999995E-2</v>
      </c>
      <c r="D102" s="8">
        <v>6.3399999999999998E-2</v>
      </c>
    </row>
    <row r="103" spans="1:5" ht="45" x14ac:dyDescent="0.25">
      <c r="A103" s="2" t="s">
        <v>77</v>
      </c>
      <c r="B103" s="8">
        <v>-2.0199999999999999E-2</v>
      </c>
      <c r="C103" s="8">
        <v>4.4400000000000002E-2</v>
      </c>
      <c r="D103" s="8">
        <v>4.5499999999999999E-2</v>
      </c>
    </row>
  </sheetData>
  <mergeCells count="90">
    <mergeCell ref="A99:E99"/>
    <mergeCell ref="A100:E100"/>
    <mergeCell ref="A90:E90"/>
    <mergeCell ref="A91:E91"/>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0.140625" customWidth="1"/>
    <col min="3" max="3" width="10.5703125" customWidth="1"/>
    <col min="4" max="5" width="12" customWidth="1"/>
  </cols>
  <sheetData>
    <row r="1" spans="1:5" ht="15" customHeight="1" x14ac:dyDescent="0.25">
      <c r="A1" s="12" t="s">
        <v>223</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24</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ht="25.5" customHeight="1" x14ac:dyDescent="0.25">
      <c r="A16" s="13" t="s">
        <v>31</v>
      </c>
      <c r="B16" s="13"/>
      <c r="C16" s="13"/>
      <c r="D16" s="13"/>
      <c r="E16" s="13"/>
    </row>
    <row r="17" spans="1:5" ht="15" customHeight="1" x14ac:dyDescent="0.25">
      <c r="A17" s="10" t="s">
        <v>225</v>
      </c>
      <c r="B17" s="1" t="s">
        <v>33</v>
      </c>
    </row>
    <row r="18" spans="1:5" x14ac:dyDescent="0.25">
      <c r="A18" s="10"/>
      <c r="B18" s="1" t="s">
        <v>34</v>
      </c>
    </row>
    <row r="19" spans="1:5" x14ac:dyDescent="0.25">
      <c r="A19" s="2" t="s">
        <v>35</v>
      </c>
      <c r="B19" s="8">
        <v>6.4000000000000003E-3</v>
      </c>
    </row>
    <row r="20" spans="1:5" x14ac:dyDescent="0.25">
      <c r="A20" s="2" t="s">
        <v>36</v>
      </c>
      <c r="B20" s="9" t="s">
        <v>37</v>
      </c>
    </row>
    <row r="21" spans="1:5" x14ac:dyDescent="0.25">
      <c r="A21" s="2" t="s">
        <v>38</v>
      </c>
      <c r="B21" s="8">
        <v>6.9999999999999999E-4</v>
      </c>
    </row>
    <row r="22" spans="1:5" x14ac:dyDescent="0.25">
      <c r="A22" s="2" t="s">
        <v>39</v>
      </c>
      <c r="B22" s="8">
        <v>7.1000000000000004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226</v>
      </c>
      <c r="B29" s="1" t="s">
        <v>43</v>
      </c>
      <c r="C29" s="1" t="s">
        <v>44</v>
      </c>
      <c r="D29" s="1" t="s">
        <v>45</v>
      </c>
      <c r="E29" s="1" t="s">
        <v>46</v>
      </c>
    </row>
    <row r="30" spans="1:5" x14ac:dyDescent="0.25">
      <c r="A30" s="2" t="s">
        <v>47</v>
      </c>
      <c r="B30" s="4">
        <v>73</v>
      </c>
      <c r="C30" s="4">
        <v>227</v>
      </c>
      <c r="D30" s="4">
        <v>395</v>
      </c>
      <c r="E30" s="4">
        <v>883</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227</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27.5" customHeight="1" x14ac:dyDescent="0.25">
      <c r="A42" s="14" t="s">
        <v>228</v>
      </c>
      <c r="B42" s="14"/>
      <c r="C42" s="14"/>
      <c r="D42" s="14"/>
      <c r="E42" s="14"/>
    </row>
    <row r="43" spans="1:5" x14ac:dyDescent="0.25">
      <c r="A43" s="12"/>
      <c r="B43" s="12"/>
      <c r="C43" s="12"/>
      <c r="D43" s="12"/>
      <c r="E43" s="12"/>
    </row>
    <row r="44" spans="1:5" ht="25.5" customHeight="1" x14ac:dyDescent="0.25">
      <c r="A44" s="14" t="s">
        <v>54</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55</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38.25" customHeight="1" x14ac:dyDescent="0.25">
      <c r="A50" s="14" t="s">
        <v>56</v>
      </c>
      <c r="B50" s="14"/>
      <c r="C50" s="14"/>
      <c r="D50" s="14"/>
      <c r="E50" s="14"/>
    </row>
    <row r="51" spans="1:5" x14ac:dyDescent="0.25">
      <c r="A51" s="12"/>
      <c r="B51" s="12"/>
      <c r="C51" s="12"/>
      <c r="D51" s="12"/>
      <c r="E51" s="12"/>
    </row>
    <row r="52" spans="1:5" ht="76.5" customHeight="1" x14ac:dyDescent="0.25">
      <c r="A52" s="13" t="s">
        <v>57</v>
      </c>
      <c r="B52" s="13"/>
      <c r="C52" s="13"/>
      <c r="D52" s="13"/>
      <c r="E52" s="13"/>
    </row>
    <row r="53" spans="1:5" x14ac:dyDescent="0.25">
      <c r="A53" s="12"/>
      <c r="B53" s="12"/>
      <c r="C53" s="12"/>
      <c r="D53" s="12"/>
      <c r="E53" s="12"/>
    </row>
    <row r="54" spans="1:5" ht="38.25" customHeight="1" x14ac:dyDescent="0.25">
      <c r="A54" s="13" t="s">
        <v>58</v>
      </c>
      <c r="B54" s="13"/>
      <c r="C54" s="13"/>
      <c r="D54" s="13"/>
      <c r="E54" s="13"/>
    </row>
    <row r="55" spans="1:5" x14ac:dyDescent="0.25">
      <c r="A55" s="12"/>
      <c r="B55" s="12"/>
      <c r="C55" s="12"/>
      <c r="D55" s="12"/>
      <c r="E55" s="12"/>
    </row>
    <row r="56" spans="1:5" ht="38.25" customHeight="1" x14ac:dyDescent="0.25">
      <c r="A56" s="13" t="s">
        <v>229</v>
      </c>
      <c r="B56" s="13"/>
      <c r="C56" s="13"/>
      <c r="D56" s="13"/>
      <c r="E56" s="13"/>
    </row>
    <row r="57" spans="1:5" x14ac:dyDescent="0.25">
      <c r="A57" s="12"/>
      <c r="B57" s="12"/>
      <c r="C57" s="12"/>
      <c r="D57" s="12"/>
      <c r="E57" s="12"/>
    </row>
    <row r="58" spans="1:5" ht="63.75" customHeight="1" x14ac:dyDescent="0.25">
      <c r="A58" s="13" t="s">
        <v>66</v>
      </c>
      <c r="B58" s="13"/>
      <c r="C58" s="13"/>
      <c r="D58" s="13"/>
      <c r="E58" s="13"/>
    </row>
    <row r="59" spans="1:5" x14ac:dyDescent="0.25">
      <c r="A59" s="12"/>
      <c r="B59" s="12"/>
      <c r="C59" s="12"/>
      <c r="D59" s="12"/>
      <c r="E59" s="12"/>
    </row>
    <row r="60" spans="1:5" ht="25.5" customHeight="1" x14ac:dyDescent="0.25">
      <c r="A60" s="13" t="s">
        <v>67</v>
      </c>
      <c r="B60" s="13"/>
      <c r="C60" s="13"/>
      <c r="D60" s="13"/>
      <c r="E60" s="13"/>
    </row>
    <row r="61" spans="1:5" x14ac:dyDescent="0.25">
      <c r="A61" s="12"/>
      <c r="B61" s="12"/>
      <c r="C61" s="12"/>
      <c r="D61" s="12"/>
      <c r="E61" s="12"/>
    </row>
    <row r="62" spans="1:5" ht="38.25" customHeight="1" x14ac:dyDescent="0.25">
      <c r="A62" s="13" t="s">
        <v>69</v>
      </c>
      <c r="B62" s="13"/>
      <c r="C62" s="13"/>
      <c r="D62" s="13"/>
      <c r="E62" s="13"/>
    </row>
    <row r="63" spans="1:5" ht="15" customHeight="1" x14ac:dyDescent="0.25">
      <c r="A63" s="12" t="s">
        <v>5</v>
      </c>
      <c r="B63" s="12"/>
      <c r="C63" s="12"/>
      <c r="D63" s="12"/>
      <c r="E63" s="12"/>
    </row>
    <row r="64" spans="1:5" x14ac:dyDescent="0.25">
      <c r="A64" s="12"/>
      <c r="B64" s="12"/>
      <c r="C64" s="12"/>
      <c r="D64" s="12"/>
      <c r="E64" s="12"/>
    </row>
    <row r="65" spans="1:5" x14ac:dyDescent="0.25">
      <c r="A65" s="13" t="s">
        <v>230</v>
      </c>
      <c r="B65" s="13"/>
      <c r="C65" s="13"/>
      <c r="D65" s="13"/>
      <c r="E65" s="13"/>
    </row>
    <row r="66" spans="1:5" ht="15" customHeight="1" x14ac:dyDescent="0.25">
      <c r="A66" s="12" t="s">
        <v>5</v>
      </c>
      <c r="B66" s="12"/>
      <c r="C66" s="12"/>
      <c r="D66" s="12"/>
      <c r="E66" s="12"/>
    </row>
    <row r="67" spans="1:5" x14ac:dyDescent="0.25">
      <c r="A67" s="12"/>
      <c r="B67" s="12"/>
      <c r="C67" s="12"/>
      <c r="D67" s="12"/>
      <c r="E67" s="12"/>
    </row>
    <row r="68" spans="1:5" ht="89.25" customHeight="1" x14ac:dyDescent="0.25">
      <c r="A68" s="14" t="s">
        <v>71</v>
      </c>
      <c r="B68" s="14"/>
      <c r="C68" s="14"/>
      <c r="D68" s="14"/>
      <c r="E68" s="14"/>
    </row>
    <row r="69" spans="1:5" x14ac:dyDescent="0.25">
      <c r="A69" s="12"/>
      <c r="B69" s="12"/>
      <c r="C69" s="12"/>
      <c r="D69" s="12"/>
      <c r="E69" s="12"/>
    </row>
    <row r="70" spans="1:5" ht="38.25" customHeight="1" x14ac:dyDescent="0.25">
      <c r="A70" s="14" t="s">
        <v>72</v>
      </c>
      <c r="B70" s="14"/>
      <c r="C70" s="14"/>
      <c r="D70" s="14"/>
      <c r="E70" s="14"/>
    </row>
    <row r="71" spans="1:5" ht="15" customHeight="1" x14ac:dyDescent="0.25">
      <c r="A71" s="12" t="s">
        <v>5</v>
      </c>
      <c r="B71" s="12"/>
      <c r="C71" s="12"/>
      <c r="D71" s="12"/>
      <c r="E71" s="12"/>
    </row>
    <row r="72" spans="1:5" x14ac:dyDescent="0.25">
      <c r="A72" s="12"/>
      <c r="B72" s="12"/>
      <c r="C72" s="12"/>
      <c r="D72" s="12"/>
      <c r="E72" s="12"/>
    </row>
    <row r="73" spans="1:5" x14ac:dyDescent="0.25">
      <c r="A73" s="13" t="s">
        <v>73</v>
      </c>
      <c r="B73" s="13"/>
      <c r="C73" s="13"/>
      <c r="D73" s="13"/>
      <c r="E73" s="13"/>
    </row>
    <row r="74" spans="1:5" x14ac:dyDescent="0.25">
      <c r="A74" s="4"/>
    </row>
    <row r="75" spans="1:5" x14ac:dyDescent="0.25">
      <c r="A75" s="4"/>
    </row>
    <row r="76" spans="1:5" x14ac:dyDescent="0.25">
      <c r="A76" s="4"/>
    </row>
    <row r="77" spans="1:5" ht="15" customHeight="1" x14ac:dyDescent="0.25">
      <c r="A77" s="12" t="s">
        <v>5</v>
      </c>
      <c r="B77" s="12"/>
      <c r="C77" s="12"/>
      <c r="D77" s="12"/>
      <c r="E77" s="12"/>
    </row>
    <row r="78" spans="1:5" x14ac:dyDescent="0.25">
      <c r="A78" s="12"/>
      <c r="B78" s="12"/>
      <c r="C78" s="12"/>
      <c r="D78" s="12"/>
      <c r="E78" s="12"/>
    </row>
    <row r="79" spans="1:5" ht="25.5" customHeight="1" x14ac:dyDescent="0.25">
      <c r="A79" s="15" t="s">
        <v>231</v>
      </c>
      <c r="B79" s="15"/>
      <c r="C79" s="15"/>
      <c r="D79" s="15"/>
      <c r="E79" s="15"/>
    </row>
    <row r="80" spans="1:5" ht="15" customHeight="1" x14ac:dyDescent="0.25">
      <c r="A80" s="12" t="s">
        <v>5</v>
      </c>
      <c r="B80" s="12"/>
      <c r="C80" s="12"/>
      <c r="D80" s="12"/>
      <c r="E80" s="12"/>
    </row>
    <row r="81" spans="1:5" x14ac:dyDescent="0.25">
      <c r="A81" s="12"/>
      <c r="B81" s="12"/>
      <c r="C81" s="12"/>
      <c r="D81" s="12"/>
      <c r="E81" s="12"/>
    </row>
    <row r="82" spans="1:5" x14ac:dyDescent="0.25">
      <c r="A82" s="13" t="s">
        <v>75</v>
      </c>
      <c r="B82" s="13"/>
      <c r="C82" s="13"/>
      <c r="D82" s="13"/>
      <c r="E82" s="13"/>
    </row>
    <row r="83" spans="1:5" ht="30" x14ac:dyDescent="0.25">
      <c r="A83" s="1" t="s">
        <v>232</v>
      </c>
      <c r="B83" s="1" t="s">
        <v>43</v>
      </c>
      <c r="C83" s="1" t="s">
        <v>45</v>
      </c>
      <c r="D83" s="1" t="s">
        <v>46</v>
      </c>
    </row>
    <row r="84" spans="1:5" x14ac:dyDescent="0.25">
      <c r="A84" s="2" t="s">
        <v>33</v>
      </c>
      <c r="B84" s="8">
        <v>0.33689999999999998</v>
      </c>
      <c r="C84" s="8">
        <v>0.1804</v>
      </c>
      <c r="D84" s="8">
        <v>8.4199999999999997E-2</v>
      </c>
    </row>
    <row r="85" spans="1:5" ht="30" x14ac:dyDescent="0.25">
      <c r="A85" s="2" t="s">
        <v>233</v>
      </c>
      <c r="B85" s="8">
        <v>0.32529999999999998</v>
      </c>
      <c r="C85" s="8">
        <v>0.16669999999999999</v>
      </c>
      <c r="D85" s="8">
        <v>7.5800000000000006E-2</v>
      </c>
    </row>
  </sheetData>
  <mergeCells count="72">
    <mergeCell ref="A81:E81"/>
    <mergeCell ref="A82:E82"/>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234</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24</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225</v>
      </c>
      <c r="B17" s="10"/>
      <c r="C17" s="1" t="s">
        <v>79</v>
      </c>
    </row>
    <row r="18" spans="1:5" x14ac:dyDescent="0.25">
      <c r="A18" s="10"/>
      <c r="B18" s="10"/>
      <c r="C18" s="1" t="s">
        <v>34</v>
      </c>
    </row>
    <row r="19" spans="1:5" ht="17.25" x14ac:dyDescent="0.25">
      <c r="A19" s="2" t="s">
        <v>35</v>
      </c>
      <c r="B19" s="16"/>
      <c r="C19" s="8">
        <v>6.4000000000000003E-3</v>
      </c>
    </row>
    <row r="20" spans="1:5" ht="17.25" x14ac:dyDescent="0.25">
      <c r="A20" s="2" t="s">
        <v>36</v>
      </c>
      <c r="B20" s="16"/>
      <c r="C20" s="8">
        <v>3.0000000000000001E-3</v>
      </c>
    </row>
    <row r="21" spans="1:5" ht="17.25" x14ac:dyDescent="0.25">
      <c r="A21" s="2" t="s">
        <v>38</v>
      </c>
      <c r="B21" s="16"/>
      <c r="C21" s="8">
        <v>6.9999999999999999E-4</v>
      </c>
    </row>
    <row r="22" spans="1:5" ht="17.25" x14ac:dyDescent="0.25">
      <c r="A22" s="2" t="s">
        <v>39</v>
      </c>
      <c r="B22" s="16"/>
      <c r="C22" s="8">
        <v>1.01E-2</v>
      </c>
    </row>
    <row r="23" spans="1:5" ht="17.25" x14ac:dyDescent="0.25">
      <c r="A23" s="2" t="s">
        <v>80</v>
      </c>
      <c r="B23" s="16" t="s">
        <v>81</v>
      </c>
      <c r="C23" s="8">
        <v>-5.0000000000000001E-4</v>
      </c>
    </row>
    <row r="24" spans="1:5" ht="30" x14ac:dyDescent="0.25">
      <c r="A24" s="2" t="s">
        <v>82</v>
      </c>
      <c r="B24" s="16"/>
      <c r="C24" s="8">
        <v>9.5999999999999992E-3</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226</v>
      </c>
      <c r="B32" s="1" t="s">
        <v>43</v>
      </c>
      <c r="C32" s="1" t="s">
        <v>44</v>
      </c>
      <c r="D32" s="1" t="s">
        <v>45</v>
      </c>
      <c r="E32" s="1" t="s">
        <v>46</v>
      </c>
    </row>
    <row r="33" spans="1:5" x14ac:dyDescent="0.25">
      <c r="A33" s="2" t="s">
        <v>85</v>
      </c>
      <c r="B33" s="4">
        <v>98</v>
      </c>
      <c r="C33" s="4">
        <v>317</v>
      </c>
      <c r="D33" s="4">
        <v>553</v>
      </c>
      <c r="E33" s="17">
        <v>1232</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227</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114.75" customHeight="1" x14ac:dyDescent="0.25">
      <c r="A45" s="14" t="s">
        <v>228</v>
      </c>
      <c r="B45" s="14"/>
      <c r="C45" s="14"/>
      <c r="D45" s="14"/>
      <c r="E45" s="14"/>
    </row>
    <row r="46" spans="1:5" x14ac:dyDescent="0.25">
      <c r="A46" s="12"/>
      <c r="B46" s="12"/>
      <c r="C46" s="12"/>
      <c r="D46" s="12"/>
      <c r="E46" s="12"/>
    </row>
    <row r="47" spans="1:5" ht="25.5" customHeight="1" x14ac:dyDescent="0.25">
      <c r="A47" s="14" t="s">
        <v>54</v>
      </c>
      <c r="B47" s="14"/>
      <c r="C47" s="14"/>
      <c r="D47" s="14"/>
      <c r="E47" s="14"/>
    </row>
    <row r="48" spans="1:5" ht="15" customHeight="1" x14ac:dyDescent="0.25">
      <c r="A48" s="12" t="s">
        <v>5</v>
      </c>
      <c r="B48" s="12"/>
      <c r="C48" s="12"/>
      <c r="D48" s="12"/>
      <c r="E48" s="12"/>
    </row>
    <row r="49" spans="1:5" x14ac:dyDescent="0.25">
      <c r="A49" s="12"/>
      <c r="B49" s="12"/>
      <c r="C49" s="12"/>
      <c r="D49" s="12"/>
      <c r="E49" s="12"/>
    </row>
    <row r="50" spans="1:5" x14ac:dyDescent="0.25">
      <c r="A50" s="13" t="s">
        <v>55</v>
      </c>
      <c r="B50" s="13"/>
      <c r="C50" s="13"/>
      <c r="D50" s="13"/>
      <c r="E50" s="13"/>
    </row>
    <row r="51" spans="1:5" ht="15" customHeight="1" x14ac:dyDescent="0.25">
      <c r="A51" s="12" t="s">
        <v>5</v>
      </c>
      <c r="B51" s="12"/>
      <c r="C51" s="12"/>
      <c r="D51" s="12"/>
      <c r="E51" s="12"/>
    </row>
    <row r="52" spans="1:5" x14ac:dyDescent="0.25">
      <c r="A52" s="12"/>
      <c r="B52" s="12"/>
      <c r="C52" s="12"/>
      <c r="D52" s="12"/>
      <c r="E52" s="12"/>
    </row>
    <row r="53" spans="1:5" ht="38.25" customHeight="1" x14ac:dyDescent="0.25">
      <c r="A53" s="14" t="s">
        <v>56</v>
      </c>
      <c r="B53" s="14"/>
      <c r="C53" s="14"/>
      <c r="D53" s="14"/>
      <c r="E53" s="14"/>
    </row>
    <row r="54" spans="1:5" x14ac:dyDescent="0.25">
      <c r="A54" s="12"/>
      <c r="B54" s="12"/>
      <c r="C54" s="12"/>
      <c r="D54" s="12"/>
      <c r="E54" s="12"/>
    </row>
    <row r="55" spans="1:5" ht="63.75" customHeight="1" x14ac:dyDescent="0.25">
      <c r="A55" s="13" t="s">
        <v>57</v>
      </c>
      <c r="B55" s="13"/>
      <c r="C55" s="13"/>
      <c r="D55" s="13"/>
      <c r="E55" s="13"/>
    </row>
    <row r="56" spans="1:5" x14ac:dyDescent="0.25">
      <c r="A56" s="12"/>
      <c r="B56" s="12"/>
      <c r="C56" s="12"/>
      <c r="D56" s="12"/>
      <c r="E56" s="12"/>
    </row>
    <row r="57" spans="1:5" ht="38.25" customHeight="1" x14ac:dyDescent="0.25">
      <c r="A57" s="13" t="s">
        <v>58</v>
      </c>
      <c r="B57" s="13"/>
      <c r="C57" s="13"/>
      <c r="D57" s="13"/>
      <c r="E57" s="13"/>
    </row>
    <row r="58" spans="1:5" x14ac:dyDescent="0.25">
      <c r="A58" s="12"/>
      <c r="B58" s="12"/>
      <c r="C58" s="12"/>
      <c r="D58" s="12"/>
      <c r="E58" s="12"/>
    </row>
    <row r="59" spans="1:5" ht="38.25" customHeight="1" x14ac:dyDescent="0.25">
      <c r="A59" s="13" t="s">
        <v>229</v>
      </c>
      <c r="B59" s="13"/>
      <c r="C59" s="13"/>
      <c r="D59" s="13"/>
      <c r="E59" s="13"/>
    </row>
    <row r="60" spans="1:5" x14ac:dyDescent="0.25">
      <c r="A60" s="12"/>
      <c r="B60" s="12"/>
      <c r="C60" s="12"/>
      <c r="D60" s="12"/>
      <c r="E60" s="12"/>
    </row>
    <row r="61" spans="1:5" ht="63.75" customHeight="1" x14ac:dyDescent="0.25">
      <c r="A61" s="13" t="s">
        <v>66</v>
      </c>
      <c r="B61" s="13"/>
      <c r="C61" s="13"/>
      <c r="D61" s="13"/>
      <c r="E61" s="13"/>
    </row>
    <row r="62" spans="1:5" x14ac:dyDescent="0.25">
      <c r="A62" s="12"/>
      <c r="B62" s="12"/>
      <c r="C62" s="12"/>
      <c r="D62" s="12"/>
      <c r="E62" s="12"/>
    </row>
    <row r="63" spans="1:5" ht="25.5" customHeight="1" x14ac:dyDescent="0.25">
      <c r="A63" s="13" t="s">
        <v>67</v>
      </c>
      <c r="B63" s="13"/>
      <c r="C63" s="13"/>
      <c r="D63" s="13"/>
      <c r="E63" s="13"/>
    </row>
    <row r="64" spans="1:5" x14ac:dyDescent="0.25">
      <c r="A64" s="12"/>
      <c r="B64" s="12"/>
      <c r="C64" s="12"/>
      <c r="D64" s="12"/>
      <c r="E64" s="12"/>
    </row>
    <row r="65" spans="1:5" ht="38.25" customHeight="1" x14ac:dyDescent="0.25">
      <c r="A65" s="13" t="s">
        <v>69</v>
      </c>
      <c r="B65" s="13"/>
      <c r="C65" s="13"/>
      <c r="D65" s="13"/>
      <c r="E65" s="13"/>
    </row>
    <row r="66" spans="1:5" ht="15" customHeight="1" x14ac:dyDescent="0.25">
      <c r="A66" s="12" t="s">
        <v>5</v>
      </c>
      <c r="B66" s="12"/>
      <c r="C66" s="12"/>
      <c r="D66" s="12"/>
      <c r="E66" s="12"/>
    </row>
    <row r="67" spans="1:5" x14ac:dyDescent="0.25">
      <c r="A67" s="12"/>
      <c r="B67" s="12"/>
      <c r="C67" s="12"/>
      <c r="D67" s="12"/>
      <c r="E67" s="12"/>
    </row>
    <row r="68" spans="1:5" x14ac:dyDescent="0.25">
      <c r="A68" s="13" t="s">
        <v>230</v>
      </c>
      <c r="B68" s="13"/>
      <c r="C68" s="13"/>
      <c r="D68" s="13"/>
      <c r="E68" s="13"/>
    </row>
    <row r="69" spans="1:5" ht="15" customHeight="1" x14ac:dyDescent="0.25">
      <c r="A69" s="12" t="s">
        <v>5</v>
      </c>
      <c r="B69" s="12"/>
      <c r="C69" s="12"/>
      <c r="D69" s="12"/>
      <c r="E69" s="12"/>
    </row>
    <row r="70" spans="1:5" x14ac:dyDescent="0.25">
      <c r="A70" s="12"/>
      <c r="B70" s="12"/>
      <c r="C70" s="12"/>
      <c r="D70" s="12"/>
      <c r="E70" s="12"/>
    </row>
    <row r="71" spans="1:5" ht="76.5" customHeight="1" x14ac:dyDescent="0.25">
      <c r="A71" s="14" t="s">
        <v>71</v>
      </c>
      <c r="B71" s="14"/>
      <c r="C71" s="14"/>
      <c r="D71" s="14"/>
      <c r="E71" s="14"/>
    </row>
    <row r="72" spans="1:5" x14ac:dyDescent="0.25">
      <c r="A72" s="12"/>
      <c r="B72" s="12"/>
      <c r="C72" s="12"/>
      <c r="D72" s="12"/>
      <c r="E72" s="12"/>
    </row>
    <row r="73" spans="1:5" ht="38.25" customHeight="1" x14ac:dyDescent="0.25">
      <c r="A73" s="14" t="s">
        <v>72</v>
      </c>
      <c r="B73" s="14"/>
      <c r="C73" s="14"/>
      <c r="D73" s="14"/>
      <c r="E73" s="14"/>
    </row>
    <row r="74" spans="1:5" ht="15" customHeight="1" x14ac:dyDescent="0.25">
      <c r="A74" s="12" t="s">
        <v>5</v>
      </c>
      <c r="B74" s="12"/>
      <c r="C74" s="12"/>
      <c r="D74" s="12"/>
      <c r="E74" s="12"/>
    </row>
    <row r="75" spans="1:5" x14ac:dyDescent="0.25">
      <c r="A75" s="12"/>
      <c r="B75" s="12"/>
      <c r="C75" s="12"/>
      <c r="D75" s="12"/>
      <c r="E75" s="12"/>
    </row>
    <row r="76" spans="1:5" x14ac:dyDescent="0.25">
      <c r="A76" s="13" t="s">
        <v>86</v>
      </c>
      <c r="B76" s="13"/>
      <c r="C76" s="13"/>
      <c r="D76" s="13"/>
      <c r="E76" s="13"/>
    </row>
    <row r="77" spans="1:5" x14ac:dyDescent="0.25">
      <c r="A77" s="4"/>
    </row>
    <row r="78" spans="1:5" x14ac:dyDescent="0.25">
      <c r="A78" s="4"/>
    </row>
    <row r="79" spans="1:5" x14ac:dyDescent="0.25">
      <c r="A79" s="4"/>
    </row>
    <row r="80" spans="1:5" ht="15" customHeight="1" x14ac:dyDescent="0.25">
      <c r="A80" s="12" t="s">
        <v>5</v>
      </c>
      <c r="B80" s="12"/>
      <c r="C80" s="12"/>
      <c r="D80" s="12"/>
      <c r="E80" s="12"/>
    </row>
    <row r="81" spans="1:5" x14ac:dyDescent="0.25">
      <c r="A81" s="12"/>
      <c r="B81" s="12"/>
      <c r="C81" s="12"/>
      <c r="D81" s="12"/>
      <c r="E81" s="12"/>
    </row>
    <row r="82" spans="1:5" ht="25.5" customHeight="1" x14ac:dyDescent="0.25">
      <c r="A82" s="15" t="s">
        <v>235</v>
      </c>
      <c r="B82" s="15"/>
      <c r="C82" s="15"/>
      <c r="D82" s="15"/>
      <c r="E82" s="15"/>
    </row>
    <row r="83" spans="1:5" ht="15" customHeight="1" x14ac:dyDescent="0.25">
      <c r="A83" s="12" t="s">
        <v>5</v>
      </c>
      <c r="B83" s="12"/>
      <c r="C83" s="12"/>
      <c r="D83" s="12"/>
      <c r="E83" s="12"/>
    </row>
    <row r="84" spans="1:5" x14ac:dyDescent="0.25">
      <c r="A84" s="12"/>
      <c r="B84" s="12"/>
      <c r="C84" s="12"/>
      <c r="D84" s="12"/>
      <c r="E84" s="12"/>
    </row>
    <row r="85" spans="1:5" x14ac:dyDescent="0.25">
      <c r="A85" s="13" t="s">
        <v>75</v>
      </c>
      <c r="B85" s="13"/>
      <c r="C85" s="13"/>
      <c r="D85" s="13"/>
      <c r="E85" s="13"/>
    </row>
    <row r="86" spans="1:5" ht="30" x14ac:dyDescent="0.25">
      <c r="A86" s="1" t="s">
        <v>232</v>
      </c>
      <c r="B86" s="1" t="s">
        <v>43</v>
      </c>
      <c r="C86" s="1" t="s">
        <v>45</v>
      </c>
      <c r="D86" s="1" t="s">
        <v>46</v>
      </c>
    </row>
    <row r="87" spans="1:5" x14ac:dyDescent="0.25">
      <c r="A87" s="2" t="s">
        <v>79</v>
      </c>
      <c r="B87" s="8">
        <v>0.3337</v>
      </c>
      <c r="C87" s="8">
        <v>0.1774</v>
      </c>
      <c r="D87" s="8">
        <v>8.14E-2</v>
      </c>
    </row>
    <row r="88" spans="1:5" ht="30" x14ac:dyDescent="0.25">
      <c r="A88" s="2" t="s">
        <v>233</v>
      </c>
      <c r="B88" s="8">
        <v>0.32529999999999998</v>
      </c>
      <c r="C88" s="8">
        <v>0.16669999999999999</v>
      </c>
      <c r="D88" s="8">
        <v>7.5800000000000006E-2</v>
      </c>
    </row>
  </sheetData>
  <mergeCells count="72">
    <mergeCell ref="A84:E84"/>
    <mergeCell ref="A85:E85"/>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ht="45" x14ac:dyDescent="0.25">
      <c r="A2" s="2" t="s">
        <v>236</v>
      </c>
      <c r="B2" s="4"/>
      <c r="C2" s="4" t="s">
        <v>5</v>
      </c>
      <c r="D2" s="4"/>
    </row>
    <row r="3" spans="1:4" x14ac:dyDescent="0.25">
      <c r="A3" s="3" t="s">
        <v>3</v>
      </c>
      <c r="B3" s="4" t="s">
        <v>4</v>
      </c>
      <c r="C3" s="4" t="s">
        <v>5</v>
      </c>
      <c r="D3" s="4"/>
    </row>
    <row r="4" spans="1:4" x14ac:dyDescent="0.25">
      <c r="A4" s="22" t="s">
        <v>237</v>
      </c>
      <c r="B4" s="12" t="s">
        <v>238</v>
      </c>
      <c r="C4" s="4" t="s">
        <v>5</v>
      </c>
      <c r="D4" s="12"/>
    </row>
    <row r="5" spans="1:4" x14ac:dyDescent="0.25">
      <c r="A5" s="22"/>
      <c r="B5" s="12"/>
      <c r="C5" s="4"/>
      <c r="D5" s="12"/>
    </row>
    <row r="6" spans="1:4" x14ac:dyDescent="0.25">
      <c r="A6" s="22"/>
      <c r="B6" s="12"/>
      <c r="C6" s="6" t="s">
        <v>27</v>
      </c>
      <c r="D6" s="12"/>
    </row>
    <row r="7" spans="1:4" x14ac:dyDescent="0.25">
      <c r="A7" s="22" t="s">
        <v>239</v>
      </c>
      <c r="B7" s="12" t="s">
        <v>240</v>
      </c>
      <c r="C7" s="4" t="s">
        <v>5</v>
      </c>
      <c r="D7" s="12"/>
    </row>
    <row r="8" spans="1:4" x14ac:dyDescent="0.25">
      <c r="A8" s="22"/>
      <c r="B8" s="12"/>
      <c r="C8" s="4"/>
      <c r="D8" s="12"/>
    </row>
    <row r="9" spans="1:4" ht="39" x14ac:dyDescent="0.25">
      <c r="A9" s="22"/>
      <c r="B9" s="12"/>
      <c r="C9" s="7" t="s">
        <v>28</v>
      </c>
      <c r="D9" s="12"/>
    </row>
    <row r="10" spans="1:4" x14ac:dyDescent="0.25">
      <c r="A10" s="22" t="s">
        <v>241</v>
      </c>
      <c r="B10" s="12" t="s">
        <v>242</v>
      </c>
      <c r="C10" s="4" t="s">
        <v>5</v>
      </c>
      <c r="D10" s="12"/>
    </row>
    <row r="11" spans="1:4" x14ac:dyDescent="0.25">
      <c r="A11" s="22"/>
      <c r="B11" s="12"/>
      <c r="C11" s="4"/>
      <c r="D11" s="12"/>
    </row>
    <row r="12" spans="1:4" x14ac:dyDescent="0.25">
      <c r="A12" s="22"/>
      <c r="B12" s="12"/>
      <c r="C12" s="6" t="s">
        <v>29</v>
      </c>
      <c r="D12" s="12"/>
    </row>
    <row r="13" spans="1:4" x14ac:dyDescent="0.25">
      <c r="A13" s="22" t="s">
        <v>243</v>
      </c>
      <c r="B13" s="12" t="s">
        <v>244</v>
      </c>
      <c r="C13" s="4" t="s">
        <v>5</v>
      </c>
      <c r="D13" s="12"/>
    </row>
    <row r="14" spans="1:4" x14ac:dyDescent="0.25">
      <c r="A14" s="22"/>
      <c r="B14" s="12"/>
      <c r="C14" s="4"/>
      <c r="D14" s="12"/>
    </row>
    <row r="15" spans="1:4" ht="90" x14ac:dyDescent="0.25">
      <c r="A15" s="22"/>
      <c r="B15" s="12"/>
      <c r="C15" s="7" t="s">
        <v>30</v>
      </c>
      <c r="D15" s="12"/>
    </row>
    <row r="16" spans="1:4" x14ac:dyDescent="0.25">
      <c r="A16" s="22" t="s">
        <v>245</v>
      </c>
      <c r="B16" s="12" t="s">
        <v>246</v>
      </c>
      <c r="C16" s="4" t="s">
        <v>5</v>
      </c>
      <c r="D16" s="12"/>
    </row>
    <row r="17" spans="1:4" x14ac:dyDescent="0.25">
      <c r="A17" s="22"/>
      <c r="B17" s="12"/>
      <c r="C17" s="4"/>
      <c r="D17" s="12"/>
    </row>
    <row r="18" spans="1:4" ht="39" x14ac:dyDescent="0.25">
      <c r="A18" s="22"/>
      <c r="B18" s="12"/>
      <c r="C18" s="6" t="s">
        <v>31</v>
      </c>
      <c r="D18" s="12"/>
    </row>
    <row r="19" spans="1:4" x14ac:dyDescent="0.25">
      <c r="A19" s="22" t="s">
        <v>247</v>
      </c>
      <c r="B19" s="12" t="s">
        <v>248</v>
      </c>
      <c r="C19" s="4" t="s">
        <v>5</v>
      </c>
      <c r="D19" s="12"/>
    </row>
    <row r="20" spans="1:4" x14ac:dyDescent="0.25">
      <c r="A20" s="22"/>
      <c r="B20" s="12"/>
      <c r="C20" s="4"/>
      <c r="D20" s="12"/>
    </row>
    <row r="21" spans="1:4" x14ac:dyDescent="0.25">
      <c r="A21" s="22"/>
      <c r="B21" s="12"/>
      <c r="C21" s="6" t="s">
        <v>40</v>
      </c>
      <c r="D21" s="12"/>
    </row>
    <row r="22" spans="1:4" x14ac:dyDescent="0.25">
      <c r="A22" s="22" t="s">
        <v>249</v>
      </c>
      <c r="B22" s="12" t="s">
        <v>250</v>
      </c>
      <c r="C22" s="4" t="s">
        <v>5</v>
      </c>
      <c r="D22" s="12"/>
    </row>
    <row r="23" spans="1:4" x14ac:dyDescent="0.25">
      <c r="A23" s="22"/>
      <c r="B23" s="12"/>
      <c r="C23" s="4"/>
      <c r="D23" s="12"/>
    </row>
    <row r="24" spans="1:4" ht="166.5" x14ac:dyDescent="0.25">
      <c r="A24" s="22"/>
      <c r="B24" s="12"/>
      <c r="C24" s="7" t="s">
        <v>41</v>
      </c>
      <c r="D24" s="12"/>
    </row>
    <row r="25" spans="1:4" x14ac:dyDescent="0.25">
      <c r="A25" s="22" t="s">
        <v>251</v>
      </c>
      <c r="B25" s="12" t="s">
        <v>252</v>
      </c>
      <c r="C25" s="4" t="s">
        <v>5</v>
      </c>
      <c r="D25" s="12"/>
    </row>
    <row r="26" spans="1:4" x14ac:dyDescent="0.25">
      <c r="A26" s="22"/>
      <c r="B26" s="12"/>
      <c r="C26" s="4"/>
      <c r="D26" s="12"/>
    </row>
    <row r="27" spans="1:4" x14ac:dyDescent="0.25">
      <c r="A27" s="22"/>
      <c r="B27" s="12"/>
      <c r="C27" s="6" t="s">
        <v>48</v>
      </c>
      <c r="D27" s="12"/>
    </row>
    <row r="28" spans="1:4" x14ac:dyDescent="0.25">
      <c r="A28" s="22" t="s">
        <v>253</v>
      </c>
      <c r="B28" s="12" t="s">
        <v>254</v>
      </c>
      <c r="C28" s="4" t="s">
        <v>5</v>
      </c>
      <c r="D28" s="12"/>
    </row>
    <row r="29" spans="1:4" x14ac:dyDescent="0.25">
      <c r="A29" s="22"/>
      <c r="B29" s="12"/>
      <c r="C29" s="4"/>
      <c r="D29" s="12"/>
    </row>
    <row r="30" spans="1:4" ht="141" x14ac:dyDescent="0.25">
      <c r="A30" s="22"/>
      <c r="B30" s="12"/>
      <c r="C30" s="7" t="s">
        <v>49</v>
      </c>
      <c r="D30" s="12"/>
    </row>
    <row r="31" spans="1:4" x14ac:dyDescent="0.25">
      <c r="A31" s="2" t="s">
        <v>255</v>
      </c>
      <c r="B31" s="4" t="s">
        <v>256</v>
      </c>
      <c r="C31" s="8">
        <v>2.6</v>
      </c>
      <c r="D31" s="4"/>
    </row>
    <row r="32" spans="1:4" x14ac:dyDescent="0.25">
      <c r="A32" s="22" t="s">
        <v>257</v>
      </c>
      <c r="B32" s="12" t="s">
        <v>258</v>
      </c>
      <c r="C32" s="4" t="s">
        <v>5</v>
      </c>
      <c r="D32" s="12"/>
    </row>
    <row r="33" spans="1:4" x14ac:dyDescent="0.25">
      <c r="A33" s="22"/>
      <c r="B33" s="12"/>
      <c r="C33" s="4"/>
      <c r="D33" s="12"/>
    </row>
    <row r="34" spans="1:4" ht="26.25" x14ac:dyDescent="0.25">
      <c r="A34" s="22"/>
      <c r="B34" s="12"/>
      <c r="C34" s="6" t="s">
        <v>50</v>
      </c>
      <c r="D34" s="12"/>
    </row>
    <row r="35" spans="1:4" x14ac:dyDescent="0.25">
      <c r="A35" s="22" t="s">
        <v>259</v>
      </c>
      <c r="B35" s="12" t="s">
        <v>260</v>
      </c>
      <c r="C35" s="4" t="s">
        <v>5</v>
      </c>
      <c r="D35" s="12"/>
    </row>
    <row r="36" spans="1:4" x14ac:dyDescent="0.25">
      <c r="A36" s="22"/>
      <c r="B36" s="12"/>
      <c r="C36" s="4"/>
      <c r="D36" s="12"/>
    </row>
    <row r="37" spans="1:4" ht="281.25" x14ac:dyDescent="0.25">
      <c r="A37" s="22"/>
      <c r="B37" s="12"/>
      <c r="C37" s="7" t="s">
        <v>51</v>
      </c>
      <c r="D37" s="12"/>
    </row>
    <row r="38" spans="1:4" x14ac:dyDescent="0.25">
      <c r="A38" s="22"/>
      <c r="B38" s="12"/>
      <c r="C38" s="4"/>
      <c r="D38" s="12"/>
    </row>
    <row r="39" spans="1:4" ht="166.5" x14ac:dyDescent="0.25">
      <c r="A39" s="22"/>
      <c r="B39" s="12"/>
      <c r="C39" s="7" t="s">
        <v>52</v>
      </c>
      <c r="D39" s="12"/>
    </row>
    <row r="40" spans="1:4" x14ac:dyDescent="0.25">
      <c r="A40" s="22"/>
      <c r="B40" s="12"/>
      <c r="C40" s="4"/>
      <c r="D40" s="12"/>
    </row>
    <row r="41" spans="1:4" ht="345" x14ac:dyDescent="0.25">
      <c r="A41" s="22"/>
      <c r="B41" s="12"/>
      <c r="C41" s="7" t="s">
        <v>53</v>
      </c>
      <c r="D41" s="12"/>
    </row>
    <row r="42" spans="1:4" x14ac:dyDescent="0.25">
      <c r="A42" s="22"/>
      <c r="B42" s="12"/>
      <c r="C42" s="4"/>
      <c r="D42" s="12"/>
    </row>
    <row r="43" spans="1:4" ht="64.5" x14ac:dyDescent="0.25">
      <c r="A43" s="22"/>
      <c r="B43" s="12"/>
      <c r="C43" s="7" t="s">
        <v>54</v>
      </c>
      <c r="D43" s="12"/>
    </row>
    <row r="44" spans="1:4" x14ac:dyDescent="0.25">
      <c r="A44" s="22" t="s">
        <v>261</v>
      </c>
      <c r="B44" s="12" t="s">
        <v>262</v>
      </c>
      <c r="C44" s="4" t="s">
        <v>5</v>
      </c>
      <c r="D44" s="12"/>
    </row>
    <row r="45" spans="1:4" x14ac:dyDescent="0.25">
      <c r="A45" s="22"/>
      <c r="B45" s="12"/>
      <c r="C45" s="4"/>
      <c r="D45" s="12"/>
    </row>
    <row r="46" spans="1:4" ht="26.25" x14ac:dyDescent="0.25">
      <c r="A46" s="22"/>
      <c r="B46" s="12"/>
      <c r="C46" s="6" t="s">
        <v>55</v>
      </c>
      <c r="D46" s="12"/>
    </row>
    <row r="47" spans="1:4" x14ac:dyDescent="0.25">
      <c r="A47" s="22" t="s">
        <v>263</v>
      </c>
      <c r="B47" s="12" t="s">
        <v>264</v>
      </c>
      <c r="C47" s="4" t="s">
        <v>5</v>
      </c>
      <c r="D47" s="12"/>
    </row>
    <row r="48" spans="1:4" x14ac:dyDescent="0.25">
      <c r="A48" s="22"/>
      <c r="B48" s="12"/>
      <c r="C48" s="4"/>
      <c r="D48" s="12"/>
    </row>
    <row r="49" spans="1:4" ht="90" x14ac:dyDescent="0.25">
      <c r="A49" s="22"/>
      <c r="B49" s="12"/>
      <c r="C49" s="7" t="s">
        <v>56</v>
      </c>
      <c r="D49" s="12"/>
    </row>
    <row r="50" spans="1:4" x14ac:dyDescent="0.25">
      <c r="A50" s="22"/>
      <c r="B50" s="12"/>
      <c r="C50" s="4"/>
      <c r="D50" s="12"/>
    </row>
    <row r="51" spans="1:4" ht="192" x14ac:dyDescent="0.25">
      <c r="A51" s="22"/>
      <c r="B51" s="12"/>
      <c r="C51" s="6" t="s">
        <v>57</v>
      </c>
      <c r="D51" s="12"/>
    </row>
    <row r="52" spans="1:4" x14ac:dyDescent="0.25">
      <c r="A52" s="22"/>
      <c r="B52" s="12"/>
      <c r="C52" s="4"/>
      <c r="D52" s="12"/>
    </row>
    <row r="53" spans="1:4" ht="102.75" x14ac:dyDescent="0.25">
      <c r="A53" s="22"/>
      <c r="B53" s="12"/>
      <c r="C53" s="6" t="s">
        <v>58</v>
      </c>
      <c r="D53" s="12"/>
    </row>
    <row r="54" spans="1:4" x14ac:dyDescent="0.25">
      <c r="A54" s="22"/>
      <c r="B54" s="12"/>
      <c r="C54" s="4"/>
      <c r="D54" s="12"/>
    </row>
    <row r="55" spans="1:4" ht="64.5" x14ac:dyDescent="0.25">
      <c r="A55" s="22"/>
      <c r="B55" s="12"/>
      <c r="C55" s="6" t="s">
        <v>59</v>
      </c>
      <c r="D55" s="12"/>
    </row>
    <row r="56" spans="1:4" x14ac:dyDescent="0.25">
      <c r="A56" s="22"/>
      <c r="B56" s="12"/>
      <c r="C56" s="4"/>
      <c r="D56" s="12"/>
    </row>
    <row r="57" spans="1:4" ht="153.75" x14ac:dyDescent="0.25">
      <c r="A57" s="22"/>
      <c r="B57" s="12"/>
      <c r="C57" s="6" t="s">
        <v>60</v>
      </c>
      <c r="D57" s="12"/>
    </row>
    <row r="58" spans="1:4" x14ac:dyDescent="0.25">
      <c r="A58" s="22"/>
      <c r="B58" s="12"/>
      <c r="C58" s="4"/>
      <c r="D58" s="12"/>
    </row>
    <row r="59" spans="1:4" ht="51.75" x14ac:dyDescent="0.25">
      <c r="A59" s="22"/>
      <c r="B59" s="12"/>
      <c r="C59" s="6" t="s">
        <v>61</v>
      </c>
      <c r="D59" s="12"/>
    </row>
    <row r="60" spans="1:4" x14ac:dyDescent="0.25">
      <c r="A60" s="22"/>
      <c r="B60" s="12"/>
      <c r="C60" s="4"/>
      <c r="D60" s="12"/>
    </row>
    <row r="61" spans="1:4" ht="90" x14ac:dyDescent="0.25">
      <c r="A61" s="22"/>
      <c r="B61" s="12"/>
      <c r="C61" s="6" t="s">
        <v>62</v>
      </c>
      <c r="D61" s="12"/>
    </row>
    <row r="62" spans="1:4" x14ac:dyDescent="0.25">
      <c r="A62" s="22"/>
      <c r="B62" s="12"/>
      <c r="C62" s="4"/>
      <c r="D62" s="12"/>
    </row>
    <row r="63" spans="1:4" ht="90" x14ac:dyDescent="0.25">
      <c r="A63" s="22"/>
      <c r="B63" s="12"/>
      <c r="C63" s="6" t="s">
        <v>63</v>
      </c>
      <c r="D63" s="12"/>
    </row>
    <row r="64" spans="1:4" x14ac:dyDescent="0.25">
      <c r="A64" s="22"/>
      <c r="B64" s="12"/>
      <c r="C64" s="4"/>
      <c r="D64" s="12"/>
    </row>
    <row r="65" spans="1:4" ht="102.75" x14ac:dyDescent="0.25">
      <c r="A65" s="22"/>
      <c r="B65" s="12"/>
      <c r="C65" s="6" t="s">
        <v>64</v>
      </c>
      <c r="D65" s="12"/>
    </row>
    <row r="66" spans="1:4" x14ac:dyDescent="0.25">
      <c r="A66" s="22"/>
      <c r="B66" s="12"/>
      <c r="C66" s="4"/>
      <c r="D66" s="12"/>
    </row>
    <row r="67" spans="1:4" ht="153.75" x14ac:dyDescent="0.25">
      <c r="A67" s="22"/>
      <c r="B67" s="12"/>
      <c r="C67" s="6" t="s">
        <v>65</v>
      </c>
      <c r="D67" s="12"/>
    </row>
    <row r="68" spans="1:4" x14ac:dyDescent="0.25">
      <c r="A68" s="22"/>
      <c r="B68" s="12"/>
      <c r="C68" s="4"/>
      <c r="D68" s="12"/>
    </row>
    <row r="69" spans="1:4" ht="166.5" x14ac:dyDescent="0.25">
      <c r="A69" s="22"/>
      <c r="B69" s="12"/>
      <c r="C69" s="6" t="s">
        <v>66</v>
      </c>
      <c r="D69" s="12"/>
    </row>
    <row r="70" spans="1:4" x14ac:dyDescent="0.25">
      <c r="A70" s="22"/>
      <c r="B70" s="12"/>
      <c r="C70" s="4"/>
      <c r="D70" s="12"/>
    </row>
    <row r="71" spans="1:4" ht="51.75" x14ac:dyDescent="0.25">
      <c r="A71" s="22"/>
      <c r="B71" s="12"/>
      <c r="C71" s="6" t="s">
        <v>67</v>
      </c>
      <c r="D71" s="12"/>
    </row>
    <row r="72" spans="1:4" x14ac:dyDescent="0.25">
      <c r="A72" s="22"/>
      <c r="B72" s="12"/>
      <c r="C72" s="4"/>
      <c r="D72" s="12"/>
    </row>
    <row r="73" spans="1:4" ht="64.5" x14ac:dyDescent="0.25">
      <c r="A73" s="22"/>
      <c r="B73" s="12"/>
      <c r="C73" s="6" t="s">
        <v>68</v>
      </c>
      <c r="D73" s="12"/>
    </row>
    <row r="74" spans="1:4" x14ac:dyDescent="0.25">
      <c r="A74" s="22"/>
      <c r="B74" s="12"/>
      <c r="C74" s="4"/>
      <c r="D74" s="12"/>
    </row>
    <row r="75" spans="1:4" ht="77.25" x14ac:dyDescent="0.25">
      <c r="A75" s="22"/>
      <c r="B75" s="12"/>
      <c r="C75" s="6" t="s">
        <v>69</v>
      </c>
      <c r="D75" s="12"/>
    </row>
    <row r="76" spans="1:4" ht="105" x14ac:dyDescent="0.25">
      <c r="A76" s="2" t="s">
        <v>265</v>
      </c>
      <c r="B76" s="4" t="s">
        <v>266</v>
      </c>
      <c r="C76" s="4" t="s">
        <v>267</v>
      </c>
      <c r="D76" s="4"/>
    </row>
    <row r="77" spans="1:4" ht="210" x14ac:dyDescent="0.25">
      <c r="A77" s="2" t="s">
        <v>268</v>
      </c>
      <c r="B77" s="4" t="s">
        <v>269</v>
      </c>
      <c r="C77" s="4" t="s">
        <v>270</v>
      </c>
      <c r="D77" s="4"/>
    </row>
    <row r="78" spans="1:4" x14ac:dyDescent="0.25">
      <c r="A78" s="22" t="s">
        <v>271</v>
      </c>
      <c r="B78" s="12" t="s">
        <v>272</v>
      </c>
      <c r="C78" s="4" t="s">
        <v>5</v>
      </c>
      <c r="D78" s="12"/>
    </row>
    <row r="79" spans="1:4" x14ac:dyDescent="0.25">
      <c r="A79" s="22"/>
      <c r="B79" s="12"/>
      <c r="C79" s="4"/>
      <c r="D79" s="12"/>
    </row>
    <row r="80" spans="1:4" ht="26.25" x14ac:dyDescent="0.25">
      <c r="A80" s="22"/>
      <c r="B80" s="12"/>
      <c r="C80" s="6" t="s">
        <v>70</v>
      </c>
      <c r="D80" s="12"/>
    </row>
    <row r="81" spans="1:4" x14ac:dyDescent="0.25">
      <c r="A81" s="22" t="s">
        <v>273</v>
      </c>
      <c r="B81" s="12" t="s">
        <v>274</v>
      </c>
      <c r="C81" s="4" t="s">
        <v>5</v>
      </c>
      <c r="D81" s="12"/>
    </row>
    <row r="82" spans="1:4" x14ac:dyDescent="0.25">
      <c r="A82" s="22"/>
      <c r="B82" s="12"/>
      <c r="C82" s="4"/>
      <c r="D82" s="12"/>
    </row>
    <row r="83" spans="1:4" ht="230.25" x14ac:dyDescent="0.25">
      <c r="A83" s="22"/>
      <c r="B83" s="12"/>
      <c r="C83" s="7" t="s">
        <v>71</v>
      </c>
      <c r="D83" s="12"/>
    </row>
    <row r="84" spans="1:4" x14ac:dyDescent="0.25">
      <c r="A84" s="22"/>
      <c r="B84" s="12"/>
      <c r="C84" s="4"/>
      <c r="D84" s="12"/>
    </row>
    <row r="85" spans="1:4" ht="90" x14ac:dyDescent="0.25">
      <c r="A85" s="22"/>
      <c r="B85" s="12"/>
      <c r="C85" s="7" t="s">
        <v>72</v>
      </c>
      <c r="D85" s="12"/>
    </row>
    <row r="86" spans="1:4" x14ac:dyDescent="0.25">
      <c r="A86" s="22" t="s">
        <v>275</v>
      </c>
      <c r="B86" s="12" t="s">
        <v>276</v>
      </c>
      <c r="C86" s="4" t="s">
        <v>5</v>
      </c>
      <c r="D86" s="12"/>
    </row>
    <row r="87" spans="1:4" x14ac:dyDescent="0.25">
      <c r="A87" s="22"/>
      <c r="B87" s="12"/>
      <c r="C87" s="4"/>
      <c r="D87" s="12"/>
    </row>
    <row r="88" spans="1:4" x14ac:dyDescent="0.25">
      <c r="A88" s="22"/>
      <c r="B88" s="12"/>
      <c r="C88" s="6" t="s">
        <v>73</v>
      </c>
      <c r="D88" s="12"/>
    </row>
    <row r="89" spans="1:4" x14ac:dyDescent="0.25">
      <c r="A89" s="22" t="s">
        <v>277</v>
      </c>
      <c r="B89" s="12" t="s">
        <v>278</v>
      </c>
      <c r="C89" s="4" t="s">
        <v>5</v>
      </c>
      <c r="D89" s="12"/>
    </row>
    <row r="90" spans="1:4" x14ac:dyDescent="0.25">
      <c r="A90" s="22"/>
      <c r="B90" s="12"/>
      <c r="C90" s="4"/>
      <c r="D90" s="12"/>
    </row>
    <row r="91" spans="1:4" ht="64.5" x14ac:dyDescent="0.25">
      <c r="A91" s="22"/>
      <c r="B91" s="12"/>
      <c r="C91" s="11" t="s">
        <v>74</v>
      </c>
      <c r="D91" s="12"/>
    </row>
    <row r="92" spans="1:4" x14ac:dyDescent="0.25">
      <c r="A92" s="22" t="s">
        <v>279</v>
      </c>
      <c r="B92" s="12" t="s">
        <v>280</v>
      </c>
      <c r="C92" s="4" t="s">
        <v>5</v>
      </c>
      <c r="D92" s="12"/>
    </row>
    <row r="93" spans="1:4" x14ac:dyDescent="0.25">
      <c r="A93" s="22"/>
      <c r="B93" s="12"/>
      <c r="C93" s="4"/>
      <c r="D93" s="12"/>
    </row>
    <row r="94" spans="1:4" ht="26.25" x14ac:dyDescent="0.25">
      <c r="A94" s="22"/>
      <c r="B94" s="12"/>
      <c r="C94" s="6" t="s">
        <v>75</v>
      </c>
      <c r="D94" s="12"/>
    </row>
    <row r="95" spans="1:4" ht="60" x14ac:dyDescent="0.25">
      <c r="A95" s="2" t="s">
        <v>281</v>
      </c>
      <c r="B95" s="4" t="s">
        <v>282</v>
      </c>
      <c r="C95" s="4" t="s">
        <v>283</v>
      </c>
      <c r="D95" s="4"/>
    </row>
    <row r="96" spans="1:4" ht="30" x14ac:dyDescent="0.25">
      <c r="A96" s="2" t="s">
        <v>284</v>
      </c>
      <c r="B96" s="4" t="s">
        <v>285</v>
      </c>
      <c r="C96" s="4" t="s">
        <v>286</v>
      </c>
      <c r="D96" s="4"/>
    </row>
    <row r="97" spans="1:4" x14ac:dyDescent="0.25">
      <c r="A97" s="2" t="s">
        <v>287</v>
      </c>
      <c r="B97" s="4" t="s">
        <v>288</v>
      </c>
      <c r="C97" s="4" t="s">
        <v>289</v>
      </c>
      <c r="D97" s="4"/>
    </row>
    <row r="98" spans="1:4" ht="75" x14ac:dyDescent="0.25">
      <c r="A98" s="2" t="s">
        <v>290</v>
      </c>
      <c r="B98" s="4"/>
      <c r="C98" s="4" t="s">
        <v>5</v>
      </c>
      <c r="D98" s="4"/>
    </row>
    <row r="99" spans="1:4" x14ac:dyDescent="0.25">
      <c r="A99" s="3" t="s">
        <v>3</v>
      </c>
      <c r="B99" s="4" t="s">
        <v>4</v>
      </c>
      <c r="C99" s="4" t="s">
        <v>5</v>
      </c>
      <c r="D99" s="4"/>
    </row>
    <row r="100" spans="1:4" x14ac:dyDescent="0.25">
      <c r="A100" s="2" t="s">
        <v>43</v>
      </c>
      <c r="B100" s="4" t="s">
        <v>291</v>
      </c>
      <c r="C100" s="8">
        <v>-2.0199999999999999E-2</v>
      </c>
      <c r="D100" s="4"/>
    </row>
    <row r="101" spans="1:4" x14ac:dyDescent="0.25">
      <c r="A101" s="2" t="s">
        <v>45</v>
      </c>
      <c r="B101" s="4" t="s">
        <v>292</v>
      </c>
      <c r="C101" s="8">
        <v>4.4400000000000002E-2</v>
      </c>
      <c r="D101" s="4"/>
    </row>
    <row r="102" spans="1:4" x14ac:dyDescent="0.25">
      <c r="A102" s="2" t="s">
        <v>46</v>
      </c>
      <c r="B102" s="4" t="s">
        <v>293</v>
      </c>
      <c r="C102" s="8">
        <v>4.5499999999999999E-2</v>
      </c>
      <c r="D102" s="4"/>
    </row>
    <row r="103" spans="1:4" ht="60" x14ac:dyDescent="0.25">
      <c r="A103" s="2" t="s">
        <v>294</v>
      </c>
      <c r="B103" s="4"/>
      <c r="C103" s="4" t="s">
        <v>5</v>
      </c>
      <c r="D103" s="4"/>
    </row>
    <row r="104" spans="1:4" x14ac:dyDescent="0.25">
      <c r="A104" s="3" t="s">
        <v>3</v>
      </c>
      <c r="B104" s="4" t="s">
        <v>4</v>
      </c>
      <c r="C104" s="4" t="s">
        <v>5</v>
      </c>
      <c r="D104" s="4"/>
    </row>
    <row r="105" spans="1:4" x14ac:dyDescent="0.25">
      <c r="A105" s="2" t="s">
        <v>35</v>
      </c>
      <c r="B105" s="4" t="s">
        <v>295</v>
      </c>
      <c r="C105" s="8">
        <v>5.8999999999999999E-3</v>
      </c>
      <c r="D105" s="4"/>
    </row>
    <row r="106" spans="1:4" ht="30" x14ac:dyDescent="0.25">
      <c r="A106" s="2" t="s">
        <v>36</v>
      </c>
      <c r="B106" s="4" t="s">
        <v>296</v>
      </c>
      <c r="C106" s="9" t="s">
        <v>37</v>
      </c>
      <c r="D106" s="4"/>
    </row>
    <row r="107" spans="1:4" x14ac:dyDescent="0.25">
      <c r="A107" s="2" t="s">
        <v>38</v>
      </c>
      <c r="B107" s="4" t="s">
        <v>297</v>
      </c>
      <c r="C107" s="8">
        <v>8.0000000000000004E-4</v>
      </c>
      <c r="D107" s="4"/>
    </row>
    <row r="108" spans="1:4" x14ac:dyDescent="0.25">
      <c r="A108" s="2" t="s">
        <v>39</v>
      </c>
      <c r="B108" s="4" t="s">
        <v>298</v>
      </c>
      <c r="C108" s="8">
        <v>6.7000000000000002E-3</v>
      </c>
      <c r="D108" s="4"/>
    </row>
    <row r="109" spans="1:4" ht="30" x14ac:dyDescent="0.25">
      <c r="A109" s="2" t="s">
        <v>299</v>
      </c>
      <c r="B109" s="4" t="s">
        <v>300</v>
      </c>
      <c r="C109" s="4">
        <v>68</v>
      </c>
      <c r="D109" s="4"/>
    </row>
    <row r="110" spans="1:4" ht="30" x14ac:dyDescent="0.25">
      <c r="A110" s="2" t="s">
        <v>301</v>
      </c>
      <c r="B110" s="4" t="s">
        <v>302</v>
      </c>
      <c r="C110" s="4">
        <v>214</v>
      </c>
      <c r="D110" s="4"/>
    </row>
    <row r="111" spans="1:4" ht="30" x14ac:dyDescent="0.25">
      <c r="A111" s="2" t="s">
        <v>303</v>
      </c>
      <c r="B111" s="4" t="s">
        <v>304</v>
      </c>
      <c r="C111" s="4">
        <v>373</v>
      </c>
      <c r="D111" s="4"/>
    </row>
    <row r="112" spans="1:4" ht="30" x14ac:dyDescent="0.25">
      <c r="A112" s="2" t="s">
        <v>305</v>
      </c>
      <c r="B112" s="4" t="s">
        <v>306</v>
      </c>
      <c r="C112" s="4">
        <v>835</v>
      </c>
      <c r="D112" s="4"/>
    </row>
    <row r="113" spans="1:4" x14ac:dyDescent="0.25">
      <c r="A113" s="2" t="s">
        <v>307</v>
      </c>
      <c r="B113" s="4" t="s">
        <v>308</v>
      </c>
      <c r="C113" s="8">
        <v>8.4699999999999998E-2</v>
      </c>
      <c r="D113" s="4"/>
    </row>
    <row r="114" spans="1:4" x14ac:dyDescent="0.25">
      <c r="A114" s="2" t="s">
        <v>309</v>
      </c>
      <c r="B114" s="4" t="s">
        <v>310</v>
      </c>
      <c r="C114" s="8">
        <v>-4.4999999999999997E-3</v>
      </c>
      <c r="D114" s="4"/>
    </row>
    <row r="115" spans="1:4" x14ac:dyDescent="0.25">
      <c r="A115" s="2" t="s">
        <v>311</v>
      </c>
      <c r="B115" s="4" t="s">
        <v>312</v>
      </c>
      <c r="C115" s="8">
        <v>7.9200000000000007E-2</v>
      </c>
      <c r="D115" s="4"/>
    </row>
    <row r="116" spans="1:4" x14ac:dyDescent="0.25">
      <c r="A116" s="2" t="s">
        <v>313</v>
      </c>
      <c r="B116" s="4" t="s">
        <v>314</v>
      </c>
      <c r="C116" s="8">
        <v>7.6300000000000007E-2</v>
      </c>
      <c r="D116" s="4"/>
    </row>
    <row r="117" spans="1:4" x14ac:dyDescent="0.25">
      <c r="A117" s="2" t="s">
        <v>315</v>
      </c>
      <c r="B117" s="4" t="s">
        <v>316</v>
      </c>
      <c r="C117" s="8">
        <v>-4.5400000000000003E-2</v>
      </c>
      <c r="D117" s="4"/>
    </row>
    <row r="118" spans="1:4" x14ac:dyDescent="0.25">
      <c r="A118" s="2" t="s">
        <v>317</v>
      </c>
      <c r="B118" s="4" t="s">
        <v>318</v>
      </c>
      <c r="C118" s="8">
        <v>0.26960000000000001</v>
      </c>
      <c r="D118" s="4"/>
    </row>
    <row r="119" spans="1:4" x14ac:dyDescent="0.25">
      <c r="A119" s="2" t="s">
        <v>319</v>
      </c>
      <c r="B119" s="4" t="s">
        <v>320</v>
      </c>
      <c r="C119" s="8">
        <v>8.0600000000000005E-2</v>
      </c>
      <c r="D119" s="4"/>
    </row>
    <row r="120" spans="1:4" x14ac:dyDescent="0.25">
      <c r="A120" s="2" t="s">
        <v>321</v>
      </c>
      <c r="B120" s="4" t="s">
        <v>322</v>
      </c>
      <c r="C120" s="8">
        <v>6.3899999999999998E-2</v>
      </c>
      <c r="D120" s="4"/>
    </row>
    <row r="121" spans="1:4" x14ac:dyDescent="0.25">
      <c r="A121" s="2" t="s">
        <v>323</v>
      </c>
      <c r="B121" s="4" t="s">
        <v>324</v>
      </c>
      <c r="C121" s="8">
        <v>7.1999999999999995E-2</v>
      </c>
      <c r="D121" s="4"/>
    </row>
    <row r="122" spans="1:4" x14ac:dyDescent="0.25">
      <c r="A122" s="2" t="s">
        <v>325</v>
      </c>
      <c r="B122" s="4" t="s">
        <v>326</v>
      </c>
      <c r="C122" s="8">
        <v>-1.26E-2</v>
      </c>
      <c r="D122" s="4"/>
    </row>
    <row r="123" spans="1:4" ht="30" x14ac:dyDescent="0.25">
      <c r="A123" s="2" t="s">
        <v>327</v>
      </c>
      <c r="B123" s="4" t="s">
        <v>328</v>
      </c>
      <c r="C123" s="4" t="s">
        <v>329</v>
      </c>
      <c r="D123" s="4"/>
    </row>
    <row r="124" spans="1:4" x14ac:dyDescent="0.25">
      <c r="A124" s="2" t="s">
        <v>330</v>
      </c>
      <c r="B124" s="4" t="s">
        <v>331</v>
      </c>
      <c r="C124" s="8">
        <v>0.1087</v>
      </c>
      <c r="D124" s="4"/>
    </row>
    <row r="125" spans="1:4" ht="30" x14ac:dyDescent="0.25">
      <c r="A125" s="2" t="s">
        <v>332</v>
      </c>
      <c r="B125" s="4" t="s">
        <v>333</v>
      </c>
      <c r="C125" s="5">
        <v>39994</v>
      </c>
      <c r="D125" s="4"/>
    </row>
    <row r="126" spans="1:4" ht="30" x14ac:dyDescent="0.25">
      <c r="A126" s="2" t="s">
        <v>334</v>
      </c>
      <c r="B126" s="4" t="s">
        <v>335</v>
      </c>
      <c r="C126" s="4" t="s">
        <v>336</v>
      </c>
      <c r="D126" s="4"/>
    </row>
    <row r="127" spans="1:4" x14ac:dyDescent="0.25">
      <c r="A127" s="2" t="s">
        <v>337</v>
      </c>
      <c r="B127" s="4" t="s">
        <v>338</v>
      </c>
      <c r="C127" s="8">
        <v>-4.1000000000000002E-2</v>
      </c>
      <c r="D127" s="4"/>
    </row>
    <row r="128" spans="1:4" ht="30" x14ac:dyDescent="0.25">
      <c r="A128" s="2" t="s">
        <v>339</v>
      </c>
      <c r="B128" s="4" t="s">
        <v>340</v>
      </c>
      <c r="C128" s="5">
        <v>39721</v>
      </c>
      <c r="D128" s="4"/>
    </row>
    <row r="129" spans="1:4" x14ac:dyDescent="0.25">
      <c r="A129" s="2" t="s">
        <v>43</v>
      </c>
      <c r="B129" s="4" t="s">
        <v>291</v>
      </c>
      <c r="C129" s="8">
        <v>-1.26E-2</v>
      </c>
      <c r="D129" s="4"/>
    </row>
    <row r="130" spans="1:4" x14ac:dyDescent="0.25">
      <c r="A130" s="2" t="s">
        <v>45</v>
      </c>
      <c r="B130" s="4" t="s">
        <v>292</v>
      </c>
      <c r="C130" s="8">
        <v>9.0899999999999995E-2</v>
      </c>
      <c r="D130" s="4"/>
    </row>
    <row r="131" spans="1:4" x14ac:dyDescent="0.25">
      <c r="A131" s="2" t="s">
        <v>46</v>
      </c>
      <c r="B131" s="4" t="s">
        <v>293</v>
      </c>
      <c r="C131" s="8">
        <v>6.3399999999999998E-2</v>
      </c>
      <c r="D131" s="4"/>
    </row>
    <row r="132" spans="1:4" ht="45" x14ac:dyDescent="0.25">
      <c r="A132" s="2" t="s">
        <v>341</v>
      </c>
      <c r="B132" s="4"/>
      <c r="C132" s="4" t="s">
        <v>5</v>
      </c>
      <c r="D132" s="4"/>
    </row>
    <row r="133" spans="1:4" x14ac:dyDescent="0.25">
      <c r="A133" s="3" t="s">
        <v>3</v>
      </c>
      <c r="B133" s="4" t="s">
        <v>4</v>
      </c>
      <c r="C133" s="4" t="s">
        <v>5</v>
      </c>
      <c r="D133" s="4"/>
    </row>
    <row r="134" spans="1:4" x14ac:dyDescent="0.25">
      <c r="A134" s="22" t="s">
        <v>237</v>
      </c>
      <c r="B134" s="12" t="s">
        <v>238</v>
      </c>
      <c r="C134" s="4" t="s">
        <v>5</v>
      </c>
      <c r="D134" s="12"/>
    </row>
    <row r="135" spans="1:4" x14ac:dyDescent="0.25">
      <c r="A135" s="22"/>
      <c r="B135" s="12"/>
      <c r="C135" s="4"/>
      <c r="D135" s="12"/>
    </row>
    <row r="136" spans="1:4" x14ac:dyDescent="0.25">
      <c r="A136" s="22"/>
      <c r="B136" s="12"/>
      <c r="C136" s="6" t="s">
        <v>27</v>
      </c>
      <c r="D136" s="12"/>
    </row>
    <row r="137" spans="1:4" x14ac:dyDescent="0.25">
      <c r="A137" s="22" t="s">
        <v>239</v>
      </c>
      <c r="B137" s="12" t="s">
        <v>240</v>
      </c>
      <c r="C137" s="4" t="s">
        <v>5</v>
      </c>
      <c r="D137" s="12"/>
    </row>
    <row r="138" spans="1:4" x14ac:dyDescent="0.25">
      <c r="A138" s="22"/>
      <c r="B138" s="12"/>
      <c r="C138" s="4"/>
      <c r="D138" s="12"/>
    </row>
    <row r="139" spans="1:4" ht="39" x14ac:dyDescent="0.25">
      <c r="A139" s="22"/>
      <c r="B139" s="12"/>
      <c r="C139" s="7" t="s">
        <v>28</v>
      </c>
      <c r="D139" s="12"/>
    </row>
    <row r="140" spans="1:4" x14ac:dyDescent="0.25">
      <c r="A140" s="22" t="s">
        <v>241</v>
      </c>
      <c r="B140" s="12" t="s">
        <v>242</v>
      </c>
      <c r="C140" s="4" t="s">
        <v>5</v>
      </c>
      <c r="D140" s="12"/>
    </row>
    <row r="141" spans="1:4" x14ac:dyDescent="0.25">
      <c r="A141" s="22"/>
      <c r="B141" s="12"/>
      <c r="C141" s="4"/>
      <c r="D141" s="12"/>
    </row>
    <row r="142" spans="1:4" x14ac:dyDescent="0.25">
      <c r="A142" s="22"/>
      <c r="B142" s="12"/>
      <c r="C142" s="6" t="s">
        <v>29</v>
      </c>
      <c r="D142" s="12"/>
    </row>
    <row r="143" spans="1:4" x14ac:dyDescent="0.25">
      <c r="A143" s="22" t="s">
        <v>243</v>
      </c>
      <c r="B143" s="12" t="s">
        <v>244</v>
      </c>
      <c r="C143" s="4" t="s">
        <v>5</v>
      </c>
      <c r="D143" s="12"/>
    </row>
    <row r="144" spans="1:4" x14ac:dyDescent="0.25">
      <c r="A144" s="22"/>
      <c r="B144" s="12"/>
      <c r="C144" s="4"/>
      <c r="D144" s="12"/>
    </row>
    <row r="145" spans="1:4" ht="90" x14ac:dyDescent="0.25">
      <c r="A145" s="22"/>
      <c r="B145" s="12"/>
      <c r="C145" s="7" t="s">
        <v>30</v>
      </c>
      <c r="D145" s="12"/>
    </row>
    <row r="146" spans="1:4" x14ac:dyDescent="0.25">
      <c r="A146" s="22" t="s">
        <v>245</v>
      </c>
      <c r="B146" s="12" t="s">
        <v>246</v>
      </c>
      <c r="C146" s="4" t="s">
        <v>5</v>
      </c>
      <c r="D146" s="12"/>
    </row>
    <row r="147" spans="1:4" x14ac:dyDescent="0.25">
      <c r="A147" s="22"/>
      <c r="B147" s="12"/>
      <c r="C147" s="4"/>
      <c r="D147" s="12"/>
    </row>
    <row r="148" spans="1:4" ht="39" x14ac:dyDescent="0.25">
      <c r="A148" s="22"/>
      <c r="B148" s="12"/>
      <c r="C148" s="6" t="s">
        <v>31</v>
      </c>
      <c r="D148" s="12"/>
    </row>
    <row r="149" spans="1:4" ht="30" x14ac:dyDescent="0.25">
      <c r="A149" s="2" t="s">
        <v>342</v>
      </c>
      <c r="B149" s="4" t="s">
        <v>343</v>
      </c>
      <c r="C149" s="4" t="s">
        <v>344</v>
      </c>
      <c r="D149" s="4"/>
    </row>
    <row r="150" spans="1:4" x14ac:dyDescent="0.25">
      <c r="A150" s="22" t="s">
        <v>247</v>
      </c>
      <c r="B150" s="12" t="s">
        <v>248</v>
      </c>
      <c r="C150" s="4" t="s">
        <v>5</v>
      </c>
      <c r="D150" s="12"/>
    </row>
    <row r="151" spans="1:4" x14ac:dyDescent="0.25">
      <c r="A151" s="22"/>
      <c r="B151" s="12"/>
      <c r="C151" s="4"/>
      <c r="D151" s="12"/>
    </row>
    <row r="152" spans="1:4" x14ac:dyDescent="0.25">
      <c r="A152" s="22"/>
      <c r="B152" s="12"/>
      <c r="C152" s="6" t="s">
        <v>40</v>
      </c>
      <c r="D152" s="12"/>
    </row>
    <row r="153" spans="1:4" x14ac:dyDescent="0.25">
      <c r="A153" s="22" t="s">
        <v>249</v>
      </c>
      <c r="B153" s="12" t="s">
        <v>250</v>
      </c>
      <c r="C153" s="4" t="s">
        <v>5</v>
      </c>
      <c r="D153" s="12"/>
    </row>
    <row r="154" spans="1:4" x14ac:dyDescent="0.25">
      <c r="A154" s="22"/>
      <c r="B154" s="12"/>
      <c r="C154" s="4"/>
      <c r="D154" s="12"/>
    </row>
    <row r="155" spans="1:4" ht="192" x14ac:dyDescent="0.25">
      <c r="A155" s="22"/>
      <c r="B155" s="12"/>
      <c r="C155" s="7" t="s">
        <v>84</v>
      </c>
      <c r="D155" s="12"/>
    </row>
    <row r="156" spans="1:4" x14ac:dyDescent="0.25">
      <c r="A156" s="22" t="s">
        <v>251</v>
      </c>
      <c r="B156" s="12" t="s">
        <v>252</v>
      </c>
      <c r="C156" s="4" t="s">
        <v>5</v>
      </c>
      <c r="D156" s="12"/>
    </row>
    <row r="157" spans="1:4" x14ac:dyDescent="0.25">
      <c r="A157" s="22"/>
      <c r="B157" s="12"/>
      <c r="C157" s="4"/>
      <c r="D157" s="12"/>
    </row>
    <row r="158" spans="1:4" x14ac:dyDescent="0.25">
      <c r="A158" s="22"/>
      <c r="B158" s="12"/>
      <c r="C158" s="6" t="s">
        <v>48</v>
      </c>
      <c r="D158" s="12"/>
    </row>
    <row r="159" spans="1:4" x14ac:dyDescent="0.25">
      <c r="A159" s="22" t="s">
        <v>253</v>
      </c>
      <c r="B159" s="12" t="s">
        <v>254</v>
      </c>
      <c r="C159" s="4" t="s">
        <v>5</v>
      </c>
      <c r="D159" s="12"/>
    </row>
    <row r="160" spans="1:4" x14ac:dyDescent="0.25">
      <c r="A160" s="22"/>
      <c r="B160" s="12"/>
      <c r="C160" s="4"/>
      <c r="D160" s="12"/>
    </row>
    <row r="161" spans="1:4" ht="141" x14ac:dyDescent="0.25">
      <c r="A161" s="22"/>
      <c r="B161" s="12"/>
      <c r="C161" s="7" t="s">
        <v>49</v>
      </c>
      <c r="D161" s="12"/>
    </row>
    <row r="162" spans="1:4" x14ac:dyDescent="0.25">
      <c r="A162" s="2" t="s">
        <v>255</v>
      </c>
      <c r="B162" s="4" t="s">
        <v>256</v>
      </c>
      <c r="C162" s="8">
        <v>2.6</v>
      </c>
      <c r="D162" s="4"/>
    </row>
    <row r="163" spans="1:4" x14ac:dyDescent="0.25">
      <c r="A163" s="22" t="s">
        <v>257</v>
      </c>
      <c r="B163" s="12" t="s">
        <v>258</v>
      </c>
      <c r="C163" s="4" t="s">
        <v>5</v>
      </c>
      <c r="D163" s="12"/>
    </row>
    <row r="164" spans="1:4" x14ac:dyDescent="0.25">
      <c r="A164" s="22"/>
      <c r="B164" s="12"/>
      <c r="C164" s="4"/>
      <c r="D164" s="12"/>
    </row>
    <row r="165" spans="1:4" ht="26.25" x14ac:dyDescent="0.25">
      <c r="A165" s="22"/>
      <c r="B165" s="12"/>
      <c r="C165" s="6" t="s">
        <v>50</v>
      </c>
      <c r="D165" s="12"/>
    </row>
    <row r="166" spans="1:4" x14ac:dyDescent="0.25">
      <c r="A166" s="22" t="s">
        <v>259</v>
      </c>
      <c r="B166" s="12" t="s">
        <v>260</v>
      </c>
      <c r="C166" s="4" t="s">
        <v>5</v>
      </c>
      <c r="D166" s="12"/>
    </row>
    <row r="167" spans="1:4" x14ac:dyDescent="0.25">
      <c r="A167" s="22"/>
      <c r="B167" s="12"/>
      <c r="C167" s="4"/>
      <c r="D167" s="12"/>
    </row>
    <row r="168" spans="1:4" ht="281.25" x14ac:dyDescent="0.25">
      <c r="A168" s="22"/>
      <c r="B168" s="12"/>
      <c r="C168" s="7" t="s">
        <v>51</v>
      </c>
      <c r="D168" s="12"/>
    </row>
    <row r="169" spans="1:4" x14ac:dyDescent="0.25">
      <c r="A169" s="22"/>
      <c r="B169" s="12"/>
      <c r="C169" s="4"/>
      <c r="D169" s="12"/>
    </row>
    <row r="170" spans="1:4" ht="166.5" x14ac:dyDescent="0.25">
      <c r="A170" s="22"/>
      <c r="B170" s="12"/>
      <c r="C170" s="7" t="s">
        <v>52</v>
      </c>
      <c r="D170" s="12"/>
    </row>
    <row r="171" spans="1:4" x14ac:dyDescent="0.25">
      <c r="A171" s="22"/>
      <c r="B171" s="12"/>
      <c r="C171" s="4"/>
      <c r="D171" s="12"/>
    </row>
    <row r="172" spans="1:4" ht="345" x14ac:dyDescent="0.25">
      <c r="A172" s="22"/>
      <c r="B172" s="12"/>
      <c r="C172" s="7" t="s">
        <v>53</v>
      </c>
      <c r="D172" s="12"/>
    </row>
    <row r="173" spans="1:4" x14ac:dyDescent="0.25">
      <c r="A173" s="22"/>
      <c r="B173" s="12"/>
      <c r="C173" s="4"/>
      <c r="D173" s="12"/>
    </row>
    <row r="174" spans="1:4" ht="64.5" x14ac:dyDescent="0.25">
      <c r="A174" s="22"/>
      <c r="B174" s="12"/>
      <c r="C174" s="7" t="s">
        <v>54</v>
      </c>
      <c r="D174" s="12"/>
    </row>
    <row r="175" spans="1:4" x14ac:dyDescent="0.25">
      <c r="A175" s="22" t="s">
        <v>261</v>
      </c>
      <c r="B175" s="12" t="s">
        <v>262</v>
      </c>
      <c r="C175" s="4" t="s">
        <v>5</v>
      </c>
      <c r="D175" s="12"/>
    </row>
    <row r="176" spans="1:4" x14ac:dyDescent="0.25">
      <c r="A176" s="22"/>
      <c r="B176" s="12"/>
      <c r="C176" s="4"/>
      <c r="D176" s="12"/>
    </row>
    <row r="177" spans="1:4" ht="26.25" x14ac:dyDescent="0.25">
      <c r="A177" s="22"/>
      <c r="B177" s="12"/>
      <c r="C177" s="6" t="s">
        <v>55</v>
      </c>
      <c r="D177" s="12"/>
    </row>
    <row r="178" spans="1:4" x14ac:dyDescent="0.25">
      <c r="A178" s="22" t="s">
        <v>263</v>
      </c>
      <c r="B178" s="12" t="s">
        <v>264</v>
      </c>
      <c r="C178" s="4" t="s">
        <v>5</v>
      </c>
      <c r="D178" s="12"/>
    </row>
    <row r="179" spans="1:4" x14ac:dyDescent="0.25">
      <c r="A179" s="22"/>
      <c r="B179" s="12"/>
      <c r="C179" s="4"/>
      <c r="D179" s="12"/>
    </row>
    <row r="180" spans="1:4" ht="90" x14ac:dyDescent="0.25">
      <c r="A180" s="22"/>
      <c r="B180" s="12"/>
      <c r="C180" s="7" t="s">
        <v>56</v>
      </c>
      <c r="D180" s="12"/>
    </row>
    <row r="181" spans="1:4" x14ac:dyDescent="0.25">
      <c r="A181" s="22"/>
      <c r="B181" s="12"/>
      <c r="C181" s="4"/>
      <c r="D181" s="12"/>
    </row>
    <row r="182" spans="1:4" ht="192" x14ac:dyDescent="0.25">
      <c r="A182" s="22"/>
      <c r="B182" s="12"/>
      <c r="C182" s="6" t="s">
        <v>57</v>
      </c>
      <c r="D182" s="12"/>
    </row>
    <row r="183" spans="1:4" x14ac:dyDescent="0.25">
      <c r="A183" s="22"/>
      <c r="B183" s="12"/>
      <c r="C183" s="4"/>
      <c r="D183" s="12"/>
    </row>
    <row r="184" spans="1:4" ht="102.75" x14ac:dyDescent="0.25">
      <c r="A184" s="22"/>
      <c r="B184" s="12"/>
      <c r="C184" s="6" t="s">
        <v>58</v>
      </c>
      <c r="D184" s="12"/>
    </row>
    <row r="185" spans="1:4" x14ac:dyDescent="0.25">
      <c r="A185" s="22"/>
      <c r="B185" s="12"/>
      <c r="C185" s="4"/>
      <c r="D185" s="12"/>
    </row>
    <row r="186" spans="1:4" ht="64.5" x14ac:dyDescent="0.25">
      <c r="A186" s="22"/>
      <c r="B186" s="12"/>
      <c r="C186" s="6" t="s">
        <v>59</v>
      </c>
      <c r="D186" s="12"/>
    </row>
    <row r="187" spans="1:4" x14ac:dyDescent="0.25">
      <c r="A187" s="22"/>
      <c r="B187" s="12"/>
      <c r="C187" s="4"/>
      <c r="D187" s="12"/>
    </row>
    <row r="188" spans="1:4" ht="153.75" x14ac:dyDescent="0.25">
      <c r="A188" s="22"/>
      <c r="B188" s="12"/>
      <c r="C188" s="6" t="s">
        <v>60</v>
      </c>
      <c r="D188" s="12"/>
    </row>
    <row r="189" spans="1:4" x14ac:dyDescent="0.25">
      <c r="A189" s="22"/>
      <c r="B189" s="12"/>
      <c r="C189" s="4"/>
      <c r="D189" s="12"/>
    </row>
    <row r="190" spans="1:4" ht="51.75" x14ac:dyDescent="0.25">
      <c r="A190" s="22"/>
      <c r="B190" s="12"/>
      <c r="C190" s="6" t="s">
        <v>61</v>
      </c>
      <c r="D190" s="12"/>
    </row>
    <row r="191" spans="1:4" x14ac:dyDescent="0.25">
      <c r="A191" s="22"/>
      <c r="B191" s="12"/>
      <c r="C191" s="4"/>
      <c r="D191" s="12"/>
    </row>
    <row r="192" spans="1:4" ht="90" x14ac:dyDescent="0.25">
      <c r="A192" s="22"/>
      <c r="B192" s="12"/>
      <c r="C192" s="6" t="s">
        <v>62</v>
      </c>
      <c r="D192" s="12"/>
    </row>
    <row r="193" spans="1:4" x14ac:dyDescent="0.25">
      <c r="A193" s="22"/>
      <c r="B193" s="12"/>
      <c r="C193" s="4"/>
      <c r="D193" s="12"/>
    </row>
    <row r="194" spans="1:4" ht="90" x14ac:dyDescent="0.25">
      <c r="A194" s="22"/>
      <c r="B194" s="12"/>
      <c r="C194" s="6" t="s">
        <v>63</v>
      </c>
      <c r="D194" s="12"/>
    </row>
    <row r="195" spans="1:4" x14ac:dyDescent="0.25">
      <c r="A195" s="22"/>
      <c r="B195" s="12"/>
      <c r="C195" s="4"/>
      <c r="D195" s="12"/>
    </row>
    <row r="196" spans="1:4" ht="102.75" x14ac:dyDescent="0.25">
      <c r="A196" s="22"/>
      <c r="B196" s="12"/>
      <c r="C196" s="6" t="s">
        <v>64</v>
      </c>
      <c r="D196" s="12"/>
    </row>
    <row r="197" spans="1:4" x14ac:dyDescent="0.25">
      <c r="A197" s="22"/>
      <c r="B197" s="12"/>
      <c r="C197" s="4"/>
      <c r="D197" s="12"/>
    </row>
    <row r="198" spans="1:4" ht="153.75" x14ac:dyDescent="0.25">
      <c r="A198" s="22"/>
      <c r="B198" s="12"/>
      <c r="C198" s="6" t="s">
        <v>65</v>
      </c>
      <c r="D198" s="12"/>
    </row>
    <row r="199" spans="1:4" x14ac:dyDescent="0.25">
      <c r="A199" s="22"/>
      <c r="B199" s="12"/>
      <c r="C199" s="4"/>
      <c r="D199" s="12"/>
    </row>
    <row r="200" spans="1:4" ht="166.5" x14ac:dyDescent="0.25">
      <c r="A200" s="22"/>
      <c r="B200" s="12"/>
      <c r="C200" s="6" t="s">
        <v>66</v>
      </c>
      <c r="D200" s="12"/>
    </row>
    <row r="201" spans="1:4" x14ac:dyDescent="0.25">
      <c r="A201" s="22"/>
      <c r="B201" s="12"/>
      <c r="C201" s="4"/>
      <c r="D201" s="12"/>
    </row>
    <row r="202" spans="1:4" ht="51.75" x14ac:dyDescent="0.25">
      <c r="A202" s="22"/>
      <c r="B202" s="12"/>
      <c r="C202" s="6" t="s">
        <v>67</v>
      </c>
      <c r="D202" s="12"/>
    </row>
    <row r="203" spans="1:4" x14ac:dyDescent="0.25">
      <c r="A203" s="22"/>
      <c r="B203" s="12"/>
      <c r="C203" s="4"/>
      <c r="D203" s="12"/>
    </row>
    <row r="204" spans="1:4" ht="64.5" x14ac:dyDescent="0.25">
      <c r="A204" s="22"/>
      <c r="B204" s="12"/>
      <c r="C204" s="6" t="s">
        <v>68</v>
      </c>
      <c r="D204" s="12"/>
    </row>
    <row r="205" spans="1:4" x14ac:dyDescent="0.25">
      <c r="A205" s="22"/>
      <c r="B205" s="12"/>
      <c r="C205" s="4"/>
      <c r="D205" s="12"/>
    </row>
    <row r="206" spans="1:4" ht="77.25" x14ac:dyDescent="0.25">
      <c r="A206" s="22"/>
      <c r="B206" s="12"/>
      <c r="C206" s="6" t="s">
        <v>69</v>
      </c>
      <c r="D206" s="12"/>
    </row>
    <row r="207" spans="1:4" ht="105" x14ac:dyDescent="0.25">
      <c r="A207" s="2" t="s">
        <v>265</v>
      </c>
      <c r="B207" s="4" t="s">
        <v>266</v>
      </c>
      <c r="C207" s="4" t="s">
        <v>267</v>
      </c>
      <c r="D207" s="4"/>
    </row>
    <row r="208" spans="1:4" ht="210" x14ac:dyDescent="0.25">
      <c r="A208" s="2" t="s">
        <v>268</v>
      </c>
      <c r="B208" s="4" t="s">
        <v>269</v>
      </c>
      <c r="C208" s="4" t="s">
        <v>270</v>
      </c>
      <c r="D208" s="4"/>
    </row>
    <row r="209" spans="1:4" x14ac:dyDescent="0.25">
      <c r="A209" s="22" t="s">
        <v>271</v>
      </c>
      <c r="B209" s="12" t="s">
        <v>272</v>
      </c>
      <c r="C209" s="4" t="s">
        <v>5</v>
      </c>
      <c r="D209" s="12"/>
    </row>
    <row r="210" spans="1:4" x14ac:dyDescent="0.25">
      <c r="A210" s="22"/>
      <c r="B210" s="12"/>
      <c r="C210" s="4"/>
      <c r="D210" s="12"/>
    </row>
    <row r="211" spans="1:4" ht="26.25" x14ac:dyDescent="0.25">
      <c r="A211" s="22"/>
      <c r="B211" s="12"/>
      <c r="C211" s="6" t="s">
        <v>70</v>
      </c>
      <c r="D211" s="12"/>
    </row>
    <row r="212" spans="1:4" x14ac:dyDescent="0.25">
      <c r="A212" s="22" t="s">
        <v>273</v>
      </c>
      <c r="B212" s="12" t="s">
        <v>274</v>
      </c>
      <c r="C212" s="4" t="s">
        <v>5</v>
      </c>
      <c r="D212" s="12"/>
    </row>
    <row r="213" spans="1:4" x14ac:dyDescent="0.25">
      <c r="A213" s="22"/>
      <c r="B213" s="12"/>
      <c r="C213" s="4"/>
      <c r="D213" s="12"/>
    </row>
    <row r="214" spans="1:4" ht="230.25" x14ac:dyDescent="0.25">
      <c r="A214" s="22"/>
      <c r="B214" s="12"/>
      <c r="C214" s="7" t="s">
        <v>71</v>
      </c>
      <c r="D214" s="12"/>
    </row>
    <row r="215" spans="1:4" x14ac:dyDescent="0.25">
      <c r="A215" s="22"/>
      <c r="B215" s="12"/>
      <c r="C215" s="4"/>
      <c r="D215" s="12"/>
    </row>
    <row r="216" spans="1:4" ht="90" x14ac:dyDescent="0.25">
      <c r="A216" s="22"/>
      <c r="B216" s="12"/>
      <c r="C216" s="7" t="s">
        <v>72</v>
      </c>
      <c r="D216" s="12"/>
    </row>
    <row r="217" spans="1:4" x14ac:dyDescent="0.25">
      <c r="A217" s="22" t="s">
        <v>275</v>
      </c>
      <c r="B217" s="12" t="s">
        <v>276</v>
      </c>
      <c r="C217" s="4" t="s">
        <v>5</v>
      </c>
      <c r="D217" s="12"/>
    </row>
    <row r="218" spans="1:4" x14ac:dyDescent="0.25">
      <c r="A218" s="22"/>
      <c r="B218" s="12"/>
      <c r="C218" s="4"/>
      <c r="D218" s="12"/>
    </row>
    <row r="219" spans="1:4" x14ac:dyDescent="0.25">
      <c r="A219" s="22"/>
      <c r="B219" s="12"/>
      <c r="C219" s="6" t="s">
        <v>86</v>
      </c>
      <c r="D219" s="12"/>
    </row>
    <row r="220" spans="1:4" x14ac:dyDescent="0.25">
      <c r="A220" s="22" t="s">
        <v>277</v>
      </c>
      <c r="B220" s="12" t="s">
        <v>278</v>
      </c>
      <c r="C220" s="4" t="s">
        <v>5</v>
      </c>
      <c r="D220" s="12"/>
    </row>
    <row r="221" spans="1:4" x14ac:dyDescent="0.25">
      <c r="A221" s="22"/>
      <c r="B221" s="12"/>
      <c r="C221" s="4"/>
      <c r="D221" s="12"/>
    </row>
    <row r="222" spans="1:4" ht="64.5" x14ac:dyDescent="0.25">
      <c r="A222" s="22"/>
      <c r="B222" s="12"/>
      <c r="C222" s="11" t="s">
        <v>87</v>
      </c>
      <c r="D222" s="12"/>
    </row>
    <row r="223" spans="1:4" x14ac:dyDescent="0.25">
      <c r="A223" s="22" t="s">
        <v>279</v>
      </c>
      <c r="B223" s="12" t="s">
        <v>280</v>
      </c>
      <c r="C223" s="4" t="s">
        <v>5</v>
      </c>
      <c r="D223" s="12"/>
    </row>
    <row r="224" spans="1:4" x14ac:dyDescent="0.25">
      <c r="A224" s="22"/>
      <c r="B224" s="12"/>
      <c r="C224" s="4"/>
      <c r="D224" s="12"/>
    </row>
    <row r="225" spans="1:4" ht="26.25" x14ac:dyDescent="0.25">
      <c r="A225" s="22"/>
      <c r="B225" s="12"/>
      <c r="C225" s="6" t="s">
        <v>75</v>
      </c>
      <c r="D225" s="12"/>
    </row>
    <row r="226" spans="1:4" ht="60" x14ac:dyDescent="0.25">
      <c r="A226" s="2" t="s">
        <v>281</v>
      </c>
      <c r="B226" s="4" t="s">
        <v>282</v>
      </c>
      <c r="C226" s="4" t="s">
        <v>283</v>
      </c>
      <c r="D226" s="4"/>
    </row>
    <row r="227" spans="1:4" ht="30" x14ac:dyDescent="0.25">
      <c r="A227" s="2" t="s">
        <v>284</v>
      </c>
      <c r="B227" s="4" t="s">
        <v>285</v>
      </c>
      <c r="C227" s="4" t="s">
        <v>286</v>
      </c>
      <c r="D227" s="4"/>
    </row>
    <row r="228" spans="1:4" x14ac:dyDescent="0.25">
      <c r="A228" s="2" t="s">
        <v>287</v>
      </c>
      <c r="B228" s="4" t="s">
        <v>288</v>
      </c>
      <c r="C228" s="4" t="s">
        <v>289</v>
      </c>
      <c r="D228" s="4"/>
    </row>
    <row r="229" spans="1:4" ht="75" x14ac:dyDescent="0.25">
      <c r="A229" s="2" t="s">
        <v>345</v>
      </c>
      <c r="B229" s="4"/>
      <c r="C229" s="4" t="s">
        <v>5</v>
      </c>
      <c r="D229" s="4"/>
    </row>
    <row r="230" spans="1:4" x14ac:dyDescent="0.25">
      <c r="A230" s="3" t="s">
        <v>3</v>
      </c>
      <c r="B230" s="4" t="s">
        <v>4</v>
      </c>
      <c r="C230" s="4" t="s">
        <v>5</v>
      </c>
      <c r="D230" s="4"/>
    </row>
    <row r="231" spans="1:4" x14ac:dyDescent="0.25">
      <c r="A231" s="2" t="s">
        <v>43</v>
      </c>
      <c r="B231" s="4" t="s">
        <v>291</v>
      </c>
      <c r="C231" s="8">
        <v>-2.0199999999999999E-2</v>
      </c>
      <c r="D231" s="4"/>
    </row>
    <row r="232" spans="1:4" x14ac:dyDescent="0.25">
      <c r="A232" s="2" t="s">
        <v>45</v>
      </c>
      <c r="B232" s="4" t="s">
        <v>292</v>
      </c>
      <c r="C232" s="8">
        <v>4.4400000000000002E-2</v>
      </c>
      <c r="D232" s="4"/>
    </row>
    <row r="233" spans="1:4" x14ac:dyDescent="0.25">
      <c r="A233" s="2" t="s">
        <v>46</v>
      </c>
      <c r="B233" s="4" t="s">
        <v>293</v>
      </c>
      <c r="C233" s="8">
        <v>4.5499999999999999E-2</v>
      </c>
      <c r="D233" s="4"/>
    </row>
    <row r="234" spans="1:4" ht="60" x14ac:dyDescent="0.25">
      <c r="A234" s="2" t="s">
        <v>346</v>
      </c>
      <c r="B234" s="4"/>
      <c r="C234" s="4" t="s">
        <v>5</v>
      </c>
      <c r="D234" s="4"/>
    </row>
    <row r="235" spans="1:4" x14ac:dyDescent="0.25">
      <c r="A235" s="3" t="s">
        <v>3</v>
      </c>
      <c r="B235" s="4" t="s">
        <v>4</v>
      </c>
      <c r="C235" s="4" t="s">
        <v>5</v>
      </c>
      <c r="D235" s="4"/>
    </row>
    <row r="236" spans="1:4" x14ac:dyDescent="0.25">
      <c r="A236" s="2" t="s">
        <v>35</v>
      </c>
      <c r="B236" s="4" t="s">
        <v>295</v>
      </c>
      <c r="C236" s="8">
        <v>5.8999999999999999E-3</v>
      </c>
      <c r="D236" s="4"/>
    </row>
    <row r="237" spans="1:4" ht="30" x14ac:dyDescent="0.25">
      <c r="A237" s="2" t="s">
        <v>36</v>
      </c>
      <c r="B237" s="4" t="s">
        <v>296</v>
      </c>
      <c r="C237" s="8">
        <v>3.0000000000000001E-3</v>
      </c>
      <c r="D237" s="4"/>
    </row>
    <row r="238" spans="1:4" x14ac:dyDescent="0.25">
      <c r="A238" s="2" t="s">
        <v>38</v>
      </c>
      <c r="B238" s="4" t="s">
        <v>297</v>
      </c>
      <c r="C238" s="8">
        <v>8.0000000000000004E-4</v>
      </c>
      <c r="D238" s="4"/>
    </row>
    <row r="239" spans="1:4" x14ac:dyDescent="0.25">
      <c r="A239" s="2" t="s">
        <v>39</v>
      </c>
      <c r="B239" s="4" t="s">
        <v>298</v>
      </c>
      <c r="C239" s="8">
        <v>9.7000000000000003E-3</v>
      </c>
      <c r="D239" s="4"/>
    </row>
    <row r="240" spans="1:4" ht="30" x14ac:dyDescent="0.25">
      <c r="A240" s="2" t="s">
        <v>80</v>
      </c>
      <c r="B240" s="4" t="s">
        <v>347</v>
      </c>
      <c r="C240" s="8">
        <v>-5.0000000000000001E-4</v>
      </c>
      <c r="D240" s="16" t="s">
        <v>81</v>
      </c>
    </row>
    <row r="241" spans="1:4" ht="30" x14ac:dyDescent="0.25">
      <c r="A241" s="2" t="s">
        <v>82</v>
      </c>
      <c r="B241" s="4" t="s">
        <v>348</v>
      </c>
      <c r="C241" s="8">
        <v>9.1999999999999998E-3</v>
      </c>
      <c r="D241" s="4"/>
    </row>
    <row r="242" spans="1:4" ht="30" x14ac:dyDescent="0.25">
      <c r="A242" s="2" t="s">
        <v>299</v>
      </c>
      <c r="B242" s="4" t="s">
        <v>300</v>
      </c>
      <c r="C242" s="4">
        <v>94</v>
      </c>
      <c r="D242" s="4"/>
    </row>
    <row r="243" spans="1:4" ht="30" x14ac:dyDescent="0.25">
      <c r="A243" s="2" t="s">
        <v>301</v>
      </c>
      <c r="B243" s="4" t="s">
        <v>302</v>
      </c>
      <c r="C243" s="4">
        <v>304</v>
      </c>
      <c r="D243" s="4"/>
    </row>
    <row r="244" spans="1:4" ht="30" x14ac:dyDescent="0.25">
      <c r="A244" s="2" t="s">
        <v>303</v>
      </c>
      <c r="B244" s="4" t="s">
        <v>304</v>
      </c>
      <c r="C244" s="4">
        <v>531</v>
      </c>
      <c r="D244" s="4"/>
    </row>
    <row r="245" spans="1:4" ht="30" x14ac:dyDescent="0.25">
      <c r="A245" s="2" t="s">
        <v>305</v>
      </c>
      <c r="B245" s="4" t="s">
        <v>306</v>
      </c>
      <c r="C245" s="17">
        <v>1185</v>
      </c>
      <c r="D245" s="4"/>
    </row>
    <row r="246" spans="1:4" x14ac:dyDescent="0.25">
      <c r="A246" s="2" t="s">
        <v>307</v>
      </c>
      <c r="B246" s="4" t="s">
        <v>308</v>
      </c>
      <c r="C246" s="8">
        <v>7.85E-2</v>
      </c>
      <c r="D246" s="4"/>
    </row>
    <row r="247" spans="1:4" x14ac:dyDescent="0.25">
      <c r="A247" s="2" t="s">
        <v>309</v>
      </c>
      <c r="B247" s="4" t="s">
        <v>310</v>
      </c>
      <c r="C247" s="8">
        <v>-5.8999999999999999E-3</v>
      </c>
      <c r="D247" s="4"/>
    </row>
    <row r="248" spans="1:4" x14ac:dyDescent="0.25">
      <c r="A248" s="2" t="s">
        <v>311</v>
      </c>
      <c r="B248" s="4" t="s">
        <v>312</v>
      </c>
      <c r="C248" s="8">
        <v>7.5700000000000003E-2</v>
      </c>
      <c r="D248" s="4"/>
    </row>
    <row r="249" spans="1:4" x14ac:dyDescent="0.25">
      <c r="A249" s="2" t="s">
        <v>313</v>
      </c>
      <c r="B249" s="4" t="s">
        <v>314</v>
      </c>
      <c r="C249" s="8">
        <v>7.4099999999999999E-2</v>
      </c>
      <c r="D249" s="4"/>
    </row>
    <row r="250" spans="1:4" x14ac:dyDescent="0.25">
      <c r="A250" s="2" t="s">
        <v>315</v>
      </c>
      <c r="B250" s="4" t="s">
        <v>316</v>
      </c>
      <c r="C250" s="8">
        <v>-4.9000000000000002E-2</v>
      </c>
      <c r="D250" s="4"/>
    </row>
    <row r="251" spans="1:4" x14ac:dyDescent="0.25">
      <c r="A251" s="2" t="s">
        <v>317</v>
      </c>
      <c r="B251" s="4" t="s">
        <v>318</v>
      </c>
      <c r="C251" s="8">
        <v>0.2666</v>
      </c>
      <c r="D251" s="4"/>
    </row>
    <row r="252" spans="1:4" x14ac:dyDescent="0.25">
      <c r="A252" s="2" t="s">
        <v>319</v>
      </c>
      <c r="B252" s="4" t="s">
        <v>320</v>
      </c>
      <c r="C252" s="8">
        <v>7.8700000000000006E-2</v>
      </c>
      <c r="D252" s="4"/>
    </row>
    <row r="253" spans="1:4" x14ac:dyDescent="0.25">
      <c r="A253" s="2" t="s">
        <v>321</v>
      </c>
      <c r="B253" s="4" t="s">
        <v>322</v>
      </c>
      <c r="C253" s="8">
        <v>6.1499999999999999E-2</v>
      </c>
      <c r="D253" s="4"/>
    </row>
    <row r="254" spans="1:4" x14ac:dyDescent="0.25">
      <c r="A254" s="2" t="s">
        <v>323</v>
      </c>
      <c r="B254" s="4" t="s">
        <v>324</v>
      </c>
      <c r="C254" s="8">
        <v>6.8699999999999997E-2</v>
      </c>
      <c r="D254" s="4"/>
    </row>
    <row r="255" spans="1:4" x14ac:dyDescent="0.25">
      <c r="A255" s="2" t="s">
        <v>325</v>
      </c>
      <c r="B255" s="4" t="s">
        <v>326</v>
      </c>
      <c r="C255" s="8">
        <v>-1.4200000000000001E-2</v>
      </c>
      <c r="D255" s="4"/>
    </row>
    <row r="256" spans="1:4" ht="30" x14ac:dyDescent="0.25">
      <c r="A256" s="2" t="s">
        <v>327</v>
      </c>
      <c r="B256" s="4" t="s">
        <v>328</v>
      </c>
      <c r="C256" s="4" t="s">
        <v>349</v>
      </c>
      <c r="D256" s="4"/>
    </row>
    <row r="257" spans="1:4" x14ac:dyDescent="0.25">
      <c r="A257" s="2" t="s">
        <v>330</v>
      </c>
      <c r="B257" s="4" t="s">
        <v>331</v>
      </c>
      <c r="C257" s="8">
        <v>0.1074</v>
      </c>
      <c r="D257" s="4"/>
    </row>
    <row r="258" spans="1:4" ht="30" x14ac:dyDescent="0.25">
      <c r="A258" s="2" t="s">
        <v>332</v>
      </c>
      <c r="B258" s="4" t="s">
        <v>333</v>
      </c>
      <c r="C258" s="5">
        <v>39994</v>
      </c>
      <c r="D258" s="4"/>
    </row>
    <row r="259" spans="1:4" ht="30" x14ac:dyDescent="0.25">
      <c r="A259" s="2" t="s">
        <v>334</v>
      </c>
      <c r="B259" s="4" t="s">
        <v>335</v>
      </c>
      <c r="C259" s="4" t="s">
        <v>350</v>
      </c>
      <c r="D259" s="4"/>
    </row>
    <row r="260" spans="1:4" x14ac:dyDescent="0.25">
      <c r="A260" s="2" t="s">
        <v>337</v>
      </c>
      <c r="B260" s="4" t="s">
        <v>338</v>
      </c>
      <c r="C260" s="8">
        <v>-4.1099999999999998E-2</v>
      </c>
      <c r="D260" s="4"/>
    </row>
    <row r="261" spans="1:4" ht="30" x14ac:dyDescent="0.25">
      <c r="A261" s="2" t="s">
        <v>339</v>
      </c>
      <c r="B261" s="4" t="s">
        <v>340</v>
      </c>
      <c r="C261" s="5">
        <v>39721</v>
      </c>
      <c r="D261" s="4"/>
    </row>
    <row r="262" spans="1:4" x14ac:dyDescent="0.25">
      <c r="A262" s="2" t="s">
        <v>43</v>
      </c>
      <c r="B262" s="4" t="s">
        <v>291</v>
      </c>
      <c r="C262" s="8">
        <v>-1.4200000000000001E-2</v>
      </c>
      <c r="D262" s="4"/>
    </row>
    <row r="263" spans="1:4" x14ac:dyDescent="0.25">
      <c r="A263" s="2" t="s">
        <v>45</v>
      </c>
      <c r="B263" s="4" t="s">
        <v>292</v>
      </c>
      <c r="C263" s="8">
        <v>8.8499999999999995E-2</v>
      </c>
      <c r="D263" s="4"/>
    </row>
    <row r="264" spans="1:4" x14ac:dyDescent="0.25">
      <c r="A264" s="2" t="s">
        <v>46</v>
      </c>
      <c r="B264" s="4" t="s">
        <v>293</v>
      </c>
      <c r="C264" s="8">
        <v>6.0499999999999998E-2</v>
      </c>
      <c r="D264" s="4"/>
    </row>
    <row r="265" spans="1:4" ht="45" x14ac:dyDescent="0.25">
      <c r="A265" s="2" t="s">
        <v>351</v>
      </c>
      <c r="B265" s="4"/>
      <c r="C265" s="4" t="s">
        <v>5</v>
      </c>
      <c r="D265" s="4"/>
    </row>
    <row r="266" spans="1:4" x14ac:dyDescent="0.25">
      <c r="A266" s="3" t="s">
        <v>3</v>
      </c>
      <c r="B266" s="4" t="s">
        <v>4</v>
      </c>
      <c r="C266" s="4" t="s">
        <v>5</v>
      </c>
      <c r="D266" s="4"/>
    </row>
    <row r="267" spans="1:4" x14ac:dyDescent="0.25">
      <c r="A267" s="22" t="s">
        <v>237</v>
      </c>
      <c r="B267" s="12" t="s">
        <v>238</v>
      </c>
      <c r="C267" s="4" t="s">
        <v>5</v>
      </c>
      <c r="D267" s="12"/>
    </row>
    <row r="268" spans="1:4" x14ac:dyDescent="0.25">
      <c r="A268" s="22"/>
      <c r="B268" s="12"/>
      <c r="C268" s="4"/>
      <c r="D268" s="12"/>
    </row>
    <row r="269" spans="1:4" x14ac:dyDescent="0.25">
      <c r="A269" s="22"/>
      <c r="B269" s="12"/>
      <c r="C269" s="6" t="s">
        <v>27</v>
      </c>
      <c r="D269" s="12"/>
    </row>
    <row r="270" spans="1:4" x14ac:dyDescent="0.25">
      <c r="A270" s="22" t="s">
        <v>239</v>
      </c>
      <c r="B270" s="12" t="s">
        <v>240</v>
      </c>
      <c r="C270" s="4" t="s">
        <v>5</v>
      </c>
      <c r="D270" s="12"/>
    </row>
    <row r="271" spans="1:4" x14ac:dyDescent="0.25">
      <c r="A271" s="22"/>
      <c r="B271" s="12"/>
      <c r="C271" s="4"/>
      <c r="D271" s="12"/>
    </row>
    <row r="272" spans="1:4" ht="26.25" x14ac:dyDescent="0.25">
      <c r="A272" s="22"/>
      <c r="B272" s="12"/>
      <c r="C272" s="7" t="s">
        <v>89</v>
      </c>
      <c r="D272" s="12"/>
    </row>
    <row r="273" spans="1:4" x14ac:dyDescent="0.25">
      <c r="A273" s="22" t="s">
        <v>241</v>
      </c>
      <c r="B273" s="12" t="s">
        <v>242</v>
      </c>
      <c r="C273" s="4" t="s">
        <v>5</v>
      </c>
      <c r="D273" s="12"/>
    </row>
    <row r="274" spans="1:4" x14ac:dyDescent="0.25">
      <c r="A274" s="22"/>
      <c r="B274" s="12"/>
      <c r="C274" s="4"/>
      <c r="D274" s="12"/>
    </row>
    <row r="275" spans="1:4" x14ac:dyDescent="0.25">
      <c r="A275" s="22"/>
      <c r="B275" s="12"/>
      <c r="C275" s="6" t="s">
        <v>29</v>
      </c>
      <c r="D275" s="12"/>
    </row>
    <row r="276" spans="1:4" x14ac:dyDescent="0.25">
      <c r="A276" s="22" t="s">
        <v>243</v>
      </c>
      <c r="B276" s="12" t="s">
        <v>244</v>
      </c>
      <c r="C276" s="4" t="s">
        <v>5</v>
      </c>
      <c r="D276" s="12"/>
    </row>
    <row r="277" spans="1:4" x14ac:dyDescent="0.25">
      <c r="A277" s="22"/>
      <c r="B277" s="12"/>
      <c r="C277" s="4"/>
      <c r="D277" s="12"/>
    </row>
    <row r="278" spans="1:4" ht="90" x14ac:dyDescent="0.25">
      <c r="A278" s="22"/>
      <c r="B278" s="12"/>
      <c r="C278" s="7" t="s">
        <v>30</v>
      </c>
      <c r="D278" s="12"/>
    </row>
    <row r="279" spans="1:4" x14ac:dyDescent="0.25">
      <c r="A279" s="22" t="s">
        <v>245</v>
      </c>
      <c r="B279" s="12" t="s">
        <v>246</v>
      </c>
      <c r="C279" s="4" t="s">
        <v>5</v>
      </c>
      <c r="D279" s="12"/>
    </row>
    <row r="280" spans="1:4" x14ac:dyDescent="0.25">
      <c r="A280" s="22"/>
      <c r="B280" s="12"/>
      <c r="C280" s="4"/>
      <c r="D280" s="12"/>
    </row>
    <row r="281" spans="1:4" ht="39" x14ac:dyDescent="0.25">
      <c r="A281" s="22"/>
      <c r="B281" s="12"/>
      <c r="C281" s="6" t="s">
        <v>31</v>
      </c>
      <c r="D281" s="12"/>
    </row>
    <row r="282" spans="1:4" x14ac:dyDescent="0.25">
      <c r="A282" s="22" t="s">
        <v>247</v>
      </c>
      <c r="B282" s="12" t="s">
        <v>248</v>
      </c>
      <c r="C282" s="4" t="s">
        <v>5</v>
      </c>
      <c r="D282" s="12"/>
    </row>
    <row r="283" spans="1:4" x14ac:dyDescent="0.25">
      <c r="A283" s="22"/>
      <c r="B283" s="12"/>
      <c r="C283" s="4"/>
      <c r="D283" s="12"/>
    </row>
    <row r="284" spans="1:4" x14ac:dyDescent="0.25">
      <c r="A284" s="22"/>
      <c r="B284" s="12"/>
      <c r="C284" s="6" t="s">
        <v>40</v>
      </c>
      <c r="D284" s="12"/>
    </row>
    <row r="285" spans="1:4" x14ac:dyDescent="0.25">
      <c r="A285" s="22" t="s">
        <v>249</v>
      </c>
      <c r="B285" s="12" t="s">
        <v>250</v>
      </c>
      <c r="C285" s="4" t="s">
        <v>5</v>
      </c>
      <c r="D285" s="12"/>
    </row>
    <row r="286" spans="1:4" x14ac:dyDescent="0.25">
      <c r="A286" s="22"/>
      <c r="B286" s="12"/>
      <c r="C286" s="4"/>
      <c r="D286" s="12"/>
    </row>
    <row r="287" spans="1:4" ht="166.5" x14ac:dyDescent="0.25">
      <c r="A287" s="22"/>
      <c r="B287" s="12"/>
      <c r="C287" s="7" t="s">
        <v>41</v>
      </c>
      <c r="D287" s="12"/>
    </row>
    <row r="288" spans="1:4" x14ac:dyDescent="0.25">
      <c r="A288" s="22" t="s">
        <v>251</v>
      </c>
      <c r="B288" s="12" t="s">
        <v>252</v>
      </c>
      <c r="C288" s="4" t="s">
        <v>5</v>
      </c>
      <c r="D288" s="12"/>
    </row>
    <row r="289" spans="1:4" x14ac:dyDescent="0.25">
      <c r="A289" s="22"/>
      <c r="B289" s="12"/>
      <c r="C289" s="4"/>
      <c r="D289" s="12"/>
    </row>
    <row r="290" spans="1:4" x14ac:dyDescent="0.25">
      <c r="A290" s="22"/>
      <c r="B290" s="12"/>
      <c r="C290" s="6" t="s">
        <v>48</v>
      </c>
      <c r="D290" s="12"/>
    </row>
    <row r="291" spans="1:4" x14ac:dyDescent="0.25">
      <c r="A291" s="22" t="s">
        <v>253</v>
      </c>
      <c r="B291" s="12" t="s">
        <v>254</v>
      </c>
      <c r="C291" s="4" t="s">
        <v>5</v>
      </c>
      <c r="D291" s="12"/>
    </row>
    <row r="292" spans="1:4" x14ac:dyDescent="0.25">
      <c r="A292" s="22"/>
      <c r="B292" s="12"/>
      <c r="C292" s="4"/>
      <c r="D292" s="12"/>
    </row>
    <row r="293" spans="1:4" ht="141" x14ac:dyDescent="0.25">
      <c r="A293" s="22"/>
      <c r="B293" s="12"/>
      <c r="C293" s="7" t="s">
        <v>92</v>
      </c>
      <c r="D293" s="12"/>
    </row>
    <row r="294" spans="1:4" x14ac:dyDescent="0.25">
      <c r="A294" s="2" t="s">
        <v>255</v>
      </c>
      <c r="B294" s="4" t="s">
        <v>256</v>
      </c>
      <c r="C294" s="8">
        <v>0.16</v>
      </c>
      <c r="D294" s="4"/>
    </row>
    <row r="295" spans="1:4" x14ac:dyDescent="0.25">
      <c r="A295" s="22" t="s">
        <v>257</v>
      </c>
      <c r="B295" s="12" t="s">
        <v>258</v>
      </c>
      <c r="C295" s="4" t="s">
        <v>5</v>
      </c>
      <c r="D295" s="12"/>
    </row>
    <row r="296" spans="1:4" x14ac:dyDescent="0.25">
      <c r="A296" s="22"/>
      <c r="B296" s="12"/>
      <c r="C296" s="4"/>
      <c r="D296" s="12"/>
    </row>
    <row r="297" spans="1:4" ht="26.25" x14ac:dyDescent="0.25">
      <c r="A297" s="22"/>
      <c r="B297" s="12"/>
      <c r="C297" s="6" t="s">
        <v>50</v>
      </c>
      <c r="D297" s="12"/>
    </row>
    <row r="298" spans="1:4" x14ac:dyDescent="0.25">
      <c r="A298" s="22" t="s">
        <v>259</v>
      </c>
      <c r="B298" s="12" t="s">
        <v>260</v>
      </c>
      <c r="C298" s="4" t="s">
        <v>5</v>
      </c>
      <c r="D298" s="12"/>
    </row>
    <row r="299" spans="1:4" x14ac:dyDescent="0.25">
      <c r="A299" s="22"/>
      <c r="B299" s="12"/>
      <c r="C299" s="4"/>
      <c r="D299" s="12"/>
    </row>
    <row r="300" spans="1:4" ht="230.25" x14ac:dyDescent="0.25">
      <c r="A300" s="22"/>
      <c r="B300" s="12"/>
      <c r="C300" s="7" t="s">
        <v>93</v>
      </c>
      <c r="D300" s="12"/>
    </row>
    <row r="301" spans="1:4" x14ac:dyDescent="0.25">
      <c r="A301" s="22"/>
      <c r="B301" s="12"/>
      <c r="C301" s="4"/>
      <c r="D301" s="12"/>
    </row>
    <row r="302" spans="1:4" ht="192" x14ac:dyDescent="0.25">
      <c r="A302" s="22"/>
      <c r="B302" s="12"/>
      <c r="C302" s="7" t="s">
        <v>94</v>
      </c>
      <c r="D302" s="12"/>
    </row>
    <row r="303" spans="1:4" x14ac:dyDescent="0.25">
      <c r="A303" s="22"/>
      <c r="B303" s="12"/>
      <c r="C303" s="4"/>
      <c r="D303" s="12"/>
    </row>
    <row r="304" spans="1:4" ht="141" x14ac:dyDescent="0.25">
      <c r="A304" s="22"/>
      <c r="B304" s="12"/>
      <c r="C304" s="7" t="s">
        <v>95</v>
      </c>
      <c r="D304" s="12"/>
    </row>
    <row r="305" spans="1:4" x14ac:dyDescent="0.25">
      <c r="A305" s="22"/>
      <c r="B305" s="12"/>
      <c r="C305" s="4"/>
      <c r="D305" s="12"/>
    </row>
    <row r="306" spans="1:4" ht="153.75" x14ac:dyDescent="0.25">
      <c r="A306" s="22"/>
      <c r="B306" s="12"/>
      <c r="C306" s="7" t="s">
        <v>96</v>
      </c>
      <c r="D306" s="12"/>
    </row>
    <row r="307" spans="1:4" x14ac:dyDescent="0.25">
      <c r="A307" s="22"/>
      <c r="B307" s="12"/>
      <c r="C307" s="4"/>
      <c r="D307" s="12"/>
    </row>
    <row r="308" spans="1:4" ht="64.5" x14ac:dyDescent="0.25">
      <c r="A308" s="22"/>
      <c r="B308" s="12"/>
      <c r="C308" s="7" t="s">
        <v>97</v>
      </c>
      <c r="D308" s="12"/>
    </row>
    <row r="309" spans="1:4" x14ac:dyDescent="0.25">
      <c r="A309" s="22"/>
      <c r="B309" s="12"/>
      <c r="C309" s="4"/>
      <c r="D309" s="12"/>
    </row>
    <row r="310" spans="1:4" ht="64.5" x14ac:dyDescent="0.25">
      <c r="A310" s="22"/>
      <c r="B310" s="12"/>
      <c r="C310" s="7" t="s">
        <v>54</v>
      </c>
      <c r="D310" s="12"/>
    </row>
    <row r="311" spans="1:4" x14ac:dyDescent="0.25">
      <c r="A311" s="22" t="s">
        <v>261</v>
      </c>
      <c r="B311" s="12" t="s">
        <v>262</v>
      </c>
      <c r="C311" s="4" t="s">
        <v>5</v>
      </c>
      <c r="D311" s="12"/>
    </row>
    <row r="312" spans="1:4" x14ac:dyDescent="0.25">
      <c r="A312" s="22"/>
      <c r="B312" s="12"/>
      <c r="C312" s="4"/>
      <c r="D312" s="12"/>
    </row>
    <row r="313" spans="1:4" ht="26.25" x14ac:dyDescent="0.25">
      <c r="A313" s="22"/>
      <c r="B313" s="12"/>
      <c r="C313" s="6" t="s">
        <v>55</v>
      </c>
      <c r="D313" s="12"/>
    </row>
    <row r="314" spans="1:4" x14ac:dyDescent="0.25">
      <c r="A314" s="22" t="s">
        <v>263</v>
      </c>
      <c r="B314" s="12" t="s">
        <v>264</v>
      </c>
      <c r="C314" s="4" t="s">
        <v>5</v>
      </c>
      <c r="D314" s="12"/>
    </row>
    <row r="315" spans="1:4" x14ac:dyDescent="0.25">
      <c r="A315" s="22"/>
      <c r="B315" s="12"/>
      <c r="C315" s="4"/>
      <c r="D315" s="12"/>
    </row>
    <row r="316" spans="1:4" ht="90" x14ac:dyDescent="0.25">
      <c r="A316" s="22"/>
      <c r="B316" s="12"/>
      <c r="C316" s="7" t="s">
        <v>56</v>
      </c>
      <c r="D316" s="12"/>
    </row>
    <row r="317" spans="1:4" x14ac:dyDescent="0.25">
      <c r="A317" s="22"/>
      <c r="B317" s="12"/>
      <c r="C317" s="4"/>
      <c r="D317" s="12"/>
    </row>
    <row r="318" spans="1:4" ht="192" x14ac:dyDescent="0.25">
      <c r="A318" s="22"/>
      <c r="B318" s="12"/>
      <c r="C318" s="6" t="s">
        <v>57</v>
      </c>
      <c r="D318" s="12"/>
    </row>
    <row r="319" spans="1:4" x14ac:dyDescent="0.25">
      <c r="A319" s="22"/>
      <c r="B319" s="12"/>
      <c r="C319" s="4"/>
      <c r="D319" s="12"/>
    </row>
    <row r="320" spans="1:4" ht="102.75" x14ac:dyDescent="0.25">
      <c r="A320" s="22"/>
      <c r="B320" s="12"/>
      <c r="C320" s="6" t="s">
        <v>58</v>
      </c>
      <c r="D320" s="12"/>
    </row>
    <row r="321" spans="1:4" x14ac:dyDescent="0.25">
      <c r="A321" s="22"/>
      <c r="B321" s="12"/>
      <c r="C321" s="4"/>
      <c r="D321" s="12"/>
    </row>
    <row r="322" spans="1:4" ht="102.75" x14ac:dyDescent="0.25">
      <c r="A322" s="22"/>
      <c r="B322" s="12"/>
      <c r="C322" s="6" t="s">
        <v>64</v>
      </c>
      <c r="D322" s="12"/>
    </row>
    <row r="323" spans="1:4" x14ac:dyDescent="0.25">
      <c r="A323" s="22"/>
      <c r="B323" s="12"/>
      <c r="C323" s="4"/>
      <c r="D323" s="12"/>
    </row>
    <row r="324" spans="1:4" ht="77.25" x14ac:dyDescent="0.25">
      <c r="A324" s="22"/>
      <c r="B324" s="12"/>
      <c r="C324" s="6" t="s">
        <v>98</v>
      </c>
      <c r="D324" s="12"/>
    </row>
    <row r="325" spans="1:4" x14ac:dyDescent="0.25">
      <c r="A325" s="22"/>
      <c r="B325" s="12"/>
      <c r="C325" s="4"/>
      <c r="D325" s="12"/>
    </row>
    <row r="326" spans="1:4" ht="51.75" x14ac:dyDescent="0.25">
      <c r="A326" s="22"/>
      <c r="B326" s="12"/>
      <c r="C326" s="6" t="s">
        <v>67</v>
      </c>
      <c r="D326" s="12"/>
    </row>
    <row r="327" spans="1:4" x14ac:dyDescent="0.25">
      <c r="A327" s="22"/>
      <c r="B327" s="12"/>
      <c r="C327" s="4"/>
      <c r="D327" s="12"/>
    </row>
    <row r="328" spans="1:4" ht="77.25" x14ac:dyDescent="0.25">
      <c r="A328" s="22"/>
      <c r="B328" s="12"/>
      <c r="C328" s="6" t="s">
        <v>69</v>
      </c>
      <c r="D328" s="12"/>
    </row>
    <row r="329" spans="1:4" ht="105" x14ac:dyDescent="0.25">
      <c r="A329" s="2" t="s">
        <v>265</v>
      </c>
      <c r="B329" s="4" t="s">
        <v>266</v>
      </c>
      <c r="C329" s="4" t="s">
        <v>267</v>
      </c>
      <c r="D329" s="4"/>
    </row>
    <row r="330" spans="1:4" ht="210" x14ac:dyDescent="0.25">
      <c r="A330" s="2" t="s">
        <v>268</v>
      </c>
      <c r="B330" s="4" t="s">
        <v>269</v>
      </c>
      <c r="C330" s="4" t="s">
        <v>270</v>
      </c>
      <c r="D330" s="4"/>
    </row>
    <row r="331" spans="1:4" x14ac:dyDescent="0.25">
      <c r="A331" s="22" t="s">
        <v>271</v>
      </c>
      <c r="B331" s="12" t="s">
        <v>272</v>
      </c>
      <c r="C331" s="4" t="s">
        <v>5</v>
      </c>
      <c r="D331" s="12"/>
    </row>
    <row r="332" spans="1:4" x14ac:dyDescent="0.25">
      <c r="A332" s="22"/>
      <c r="B332" s="12"/>
      <c r="C332" s="4"/>
      <c r="D332" s="12"/>
    </row>
    <row r="333" spans="1:4" ht="26.25" x14ac:dyDescent="0.25">
      <c r="A333" s="22"/>
      <c r="B333" s="12"/>
      <c r="C333" s="6" t="s">
        <v>99</v>
      </c>
      <c r="D333" s="12"/>
    </row>
    <row r="334" spans="1:4" x14ac:dyDescent="0.25">
      <c r="A334" s="22" t="s">
        <v>273</v>
      </c>
      <c r="B334" s="12" t="s">
        <v>274</v>
      </c>
      <c r="C334" s="4" t="s">
        <v>5</v>
      </c>
      <c r="D334" s="12"/>
    </row>
    <row r="335" spans="1:4" x14ac:dyDescent="0.25">
      <c r="A335" s="22"/>
      <c r="B335" s="12"/>
      <c r="C335" s="4"/>
      <c r="D335" s="12"/>
    </row>
    <row r="336" spans="1:4" ht="230.25" x14ac:dyDescent="0.25">
      <c r="A336" s="22"/>
      <c r="B336" s="12"/>
      <c r="C336" s="7" t="s">
        <v>71</v>
      </c>
      <c r="D336" s="12"/>
    </row>
    <row r="337" spans="1:4" x14ac:dyDescent="0.25">
      <c r="A337" s="22"/>
      <c r="B337" s="12"/>
      <c r="C337" s="4"/>
      <c r="D337" s="12"/>
    </row>
    <row r="338" spans="1:4" ht="90" x14ac:dyDescent="0.25">
      <c r="A338" s="22"/>
      <c r="B338" s="12"/>
      <c r="C338" s="7" t="s">
        <v>72</v>
      </c>
      <c r="D338" s="12"/>
    </row>
    <row r="339" spans="1:4" x14ac:dyDescent="0.25">
      <c r="A339" s="22"/>
      <c r="B339" s="12"/>
      <c r="C339" s="4"/>
      <c r="D339" s="12"/>
    </row>
    <row r="340" spans="1:4" ht="77.25" x14ac:dyDescent="0.25">
      <c r="A340" s="22"/>
      <c r="B340" s="12"/>
      <c r="C340" s="7" t="s">
        <v>100</v>
      </c>
      <c r="D340" s="12"/>
    </row>
    <row r="341" spans="1:4" x14ac:dyDescent="0.25">
      <c r="A341" s="22" t="s">
        <v>275</v>
      </c>
      <c r="B341" s="12" t="s">
        <v>276</v>
      </c>
      <c r="C341" s="4" t="s">
        <v>5</v>
      </c>
      <c r="D341" s="12"/>
    </row>
    <row r="342" spans="1:4" x14ac:dyDescent="0.25">
      <c r="A342" s="22"/>
      <c r="B342" s="12"/>
      <c r="C342" s="4"/>
      <c r="D342" s="12"/>
    </row>
    <row r="343" spans="1:4" x14ac:dyDescent="0.25">
      <c r="A343" s="22"/>
      <c r="B343" s="12"/>
      <c r="C343" s="6" t="s">
        <v>73</v>
      </c>
      <c r="D343" s="12"/>
    </row>
    <row r="344" spans="1:4" x14ac:dyDescent="0.25">
      <c r="A344" s="22" t="s">
        <v>277</v>
      </c>
      <c r="B344" s="12" t="s">
        <v>278</v>
      </c>
      <c r="C344" s="4" t="s">
        <v>5</v>
      </c>
      <c r="D344" s="12"/>
    </row>
    <row r="345" spans="1:4" x14ac:dyDescent="0.25">
      <c r="A345" s="22"/>
      <c r="B345" s="12"/>
      <c r="C345" s="4"/>
      <c r="D345" s="12"/>
    </row>
    <row r="346" spans="1:4" ht="64.5" x14ac:dyDescent="0.25">
      <c r="A346" s="22"/>
      <c r="B346" s="12"/>
      <c r="C346" s="11" t="s">
        <v>101</v>
      </c>
      <c r="D346" s="12"/>
    </row>
    <row r="347" spans="1:4" x14ac:dyDescent="0.25">
      <c r="A347" s="22" t="s">
        <v>279</v>
      </c>
      <c r="B347" s="12" t="s">
        <v>280</v>
      </c>
      <c r="C347" s="4" t="s">
        <v>5</v>
      </c>
      <c r="D347" s="12"/>
    </row>
    <row r="348" spans="1:4" x14ac:dyDescent="0.25">
      <c r="A348" s="22"/>
      <c r="B348" s="12"/>
      <c r="C348" s="4"/>
      <c r="D348" s="12"/>
    </row>
    <row r="349" spans="1:4" ht="26.25" x14ac:dyDescent="0.25">
      <c r="A349" s="22"/>
      <c r="B349" s="12"/>
      <c r="C349" s="6" t="s">
        <v>75</v>
      </c>
      <c r="D349" s="12"/>
    </row>
    <row r="350" spans="1:4" ht="60" x14ac:dyDescent="0.25">
      <c r="A350" s="2" t="s">
        <v>281</v>
      </c>
      <c r="B350" s="4" t="s">
        <v>282</v>
      </c>
      <c r="C350" s="4" t="s">
        <v>283</v>
      </c>
      <c r="D350" s="4"/>
    </row>
    <row r="351" spans="1:4" ht="30" x14ac:dyDescent="0.25">
      <c r="A351" s="2" t="s">
        <v>284</v>
      </c>
      <c r="B351" s="4" t="s">
        <v>285</v>
      </c>
      <c r="C351" s="4" t="s">
        <v>286</v>
      </c>
      <c r="D351" s="4"/>
    </row>
    <row r="352" spans="1:4" x14ac:dyDescent="0.25">
      <c r="A352" s="2" t="s">
        <v>287</v>
      </c>
      <c r="B352" s="4" t="s">
        <v>288</v>
      </c>
      <c r="C352" s="4" t="s">
        <v>289</v>
      </c>
      <c r="D352" s="4"/>
    </row>
    <row r="353" spans="1:4" ht="90" x14ac:dyDescent="0.25">
      <c r="A353" s="2" t="s">
        <v>352</v>
      </c>
      <c r="B353" s="4"/>
      <c r="C353" s="4" t="s">
        <v>5</v>
      </c>
      <c r="D353" s="4"/>
    </row>
    <row r="354" spans="1:4" x14ac:dyDescent="0.25">
      <c r="A354" s="3" t="s">
        <v>3</v>
      </c>
      <c r="B354" s="4" t="s">
        <v>4</v>
      </c>
      <c r="C354" s="4" t="s">
        <v>5</v>
      </c>
      <c r="D354" s="4"/>
    </row>
    <row r="355" spans="1:4" x14ac:dyDescent="0.25">
      <c r="A355" s="2" t="s">
        <v>43</v>
      </c>
      <c r="B355" s="4" t="s">
        <v>291</v>
      </c>
      <c r="C355" s="8">
        <v>-2.2700000000000001E-2</v>
      </c>
      <c r="D355" s="4"/>
    </row>
    <row r="356" spans="1:4" x14ac:dyDescent="0.25">
      <c r="A356" s="2" t="s">
        <v>45</v>
      </c>
      <c r="B356" s="4" t="s">
        <v>292</v>
      </c>
      <c r="C356" s="8">
        <v>0.1515</v>
      </c>
      <c r="D356" s="4"/>
    </row>
    <row r="357" spans="1:4" x14ac:dyDescent="0.25">
      <c r="A357" s="2" t="s">
        <v>46</v>
      </c>
      <c r="B357" s="4" t="s">
        <v>293</v>
      </c>
      <c r="C357" s="8">
        <v>0.1153</v>
      </c>
      <c r="D357" s="4"/>
    </row>
    <row r="358" spans="1:4" ht="90" x14ac:dyDescent="0.25">
      <c r="A358" s="2" t="s">
        <v>353</v>
      </c>
      <c r="B358" s="4"/>
      <c r="C358" s="4" t="s">
        <v>5</v>
      </c>
      <c r="D358" s="4"/>
    </row>
    <row r="359" spans="1:4" x14ac:dyDescent="0.25">
      <c r="A359" s="3" t="s">
        <v>3</v>
      </c>
      <c r="B359" s="4" t="s">
        <v>4</v>
      </c>
      <c r="C359" s="4" t="s">
        <v>5</v>
      </c>
      <c r="D359" s="4"/>
    </row>
    <row r="360" spans="1:4" x14ac:dyDescent="0.25">
      <c r="A360" s="2" t="s">
        <v>43</v>
      </c>
      <c r="B360" s="4" t="s">
        <v>291</v>
      </c>
      <c r="C360" s="8">
        <v>-2.5999999999999999E-2</v>
      </c>
      <c r="D360" s="4"/>
    </row>
    <row r="361" spans="1:4" x14ac:dyDescent="0.25">
      <c r="A361" s="2" t="s">
        <v>45</v>
      </c>
      <c r="B361" s="4" t="s">
        <v>292</v>
      </c>
      <c r="C361" s="8">
        <v>0.1479</v>
      </c>
      <c r="D361" s="4"/>
    </row>
    <row r="362" spans="1:4" x14ac:dyDescent="0.25">
      <c r="A362" s="2" t="s">
        <v>46</v>
      </c>
      <c r="B362" s="4" t="s">
        <v>293</v>
      </c>
      <c r="C362" s="8">
        <v>0.11169999999999999</v>
      </c>
      <c r="D362" s="4"/>
    </row>
    <row r="363" spans="1:4" ht="60" x14ac:dyDescent="0.25">
      <c r="A363" s="2" t="s">
        <v>354</v>
      </c>
      <c r="B363" s="4"/>
      <c r="C363" s="4" t="s">
        <v>5</v>
      </c>
      <c r="D363" s="4"/>
    </row>
    <row r="364" spans="1:4" x14ac:dyDescent="0.25">
      <c r="A364" s="3" t="s">
        <v>3</v>
      </c>
      <c r="B364" s="4" t="s">
        <v>4</v>
      </c>
      <c r="C364" s="4" t="s">
        <v>5</v>
      </c>
      <c r="D364" s="4"/>
    </row>
    <row r="365" spans="1:4" x14ac:dyDescent="0.25">
      <c r="A365" s="2" t="s">
        <v>35</v>
      </c>
      <c r="B365" s="4" t="s">
        <v>295</v>
      </c>
      <c r="C365" s="8">
        <v>1.2500000000000001E-2</v>
      </c>
      <c r="D365" s="4"/>
    </row>
    <row r="366" spans="1:4" ht="30" x14ac:dyDescent="0.25">
      <c r="A366" s="2" t="s">
        <v>36</v>
      </c>
      <c r="B366" s="4" t="s">
        <v>296</v>
      </c>
      <c r="C366" s="9" t="s">
        <v>37</v>
      </c>
      <c r="D366" s="4"/>
    </row>
    <row r="367" spans="1:4" x14ac:dyDescent="0.25">
      <c r="A367" s="2" t="s">
        <v>38</v>
      </c>
      <c r="B367" s="4" t="s">
        <v>297</v>
      </c>
      <c r="C367" s="8">
        <v>1.6000000000000001E-3</v>
      </c>
      <c r="D367" s="4"/>
    </row>
    <row r="368" spans="1:4" x14ac:dyDescent="0.25">
      <c r="A368" s="2" t="s">
        <v>39</v>
      </c>
      <c r="B368" s="4" t="s">
        <v>298</v>
      </c>
      <c r="C368" s="8">
        <v>1.41E-2</v>
      </c>
      <c r="D368" s="4"/>
    </row>
    <row r="369" spans="1:4" ht="30" x14ac:dyDescent="0.25">
      <c r="A369" s="2" t="s">
        <v>299</v>
      </c>
      <c r="B369" s="4" t="s">
        <v>300</v>
      </c>
      <c r="C369" s="4">
        <v>144</v>
      </c>
      <c r="D369" s="4"/>
    </row>
    <row r="370" spans="1:4" ht="30" x14ac:dyDescent="0.25">
      <c r="A370" s="2" t="s">
        <v>301</v>
      </c>
      <c r="B370" s="4" t="s">
        <v>302</v>
      </c>
      <c r="C370" s="4">
        <v>446</v>
      </c>
      <c r="D370" s="4"/>
    </row>
    <row r="371" spans="1:4" ht="30" x14ac:dyDescent="0.25">
      <c r="A371" s="2" t="s">
        <v>303</v>
      </c>
      <c r="B371" s="4" t="s">
        <v>304</v>
      </c>
      <c r="C371" s="4">
        <v>771</v>
      </c>
      <c r="D371" s="4"/>
    </row>
    <row r="372" spans="1:4" ht="30" x14ac:dyDescent="0.25">
      <c r="A372" s="2" t="s">
        <v>305</v>
      </c>
      <c r="B372" s="4" t="s">
        <v>306</v>
      </c>
      <c r="C372" s="17">
        <v>1691</v>
      </c>
      <c r="D372" s="4"/>
    </row>
    <row r="373" spans="1:4" x14ac:dyDescent="0.25">
      <c r="A373" s="2" t="s">
        <v>307</v>
      </c>
      <c r="B373" s="4" t="s">
        <v>308</v>
      </c>
      <c r="C373" s="8">
        <v>0.3347</v>
      </c>
      <c r="D373" s="4"/>
    </row>
    <row r="374" spans="1:4" x14ac:dyDescent="0.25">
      <c r="A374" s="2" t="s">
        <v>309</v>
      </c>
      <c r="B374" s="4" t="s">
        <v>310</v>
      </c>
      <c r="C374" s="8">
        <v>0.27489999999999998</v>
      </c>
      <c r="D374" s="4"/>
    </row>
    <row r="375" spans="1:4" x14ac:dyDescent="0.25">
      <c r="A375" s="2" t="s">
        <v>311</v>
      </c>
      <c r="B375" s="4" t="s">
        <v>312</v>
      </c>
      <c r="C375" s="8">
        <v>0.27129999999999999</v>
      </c>
      <c r="D375" s="4"/>
    </row>
    <row r="376" spans="1:4" x14ac:dyDescent="0.25">
      <c r="A376" s="2" t="s">
        <v>313</v>
      </c>
      <c r="B376" s="4" t="s">
        <v>314</v>
      </c>
      <c r="C376" s="8">
        <v>0.3886</v>
      </c>
      <c r="D376" s="4"/>
    </row>
    <row r="377" spans="1:4" x14ac:dyDescent="0.25">
      <c r="A377" s="2" t="s">
        <v>315</v>
      </c>
      <c r="B377" s="4" t="s">
        <v>316</v>
      </c>
      <c r="C377" s="8">
        <v>-0.51559999999999995</v>
      </c>
      <c r="D377" s="4"/>
    </row>
    <row r="378" spans="1:4" x14ac:dyDescent="0.25">
      <c r="A378" s="2" t="s">
        <v>317</v>
      </c>
      <c r="B378" s="4" t="s">
        <v>318</v>
      </c>
      <c r="C378" s="8">
        <v>0.78110000000000002</v>
      </c>
      <c r="D378" s="4"/>
    </row>
    <row r="379" spans="1:4" x14ac:dyDescent="0.25">
      <c r="A379" s="2" t="s">
        <v>319</v>
      </c>
      <c r="B379" s="4" t="s">
        <v>320</v>
      </c>
      <c r="C379" s="8">
        <v>0.18490000000000001</v>
      </c>
      <c r="D379" s="4"/>
    </row>
    <row r="380" spans="1:4" x14ac:dyDescent="0.25">
      <c r="A380" s="2" t="s">
        <v>321</v>
      </c>
      <c r="B380" s="4" t="s">
        <v>322</v>
      </c>
      <c r="C380" s="8">
        <v>-0.1978</v>
      </c>
      <c r="D380" s="4"/>
    </row>
    <row r="381" spans="1:4" x14ac:dyDescent="0.25">
      <c r="A381" s="2" t="s">
        <v>323</v>
      </c>
      <c r="B381" s="4" t="s">
        <v>324</v>
      </c>
      <c r="C381" s="8">
        <v>0.1444</v>
      </c>
      <c r="D381" s="4"/>
    </row>
    <row r="382" spans="1:4" x14ac:dyDescent="0.25">
      <c r="A382" s="2" t="s">
        <v>325</v>
      </c>
      <c r="B382" s="4" t="s">
        <v>326</v>
      </c>
      <c r="C382" s="8">
        <v>0.1014</v>
      </c>
      <c r="D382" s="4"/>
    </row>
    <row r="383" spans="1:4" ht="30" x14ac:dyDescent="0.25">
      <c r="A383" s="2" t="s">
        <v>327</v>
      </c>
      <c r="B383" s="4" t="s">
        <v>328</v>
      </c>
      <c r="C383" s="4" t="s">
        <v>355</v>
      </c>
      <c r="D383" s="4"/>
    </row>
    <row r="384" spans="1:4" x14ac:dyDescent="0.25">
      <c r="A384" s="2" t="s">
        <v>330</v>
      </c>
      <c r="B384" s="4" t="s">
        <v>331</v>
      </c>
      <c r="C384" s="8">
        <v>0.3417</v>
      </c>
      <c r="D384" s="4"/>
    </row>
    <row r="385" spans="1:4" ht="30" x14ac:dyDescent="0.25">
      <c r="A385" s="2" t="s">
        <v>332</v>
      </c>
      <c r="B385" s="4" t="s">
        <v>333</v>
      </c>
      <c r="C385" s="5">
        <v>39994</v>
      </c>
      <c r="D385" s="4"/>
    </row>
    <row r="386" spans="1:4" ht="30" x14ac:dyDescent="0.25">
      <c r="A386" s="2" t="s">
        <v>334</v>
      </c>
      <c r="B386" s="4" t="s">
        <v>335</v>
      </c>
      <c r="C386" s="4" t="s">
        <v>356</v>
      </c>
      <c r="D386" s="4"/>
    </row>
    <row r="387" spans="1:4" x14ac:dyDescent="0.25">
      <c r="A387" s="2" t="s">
        <v>337</v>
      </c>
      <c r="B387" s="4" t="s">
        <v>338</v>
      </c>
      <c r="C387" s="8">
        <v>-0.28060000000000002</v>
      </c>
      <c r="D387" s="4"/>
    </row>
    <row r="388" spans="1:4" ht="30" x14ac:dyDescent="0.25">
      <c r="A388" s="2" t="s">
        <v>339</v>
      </c>
      <c r="B388" s="4" t="s">
        <v>340</v>
      </c>
      <c r="C388" s="5">
        <v>39813</v>
      </c>
      <c r="D388" s="4"/>
    </row>
    <row r="389" spans="1:4" x14ac:dyDescent="0.25">
      <c r="A389" s="2" t="s">
        <v>43</v>
      </c>
      <c r="B389" s="4" t="s">
        <v>291</v>
      </c>
      <c r="C389" s="8">
        <v>0.1014</v>
      </c>
      <c r="D389" s="4"/>
    </row>
    <row r="390" spans="1:4" x14ac:dyDescent="0.25">
      <c r="A390" s="2" t="s">
        <v>45</v>
      </c>
      <c r="B390" s="4" t="s">
        <v>292</v>
      </c>
      <c r="C390" s="8">
        <v>0.16370000000000001</v>
      </c>
      <c r="D390" s="4"/>
    </row>
    <row r="391" spans="1:4" x14ac:dyDescent="0.25">
      <c r="A391" s="2" t="s">
        <v>46</v>
      </c>
      <c r="B391" s="4" t="s">
        <v>293</v>
      </c>
      <c r="C391" s="8">
        <v>0.12</v>
      </c>
      <c r="D391" s="4"/>
    </row>
    <row r="392" spans="1:4" ht="45" x14ac:dyDescent="0.25">
      <c r="A392" s="2" t="s">
        <v>357</v>
      </c>
      <c r="B392" s="4"/>
      <c r="C392" s="4" t="s">
        <v>5</v>
      </c>
      <c r="D392" s="4"/>
    </row>
    <row r="393" spans="1:4" x14ac:dyDescent="0.25">
      <c r="A393" s="3" t="s">
        <v>3</v>
      </c>
      <c r="B393" s="4" t="s">
        <v>4</v>
      </c>
      <c r="C393" s="4" t="s">
        <v>5</v>
      </c>
      <c r="D393" s="4"/>
    </row>
    <row r="394" spans="1:4" x14ac:dyDescent="0.25">
      <c r="A394" s="22" t="s">
        <v>237</v>
      </c>
      <c r="B394" s="12" t="s">
        <v>238</v>
      </c>
      <c r="C394" s="4" t="s">
        <v>5</v>
      </c>
      <c r="D394" s="12"/>
    </row>
    <row r="395" spans="1:4" x14ac:dyDescent="0.25">
      <c r="A395" s="22"/>
      <c r="B395" s="12"/>
      <c r="C395" s="4"/>
      <c r="D395" s="12"/>
    </row>
    <row r="396" spans="1:4" x14ac:dyDescent="0.25">
      <c r="A396" s="22"/>
      <c r="B396" s="12"/>
      <c r="C396" s="6" t="s">
        <v>27</v>
      </c>
      <c r="D396" s="12"/>
    </row>
    <row r="397" spans="1:4" x14ac:dyDescent="0.25">
      <c r="A397" s="22" t="s">
        <v>239</v>
      </c>
      <c r="B397" s="12" t="s">
        <v>240</v>
      </c>
      <c r="C397" s="4" t="s">
        <v>5</v>
      </c>
      <c r="D397" s="12"/>
    </row>
    <row r="398" spans="1:4" x14ac:dyDescent="0.25">
      <c r="A398" s="22"/>
      <c r="B398" s="12"/>
      <c r="C398" s="4"/>
      <c r="D398" s="12"/>
    </row>
    <row r="399" spans="1:4" ht="26.25" x14ac:dyDescent="0.25">
      <c r="A399" s="22"/>
      <c r="B399" s="12"/>
      <c r="C399" s="7" t="s">
        <v>89</v>
      </c>
      <c r="D399" s="12"/>
    </row>
    <row r="400" spans="1:4" x14ac:dyDescent="0.25">
      <c r="A400" s="22" t="s">
        <v>241</v>
      </c>
      <c r="B400" s="12" t="s">
        <v>242</v>
      </c>
      <c r="C400" s="4" t="s">
        <v>5</v>
      </c>
      <c r="D400" s="12"/>
    </row>
    <row r="401" spans="1:4" x14ac:dyDescent="0.25">
      <c r="A401" s="22"/>
      <c r="B401" s="12"/>
      <c r="C401" s="4"/>
      <c r="D401" s="12"/>
    </row>
    <row r="402" spans="1:4" x14ac:dyDescent="0.25">
      <c r="A402" s="22"/>
      <c r="B402" s="12"/>
      <c r="C402" s="6" t="s">
        <v>29</v>
      </c>
      <c r="D402" s="12"/>
    </row>
    <row r="403" spans="1:4" x14ac:dyDescent="0.25">
      <c r="A403" s="22" t="s">
        <v>243</v>
      </c>
      <c r="B403" s="12" t="s">
        <v>244</v>
      </c>
      <c r="C403" s="4" t="s">
        <v>5</v>
      </c>
      <c r="D403" s="12"/>
    </row>
    <row r="404" spans="1:4" x14ac:dyDescent="0.25">
      <c r="A404" s="22"/>
      <c r="B404" s="12"/>
      <c r="C404" s="4"/>
      <c r="D404" s="12"/>
    </row>
    <row r="405" spans="1:4" ht="90" x14ac:dyDescent="0.25">
      <c r="A405" s="22"/>
      <c r="B405" s="12"/>
      <c r="C405" s="7" t="s">
        <v>30</v>
      </c>
      <c r="D405" s="12"/>
    </row>
    <row r="406" spans="1:4" x14ac:dyDescent="0.25">
      <c r="A406" s="22" t="s">
        <v>245</v>
      </c>
      <c r="B406" s="12" t="s">
        <v>246</v>
      </c>
      <c r="C406" s="4" t="s">
        <v>5</v>
      </c>
      <c r="D406" s="12"/>
    </row>
    <row r="407" spans="1:4" x14ac:dyDescent="0.25">
      <c r="A407" s="22"/>
      <c r="B407" s="12"/>
      <c r="C407" s="4"/>
      <c r="D407" s="12"/>
    </row>
    <row r="408" spans="1:4" ht="39" x14ac:dyDescent="0.25">
      <c r="A408" s="22"/>
      <c r="B408" s="12"/>
      <c r="C408" s="6" t="s">
        <v>31</v>
      </c>
      <c r="D408" s="12"/>
    </row>
    <row r="409" spans="1:4" ht="30" x14ac:dyDescent="0.25">
      <c r="A409" s="2" t="s">
        <v>342</v>
      </c>
      <c r="B409" s="4" t="s">
        <v>343</v>
      </c>
      <c r="C409" s="4" t="s">
        <v>344</v>
      </c>
      <c r="D409" s="4"/>
    </row>
    <row r="410" spans="1:4" x14ac:dyDescent="0.25">
      <c r="A410" s="22" t="s">
        <v>247</v>
      </c>
      <c r="B410" s="12" t="s">
        <v>248</v>
      </c>
      <c r="C410" s="4" t="s">
        <v>5</v>
      </c>
      <c r="D410" s="12"/>
    </row>
    <row r="411" spans="1:4" x14ac:dyDescent="0.25">
      <c r="A411" s="22"/>
      <c r="B411" s="12"/>
      <c r="C411" s="4"/>
      <c r="D411" s="12"/>
    </row>
    <row r="412" spans="1:4" x14ac:dyDescent="0.25">
      <c r="A412" s="22"/>
      <c r="B412" s="12"/>
      <c r="C412" s="6" t="s">
        <v>40</v>
      </c>
      <c r="D412" s="12"/>
    </row>
    <row r="413" spans="1:4" x14ac:dyDescent="0.25">
      <c r="A413" s="22" t="s">
        <v>249</v>
      </c>
      <c r="B413" s="12" t="s">
        <v>250</v>
      </c>
      <c r="C413" s="4" t="s">
        <v>5</v>
      </c>
      <c r="D413" s="12"/>
    </row>
    <row r="414" spans="1:4" x14ac:dyDescent="0.25">
      <c r="A414" s="22"/>
      <c r="B414" s="12"/>
      <c r="C414" s="4"/>
      <c r="D414" s="12"/>
    </row>
    <row r="415" spans="1:4" ht="192" x14ac:dyDescent="0.25">
      <c r="A415" s="22"/>
      <c r="B415" s="12"/>
      <c r="C415" s="7" t="s">
        <v>84</v>
      </c>
      <c r="D415" s="12"/>
    </row>
    <row r="416" spans="1:4" x14ac:dyDescent="0.25">
      <c r="A416" s="22" t="s">
        <v>251</v>
      </c>
      <c r="B416" s="12" t="s">
        <v>252</v>
      </c>
      <c r="C416" s="4" t="s">
        <v>5</v>
      </c>
      <c r="D416" s="12"/>
    </row>
    <row r="417" spans="1:4" x14ac:dyDescent="0.25">
      <c r="A417" s="22"/>
      <c r="B417" s="12"/>
      <c r="C417" s="4"/>
      <c r="D417" s="12"/>
    </row>
    <row r="418" spans="1:4" x14ac:dyDescent="0.25">
      <c r="A418" s="22"/>
      <c r="B418" s="12"/>
      <c r="C418" s="6" t="s">
        <v>48</v>
      </c>
      <c r="D418" s="12"/>
    </row>
    <row r="419" spans="1:4" x14ac:dyDescent="0.25">
      <c r="A419" s="22" t="s">
        <v>253</v>
      </c>
      <c r="B419" s="12" t="s">
        <v>254</v>
      </c>
      <c r="C419" s="4" t="s">
        <v>5</v>
      </c>
      <c r="D419" s="12"/>
    </row>
    <row r="420" spans="1:4" x14ac:dyDescent="0.25">
      <c r="A420" s="22"/>
      <c r="B420" s="12"/>
      <c r="C420" s="4"/>
      <c r="D420" s="12"/>
    </row>
    <row r="421" spans="1:4" ht="141" x14ac:dyDescent="0.25">
      <c r="A421" s="22"/>
      <c r="B421" s="12"/>
      <c r="C421" s="7" t="s">
        <v>92</v>
      </c>
      <c r="D421" s="12"/>
    </row>
    <row r="422" spans="1:4" x14ac:dyDescent="0.25">
      <c r="A422" s="2" t="s">
        <v>255</v>
      </c>
      <c r="B422" s="4" t="s">
        <v>256</v>
      </c>
      <c r="C422" s="8">
        <v>0.16</v>
      </c>
      <c r="D422" s="4"/>
    </row>
    <row r="423" spans="1:4" x14ac:dyDescent="0.25">
      <c r="A423" s="22" t="s">
        <v>257</v>
      </c>
      <c r="B423" s="12" t="s">
        <v>258</v>
      </c>
      <c r="C423" s="4" t="s">
        <v>5</v>
      </c>
      <c r="D423" s="12"/>
    </row>
    <row r="424" spans="1:4" x14ac:dyDescent="0.25">
      <c r="A424" s="22"/>
      <c r="B424" s="12"/>
      <c r="C424" s="4"/>
      <c r="D424" s="12"/>
    </row>
    <row r="425" spans="1:4" ht="26.25" x14ac:dyDescent="0.25">
      <c r="A425" s="22"/>
      <c r="B425" s="12"/>
      <c r="C425" s="6" t="s">
        <v>50</v>
      </c>
      <c r="D425" s="12"/>
    </row>
    <row r="426" spans="1:4" x14ac:dyDescent="0.25">
      <c r="A426" s="22" t="s">
        <v>259</v>
      </c>
      <c r="B426" s="12" t="s">
        <v>260</v>
      </c>
      <c r="C426" s="4" t="s">
        <v>5</v>
      </c>
      <c r="D426" s="12"/>
    </row>
    <row r="427" spans="1:4" x14ac:dyDescent="0.25">
      <c r="A427" s="22"/>
      <c r="B427" s="12"/>
      <c r="C427" s="4"/>
      <c r="D427" s="12"/>
    </row>
    <row r="428" spans="1:4" ht="230.25" x14ac:dyDescent="0.25">
      <c r="A428" s="22"/>
      <c r="B428" s="12"/>
      <c r="C428" s="7" t="s">
        <v>93</v>
      </c>
      <c r="D428" s="12"/>
    </row>
    <row r="429" spans="1:4" x14ac:dyDescent="0.25">
      <c r="A429" s="22"/>
      <c r="B429" s="12"/>
      <c r="C429" s="4"/>
      <c r="D429" s="12"/>
    </row>
    <row r="430" spans="1:4" ht="192" x14ac:dyDescent="0.25">
      <c r="A430" s="22"/>
      <c r="B430" s="12"/>
      <c r="C430" s="7" t="s">
        <v>94</v>
      </c>
      <c r="D430" s="12"/>
    </row>
    <row r="431" spans="1:4" x14ac:dyDescent="0.25">
      <c r="A431" s="22"/>
      <c r="B431" s="12"/>
      <c r="C431" s="4"/>
      <c r="D431" s="12"/>
    </row>
    <row r="432" spans="1:4" ht="141" x14ac:dyDescent="0.25">
      <c r="A432" s="22"/>
      <c r="B432" s="12"/>
      <c r="C432" s="7" t="s">
        <v>95</v>
      </c>
      <c r="D432" s="12"/>
    </row>
    <row r="433" spans="1:4" x14ac:dyDescent="0.25">
      <c r="A433" s="22"/>
      <c r="B433" s="12"/>
      <c r="C433" s="4"/>
      <c r="D433" s="12"/>
    </row>
    <row r="434" spans="1:4" ht="153.75" x14ac:dyDescent="0.25">
      <c r="A434" s="22"/>
      <c r="B434" s="12"/>
      <c r="C434" s="7" t="s">
        <v>96</v>
      </c>
      <c r="D434" s="12"/>
    </row>
    <row r="435" spans="1:4" x14ac:dyDescent="0.25">
      <c r="A435" s="22"/>
      <c r="B435" s="12"/>
      <c r="C435" s="4"/>
      <c r="D435" s="12"/>
    </row>
    <row r="436" spans="1:4" ht="64.5" x14ac:dyDescent="0.25">
      <c r="A436" s="22"/>
      <c r="B436" s="12"/>
      <c r="C436" s="7" t="s">
        <v>97</v>
      </c>
      <c r="D436" s="12"/>
    </row>
    <row r="437" spans="1:4" x14ac:dyDescent="0.25">
      <c r="A437" s="22"/>
      <c r="B437" s="12"/>
      <c r="C437" s="4"/>
      <c r="D437" s="12"/>
    </row>
    <row r="438" spans="1:4" ht="64.5" x14ac:dyDescent="0.25">
      <c r="A438" s="22"/>
      <c r="B438" s="12"/>
      <c r="C438" s="7" t="s">
        <v>54</v>
      </c>
      <c r="D438" s="12"/>
    </row>
    <row r="439" spans="1:4" x14ac:dyDescent="0.25">
      <c r="A439" s="22" t="s">
        <v>261</v>
      </c>
      <c r="B439" s="12" t="s">
        <v>262</v>
      </c>
      <c r="C439" s="4" t="s">
        <v>5</v>
      </c>
      <c r="D439" s="12"/>
    </row>
    <row r="440" spans="1:4" x14ac:dyDescent="0.25">
      <c r="A440" s="22"/>
      <c r="B440" s="12"/>
      <c r="C440" s="4"/>
      <c r="D440" s="12"/>
    </row>
    <row r="441" spans="1:4" ht="26.25" x14ac:dyDescent="0.25">
      <c r="A441" s="22"/>
      <c r="B441" s="12"/>
      <c r="C441" s="6" t="s">
        <v>55</v>
      </c>
      <c r="D441" s="12"/>
    </row>
    <row r="442" spans="1:4" x14ac:dyDescent="0.25">
      <c r="A442" s="22" t="s">
        <v>263</v>
      </c>
      <c r="B442" s="12" t="s">
        <v>264</v>
      </c>
      <c r="C442" s="4" t="s">
        <v>5</v>
      </c>
      <c r="D442" s="12"/>
    </row>
    <row r="443" spans="1:4" x14ac:dyDescent="0.25">
      <c r="A443" s="22"/>
      <c r="B443" s="12"/>
      <c r="C443" s="4"/>
      <c r="D443" s="12"/>
    </row>
    <row r="444" spans="1:4" ht="90" x14ac:dyDescent="0.25">
      <c r="A444" s="22"/>
      <c r="B444" s="12"/>
      <c r="C444" s="7" t="s">
        <v>56</v>
      </c>
      <c r="D444" s="12"/>
    </row>
    <row r="445" spans="1:4" x14ac:dyDescent="0.25">
      <c r="A445" s="22"/>
      <c r="B445" s="12"/>
      <c r="C445" s="4"/>
      <c r="D445" s="12"/>
    </row>
    <row r="446" spans="1:4" ht="192" x14ac:dyDescent="0.25">
      <c r="A446" s="22"/>
      <c r="B446" s="12"/>
      <c r="C446" s="6" t="s">
        <v>57</v>
      </c>
      <c r="D446" s="12"/>
    </row>
    <row r="447" spans="1:4" x14ac:dyDescent="0.25">
      <c r="A447" s="22"/>
      <c r="B447" s="12"/>
      <c r="C447" s="4"/>
      <c r="D447" s="12"/>
    </row>
    <row r="448" spans="1:4" ht="102.75" x14ac:dyDescent="0.25">
      <c r="A448" s="22"/>
      <c r="B448" s="12"/>
      <c r="C448" s="6" t="s">
        <v>58</v>
      </c>
      <c r="D448" s="12"/>
    </row>
    <row r="449" spans="1:4" x14ac:dyDescent="0.25">
      <c r="A449" s="22"/>
      <c r="B449" s="12"/>
      <c r="C449" s="4"/>
      <c r="D449" s="12"/>
    </row>
    <row r="450" spans="1:4" ht="102.75" x14ac:dyDescent="0.25">
      <c r="A450" s="22"/>
      <c r="B450" s="12"/>
      <c r="C450" s="6" t="s">
        <v>64</v>
      </c>
      <c r="D450" s="12"/>
    </row>
    <row r="451" spans="1:4" x14ac:dyDescent="0.25">
      <c r="A451" s="22"/>
      <c r="B451" s="12"/>
      <c r="C451" s="4"/>
      <c r="D451" s="12"/>
    </row>
    <row r="452" spans="1:4" ht="77.25" x14ac:dyDescent="0.25">
      <c r="A452" s="22"/>
      <c r="B452" s="12"/>
      <c r="C452" s="6" t="s">
        <v>98</v>
      </c>
      <c r="D452" s="12"/>
    </row>
    <row r="453" spans="1:4" x14ac:dyDescent="0.25">
      <c r="A453" s="22"/>
      <c r="B453" s="12"/>
      <c r="C453" s="4"/>
      <c r="D453" s="12"/>
    </row>
    <row r="454" spans="1:4" ht="51.75" x14ac:dyDescent="0.25">
      <c r="A454" s="22"/>
      <c r="B454" s="12"/>
      <c r="C454" s="6" t="s">
        <v>67</v>
      </c>
      <c r="D454" s="12"/>
    </row>
    <row r="455" spans="1:4" x14ac:dyDescent="0.25">
      <c r="A455" s="22"/>
      <c r="B455" s="12"/>
      <c r="C455" s="4"/>
      <c r="D455" s="12"/>
    </row>
    <row r="456" spans="1:4" ht="77.25" x14ac:dyDescent="0.25">
      <c r="A456" s="22"/>
      <c r="B456" s="12"/>
      <c r="C456" s="6" t="s">
        <v>69</v>
      </c>
      <c r="D456" s="12"/>
    </row>
    <row r="457" spans="1:4" ht="105" x14ac:dyDescent="0.25">
      <c r="A457" s="2" t="s">
        <v>265</v>
      </c>
      <c r="B457" s="4" t="s">
        <v>266</v>
      </c>
      <c r="C457" s="4" t="s">
        <v>267</v>
      </c>
      <c r="D457" s="4"/>
    </row>
    <row r="458" spans="1:4" ht="210" x14ac:dyDescent="0.25">
      <c r="A458" s="2" t="s">
        <v>268</v>
      </c>
      <c r="B458" s="4" t="s">
        <v>269</v>
      </c>
      <c r="C458" s="4" t="s">
        <v>270</v>
      </c>
      <c r="D458" s="4"/>
    </row>
    <row r="459" spans="1:4" x14ac:dyDescent="0.25">
      <c r="A459" s="22" t="s">
        <v>273</v>
      </c>
      <c r="B459" s="12" t="s">
        <v>274</v>
      </c>
      <c r="C459" s="4" t="s">
        <v>5</v>
      </c>
      <c r="D459" s="12"/>
    </row>
    <row r="460" spans="1:4" x14ac:dyDescent="0.25">
      <c r="A460" s="22"/>
      <c r="B460" s="12"/>
      <c r="C460" s="4"/>
      <c r="D460" s="12"/>
    </row>
    <row r="461" spans="1:4" ht="26.25" x14ac:dyDescent="0.25">
      <c r="A461" s="22"/>
      <c r="B461" s="12"/>
      <c r="C461" s="6" t="s">
        <v>99</v>
      </c>
      <c r="D461" s="12"/>
    </row>
    <row r="462" spans="1:4" x14ac:dyDescent="0.25">
      <c r="A462" s="22"/>
      <c r="B462" s="12"/>
      <c r="C462" s="4"/>
      <c r="D462" s="12"/>
    </row>
    <row r="463" spans="1:4" ht="230.25" x14ac:dyDescent="0.25">
      <c r="A463" s="22"/>
      <c r="B463" s="12"/>
      <c r="C463" s="7" t="s">
        <v>71</v>
      </c>
      <c r="D463" s="12"/>
    </row>
    <row r="464" spans="1:4" x14ac:dyDescent="0.25">
      <c r="A464" s="22"/>
      <c r="B464" s="12"/>
      <c r="C464" s="4"/>
      <c r="D464" s="12"/>
    </row>
    <row r="465" spans="1:4" ht="90" x14ac:dyDescent="0.25">
      <c r="A465" s="22"/>
      <c r="B465" s="12"/>
      <c r="C465" s="7" t="s">
        <v>72</v>
      </c>
      <c r="D465" s="12"/>
    </row>
    <row r="466" spans="1:4" x14ac:dyDescent="0.25">
      <c r="A466" s="22"/>
      <c r="B466" s="12"/>
      <c r="C466" s="4"/>
      <c r="D466" s="12"/>
    </row>
    <row r="467" spans="1:4" ht="77.25" x14ac:dyDescent="0.25">
      <c r="A467" s="22"/>
      <c r="B467" s="12"/>
      <c r="C467" s="7" t="s">
        <v>100</v>
      </c>
      <c r="D467" s="12"/>
    </row>
    <row r="468" spans="1:4" x14ac:dyDescent="0.25">
      <c r="A468" s="22" t="s">
        <v>275</v>
      </c>
      <c r="B468" s="12" t="s">
        <v>276</v>
      </c>
      <c r="C468" s="4" t="s">
        <v>5</v>
      </c>
      <c r="D468" s="12"/>
    </row>
    <row r="469" spans="1:4" x14ac:dyDescent="0.25">
      <c r="A469" s="22"/>
      <c r="B469" s="12"/>
      <c r="C469" s="4"/>
      <c r="D469" s="12"/>
    </row>
    <row r="470" spans="1:4" x14ac:dyDescent="0.25">
      <c r="A470" s="22"/>
      <c r="B470" s="12"/>
      <c r="C470" s="6" t="s">
        <v>86</v>
      </c>
      <c r="D470" s="12"/>
    </row>
    <row r="471" spans="1:4" x14ac:dyDescent="0.25">
      <c r="A471" s="22" t="s">
        <v>277</v>
      </c>
      <c r="B471" s="12" t="s">
        <v>278</v>
      </c>
      <c r="C471" s="4" t="s">
        <v>5</v>
      </c>
      <c r="D471" s="12"/>
    </row>
    <row r="472" spans="1:4" x14ac:dyDescent="0.25">
      <c r="A472" s="22"/>
      <c r="B472" s="12"/>
      <c r="C472" s="4"/>
      <c r="D472" s="12"/>
    </row>
    <row r="473" spans="1:4" ht="64.5" x14ac:dyDescent="0.25">
      <c r="A473" s="22"/>
      <c r="B473" s="12"/>
      <c r="C473" s="11" t="s">
        <v>106</v>
      </c>
      <c r="D473" s="12"/>
    </row>
    <row r="474" spans="1:4" x14ac:dyDescent="0.25">
      <c r="A474" s="22" t="s">
        <v>279</v>
      </c>
      <c r="B474" s="12" t="s">
        <v>280</v>
      </c>
      <c r="C474" s="4" t="s">
        <v>5</v>
      </c>
      <c r="D474" s="12"/>
    </row>
    <row r="475" spans="1:4" x14ac:dyDescent="0.25">
      <c r="A475" s="22"/>
      <c r="B475" s="12"/>
      <c r="C475" s="4"/>
      <c r="D475" s="12"/>
    </row>
    <row r="476" spans="1:4" ht="26.25" x14ac:dyDescent="0.25">
      <c r="A476" s="22"/>
      <c r="B476" s="12"/>
      <c r="C476" s="6" t="s">
        <v>75</v>
      </c>
      <c r="D476" s="12"/>
    </row>
    <row r="477" spans="1:4" ht="60" x14ac:dyDescent="0.25">
      <c r="A477" s="2" t="s">
        <v>281</v>
      </c>
      <c r="B477" s="4" t="s">
        <v>282</v>
      </c>
      <c r="C477" s="4" t="s">
        <v>283</v>
      </c>
      <c r="D477" s="4"/>
    </row>
    <row r="478" spans="1:4" ht="30" x14ac:dyDescent="0.25">
      <c r="A478" s="2" t="s">
        <v>284</v>
      </c>
      <c r="B478" s="4" t="s">
        <v>285</v>
      </c>
      <c r="C478" s="4" t="s">
        <v>286</v>
      </c>
      <c r="D478" s="4"/>
    </row>
    <row r="479" spans="1:4" x14ac:dyDescent="0.25">
      <c r="A479" s="2" t="s">
        <v>287</v>
      </c>
      <c r="B479" s="4" t="s">
        <v>288</v>
      </c>
      <c r="C479" s="4" t="s">
        <v>289</v>
      </c>
      <c r="D479" s="4"/>
    </row>
    <row r="480" spans="1:4" ht="90" x14ac:dyDescent="0.25">
      <c r="A480" s="2" t="s">
        <v>358</v>
      </c>
      <c r="B480" s="4"/>
      <c r="C480" s="4" t="s">
        <v>5</v>
      </c>
      <c r="D480" s="4"/>
    </row>
    <row r="481" spans="1:4" x14ac:dyDescent="0.25">
      <c r="A481" s="3" t="s">
        <v>3</v>
      </c>
      <c r="B481" s="4" t="s">
        <v>4</v>
      </c>
      <c r="C481" s="4" t="s">
        <v>5</v>
      </c>
      <c r="D481" s="4"/>
    </row>
    <row r="482" spans="1:4" x14ac:dyDescent="0.25">
      <c r="A482" s="2" t="s">
        <v>43</v>
      </c>
      <c r="B482" s="4" t="s">
        <v>291</v>
      </c>
      <c r="C482" s="8">
        <v>-2.2700000000000001E-2</v>
      </c>
      <c r="D482" s="4"/>
    </row>
    <row r="483" spans="1:4" x14ac:dyDescent="0.25">
      <c r="A483" s="2" t="s">
        <v>45</v>
      </c>
      <c r="B483" s="4" t="s">
        <v>292</v>
      </c>
      <c r="C483" s="8">
        <v>0.1515</v>
      </c>
      <c r="D483" s="4"/>
    </row>
    <row r="484" spans="1:4" x14ac:dyDescent="0.25">
      <c r="A484" s="2" t="s">
        <v>46</v>
      </c>
      <c r="B484" s="4" t="s">
        <v>293</v>
      </c>
      <c r="C484" s="8">
        <v>0.1153</v>
      </c>
      <c r="D484" s="4"/>
    </row>
    <row r="485" spans="1:4" ht="90" x14ac:dyDescent="0.25">
      <c r="A485" s="2" t="s">
        <v>359</v>
      </c>
      <c r="B485" s="4"/>
      <c r="C485" s="4" t="s">
        <v>5</v>
      </c>
      <c r="D485" s="4"/>
    </row>
    <row r="486" spans="1:4" x14ac:dyDescent="0.25">
      <c r="A486" s="3" t="s">
        <v>3</v>
      </c>
      <c r="B486" s="4" t="s">
        <v>4</v>
      </c>
      <c r="C486" s="4" t="s">
        <v>5</v>
      </c>
      <c r="D486" s="4"/>
    </row>
    <row r="487" spans="1:4" x14ac:dyDescent="0.25">
      <c r="A487" s="2" t="s">
        <v>43</v>
      </c>
      <c r="B487" s="4" t="s">
        <v>291</v>
      </c>
      <c r="C487" s="8">
        <v>-2.5999999999999999E-2</v>
      </c>
      <c r="D487" s="4"/>
    </row>
    <row r="488" spans="1:4" x14ac:dyDescent="0.25">
      <c r="A488" s="2" t="s">
        <v>45</v>
      </c>
      <c r="B488" s="4" t="s">
        <v>292</v>
      </c>
      <c r="C488" s="8">
        <v>0.1479</v>
      </c>
      <c r="D488" s="4"/>
    </row>
    <row r="489" spans="1:4" x14ac:dyDescent="0.25">
      <c r="A489" s="2" t="s">
        <v>46</v>
      </c>
      <c r="B489" s="4" t="s">
        <v>293</v>
      </c>
      <c r="C489" s="8">
        <v>0.11169999999999999</v>
      </c>
      <c r="D489" s="4"/>
    </row>
    <row r="490" spans="1:4" ht="60" x14ac:dyDescent="0.25">
      <c r="A490" s="2" t="s">
        <v>360</v>
      </c>
      <c r="B490" s="4"/>
      <c r="C490" s="4" t="s">
        <v>5</v>
      </c>
      <c r="D490" s="4"/>
    </row>
    <row r="491" spans="1:4" x14ac:dyDescent="0.25">
      <c r="A491" s="3" t="s">
        <v>3</v>
      </c>
      <c r="B491" s="4" t="s">
        <v>4</v>
      </c>
      <c r="C491" s="4" t="s">
        <v>5</v>
      </c>
      <c r="D491" s="4"/>
    </row>
    <row r="492" spans="1:4" x14ac:dyDescent="0.25">
      <c r="A492" s="2" t="s">
        <v>35</v>
      </c>
      <c r="B492" s="4" t="s">
        <v>295</v>
      </c>
      <c r="C492" s="8">
        <v>1.2500000000000001E-2</v>
      </c>
      <c r="D492" s="4"/>
    </row>
    <row r="493" spans="1:4" ht="30" x14ac:dyDescent="0.25">
      <c r="A493" s="2" t="s">
        <v>36</v>
      </c>
      <c r="B493" s="4" t="s">
        <v>296</v>
      </c>
      <c r="C493" s="8">
        <v>3.0000000000000001E-3</v>
      </c>
      <c r="D493" s="4"/>
    </row>
    <row r="494" spans="1:4" x14ac:dyDescent="0.25">
      <c r="A494" s="2" t="s">
        <v>38</v>
      </c>
      <c r="B494" s="4" t="s">
        <v>297</v>
      </c>
      <c r="C494" s="8">
        <v>1.6000000000000001E-3</v>
      </c>
      <c r="D494" s="4"/>
    </row>
    <row r="495" spans="1:4" x14ac:dyDescent="0.25">
      <c r="A495" s="2" t="s">
        <v>39</v>
      </c>
      <c r="B495" s="4" t="s">
        <v>298</v>
      </c>
      <c r="C495" s="8">
        <v>1.7100000000000001E-2</v>
      </c>
      <c r="D495" s="4"/>
    </row>
    <row r="496" spans="1:4" ht="30" x14ac:dyDescent="0.25">
      <c r="A496" s="2" t="s">
        <v>80</v>
      </c>
      <c r="B496" s="4" t="s">
        <v>347</v>
      </c>
      <c r="C496" s="8">
        <v>-5.0000000000000001E-4</v>
      </c>
      <c r="D496" s="16" t="s">
        <v>81</v>
      </c>
    </row>
    <row r="497" spans="1:4" ht="30" x14ac:dyDescent="0.25">
      <c r="A497" s="2" t="s">
        <v>82</v>
      </c>
      <c r="B497" s="4" t="s">
        <v>348</v>
      </c>
      <c r="C497" s="8">
        <v>1.66E-2</v>
      </c>
      <c r="D497" s="4"/>
    </row>
    <row r="498" spans="1:4" ht="30" x14ac:dyDescent="0.25">
      <c r="A498" s="2" t="s">
        <v>299</v>
      </c>
      <c r="B498" s="4" t="s">
        <v>300</v>
      </c>
      <c r="C498" s="4">
        <v>169</v>
      </c>
      <c r="D498" s="4"/>
    </row>
    <row r="499" spans="1:4" ht="30" x14ac:dyDescent="0.25">
      <c r="A499" s="2" t="s">
        <v>301</v>
      </c>
      <c r="B499" s="4" t="s">
        <v>302</v>
      </c>
      <c r="C499" s="4">
        <v>534</v>
      </c>
      <c r="D499" s="4"/>
    </row>
    <row r="500" spans="1:4" ht="30" x14ac:dyDescent="0.25">
      <c r="A500" s="2" t="s">
        <v>303</v>
      </c>
      <c r="B500" s="4" t="s">
        <v>304</v>
      </c>
      <c r="C500" s="4">
        <v>923</v>
      </c>
      <c r="D500" s="4"/>
    </row>
    <row r="501" spans="1:4" ht="30" x14ac:dyDescent="0.25">
      <c r="A501" s="2" t="s">
        <v>305</v>
      </c>
      <c r="B501" s="4" t="s">
        <v>306</v>
      </c>
      <c r="C501" s="17">
        <v>2015</v>
      </c>
      <c r="D501" s="4"/>
    </row>
    <row r="502" spans="1:4" x14ac:dyDescent="0.25">
      <c r="A502" s="2" t="s">
        <v>307</v>
      </c>
      <c r="B502" s="4" t="s">
        <v>308</v>
      </c>
      <c r="C502" s="8">
        <v>0.33260000000000001</v>
      </c>
      <c r="D502" s="4"/>
    </row>
    <row r="503" spans="1:4" x14ac:dyDescent="0.25">
      <c r="A503" s="2" t="s">
        <v>309</v>
      </c>
      <c r="B503" s="4" t="s">
        <v>310</v>
      </c>
      <c r="C503" s="8">
        <v>0.27110000000000001</v>
      </c>
      <c r="D503" s="4"/>
    </row>
    <row r="504" spans="1:4" x14ac:dyDescent="0.25">
      <c r="A504" s="2" t="s">
        <v>311</v>
      </c>
      <c r="B504" s="4" t="s">
        <v>312</v>
      </c>
      <c r="C504" s="8">
        <v>0.2681</v>
      </c>
      <c r="D504" s="4"/>
    </row>
    <row r="505" spans="1:4" x14ac:dyDescent="0.25">
      <c r="A505" s="2" t="s">
        <v>313</v>
      </c>
      <c r="B505" s="4" t="s">
        <v>314</v>
      </c>
      <c r="C505" s="8">
        <v>0.3851</v>
      </c>
      <c r="D505" s="4"/>
    </row>
    <row r="506" spans="1:4" x14ac:dyDescent="0.25">
      <c r="A506" s="2" t="s">
        <v>315</v>
      </c>
      <c r="B506" s="4" t="s">
        <v>316</v>
      </c>
      <c r="C506" s="8">
        <v>-0.51680000000000004</v>
      </c>
      <c r="D506" s="4"/>
    </row>
    <row r="507" spans="1:4" x14ac:dyDescent="0.25">
      <c r="A507" s="2" t="s">
        <v>317</v>
      </c>
      <c r="B507" s="4" t="s">
        <v>318</v>
      </c>
      <c r="C507" s="8">
        <v>0.77669999999999995</v>
      </c>
      <c r="D507" s="4"/>
    </row>
    <row r="508" spans="1:4" x14ac:dyDescent="0.25">
      <c r="A508" s="2" t="s">
        <v>319</v>
      </c>
      <c r="B508" s="4" t="s">
        <v>320</v>
      </c>
      <c r="C508" s="8">
        <v>0.18210000000000001</v>
      </c>
      <c r="D508" s="4"/>
    </row>
    <row r="509" spans="1:4" x14ac:dyDescent="0.25">
      <c r="A509" s="2" t="s">
        <v>321</v>
      </c>
      <c r="B509" s="4" t="s">
        <v>322</v>
      </c>
      <c r="C509" s="8">
        <v>-0.2</v>
      </c>
      <c r="D509" s="4"/>
    </row>
    <row r="510" spans="1:4" x14ac:dyDescent="0.25">
      <c r="A510" s="2" t="s">
        <v>323</v>
      </c>
      <c r="B510" s="4" t="s">
        <v>324</v>
      </c>
      <c r="C510" s="8">
        <v>0.1419</v>
      </c>
      <c r="D510" s="4"/>
    </row>
    <row r="511" spans="1:4" x14ac:dyDescent="0.25">
      <c r="A511" s="2" t="s">
        <v>325</v>
      </c>
      <c r="B511" s="4" t="s">
        <v>326</v>
      </c>
      <c r="C511" s="8">
        <v>9.8599999999999993E-2</v>
      </c>
      <c r="D511" s="4"/>
    </row>
    <row r="512" spans="1:4" ht="30" x14ac:dyDescent="0.25">
      <c r="A512" s="2" t="s">
        <v>327</v>
      </c>
      <c r="B512" s="4" t="s">
        <v>328</v>
      </c>
      <c r="C512" s="4" t="s">
        <v>361</v>
      </c>
      <c r="D512" s="4"/>
    </row>
    <row r="513" spans="1:4" x14ac:dyDescent="0.25">
      <c r="A513" s="2" t="s">
        <v>330</v>
      </c>
      <c r="B513" s="4" t="s">
        <v>331</v>
      </c>
      <c r="C513" s="8">
        <v>0.34039999999999998</v>
      </c>
      <c r="D513" s="4"/>
    </row>
    <row r="514" spans="1:4" ht="30" x14ac:dyDescent="0.25">
      <c r="A514" s="2" t="s">
        <v>332</v>
      </c>
      <c r="B514" s="4" t="s">
        <v>333</v>
      </c>
      <c r="C514" s="5">
        <v>39994</v>
      </c>
      <c r="D514" s="4"/>
    </row>
    <row r="515" spans="1:4" ht="30" x14ac:dyDescent="0.25">
      <c r="A515" s="2" t="s">
        <v>334</v>
      </c>
      <c r="B515" s="4" t="s">
        <v>335</v>
      </c>
      <c r="C515" s="4" t="s">
        <v>362</v>
      </c>
      <c r="D515" s="4"/>
    </row>
    <row r="516" spans="1:4" x14ac:dyDescent="0.25">
      <c r="A516" s="2" t="s">
        <v>337</v>
      </c>
      <c r="B516" s="4" t="s">
        <v>338</v>
      </c>
      <c r="C516" s="8">
        <v>-0.28129999999999999</v>
      </c>
      <c r="D516" s="4"/>
    </row>
    <row r="517" spans="1:4" ht="30" x14ac:dyDescent="0.25">
      <c r="A517" s="2" t="s">
        <v>339</v>
      </c>
      <c r="B517" s="4" t="s">
        <v>340</v>
      </c>
      <c r="C517" s="5">
        <v>39813</v>
      </c>
      <c r="D517" s="4"/>
    </row>
    <row r="518" spans="1:4" x14ac:dyDescent="0.25">
      <c r="A518" s="2" t="s">
        <v>43</v>
      </c>
      <c r="B518" s="4" t="s">
        <v>291</v>
      </c>
      <c r="C518" s="8">
        <v>9.8599999999999993E-2</v>
      </c>
      <c r="D518" s="4"/>
    </row>
    <row r="519" spans="1:4" x14ac:dyDescent="0.25">
      <c r="A519" s="2" t="s">
        <v>45</v>
      </c>
      <c r="B519" s="4" t="s">
        <v>292</v>
      </c>
      <c r="C519" s="8">
        <v>0.1608</v>
      </c>
      <c r="D519" s="4"/>
    </row>
    <row r="520" spans="1:4" x14ac:dyDescent="0.25">
      <c r="A520" s="2" t="s">
        <v>46</v>
      </c>
      <c r="B520" s="4" t="s">
        <v>293</v>
      </c>
      <c r="C520" s="8">
        <v>0.1172</v>
      </c>
      <c r="D520" s="4"/>
    </row>
    <row r="521" spans="1:4" ht="45" x14ac:dyDescent="0.25">
      <c r="A521" s="2" t="s">
        <v>363</v>
      </c>
      <c r="B521" s="4"/>
      <c r="C521" s="4" t="s">
        <v>5</v>
      </c>
      <c r="D521" s="4"/>
    </row>
    <row r="522" spans="1:4" x14ac:dyDescent="0.25">
      <c r="A522" s="3" t="s">
        <v>3</v>
      </c>
      <c r="B522" s="4" t="s">
        <v>4</v>
      </c>
      <c r="C522" s="4" t="s">
        <v>5</v>
      </c>
      <c r="D522" s="4"/>
    </row>
    <row r="523" spans="1:4" x14ac:dyDescent="0.25">
      <c r="A523" s="22" t="s">
        <v>237</v>
      </c>
      <c r="B523" s="12" t="s">
        <v>238</v>
      </c>
      <c r="C523" s="4" t="s">
        <v>5</v>
      </c>
      <c r="D523" s="12"/>
    </row>
    <row r="524" spans="1:4" x14ac:dyDescent="0.25">
      <c r="A524" s="22"/>
      <c r="B524" s="12"/>
      <c r="C524" s="4"/>
      <c r="D524" s="12"/>
    </row>
    <row r="525" spans="1:4" x14ac:dyDescent="0.25">
      <c r="A525" s="22"/>
      <c r="B525" s="12"/>
      <c r="C525" s="6" t="s">
        <v>27</v>
      </c>
      <c r="D525" s="12"/>
    </row>
    <row r="526" spans="1:4" x14ac:dyDescent="0.25">
      <c r="A526" s="22" t="s">
        <v>239</v>
      </c>
      <c r="B526" s="12" t="s">
        <v>240</v>
      </c>
      <c r="C526" s="4" t="s">
        <v>5</v>
      </c>
      <c r="D526" s="12"/>
    </row>
    <row r="527" spans="1:4" x14ac:dyDescent="0.25">
      <c r="A527" s="22"/>
      <c r="B527" s="12"/>
      <c r="C527" s="4"/>
      <c r="D527" s="12"/>
    </row>
    <row r="528" spans="1:4" ht="26.25" x14ac:dyDescent="0.25">
      <c r="A528" s="22"/>
      <c r="B528" s="12"/>
      <c r="C528" s="7" t="s">
        <v>108</v>
      </c>
      <c r="D528" s="12"/>
    </row>
    <row r="529" spans="1:4" x14ac:dyDescent="0.25">
      <c r="A529" s="22" t="s">
        <v>241</v>
      </c>
      <c r="B529" s="12" t="s">
        <v>242</v>
      </c>
      <c r="C529" s="4" t="s">
        <v>5</v>
      </c>
      <c r="D529" s="12"/>
    </row>
    <row r="530" spans="1:4" x14ac:dyDescent="0.25">
      <c r="A530" s="22"/>
      <c r="B530" s="12"/>
      <c r="C530" s="4"/>
      <c r="D530" s="12"/>
    </row>
    <row r="531" spans="1:4" x14ac:dyDescent="0.25">
      <c r="A531" s="22"/>
      <c r="B531" s="12"/>
      <c r="C531" s="6" t="s">
        <v>29</v>
      </c>
      <c r="D531" s="12"/>
    </row>
    <row r="532" spans="1:4" x14ac:dyDescent="0.25">
      <c r="A532" s="22" t="s">
        <v>243</v>
      </c>
      <c r="B532" s="12" t="s">
        <v>244</v>
      </c>
      <c r="C532" s="4" t="s">
        <v>5</v>
      </c>
      <c r="D532" s="12"/>
    </row>
    <row r="533" spans="1:4" x14ac:dyDescent="0.25">
      <c r="A533" s="22"/>
      <c r="B533" s="12"/>
      <c r="C533" s="4"/>
      <c r="D533" s="12"/>
    </row>
    <row r="534" spans="1:4" ht="90" x14ac:dyDescent="0.25">
      <c r="A534" s="22"/>
      <c r="B534" s="12"/>
      <c r="C534" s="7" t="s">
        <v>30</v>
      </c>
      <c r="D534" s="12"/>
    </row>
    <row r="535" spans="1:4" x14ac:dyDescent="0.25">
      <c r="A535" s="22" t="s">
        <v>245</v>
      </c>
      <c r="B535" s="12" t="s">
        <v>246</v>
      </c>
      <c r="C535" s="4" t="s">
        <v>5</v>
      </c>
      <c r="D535" s="12"/>
    </row>
    <row r="536" spans="1:4" x14ac:dyDescent="0.25">
      <c r="A536" s="22"/>
      <c r="B536" s="12"/>
      <c r="C536" s="4"/>
      <c r="D536" s="12"/>
    </row>
    <row r="537" spans="1:4" ht="39" x14ac:dyDescent="0.25">
      <c r="A537" s="22"/>
      <c r="B537" s="12"/>
      <c r="C537" s="6" t="s">
        <v>31</v>
      </c>
      <c r="D537" s="12"/>
    </row>
    <row r="538" spans="1:4" x14ac:dyDescent="0.25">
      <c r="A538" s="22" t="s">
        <v>247</v>
      </c>
      <c r="B538" s="12" t="s">
        <v>248</v>
      </c>
      <c r="C538" s="4" t="s">
        <v>5</v>
      </c>
      <c r="D538" s="12"/>
    </row>
    <row r="539" spans="1:4" x14ac:dyDescent="0.25">
      <c r="A539" s="22"/>
      <c r="B539" s="12"/>
      <c r="C539" s="4"/>
      <c r="D539" s="12"/>
    </row>
    <row r="540" spans="1:4" x14ac:dyDescent="0.25">
      <c r="A540" s="22"/>
      <c r="B540" s="12"/>
      <c r="C540" s="6" t="s">
        <v>40</v>
      </c>
      <c r="D540" s="12"/>
    </row>
    <row r="541" spans="1:4" x14ac:dyDescent="0.25">
      <c r="A541" s="22" t="s">
        <v>249</v>
      </c>
      <c r="B541" s="12" t="s">
        <v>250</v>
      </c>
      <c r="C541" s="4" t="s">
        <v>5</v>
      </c>
      <c r="D541" s="12"/>
    </row>
    <row r="542" spans="1:4" x14ac:dyDescent="0.25">
      <c r="A542" s="22"/>
      <c r="B542" s="12"/>
      <c r="C542" s="4"/>
      <c r="D542" s="12"/>
    </row>
    <row r="543" spans="1:4" ht="166.5" x14ac:dyDescent="0.25">
      <c r="A543" s="22"/>
      <c r="B543" s="12"/>
      <c r="C543" s="7" t="s">
        <v>41</v>
      </c>
      <c r="D543" s="12"/>
    </row>
    <row r="544" spans="1:4" x14ac:dyDescent="0.25">
      <c r="A544" s="22" t="s">
        <v>251</v>
      </c>
      <c r="B544" s="12" t="s">
        <v>252</v>
      </c>
      <c r="C544" s="4" t="s">
        <v>5</v>
      </c>
      <c r="D544" s="12"/>
    </row>
    <row r="545" spans="1:4" x14ac:dyDescent="0.25">
      <c r="A545" s="22"/>
      <c r="B545" s="12"/>
      <c r="C545" s="4"/>
      <c r="D545" s="12"/>
    </row>
    <row r="546" spans="1:4" x14ac:dyDescent="0.25">
      <c r="A546" s="22"/>
      <c r="B546" s="12"/>
      <c r="C546" s="6" t="s">
        <v>48</v>
      </c>
      <c r="D546" s="12"/>
    </row>
    <row r="547" spans="1:4" x14ac:dyDescent="0.25">
      <c r="A547" s="22" t="s">
        <v>253</v>
      </c>
      <c r="B547" s="12" t="s">
        <v>254</v>
      </c>
      <c r="C547" s="4" t="s">
        <v>5</v>
      </c>
      <c r="D547" s="12"/>
    </row>
    <row r="548" spans="1:4" x14ac:dyDescent="0.25">
      <c r="A548" s="22"/>
      <c r="B548" s="12"/>
      <c r="C548" s="4"/>
      <c r="D548" s="12"/>
    </row>
    <row r="549" spans="1:4" ht="141" x14ac:dyDescent="0.25">
      <c r="A549" s="22"/>
      <c r="B549" s="12"/>
      <c r="C549" s="7" t="s">
        <v>111</v>
      </c>
      <c r="D549" s="12"/>
    </row>
    <row r="550" spans="1:4" x14ac:dyDescent="0.25">
      <c r="A550" s="2" t="s">
        <v>255</v>
      </c>
      <c r="B550" s="4" t="s">
        <v>256</v>
      </c>
      <c r="C550" s="8">
        <v>0.19</v>
      </c>
      <c r="D550" s="4"/>
    </row>
    <row r="551" spans="1:4" x14ac:dyDescent="0.25">
      <c r="A551" s="22" t="s">
        <v>257</v>
      </c>
      <c r="B551" s="12" t="s">
        <v>258</v>
      </c>
      <c r="C551" s="4" t="s">
        <v>5</v>
      </c>
      <c r="D551" s="12"/>
    </row>
    <row r="552" spans="1:4" x14ac:dyDescent="0.25">
      <c r="A552" s="22"/>
      <c r="B552" s="12"/>
      <c r="C552" s="4"/>
      <c r="D552" s="12"/>
    </row>
    <row r="553" spans="1:4" ht="26.25" x14ac:dyDescent="0.25">
      <c r="A553" s="22"/>
      <c r="B553" s="12"/>
      <c r="C553" s="6" t="s">
        <v>50</v>
      </c>
      <c r="D553" s="12"/>
    </row>
    <row r="554" spans="1:4" x14ac:dyDescent="0.25">
      <c r="A554" s="22" t="s">
        <v>259</v>
      </c>
      <c r="B554" s="12" t="s">
        <v>260</v>
      </c>
      <c r="C554" s="4" t="s">
        <v>5</v>
      </c>
      <c r="D554" s="12"/>
    </row>
    <row r="555" spans="1:4" x14ac:dyDescent="0.25">
      <c r="A555" s="22"/>
      <c r="B555" s="12"/>
      <c r="C555" s="4"/>
      <c r="D555" s="12"/>
    </row>
    <row r="556" spans="1:4" ht="409.6" x14ac:dyDescent="0.25">
      <c r="A556" s="22"/>
      <c r="B556" s="12"/>
      <c r="C556" s="7" t="s">
        <v>112</v>
      </c>
      <c r="D556" s="12"/>
    </row>
    <row r="557" spans="1:4" x14ac:dyDescent="0.25">
      <c r="A557" s="22"/>
      <c r="B557" s="12"/>
      <c r="C557" s="4"/>
      <c r="D557" s="12"/>
    </row>
    <row r="558" spans="1:4" ht="230.25" x14ac:dyDescent="0.25">
      <c r="A558" s="22"/>
      <c r="B558" s="12"/>
      <c r="C558" s="7" t="s">
        <v>113</v>
      </c>
      <c r="D558" s="12"/>
    </row>
    <row r="559" spans="1:4" x14ac:dyDescent="0.25">
      <c r="A559" s="22"/>
      <c r="B559" s="12"/>
      <c r="C559" s="4"/>
      <c r="D559" s="12"/>
    </row>
    <row r="560" spans="1:4" ht="64.5" x14ac:dyDescent="0.25">
      <c r="A560" s="22"/>
      <c r="B560" s="12"/>
      <c r="C560" s="7" t="s">
        <v>114</v>
      </c>
      <c r="D560" s="12"/>
    </row>
    <row r="561" spans="1:4" x14ac:dyDescent="0.25">
      <c r="A561" s="22" t="s">
        <v>261</v>
      </c>
      <c r="B561" s="12" t="s">
        <v>262</v>
      </c>
      <c r="C561" s="4" t="s">
        <v>5</v>
      </c>
      <c r="D561" s="12"/>
    </row>
    <row r="562" spans="1:4" x14ac:dyDescent="0.25">
      <c r="A562" s="22"/>
      <c r="B562" s="12"/>
      <c r="C562" s="4"/>
      <c r="D562" s="12"/>
    </row>
    <row r="563" spans="1:4" ht="26.25" x14ac:dyDescent="0.25">
      <c r="A563" s="22"/>
      <c r="B563" s="12"/>
      <c r="C563" s="6" t="s">
        <v>55</v>
      </c>
      <c r="D563" s="12"/>
    </row>
    <row r="564" spans="1:4" x14ac:dyDescent="0.25">
      <c r="A564" s="22" t="s">
        <v>263</v>
      </c>
      <c r="B564" s="12" t="s">
        <v>264</v>
      </c>
      <c r="C564" s="4" t="s">
        <v>5</v>
      </c>
      <c r="D564" s="12"/>
    </row>
    <row r="565" spans="1:4" x14ac:dyDescent="0.25">
      <c r="A565" s="22"/>
      <c r="B565" s="12"/>
      <c r="C565" s="4"/>
      <c r="D565" s="12"/>
    </row>
    <row r="566" spans="1:4" ht="90" x14ac:dyDescent="0.25">
      <c r="A566" s="22"/>
      <c r="B566" s="12"/>
      <c r="C566" s="7" t="s">
        <v>56</v>
      </c>
      <c r="D566" s="12"/>
    </row>
    <row r="567" spans="1:4" x14ac:dyDescent="0.25">
      <c r="A567" s="22"/>
      <c r="B567" s="12"/>
      <c r="C567" s="4"/>
      <c r="D567" s="12"/>
    </row>
    <row r="568" spans="1:4" ht="192" x14ac:dyDescent="0.25">
      <c r="A568" s="22"/>
      <c r="B568" s="12"/>
      <c r="C568" s="6" t="s">
        <v>57</v>
      </c>
      <c r="D568" s="12"/>
    </row>
    <row r="569" spans="1:4" x14ac:dyDescent="0.25">
      <c r="A569" s="22"/>
      <c r="B569" s="12"/>
      <c r="C569" s="4"/>
      <c r="D569" s="12"/>
    </row>
    <row r="570" spans="1:4" ht="102.75" x14ac:dyDescent="0.25">
      <c r="A570" s="22"/>
      <c r="B570" s="12"/>
      <c r="C570" s="6" t="s">
        <v>58</v>
      </c>
      <c r="D570" s="12"/>
    </row>
    <row r="571" spans="1:4" x14ac:dyDescent="0.25">
      <c r="A571" s="22"/>
      <c r="B571" s="12"/>
      <c r="C571" s="4"/>
      <c r="D571" s="12"/>
    </row>
    <row r="572" spans="1:4" ht="90" x14ac:dyDescent="0.25">
      <c r="A572" s="22"/>
      <c r="B572" s="12"/>
      <c r="C572" s="6" t="s">
        <v>115</v>
      </c>
      <c r="D572" s="12"/>
    </row>
    <row r="573" spans="1:4" x14ac:dyDescent="0.25">
      <c r="A573" s="22"/>
      <c r="B573" s="12"/>
      <c r="C573" s="4"/>
      <c r="D573" s="12"/>
    </row>
    <row r="574" spans="1:4" ht="77.25" x14ac:dyDescent="0.25">
      <c r="A574" s="22"/>
      <c r="B574" s="12"/>
      <c r="C574" s="6" t="s">
        <v>98</v>
      </c>
      <c r="D574" s="12"/>
    </row>
    <row r="575" spans="1:4" x14ac:dyDescent="0.25">
      <c r="A575" s="22"/>
      <c r="B575" s="12"/>
      <c r="C575" s="4"/>
      <c r="D575" s="12"/>
    </row>
    <row r="576" spans="1:4" ht="166.5" x14ac:dyDescent="0.25">
      <c r="A576" s="22"/>
      <c r="B576" s="12"/>
      <c r="C576" s="6" t="s">
        <v>116</v>
      </c>
      <c r="D576" s="12"/>
    </row>
    <row r="577" spans="1:4" x14ac:dyDescent="0.25">
      <c r="A577" s="22"/>
      <c r="B577" s="12"/>
      <c r="C577" s="4"/>
      <c r="D577" s="12"/>
    </row>
    <row r="578" spans="1:4" ht="102.75" x14ac:dyDescent="0.25">
      <c r="A578" s="22"/>
      <c r="B578" s="12"/>
      <c r="C578" s="6" t="s">
        <v>64</v>
      </c>
      <c r="D578" s="12"/>
    </row>
    <row r="579" spans="1:4" x14ac:dyDescent="0.25">
      <c r="A579" s="22"/>
      <c r="B579" s="12"/>
      <c r="C579" s="4"/>
      <c r="D579" s="12"/>
    </row>
    <row r="580" spans="1:4" ht="51.75" x14ac:dyDescent="0.25">
      <c r="A580" s="22"/>
      <c r="B580" s="12"/>
      <c r="C580" s="6" t="s">
        <v>67</v>
      </c>
      <c r="D580" s="12"/>
    </row>
    <row r="581" spans="1:4" ht="105" x14ac:dyDescent="0.25">
      <c r="A581" s="2" t="s">
        <v>265</v>
      </c>
      <c r="B581" s="4" t="s">
        <v>266</v>
      </c>
      <c r="C581" s="4" t="s">
        <v>267</v>
      </c>
      <c r="D581" s="4"/>
    </row>
    <row r="582" spans="1:4" ht="210" x14ac:dyDescent="0.25">
      <c r="A582" s="2" t="s">
        <v>268</v>
      </c>
      <c r="B582" s="4" t="s">
        <v>269</v>
      </c>
      <c r="C582" s="4" t="s">
        <v>270</v>
      </c>
      <c r="D582" s="4"/>
    </row>
    <row r="583" spans="1:4" x14ac:dyDescent="0.25">
      <c r="A583" s="22" t="s">
        <v>271</v>
      </c>
      <c r="B583" s="12" t="s">
        <v>272</v>
      </c>
      <c r="C583" s="4" t="s">
        <v>5</v>
      </c>
      <c r="D583" s="12"/>
    </row>
    <row r="584" spans="1:4" x14ac:dyDescent="0.25">
      <c r="A584" s="22"/>
      <c r="B584" s="12"/>
      <c r="C584" s="4"/>
      <c r="D584" s="12"/>
    </row>
    <row r="585" spans="1:4" ht="26.25" x14ac:dyDescent="0.25">
      <c r="A585" s="22"/>
      <c r="B585" s="12"/>
      <c r="C585" s="6" t="s">
        <v>117</v>
      </c>
      <c r="D585" s="12"/>
    </row>
    <row r="586" spans="1:4" x14ac:dyDescent="0.25">
      <c r="A586" s="22" t="s">
        <v>273</v>
      </c>
      <c r="B586" s="12" t="s">
        <v>274</v>
      </c>
      <c r="C586" s="4" t="s">
        <v>5</v>
      </c>
      <c r="D586" s="12"/>
    </row>
    <row r="587" spans="1:4" x14ac:dyDescent="0.25">
      <c r="A587" s="22"/>
      <c r="B587" s="12"/>
      <c r="C587" s="4"/>
      <c r="D587" s="12"/>
    </row>
    <row r="588" spans="1:4" ht="230.25" x14ac:dyDescent="0.25">
      <c r="A588" s="22"/>
      <c r="B588" s="12"/>
      <c r="C588" s="7" t="s">
        <v>71</v>
      </c>
      <c r="D588" s="12"/>
    </row>
    <row r="589" spans="1:4" x14ac:dyDescent="0.25">
      <c r="A589" s="22"/>
      <c r="B589" s="12"/>
      <c r="C589" s="4"/>
      <c r="D589" s="12"/>
    </row>
    <row r="590" spans="1:4" ht="90" x14ac:dyDescent="0.25">
      <c r="A590" s="22"/>
      <c r="B590" s="12"/>
      <c r="C590" s="7" t="s">
        <v>72</v>
      </c>
      <c r="D590" s="12"/>
    </row>
    <row r="591" spans="1:4" x14ac:dyDescent="0.25">
      <c r="A591" s="22"/>
      <c r="B591" s="12"/>
      <c r="C591" s="4"/>
      <c r="D591" s="12"/>
    </row>
    <row r="592" spans="1:4" ht="255.75" x14ac:dyDescent="0.25">
      <c r="A592" s="22"/>
      <c r="B592" s="12"/>
      <c r="C592" s="7" t="s">
        <v>118</v>
      </c>
      <c r="D592" s="12"/>
    </row>
    <row r="593" spans="1:4" x14ac:dyDescent="0.25">
      <c r="A593" s="22" t="s">
        <v>275</v>
      </c>
      <c r="B593" s="12" t="s">
        <v>276</v>
      </c>
      <c r="C593" s="4" t="s">
        <v>5</v>
      </c>
      <c r="D593" s="12"/>
    </row>
    <row r="594" spans="1:4" x14ac:dyDescent="0.25">
      <c r="A594" s="22"/>
      <c r="B594" s="12"/>
      <c r="C594" s="4"/>
      <c r="D594" s="12"/>
    </row>
    <row r="595" spans="1:4" x14ac:dyDescent="0.25">
      <c r="A595" s="22"/>
      <c r="B595" s="12"/>
      <c r="C595" s="6" t="s">
        <v>73</v>
      </c>
      <c r="D595" s="12"/>
    </row>
    <row r="596" spans="1:4" x14ac:dyDescent="0.25">
      <c r="A596" s="22" t="s">
        <v>277</v>
      </c>
      <c r="B596" s="12" t="s">
        <v>278</v>
      </c>
      <c r="C596" s="4" t="s">
        <v>5</v>
      </c>
      <c r="D596" s="12"/>
    </row>
    <row r="597" spans="1:4" x14ac:dyDescent="0.25">
      <c r="A597" s="22"/>
      <c r="B597" s="12"/>
      <c r="C597" s="4"/>
      <c r="D597" s="12"/>
    </row>
    <row r="598" spans="1:4" ht="64.5" x14ac:dyDescent="0.25">
      <c r="A598" s="22"/>
      <c r="B598" s="12"/>
      <c r="C598" s="11" t="s">
        <v>119</v>
      </c>
      <c r="D598" s="12"/>
    </row>
    <row r="599" spans="1:4" x14ac:dyDescent="0.25">
      <c r="A599" s="22" t="s">
        <v>279</v>
      </c>
      <c r="B599" s="12" t="s">
        <v>280</v>
      </c>
      <c r="C599" s="4" t="s">
        <v>5</v>
      </c>
      <c r="D599" s="12"/>
    </row>
    <row r="600" spans="1:4" x14ac:dyDescent="0.25">
      <c r="A600" s="22"/>
      <c r="B600" s="12"/>
      <c r="C600" s="4"/>
      <c r="D600" s="12"/>
    </row>
    <row r="601" spans="1:4" ht="26.25" x14ac:dyDescent="0.25">
      <c r="A601" s="22"/>
      <c r="B601" s="12"/>
      <c r="C601" s="6" t="s">
        <v>75</v>
      </c>
      <c r="D601" s="12"/>
    </row>
    <row r="602" spans="1:4" ht="60" x14ac:dyDescent="0.25">
      <c r="A602" s="2" t="s">
        <v>281</v>
      </c>
      <c r="B602" s="4" t="s">
        <v>282</v>
      </c>
      <c r="C602" s="4" t="s">
        <v>283</v>
      </c>
      <c r="D602" s="4"/>
    </row>
    <row r="603" spans="1:4" ht="30" x14ac:dyDescent="0.25">
      <c r="A603" s="2" t="s">
        <v>284</v>
      </c>
      <c r="B603" s="4" t="s">
        <v>285</v>
      </c>
      <c r="C603" s="4" t="s">
        <v>286</v>
      </c>
      <c r="D603" s="4"/>
    </row>
    <row r="604" spans="1:4" x14ac:dyDescent="0.25">
      <c r="A604" s="2" t="s">
        <v>287</v>
      </c>
      <c r="B604" s="4" t="s">
        <v>288</v>
      </c>
      <c r="C604" s="4" t="s">
        <v>289</v>
      </c>
      <c r="D604" s="4"/>
    </row>
    <row r="605" spans="1:4" ht="75" x14ac:dyDescent="0.25">
      <c r="A605" s="2" t="s">
        <v>364</v>
      </c>
      <c r="B605" s="4"/>
      <c r="C605" s="4" t="s">
        <v>5</v>
      </c>
      <c r="D605" s="4"/>
    </row>
    <row r="606" spans="1:4" x14ac:dyDescent="0.25">
      <c r="A606" s="3" t="s">
        <v>3</v>
      </c>
      <c r="B606" s="4" t="s">
        <v>4</v>
      </c>
      <c r="C606" s="4" t="s">
        <v>5</v>
      </c>
      <c r="D606" s="4"/>
    </row>
    <row r="607" spans="1:4" x14ac:dyDescent="0.25">
      <c r="A607" s="2" t="s">
        <v>43</v>
      </c>
      <c r="B607" s="4" t="s">
        <v>291</v>
      </c>
      <c r="C607" s="8">
        <v>0.40649999999999997</v>
      </c>
      <c r="D607" s="4"/>
    </row>
    <row r="608" spans="1:4" x14ac:dyDescent="0.25">
      <c r="A608" s="2" t="s">
        <v>45</v>
      </c>
      <c r="B608" s="4" t="s">
        <v>292</v>
      </c>
      <c r="C608" s="8">
        <v>0.2402</v>
      </c>
      <c r="D608" s="4"/>
    </row>
    <row r="609" spans="1:4" x14ac:dyDescent="0.25">
      <c r="A609" s="2" t="s">
        <v>46</v>
      </c>
      <c r="B609" s="4" t="s">
        <v>293</v>
      </c>
      <c r="C609" s="8">
        <v>0.1011</v>
      </c>
      <c r="D609" s="4"/>
    </row>
    <row r="610" spans="1:4" ht="60" x14ac:dyDescent="0.25">
      <c r="A610" s="2" t="s">
        <v>365</v>
      </c>
      <c r="B610" s="4"/>
      <c r="C610" s="4" t="s">
        <v>5</v>
      </c>
      <c r="D610" s="4"/>
    </row>
    <row r="611" spans="1:4" x14ac:dyDescent="0.25">
      <c r="A611" s="3" t="s">
        <v>3</v>
      </c>
      <c r="B611" s="4" t="s">
        <v>4</v>
      </c>
      <c r="C611" s="4" t="s">
        <v>5</v>
      </c>
      <c r="D611" s="4"/>
    </row>
    <row r="612" spans="1:4" x14ac:dyDescent="0.25">
      <c r="A612" s="2" t="s">
        <v>35</v>
      </c>
      <c r="B612" s="4" t="s">
        <v>295</v>
      </c>
      <c r="C612" s="8">
        <v>7.4000000000000003E-3</v>
      </c>
      <c r="D612" s="4"/>
    </row>
    <row r="613" spans="1:4" ht="30" x14ac:dyDescent="0.25">
      <c r="A613" s="2" t="s">
        <v>36</v>
      </c>
      <c r="B613" s="4" t="s">
        <v>296</v>
      </c>
      <c r="C613" s="9" t="s">
        <v>37</v>
      </c>
      <c r="D613" s="4"/>
    </row>
    <row r="614" spans="1:4" x14ac:dyDescent="0.25">
      <c r="A614" s="2" t="s">
        <v>38</v>
      </c>
      <c r="B614" s="4" t="s">
        <v>297</v>
      </c>
      <c r="C614" s="8">
        <v>8.9999999999999998E-4</v>
      </c>
      <c r="D614" s="4"/>
    </row>
    <row r="615" spans="1:4" x14ac:dyDescent="0.25">
      <c r="A615" s="2" t="s">
        <v>39</v>
      </c>
      <c r="B615" s="4" t="s">
        <v>298</v>
      </c>
      <c r="C615" s="8">
        <v>8.3000000000000001E-3</v>
      </c>
      <c r="D615" s="4"/>
    </row>
    <row r="616" spans="1:4" ht="30" x14ac:dyDescent="0.25">
      <c r="A616" s="2" t="s">
        <v>299</v>
      </c>
      <c r="B616" s="4" t="s">
        <v>300</v>
      </c>
      <c r="C616" s="4">
        <v>85</v>
      </c>
      <c r="D616" s="4"/>
    </row>
    <row r="617" spans="1:4" ht="30" x14ac:dyDescent="0.25">
      <c r="A617" s="2" t="s">
        <v>301</v>
      </c>
      <c r="B617" s="4" t="s">
        <v>302</v>
      </c>
      <c r="C617" s="4">
        <v>265</v>
      </c>
      <c r="D617" s="4"/>
    </row>
    <row r="618" spans="1:4" ht="30" x14ac:dyDescent="0.25">
      <c r="A618" s="2" t="s">
        <v>303</v>
      </c>
      <c r="B618" s="4" t="s">
        <v>304</v>
      </c>
      <c r="C618" s="4">
        <v>460</v>
      </c>
      <c r="D618" s="4"/>
    </row>
    <row r="619" spans="1:4" ht="30" x14ac:dyDescent="0.25">
      <c r="A619" s="2" t="s">
        <v>305</v>
      </c>
      <c r="B619" s="4" t="s">
        <v>306</v>
      </c>
      <c r="C619" s="17">
        <v>1025</v>
      </c>
      <c r="D619" s="4"/>
    </row>
    <row r="620" spans="1:4" x14ac:dyDescent="0.25">
      <c r="A620" s="2" t="s">
        <v>307</v>
      </c>
      <c r="B620" s="4" t="s">
        <v>308</v>
      </c>
      <c r="C620" s="8">
        <v>0.12470000000000001</v>
      </c>
      <c r="D620" s="4"/>
    </row>
    <row r="621" spans="1:4" x14ac:dyDescent="0.25">
      <c r="A621" s="2" t="s">
        <v>309</v>
      </c>
      <c r="B621" s="4" t="s">
        <v>310</v>
      </c>
      <c r="C621" s="8">
        <v>0.114</v>
      </c>
      <c r="D621" s="4"/>
    </row>
    <row r="622" spans="1:4" x14ac:dyDescent="0.25">
      <c r="A622" s="2" t="s">
        <v>311</v>
      </c>
      <c r="B622" s="4" t="s">
        <v>312</v>
      </c>
      <c r="C622" s="8">
        <v>6.3600000000000004E-2</v>
      </c>
      <c r="D622" s="4"/>
    </row>
    <row r="623" spans="1:4" x14ac:dyDescent="0.25">
      <c r="A623" s="2" t="s">
        <v>313</v>
      </c>
      <c r="B623" s="4" t="s">
        <v>314</v>
      </c>
      <c r="C623" s="8">
        <v>0.12959999999999999</v>
      </c>
      <c r="D623" s="4"/>
    </row>
    <row r="624" spans="1:4" x14ac:dyDescent="0.25">
      <c r="A624" s="2" t="s">
        <v>315</v>
      </c>
      <c r="B624" s="4" t="s">
        <v>316</v>
      </c>
      <c r="C624" s="8">
        <v>-0.40550000000000003</v>
      </c>
      <c r="D624" s="4"/>
    </row>
    <row r="625" spans="1:4" x14ac:dyDescent="0.25">
      <c r="A625" s="2" t="s">
        <v>317</v>
      </c>
      <c r="B625" s="4" t="s">
        <v>318</v>
      </c>
      <c r="C625" s="8">
        <v>0.4541</v>
      </c>
      <c r="D625" s="4"/>
    </row>
    <row r="626" spans="1:4" x14ac:dyDescent="0.25">
      <c r="A626" s="2" t="s">
        <v>319</v>
      </c>
      <c r="B626" s="4" t="s">
        <v>320</v>
      </c>
      <c r="C626" s="8">
        <v>0.36320000000000002</v>
      </c>
      <c r="D626" s="4"/>
    </row>
    <row r="627" spans="1:4" x14ac:dyDescent="0.25">
      <c r="A627" s="2" t="s">
        <v>321</v>
      </c>
      <c r="B627" s="4" t="s">
        <v>322</v>
      </c>
      <c r="C627" s="8">
        <v>8.1299999999999997E-2</v>
      </c>
      <c r="D627" s="4"/>
    </row>
    <row r="628" spans="1:4" x14ac:dyDescent="0.25">
      <c r="A628" s="2" t="s">
        <v>323</v>
      </c>
      <c r="B628" s="4" t="s">
        <v>324</v>
      </c>
      <c r="C628" s="8">
        <v>0.11020000000000001</v>
      </c>
      <c r="D628" s="4"/>
    </row>
    <row r="629" spans="1:4" x14ac:dyDescent="0.25">
      <c r="A629" s="2" t="s">
        <v>325</v>
      </c>
      <c r="B629" s="4" t="s">
        <v>326</v>
      </c>
      <c r="C629" s="8">
        <v>0.41320000000000001</v>
      </c>
      <c r="D629" s="4"/>
    </row>
    <row r="630" spans="1:4" ht="30" x14ac:dyDescent="0.25">
      <c r="A630" s="2" t="s">
        <v>327</v>
      </c>
      <c r="B630" s="4" t="s">
        <v>328</v>
      </c>
      <c r="C630" s="4" t="s">
        <v>366</v>
      </c>
      <c r="D630" s="4"/>
    </row>
    <row r="631" spans="1:4" x14ac:dyDescent="0.25">
      <c r="A631" s="2" t="s">
        <v>330</v>
      </c>
      <c r="B631" s="4" t="s">
        <v>331</v>
      </c>
      <c r="C631" s="8">
        <v>0.17460000000000001</v>
      </c>
      <c r="D631" s="4"/>
    </row>
    <row r="632" spans="1:4" ht="30" x14ac:dyDescent="0.25">
      <c r="A632" s="2" t="s">
        <v>332</v>
      </c>
      <c r="B632" s="4" t="s">
        <v>333</v>
      </c>
      <c r="C632" s="5">
        <v>40999</v>
      </c>
      <c r="D632" s="4"/>
    </row>
    <row r="633" spans="1:4" ht="30" x14ac:dyDescent="0.25">
      <c r="A633" s="2" t="s">
        <v>334</v>
      </c>
      <c r="B633" s="4" t="s">
        <v>335</v>
      </c>
      <c r="C633" s="4" t="s">
        <v>367</v>
      </c>
      <c r="D633" s="4"/>
    </row>
    <row r="634" spans="1:4" x14ac:dyDescent="0.25">
      <c r="A634" s="2" t="s">
        <v>337</v>
      </c>
      <c r="B634" s="4" t="s">
        <v>338</v>
      </c>
      <c r="C634" s="8">
        <v>-0.2596</v>
      </c>
      <c r="D634" s="4"/>
    </row>
    <row r="635" spans="1:4" ht="30" x14ac:dyDescent="0.25">
      <c r="A635" s="2" t="s">
        <v>339</v>
      </c>
      <c r="B635" s="4" t="s">
        <v>340</v>
      </c>
      <c r="C635" s="5">
        <v>39813</v>
      </c>
      <c r="D635" s="4"/>
    </row>
    <row r="636" spans="1:4" x14ac:dyDescent="0.25">
      <c r="A636" s="2" t="s">
        <v>43</v>
      </c>
      <c r="B636" s="4" t="s">
        <v>291</v>
      </c>
      <c r="C636" s="8">
        <v>0.41320000000000001</v>
      </c>
      <c r="D636" s="4"/>
    </row>
    <row r="637" spans="1:4" x14ac:dyDescent="0.25">
      <c r="A637" s="2" t="s">
        <v>45</v>
      </c>
      <c r="B637" s="4" t="s">
        <v>292</v>
      </c>
      <c r="C637" s="8">
        <v>0.27450000000000002</v>
      </c>
      <c r="D637" s="4"/>
    </row>
    <row r="638" spans="1:4" x14ac:dyDescent="0.25">
      <c r="A638" s="2" t="s">
        <v>46</v>
      </c>
      <c r="B638" s="4" t="s">
        <v>293</v>
      </c>
      <c r="C638" s="8">
        <v>0.11650000000000001</v>
      </c>
      <c r="D638" s="4"/>
    </row>
    <row r="639" spans="1:4" ht="45" x14ac:dyDescent="0.25">
      <c r="A639" s="2" t="s">
        <v>368</v>
      </c>
      <c r="B639" s="4"/>
      <c r="C639" s="4" t="s">
        <v>5</v>
      </c>
      <c r="D639" s="4"/>
    </row>
    <row r="640" spans="1:4" x14ac:dyDescent="0.25">
      <c r="A640" s="3" t="s">
        <v>3</v>
      </c>
      <c r="B640" s="4" t="s">
        <v>4</v>
      </c>
      <c r="C640" s="4" t="s">
        <v>5</v>
      </c>
      <c r="D640" s="4"/>
    </row>
    <row r="641" spans="1:4" x14ac:dyDescent="0.25">
      <c r="A641" s="22" t="s">
        <v>237</v>
      </c>
      <c r="B641" s="12" t="s">
        <v>238</v>
      </c>
      <c r="C641" s="4" t="s">
        <v>5</v>
      </c>
      <c r="D641" s="12"/>
    </row>
    <row r="642" spans="1:4" x14ac:dyDescent="0.25">
      <c r="A642" s="22"/>
      <c r="B642" s="12"/>
      <c r="C642" s="4"/>
      <c r="D642" s="12"/>
    </row>
    <row r="643" spans="1:4" x14ac:dyDescent="0.25">
      <c r="A643" s="22"/>
      <c r="B643" s="12"/>
      <c r="C643" s="6" t="s">
        <v>27</v>
      </c>
      <c r="D643" s="12"/>
    </row>
    <row r="644" spans="1:4" x14ac:dyDescent="0.25">
      <c r="A644" s="22" t="s">
        <v>239</v>
      </c>
      <c r="B644" s="12" t="s">
        <v>240</v>
      </c>
      <c r="C644" s="4" t="s">
        <v>5</v>
      </c>
      <c r="D644" s="12"/>
    </row>
    <row r="645" spans="1:4" x14ac:dyDescent="0.25">
      <c r="A645" s="22"/>
      <c r="B645" s="12"/>
      <c r="C645" s="4"/>
      <c r="D645" s="12"/>
    </row>
    <row r="646" spans="1:4" ht="26.25" x14ac:dyDescent="0.25">
      <c r="A646" s="22"/>
      <c r="B646" s="12"/>
      <c r="C646" s="7" t="s">
        <v>108</v>
      </c>
      <c r="D646" s="12"/>
    </row>
    <row r="647" spans="1:4" x14ac:dyDescent="0.25">
      <c r="A647" s="22" t="s">
        <v>241</v>
      </c>
      <c r="B647" s="12" t="s">
        <v>242</v>
      </c>
      <c r="C647" s="4" t="s">
        <v>5</v>
      </c>
      <c r="D647" s="12"/>
    </row>
    <row r="648" spans="1:4" x14ac:dyDescent="0.25">
      <c r="A648" s="22"/>
      <c r="B648" s="12"/>
      <c r="C648" s="4"/>
      <c r="D648" s="12"/>
    </row>
    <row r="649" spans="1:4" x14ac:dyDescent="0.25">
      <c r="A649" s="22"/>
      <c r="B649" s="12"/>
      <c r="C649" s="6" t="s">
        <v>29</v>
      </c>
      <c r="D649" s="12"/>
    </row>
    <row r="650" spans="1:4" x14ac:dyDescent="0.25">
      <c r="A650" s="22" t="s">
        <v>243</v>
      </c>
      <c r="B650" s="12" t="s">
        <v>244</v>
      </c>
      <c r="C650" s="4" t="s">
        <v>5</v>
      </c>
      <c r="D650" s="12"/>
    </row>
    <row r="651" spans="1:4" x14ac:dyDescent="0.25">
      <c r="A651" s="22"/>
      <c r="B651" s="12"/>
      <c r="C651" s="4"/>
      <c r="D651" s="12"/>
    </row>
    <row r="652" spans="1:4" ht="90" x14ac:dyDescent="0.25">
      <c r="A652" s="22"/>
      <c r="B652" s="12"/>
      <c r="C652" s="7" t="s">
        <v>30</v>
      </c>
      <c r="D652" s="12"/>
    </row>
    <row r="653" spans="1:4" x14ac:dyDescent="0.25">
      <c r="A653" s="22" t="s">
        <v>245</v>
      </c>
      <c r="B653" s="12" t="s">
        <v>246</v>
      </c>
      <c r="C653" s="4" t="s">
        <v>5</v>
      </c>
      <c r="D653" s="12"/>
    </row>
    <row r="654" spans="1:4" x14ac:dyDescent="0.25">
      <c r="A654" s="22"/>
      <c r="B654" s="12"/>
      <c r="C654" s="4"/>
      <c r="D654" s="12"/>
    </row>
    <row r="655" spans="1:4" ht="39" x14ac:dyDescent="0.25">
      <c r="A655" s="22"/>
      <c r="B655" s="12"/>
      <c r="C655" s="6" t="s">
        <v>31</v>
      </c>
      <c r="D655" s="12"/>
    </row>
    <row r="656" spans="1:4" ht="30" x14ac:dyDescent="0.25">
      <c r="A656" s="2" t="s">
        <v>342</v>
      </c>
      <c r="B656" s="4" t="s">
        <v>343</v>
      </c>
      <c r="C656" s="4" t="s">
        <v>344</v>
      </c>
      <c r="D656" s="4"/>
    </row>
    <row r="657" spans="1:4" x14ac:dyDescent="0.25">
      <c r="A657" s="22" t="s">
        <v>247</v>
      </c>
      <c r="B657" s="12" t="s">
        <v>248</v>
      </c>
      <c r="C657" s="4" t="s">
        <v>5</v>
      </c>
      <c r="D657" s="12"/>
    </row>
    <row r="658" spans="1:4" x14ac:dyDescent="0.25">
      <c r="A658" s="22"/>
      <c r="B658" s="12"/>
      <c r="C658" s="4"/>
      <c r="D658" s="12"/>
    </row>
    <row r="659" spans="1:4" x14ac:dyDescent="0.25">
      <c r="A659" s="22"/>
      <c r="B659" s="12"/>
      <c r="C659" s="6" t="s">
        <v>40</v>
      </c>
      <c r="D659" s="12"/>
    </row>
    <row r="660" spans="1:4" x14ac:dyDescent="0.25">
      <c r="A660" s="22" t="s">
        <v>249</v>
      </c>
      <c r="B660" s="12" t="s">
        <v>250</v>
      </c>
      <c r="C660" s="4" t="s">
        <v>5</v>
      </c>
      <c r="D660" s="12"/>
    </row>
    <row r="661" spans="1:4" x14ac:dyDescent="0.25">
      <c r="A661" s="22"/>
      <c r="B661" s="12"/>
      <c r="C661" s="4"/>
      <c r="D661" s="12"/>
    </row>
    <row r="662" spans="1:4" ht="192" x14ac:dyDescent="0.25">
      <c r="A662" s="22"/>
      <c r="B662" s="12"/>
      <c r="C662" s="7" t="s">
        <v>84</v>
      </c>
      <c r="D662" s="12"/>
    </row>
    <row r="663" spans="1:4" x14ac:dyDescent="0.25">
      <c r="A663" s="22" t="s">
        <v>251</v>
      </c>
      <c r="B663" s="12" t="s">
        <v>252</v>
      </c>
      <c r="C663" s="4" t="s">
        <v>5</v>
      </c>
      <c r="D663" s="12"/>
    </row>
    <row r="664" spans="1:4" x14ac:dyDescent="0.25">
      <c r="A664" s="22"/>
      <c r="B664" s="12"/>
      <c r="C664" s="4"/>
      <c r="D664" s="12"/>
    </row>
    <row r="665" spans="1:4" x14ac:dyDescent="0.25">
      <c r="A665" s="22"/>
      <c r="B665" s="12"/>
      <c r="C665" s="6" t="s">
        <v>48</v>
      </c>
      <c r="D665" s="12"/>
    </row>
    <row r="666" spans="1:4" x14ac:dyDescent="0.25">
      <c r="A666" s="22" t="s">
        <v>253</v>
      </c>
      <c r="B666" s="12" t="s">
        <v>254</v>
      </c>
      <c r="C666" s="4" t="s">
        <v>5</v>
      </c>
      <c r="D666" s="12"/>
    </row>
    <row r="667" spans="1:4" x14ac:dyDescent="0.25">
      <c r="A667" s="22"/>
      <c r="B667" s="12"/>
      <c r="C667" s="4"/>
      <c r="D667" s="12"/>
    </row>
    <row r="668" spans="1:4" ht="141" x14ac:dyDescent="0.25">
      <c r="A668" s="22"/>
      <c r="B668" s="12"/>
      <c r="C668" s="7" t="s">
        <v>111</v>
      </c>
      <c r="D668" s="12"/>
    </row>
    <row r="669" spans="1:4" x14ac:dyDescent="0.25">
      <c r="A669" s="2" t="s">
        <v>255</v>
      </c>
      <c r="B669" s="4" t="s">
        <v>256</v>
      </c>
      <c r="C669" s="8">
        <v>0.19</v>
      </c>
      <c r="D669" s="4"/>
    </row>
    <row r="670" spans="1:4" x14ac:dyDescent="0.25">
      <c r="A670" s="22" t="s">
        <v>257</v>
      </c>
      <c r="B670" s="12" t="s">
        <v>258</v>
      </c>
      <c r="C670" s="4" t="s">
        <v>5</v>
      </c>
      <c r="D670" s="12"/>
    </row>
    <row r="671" spans="1:4" x14ac:dyDescent="0.25">
      <c r="A671" s="22"/>
      <c r="B671" s="12"/>
      <c r="C671" s="4"/>
      <c r="D671" s="12"/>
    </row>
    <row r="672" spans="1:4" ht="26.25" x14ac:dyDescent="0.25">
      <c r="A672" s="22"/>
      <c r="B672" s="12"/>
      <c r="C672" s="6" t="s">
        <v>50</v>
      </c>
      <c r="D672" s="12"/>
    </row>
    <row r="673" spans="1:4" x14ac:dyDescent="0.25">
      <c r="A673" s="22" t="s">
        <v>259</v>
      </c>
      <c r="B673" s="12" t="s">
        <v>260</v>
      </c>
      <c r="C673" s="4" t="s">
        <v>5</v>
      </c>
      <c r="D673" s="12"/>
    </row>
    <row r="674" spans="1:4" x14ac:dyDescent="0.25">
      <c r="A674" s="22"/>
      <c r="B674" s="12"/>
      <c r="C674" s="4"/>
      <c r="D674" s="12"/>
    </row>
    <row r="675" spans="1:4" ht="409.6" x14ac:dyDescent="0.25">
      <c r="A675" s="22"/>
      <c r="B675" s="12"/>
      <c r="C675" s="7" t="s">
        <v>112</v>
      </c>
      <c r="D675" s="12"/>
    </row>
    <row r="676" spans="1:4" x14ac:dyDescent="0.25">
      <c r="A676" s="22"/>
      <c r="B676" s="12"/>
      <c r="C676" s="4"/>
      <c r="D676" s="12"/>
    </row>
    <row r="677" spans="1:4" ht="230.25" x14ac:dyDescent="0.25">
      <c r="A677" s="22"/>
      <c r="B677" s="12"/>
      <c r="C677" s="7" t="s">
        <v>113</v>
      </c>
      <c r="D677" s="12"/>
    </row>
    <row r="678" spans="1:4" x14ac:dyDescent="0.25">
      <c r="A678" s="22"/>
      <c r="B678" s="12"/>
      <c r="C678" s="4"/>
      <c r="D678" s="12"/>
    </row>
    <row r="679" spans="1:4" ht="64.5" x14ac:dyDescent="0.25">
      <c r="A679" s="22"/>
      <c r="B679" s="12"/>
      <c r="C679" s="7" t="s">
        <v>114</v>
      </c>
      <c r="D679" s="12"/>
    </row>
    <row r="680" spans="1:4" x14ac:dyDescent="0.25">
      <c r="A680" s="22" t="s">
        <v>261</v>
      </c>
      <c r="B680" s="12" t="s">
        <v>262</v>
      </c>
      <c r="C680" s="4" t="s">
        <v>5</v>
      </c>
      <c r="D680" s="12"/>
    </row>
    <row r="681" spans="1:4" x14ac:dyDescent="0.25">
      <c r="A681" s="22"/>
      <c r="B681" s="12"/>
      <c r="C681" s="4"/>
      <c r="D681" s="12"/>
    </row>
    <row r="682" spans="1:4" ht="26.25" x14ac:dyDescent="0.25">
      <c r="A682" s="22"/>
      <c r="B682" s="12"/>
      <c r="C682" s="6" t="s">
        <v>55</v>
      </c>
      <c r="D682" s="12"/>
    </row>
    <row r="683" spans="1:4" x14ac:dyDescent="0.25">
      <c r="A683" s="22" t="s">
        <v>263</v>
      </c>
      <c r="B683" s="12" t="s">
        <v>264</v>
      </c>
      <c r="C683" s="4" t="s">
        <v>5</v>
      </c>
      <c r="D683" s="12"/>
    </row>
    <row r="684" spans="1:4" x14ac:dyDescent="0.25">
      <c r="A684" s="22"/>
      <c r="B684" s="12"/>
      <c r="C684" s="4"/>
      <c r="D684" s="12"/>
    </row>
    <row r="685" spans="1:4" ht="90" x14ac:dyDescent="0.25">
      <c r="A685" s="22"/>
      <c r="B685" s="12"/>
      <c r="C685" s="7" t="s">
        <v>56</v>
      </c>
      <c r="D685" s="12"/>
    </row>
    <row r="686" spans="1:4" x14ac:dyDescent="0.25">
      <c r="A686" s="22"/>
      <c r="B686" s="12"/>
      <c r="C686" s="4"/>
      <c r="D686" s="12"/>
    </row>
    <row r="687" spans="1:4" ht="192" x14ac:dyDescent="0.25">
      <c r="A687" s="22"/>
      <c r="B687" s="12"/>
      <c r="C687" s="6" t="s">
        <v>57</v>
      </c>
      <c r="D687" s="12"/>
    </row>
    <row r="688" spans="1:4" x14ac:dyDescent="0.25">
      <c r="A688" s="22"/>
      <c r="B688" s="12"/>
      <c r="C688" s="4"/>
      <c r="D688" s="12"/>
    </row>
    <row r="689" spans="1:4" ht="102.75" x14ac:dyDescent="0.25">
      <c r="A689" s="22"/>
      <c r="B689" s="12"/>
      <c r="C689" s="6" t="s">
        <v>58</v>
      </c>
      <c r="D689" s="12"/>
    </row>
    <row r="690" spans="1:4" x14ac:dyDescent="0.25">
      <c r="A690" s="22"/>
      <c r="B690" s="12"/>
      <c r="C690" s="4"/>
      <c r="D690" s="12"/>
    </row>
    <row r="691" spans="1:4" ht="90" x14ac:dyDescent="0.25">
      <c r="A691" s="22"/>
      <c r="B691" s="12"/>
      <c r="C691" s="6" t="s">
        <v>115</v>
      </c>
      <c r="D691" s="12"/>
    </row>
    <row r="692" spans="1:4" x14ac:dyDescent="0.25">
      <c r="A692" s="22"/>
      <c r="B692" s="12"/>
      <c r="C692" s="4"/>
      <c r="D692" s="12"/>
    </row>
    <row r="693" spans="1:4" ht="77.25" x14ac:dyDescent="0.25">
      <c r="A693" s="22"/>
      <c r="B693" s="12"/>
      <c r="C693" s="6" t="s">
        <v>98</v>
      </c>
      <c r="D693" s="12"/>
    </row>
    <row r="694" spans="1:4" x14ac:dyDescent="0.25">
      <c r="A694" s="22"/>
      <c r="B694" s="12"/>
      <c r="C694" s="4"/>
      <c r="D694" s="12"/>
    </row>
    <row r="695" spans="1:4" ht="166.5" x14ac:dyDescent="0.25">
      <c r="A695" s="22"/>
      <c r="B695" s="12"/>
      <c r="C695" s="6" t="s">
        <v>116</v>
      </c>
      <c r="D695" s="12"/>
    </row>
    <row r="696" spans="1:4" x14ac:dyDescent="0.25">
      <c r="A696" s="22"/>
      <c r="B696" s="12"/>
      <c r="C696" s="4"/>
      <c r="D696" s="12"/>
    </row>
    <row r="697" spans="1:4" ht="102.75" x14ac:dyDescent="0.25">
      <c r="A697" s="22"/>
      <c r="B697" s="12"/>
      <c r="C697" s="6" t="s">
        <v>64</v>
      </c>
      <c r="D697" s="12"/>
    </row>
    <row r="698" spans="1:4" x14ac:dyDescent="0.25">
      <c r="A698" s="22"/>
      <c r="B698" s="12"/>
      <c r="C698" s="4"/>
      <c r="D698" s="12"/>
    </row>
    <row r="699" spans="1:4" ht="51.75" x14ac:dyDescent="0.25">
      <c r="A699" s="22"/>
      <c r="B699" s="12"/>
      <c r="C699" s="6" t="s">
        <v>67</v>
      </c>
      <c r="D699" s="12"/>
    </row>
    <row r="700" spans="1:4" ht="105" x14ac:dyDescent="0.25">
      <c r="A700" s="2" t="s">
        <v>265</v>
      </c>
      <c r="B700" s="4" t="s">
        <v>266</v>
      </c>
      <c r="C700" s="4" t="s">
        <v>267</v>
      </c>
      <c r="D700" s="4"/>
    </row>
    <row r="701" spans="1:4" ht="210" x14ac:dyDescent="0.25">
      <c r="A701" s="2" t="s">
        <v>268</v>
      </c>
      <c r="B701" s="4" t="s">
        <v>269</v>
      </c>
      <c r="C701" s="4" t="s">
        <v>270</v>
      </c>
      <c r="D701" s="4"/>
    </row>
    <row r="702" spans="1:4" x14ac:dyDescent="0.25">
      <c r="A702" s="22" t="s">
        <v>271</v>
      </c>
      <c r="B702" s="12" t="s">
        <v>272</v>
      </c>
      <c r="C702" s="4" t="s">
        <v>5</v>
      </c>
      <c r="D702" s="12"/>
    </row>
    <row r="703" spans="1:4" x14ac:dyDescent="0.25">
      <c r="A703" s="22"/>
      <c r="B703" s="12"/>
      <c r="C703" s="4"/>
      <c r="D703" s="12"/>
    </row>
    <row r="704" spans="1:4" ht="26.25" x14ac:dyDescent="0.25">
      <c r="A704" s="22"/>
      <c r="B704" s="12"/>
      <c r="C704" s="6" t="s">
        <v>117</v>
      </c>
      <c r="D704" s="12"/>
    </row>
    <row r="705" spans="1:4" x14ac:dyDescent="0.25">
      <c r="A705" s="22" t="s">
        <v>273</v>
      </c>
      <c r="B705" s="12" t="s">
        <v>274</v>
      </c>
      <c r="C705" s="4" t="s">
        <v>5</v>
      </c>
      <c r="D705" s="12"/>
    </row>
    <row r="706" spans="1:4" x14ac:dyDescent="0.25">
      <c r="A706" s="22"/>
      <c r="B706" s="12"/>
      <c r="C706" s="4"/>
      <c r="D706" s="12"/>
    </row>
    <row r="707" spans="1:4" ht="230.25" x14ac:dyDescent="0.25">
      <c r="A707" s="22"/>
      <c r="B707" s="12"/>
      <c r="C707" s="7" t="s">
        <v>71</v>
      </c>
      <c r="D707" s="12"/>
    </row>
    <row r="708" spans="1:4" x14ac:dyDescent="0.25">
      <c r="A708" s="22"/>
      <c r="B708" s="12"/>
      <c r="C708" s="4"/>
      <c r="D708" s="12"/>
    </row>
    <row r="709" spans="1:4" ht="90" x14ac:dyDescent="0.25">
      <c r="A709" s="22"/>
      <c r="B709" s="12"/>
      <c r="C709" s="7" t="s">
        <v>72</v>
      </c>
      <c r="D709" s="12"/>
    </row>
    <row r="710" spans="1:4" x14ac:dyDescent="0.25">
      <c r="A710" s="22"/>
      <c r="B710" s="12"/>
      <c r="C710" s="4"/>
      <c r="D710" s="12"/>
    </row>
    <row r="711" spans="1:4" ht="255.75" x14ac:dyDescent="0.25">
      <c r="A711" s="22"/>
      <c r="B711" s="12"/>
      <c r="C711" s="7" t="s">
        <v>118</v>
      </c>
      <c r="D711" s="12"/>
    </row>
    <row r="712" spans="1:4" x14ac:dyDescent="0.25">
      <c r="A712" s="22" t="s">
        <v>275</v>
      </c>
      <c r="B712" s="12" t="s">
        <v>276</v>
      </c>
      <c r="C712" s="4" t="s">
        <v>5</v>
      </c>
      <c r="D712" s="12"/>
    </row>
    <row r="713" spans="1:4" x14ac:dyDescent="0.25">
      <c r="A713" s="22"/>
      <c r="B713" s="12"/>
      <c r="C713" s="4"/>
      <c r="D713" s="12"/>
    </row>
    <row r="714" spans="1:4" x14ac:dyDescent="0.25">
      <c r="A714" s="22"/>
      <c r="B714" s="12"/>
      <c r="C714" s="6" t="s">
        <v>86</v>
      </c>
      <c r="D714" s="12"/>
    </row>
    <row r="715" spans="1:4" x14ac:dyDescent="0.25">
      <c r="A715" s="22" t="s">
        <v>277</v>
      </c>
      <c r="B715" s="12" t="s">
        <v>278</v>
      </c>
      <c r="C715" s="4" t="s">
        <v>5</v>
      </c>
      <c r="D715" s="12"/>
    </row>
    <row r="716" spans="1:4" x14ac:dyDescent="0.25">
      <c r="A716" s="22"/>
      <c r="B716" s="12"/>
      <c r="C716" s="4"/>
      <c r="D716" s="12"/>
    </row>
    <row r="717" spans="1:4" ht="64.5" x14ac:dyDescent="0.25">
      <c r="A717" s="22"/>
      <c r="B717" s="12"/>
      <c r="C717" s="11" t="s">
        <v>124</v>
      </c>
      <c r="D717" s="12"/>
    </row>
    <row r="718" spans="1:4" x14ac:dyDescent="0.25">
      <c r="A718" s="22" t="s">
        <v>279</v>
      </c>
      <c r="B718" s="12" t="s">
        <v>280</v>
      </c>
      <c r="C718" s="4" t="s">
        <v>5</v>
      </c>
      <c r="D718" s="12"/>
    </row>
    <row r="719" spans="1:4" x14ac:dyDescent="0.25">
      <c r="A719" s="22"/>
      <c r="B719" s="12"/>
      <c r="C719" s="4"/>
      <c r="D719" s="12"/>
    </row>
    <row r="720" spans="1:4" ht="26.25" x14ac:dyDescent="0.25">
      <c r="A720" s="22"/>
      <c r="B720" s="12"/>
      <c r="C720" s="6" t="s">
        <v>75</v>
      </c>
      <c r="D720" s="12"/>
    </row>
    <row r="721" spans="1:4" ht="60" x14ac:dyDescent="0.25">
      <c r="A721" s="2" t="s">
        <v>281</v>
      </c>
      <c r="B721" s="4" t="s">
        <v>282</v>
      </c>
      <c r="C721" s="4" t="s">
        <v>283</v>
      </c>
      <c r="D721" s="4"/>
    </row>
    <row r="722" spans="1:4" ht="30" x14ac:dyDescent="0.25">
      <c r="A722" s="2" t="s">
        <v>284</v>
      </c>
      <c r="B722" s="4" t="s">
        <v>285</v>
      </c>
      <c r="C722" s="4" t="s">
        <v>286</v>
      </c>
      <c r="D722" s="4"/>
    </row>
    <row r="723" spans="1:4" x14ac:dyDescent="0.25">
      <c r="A723" s="2" t="s">
        <v>287</v>
      </c>
      <c r="B723" s="4" t="s">
        <v>288</v>
      </c>
      <c r="C723" s="4" t="s">
        <v>289</v>
      </c>
      <c r="D723" s="4"/>
    </row>
    <row r="724" spans="1:4" ht="75" x14ac:dyDescent="0.25">
      <c r="A724" s="2" t="s">
        <v>369</v>
      </c>
      <c r="B724" s="4"/>
      <c r="C724" s="4" t="s">
        <v>5</v>
      </c>
      <c r="D724" s="4"/>
    </row>
    <row r="725" spans="1:4" x14ac:dyDescent="0.25">
      <c r="A725" s="3" t="s">
        <v>3</v>
      </c>
      <c r="B725" s="4" t="s">
        <v>4</v>
      </c>
      <c r="C725" s="4" t="s">
        <v>5</v>
      </c>
      <c r="D725" s="4"/>
    </row>
    <row r="726" spans="1:4" x14ac:dyDescent="0.25">
      <c r="A726" s="2" t="s">
        <v>43</v>
      </c>
      <c r="B726" s="4" t="s">
        <v>291</v>
      </c>
      <c r="C726" s="8">
        <v>0.40649999999999997</v>
      </c>
      <c r="D726" s="4"/>
    </row>
    <row r="727" spans="1:4" x14ac:dyDescent="0.25">
      <c r="A727" s="2" t="s">
        <v>45</v>
      </c>
      <c r="B727" s="4" t="s">
        <v>292</v>
      </c>
      <c r="C727" s="8">
        <v>0.2402</v>
      </c>
      <c r="D727" s="4"/>
    </row>
    <row r="728" spans="1:4" x14ac:dyDescent="0.25">
      <c r="A728" s="2" t="s">
        <v>46</v>
      </c>
      <c r="B728" s="4" t="s">
        <v>293</v>
      </c>
      <c r="C728" s="8">
        <v>0.1011</v>
      </c>
      <c r="D728" s="4"/>
    </row>
    <row r="729" spans="1:4" ht="60" x14ac:dyDescent="0.25">
      <c r="A729" s="2" t="s">
        <v>370</v>
      </c>
      <c r="B729" s="4"/>
      <c r="C729" s="4" t="s">
        <v>5</v>
      </c>
      <c r="D729" s="4"/>
    </row>
    <row r="730" spans="1:4" x14ac:dyDescent="0.25">
      <c r="A730" s="3" t="s">
        <v>3</v>
      </c>
      <c r="B730" s="4" t="s">
        <v>4</v>
      </c>
      <c r="C730" s="4" t="s">
        <v>5</v>
      </c>
      <c r="D730" s="4"/>
    </row>
    <row r="731" spans="1:4" x14ac:dyDescent="0.25">
      <c r="A731" s="2" t="s">
        <v>35</v>
      </c>
      <c r="B731" s="4" t="s">
        <v>295</v>
      </c>
      <c r="C731" s="8">
        <v>7.4000000000000003E-3</v>
      </c>
      <c r="D731" s="4"/>
    </row>
    <row r="732" spans="1:4" ht="30" x14ac:dyDescent="0.25">
      <c r="A732" s="2" t="s">
        <v>36</v>
      </c>
      <c r="B732" s="4" t="s">
        <v>296</v>
      </c>
      <c r="C732" s="8">
        <v>3.0000000000000001E-3</v>
      </c>
      <c r="D732" s="4"/>
    </row>
    <row r="733" spans="1:4" x14ac:dyDescent="0.25">
      <c r="A733" s="2" t="s">
        <v>38</v>
      </c>
      <c r="B733" s="4" t="s">
        <v>297</v>
      </c>
      <c r="C733" s="8">
        <v>8.9999999999999998E-4</v>
      </c>
      <c r="D733" s="4"/>
    </row>
    <row r="734" spans="1:4" x14ac:dyDescent="0.25">
      <c r="A734" s="2" t="s">
        <v>39</v>
      </c>
      <c r="B734" s="4" t="s">
        <v>298</v>
      </c>
      <c r="C734" s="8">
        <v>1.1299999999999999E-2</v>
      </c>
      <c r="D734" s="4"/>
    </row>
    <row r="735" spans="1:4" ht="30" x14ac:dyDescent="0.25">
      <c r="A735" s="2" t="s">
        <v>80</v>
      </c>
      <c r="B735" s="4" t="s">
        <v>347</v>
      </c>
      <c r="C735" s="8">
        <v>-5.0000000000000001E-4</v>
      </c>
      <c r="D735" s="16" t="s">
        <v>371</v>
      </c>
    </row>
    <row r="736" spans="1:4" ht="30" x14ac:dyDescent="0.25">
      <c r="A736" s="2" t="s">
        <v>82</v>
      </c>
      <c r="B736" s="4" t="s">
        <v>348</v>
      </c>
      <c r="C736" s="8">
        <v>1.0800000000000001E-2</v>
      </c>
      <c r="D736" s="4"/>
    </row>
    <row r="737" spans="1:4" ht="30" x14ac:dyDescent="0.25">
      <c r="A737" s="2" t="s">
        <v>299</v>
      </c>
      <c r="B737" s="4" t="s">
        <v>300</v>
      </c>
      <c r="C737" s="4">
        <v>110</v>
      </c>
      <c r="D737" s="4"/>
    </row>
    <row r="738" spans="1:4" ht="30" x14ac:dyDescent="0.25">
      <c r="A738" s="2" t="s">
        <v>301</v>
      </c>
      <c r="B738" s="4" t="s">
        <v>302</v>
      </c>
      <c r="C738" s="4">
        <v>354</v>
      </c>
      <c r="D738" s="4"/>
    </row>
    <row r="739" spans="1:4" ht="30" x14ac:dyDescent="0.25">
      <c r="A739" s="2" t="s">
        <v>303</v>
      </c>
      <c r="B739" s="4" t="s">
        <v>304</v>
      </c>
      <c r="C739" s="4">
        <v>617</v>
      </c>
      <c r="D739" s="4"/>
    </row>
    <row r="740" spans="1:4" ht="30" x14ac:dyDescent="0.25">
      <c r="A740" s="2" t="s">
        <v>305</v>
      </c>
      <c r="B740" s="4" t="s">
        <v>306</v>
      </c>
      <c r="C740" s="17">
        <v>1370</v>
      </c>
      <c r="D740" s="4"/>
    </row>
    <row r="741" spans="1:4" x14ac:dyDescent="0.25">
      <c r="A741" s="2" t="s">
        <v>307</v>
      </c>
      <c r="B741" s="4" t="s">
        <v>308</v>
      </c>
      <c r="C741" s="8">
        <v>0.12130000000000001</v>
      </c>
      <c r="D741" s="4"/>
    </row>
    <row r="742" spans="1:4" x14ac:dyDescent="0.25">
      <c r="A742" s="2" t="s">
        <v>309</v>
      </c>
      <c r="B742" s="4" t="s">
        <v>310</v>
      </c>
      <c r="C742" s="8">
        <v>0.112</v>
      </c>
      <c r="D742" s="4"/>
    </row>
    <row r="743" spans="1:4" x14ac:dyDescent="0.25">
      <c r="A743" s="2" t="s">
        <v>311</v>
      </c>
      <c r="B743" s="4" t="s">
        <v>312</v>
      </c>
      <c r="C743" s="8">
        <v>6.0299999999999999E-2</v>
      </c>
      <c r="D743" s="4"/>
    </row>
    <row r="744" spans="1:4" x14ac:dyDescent="0.25">
      <c r="A744" s="2" t="s">
        <v>313</v>
      </c>
      <c r="B744" s="4" t="s">
        <v>314</v>
      </c>
      <c r="C744" s="8">
        <v>0.12709999999999999</v>
      </c>
      <c r="D744" s="4"/>
    </row>
    <row r="745" spans="1:4" x14ac:dyDescent="0.25">
      <c r="A745" s="2" t="s">
        <v>315</v>
      </c>
      <c r="B745" s="4" t="s">
        <v>316</v>
      </c>
      <c r="C745" s="8">
        <v>-0.40710000000000002</v>
      </c>
      <c r="D745" s="4"/>
    </row>
    <row r="746" spans="1:4" x14ac:dyDescent="0.25">
      <c r="A746" s="2" t="s">
        <v>317</v>
      </c>
      <c r="B746" s="4" t="s">
        <v>318</v>
      </c>
      <c r="C746" s="8">
        <v>0.45119999999999999</v>
      </c>
      <c r="D746" s="4"/>
    </row>
    <row r="747" spans="1:4" x14ac:dyDescent="0.25">
      <c r="A747" s="2" t="s">
        <v>319</v>
      </c>
      <c r="B747" s="4" t="s">
        <v>320</v>
      </c>
      <c r="C747" s="8">
        <v>0.3599</v>
      </c>
      <c r="D747" s="4"/>
    </row>
    <row r="748" spans="1:4" x14ac:dyDescent="0.25">
      <c r="A748" s="2" t="s">
        <v>321</v>
      </c>
      <c r="B748" s="4" t="s">
        <v>322</v>
      </c>
      <c r="C748" s="8">
        <v>7.9000000000000001E-2</v>
      </c>
      <c r="D748" s="4"/>
    </row>
    <row r="749" spans="1:4" x14ac:dyDescent="0.25">
      <c r="A749" s="2" t="s">
        <v>323</v>
      </c>
      <c r="B749" s="4" t="s">
        <v>324</v>
      </c>
      <c r="C749" s="8">
        <v>0.1071</v>
      </c>
      <c r="D749" s="4"/>
    </row>
    <row r="750" spans="1:4" x14ac:dyDescent="0.25">
      <c r="A750" s="2" t="s">
        <v>325</v>
      </c>
      <c r="B750" s="4" t="s">
        <v>326</v>
      </c>
      <c r="C750" s="8">
        <v>0.4098</v>
      </c>
      <c r="D750" s="4"/>
    </row>
    <row r="751" spans="1:4" ht="30" x14ac:dyDescent="0.25">
      <c r="A751" s="2" t="s">
        <v>327</v>
      </c>
      <c r="B751" s="4" t="s">
        <v>328</v>
      </c>
      <c r="C751" s="4" t="s">
        <v>372</v>
      </c>
      <c r="D751" s="4"/>
    </row>
    <row r="752" spans="1:4" x14ac:dyDescent="0.25">
      <c r="A752" s="2" t="s">
        <v>330</v>
      </c>
      <c r="B752" s="4" t="s">
        <v>331</v>
      </c>
      <c r="C752" s="8">
        <v>0.17369999999999999</v>
      </c>
      <c r="D752" s="4"/>
    </row>
    <row r="753" spans="1:4" ht="30" x14ac:dyDescent="0.25">
      <c r="A753" s="2" t="s">
        <v>332</v>
      </c>
      <c r="B753" s="4" t="s">
        <v>333</v>
      </c>
      <c r="C753" s="5">
        <v>40999</v>
      </c>
      <c r="D753" s="4"/>
    </row>
    <row r="754" spans="1:4" ht="30" x14ac:dyDescent="0.25">
      <c r="A754" s="2" t="s">
        <v>334</v>
      </c>
      <c r="B754" s="4" t="s">
        <v>335</v>
      </c>
      <c r="C754" s="4" t="s">
        <v>373</v>
      </c>
      <c r="D754" s="4"/>
    </row>
    <row r="755" spans="1:4" x14ac:dyDescent="0.25">
      <c r="A755" s="2" t="s">
        <v>337</v>
      </c>
      <c r="B755" s="4" t="s">
        <v>338</v>
      </c>
      <c r="C755" s="8">
        <v>-0.26029999999999998</v>
      </c>
      <c r="D755" s="4"/>
    </row>
    <row r="756" spans="1:4" ht="30" x14ac:dyDescent="0.25">
      <c r="A756" s="2" t="s">
        <v>339</v>
      </c>
      <c r="B756" s="4" t="s">
        <v>340</v>
      </c>
      <c r="C756" s="5">
        <v>39813</v>
      </c>
      <c r="D756" s="4"/>
    </row>
    <row r="757" spans="1:4" x14ac:dyDescent="0.25">
      <c r="A757" s="2" t="s">
        <v>43</v>
      </c>
      <c r="B757" s="4" t="s">
        <v>291</v>
      </c>
      <c r="C757" s="8">
        <v>0.4098</v>
      </c>
      <c r="D757" s="4"/>
    </row>
    <row r="758" spans="1:4" x14ac:dyDescent="0.25">
      <c r="A758" s="2" t="s">
        <v>45</v>
      </c>
      <c r="B758" s="4" t="s">
        <v>292</v>
      </c>
      <c r="C758" s="8">
        <v>0.27150000000000002</v>
      </c>
      <c r="D758" s="4"/>
    </row>
    <row r="759" spans="1:4" x14ac:dyDescent="0.25">
      <c r="A759" s="2" t="s">
        <v>46</v>
      </c>
      <c r="B759" s="4" t="s">
        <v>293</v>
      </c>
      <c r="C759" s="8">
        <v>0.1137</v>
      </c>
      <c r="D759" s="4"/>
    </row>
    <row r="760" spans="1:4" ht="45" x14ac:dyDescent="0.25">
      <c r="A760" s="2" t="s">
        <v>374</v>
      </c>
      <c r="B760" s="4"/>
      <c r="C760" s="4" t="s">
        <v>5</v>
      </c>
      <c r="D760" s="4"/>
    </row>
    <row r="761" spans="1:4" x14ac:dyDescent="0.25">
      <c r="A761" s="3" t="s">
        <v>3</v>
      </c>
      <c r="B761" s="4" t="s">
        <v>4</v>
      </c>
      <c r="C761" s="4" t="s">
        <v>5</v>
      </c>
      <c r="D761" s="4"/>
    </row>
    <row r="762" spans="1:4" x14ac:dyDescent="0.25">
      <c r="A762" s="22" t="s">
        <v>237</v>
      </c>
      <c r="B762" s="12" t="s">
        <v>238</v>
      </c>
      <c r="C762" s="4" t="s">
        <v>5</v>
      </c>
      <c r="D762" s="12"/>
    </row>
    <row r="763" spans="1:4" x14ac:dyDescent="0.25">
      <c r="A763" s="22"/>
      <c r="B763" s="12"/>
      <c r="C763" s="4"/>
      <c r="D763" s="12"/>
    </row>
    <row r="764" spans="1:4" x14ac:dyDescent="0.25">
      <c r="A764" s="22"/>
      <c r="B764" s="12"/>
      <c r="C764" s="6" t="s">
        <v>126</v>
      </c>
      <c r="D764" s="12"/>
    </row>
    <row r="765" spans="1:4" x14ac:dyDescent="0.25">
      <c r="A765" s="22" t="s">
        <v>239</v>
      </c>
      <c r="B765" s="12" t="s">
        <v>240</v>
      </c>
      <c r="C765" s="4" t="s">
        <v>5</v>
      </c>
      <c r="D765" s="12"/>
    </row>
    <row r="766" spans="1:4" x14ac:dyDescent="0.25">
      <c r="A766" s="22"/>
      <c r="B766" s="12"/>
      <c r="C766" s="4"/>
      <c r="D766" s="12"/>
    </row>
    <row r="767" spans="1:4" ht="39" x14ac:dyDescent="0.25">
      <c r="A767" s="22"/>
      <c r="B767" s="12"/>
      <c r="C767" s="7" t="s">
        <v>127</v>
      </c>
      <c r="D767" s="12"/>
    </row>
    <row r="768" spans="1:4" x14ac:dyDescent="0.25">
      <c r="A768" s="22" t="s">
        <v>241</v>
      </c>
      <c r="B768" s="12" t="s">
        <v>242</v>
      </c>
      <c r="C768" s="4" t="s">
        <v>5</v>
      </c>
      <c r="D768" s="12"/>
    </row>
    <row r="769" spans="1:4" x14ac:dyDescent="0.25">
      <c r="A769" s="22"/>
      <c r="B769" s="12"/>
      <c r="C769" s="4"/>
      <c r="D769" s="12"/>
    </row>
    <row r="770" spans="1:4" x14ac:dyDescent="0.25">
      <c r="A770" s="22"/>
      <c r="B770" s="12"/>
      <c r="C770" s="6" t="s">
        <v>29</v>
      </c>
      <c r="D770" s="12"/>
    </row>
    <row r="771" spans="1:4" x14ac:dyDescent="0.25">
      <c r="A771" s="22" t="s">
        <v>243</v>
      </c>
      <c r="B771" s="12" t="s">
        <v>244</v>
      </c>
      <c r="C771" s="4" t="s">
        <v>5</v>
      </c>
      <c r="D771" s="12"/>
    </row>
    <row r="772" spans="1:4" x14ac:dyDescent="0.25">
      <c r="A772" s="22"/>
      <c r="B772" s="12"/>
      <c r="C772" s="4"/>
      <c r="D772" s="12"/>
    </row>
    <row r="773" spans="1:4" ht="90" x14ac:dyDescent="0.25">
      <c r="A773" s="22"/>
      <c r="B773" s="12"/>
      <c r="C773" s="7" t="s">
        <v>30</v>
      </c>
      <c r="D773" s="12"/>
    </row>
    <row r="774" spans="1:4" x14ac:dyDescent="0.25">
      <c r="A774" s="22" t="s">
        <v>245</v>
      </c>
      <c r="B774" s="12" t="s">
        <v>246</v>
      </c>
      <c r="C774" s="4" t="s">
        <v>5</v>
      </c>
      <c r="D774" s="12"/>
    </row>
    <row r="775" spans="1:4" x14ac:dyDescent="0.25">
      <c r="A775" s="22"/>
      <c r="B775" s="12"/>
      <c r="C775" s="4"/>
      <c r="D775" s="12"/>
    </row>
    <row r="776" spans="1:4" ht="39" x14ac:dyDescent="0.25">
      <c r="A776" s="22"/>
      <c r="B776" s="12"/>
      <c r="C776" s="6" t="s">
        <v>31</v>
      </c>
      <c r="D776" s="12"/>
    </row>
    <row r="777" spans="1:4" x14ac:dyDescent="0.25">
      <c r="A777" s="22" t="s">
        <v>247</v>
      </c>
      <c r="B777" s="12" t="s">
        <v>248</v>
      </c>
      <c r="C777" s="4" t="s">
        <v>5</v>
      </c>
      <c r="D777" s="12"/>
    </row>
    <row r="778" spans="1:4" x14ac:dyDescent="0.25">
      <c r="A778" s="22"/>
      <c r="B778" s="12"/>
      <c r="C778" s="4"/>
      <c r="D778" s="12"/>
    </row>
    <row r="779" spans="1:4" x14ac:dyDescent="0.25">
      <c r="A779" s="22"/>
      <c r="B779" s="12"/>
      <c r="C779" s="6" t="s">
        <v>40</v>
      </c>
      <c r="D779" s="12"/>
    </row>
    <row r="780" spans="1:4" x14ac:dyDescent="0.25">
      <c r="A780" s="22" t="s">
        <v>249</v>
      </c>
      <c r="B780" s="12" t="s">
        <v>250</v>
      </c>
      <c r="C780" s="4" t="s">
        <v>5</v>
      </c>
      <c r="D780" s="12"/>
    </row>
    <row r="781" spans="1:4" x14ac:dyDescent="0.25">
      <c r="A781" s="22"/>
      <c r="B781" s="12"/>
      <c r="C781" s="4"/>
      <c r="D781" s="12"/>
    </row>
    <row r="782" spans="1:4" ht="166.5" x14ac:dyDescent="0.25">
      <c r="A782" s="22"/>
      <c r="B782" s="12"/>
      <c r="C782" s="7" t="s">
        <v>41</v>
      </c>
      <c r="D782" s="12"/>
    </row>
    <row r="783" spans="1:4" x14ac:dyDescent="0.25">
      <c r="A783" s="22" t="s">
        <v>251</v>
      </c>
      <c r="B783" s="12" t="s">
        <v>252</v>
      </c>
      <c r="C783" s="4" t="s">
        <v>5</v>
      </c>
      <c r="D783" s="12"/>
    </row>
    <row r="784" spans="1:4" x14ac:dyDescent="0.25">
      <c r="A784" s="22"/>
      <c r="B784" s="12"/>
      <c r="C784" s="4"/>
      <c r="D784" s="12"/>
    </row>
    <row r="785" spans="1:4" x14ac:dyDescent="0.25">
      <c r="A785" s="22"/>
      <c r="B785" s="12"/>
      <c r="C785" s="6" t="s">
        <v>48</v>
      </c>
      <c r="D785" s="12"/>
    </row>
    <row r="786" spans="1:4" x14ac:dyDescent="0.25">
      <c r="A786" s="22" t="s">
        <v>253</v>
      </c>
      <c r="B786" s="12" t="s">
        <v>254</v>
      </c>
      <c r="C786" s="4" t="s">
        <v>5</v>
      </c>
      <c r="D786" s="12"/>
    </row>
    <row r="787" spans="1:4" x14ac:dyDescent="0.25">
      <c r="A787" s="22"/>
      <c r="B787" s="12"/>
      <c r="C787" s="4"/>
      <c r="D787" s="12"/>
    </row>
    <row r="788" spans="1:4" ht="141" x14ac:dyDescent="0.25">
      <c r="A788" s="22"/>
      <c r="B788" s="12"/>
      <c r="C788" s="7" t="s">
        <v>130</v>
      </c>
      <c r="D788" s="12"/>
    </row>
    <row r="789" spans="1:4" x14ac:dyDescent="0.25">
      <c r="A789" s="2" t="s">
        <v>255</v>
      </c>
      <c r="B789" s="4" t="s">
        <v>256</v>
      </c>
      <c r="C789" s="8">
        <v>0.88</v>
      </c>
      <c r="D789" s="4"/>
    </row>
    <row r="790" spans="1:4" x14ac:dyDescent="0.25">
      <c r="A790" s="22" t="s">
        <v>257</v>
      </c>
      <c r="B790" s="12" t="s">
        <v>258</v>
      </c>
      <c r="C790" s="4" t="s">
        <v>5</v>
      </c>
      <c r="D790" s="12"/>
    </row>
    <row r="791" spans="1:4" x14ac:dyDescent="0.25">
      <c r="A791" s="22"/>
      <c r="B791" s="12"/>
      <c r="C791" s="4"/>
      <c r="D791" s="12"/>
    </row>
    <row r="792" spans="1:4" ht="26.25" x14ac:dyDescent="0.25">
      <c r="A792" s="22"/>
      <c r="B792" s="12"/>
      <c r="C792" s="6" t="s">
        <v>50</v>
      </c>
      <c r="D792" s="12"/>
    </row>
    <row r="793" spans="1:4" x14ac:dyDescent="0.25">
      <c r="A793" s="22" t="s">
        <v>259</v>
      </c>
      <c r="B793" s="12" t="s">
        <v>260</v>
      </c>
      <c r="C793" s="4" t="s">
        <v>5</v>
      </c>
      <c r="D793" s="12"/>
    </row>
    <row r="794" spans="1:4" x14ac:dyDescent="0.25">
      <c r="A794" s="22"/>
      <c r="B794" s="12"/>
      <c r="C794" s="4"/>
      <c r="D794" s="12"/>
    </row>
    <row r="795" spans="1:4" ht="383.25" x14ac:dyDescent="0.25">
      <c r="A795" s="22"/>
      <c r="B795" s="12"/>
      <c r="C795" s="7" t="s">
        <v>131</v>
      </c>
      <c r="D795" s="12"/>
    </row>
    <row r="796" spans="1:4" x14ac:dyDescent="0.25">
      <c r="A796" s="22"/>
      <c r="B796" s="12"/>
      <c r="C796" s="4"/>
      <c r="D796" s="12"/>
    </row>
    <row r="797" spans="1:4" ht="64.5" x14ac:dyDescent="0.25">
      <c r="A797" s="22"/>
      <c r="B797" s="12"/>
      <c r="C797" s="7" t="s">
        <v>54</v>
      </c>
      <c r="D797" s="12"/>
    </row>
    <row r="798" spans="1:4" x14ac:dyDescent="0.25">
      <c r="A798" s="22" t="s">
        <v>261</v>
      </c>
      <c r="B798" s="12" t="s">
        <v>262</v>
      </c>
      <c r="C798" s="4" t="s">
        <v>5</v>
      </c>
      <c r="D798" s="12"/>
    </row>
    <row r="799" spans="1:4" x14ac:dyDescent="0.25">
      <c r="A799" s="22"/>
      <c r="B799" s="12"/>
      <c r="C799" s="4"/>
      <c r="D799" s="12"/>
    </row>
    <row r="800" spans="1:4" ht="26.25" x14ac:dyDescent="0.25">
      <c r="A800" s="22"/>
      <c r="B800" s="12"/>
      <c r="C800" s="6" t="s">
        <v>55</v>
      </c>
      <c r="D800" s="12"/>
    </row>
    <row r="801" spans="1:4" x14ac:dyDescent="0.25">
      <c r="A801" s="22" t="s">
        <v>263</v>
      </c>
      <c r="B801" s="12" t="s">
        <v>264</v>
      </c>
      <c r="C801" s="4" t="s">
        <v>5</v>
      </c>
      <c r="D801" s="12"/>
    </row>
    <row r="802" spans="1:4" x14ac:dyDescent="0.25">
      <c r="A802" s="22"/>
      <c r="B802" s="12"/>
      <c r="C802" s="4"/>
      <c r="D802" s="12"/>
    </row>
    <row r="803" spans="1:4" ht="90" x14ac:dyDescent="0.25">
      <c r="A803" s="22"/>
      <c r="B803" s="12"/>
      <c r="C803" s="7" t="s">
        <v>56</v>
      </c>
      <c r="D803" s="12"/>
    </row>
    <row r="804" spans="1:4" x14ac:dyDescent="0.25">
      <c r="A804" s="22"/>
      <c r="B804" s="12"/>
      <c r="C804" s="4"/>
      <c r="D804" s="12"/>
    </row>
    <row r="805" spans="1:4" ht="192" x14ac:dyDescent="0.25">
      <c r="A805" s="22"/>
      <c r="B805" s="12"/>
      <c r="C805" s="6" t="s">
        <v>57</v>
      </c>
      <c r="D805" s="12"/>
    </row>
    <row r="806" spans="1:4" x14ac:dyDescent="0.25">
      <c r="A806" s="22"/>
      <c r="B806" s="12"/>
      <c r="C806" s="4"/>
      <c r="D806" s="12"/>
    </row>
    <row r="807" spans="1:4" ht="102.75" x14ac:dyDescent="0.25">
      <c r="A807" s="22"/>
      <c r="B807" s="12"/>
      <c r="C807" s="6" t="s">
        <v>58</v>
      </c>
      <c r="D807" s="12"/>
    </row>
    <row r="808" spans="1:4" x14ac:dyDescent="0.25">
      <c r="A808" s="22"/>
      <c r="B808" s="12"/>
      <c r="C808" s="4"/>
      <c r="D808" s="12"/>
    </row>
    <row r="809" spans="1:4" ht="51.75" x14ac:dyDescent="0.25">
      <c r="A809" s="22"/>
      <c r="B809" s="12"/>
      <c r="C809" s="6" t="s">
        <v>61</v>
      </c>
      <c r="D809" s="12"/>
    </row>
    <row r="810" spans="1:4" x14ac:dyDescent="0.25">
      <c r="A810" s="22"/>
      <c r="B810" s="12"/>
      <c r="C810" s="4"/>
      <c r="D810" s="12"/>
    </row>
    <row r="811" spans="1:4" ht="64.5" x14ac:dyDescent="0.25">
      <c r="A811" s="22"/>
      <c r="B811" s="12"/>
      <c r="C811" s="6" t="s">
        <v>59</v>
      </c>
      <c r="D811" s="12"/>
    </row>
    <row r="812" spans="1:4" x14ac:dyDescent="0.25">
      <c r="A812" s="22"/>
      <c r="B812" s="12"/>
      <c r="C812" s="4"/>
      <c r="D812" s="12"/>
    </row>
    <row r="813" spans="1:4" ht="153.75" x14ac:dyDescent="0.25">
      <c r="A813" s="22"/>
      <c r="B813" s="12"/>
      <c r="C813" s="6" t="s">
        <v>60</v>
      </c>
      <c r="D813" s="12"/>
    </row>
    <row r="814" spans="1:4" x14ac:dyDescent="0.25">
      <c r="A814" s="22"/>
      <c r="B814" s="12"/>
      <c r="C814" s="4"/>
      <c r="D814" s="12"/>
    </row>
    <row r="815" spans="1:4" ht="115.5" x14ac:dyDescent="0.25">
      <c r="A815" s="22"/>
      <c r="B815" s="12"/>
      <c r="C815" s="6" t="s">
        <v>132</v>
      </c>
      <c r="D815" s="12"/>
    </row>
    <row r="816" spans="1:4" x14ac:dyDescent="0.25">
      <c r="A816" s="22"/>
      <c r="B816" s="12"/>
      <c r="C816" s="4"/>
      <c r="D816" s="12"/>
    </row>
    <row r="817" spans="1:4" ht="90" x14ac:dyDescent="0.25">
      <c r="A817" s="22"/>
      <c r="B817" s="12"/>
      <c r="C817" s="6" t="s">
        <v>133</v>
      </c>
      <c r="D817" s="12"/>
    </row>
    <row r="818" spans="1:4" x14ac:dyDescent="0.25">
      <c r="A818" s="22"/>
      <c r="B818" s="12"/>
      <c r="C818" s="4"/>
      <c r="D818" s="12"/>
    </row>
    <row r="819" spans="1:4" ht="102.75" x14ac:dyDescent="0.25">
      <c r="A819" s="22"/>
      <c r="B819" s="12"/>
      <c r="C819" s="6" t="s">
        <v>64</v>
      </c>
      <c r="D819" s="12"/>
    </row>
    <row r="820" spans="1:4" x14ac:dyDescent="0.25">
      <c r="A820" s="22"/>
      <c r="B820" s="12"/>
      <c r="C820" s="4"/>
      <c r="D820" s="12"/>
    </row>
    <row r="821" spans="1:4" ht="90" x14ac:dyDescent="0.25">
      <c r="A821" s="22"/>
      <c r="B821" s="12"/>
      <c r="C821" s="6" t="s">
        <v>62</v>
      </c>
      <c r="D821" s="12"/>
    </row>
    <row r="822" spans="1:4" x14ac:dyDescent="0.25">
      <c r="A822" s="22"/>
      <c r="B822" s="12"/>
      <c r="C822" s="4"/>
      <c r="D822" s="12"/>
    </row>
    <row r="823" spans="1:4" ht="51.75" x14ac:dyDescent="0.25">
      <c r="A823" s="22"/>
      <c r="B823" s="12"/>
      <c r="C823" s="6" t="s">
        <v>67</v>
      </c>
      <c r="D823" s="12"/>
    </row>
    <row r="824" spans="1:4" x14ac:dyDescent="0.25">
      <c r="A824" s="22"/>
      <c r="B824" s="12"/>
      <c r="C824" s="4"/>
      <c r="D824" s="12"/>
    </row>
    <row r="825" spans="1:4" ht="64.5" x14ac:dyDescent="0.25">
      <c r="A825" s="22"/>
      <c r="B825" s="12"/>
      <c r="C825" s="6" t="s">
        <v>68</v>
      </c>
      <c r="D825" s="12"/>
    </row>
    <row r="826" spans="1:4" x14ac:dyDescent="0.25">
      <c r="A826" s="22"/>
      <c r="B826" s="12"/>
      <c r="C826" s="4"/>
      <c r="D826" s="12"/>
    </row>
    <row r="827" spans="1:4" ht="102.75" x14ac:dyDescent="0.25">
      <c r="A827" s="22"/>
      <c r="B827" s="12"/>
      <c r="C827" s="6" t="s">
        <v>134</v>
      </c>
      <c r="D827" s="12"/>
    </row>
    <row r="828" spans="1:4" x14ac:dyDescent="0.25">
      <c r="A828" s="22"/>
      <c r="B828" s="12"/>
      <c r="C828" s="4"/>
      <c r="D828" s="12"/>
    </row>
    <row r="829" spans="1:4" ht="77.25" x14ac:dyDescent="0.25">
      <c r="A829" s="22"/>
      <c r="B829" s="12"/>
      <c r="C829" s="6" t="s">
        <v>69</v>
      </c>
      <c r="D829" s="12"/>
    </row>
    <row r="830" spans="1:4" ht="105" x14ac:dyDescent="0.25">
      <c r="A830" s="2" t="s">
        <v>265</v>
      </c>
      <c r="B830" s="4" t="s">
        <v>266</v>
      </c>
      <c r="C830" s="4" t="s">
        <v>267</v>
      </c>
      <c r="D830" s="4"/>
    </row>
    <row r="831" spans="1:4" ht="210" x14ac:dyDescent="0.25">
      <c r="A831" s="2" t="s">
        <v>268</v>
      </c>
      <c r="B831" s="4" t="s">
        <v>269</v>
      </c>
      <c r="C831" s="4" t="s">
        <v>270</v>
      </c>
      <c r="D831" s="4"/>
    </row>
    <row r="832" spans="1:4" x14ac:dyDescent="0.25">
      <c r="A832" s="22" t="s">
        <v>271</v>
      </c>
      <c r="B832" s="12" t="s">
        <v>272</v>
      </c>
      <c r="C832" s="4" t="s">
        <v>5</v>
      </c>
      <c r="D832" s="12"/>
    </row>
    <row r="833" spans="1:4" x14ac:dyDescent="0.25">
      <c r="A833" s="22"/>
      <c r="B833" s="12"/>
      <c r="C833" s="4"/>
      <c r="D833" s="12"/>
    </row>
    <row r="834" spans="1:4" ht="26.25" x14ac:dyDescent="0.25">
      <c r="A834" s="22"/>
      <c r="B834" s="12"/>
      <c r="C834" s="6" t="s">
        <v>135</v>
      </c>
      <c r="D834" s="12"/>
    </row>
    <row r="835" spans="1:4" x14ac:dyDescent="0.25">
      <c r="A835" s="22" t="s">
        <v>273</v>
      </c>
      <c r="B835" s="12" t="s">
        <v>274</v>
      </c>
      <c r="C835" s="4" t="s">
        <v>5</v>
      </c>
      <c r="D835" s="12"/>
    </row>
    <row r="836" spans="1:4" x14ac:dyDescent="0.25">
      <c r="A836" s="22"/>
      <c r="B836" s="12"/>
      <c r="C836" s="4"/>
      <c r="D836" s="12"/>
    </row>
    <row r="837" spans="1:4" ht="230.25" x14ac:dyDescent="0.25">
      <c r="A837" s="22"/>
      <c r="B837" s="12"/>
      <c r="C837" s="7" t="s">
        <v>71</v>
      </c>
      <c r="D837" s="12"/>
    </row>
    <row r="838" spans="1:4" x14ac:dyDescent="0.25">
      <c r="A838" s="22"/>
      <c r="B838" s="12"/>
      <c r="C838" s="4"/>
      <c r="D838" s="12"/>
    </row>
    <row r="839" spans="1:4" ht="90" x14ac:dyDescent="0.25">
      <c r="A839" s="22"/>
      <c r="B839" s="12"/>
      <c r="C839" s="7" t="s">
        <v>72</v>
      </c>
      <c r="D839" s="12"/>
    </row>
    <row r="840" spans="1:4" x14ac:dyDescent="0.25">
      <c r="A840" s="22" t="s">
        <v>275</v>
      </c>
      <c r="B840" s="12" t="s">
        <v>276</v>
      </c>
      <c r="C840" s="4" t="s">
        <v>5</v>
      </c>
      <c r="D840" s="12"/>
    </row>
    <row r="841" spans="1:4" x14ac:dyDescent="0.25">
      <c r="A841" s="22"/>
      <c r="B841" s="12"/>
      <c r="C841" s="4"/>
      <c r="D841" s="12"/>
    </row>
    <row r="842" spans="1:4" x14ac:dyDescent="0.25">
      <c r="A842" s="22"/>
      <c r="B842" s="12"/>
      <c r="C842" s="6" t="s">
        <v>73</v>
      </c>
      <c r="D842" s="12"/>
    </row>
    <row r="843" spans="1:4" x14ac:dyDescent="0.25">
      <c r="A843" s="22" t="s">
        <v>277</v>
      </c>
      <c r="B843" s="12" t="s">
        <v>278</v>
      </c>
      <c r="C843" s="4" t="s">
        <v>5</v>
      </c>
      <c r="D843" s="12"/>
    </row>
    <row r="844" spans="1:4" x14ac:dyDescent="0.25">
      <c r="A844" s="22"/>
      <c r="B844" s="12"/>
      <c r="C844" s="4"/>
      <c r="D844" s="12"/>
    </row>
    <row r="845" spans="1:4" ht="64.5" x14ac:dyDescent="0.25">
      <c r="A845" s="22"/>
      <c r="B845" s="12"/>
      <c r="C845" s="11" t="s">
        <v>136</v>
      </c>
      <c r="D845" s="12"/>
    </row>
    <row r="846" spans="1:4" x14ac:dyDescent="0.25">
      <c r="A846" s="22" t="s">
        <v>279</v>
      </c>
      <c r="B846" s="12" t="s">
        <v>280</v>
      </c>
      <c r="C846" s="4" t="s">
        <v>5</v>
      </c>
      <c r="D846" s="12"/>
    </row>
    <row r="847" spans="1:4" x14ac:dyDescent="0.25">
      <c r="A847" s="22"/>
      <c r="B847" s="12"/>
      <c r="C847" s="4"/>
      <c r="D847" s="12"/>
    </row>
    <row r="848" spans="1:4" ht="26.25" x14ac:dyDescent="0.25">
      <c r="A848" s="22"/>
      <c r="B848" s="12"/>
      <c r="C848" s="6" t="s">
        <v>75</v>
      </c>
      <c r="D848" s="12"/>
    </row>
    <row r="849" spans="1:4" ht="60" x14ac:dyDescent="0.25">
      <c r="A849" s="2" t="s">
        <v>281</v>
      </c>
      <c r="B849" s="4" t="s">
        <v>282</v>
      </c>
      <c r="C849" s="4" t="s">
        <v>283</v>
      </c>
      <c r="D849" s="4"/>
    </row>
    <row r="850" spans="1:4" ht="30" x14ac:dyDescent="0.25">
      <c r="A850" s="2" t="s">
        <v>284</v>
      </c>
      <c r="B850" s="4" t="s">
        <v>285</v>
      </c>
      <c r="C850" s="4" t="s">
        <v>286</v>
      </c>
      <c r="D850" s="4"/>
    </row>
    <row r="851" spans="1:4" x14ac:dyDescent="0.25">
      <c r="A851" s="2" t="s">
        <v>287</v>
      </c>
      <c r="B851" s="4" t="s">
        <v>288</v>
      </c>
      <c r="C851" s="4" t="s">
        <v>289</v>
      </c>
      <c r="D851" s="4"/>
    </row>
    <row r="852" spans="1:4" ht="75" x14ac:dyDescent="0.25">
      <c r="A852" s="2" t="s">
        <v>375</v>
      </c>
      <c r="B852" s="4"/>
      <c r="C852" s="4" t="s">
        <v>5</v>
      </c>
      <c r="D852" s="4"/>
    </row>
    <row r="853" spans="1:4" x14ac:dyDescent="0.25">
      <c r="A853" s="3" t="s">
        <v>3</v>
      </c>
      <c r="B853" s="4" t="s">
        <v>4</v>
      </c>
      <c r="C853" s="4" t="s">
        <v>5</v>
      </c>
      <c r="D853" s="4"/>
    </row>
    <row r="854" spans="1:4" x14ac:dyDescent="0.25">
      <c r="A854" s="2" t="s">
        <v>43</v>
      </c>
      <c r="B854" s="4" t="s">
        <v>291</v>
      </c>
      <c r="C854" s="8">
        <v>7.4099999999999999E-2</v>
      </c>
      <c r="D854" s="4"/>
    </row>
    <row r="855" spans="1:4" x14ac:dyDescent="0.25">
      <c r="A855" s="2" t="s">
        <v>45</v>
      </c>
      <c r="B855" s="4" t="s">
        <v>292</v>
      </c>
      <c r="C855" s="8">
        <v>0.187</v>
      </c>
      <c r="D855" s="4"/>
    </row>
    <row r="856" spans="1:4" x14ac:dyDescent="0.25">
      <c r="A856" s="2" t="s">
        <v>46</v>
      </c>
      <c r="B856" s="4" t="s">
        <v>293</v>
      </c>
      <c r="C856" s="8">
        <v>8.4599999999999995E-2</v>
      </c>
      <c r="D856" s="4"/>
    </row>
    <row r="857" spans="1:4" ht="45" x14ac:dyDescent="0.25">
      <c r="A857" s="2" t="s">
        <v>376</v>
      </c>
      <c r="B857" s="4"/>
      <c r="C857" s="4" t="s">
        <v>5</v>
      </c>
      <c r="D857" s="4"/>
    </row>
    <row r="858" spans="1:4" x14ac:dyDescent="0.25">
      <c r="A858" s="3" t="s">
        <v>3</v>
      </c>
      <c r="B858" s="4" t="s">
        <v>4</v>
      </c>
      <c r="C858" s="4" t="s">
        <v>5</v>
      </c>
      <c r="D858" s="4"/>
    </row>
    <row r="859" spans="1:4" x14ac:dyDescent="0.25">
      <c r="A859" s="2" t="s">
        <v>35</v>
      </c>
      <c r="B859" s="4" t="s">
        <v>295</v>
      </c>
      <c r="C859" s="8">
        <v>6.4999999999999997E-3</v>
      </c>
      <c r="D859" s="4"/>
    </row>
    <row r="860" spans="1:4" ht="30" x14ac:dyDescent="0.25">
      <c r="A860" s="2" t="s">
        <v>36</v>
      </c>
      <c r="B860" s="4" t="s">
        <v>296</v>
      </c>
      <c r="C860" s="9" t="s">
        <v>37</v>
      </c>
      <c r="D860" s="4"/>
    </row>
    <row r="861" spans="1:4" x14ac:dyDescent="0.25">
      <c r="A861" s="2" t="s">
        <v>38</v>
      </c>
      <c r="B861" s="4" t="s">
        <v>297</v>
      </c>
      <c r="C861" s="8">
        <v>8.9999999999999998E-4</v>
      </c>
      <c r="D861" s="4"/>
    </row>
    <row r="862" spans="1:4" x14ac:dyDescent="0.25">
      <c r="A862" s="2" t="s">
        <v>39</v>
      </c>
      <c r="B862" s="4" t="s">
        <v>298</v>
      </c>
      <c r="C862" s="8">
        <v>7.4000000000000003E-3</v>
      </c>
      <c r="D862" s="4"/>
    </row>
    <row r="863" spans="1:4" ht="30" x14ac:dyDescent="0.25">
      <c r="A863" s="2" t="s">
        <v>299</v>
      </c>
      <c r="B863" s="4" t="s">
        <v>300</v>
      </c>
      <c r="C863" s="4">
        <v>76</v>
      </c>
      <c r="D863" s="4"/>
    </row>
    <row r="864" spans="1:4" ht="30" x14ac:dyDescent="0.25">
      <c r="A864" s="2" t="s">
        <v>301</v>
      </c>
      <c r="B864" s="4" t="s">
        <v>302</v>
      </c>
      <c r="C864" s="4">
        <v>237</v>
      </c>
      <c r="D864" s="4"/>
    </row>
    <row r="865" spans="1:4" ht="30" x14ac:dyDescent="0.25">
      <c r="A865" s="2" t="s">
        <v>303</v>
      </c>
      <c r="B865" s="4" t="s">
        <v>304</v>
      </c>
      <c r="C865" s="4">
        <v>411</v>
      </c>
      <c r="D865" s="4"/>
    </row>
    <row r="866" spans="1:4" ht="30" x14ac:dyDescent="0.25">
      <c r="A866" s="2" t="s">
        <v>305</v>
      </c>
      <c r="B866" s="4" t="s">
        <v>306</v>
      </c>
      <c r="C866" s="4">
        <v>918</v>
      </c>
      <c r="D866" s="4"/>
    </row>
    <row r="867" spans="1:4" x14ac:dyDescent="0.25">
      <c r="A867" s="2" t="s">
        <v>307</v>
      </c>
      <c r="B867" s="4" t="s">
        <v>308</v>
      </c>
      <c r="C867" s="8">
        <v>0.14249999999999999</v>
      </c>
      <c r="D867" s="4"/>
    </row>
    <row r="868" spans="1:4" x14ac:dyDescent="0.25">
      <c r="A868" s="2" t="s">
        <v>309</v>
      </c>
      <c r="B868" s="4" t="s">
        <v>310</v>
      </c>
      <c r="C868" s="8">
        <v>3.5900000000000001E-2</v>
      </c>
      <c r="D868" s="4"/>
    </row>
    <row r="869" spans="1:4" x14ac:dyDescent="0.25">
      <c r="A869" s="2" t="s">
        <v>311</v>
      </c>
      <c r="B869" s="4" t="s">
        <v>312</v>
      </c>
      <c r="C869" s="8">
        <v>0.1245</v>
      </c>
      <c r="D869" s="4"/>
    </row>
    <row r="870" spans="1:4" x14ac:dyDescent="0.25">
      <c r="A870" s="2" t="s">
        <v>313</v>
      </c>
      <c r="B870" s="4" t="s">
        <v>314</v>
      </c>
      <c r="C870" s="8">
        <v>2.7900000000000001E-2</v>
      </c>
      <c r="D870" s="4"/>
    </row>
    <row r="871" spans="1:4" x14ac:dyDescent="0.25">
      <c r="A871" s="2" t="s">
        <v>315</v>
      </c>
      <c r="B871" s="4" t="s">
        <v>316</v>
      </c>
      <c r="C871" s="8">
        <v>-0.2417</v>
      </c>
      <c r="D871" s="4"/>
    </row>
    <row r="872" spans="1:4" x14ac:dyDescent="0.25">
      <c r="A872" s="2" t="s">
        <v>317</v>
      </c>
      <c r="B872" s="4" t="s">
        <v>318</v>
      </c>
      <c r="C872" s="8">
        <v>0.48970000000000002</v>
      </c>
      <c r="D872" s="4"/>
    </row>
    <row r="873" spans="1:4" x14ac:dyDescent="0.25">
      <c r="A873" s="2" t="s">
        <v>319</v>
      </c>
      <c r="B873" s="4" t="s">
        <v>320</v>
      </c>
      <c r="C873" s="8">
        <v>0.1532</v>
      </c>
      <c r="D873" s="4"/>
    </row>
    <row r="874" spans="1:4" x14ac:dyDescent="0.25">
      <c r="A874" s="2" t="s">
        <v>321</v>
      </c>
      <c r="B874" s="4" t="s">
        <v>322</v>
      </c>
      <c r="C874" s="8">
        <v>2.3800000000000002E-2</v>
      </c>
      <c r="D874" s="4"/>
    </row>
    <row r="875" spans="1:4" x14ac:dyDescent="0.25">
      <c r="A875" s="2" t="s">
        <v>323</v>
      </c>
      <c r="B875" s="4" t="s">
        <v>324</v>
      </c>
      <c r="C875" s="8">
        <v>0.1782</v>
      </c>
      <c r="D875" s="4"/>
    </row>
    <row r="876" spans="1:4" x14ac:dyDescent="0.25">
      <c r="A876" s="2" t="s">
        <v>325</v>
      </c>
      <c r="B876" s="4" t="s">
        <v>326</v>
      </c>
      <c r="C876" s="8">
        <v>9.2200000000000004E-2</v>
      </c>
      <c r="D876" s="4"/>
    </row>
    <row r="877" spans="1:4" ht="30" x14ac:dyDescent="0.25">
      <c r="A877" s="2" t="s">
        <v>327</v>
      </c>
      <c r="B877" s="4" t="s">
        <v>328</v>
      </c>
      <c r="C877" s="4" t="s">
        <v>377</v>
      </c>
      <c r="D877" s="4"/>
    </row>
    <row r="878" spans="1:4" x14ac:dyDescent="0.25">
      <c r="A878" s="2" t="s">
        <v>330</v>
      </c>
      <c r="B878" s="4" t="s">
        <v>331</v>
      </c>
      <c r="C878" s="8">
        <v>0.185</v>
      </c>
      <c r="D878" s="4"/>
    </row>
    <row r="879" spans="1:4" ht="30" x14ac:dyDescent="0.25">
      <c r="A879" s="2" t="s">
        <v>332</v>
      </c>
      <c r="B879" s="4" t="s">
        <v>333</v>
      </c>
      <c r="C879" s="5">
        <v>39994</v>
      </c>
      <c r="D879" s="4"/>
    </row>
    <row r="880" spans="1:4" ht="30" x14ac:dyDescent="0.25">
      <c r="A880" s="2" t="s">
        <v>334</v>
      </c>
      <c r="B880" s="4" t="s">
        <v>335</v>
      </c>
      <c r="C880" s="4" t="s">
        <v>378</v>
      </c>
      <c r="D880" s="4"/>
    </row>
    <row r="881" spans="1:4" x14ac:dyDescent="0.25">
      <c r="A881" s="2" t="s">
        <v>337</v>
      </c>
      <c r="B881" s="4" t="s">
        <v>338</v>
      </c>
      <c r="C881" s="8">
        <v>-0.16869999999999999</v>
      </c>
      <c r="D881" s="4"/>
    </row>
    <row r="882" spans="1:4" ht="30" x14ac:dyDescent="0.25">
      <c r="A882" s="2" t="s">
        <v>339</v>
      </c>
      <c r="B882" s="4" t="s">
        <v>340</v>
      </c>
      <c r="C882" s="5">
        <v>39813</v>
      </c>
      <c r="D882" s="4"/>
    </row>
    <row r="883" spans="1:4" x14ac:dyDescent="0.25">
      <c r="A883" s="2" t="s">
        <v>43</v>
      </c>
      <c r="B883" s="4" t="s">
        <v>291</v>
      </c>
      <c r="C883" s="8">
        <v>9.2200000000000004E-2</v>
      </c>
      <c r="D883" s="4"/>
    </row>
    <row r="884" spans="1:4" x14ac:dyDescent="0.25">
      <c r="A884" s="2" t="s">
        <v>45</v>
      </c>
      <c r="B884" s="4" t="s">
        <v>292</v>
      </c>
      <c r="C884" s="8">
        <v>0.17749999999999999</v>
      </c>
      <c r="D884" s="4"/>
    </row>
    <row r="885" spans="1:4" x14ac:dyDescent="0.25">
      <c r="A885" s="2" t="s">
        <v>46</v>
      </c>
      <c r="B885" s="4" t="s">
        <v>293</v>
      </c>
      <c r="C885" s="8">
        <v>8.9099999999999999E-2</v>
      </c>
      <c r="D885" s="4"/>
    </row>
    <row r="886" spans="1:4" ht="45" x14ac:dyDescent="0.25">
      <c r="A886" s="2" t="s">
        <v>379</v>
      </c>
      <c r="B886" s="4"/>
      <c r="C886" s="4" t="s">
        <v>5</v>
      </c>
      <c r="D886" s="4"/>
    </row>
    <row r="887" spans="1:4" x14ac:dyDescent="0.25">
      <c r="A887" s="3" t="s">
        <v>3</v>
      </c>
      <c r="B887" s="4" t="s">
        <v>4</v>
      </c>
      <c r="C887" s="4" t="s">
        <v>5</v>
      </c>
      <c r="D887" s="4"/>
    </row>
    <row r="888" spans="1:4" x14ac:dyDescent="0.25">
      <c r="A888" s="22" t="s">
        <v>237</v>
      </c>
      <c r="B888" s="12" t="s">
        <v>238</v>
      </c>
      <c r="C888" s="4" t="s">
        <v>5</v>
      </c>
      <c r="D888" s="12"/>
    </row>
    <row r="889" spans="1:4" x14ac:dyDescent="0.25">
      <c r="A889" s="22"/>
      <c r="B889" s="12"/>
      <c r="C889" s="4"/>
      <c r="D889" s="12"/>
    </row>
    <row r="890" spans="1:4" x14ac:dyDescent="0.25">
      <c r="A890" s="22"/>
      <c r="B890" s="12"/>
      <c r="C890" s="6" t="s">
        <v>126</v>
      </c>
      <c r="D890" s="12"/>
    </row>
    <row r="891" spans="1:4" x14ac:dyDescent="0.25">
      <c r="A891" s="22" t="s">
        <v>239</v>
      </c>
      <c r="B891" s="12" t="s">
        <v>240</v>
      </c>
      <c r="C891" s="4" t="s">
        <v>5</v>
      </c>
      <c r="D891" s="12"/>
    </row>
    <row r="892" spans="1:4" x14ac:dyDescent="0.25">
      <c r="A892" s="22"/>
      <c r="B892" s="12"/>
      <c r="C892" s="4"/>
      <c r="D892" s="12"/>
    </row>
    <row r="893" spans="1:4" ht="39" x14ac:dyDescent="0.25">
      <c r="A893" s="22"/>
      <c r="B893" s="12"/>
      <c r="C893" s="7" t="s">
        <v>127</v>
      </c>
      <c r="D893" s="12"/>
    </row>
    <row r="894" spans="1:4" x14ac:dyDescent="0.25">
      <c r="A894" s="22" t="s">
        <v>241</v>
      </c>
      <c r="B894" s="12" t="s">
        <v>242</v>
      </c>
      <c r="C894" s="4" t="s">
        <v>5</v>
      </c>
      <c r="D894" s="12"/>
    </row>
    <row r="895" spans="1:4" x14ac:dyDescent="0.25">
      <c r="A895" s="22"/>
      <c r="B895" s="12"/>
      <c r="C895" s="4"/>
      <c r="D895" s="12"/>
    </row>
    <row r="896" spans="1:4" x14ac:dyDescent="0.25">
      <c r="A896" s="22"/>
      <c r="B896" s="12"/>
      <c r="C896" s="6" t="s">
        <v>29</v>
      </c>
      <c r="D896" s="12"/>
    </row>
    <row r="897" spans="1:4" x14ac:dyDescent="0.25">
      <c r="A897" s="22" t="s">
        <v>243</v>
      </c>
      <c r="B897" s="12" t="s">
        <v>244</v>
      </c>
      <c r="C897" s="4" t="s">
        <v>5</v>
      </c>
      <c r="D897" s="12"/>
    </row>
    <row r="898" spans="1:4" x14ac:dyDescent="0.25">
      <c r="A898" s="22"/>
      <c r="B898" s="12"/>
      <c r="C898" s="4"/>
      <c r="D898" s="12"/>
    </row>
    <row r="899" spans="1:4" ht="90" x14ac:dyDescent="0.25">
      <c r="A899" s="22"/>
      <c r="B899" s="12"/>
      <c r="C899" s="7" t="s">
        <v>30</v>
      </c>
      <c r="D899" s="12"/>
    </row>
    <row r="900" spans="1:4" x14ac:dyDescent="0.25">
      <c r="A900" s="22" t="s">
        <v>245</v>
      </c>
      <c r="B900" s="12" t="s">
        <v>246</v>
      </c>
      <c r="C900" s="4" t="s">
        <v>5</v>
      </c>
      <c r="D900" s="12"/>
    </row>
    <row r="901" spans="1:4" x14ac:dyDescent="0.25">
      <c r="A901" s="22"/>
      <c r="B901" s="12"/>
      <c r="C901" s="4"/>
      <c r="D901" s="12"/>
    </row>
    <row r="902" spans="1:4" ht="39" x14ac:dyDescent="0.25">
      <c r="A902" s="22"/>
      <c r="B902" s="12"/>
      <c r="C902" s="6" t="s">
        <v>31</v>
      </c>
      <c r="D902" s="12"/>
    </row>
    <row r="903" spans="1:4" ht="30" x14ac:dyDescent="0.25">
      <c r="A903" s="2" t="s">
        <v>342</v>
      </c>
      <c r="B903" s="4" t="s">
        <v>343</v>
      </c>
      <c r="C903" s="4" t="s">
        <v>344</v>
      </c>
      <c r="D903" s="4"/>
    </row>
    <row r="904" spans="1:4" x14ac:dyDescent="0.25">
      <c r="A904" s="22" t="s">
        <v>247</v>
      </c>
      <c r="B904" s="12" t="s">
        <v>248</v>
      </c>
      <c r="C904" s="4" t="s">
        <v>5</v>
      </c>
      <c r="D904" s="12"/>
    </row>
    <row r="905" spans="1:4" x14ac:dyDescent="0.25">
      <c r="A905" s="22"/>
      <c r="B905" s="12"/>
      <c r="C905" s="4"/>
      <c r="D905" s="12"/>
    </row>
    <row r="906" spans="1:4" x14ac:dyDescent="0.25">
      <c r="A906" s="22"/>
      <c r="B906" s="12"/>
      <c r="C906" s="6" t="s">
        <v>40</v>
      </c>
      <c r="D906" s="12"/>
    </row>
    <row r="907" spans="1:4" x14ac:dyDescent="0.25">
      <c r="A907" s="22" t="s">
        <v>249</v>
      </c>
      <c r="B907" s="12" t="s">
        <v>250</v>
      </c>
      <c r="C907" s="4" t="s">
        <v>5</v>
      </c>
      <c r="D907" s="12"/>
    </row>
    <row r="908" spans="1:4" x14ac:dyDescent="0.25">
      <c r="A908" s="22"/>
      <c r="B908" s="12"/>
      <c r="C908" s="4"/>
      <c r="D908" s="12"/>
    </row>
    <row r="909" spans="1:4" ht="192" x14ac:dyDescent="0.25">
      <c r="A909" s="22"/>
      <c r="B909" s="12"/>
      <c r="C909" s="7" t="s">
        <v>84</v>
      </c>
      <c r="D909" s="12"/>
    </row>
    <row r="910" spans="1:4" x14ac:dyDescent="0.25">
      <c r="A910" s="22" t="s">
        <v>251</v>
      </c>
      <c r="B910" s="12" t="s">
        <v>252</v>
      </c>
      <c r="C910" s="4" t="s">
        <v>5</v>
      </c>
      <c r="D910" s="12"/>
    </row>
    <row r="911" spans="1:4" x14ac:dyDescent="0.25">
      <c r="A911" s="22"/>
      <c r="B911" s="12"/>
      <c r="C911" s="4"/>
      <c r="D911" s="12"/>
    </row>
    <row r="912" spans="1:4" x14ac:dyDescent="0.25">
      <c r="A912" s="22"/>
      <c r="B912" s="12"/>
      <c r="C912" s="6" t="s">
        <v>48</v>
      </c>
      <c r="D912" s="12"/>
    </row>
    <row r="913" spans="1:4" x14ac:dyDescent="0.25">
      <c r="A913" s="22" t="s">
        <v>253</v>
      </c>
      <c r="B913" s="12" t="s">
        <v>254</v>
      </c>
      <c r="C913" s="4" t="s">
        <v>5</v>
      </c>
      <c r="D913" s="12"/>
    </row>
    <row r="914" spans="1:4" x14ac:dyDescent="0.25">
      <c r="A914" s="22"/>
      <c r="B914" s="12"/>
      <c r="C914" s="4"/>
      <c r="D914" s="12"/>
    </row>
    <row r="915" spans="1:4" ht="141" x14ac:dyDescent="0.25">
      <c r="A915" s="22"/>
      <c r="B915" s="12"/>
      <c r="C915" s="7" t="s">
        <v>130</v>
      </c>
      <c r="D915" s="12"/>
    </row>
    <row r="916" spans="1:4" x14ac:dyDescent="0.25">
      <c r="A916" s="2" t="s">
        <v>255</v>
      </c>
      <c r="B916" s="4" t="s">
        <v>256</v>
      </c>
      <c r="C916" s="8">
        <v>0.88</v>
      </c>
      <c r="D916" s="4"/>
    </row>
    <row r="917" spans="1:4" x14ac:dyDescent="0.25">
      <c r="A917" s="22" t="s">
        <v>257</v>
      </c>
      <c r="B917" s="12" t="s">
        <v>258</v>
      </c>
      <c r="C917" s="4" t="s">
        <v>5</v>
      </c>
      <c r="D917" s="12"/>
    </row>
    <row r="918" spans="1:4" x14ac:dyDescent="0.25">
      <c r="A918" s="22"/>
      <c r="B918" s="12"/>
      <c r="C918" s="4"/>
      <c r="D918" s="12"/>
    </row>
    <row r="919" spans="1:4" ht="26.25" x14ac:dyDescent="0.25">
      <c r="A919" s="22"/>
      <c r="B919" s="12"/>
      <c r="C919" s="6" t="s">
        <v>50</v>
      </c>
      <c r="D919" s="12"/>
    </row>
    <row r="920" spans="1:4" x14ac:dyDescent="0.25">
      <c r="A920" s="22" t="s">
        <v>259</v>
      </c>
      <c r="B920" s="12" t="s">
        <v>260</v>
      </c>
      <c r="C920" s="4" t="s">
        <v>5</v>
      </c>
      <c r="D920" s="12"/>
    </row>
    <row r="921" spans="1:4" x14ac:dyDescent="0.25">
      <c r="A921" s="22"/>
      <c r="B921" s="12"/>
      <c r="C921" s="4"/>
      <c r="D921" s="12"/>
    </row>
    <row r="922" spans="1:4" ht="383.25" x14ac:dyDescent="0.25">
      <c r="A922" s="22"/>
      <c r="B922" s="12"/>
      <c r="C922" s="7" t="s">
        <v>131</v>
      </c>
      <c r="D922" s="12"/>
    </row>
    <row r="923" spans="1:4" x14ac:dyDescent="0.25">
      <c r="A923" s="22"/>
      <c r="B923" s="12"/>
      <c r="C923" s="4"/>
      <c r="D923" s="12"/>
    </row>
    <row r="924" spans="1:4" ht="64.5" x14ac:dyDescent="0.25">
      <c r="A924" s="22"/>
      <c r="B924" s="12"/>
      <c r="C924" s="7" t="s">
        <v>54</v>
      </c>
      <c r="D924" s="12"/>
    </row>
    <row r="925" spans="1:4" x14ac:dyDescent="0.25">
      <c r="A925" s="22" t="s">
        <v>261</v>
      </c>
      <c r="B925" s="12" t="s">
        <v>262</v>
      </c>
      <c r="C925" s="4" t="s">
        <v>5</v>
      </c>
      <c r="D925" s="12"/>
    </row>
    <row r="926" spans="1:4" x14ac:dyDescent="0.25">
      <c r="A926" s="22"/>
      <c r="B926" s="12"/>
      <c r="C926" s="4"/>
      <c r="D926" s="12"/>
    </row>
    <row r="927" spans="1:4" ht="26.25" x14ac:dyDescent="0.25">
      <c r="A927" s="22"/>
      <c r="B927" s="12"/>
      <c r="C927" s="6" t="s">
        <v>55</v>
      </c>
      <c r="D927" s="12"/>
    </row>
    <row r="928" spans="1:4" x14ac:dyDescent="0.25">
      <c r="A928" s="22" t="s">
        <v>263</v>
      </c>
      <c r="B928" s="12" t="s">
        <v>264</v>
      </c>
      <c r="C928" s="4" t="s">
        <v>5</v>
      </c>
      <c r="D928" s="12"/>
    </row>
    <row r="929" spans="1:4" x14ac:dyDescent="0.25">
      <c r="A929" s="22"/>
      <c r="B929" s="12"/>
      <c r="C929" s="4"/>
      <c r="D929" s="12"/>
    </row>
    <row r="930" spans="1:4" ht="90" x14ac:dyDescent="0.25">
      <c r="A930" s="22"/>
      <c r="B930" s="12"/>
      <c r="C930" s="7" t="s">
        <v>56</v>
      </c>
      <c r="D930" s="12"/>
    </row>
    <row r="931" spans="1:4" x14ac:dyDescent="0.25">
      <c r="A931" s="22"/>
      <c r="B931" s="12"/>
      <c r="C931" s="4"/>
      <c r="D931" s="12"/>
    </row>
    <row r="932" spans="1:4" ht="192" x14ac:dyDescent="0.25">
      <c r="A932" s="22"/>
      <c r="B932" s="12"/>
      <c r="C932" s="6" t="s">
        <v>57</v>
      </c>
      <c r="D932" s="12"/>
    </row>
    <row r="933" spans="1:4" x14ac:dyDescent="0.25">
      <c r="A933" s="22"/>
      <c r="B933" s="12"/>
      <c r="C933" s="4"/>
      <c r="D933" s="12"/>
    </row>
    <row r="934" spans="1:4" ht="102.75" x14ac:dyDescent="0.25">
      <c r="A934" s="22"/>
      <c r="B934" s="12"/>
      <c r="C934" s="6" t="s">
        <v>58</v>
      </c>
      <c r="D934" s="12"/>
    </row>
    <row r="935" spans="1:4" x14ac:dyDescent="0.25">
      <c r="A935" s="22"/>
      <c r="B935" s="12"/>
      <c r="C935" s="4"/>
      <c r="D935" s="12"/>
    </row>
    <row r="936" spans="1:4" ht="51.75" x14ac:dyDescent="0.25">
      <c r="A936" s="22"/>
      <c r="B936" s="12"/>
      <c r="C936" s="6" t="s">
        <v>61</v>
      </c>
      <c r="D936" s="12"/>
    </row>
    <row r="937" spans="1:4" x14ac:dyDescent="0.25">
      <c r="A937" s="22"/>
      <c r="B937" s="12"/>
      <c r="C937" s="4"/>
      <c r="D937" s="12"/>
    </row>
    <row r="938" spans="1:4" ht="64.5" x14ac:dyDescent="0.25">
      <c r="A938" s="22"/>
      <c r="B938" s="12"/>
      <c r="C938" s="6" t="s">
        <v>59</v>
      </c>
      <c r="D938" s="12"/>
    </row>
    <row r="939" spans="1:4" x14ac:dyDescent="0.25">
      <c r="A939" s="22"/>
      <c r="B939" s="12"/>
      <c r="C939" s="4"/>
      <c r="D939" s="12"/>
    </row>
    <row r="940" spans="1:4" ht="153.75" x14ac:dyDescent="0.25">
      <c r="A940" s="22"/>
      <c r="B940" s="12"/>
      <c r="C940" s="6" t="s">
        <v>60</v>
      </c>
      <c r="D940" s="12"/>
    </row>
    <row r="941" spans="1:4" x14ac:dyDescent="0.25">
      <c r="A941" s="22"/>
      <c r="B941" s="12"/>
      <c r="C941" s="4"/>
      <c r="D941" s="12"/>
    </row>
    <row r="942" spans="1:4" ht="115.5" x14ac:dyDescent="0.25">
      <c r="A942" s="22"/>
      <c r="B942" s="12"/>
      <c r="C942" s="6" t="s">
        <v>132</v>
      </c>
      <c r="D942" s="12"/>
    </row>
    <row r="943" spans="1:4" x14ac:dyDescent="0.25">
      <c r="A943" s="22"/>
      <c r="B943" s="12"/>
      <c r="C943" s="4"/>
      <c r="D943" s="12"/>
    </row>
    <row r="944" spans="1:4" ht="90" x14ac:dyDescent="0.25">
      <c r="A944" s="22"/>
      <c r="B944" s="12"/>
      <c r="C944" s="6" t="s">
        <v>133</v>
      </c>
      <c r="D944" s="12"/>
    </row>
    <row r="945" spans="1:4" x14ac:dyDescent="0.25">
      <c r="A945" s="22"/>
      <c r="B945" s="12"/>
      <c r="C945" s="4"/>
      <c r="D945" s="12"/>
    </row>
    <row r="946" spans="1:4" ht="102.75" x14ac:dyDescent="0.25">
      <c r="A946" s="22"/>
      <c r="B946" s="12"/>
      <c r="C946" s="6" t="s">
        <v>64</v>
      </c>
      <c r="D946" s="12"/>
    </row>
    <row r="947" spans="1:4" x14ac:dyDescent="0.25">
      <c r="A947" s="22"/>
      <c r="B947" s="12"/>
      <c r="C947" s="4"/>
      <c r="D947" s="12"/>
    </row>
    <row r="948" spans="1:4" ht="90" x14ac:dyDescent="0.25">
      <c r="A948" s="22"/>
      <c r="B948" s="12"/>
      <c r="C948" s="6" t="s">
        <v>62</v>
      </c>
      <c r="D948" s="12"/>
    </row>
    <row r="949" spans="1:4" x14ac:dyDescent="0.25">
      <c r="A949" s="22"/>
      <c r="B949" s="12"/>
      <c r="C949" s="4"/>
      <c r="D949" s="12"/>
    </row>
    <row r="950" spans="1:4" ht="51.75" x14ac:dyDescent="0.25">
      <c r="A950" s="22"/>
      <c r="B950" s="12"/>
      <c r="C950" s="6" t="s">
        <v>67</v>
      </c>
      <c r="D950" s="12"/>
    </row>
    <row r="951" spans="1:4" x14ac:dyDescent="0.25">
      <c r="A951" s="22"/>
      <c r="B951" s="12"/>
      <c r="C951" s="4"/>
      <c r="D951" s="12"/>
    </row>
    <row r="952" spans="1:4" ht="64.5" x14ac:dyDescent="0.25">
      <c r="A952" s="22"/>
      <c r="B952" s="12"/>
      <c r="C952" s="6" t="s">
        <v>68</v>
      </c>
      <c r="D952" s="12"/>
    </row>
    <row r="953" spans="1:4" x14ac:dyDescent="0.25">
      <c r="A953" s="22"/>
      <c r="B953" s="12"/>
      <c r="C953" s="4"/>
      <c r="D953" s="12"/>
    </row>
    <row r="954" spans="1:4" ht="102.75" x14ac:dyDescent="0.25">
      <c r="A954" s="22"/>
      <c r="B954" s="12"/>
      <c r="C954" s="6" t="s">
        <v>134</v>
      </c>
      <c r="D954" s="12"/>
    </row>
    <row r="955" spans="1:4" x14ac:dyDescent="0.25">
      <c r="A955" s="22"/>
      <c r="B955" s="12"/>
      <c r="C955" s="4"/>
      <c r="D955" s="12"/>
    </row>
    <row r="956" spans="1:4" ht="77.25" x14ac:dyDescent="0.25">
      <c r="A956" s="22"/>
      <c r="B956" s="12"/>
      <c r="C956" s="6" t="s">
        <v>69</v>
      </c>
      <c r="D956" s="12"/>
    </row>
    <row r="957" spans="1:4" ht="105" x14ac:dyDescent="0.25">
      <c r="A957" s="2" t="s">
        <v>265</v>
      </c>
      <c r="B957" s="4" t="s">
        <v>266</v>
      </c>
      <c r="C957" s="4" t="s">
        <v>267</v>
      </c>
      <c r="D957" s="4"/>
    </row>
    <row r="958" spans="1:4" ht="210" x14ac:dyDescent="0.25">
      <c r="A958" s="2" t="s">
        <v>268</v>
      </c>
      <c r="B958" s="4" t="s">
        <v>269</v>
      </c>
      <c r="C958" s="4" t="s">
        <v>270</v>
      </c>
      <c r="D958" s="4"/>
    </row>
    <row r="959" spans="1:4" x14ac:dyDescent="0.25">
      <c r="A959" s="22" t="s">
        <v>271</v>
      </c>
      <c r="B959" s="12" t="s">
        <v>272</v>
      </c>
      <c r="C959" s="4" t="s">
        <v>5</v>
      </c>
      <c r="D959" s="12"/>
    </row>
    <row r="960" spans="1:4" x14ac:dyDescent="0.25">
      <c r="A960" s="22"/>
      <c r="B960" s="12"/>
      <c r="C960" s="4"/>
      <c r="D960" s="12"/>
    </row>
    <row r="961" spans="1:4" ht="26.25" x14ac:dyDescent="0.25">
      <c r="A961" s="22"/>
      <c r="B961" s="12"/>
      <c r="C961" s="6" t="s">
        <v>135</v>
      </c>
      <c r="D961" s="12"/>
    </row>
    <row r="962" spans="1:4" x14ac:dyDescent="0.25">
      <c r="A962" s="22" t="s">
        <v>273</v>
      </c>
      <c r="B962" s="12" t="s">
        <v>274</v>
      </c>
      <c r="C962" s="4" t="s">
        <v>5</v>
      </c>
      <c r="D962" s="12"/>
    </row>
    <row r="963" spans="1:4" x14ac:dyDescent="0.25">
      <c r="A963" s="22"/>
      <c r="B963" s="12"/>
      <c r="C963" s="4"/>
      <c r="D963" s="12"/>
    </row>
    <row r="964" spans="1:4" ht="230.25" x14ac:dyDescent="0.25">
      <c r="A964" s="22"/>
      <c r="B964" s="12"/>
      <c r="C964" s="7" t="s">
        <v>71</v>
      </c>
      <c r="D964" s="12"/>
    </row>
    <row r="965" spans="1:4" x14ac:dyDescent="0.25">
      <c r="A965" s="22"/>
      <c r="B965" s="12"/>
      <c r="C965" s="4"/>
      <c r="D965" s="12"/>
    </row>
    <row r="966" spans="1:4" ht="90" x14ac:dyDescent="0.25">
      <c r="A966" s="22"/>
      <c r="B966" s="12"/>
      <c r="C966" s="7" t="s">
        <v>72</v>
      </c>
      <c r="D966" s="12"/>
    </row>
    <row r="967" spans="1:4" x14ac:dyDescent="0.25">
      <c r="A967" s="22" t="s">
        <v>275</v>
      </c>
      <c r="B967" s="12" t="s">
        <v>276</v>
      </c>
      <c r="C967" s="4" t="s">
        <v>5</v>
      </c>
      <c r="D967" s="12"/>
    </row>
    <row r="968" spans="1:4" x14ac:dyDescent="0.25">
      <c r="A968" s="22"/>
      <c r="B968" s="12"/>
      <c r="C968" s="4"/>
      <c r="D968" s="12"/>
    </row>
    <row r="969" spans="1:4" x14ac:dyDescent="0.25">
      <c r="A969" s="22"/>
      <c r="B969" s="12"/>
      <c r="C969" s="6" t="s">
        <v>86</v>
      </c>
      <c r="D969" s="12"/>
    </row>
    <row r="970" spans="1:4" x14ac:dyDescent="0.25">
      <c r="A970" s="22" t="s">
        <v>277</v>
      </c>
      <c r="B970" s="12" t="s">
        <v>278</v>
      </c>
      <c r="C970" s="4" t="s">
        <v>5</v>
      </c>
      <c r="D970" s="12"/>
    </row>
    <row r="971" spans="1:4" x14ac:dyDescent="0.25">
      <c r="A971" s="22"/>
      <c r="B971" s="12"/>
      <c r="C971" s="4"/>
      <c r="D971" s="12"/>
    </row>
    <row r="972" spans="1:4" ht="64.5" x14ac:dyDescent="0.25">
      <c r="A972" s="22"/>
      <c r="B972" s="12"/>
      <c r="C972" s="11" t="s">
        <v>140</v>
      </c>
      <c r="D972" s="12"/>
    </row>
    <row r="973" spans="1:4" x14ac:dyDescent="0.25">
      <c r="A973" s="22" t="s">
        <v>279</v>
      </c>
      <c r="B973" s="12" t="s">
        <v>280</v>
      </c>
      <c r="C973" s="4" t="s">
        <v>5</v>
      </c>
      <c r="D973" s="12"/>
    </row>
    <row r="974" spans="1:4" x14ac:dyDescent="0.25">
      <c r="A974" s="22"/>
      <c r="B974" s="12"/>
      <c r="C974" s="4"/>
      <c r="D974" s="12"/>
    </row>
    <row r="975" spans="1:4" ht="26.25" x14ac:dyDescent="0.25">
      <c r="A975" s="22"/>
      <c r="B975" s="12"/>
      <c r="C975" s="6" t="s">
        <v>75</v>
      </c>
      <c r="D975" s="12"/>
    </row>
    <row r="976" spans="1:4" ht="60" x14ac:dyDescent="0.25">
      <c r="A976" s="2" t="s">
        <v>281</v>
      </c>
      <c r="B976" s="4" t="s">
        <v>282</v>
      </c>
      <c r="C976" s="4" t="s">
        <v>283</v>
      </c>
      <c r="D976" s="4"/>
    </row>
    <row r="977" spans="1:4" ht="30" x14ac:dyDescent="0.25">
      <c r="A977" s="2" t="s">
        <v>284</v>
      </c>
      <c r="B977" s="4" t="s">
        <v>285</v>
      </c>
      <c r="C977" s="4" t="s">
        <v>286</v>
      </c>
      <c r="D977" s="4"/>
    </row>
    <row r="978" spans="1:4" x14ac:dyDescent="0.25">
      <c r="A978" s="2" t="s">
        <v>287</v>
      </c>
      <c r="B978" s="4" t="s">
        <v>288</v>
      </c>
      <c r="C978" s="4" t="s">
        <v>289</v>
      </c>
      <c r="D978" s="4"/>
    </row>
    <row r="979" spans="1:4" ht="75" x14ac:dyDescent="0.25">
      <c r="A979" s="2" t="s">
        <v>380</v>
      </c>
      <c r="B979" s="4"/>
      <c r="C979" s="4" t="s">
        <v>5</v>
      </c>
      <c r="D979" s="4"/>
    </row>
    <row r="980" spans="1:4" x14ac:dyDescent="0.25">
      <c r="A980" s="3" t="s">
        <v>3</v>
      </c>
      <c r="B980" s="4" t="s">
        <v>4</v>
      </c>
      <c r="C980" s="4" t="s">
        <v>5</v>
      </c>
      <c r="D980" s="4"/>
    </row>
    <row r="981" spans="1:4" x14ac:dyDescent="0.25">
      <c r="A981" s="2" t="s">
        <v>43</v>
      </c>
      <c r="B981" s="4" t="s">
        <v>291</v>
      </c>
      <c r="C981" s="8">
        <v>7.4099999999999999E-2</v>
      </c>
      <c r="D981" s="4"/>
    </row>
    <row r="982" spans="1:4" x14ac:dyDescent="0.25">
      <c r="A982" s="2" t="s">
        <v>45</v>
      </c>
      <c r="B982" s="4" t="s">
        <v>292</v>
      </c>
      <c r="C982" s="8">
        <v>0.187</v>
      </c>
      <c r="D982" s="4"/>
    </row>
    <row r="983" spans="1:4" x14ac:dyDescent="0.25">
      <c r="A983" s="2" t="s">
        <v>46</v>
      </c>
      <c r="B983" s="4" t="s">
        <v>293</v>
      </c>
      <c r="C983" s="8">
        <v>8.4599999999999995E-2</v>
      </c>
      <c r="D983" s="4"/>
    </row>
    <row r="984" spans="1:4" ht="45" x14ac:dyDescent="0.25">
      <c r="A984" s="2" t="s">
        <v>381</v>
      </c>
      <c r="B984" s="4"/>
      <c r="C984" s="4" t="s">
        <v>5</v>
      </c>
      <c r="D984" s="4"/>
    </row>
    <row r="985" spans="1:4" x14ac:dyDescent="0.25">
      <c r="A985" s="3" t="s">
        <v>3</v>
      </c>
      <c r="B985" s="4" t="s">
        <v>4</v>
      </c>
      <c r="C985" s="4" t="s">
        <v>5</v>
      </c>
      <c r="D985" s="4"/>
    </row>
    <row r="986" spans="1:4" x14ac:dyDescent="0.25">
      <c r="A986" s="2" t="s">
        <v>35</v>
      </c>
      <c r="B986" s="4" t="s">
        <v>295</v>
      </c>
      <c r="C986" s="8">
        <v>6.4999999999999997E-3</v>
      </c>
      <c r="D986" s="4"/>
    </row>
    <row r="987" spans="1:4" ht="30" x14ac:dyDescent="0.25">
      <c r="A987" s="2" t="s">
        <v>36</v>
      </c>
      <c r="B987" s="4" t="s">
        <v>296</v>
      </c>
      <c r="C987" s="8">
        <v>3.0000000000000001E-3</v>
      </c>
      <c r="D987" s="4"/>
    </row>
    <row r="988" spans="1:4" x14ac:dyDescent="0.25">
      <c r="A988" s="2" t="s">
        <v>38</v>
      </c>
      <c r="B988" s="4" t="s">
        <v>297</v>
      </c>
      <c r="C988" s="8">
        <v>8.9999999999999998E-4</v>
      </c>
      <c r="D988" s="4"/>
    </row>
    <row r="989" spans="1:4" x14ac:dyDescent="0.25">
      <c r="A989" s="2" t="s">
        <v>39</v>
      </c>
      <c r="B989" s="4" t="s">
        <v>298</v>
      </c>
      <c r="C989" s="8">
        <v>1.04E-2</v>
      </c>
      <c r="D989" s="4"/>
    </row>
    <row r="990" spans="1:4" ht="30" x14ac:dyDescent="0.25">
      <c r="A990" s="2" t="s">
        <v>80</v>
      </c>
      <c r="B990" s="4" t="s">
        <v>347</v>
      </c>
      <c r="C990" s="8">
        <v>-5.0000000000000001E-4</v>
      </c>
      <c r="D990" s="16" t="s">
        <v>81</v>
      </c>
    </row>
    <row r="991" spans="1:4" ht="30" x14ac:dyDescent="0.25">
      <c r="A991" s="2" t="s">
        <v>82</v>
      </c>
      <c r="B991" s="4" t="s">
        <v>348</v>
      </c>
      <c r="C991" s="8">
        <v>9.9000000000000008E-3</v>
      </c>
      <c r="D991" s="4"/>
    </row>
    <row r="992" spans="1:4" ht="30" x14ac:dyDescent="0.25">
      <c r="A992" s="2" t="s">
        <v>299</v>
      </c>
      <c r="B992" s="4" t="s">
        <v>300</v>
      </c>
      <c r="C992" s="4">
        <v>101</v>
      </c>
      <c r="D992" s="4"/>
    </row>
    <row r="993" spans="1:4" ht="30" x14ac:dyDescent="0.25">
      <c r="A993" s="2" t="s">
        <v>301</v>
      </c>
      <c r="B993" s="4" t="s">
        <v>302</v>
      </c>
      <c r="C993" s="4">
        <v>326</v>
      </c>
      <c r="D993" s="4"/>
    </row>
    <row r="994" spans="1:4" ht="30" x14ac:dyDescent="0.25">
      <c r="A994" s="2" t="s">
        <v>303</v>
      </c>
      <c r="B994" s="4" t="s">
        <v>304</v>
      </c>
      <c r="C994" s="4">
        <v>569</v>
      </c>
      <c r="D994" s="4"/>
    </row>
    <row r="995" spans="1:4" ht="30" x14ac:dyDescent="0.25">
      <c r="A995" s="2" t="s">
        <v>305</v>
      </c>
      <c r="B995" s="4" t="s">
        <v>306</v>
      </c>
      <c r="C995" s="17">
        <v>1266</v>
      </c>
      <c r="D995" s="4"/>
    </row>
    <row r="996" spans="1:4" x14ac:dyDescent="0.25">
      <c r="A996" s="2" t="s">
        <v>307</v>
      </c>
      <c r="B996" s="4" t="s">
        <v>308</v>
      </c>
      <c r="C996" s="8">
        <v>0.14019999999999999</v>
      </c>
      <c r="D996" s="4"/>
    </row>
    <row r="997" spans="1:4" x14ac:dyDescent="0.25">
      <c r="A997" s="2" t="s">
        <v>309</v>
      </c>
      <c r="B997" s="4" t="s">
        <v>310</v>
      </c>
      <c r="C997" s="8">
        <v>3.3399999999999999E-2</v>
      </c>
      <c r="D997" s="4"/>
    </row>
    <row r="998" spans="1:4" x14ac:dyDescent="0.25">
      <c r="A998" s="2" t="s">
        <v>311</v>
      </c>
      <c r="B998" s="4" t="s">
        <v>312</v>
      </c>
      <c r="C998" s="8">
        <v>0.12189999999999999</v>
      </c>
      <c r="D998" s="4"/>
    </row>
    <row r="999" spans="1:4" x14ac:dyDescent="0.25">
      <c r="A999" s="2" t="s">
        <v>313</v>
      </c>
      <c r="B999" s="4" t="s">
        <v>314</v>
      </c>
      <c r="C999" s="8">
        <v>2.5499999999999998E-2</v>
      </c>
      <c r="D999" s="4"/>
    </row>
    <row r="1000" spans="1:4" x14ac:dyDescent="0.25">
      <c r="A1000" s="2" t="s">
        <v>315</v>
      </c>
      <c r="B1000" s="4" t="s">
        <v>316</v>
      </c>
      <c r="C1000" s="8">
        <v>-0.24429999999999999</v>
      </c>
      <c r="D1000" s="4"/>
    </row>
    <row r="1001" spans="1:4" x14ac:dyDescent="0.25">
      <c r="A1001" s="2" t="s">
        <v>317</v>
      </c>
      <c r="B1001" s="4" t="s">
        <v>318</v>
      </c>
      <c r="C1001" s="8">
        <v>0.48649999999999999</v>
      </c>
      <c r="D1001" s="4"/>
    </row>
    <row r="1002" spans="1:4" x14ac:dyDescent="0.25">
      <c r="A1002" s="2" t="s">
        <v>319</v>
      </c>
      <c r="B1002" s="4" t="s">
        <v>320</v>
      </c>
      <c r="C1002" s="8">
        <v>0.14910000000000001</v>
      </c>
      <c r="D1002" s="4"/>
    </row>
    <row r="1003" spans="1:4" x14ac:dyDescent="0.25">
      <c r="A1003" s="2" t="s">
        <v>321</v>
      </c>
      <c r="B1003" s="4" t="s">
        <v>322</v>
      </c>
      <c r="C1003" s="8">
        <v>2.3300000000000001E-2</v>
      </c>
      <c r="D1003" s="4"/>
    </row>
    <row r="1004" spans="1:4" x14ac:dyDescent="0.25">
      <c r="A1004" s="2" t="s">
        <v>323</v>
      </c>
      <c r="B1004" s="4" t="s">
        <v>324</v>
      </c>
      <c r="C1004" s="8">
        <v>0.17349999999999999</v>
      </c>
      <c r="D1004" s="4"/>
    </row>
    <row r="1005" spans="1:4" x14ac:dyDescent="0.25">
      <c r="A1005" s="2" t="s">
        <v>325</v>
      </c>
      <c r="B1005" s="4" t="s">
        <v>326</v>
      </c>
      <c r="C1005" s="8">
        <v>8.9800000000000005E-2</v>
      </c>
      <c r="D1005" s="4"/>
    </row>
    <row r="1006" spans="1:4" ht="30" x14ac:dyDescent="0.25">
      <c r="A1006" s="2" t="s">
        <v>327</v>
      </c>
      <c r="B1006" s="4" t="s">
        <v>328</v>
      </c>
      <c r="C1006" s="4" t="s">
        <v>382</v>
      </c>
      <c r="D1006" s="4"/>
    </row>
    <row r="1007" spans="1:4" x14ac:dyDescent="0.25">
      <c r="A1007" s="2" t="s">
        <v>330</v>
      </c>
      <c r="B1007" s="4" t="s">
        <v>331</v>
      </c>
      <c r="C1007" s="8">
        <v>0.18440000000000001</v>
      </c>
      <c r="D1007" s="4"/>
    </row>
    <row r="1008" spans="1:4" ht="30" x14ac:dyDescent="0.25">
      <c r="A1008" s="2" t="s">
        <v>332</v>
      </c>
      <c r="B1008" s="4" t="s">
        <v>333</v>
      </c>
      <c r="C1008" s="5">
        <v>39994</v>
      </c>
      <c r="D1008" s="4"/>
    </row>
    <row r="1009" spans="1:4" ht="30" x14ac:dyDescent="0.25">
      <c r="A1009" s="2" t="s">
        <v>334</v>
      </c>
      <c r="B1009" s="4" t="s">
        <v>335</v>
      </c>
      <c r="C1009" s="4" t="s">
        <v>383</v>
      </c>
      <c r="D1009" s="4"/>
    </row>
    <row r="1010" spans="1:4" x14ac:dyDescent="0.25">
      <c r="A1010" s="2" t="s">
        <v>337</v>
      </c>
      <c r="B1010" s="4" t="s">
        <v>338</v>
      </c>
      <c r="C1010" s="8">
        <v>-0.16900000000000001</v>
      </c>
      <c r="D1010" s="4"/>
    </row>
    <row r="1011" spans="1:4" ht="30" x14ac:dyDescent="0.25">
      <c r="A1011" s="2" t="s">
        <v>339</v>
      </c>
      <c r="B1011" s="4" t="s">
        <v>340</v>
      </c>
      <c r="C1011" s="5">
        <v>39813</v>
      </c>
      <c r="D1011" s="4"/>
    </row>
    <row r="1012" spans="1:4" x14ac:dyDescent="0.25">
      <c r="A1012" s="2" t="s">
        <v>43</v>
      </c>
      <c r="B1012" s="4" t="s">
        <v>291</v>
      </c>
      <c r="C1012" s="8">
        <v>8.9800000000000005E-2</v>
      </c>
      <c r="D1012" s="4"/>
    </row>
    <row r="1013" spans="1:4" x14ac:dyDescent="0.25">
      <c r="A1013" s="2" t="s">
        <v>45</v>
      </c>
      <c r="B1013" s="4" t="s">
        <v>292</v>
      </c>
      <c r="C1013" s="8">
        <v>0.17460000000000001</v>
      </c>
      <c r="D1013" s="4"/>
    </row>
    <row r="1014" spans="1:4" x14ac:dyDescent="0.25">
      <c r="A1014" s="2" t="s">
        <v>46</v>
      </c>
      <c r="B1014" s="4" t="s">
        <v>293</v>
      </c>
      <c r="C1014" s="8">
        <v>8.6400000000000005E-2</v>
      </c>
      <c r="D1014" s="4"/>
    </row>
    <row r="1015" spans="1:4" ht="60" x14ac:dyDescent="0.25">
      <c r="A1015" s="2" t="s">
        <v>384</v>
      </c>
      <c r="B1015" s="4"/>
      <c r="C1015" s="4" t="s">
        <v>5</v>
      </c>
      <c r="D1015" s="4"/>
    </row>
    <row r="1016" spans="1:4" x14ac:dyDescent="0.25">
      <c r="A1016" s="3" t="s">
        <v>3</v>
      </c>
      <c r="B1016" s="4" t="s">
        <v>4</v>
      </c>
      <c r="C1016" s="4" t="s">
        <v>5</v>
      </c>
      <c r="D1016" s="4"/>
    </row>
    <row r="1017" spans="1:4" x14ac:dyDescent="0.25">
      <c r="A1017" s="22" t="s">
        <v>237</v>
      </c>
      <c r="B1017" s="12" t="s">
        <v>238</v>
      </c>
      <c r="C1017" s="4" t="s">
        <v>5</v>
      </c>
      <c r="D1017" s="12"/>
    </row>
    <row r="1018" spans="1:4" x14ac:dyDescent="0.25">
      <c r="A1018" s="22"/>
      <c r="B1018" s="12"/>
      <c r="C1018" s="4"/>
      <c r="D1018" s="12"/>
    </row>
    <row r="1019" spans="1:4" x14ac:dyDescent="0.25">
      <c r="A1019" s="22"/>
      <c r="B1019" s="12"/>
      <c r="C1019" s="6" t="s">
        <v>27</v>
      </c>
      <c r="D1019" s="12"/>
    </row>
    <row r="1020" spans="1:4" x14ac:dyDescent="0.25">
      <c r="A1020" s="22" t="s">
        <v>239</v>
      </c>
      <c r="B1020" s="12" t="s">
        <v>240</v>
      </c>
      <c r="C1020" s="4" t="s">
        <v>5</v>
      </c>
      <c r="D1020" s="12"/>
    </row>
    <row r="1021" spans="1:4" x14ac:dyDescent="0.25">
      <c r="A1021" s="22"/>
      <c r="B1021" s="12"/>
      <c r="C1021" s="4"/>
      <c r="D1021" s="12"/>
    </row>
    <row r="1022" spans="1:4" ht="39" x14ac:dyDescent="0.25">
      <c r="A1022" s="22"/>
      <c r="B1022" s="12"/>
      <c r="C1022" s="7" t="s">
        <v>142</v>
      </c>
      <c r="D1022" s="12"/>
    </row>
    <row r="1023" spans="1:4" x14ac:dyDescent="0.25">
      <c r="A1023" s="22" t="s">
        <v>241</v>
      </c>
      <c r="B1023" s="12" t="s">
        <v>242</v>
      </c>
      <c r="C1023" s="4" t="s">
        <v>5</v>
      </c>
      <c r="D1023" s="12"/>
    </row>
    <row r="1024" spans="1:4" x14ac:dyDescent="0.25">
      <c r="A1024" s="22"/>
      <c r="B1024" s="12"/>
      <c r="C1024" s="4"/>
      <c r="D1024" s="12"/>
    </row>
    <row r="1025" spans="1:4" x14ac:dyDescent="0.25">
      <c r="A1025" s="22"/>
      <c r="B1025" s="12"/>
      <c r="C1025" s="6" t="s">
        <v>29</v>
      </c>
      <c r="D1025" s="12"/>
    </row>
    <row r="1026" spans="1:4" x14ac:dyDescent="0.25">
      <c r="A1026" s="22" t="s">
        <v>243</v>
      </c>
      <c r="B1026" s="12" t="s">
        <v>244</v>
      </c>
      <c r="C1026" s="4" t="s">
        <v>5</v>
      </c>
      <c r="D1026" s="12"/>
    </row>
    <row r="1027" spans="1:4" x14ac:dyDescent="0.25">
      <c r="A1027" s="22"/>
      <c r="B1027" s="12"/>
      <c r="C1027" s="4"/>
      <c r="D1027" s="12"/>
    </row>
    <row r="1028" spans="1:4" ht="90" x14ac:dyDescent="0.25">
      <c r="A1028" s="22"/>
      <c r="B1028" s="12"/>
      <c r="C1028" s="7" t="s">
        <v>30</v>
      </c>
      <c r="D1028" s="12"/>
    </row>
    <row r="1029" spans="1:4" x14ac:dyDescent="0.25">
      <c r="A1029" s="22" t="s">
        <v>245</v>
      </c>
      <c r="B1029" s="12" t="s">
        <v>246</v>
      </c>
      <c r="C1029" s="4" t="s">
        <v>5</v>
      </c>
      <c r="D1029" s="12"/>
    </row>
    <row r="1030" spans="1:4" x14ac:dyDescent="0.25">
      <c r="A1030" s="22"/>
      <c r="B1030" s="12"/>
      <c r="C1030" s="4"/>
      <c r="D1030" s="12"/>
    </row>
    <row r="1031" spans="1:4" ht="39" x14ac:dyDescent="0.25">
      <c r="A1031" s="22"/>
      <c r="B1031" s="12"/>
      <c r="C1031" s="6" t="s">
        <v>31</v>
      </c>
      <c r="D1031" s="12"/>
    </row>
    <row r="1032" spans="1:4" x14ac:dyDescent="0.25">
      <c r="A1032" s="22" t="s">
        <v>247</v>
      </c>
      <c r="B1032" s="12" t="s">
        <v>248</v>
      </c>
      <c r="C1032" s="4" t="s">
        <v>5</v>
      </c>
      <c r="D1032" s="12"/>
    </row>
    <row r="1033" spans="1:4" x14ac:dyDescent="0.25">
      <c r="A1033" s="22"/>
      <c r="B1033" s="12"/>
      <c r="C1033" s="4"/>
      <c r="D1033" s="12"/>
    </row>
    <row r="1034" spans="1:4" x14ac:dyDescent="0.25">
      <c r="A1034" s="22"/>
      <c r="B1034" s="12"/>
      <c r="C1034" s="6" t="s">
        <v>40</v>
      </c>
      <c r="D1034" s="12"/>
    </row>
    <row r="1035" spans="1:4" x14ac:dyDescent="0.25">
      <c r="A1035" s="22" t="s">
        <v>249</v>
      </c>
      <c r="B1035" s="12" t="s">
        <v>250</v>
      </c>
      <c r="C1035" s="4" t="s">
        <v>5</v>
      </c>
      <c r="D1035" s="12"/>
    </row>
    <row r="1036" spans="1:4" x14ac:dyDescent="0.25">
      <c r="A1036" s="22"/>
      <c r="B1036" s="12"/>
      <c r="C1036" s="4"/>
      <c r="D1036" s="12"/>
    </row>
    <row r="1037" spans="1:4" ht="166.5" x14ac:dyDescent="0.25">
      <c r="A1037" s="22"/>
      <c r="B1037" s="12"/>
      <c r="C1037" s="7" t="s">
        <v>41</v>
      </c>
      <c r="D1037" s="12"/>
    </row>
    <row r="1038" spans="1:4" x14ac:dyDescent="0.25">
      <c r="A1038" s="22" t="s">
        <v>251</v>
      </c>
      <c r="B1038" s="12" t="s">
        <v>252</v>
      </c>
      <c r="C1038" s="4" t="s">
        <v>5</v>
      </c>
      <c r="D1038" s="12"/>
    </row>
    <row r="1039" spans="1:4" x14ac:dyDescent="0.25">
      <c r="A1039" s="22"/>
      <c r="B1039" s="12"/>
      <c r="C1039" s="4"/>
      <c r="D1039" s="12"/>
    </row>
    <row r="1040" spans="1:4" x14ac:dyDescent="0.25">
      <c r="A1040" s="22"/>
      <c r="B1040" s="12"/>
      <c r="C1040" s="6" t="s">
        <v>48</v>
      </c>
      <c r="D1040" s="12"/>
    </row>
    <row r="1041" spans="1:4" x14ac:dyDescent="0.25">
      <c r="A1041" s="22" t="s">
        <v>253</v>
      </c>
      <c r="B1041" s="12" t="s">
        <v>254</v>
      </c>
      <c r="C1041" s="4" t="s">
        <v>5</v>
      </c>
      <c r="D1041" s="12"/>
    </row>
    <row r="1042" spans="1:4" x14ac:dyDescent="0.25">
      <c r="A1042" s="22"/>
      <c r="B1042" s="12"/>
      <c r="C1042" s="4"/>
      <c r="D1042" s="12"/>
    </row>
    <row r="1043" spans="1:4" ht="141" x14ac:dyDescent="0.25">
      <c r="A1043" s="22"/>
      <c r="B1043" s="12"/>
      <c r="C1043" s="7" t="s">
        <v>145</v>
      </c>
      <c r="D1043" s="12"/>
    </row>
    <row r="1044" spans="1:4" x14ac:dyDescent="0.25">
      <c r="A1044" s="2" t="s">
        <v>255</v>
      </c>
      <c r="B1044" s="4" t="s">
        <v>256</v>
      </c>
      <c r="C1044" s="8">
        <v>0.28000000000000003</v>
      </c>
      <c r="D1044" s="4"/>
    </row>
    <row r="1045" spans="1:4" x14ac:dyDescent="0.25">
      <c r="A1045" s="22" t="s">
        <v>257</v>
      </c>
      <c r="B1045" s="12" t="s">
        <v>258</v>
      </c>
      <c r="C1045" s="4" t="s">
        <v>5</v>
      </c>
      <c r="D1045" s="12"/>
    </row>
    <row r="1046" spans="1:4" x14ac:dyDescent="0.25">
      <c r="A1046" s="22"/>
      <c r="B1046" s="12"/>
      <c r="C1046" s="4"/>
      <c r="D1046" s="12"/>
    </row>
    <row r="1047" spans="1:4" ht="26.25" x14ac:dyDescent="0.25">
      <c r="A1047" s="22"/>
      <c r="B1047" s="12"/>
      <c r="C1047" s="6" t="s">
        <v>50</v>
      </c>
      <c r="D1047" s="12"/>
    </row>
    <row r="1048" spans="1:4" x14ac:dyDescent="0.25">
      <c r="A1048" s="22" t="s">
        <v>259</v>
      </c>
      <c r="B1048" s="12" t="s">
        <v>260</v>
      </c>
      <c r="C1048" s="4" t="s">
        <v>5</v>
      </c>
      <c r="D1048" s="12"/>
    </row>
    <row r="1049" spans="1:4" x14ac:dyDescent="0.25">
      <c r="A1049" s="22"/>
      <c r="B1049" s="12"/>
      <c r="C1049" s="4"/>
      <c r="D1049" s="12"/>
    </row>
    <row r="1050" spans="1:4" ht="230.25" x14ac:dyDescent="0.25">
      <c r="A1050" s="22"/>
      <c r="B1050" s="12"/>
      <c r="C1050" s="7" t="s">
        <v>146</v>
      </c>
      <c r="D1050" s="12"/>
    </row>
    <row r="1051" spans="1:4" x14ac:dyDescent="0.25">
      <c r="A1051" s="22"/>
      <c r="B1051" s="12"/>
      <c r="C1051" s="4"/>
      <c r="D1051" s="12"/>
    </row>
    <row r="1052" spans="1:4" ht="102.75" x14ac:dyDescent="0.25">
      <c r="A1052" s="22"/>
      <c r="B1052" s="12"/>
      <c r="C1052" s="7" t="s">
        <v>147</v>
      </c>
      <c r="D1052" s="12"/>
    </row>
    <row r="1053" spans="1:4" x14ac:dyDescent="0.25">
      <c r="A1053" s="22"/>
      <c r="B1053" s="12"/>
      <c r="C1053" s="4"/>
      <c r="D1053" s="12"/>
    </row>
    <row r="1054" spans="1:4" ht="141" x14ac:dyDescent="0.25">
      <c r="A1054" s="22"/>
      <c r="B1054" s="12"/>
      <c r="C1054" s="7" t="s">
        <v>148</v>
      </c>
      <c r="D1054" s="12"/>
    </row>
    <row r="1055" spans="1:4" x14ac:dyDescent="0.25">
      <c r="A1055" s="22"/>
      <c r="B1055" s="12"/>
      <c r="C1055" s="4"/>
      <c r="D1055" s="12"/>
    </row>
    <row r="1056" spans="1:4" x14ac:dyDescent="0.25">
      <c r="A1056" s="22"/>
      <c r="B1056" s="12"/>
      <c r="C1056" s="7" t="s">
        <v>149</v>
      </c>
      <c r="D1056" s="12"/>
    </row>
    <row r="1057" spans="1:4" x14ac:dyDescent="0.25">
      <c r="A1057" s="22"/>
      <c r="B1057" s="12"/>
      <c r="C1057" s="18"/>
      <c r="D1057" s="12"/>
    </row>
    <row r="1058" spans="1:4" ht="153.75" x14ac:dyDescent="0.25">
      <c r="A1058" s="22"/>
      <c r="B1058" s="12"/>
      <c r="C1058" s="19" t="s">
        <v>150</v>
      </c>
      <c r="D1058" s="12"/>
    </row>
    <row r="1059" spans="1:4" x14ac:dyDescent="0.25">
      <c r="A1059" s="22"/>
      <c r="B1059" s="12"/>
      <c r="C1059" s="18"/>
      <c r="D1059" s="12"/>
    </row>
    <row r="1060" spans="1:4" ht="115.5" x14ac:dyDescent="0.25">
      <c r="A1060" s="22"/>
      <c r="B1060" s="12"/>
      <c r="C1060" s="19" t="s">
        <v>151</v>
      </c>
      <c r="D1060" s="12"/>
    </row>
    <row r="1061" spans="1:4" x14ac:dyDescent="0.25">
      <c r="A1061" s="22"/>
      <c r="B1061" s="12"/>
      <c r="C1061" s="4"/>
      <c r="D1061" s="12"/>
    </row>
    <row r="1062" spans="1:4" ht="64.5" x14ac:dyDescent="0.25">
      <c r="A1062" s="22"/>
      <c r="B1062" s="12"/>
      <c r="C1062" s="7" t="s">
        <v>54</v>
      </c>
      <c r="D1062" s="12"/>
    </row>
    <row r="1063" spans="1:4" x14ac:dyDescent="0.25">
      <c r="A1063" s="22" t="s">
        <v>261</v>
      </c>
      <c r="B1063" s="12" t="s">
        <v>262</v>
      </c>
      <c r="C1063" s="4" t="s">
        <v>5</v>
      </c>
      <c r="D1063" s="12"/>
    </row>
    <row r="1064" spans="1:4" x14ac:dyDescent="0.25">
      <c r="A1064" s="22"/>
      <c r="B1064" s="12"/>
      <c r="C1064" s="4"/>
      <c r="D1064" s="12"/>
    </row>
    <row r="1065" spans="1:4" ht="26.25" x14ac:dyDescent="0.25">
      <c r="A1065" s="22"/>
      <c r="B1065" s="12"/>
      <c r="C1065" s="6" t="s">
        <v>55</v>
      </c>
      <c r="D1065" s="12"/>
    </row>
    <row r="1066" spans="1:4" x14ac:dyDescent="0.25">
      <c r="A1066" s="22" t="s">
        <v>263</v>
      </c>
      <c r="B1066" s="12" t="s">
        <v>264</v>
      </c>
      <c r="C1066" s="4" t="s">
        <v>5</v>
      </c>
      <c r="D1066" s="12"/>
    </row>
    <row r="1067" spans="1:4" x14ac:dyDescent="0.25">
      <c r="A1067" s="22"/>
      <c r="B1067" s="12"/>
      <c r="C1067" s="4"/>
      <c r="D1067" s="12"/>
    </row>
    <row r="1068" spans="1:4" ht="90" x14ac:dyDescent="0.25">
      <c r="A1068" s="22"/>
      <c r="B1068" s="12"/>
      <c r="C1068" s="7" t="s">
        <v>56</v>
      </c>
      <c r="D1068" s="12"/>
    </row>
    <row r="1069" spans="1:4" x14ac:dyDescent="0.25">
      <c r="A1069" s="22"/>
      <c r="B1069" s="12"/>
      <c r="C1069" s="4"/>
      <c r="D1069" s="12"/>
    </row>
    <row r="1070" spans="1:4" ht="192" x14ac:dyDescent="0.25">
      <c r="A1070" s="22"/>
      <c r="B1070" s="12"/>
      <c r="C1070" s="6" t="s">
        <v>57</v>
      </c>
      <c r="D1070" s="12"/>
    </row>
    <row r="1071" spans="1:4" x14ac:dyDescent="0.25">
      <c r="A1071" s="22"/>
      <c r="B1071" s="12"/>
      <c r="C1071" s="4"/>
      <c r="D1071" s="12"/>
    </row>
    <row r="1072" spans="1:4" ht="102.75" x14ac:dyDescent="0.25">
      <c r="A1072" s="22"/>
      <c r="B1072" s="12"/>
      <c r="C1072" s="6" t="s">
        <v>58</v>
      </c>
      <c r="D1072" s="12"/>
    </row>
    <row r="1073" spans="1:4" x14ac:dyDescent="0.25">
      <c r="A1073" s="22"/>
      <c r="B1073" s="12"/>
      <c r="C1073" s="4"/>
      <c r="D1073" s="12"/>
    </row>
    <row r="1074" spans="1:4" ht="102.75" x14ac:dyDescent="0.25">
      <c r="A1074" s="22"/>
      <c r="B1074" s="12"/>
      <c r="C1074" s="6" t="s">
        <v>64</v>
      </c>
      <c r="D1074" s="12"/>
    </row>
    <row r="1075" spans="1:4" x14ac:dyDescent="0.25">
      <c r="A1075" s="22"/>
      <c r="B1075" s="12"/>
      <c r="C1075" s="4"/>
      <c r="D1075" s="12"/>
    </row>
    <row r="1076" spans="1:4" ht="51.75" x14ac:dyDescent="0.25">
      <c r="A1076" s="22"/>
      <c r="B1076" s="12"/>
      <c r="C1076" s="6" t="s">
        <v>67</v>
      </c>
      <c r="D1076" s="12"/>
    </row>
    <row r="1077" spans="1:4" x14ac:dyDescent="0.25">
      <c r="A1077" s="22"/>
      <c r="B1077" s="12"/>
      <c r="C1077" s="4"/>
      <c r="D1077" s="12"/>
    </row>
    <row r="1078" spans="1:4" ht="77.25" x14ac:dyDescent="0.25">
      <c r="A1078" s="22"/>
      <c r="B1078" s="12"/>
      <c r="C1078" s="6" t="s">
        <v>69</v>
      </c>
      <c r="D1078" s="12"/>
    </row>
    <row r="1079" spans="1:4" ht="105" x14ac:dyDescent="0.25">
      <c r="A1079" s="2" t="s">
        <v>265</v>
      </c>
      <c r="B1079" s="4" t="s">
        <v>266</v>
      </c>
      <c r="C1079" s="4" t="s">
        <v>267</v>
      </c>
      <c r="D1079" s="4"/>
    </row>
    <row r="1080" spans="1:4" ht="210" x14ac:dyDescent="0.25">
      <c r="A1080" s="2" t="s">
        <v>268</v>
      </c>
      <c r="B1080" s="4" t="s">
        <v>269</v>
      </c>
      <c r="C1080" s="4" t="s">
        <v>270</v>
      </c>
      <c r="D1080" s="4"/>
    </row>
    <row r="1081" spans="1:4" x14ac:dyDescent="0.25">
      <c r="A1081" s="22" t="s">
        <v>271</v>
      </c>
      <c r="B1081" s="12" t="s">
        <v>272</v>
      </c>
      <c r="C1081" s="4" t="s">
        <v>5</v>
      </c>
      <c r="D1081" s="12"/>
    </row>
    <row r="1082" spans="1:4" x14ac:dyDescent="0.25">
      <c r="A1082" s="22"/>
      <c r="B1082" s="12"/>
      <c r="C1082" s="4"/>
      <c r="D1082" s="12"/>
    </row>
    <row r="1083" spans="1:4" ht="26.25" x14ac:dyDescent="0.25">
      <c r="A1083" s="22"/>
      <c r="B1083" s="12"/>
      <c r="C1083" s="6" t="s">
        <v>152</v>
      </c>
      <c r="D1083" s="12"/>
    </row>
    <row r="1084" spans="1:4" x14ac:dyDescent="0.25">
      <c r="A1084" s="22" t="s">
        <v>273</v>
      </c>
      <c r="B1084" s="12" t="s">
        <v>274</v>
      </c>
      <c r="C1084" s="4" t="s">
        <v>5</v>
      </c>
      <c r="D1084" s="12"/>
    </row>
    <row r="1085" spans="1:4" x14ac:dyDescent="0.25">
      <c r="A1085" s="22"/>
      <c r="B1085" s="12"/>
      <c r="C1085" s="4"/>
      <c r="D1085" s="12"/>
    </row>
    <row r="1086" spans="1:4" ht="230.25" x14ac:dyDescent="0.25">
      <c r="A1086" s="22"/>
      <c r="B1086" s="12"/>
      <c r="C1086" s="7" t="s">
        <v>71</v>
      </c>
      <c r="D1086" s="12"/>
    </row>
    <row r="1087" spans="1:4" x14ac:dyDescent="0.25">
      <c r="A1087" s="22"/>
      <c r="B1087" s="12"/>
      <c r="C1087" s="4"/>
      <c r="D1087" s="12"/>
    </row>
    <row r="1088" spans="1:4" ht="90" x14ac:dyDescent="0.25">
      <c r="A1088" s="22"/>
      <c r="B1088" s="12"/>
      <c r="C1088" s="7" t="s">
        <v>72</v>
      </c>
      <c r="D1088" s="12"/>
    </row>
    <row r="1089" spans="1:4" x14ac:dyDescent="0.25">
      <c r="A1089" s="22"/>
      <c r="B1089" s="12"/>
      <c r="C1089" s="4"/>
      <c r="D1089" s="12"/>
    </row>
    <row r="1090" spans="1:4" ht="77.25" x14ac:dyDescent="0.25">
      <c r="A1090" s="22"/>
      <c r="B1090" s="12"/>
      <c r="C1090" s="7" t="s">
        <v>153</v>
      </c>
      <c r="D1090" s="12"/>
    </row>
    <row r="1091" spans="1:4" x14ac:dyDescent="0.25">
      <c r="A1091" s="22" t="s">
        <v>275</v>
      </c>
      <c r="B1091" s="12" t="s">
        <v>276</v>
      </c>
      <c r="C1091" s="4" t="s">
        <v>5</v>
      </c>
      <c r="D1091" s="12"/>
    </row>
    <row r="1092" spans="1:4" x14ac:dyDescent="0.25">
      <c r="A1092" s="22"/>
      <c r="B1092" s="12"/>
      <c r="C1092" s="4"/>
      <c r="D1092" s="12"/>
    </row>
    <row r="1093" spans="1:4" x14ac:dyDescent="0.25">
      <c r="A1093" s="22"/>
      <c r="B1093" s="12"/>
      <c r="C1093" s="6" t="s">
        <v>73</v>
      </c>
      <c r="D1093" s="12"/>
    </row>
    <row r="1094" spans="1:4" x14ac:dyDescent="0.25">
      <c r="A1094" s="22" t="s">
        <v>277</v>
      </c>
      <c r="B1094" s="12" t="s">
        <v>278</v>
      </c>
      <c r="C1094" s="4" t="s">
        <v>5</v>
      </c>
      <c r="D1094" s="12"/>
    </row>
    <row r="1095" spans="1:4" x14ac:dyDescent="0.25">
      <c r="A1095" s="22"/>
      <c r="B1095" s="12"/>
      <c r="C1095" s="4"/>
      <c r="D1095" s="12"/>
    </row>
    <row r="1096" spans="1:4" ht="64.5" x14ac:dyDescent="0.25">
      <c r="A1096" s="22"/>
      <c r="B1096" s="12"/>
      <c r="C1096" s="11" t="s">
        <v>154</v>
      </c>
      <c r="D1096" s="12"/>
    </row>
    <row r="1097" spans="1:4" x14ac:dyDescent="0.25">
      <c r="A1097" s="22" t="s">
        <v>279</v>
      </c>
      <c r="B1097" s="12" t="s">
        <v>280</v>
      </c>
      <c r="C1097" s="4" t="s">
        <v>5</v>
      </c>
      <c r="D1097" s="12"/>
    </row>
    <row r="1098" spans="1:4" x14ac:dyDescent="0.25">
      <c r="A1098" s="22"/>
      <c r="B1098" s="12"/>
      <c r="C1098" s="4"/>
      <c r="D1098" s="12"/>
    </row>
    <row r="1099" spans="1:4" ht="26.25" x14ac:dyDescent="0.25">
      <c r="A1099" s="22"/>
      <c r="B1099" s="12"/>
      <c r="C1099" s="6" t="s">
        <v>75</v>
      </c>
      <c r="D1099" s="12"/>
    </row>
    <row r="1100" spans="1:4" ht="60" x14ac:dyDescent="0.25">
      <c r="A1100" s="2" t="s">
        <v>281</v>
      </c>
      <c r="B1100" s="4" t="s">
        <v>282</v>
      </c>
      <c r="C1100" s="4" t="s">
        <v>283</v>
      </c>
      <c r="D1100" s="4"/>
    </row>
    <row r="1101" spans="1:4" ht="30" x14ac:dyDescent="0.25">
      <c r="A1101" s="2" t="s">
        <v>284</v>
      </c>
      <c r="B1101" s="4" t="s">
        <v>285</v>
      </c>
      <c r="C1101" s="4" t="s">
        <v>286</v>
      </c>
      <c r="D1101" s="4"/>
    </row>
    <row r="1102" spans="1:4" x14ac:dyDescent="0.25">
      <c r="A1102" s="2" t="s">
        <v>287</v>
      </c>
      <c r="B1102" s="4" t="s">
        <v>288</v>
      </c>
      <c r="C1102" s="4" t="s">
        <v>289</v>
      </c>
      <c r="D1102" s="4"/>
    </row>
    <row r="1103" spans="1:4" ht="90" x14ac:dyDescent="0.25">
      <c r="A1103" s="2" t="s">
        <v>385</v>
      </c>
      <c r="B1103" s="4"/>
      <c r="C1103" s="4" t="s">
        <v>5</v>
      </c>
      <c r="D1103" s="4"/>
    </row>
    <row r="1104" spans="1:4" x14ac:dyDescent="0.25">
      <c r="A1104" s="3" t="s">
        <v>3</v>
      </c>
      <c r="B1104" s="4" t="s">
        <v>4</v>
      </c>
      <c r="C1104" s="4" t="s">
        <v>5</v>
      </c>
      <c r="D1104" s="4"/>
    </row>
    <row r="1105" spans="1:4" x14ac:dyDescent="0.25">
      <c r="A1105" s="2" t="s">
        <v>43</v>
      </c>
      <c r="B1105" s="4" t="s">
        <v>291</v>
      </c>
      <c r="C1105" s="8">
        <v>0.2329</v>
      </c>
      <c r="D1105" s="4"/>
    </row>
    <row r="1106" spans="1:4" x14ac:dyDescent="0.25">
      <c r="A1106" s="2" t="s">
        <v>45</v>
      </c>
      <c r="B1106" s="4" t="s">
        <v>292</v>
      </c>
      <c r="C1106" s="8">
        <v>0.12959999999999999</v>
      </c>
      <c r="D1106" s="4"/>
    </row>
    <row r="1107" spans="1:4" x14ac:dyDescent="0.25">
      <c r="A1107" s="2" t="s">
        <v>46</v>
      </c>
      <c r="B1107" s="4" t="s">
        <v>293</v>
      </c>
      <c r="C1107" s="8">
        <v>7.3899999999999993E-2</v>
      </c>
      <c r="D1107" s="4"/>
    </row>
    <row r="1108" spans="1:4" ht="90" x14ac:dyDescent="0.25">
      <c r="A1108" s="2" t="s">
        <v>386</v>
      </c>
      <c r="B1108" s="4"/>
      <c r="C1108" s="4" t="s">
        <v>5</v>
      </c>
      <c r="D1108" s="4"/>
    </row>
    <row r="1109" spans="1:4" x14ac:dyDescent="0.25">
      <c r="A1109" s="3" t="s">
        <v>3</v>
      </c>
      <c r="B1109" s="4" t="s">
        <v>4</v>
      </c>
      <c r="C1109" s="4" t="s">
        <v>5</v>
      </c>
      <c r="D1109" s="4"/>
    </row>
    <row r="1110" spans="1:4" x14ac:dyDescent="0.25">
      <c r="A1110" s="2" t="s">
        <v>43</v>
      </c>
      <c r="B1110" s="4" t="s">
        <v>291</v>
      </c>
      <c r="C1110" s="8">
        <v>0.2278</v>
      </c>
      <c r="D1110" s="4"/>
    </row>
    <row r="1111" spans="1:4" x14ac:dyDescent="0.25">
      <c r="A1111" s="2" t="s">
        <v>45</v>
      </c>
      <c r="B1111" s="4" t="s">
        <v>292</v>
      </c>
      <c r="C1111" s="8">
        <v>0.1244</v>
      </c>
      <c r="D1111" s="4"/>
    </row>
    <row r="1112" spans="1:4" x14ac:dyDescent="0.25">
      <c r="A1112" s="2" t="s">
        <v>46</v>
      </c>
      <c r="B1112" s="4" t="s">
        <v>293</v>
      </c>
      <c r="C1112" s="8">
        <v>6.9099999999999995E-2</v>
      </c>
      <c r="D1112" s="4"/>
    </row>
    <row r="1113" spans="1:4" ht="60" x14ac:dyDescent="0.25">
      <c r="A1113" s="2" t="s">
        <v>387</v>
      </c>
      <c r="B1113" s="4"/>
      <c r="C1113" s="4" t="s">
        <v>5</v>
      </c>
      <c r="D1113" s="4"/>
    </row>
    <row r="1114" spans="1:4" x14ac:dyDescent="0.25">
      <c r="A1114" s="3" t="s">
        <v>3</v>
      </c>
      <c r="B1114" s="4" t="s">
        <v>4</v>
      </c>
      <c r="C1114" s="4" t="s">
        <v>5</v>
      </c>
      <c r="D1114" s="4"/>
    </row>
    <row r="1115" spans="1:4" x14ac:dyDescent="0.25">
      <c r="A1115" s="2" t="s">
        <v>35</v>
      </c>
      <c r="B1115" s="4" t="s">
        <v>295</v>
      </c>
      <c r="C1115" s="8">
        <v>8.5000000000000006E-3</v>
      </c>
      <c r="D1115" s="4"/>
    </row>
    <row r="1116" spans="1:4" ht="30" x14ac:dyDescent="0.25">
      <c r="A1116" s="2" t="s">
        <v>36</v>
      </c>
      <c r="B1116" s="4" t="s">
        <v>296</v>
      </c>
      <c r="C1116" s="9" t="s">
        <v>37</v>
      </c>
      <c r="D1116" s="4"/>
    </row>
    <row r="1117" spans="1:4" x14ac:dyDescent="0.25">
      <c r="A1117" s="2" t="s">
        <v>38</v>
      </c>
      <c r="B1117" s="4" t="s">
        <v>297</v>
      </c>
      <c r="C1117" s="8">
        <v>2.3999999999999998E-3</v>
      </c>
      <c r="D1117" s="4"/>
    </row>
    <row r="1118" spans="1:4" x14ac:dyDescent="0.25">
      <c r="A1118" s="2" t="s">
        <v>39</v>
      </c>
      <c r="B1118" s="4" t="s">
        <v>298</v>
      </c>
      <c r="C1118" s="8">
        <v>1.09E-2</v>
      </c>
      <c r="D1118" s="4"/>
    </row>
    <row r="1119" spans="1:4" ht="30" x14ac:dyDescent="0.25">
      <c r="A1119" s="2" t="s">
        <v>299</v>
      </c>
      <c r="B1119" s="4" t="s">
        <v>300</v>
      </c>
      <c r="C1119" s="4">
        <v>111</v>
      </c>
      <c r="D1119" s="4"/>
    </row>
    <row r="1120" spans="1:4" ht="30" x14ac:dyDescent="0.25">
      <c r="A1120" s="2" t="s">
        <v>301</v>
      </c>
      <c r="B1120" s="4" t="s">
        <v>302</v>
      </c>
      <c r="C1120" s="4">
        <v>347</v>
      </c>
      <c r="D1120" s="4"/>
    </row>
    <row r="1121" spans="1:4" ht="30" x14ac:dyDescent="0.25">
      <c r="A1121" s="2" t="s">
        <v>303</v>
      </c>
      <c r="B1121" s="4" t="s">
        <v>304</v>
      </c>
      <c r="C1121" s="4">
        <v>601</v>
      </c>
      <c r="D1121" s="4"/>
    </row>
    <row r="1122" spans="1:4" ht="30" x14ac:dyDescent="0.25">
      <c r="A1122" s="2" t="s">
        <v>305</v>
      </c>
      <c r="B1122" s="4" t="s">
        <v>306</v>
      </c>
      <c r="C1122" s="17">
        <v>1329</v>
      </c>
      <c r="D1122" s="4"/>
    </row>
    <row r="1123" spans="1:4" x14ac:dyDescent="0.25">
      <c r="A1123" s="2" t="s">
        <v>307</v>
      </c>
      <c r="B1123" s="4" t="s">
        <v>308</v>
      </c>
      <c r="C1123" s="8">
        <v>0.21790000000000001</v>
      </c>
      <c r="D1123" s="4"/>
    </row>
    <row r="1124" spans="1:4" x14ac:dyDescent="0.25">
      <c r="A1124" s="2" t="s">
        <v>309</v>
      </c>
      <c r="B1124" s="4" t="s">
        <v>310</v>
      </c>
      <c r="C1124" s="8">
        <v>0.12870000000000001</v>
      </c>
      <c r="D1124" s="4"/>
    </row>
    <row r="1125" spans="1:4" x14ac:dyDescent="0.25">
      <c r="A1125" s="2" t="s">
        <v>311</v>
      </c>
      <c r="B1125" s="4" t="s">
        <v>312</v>
      </c>
      <c r="C1125" s="8">
        <v>0.2359</v>
      </c>
      <c r="D1125" s="4"/>
    </row>
    <row r="1126" spans="1:4" x14ac:dyDescent="0.25">
      <c r="A1126" s="2" t="s">
        <v>313</v>
      </c>
      <c r="B1126" s="4" t="s">
        <v>314</v>
      </c>
      <c r="C1126" s="8">
        <v>5.2400000000000002E-2</v>
      </c>
      <c r="D1126" s="4"/>
    </row>
    <row r="1127" spans="1:4" x14ac:dyDescent="0.25">
      <c r="A1127" s="2" t="s">
        <v>315</v>
      </c>
      <c r="B1127" s="4" t="s">
        <v>316</v>
      </c>
      <c r="C1127" s="8">
        <v>-0.42420000000000002</v>
      </c>
      <c r="D1127" s="4"/>
    </row>
    <row r="1128" spans="1:4" x14ac:dyDescent="0.25">
      <c r="A1128" s="2" t="s">
        <v>317</v>
      </c>
      <c r="B1128" s="4" t="s">
        <v>318</v>
      </c>
      <c r="C1128" s="8">
        <v>0.3473</v>
      </c>
      <c r="D1128" s="4"/>
    </row>
    <row r="1129" spans="1:4" x14ac:dyDescent="0.25">
      <c r="A1129" s="2" t="s">
        <v>319</v>
      </c>
      <c r="B1129" s="4" t="s">
        <v>320</v>
      </c>
      <c r="C1129" s="8">
        <v>0.10920000000000001</v>
      </c>
      <c r="D1129" s="4"/>
    </row>
    <row r="1130" spans="1:4" x14ac:dyDescent="0.25">
      <c r="A1130" s="2" t="s">
        <v>321</v>
      </c>
      <c r="B1130" s="4" t="s">
        <v>322</v>
      </c>
      <c r="C1130" s="8">
        <v>-0.14430000000000001</v>
      </c>
      <c r="D1130" s="4"/>
    </row>
    <row r="1131" spans="1:4" x14ac:dyDescent="0.25">
      <c r="A1131" s="2" t="s">
        <v>323</v>
      </c>
      <c r="B1131" s="4" t="s">
        <v>324</v>
      </c>
      <c r="C1131" s="8">
        <v>0.152</v>
      </c>
      <c r="D1131" s="4"/>
    </row>
    <row r="1132" spans="1:4" x14ac:dyDescent="0.25">
      <c r="A1132" s="2" t="s">
        <v>325</v>
      </c>
      <c r="B1132" s="4" t="s">
        <v>326</v>
      </c>
      <c r="C1132" s="8">
        <v>0.2278</v>
      </c>
      <c r="D1132" s="4"/>
    </row>
    <row r="1133" spans="1:4" ht="30" x14ac:dyDescent="0.25">
      <c r="A1133" s="2" t="s">
        <v>327</v>
      </c>
      <c r="B1133" s="4" t="s">
        <v>328</v>
      </c>
      <c r="C1133" s="4" t="s">
        <v>388</v>
      </c>
      <c r="D1133" s="4"/>
    </row>
    <row r="1134" spans="1:4" x14ac:dyDescent="0.25">
      <c r="A1134" s="2" t="s">
        <v>330</v>
      </c>
      <c r="B1134" s="4" t="s">
        <v>331</v>
      </c>
      <c r="C1134" s="8">
        <v>0.22009999999999999</v>
      </c>
      <c r="D1134" s="4"/>
    </row>
    <row r="1135" spans="1:4" ht="30" x14ac:dyDescent="0.25">
      <c r="A1135" s="2" t="s">
        <v>332</v>
      </c>
      <c r="B1135" s="4" t="s">
        <v>333</v>
      </c>
      <c r="C1135" s="5">
        <v>39994</v>
      </c>
      <c r="D1135" s="4"/>
    </row>
    <row r="1136" spans="1:4" ht="30" x14ac:dyDescent="0.25">
      <c r="A1136" s="2" t="s">
        <v>334</v>
      </c>
      <c r="B1136" s="4" t="s">
        <v>335</v>
      </c>
      <c r="C1136" s="4" t="s">
        <v>389</v>
      </c>
      <c r="D1136" s="4"/>
    </row>
    <row r="1137" spans="1:4" x14ac:dyDescent="0.25">
      <c r="A1137" s="2" t="s">
        <v>337</v>
      </c>
      <c r="B1137" s="4" t="s">
        <v>338</v>
      </c>
      <c r="C1137" s="8">
        <v>-0.25190000000000001</v>
      </c>
      <c r="D1137" s="4"/>
    </row>
    <row r="1138" spans="1:4" ht="30" x14ac:dyDescent="0.25">
      <c r="A1138" s="2" t="s">
        <v>339</v>
      </c>
      <c r="B1138" s="4" t="s">
        <v>340</v>
      </c>
      <c r="C1138" s="5">
        <v>40816</v>
      </c>
      <c r="D1138" s="4"/>
    </row>
    <row r="1139" spans="1:4" x14ac:dyDescent="0.25">
      <c r="A1139" s="2" t="s">
        <v>43</v>
      </c>
      <c r="B1139" s="4" t="s">
        <v>291</v>
      </c>
      <c r="C1139" s="8">
        <v>0.2278</v>
      </c>
      <c r="D1139" s="4"/>
    </row>
    <row r="1140" spans="1:4" x14ac:dyDescent="0.25">
      <c r="A1140" s="2" t="s">
        <v>45</v>
      </c>
      <c r="B1140" s="4" t="s">
        <v>292</v>
      </c>
      <c r="C1140" s="8">
        <v>0.1258</v>
      </c>
      <c r="D1140" s="4"/>
    </row>
    <row r="1141" spans="1:4" x14ac:dyDescent="0.25">
      <c r="A1141" s="2" t="s">
        <v>46</v>
      </c>
      <c r="B1141" s="4" t="s">
        <v>293</v>
      </c>
      <c r="C1141" s="8">
        <v>6.4100000000000004E-2</v>
      </c>
      <c r="D1141" s="4"/>
    </row>
    <row r="1142" spans="1:4" ht="60" x14ac:dyDescent="0.25">
      <c r="A1142" s="2" t="s">
        <v>390</v>
      </c>
      <c r="B1142" s="4"/>
      <c r="C1142" s="4" t="s">
        <v>5</v>
      </c>
      <c r="D1142" s="4"/>
    </row>
    <row r="1143" spans="1:4" x14ac:dyDescent="0.25">
      <c r="A1143" s="3" t="s">
        <v>3</v>
      </c>
      <c r="B1143" s="4" t="s">
        <v>4</v>
      </c>
      <c r="C1143" s="4" t="s">
        <v>5</v>
      </c>
      <c r="D1143" s="4"/>
    </row>
    <row r="1144" spans="1:4" x14ac:dyDescent="0.25">
      <c r="A1144" s="22" t="s">
        <v>237</v>
      </c>
      <c r="B1144" s="12" t="s">
        <v>238</v>
      </c>
      <c r="C1144" s="4" t="s">
        <v>5</v>
      </c>
      <c r="D1144" s="12"/>
    </row>
    <row r="1145" spans="1:4" x14ac:dyDescent="0.25">
      <c r="A1145" s="22"/>
      <c r="B1145" s="12"/>
      <c r="C1145" s="4"/>
      <c r="D1145" s="12"/>
    </row>
    <row r="1146" spans="1:4" x14ac:dyDescent="0.25">
      <c r="A1146" s="22"/>
      <c r="B1146" s="12"/>
      <c r="C1146" s="6" t="s">
        <v>27</v>
      </c>
      <c r="D1146" s="12"/>
    </row>
    <row r="1147" spans="1:4" x14ac:dyDescent="0.25">
      <c r="A1147" s="22" t="s">
        <v>239</v>
      </c>
      <c r="B1147" s="12" t="s">
        <v>240</v>
      </c>
      <c r="C1147" s="4" t="s">
        <v>5</v>
      </c>
      <c r="D1147" s="12"/>
    </row>
    <row r="1148" spans="1:4" x14ac:dyDescent="0.25">
      <c r="A1148" s="22"/>
      <c r="B1148" s="12"/>
      <c r="C1148" s="4"/>
      <c r="D1148" s="12"/>
    </row>
    <row r="1149" spans="1:4" ht="39" x14ac:dyDescent="0.25">
      <c r="A1149" s="22"/>
      <c r="B1149" s="12"/>
      <c r="C1149" s="7" t="s">
        <v>142</v>
      </c>
      <c r="D1149" s="12"/>
    </row>
    <row r="1150" spans="1:4" x14ac:dyDescent="0.25">
      <c r="A1150" s="22" t="s">
        <v>241</v>
      </c>
      <c r="B1150" s="12" t="s">
        <v>242</v>
      </c>
      <c r="C1150" s="4" t="s">
        <v>5</v>
      </c>
      <c r="D1150" s="12"/>
    </row>
    <row r="1151" spans="1:4" x14ac:dyDescent="0.25">
      <c r="A1151" s="22"/>
      <c r="B1151" s="12"/>
      <c r="C1151" s="4"/>
      <c r="D1151" s="12"/>
    </row>
    <row r="1152" spans="1:4" x14ac:dyDescent="0.25">
      <c r="A1152" s="22"/>
      <c r="B1152" s="12"/>
      <c r="C1152" s="6" t="s">
        <v>29</v>
      </c>
      <c r="D1152" s="12"/>
    </row>
    <row r="1153" spans="1:4" x14ac:dyDescent="0.25">
      <c r="A1153" s="22" t="s">
        <v>243</v>
      </c>
      <c r="B1153" s="12" t="s">
        <v>244</v>
      </c>
      <c r="C1153" s="4" t="s">
        <v>5</v>
      </c>
      <c r="D1153" s="12"/>
    </row>
    <row r="1154" spans="1:4" x14ac:dyDescent="0.25">
      <c r="A1154" s="22"/>
      <c r="B1154" s="12"/>
      <c r="C1154" s="4"/>
      <c r="D1154" s="12"/>
    </row>
    <row r="1155" spans="1:4" ht="90" x14ac:dyDescent="0.25">
      <c r="A1155" s="22"/>
      <c r="B1155" s="12"/>
      <c r="C1155" s="7" t="s">
        <v>30</v>
      </c>
      <c r="D1155" s="12"/>
    </row>
    <row r="1156" spans="1:4" x14ac:dyDescent="0.25">
      <c r="A1156" s="22" t="s">
        <v>245</v>
      </c>
      <c r="B1156" s="12" t="s">
        <v>246</v>
      </c>
      <c r="C1156" s="4" t="s">
        <v>5</v>
      </c>
      <c r="D1156" s="12"/>
    </row>
    <row r="1157" spans="1:4" x14ac:dyDescent="0.25">
      <c r="A1157" s="22"/>
      <c r="B1157" s="12"/>
      <c r="C1157" s="4"/>
      <c r="D1157" s="12"/>
    </row>
    <row r="1158" spans="1:4" ht="39" x14ac:dyDescent="0.25">
      <c r="A1158" s="22"/>
      <c r="B1158" s="12"/>
      <c r="C1158" s="6" t="s">
        <v>31</v>
      </c>
      <c r="D1158" s="12"/>
    </row>
    <row r="1159" spans="1:4" ht="30" x14ac:dyDescent="0.25">
      <c r="A1159" s="2" t="s">
        <v>342</v>
      </c>
      <c r="B1159" s="4" t="s">
        <v>343</v>
      </c>
      <c r="C1159" s="4" t="s">
        <v>344</v>
      </c>
      <c r="D1159" s="4"/>
    </row>
    <row r="1160" spans="1:4" x14ac:dyDescent="0.25">
      <c r="A1160" s="22" t="s">
        <v>247</v>
      </c>
      <c r="B1160" s="12" t="s">
        <v>248</v>
      </c>
      <c r="C1160" s="4" t="s">
        <v>5</v>
      </c>
      <c r="D1160" s="12"/>
    </row>
    <row r="1161" spans="1:4" x14ac:dyDescent="0.25">
      <c r="A1161" s="22"/>
      <c r="B1161" s="12"/>
      <c r="C1161" s="4"/>
      <c r="D1161" s="12"/>
    </row>
    <row r="1162" spans="1:4" x14ac:dyDescent="0.25">
      <c r="A1162" s="22"/>
      <c r="B1162" s="12"/>
      <c r="C1162" s="6" t="s">
        <v>40</v>
      </c>
      <c r="D1162" s="12"/>
    </row>
    <row r="1163" spans="1:4" x14ac:dyDescent="0.25">
      <c r="A1163" s="22" t="s">
        <v>249</v>
      </c>
      <c r="B1163" s="12" t="s">
        <v>250</v>
      </c>
      <c r="C1163" s="4" t="s">
        <v>5</v>
      </c>
      <c r="D1163" s="12"/>
    </row>
    <row r="1164" spans="1:4" x14ac:dyDescent="0.25">
      <c r="A1164" s="22"/>
      <c r="B1164" s="12"/>
      <c r="C1164" s="4"/>
      <c r="D1164" s="12"/>
    </row>
    <row r="1165" spans="1:4" ht="192" x14ac:dyDescent="0.25">
      <c r="A1165" s="22"/>
      <c r="B1165" s="12"/>
      <c r="C1165" s="7" t="s">
        <v>84</v>
      </c>
      <c r="D1165" s="12"/>
    </row>
    <row r="1166" spans="1:4" x14ac:dyDescent="0.25">
      <c r="A1166" s="22" t="s">
        <v>251</v>
      </c>
      <c r="B1166" s="12" t="s">
        <v>252</v>
      </c>
      <c r="C1166" s="4" t="s">
        <v>5</v>
      </c>
      <c r="D1166" s="12"/>
    </row>
    <row r="1167" spans="1:4" x14ac:dyDescent="0.25">
      <c r="A1167" s="22"/>
      <c r="B1167" s="12"/>
      <c r="C1167" s="4"/>
      <c r="D1167" s="12"/>
    </row>
    <row r="1168" spans="1:4" x14ac:dyDescent="0.25">
      <c r="A1168" s="22"/>
      <c r="B1168" s="12"/>
      <c r="C1168" s="6" t="s">
        <v>48</v>
      </c>
      <c r="D1168" s="12"/>
    </row>
    <row r="1169" spans="1:4" x14ac:dyDescent="0.25">
      <c r="A1169" s="22" t="s">
        <v>253</v>
      </c>
      <c r="B1169" s="12" t="s">
        <v>254</v>
      </c>
      <c r="C1169" s="4" t="s">
        <v>5</v>
      </c>
      <c r="D1169" s="12"/>
    </row>
    <row r="1170" spans="1:4" x14ac:dyDescent="0.25">
      <c r="A1170" s="22"/>
      <c r="B1170" s="12"/>
      <c r="C1170" s="4"/>
      <c r="D1170" s="12"/>
    </row>
    <row r="1171" spans="1:4" ht="141" x14ac:dyDescent="0.25">
      <c r="A1171" s="22"/>
      <c r="B1171" s="12"/>
      <c r="C1171" s="7" t="s">
        <v>145</v>
      </c>
      <c r="D1171" s="12"/>
    </row>
    <row r="1172" spans="1:4" x14ac:dyDescent="0.25">
      <c r="A1172" s="2" t="s">
        <v>255</v>
      </c>
      <c r="B1172" s="4" t="s">
        <v>256</v>
      </c>
      <c r="C1172" s="8">
        <v>0.28000000000000003</v>
      </c>
      <c r="D1172" s="4"/>
    </row>
    <row r="1173" spans="1:4" x14ac:dyDescent="0.25">
      <c r="A1173" s="22" t="s">
        <v>257</v>
      </c>
      <c r="B1173" s="12" t="s">
        <v>258</v>
      </c>
      <c r="C1173" s="4" t="s">
        <v>5</v>
      </c>
      <c r="D1173" s="12"/>
    </row>
    <row r="1174" spans="1:4" x14ac:dyDescent="0.25">
      <c r="A1174" s="22"/>
      <c r="B1174" s="12"/>
      <c r="C1174" s="4"/>
      <c r="D1174" s="12"/>
    </row>
    <row r="1175" spans="1:4" ht="26.25" x14ac:dyDescent="0.25">
      <c r="A1175" s="22"/>
      <c r="B1175" s="12"/>
      <c r="C1175" s="6" t="s">
        <v>50</v>
      </c>
      <c r="D1175" s="12"/>
    </row>
    <row r="1176" spans="1:4" x14ac:dyDescent="0.25">
      <c r="A1176" s="22" t="s">
        <v>259</v>
      </c>
      <c r="B1176" s="12" t="s">
        <v>260</v>
      </c>
      <c r="C1176" s="4" t="s">
        <v>5</v>
      </c>
      <c r="D1176" s="12"/>
    </row>
    <row r="1177" spans="1:4" x14ac:dyDescent="0.25">
      <c r="A1177" s="22"/>
      <c r="B1177" s="12"/>
      <c r="C1177" s="4"/>
      <c r="D1177" s="12"/>
    </row>
    <row r="1178" spans="1:4" ht="230.25" x14ac:dyDescent="0.25">
      <c r="A1178" s="22"/>
      <c r="B1178" s="12"/>
      <c r="C1178" s="7" t="s">
        <v>146</v>
      </c>
      <c r="D1178" s="12"/>
    </row>
    <row r="1179" spans="1:4" x14ac:dyDescent="0.25">
      <c r="A1179" s="22"/>
      <c r="B1179" s="12"/>
      <c r="C1179" s="4"/>
      <c r="D1179" s="12"/>
    </row>
    <row r="1180" spans="1:4" ht="102.75" x14ac:dyDescent="0.25">
      <c r="A1180" s="22"/>
      <c r="B1180" s="12"/>
      <c r="C1180" s="7" t="s">
        <v>147</v>
      </c>
      <c r="D1180" s="12"/>
    </row>
    <row r="1181" spans="1:4" x14ac:dyDescent="0.25">
      <c r="A1181" s="22"/>
      <c r="B1181" s="12"/>
      <c r="C1181" s="4"/>
      <c r="D1181" s="12"/>
    </row>
    <row r="1182" spans="1:4" ht="141" x14ac:dyDescent="0.25">
      <c r="A1182" s="22"/>
      <c r="B1182" s="12"/>
      <c r="C1182" s="7" t="s">
        <v>148</v>
      </c>
      <c r="D1182" s="12"/>
    </row>
    <row r="1183" spans="1:4" x14ac:dyDescent="0.25">
      <c r="A1183" s="22"/>
      <c r="B1183" s="12"/>
      <c r="C1183" s="4"/>
      <c r="D1183" s="12"/>
    </row>
    <row r="1184" spans="1:4" x14ac:dyDescent="0.25">
      <c r="A1184" s="22"/>
      <c r="B1184" s="12"/>
      <c r="C1184" s="7" t="s">
        <v>149</v>
      </c>
      <c r="D1184" s="12"/>
    </row>
    <row r="1185" spans="1:4" x14ac:dyDescent="0.25">
      <c r="A1185" s="22"/>
      <c r="B1185" s="12"/>
      <c r="C1185" s="18"/>
      <c r="D1185" s="12"/>
    </row>
    <row r="1186" spans="1:4" ht="153.75" x14ac:dyDescent="0.25">
      <c r="A1186" s="22"/>
      <c r="B1186" s="12"/>
      <c r="C1186" s="19" t="s">
        <v>150</v>
      </c>
      <c r="D1186" s="12"/>
    </row>
    <row r="1187" spans="1:4" x14ac:dyDescent="0.25">
      <c r="A1187" s="22"/>
      <c r="B1187" s="12"/>
      <c r="C1187" s="18"/>
      <c r="D1187" s="12"/>
    </row>
    <row r="1188" spans="1:4" ht="115.5" x14ac:dyDescent="0.25">
      <c r="A1188" s="22"/>
      <c r="B1188" s="12"/>
      <c r="C1188" s="19" t="s">
        <v>151</v>
      </c>
      <c r="D1188" s="12"/>
    </row>
    <row r="1189" spans="1:4" x14ac:dyDescent="0.25">
      <c r="A1189" s="22"/>
      <c r="B1189" s="12"/>
      <c r="C1189" s="4"/>
      <c r="D1189" s="12"/>
    </row>
    <row r="1190" spans="1:4" ht="64.5" x14ac:dyDescent="0.25">
      <c r="A1190" s="22"/>
      <c r="B1190" s="12"/>
      <c r="C1190" s="7" t="s">
        <v>54</v>
      </c>
      <c r="D1190" s="12"/>
    </row>
    <row r="1191" spans="1:4" x14ac:dyDescent="0.25">
      <c r="A1191" s="22" t="s">
        <v>261</v>
      </c>
      <c r="B1191" s="12" t="s">
        <v>262</v>
      </c>
      <c r="C1191" s="4" t="s">
        <v>5</v>
      </c>
      <c r="D1191" s="12"/>
    </row>
    <row r="1192" spans="1:4" x14ac:dyDescent="0.25">
      <c r="A1192" s="22"/>
      <c r="B1192" s="12"/>
      <c r="C1192" s="4"/>
      <c r="D1192" s="12"/>
    </row>
    <row r="1193" spans="1:4" ht="26.25" x14ac:dyDescent="0.25">
      <c r="A1193" s="22"/>
      <c r="B1193" s="12"/>
      <c r="C1193" s="6" t="s">
        <v>55</v>
      </c>
      <c r="D1193" s="12"/>
    </row>
    <row r="1194" spans="1:4" x14ac:dyDescent="0.25">
      <c r="A1194" s="22" t="s">
        <v>263</v>
      </c>
      <c r="B1194" s="12" t="s">
        <v>264</v>
      </c>
      <c r="C1194" s="4" t="s">
        <v>5</v>
      </c>
      <c r="D1194" s="12"/>
    </row>
    <row r="1195" spans="1:4" x14ac:dyDescent="0.25">
      <c r="A1195" s="22"/>
      <c r="B1195" s="12"/>
      <c r="C1195" s="4"/>
      <c r="D1195" s="12"/>
    </row>
    <row r="1196" spans="1:4" ht="90" x14ac:dyDescent="0.25">
      <c r="A1196" s="22"/>
      <c r="B1196" s="12"/>
      <c r="C1196" s="7" t="s">
        <v>56</v>
      </c>
      <c r="D1196" s="12"/>
    </row>
    <row r="1197" spans="1:4" x14ac:dyDescent="0.25">
      <c r="A1197" s="22"/>
      <c r="B1197" s="12"/>
      <c r="C1197" s="4"/>
      <c r="D1197" s="12"/>
    </row>
    <row r="1198" spans="1:4" ht="192" x14ac:dyDescent="0.25">
      <c r="A1198" s="22"/>
      <c r="B1198" s="12"/>
      <c r="C1198" s="6" t="s">
        <v>57</v>
      </c>
      <c r="D1198" s="12"/>
    </row>
    <row r="1199" spans="1:4" x14ac:dyDescent="0.25">
      <c r="A1199" s="22"/>
      <c r="B1199" s="12"/>
      <c r="C1199" s="4"/>
      <c r="D1199" s="12"/>
    </row>
    <row r="1200" spans="1:4" ht="102.75" x14ac:dyDescent="0.25">
      <c r="A1200" s="22"/>
      <c r="B1200" s="12"/>
      <c r="C1200" s="6" t="s">
        <v>58</v>
      </c>
      <c r="D1200" s="12"/>
    </row>
    <row r="1201" spans="1:4" x14ac:dyDescent="0.25">
      <c r="A1201" s="22"/>
      <c r="B1201" s="12"/>
      <c r="C1201" s="4"/>
      <c r="D1201" s="12"/>
    </row>
    <row r="1202" spans="1:4" ht="102.75" x14ac:dyDescent="0.25">
      <c r="A1202" s="22"/>
      <c r="B1202" s="12"/>
      <c r="C1202" s="6" t="s">
        <v>64</v>
      </c>
      <c r="D1202" s="12"/>
    </row>
    <row r="1203" spans="1:4" x14ac:dyDescent="0.25">
      <c r="A1203" s="22"/>
      <c r="B1203" s="12"/>
      <c r="C1203" s="4"/>
      <c r="D1203" s="12"/>
    </row>
    <row r="1204" spans="1:4" ht="51.75" x14ac:dyDescent="0.25">
      <c r="A1204" s="22"/>
      <c r="B1204" s="12"/>
      <c r="C1204" s="6" t="s">
        <v>67</v>
      </c>
      <c r="D1204" s="12"/>
    </row>
    <row r="1205" spans="1:4" x14ac:dyDescent="0.25">
      <c r="A1205" s="22"/>
      <c r="B1205" s="12"/>
      <c r="C1205" s="4"/>
      <c r="D1205" s="12"/>
    </row>
    <row r="1206" spans="1:4" ht="77.25" x14ac:dyDescent="0.25">
      <c r="A1206" s="22"/>
      <c r="B1206" s="12"/>
      <c r="C1206" s="6" t="s">
        <v>69</v>
      </c>
      <c r="D1206" s="12"/>
    </row>
    <row r="1207" spans="1:4" ht="105" x14ac:dyDescent="0.25">
      <c r="A1207" s="2" t="s">
        <v>265</v>
      </c>
      <c r="B1207" s="4" t="s">
        <v>266</v>
      </c>
      <c r="C1207" s="4" t="s">
        <v>267</v>
      </c>
      <c r="D1207" s="4"/>
    </row>
    <row r="1208" spans="1:4" ht="210" x14ac:dyDescent="0.25">
      <c r="A1208" s="2" t="s">
        <v>268</v>
      </c>
      <c r="B1208" s="4" t="s">
        <v>269</v>
      </c>
      <c r="C1208" s="4" t="s">
        <v>270</v>
      </c>
      <c r="D1208" s="4"/>
    </row>
    <row r="1209" spans="1:4" x14ac:dyDescent="0.25">
      <c r="A1209" s="22" t="s">
        <v>271</v>
      </c>
      <c r="B1209" s="12" t="s">
        <v>272</v>
      </c>
      <c r="C1209" s="4" t="s">
        <v>5</v>
      </c>
      <c r="D1209" s="12"/>
    </row>
    <row r="1210" spans="1:4" x14ac:dyDescent="0.25">
      <c r="A1210" s="22"/>
      <c r="B1210" s="12"/>
      <c r="C1210" s="4"/>
      <c r="D1210" s="12"/>
    </row>
    <row r="1211" spans="1:4" ht="26.25" x14ac:dyDescent="0.25">
      <c r="A1211" s="22"/>
      <c r="B1211" s="12"/>
      <c r="C1211" s="6" t="s">
        <v>152</v>
      </c>
      <c r="D1211" s="12"/>
    </row>
    <row r="1212" spans="1:4" x14ac:dyDescent="0.25">
      <c r="A1212" s="22" t="s">
        <v>273</v>
      </c>
      <c r="B1212" s="12" t="s">
        <v>274</v>
      </c>
      <c r="C1212" s="4" t="s">
        <v>5</v>
      </c>
      <c r="D1212" s="12"/>
    </row>
    <row r="1213" spans="1:4" x14ac:dyDescent="0.25">
      <c r="A1213" s="22"/>
      <c r="B1213" s="12"/>
      <c r="C1213" s="4"/>
      <c r="D1213" s="12"/>
    </row>
    <row r="1214" spans="1:4" ht="230.25" x14ac:dyDescent="0.25">
      <c r="A1214" s="22"/>
      <c r="B1214" s="12"/>
      <c r="C1214" s="7" t="s">
        <v>71</v>
      </c>
      <c r="D1214" s="12"/>
    </row>
    <row r="1215" spans="1:4" x14ac:dyDescent="0.25">
      <c r="A1215" s="22"/>
      <c r="B1215" s="12"/>
      <c r="C1215" s="4"/>
      <c r="D1215" s="12"/>
    </row>
    <row r="1216" spans="1:4" ht="90" x14ac:dyDescent="0.25">
      <c r="A1216" s="22"/>
      <c r="B1216" s="12"/>
      <c r="C1216" s="7" t="s">
        <v>72</v>
      </c>
      <c r="D1216" s="12"/>
    </row>
    <row r="1217" spans="1:4" x14ac:dyDescent="0.25">
      <c r="A1217" s="22"/>
      <c r="B1217" s="12"/>
      <c r="C1217" s="4"/>
      <c r="D1217" s="12"/>
    </row>
    <row r="1218" spans="1:4" ht="77.25" x14ac:dyDescent="0.25">
      <c r="A1218" s="22"/>
      <c r="B1218" s="12"/>
      <c r="C1218" s="7" t="s">
        <v>153</v>
      </c>
      <c r="D1218" s="12"/>
    </row>
    <row r="1219" spans="1:4" x14ac:dyDescent="0.25">
      <c r="A1219" s="22" t="s">
        <v>275</v>
      </c>
      <c r="B1219" s="12" t="s">
        <v>276</v>
      </c>
      <c r="C1219" s="4" t="s">
        <v>5</v>
      </c>
      <c r="D1219" s="12"/>
    </row>
    <row r="1220" spans="1:4" x14ac:dyDescent="0.25">
      <c r="A1220" s="22"/>
      <c r="B1220" s="12"/>
      <c r="C1220" s="4"/>
      <c r="D1220" s="12"/>
    </row>
    <row r="1221" spans="1:4" x14ac:dyDescent="0.25">
      <c r="A1221" s="22"/>
      <c r="B1221" s="12"/>
      <c r="C1221" s="6" t="s">
        <v>86</v>
      </c>
      <c r="D1221" s="12"/>
    </row>
    <row r="1222" spans="1:4" x14ac:dyDescent="0.25">
      <c r="A1222" s="22" t="s">
        <v>277</v>
      </c>
      <c r="B1222" s="12" t="s">
        <v>278</v>
      </c>
      <c r="C1222" s="4" t="s">
        <v>5</v>
      </c>
      <c r="D1222" s="12"/>
    </row>
    <row r="1223" spans="1:4" x14ac:dyDescent="0.25">
      <c r="A1223" s="22"/>
      <c r="B1223" s="12"/>
      <c r="C1223" s="4"/>
      <c r="D1223" s="12"/>
    </row>
    <row r="1224" spans="1:4" ht="64.5" x14ac:dyDescent="0.25">
      <c r="A1224" s="22"/>
      <c r="B1224" s="12"/>
      <c r="C1224" s="11" t="s">
        <v>159</v>
      </c>
      <c r="D1224" s="12"/>
    </row>
    <row r="1225" spans="1:4" x14ac:dyDescent="0.25">
      <c r="A1225" s="22" t="s">
        <v>279</v>
      </c>
      <c r="B1225" s="12" t="s">
        <v>280</v>
      </c>
      <c r="C1225" s="4" t="s">
        <v>5</v>
      </c>
      <c r="D1225" s="12"/>
    </row>
    <row r="1226" spans="1:4" x14ac:dyDescent="0.25">
      <c r="A1226" s="22"/>
      <c r="B1226" s="12"/>
      <c r="C1226" s="4"/>
      <c r="D1226" s="12"/>
    </row>
    <row r="1227" spans="1:4" ht="26.25" x14ac:dyDescent="0.25">
      <c r="A1227" s="22"/>
      <c r="B1227" s="12"/>
      <c r="C1227" s="6" t="s">
        <v>75</v>
      </c>
      <c r="D1227" s="12"/>
    </row>
    <row r="1228" spans="1:4" ht="60" x14ac:dyDescent="0.25">
      <c r="A1228" s="2" t="s">
        <v>281</v>
      </c>
      <c r="B1228" s="4" t="s">
        <v>282</v>
      </c>
      <c r="C1228" s="4" t="s">
        <v>283</v>
      </c>
      <c r="D1228" s="4"/>
    </row>
    <row r="1229" spans="1:4" ht="30" x14ac:dyDescent="0.25">
      <c r="A1229" s="2" t="s">
        <v>284</v>
      </c>
      <c r="B1229" s="4" t="s">
        <v>285</v>
      </c>
      <c r="C1229" s="4" t="s">
        <v>286</v>
      </c>
      <c r="D1229" s="4"/>
    </row>
    <row r="1230" spans="1:4" x14ac:dyDescent="0.25">
      <c r="A1230" s="2" t="s">
        <v>287</v>
      </c>
      <c r="B1230" s="4" t="s">
        <v>288</v>
      </c>
      <c r="C1230" s="4" t="s">
        <v>289</v>
      </c>
      <c r="D1230" s="4"/>
    </row>
    <row r="1231" spans="1:4" ht="90" x14ac:dyDescent="0.25">
      <c r="A1231" s="2" t="s">
        <v>391</v>
      </c>
      <c r="B1231" s="4"/>
      <c r="C1231" s="4" t="s">
        <v>5</v>
      </c>
      <c r="D1231" s="4"/>
    </row>
    <row r="1232" spans="1:4" x14ac:dyDescent="0.25">
      <c r="A1232" s="3" t="s">
        <v>3</v>
      </c>
      <c r="B1232" s="4" t="s">
        <v>4</v>
      </c>
      <c r="C1232" s="4" t="s">
        <v>5</v>
      </c>
      <c r="D1232" s="4"/>
    </row>
    <row r="1233" spans="1:4" x14ac:dyDescent="0.25">
      <c r="A1233" s="2" t="s">
        <v>43</v>
      </c>
      <c r="B1233" s="4" t="s">
        <v>291</v>
      </c>
      <c r="C1233" s="8">
        <v>0.2329</v>
      </c>
      <c r="D1233" s="4"/>
    </row>
    <row r="1234" spans="1:4" x14ac:dyDescent="0.25">
      <c r="A1234" s="2" t="s">
        <v>45</v>
      </c>
      <c r="B1234" s="4" t="s">
        <v>292</v>
      </c>
      <c r="C1234" s="8">
        <v>0.12959999999999999</v>
      </c>
      <c r="D1234" s="4"/>
    </row>
    <row r="1235" spans="1:4" x14ac:dyDescent="0.25">
      <c r="A1235" s="2" t="s">
        <v>46</v>
      </c>
      <c r="B1235" s="4" t="s">
        <v>293</v>
      </c>
      <c r="C1235" s="8">
        <v>7.3899999999999993E-2</v>
      </c>
      <c r="D1235" s="4"/>
    </row>
    <row r="1236" spans="1:4" ht="90" x14ac:dyDescent="0.25">
      <c r="A1236" s="2" t="s">
        <v>392</v>
      </c>
      <c r="B1236" s="4"/>
      <c r="C1236" s="4" t="s">
        <v>5</v>
      </c>
      <c r="D1236" s="4"/>
    </row>
    <row r="1237" spans="1:4" x14ac:dyDescent="0.25">
      <c r="A1237" s="3" t="s">
        <v>3</v>
      </c>
      <c r="B1237" s="4" t="s">
        <v>4</v>
      </c>
      <c r="C1237" s="4" t="s">
        <v>5</v>
      </c>
      <c r="D1237" s="4"/>
    </row>
    <row r="1238" spans="1:4" x14ac:dyDescent="0.25">
      <c r="A1238" s="2" t="s">
        <v>43</v>
      </c>
      <c r="B1238" s="4" t="s">
        <v>291</v>
      </c>
      <c r="C1238" s="8">
        <v>0.2278</v>
      </c>
      <c r="D1238" s="4"/>
    </row>
    <row r="1239" spans="1:4" x14ac:dyDescent="0.25">
      <c r="A1239" s="2" t="s">
        <v>45</v>
      </c>
      <c r="B1239" s="4" t="s">
        <v>292</v>
      </c>
      <c r="C1239" s="8">
        <v>0.1244</v>
      </c>
      <c r="D1239" s="4"/>
    </row>
    <row r="1240" spans="1:4" x14ac:dyDescent="0.25">
      <c r="A1240" s="2" t="s">
        <v>46</v>
      </c>
      <c r="B1240" s="4" t="s">
        <v>293</v>
      </c>
      <c r="C1240" s="8">
        <v>6.9099999999999995E-2</v>
      </c>
      <c r="D1240" s="4"/>
    </row>
    <row r="1241" spans="1:4" ht="60" x14ac:dyDescent="0.25">
      <c r="A1241" s="2" t="s">
        <v>393</v>
      </c>
      <c r="B1241" s="4"/>
      <c r="C1241" s="4" t="s">
        <v>5</v>
      </c>
      <c r="D1241" s="4"/>
    </row>
    <row r="1242" spans="1:4" x14ac:dyDescent="0.25">
      <c r="A1242" s="3" t="s">
        <v>3</v>
      </c>
      <c r="B1242" s="4" t="s">
        <v>4</v>
      </c>
      <c r="C1242" s="4" t="s">
        <v>5</v>
      </c>
      <c r="D1242" s="4"/>
    </row>
    <row r="1243" spans="1:4" x14ac:dyDescent="0.25">
      <c r="A1243" s="2" t="s">
        <v>35</v>
      </c>
      <c r="B1243" s="4" t="s">
        <v>295</v>
      </c>
      <c r="C1243" s="8">
        <v>8.5000000000000006E-3</v>
      </c>
      <c r="D1243" s="4"/>
    </row>
    <row r="1244" spans="1:4" ht="30" x14ac:dyDescent="0.25">
      <c r="A1244" s="2" t="s">
        <v>36</v>
      </c>
      <c r="B1244" s="4" t="s">
        <v>296</v>
      </c>
      <c r="C1244" s="8">
        <v>3.0000000000000001E-3</v>
      </c>
      <c r="D1244" s="4"/>
    </row>
    <row r="1245" spans="1:4" x14ac:dyDescent="0.25">
      <c r="A1245" s="2" t="s">
        <v>38</v>
      </c>
      <c r="B1245" s="4" t="s">
        <v>297</v>
      </c>
      <c r="C1245" s="8">
        <v>2.3999999999999998E-3</v>
      </c>
      <c r="D1245" s="4"/>
    </row>
    <row r="1246" spans="1:4" x14ac:dyDescent="0.25">
      <c r="A1246" s="2" t="s">
        <v>39</v>
      </c>
      <c r="B1246" s="4" t="s">
        <v>298</v>
      </c>
      <c r="C1246" s="8">
        <v>1.3899999999999999E-2</v>
      </c>
      <c r="D1246" s="4"/>
    </row>
    <row r="1247" spans="1:4" ht="30" x14ac:dyDescent="0.25">
      <c r="A1247" s="2" t="s">
        <v>80</v>
      </c>
      <c r="B1247" s="4" t="s">
        <v>347</v>
      </c>
      <c r="C1247" s="8">
        <v>-5.0000000000000001E-4</v>
      </c>
      <c r="D1247" s="16" t="s">
        <v>81</v>
      </c>
    </row>
    <row r="1248" spans="1:4" ht="30" x14ac:dyDescent="0.25">
      <c r="A1248" s="2" t="s">
        <v>82</v>
      </c>
      <c r="B1248" s="4" t="s">
        <v>348</v>
      </c>
      <c r="C1248" s="8">
        <v>1.34E-2</v>
      </c>
      <c r="D1248" s="4"/>
    </row>
    <row r="1249" spans="1:4" ht="30" x14ac:dyDescent="0.25">
      <c r="A1249" s="2" t="s">
        <v>299</v>
      </c>
      <c r="B1249" s="4" t="s">
        <v>300</v>
      </c>
      <c r="C1249" s="4">
        <v>136</v>
      </c>
      <c r="D1249" s="4"/>
    </row>
    <row r="1250" spans="1:4" ht="30" x14ac:dyDescent="0.25">
      <c r="A1250" s="2" t="s">
        <v>301</v>
      </c>
      <c r="B1250" s="4" t="s">
        <v>302</v>
      </c>
      <c r="C1250" s="4">
        <v>435</v>
      </c>
      <c r="D1250" s="4"/>
    </row>
    <row r="1251" spans="1:4" ht="30" x14ac:dyDescent="0.25">
      <c r="A1251" s="2" t="s">
        <v>303</v>
      </c>
      <c r="B1251" s="4" t="s">
        <v>304</v>
      </c>
      <c r="C1251" s="4">
        <v>756</v>
      </c>
      <c r="D1251" s="4"/>
    </row>
    <row r="1252" spans="1:4" ht="30" x14ac:dyDescent="0.25">
      <c r="A1252" s="2" t="s">
        <v>305</v>
      </c>
      <c r="B1252" s="4" t="s">
        <v>306</v>
      </c>
      <c r="C1252" s="17">
        <v>1664</v>
      </c>
      <c r="D1252" s="4"/>
    </row>
    <row r="1253" spans="1:4" x14ac:dyDescent="0.25">
      <c r="A1253" s="2" t="s">
        <v>307</v>
      </c>
      <c r="B1253" s="4" t="s">
        <v>308</v>
      </c>
      <c r="C1253" s="8">
        <v>0.21440000000000001</v>
      </c>
      <c r="D1253" s="4"/>
    </row>
    <row r="1254" spans="1:4" x14ac:dyDescent="0.25">
      <c r="A1254" s="2" t="s">
        <v>309</v>
      </c>
      <c r="B1254" s="4" t="s">
        <v>310</v>
      </c>
      <c r="C1254" s="8">
        <v>0.1265</v>
      </c>
      <c r="D1254" s="4"/>
    </row>
    <row r="1255" spans="1:4" x14ac:dyDescent="0.25">
      <c r="A1255" s="2" t="s">
        <v>311</v>
      </c>
      <c r="B1255" s="4" t="s">
        <v>312</v>
      </c>
      <c r="C1255" s="8">
        <v>0.2324</v>
      </c>
      <c r="D1255" s="4"/>
    </row>
    <row r="1256" spans="1:4" x14ac:dyDescent="0.25">
      <c r="A1256" s="2" t="s">
        <v>313</v>
      </c>
      <c r="B1256" s="4" t="s">
        <v>314</v>
      </c>
      <c r="C1256" s="8">
        <v>4.9799999999999997E-2</v>
      </c>
      <c r="D1256" s="4"/>
    </row>
    <row r="1257" spans="1:4" x14ac:dyDescent="0.25">
      <c r="A1257" s="2" t="s">
        <v>315</v>
      </c>
      <c r="B1257" s="4" t="s">
        <v>316</v>
      </c>
      <c r="C1257" s="8">
        <v>-0.42670000000000002</v>
      </c>
      <c r="D1257" s="4"/>
    </row>
    <row r="1258" spans="1:4" x14ac:dyDescent="0.25">
      <c r="A1258" s="2" t="s">
        <v>317</v>
      </c>
      <c r="B1258" s="4" t="s">
        <v>318</v>
      </c>
      <c r="C1258" s="8">
        <v>0.34610000000000002</v>
      </c>
      <c r="D1258" s="4"/>
    </row>
    <row r="1259" spans="1:4" x14ac:dyDescent="0.25">
      <c r="A1259" s="2" t="s">
        <v>319</v>
      </c>
      <c r="B1259" s="4" t="s">
        <v>320</v>
      </c>
      <c r="C1259" s="8">
        <v>0.1071</v>
      </c>
      <c r="D1259" s="4"/>
    </row>
    <row r="1260" spans="1:4" x14ac:dyDescent="0.25">
      <c r="A1260" s="2" t="s">
        <v>321</v>
      </c>
      <c r="B1260" s="4" t="s">
        <v>322</v>
      </c>
      <c r="C1260" s="8">
        <v>-0.1462</v>
      </c>
      <c r="D1260" s="4"/>
    </row>
    <row r="1261" spans="1:4" x14ac:dyDescent="0.25">
      <c r="A1261" s="2" t="s">
        <v>323</v>
      </c>
      <c r="B1261" s="4" t="s">
        <v>324</v>
      </c>
      <c r="C1261" s="8">
        <v>0.1479</v>
      </c>
      <c r="D1261" s="4"/>
    </row>
    <row r="1262" spans="1:4" x14ac:dyDescent="0.25">
      <c r="A1262" s="2" t="s">
        <v>325</v>
      </c>
      <c r="B1262" s="4" t="s">
        <v>326</v>
      </c>
      <c r="C1262" s="8">
        <v>0.22450000000000001</v>
      </c>
      <c r="D1262" s="4"/>
    </row>
    <row r="1263" spans="1:4" ht="30" x14ac:dyDescent="0.25">
      <c r="A1263" s="2" t="s">
        <v>327</v>
      </c>
      <c r="B1263" s="4" t="s">
        <v>328</v>
      </c>
      <c r="C1263" s="4" t="s">
        <v>394</v>
      </c>
      <c r="D1263" s="4"/>
    </row>
    <row r="1264" spans="1:4" x14ac:dyDescent="0.25">
      <c r="A1264" s="2" t="s">
        <v>330</v>
      </c>
      <c r="B1264" s="4" t="s">
        <v>331</v>
      </c>
      <c r="C1264" s="8">
        <v>0.21909999999999999</v>
      </c>
      <c r="D1264" s="4"/>
    </row>
    <row r="1265" spans="1:4" ht="30" x14ac:dyDescent="0.25">
      <c r="A1265" s="2" t="s">
        <v>332</v>
      </c>
      <c r="B1265" s="4" t="s">
        <v>333</v>
      </c>
      <c r="C1265" s="5">
        <v>39994</v>
      </c>
      <c r="D1265" s="4"/>
    </row>
    <row r="1266" spans="1:4" ht="30" x14ac:dyDescent="0.25">
      <c r="A1266" s="2" t="s">
        <v>334</v>
      </c>
      <c r="B1266" s="4" t="s">
        <v>335</v>
      </c>
      <c r="C1266" s="4" t="s">
        <v>395</v>
      </c>
      <c r="D1266" s="4"/>
    </row>
    <row r="1267" spans="1:4" x14ac:dyDescent="0.25">
      <c r="A1267" s="2" t="s">
        <v>337</v>
      </c>
      <c r="B1267" s="4" t="s">
        <v>338</v>
      </c>
      <c r="C1267" s="8">
        <v>-0.25219999999999998</v>
      </c>
      <c r="D1267" s="4"/>
    </row>
    <row r="1268" spans="1:4" ht="30" x14ac:dyDescent="0.25">
      <c r="A1268" s="2" t="s">
        <v>339</v>
      </c>
      <c r="B1268" s="4" t="s">
        <v>340</v>
      </c>
      <c r="C1268" s="5">
        <v>40816</v>
      </c>
      <c r="D1268" s="4"/>
    </row>
    <row r="1269" spans="1:4" x14ac:dyDescent="0.25">
      <c r="A1269" s="2" t="s">
        <v>43</v>
      </c>
      <c r="B1269" s="4" t="s">
        <v>291</v>
      </c>
      <c r="C1269" s="8">
        <v>0.22450000000000001</v>
      </c>
      <c r="D1269" s="4"/>
    </row>
    <row r="1270" spans="1:4" x14ac:dyDescent="0.25">
      <c r="A1270" s="2" t="s">
        <v>45</v>
      </c>
      <c r="B1270" s="4" t="s">
        <v>292</v>
      </c>
      <c r="C1270" s="8">
        <v>0.12330000000000001</v>
      </c>
      <c r="D1270" s="4"/>
    </row>
    <row r="1271" spans="1:4" x14ac:dyDescent="0.25">
      <c r="A1271" s="2" t="s">
        <v>46</v>
      </c>
      <c r="B1271" s="4" t="s">
        <v>293</v>
      </c>
      <c r="C1271" s="8">
        <v>6.1400000000000003E-2</v>
      </c>
      <c r="D1271" s="4"/>
    </row>
    <row r="1272" spans="1:4" ht="60" x14ac:dyDescent="0.25">
      <c r="A1272" s="2" t="s">
        <v>396</v>
      </c>
      <c r="B1272" s="4"/>
      <c r="C1272" s="4" t="s">
        <v>5</v>
      </c>
      <c r="D1272" s="4"/>
    </row>
    <row r="1273" spans="1:4" x14ac:dyDescent="0.25">
      <c r="A1273" s="3" t="s">
        <v>3</v>
      </c>
      <c r="B1273" s="4" t="s">
        <v>4</v>
      </c>
      <c r="C1273" s="4" t="s">
        <v>5</v>
      </c>
      <c r="D1273" s="4"/>
    </row>
    <row r="1274" spans="1:4" x14ac:dyDescent="0.25">
      <c r="A1274" s="22" t="s">
        <v>237</v>
      </c>
      <c r="B1274" s="12" t="s">
        <v>238</v>
      </c>
      <c r="C1274" s="4" t="s">
        <v>5</v>
      </c>
      <c r="D1274" s="12"/>
    </row>
    <row r="1275" spans="1:4" x14ac:dyDescent="0.25">
      <c r="A1275" s="22"/>
      <c r="B1275" s="12"/>
      <c r="C1275" s="4"/>
      <c r="D1275" s="12"/>
    </row>
    <row r="1276" spans="1:4" x14ac:dyDescent="0.25">
      <c r="A1276" s="22"/>
      <c r="B1276" s="12"/>
      <c r="C1276" s="6" t="s">
        <v>27</v>
      </c>
      <c r="D1276" s="12"/>
    </row>
    <row r="1277" spans="1:4" x14ac:dyDescent="0.25">
      <c r="A1277" s="22" t="s">
        <v>239</v>
      </c>
      <c r="B1277" s="12" t="s">
        <v>240</v>
      </c>
      <c r="C1277" s="4" t="s">
        <v>5</v>
      </c>
      <c r="D1277" s="12"/>
    </row>
    <row r="1278" spans="1:4" x14ac:dyDescent="0.25">
      <c r="A1278" s="22"/>
      <c r="B1278" s="12"/>
      <c r="C1278" s="4"/>
      <c r="D1278" s="12"/>
    </row>
    <row r="1279" spans="1:4" ht="39" x14ac:dyDescent="0.25">
      <c r="A1279" s="22"/>
      <c r="B1279" s="12"/>
      <c r="C1279" s="7" t="s">
        <v>161</v>
      </c>
      <c r="D1279" s="12"/>
    </row>
    <row r="1280" spans="1:4" x14ac:dyDescent="0.25">
      <c r="A1280" s="22" t="s">
        <v>241</v>
      </c>
      <c r="B1280" s="12" t="s">
        <v>242</v>
      </c>
      <c r="C1280" s="4" t="s">
        <v>5</v>
      </c>
      <c r="D1280" s="12"/>
    </row>
    <row r="1281" spans="1:4" x14ac:dyDescent="0.25">
      <c r="A1281" s="22"/>
      <c r="B1281" s="12"/>
      <c r="C1281" s="4"/>
      <c r="D1281" s="12"/>
    </row>
    <row r="1282" spans="1:4" x14ac:dyDescent="0.25">
      <c r="A1282" s="22"/>
      <c r="B1282" s="12"/>
      <c r="C1282" s="6" t="s">
        <v>29</v>
      </c>
      <c r="D1282" s="12"/>
    </row>
    <row r="1283" spans="1:4" x14ac:dyDescent="0.25">
      <c r="A1283" s="22" t="s">
        <v>243</v>
      </c>
      <c r="B1283" s="12" t="s">
        <v>244</v>
      </c>
      <c r="C1283" s="4" t="s">
        <v>5</v>
      </c>
      <c r="D1283" s="12"/>
    </row>
    <row r="1284" spans="1:4" x14ac:dyDescent="0.25">
      <c r="A1284" s="22"/>
      <c r="B1284" s="12"/>
      <c r="C1284" s="4"/>
      <c r="D1284" s="12"/>
    </row>
    <row r="1285" spans="1:4" ht="90" x14ac:dyDescent="0.25">
      <c r="A1285" s="22"/>
      <c r="B1285" s="12"/>
      <c r="C1285" s="7" t="s">
        <v>30</v>
      </c>
      <c r="D1285" s="12"/>
    </row>
    <row r="1286" spans="1:4" x14ac:dyDescent="0.25">
      <c r="A1286" s="22" t="s">
        <v>245</v>
      </c>
      <c r="B1286" s="12" t="s">
        <v>246</v>
      </c>
      <c r="C1286" s="4" t="s">
        <v>5</v>
      </c>
      <c r="D1286" s="12"/>
    </row>
    <row r="1287" spans="1:4" x14ac:dyDescent="0.25">
      <c r="A1287" s="22"/>
      <c r="B1287" s="12"/>
      <c r="C1287" s="4"/>
      <c r="D1287" s="12"/>
    </row>
    <row r="1288" spans="1:4" ht="39" x14ac:dyDescent="0.25">
      <c r="A1288" s="22"/>
      <c r="B1288" s="12"/>
      <c r="C1288" s="6" t="s">
        <v>31</v>
      </c>
      <c r="D1288" s="12"/>
    </row>
    <row r="1289" spans="1:4" x14ac:dyDescent="0.25">
      <c r="A1289" s="22" t="s">
        <v>247</v>
      </c>
      <c r="B1289" s="12" t="s">
        <v>248</v>
      </c>
      <c r="C1289" s="4" t="s">
        <v>5</v>
      </c>
      <c r="D1289" s="12"/>
    </row>
    <row r="1290" spans="1:4" x14ac:dyDescent="0.25">
      <c r="A1290" s="22"/>
      <c r="B1290" s="12"/>
      <c r="C1290" s="4"/>
      <c r="D1290" s="12"/>
    </row>
    <row r="1291" spans="1:4" x14ac:dyDescent="0.25">
      <c r="A1291" s="22"/>
      <c r="B1291" s="12"/>
      <c r="C1291" s="6" t="s">
        <v>40</v>
      </c>
      <c r="D1291" s="12"/>
    </row>
    <row r="1292" spans="1:4" x14ac:dyDescent="0.25">
      <c r="A1292" s="22" t="s">
        <v>249</v>
      </c>
      <c r="B1292" s="12" t="s">
        <v>250</v>
      </c>
      <c r="C1292" s="4" t="s">
        <v>5</v>
      </c>
      <c r="D1292" s="12"/>
    </row>
    <row r="1293" spans="1:4" x14ac:dyDescent="0.25">
      <c r="A1293" s="22"/>
      <c r="B1293" s="12"/>
      <c r="C1293" s="4"/>
      <c r="D1293" s="12"/>
    </row>
    <row r="1294" spans="1:4" ht="166.5" x14ac:dyDescent="0.25">
      <c r="A1294" s="22"/>
      <c r="B1294" s="12"/>
      <c r="C1294" s="7" t="s">
        <v>41</v>
      </c>
      <c r="D1294" s="12"/>
    </row>
    <row r="1295" spans="1:4" x14ac:dyDescent="0.25">
      <c r="A1295" s="22" t="s">
        <v>251</v>
      </c>
      <c r="B1295" s="12" t="s">
        <v>252</v>
      </c>
      <c r="C1295" s="4" t="s">
        <v>5</v>
      </c>
      <c r="D1295" s="12"/>
    </row>
    <row r="1296" spans="1:4" x14ac:dyDescent="0.25">
      <c r="A1296" s="22"/>
      <c r="B1296" s="12"/>
      <c r="C1296" s="4"/>
      <c r="D1296" s="12"/>
    </row>
    <row r="1297" spans="1:4" x14ac:dyDescent="0.25">
      <c r="A1297" s="22"/>
      <c r="B1297" s="12"/>
      <c r="C1297" s="6" t="s">
        <v>48</v>
      </c>
      <c r="D1297" s="12"/>
    </row>
    <row r="1298" spans="1:4" x14ac:dyDescent="0.25">
      <c r="A1298" s="22" t="s">
        <v>253</v>
      </c>
      <c r="B1298" s="12" t="s">
        <v>254</v>
      </c>
      <c r="C1298" s="4" t="s">
        <v>5</v>
      </c>
      <c r="D1298" s="12"/>
    </row>
    <row r="1299" spans="1:4" x14ac:dyDescent="0.25">
      <c r="A1299" s="22"/>
      <c r="B1299" s="12"/>
      <c r="C1299" s="4"/>
      <c r="D1299" s="12"/>
    </row>
    <row r="1300" spans="1:4" ht="141" x14ac:dyDescent="0.25">
      <c r="A1300" s="22"/>
      <c r="B1300" s="12"/>
      <c r="C1300" s="7" t="s">
        <v>164</v>
      </c>
      <c r="D1300" s="12"/>
    </row>
    <row r="1301" spans="1:4" x14ac:dyDescent="0.25">
      <c r="A1301" s="2" t="s">
        <v>255</v>
      </c>
      <c r="B1301" s="4" t="s">
        <v>256</v>
      </c>
      <c r="C1301" s="8">
        <v>2.36</v>
      </c>
      <c r="D1301" s="4"/>
    </row>
    <row r="1302" spans="1:4" x14ac:dyDescent="0.25">
      <c r="A1302" s="22" t="s">
        <v>257</v>
      </c>
      <c r="B1302" s="12" t="s">
        <v>258</v>
      </c>
      <c r="C1302" s="4" t="s">
        <v>5</v>
      </c>
      <c r="D1302" s="12"/>
    </row>
    <row r="1303" spans="1:4" x14ac:dyDescent="0.25">
      <c r="A1303" s="22"/>
      <c r="B1303" s="12"/>
      <c r="C1303" s="4"/>
      <c r="D1303" s="12"/>
    </row>
    <row r="1304" spans="1:4" ht="26.25" x14ac:dyDescent="0.25">
      <c r="A1304" s="22"/>
      <c r="B1304" s="12"/>
      <c r="C1304" s="6" t="s">
        <v>50</v>
      </c>
      <c r="D1304" s="12"/>
    </row>
    <row r="1305" spans="1:4" x14ac:dyDescent="0.25">
      <c r="A1305" s="22" t="s">
        <v>259</v>
      </c>
      <c r="B1305" s="12" t="s">
        <v>260</v>
      </c>
      <c r="C1305" s="4" t="s">
        <v>5</v>
      </c>
      <c r="D1305" s="12"/>
    </row>
    <row r="1306" spans="1:4" x14ac:dyDescent="0.25">
      <c r="A1306" s="22"/>
      <c r="B1306" s="12"/>
      <c r="C1306" s="4"/>
      <c r="D1306" s="12"/>
    </row>
    <row r="1307" spans="1:4" ht="370.5" x14ac:dyDescent="0.25">
      <c r="A1307" s="22"/>
      <c r="B1307" s="12"/>
      <c r="C1307" s="7" t="s">
        <v>165</v>
      </c>
      <c r="D1307" s="12"/>
    </row>
    <row r="1308" spans="1:4" x14ac:dyDescent="0.25">
      <c r="A1308" s="22"/>
      <c r="B1308" s="12"/>
      <c r="C1308" s="4"/>
      <c r="D1308" s="12"/>
    </row>
    <row r="1309" spans="1:4" ht="179.25" x14ac:dyDescent="0.25">
      <c r="A1309" s="22"/>
      <c r="B1309" s="12"/>
      <c r="C1309" s="7" t="s">
        <v>166</v>
      </c>
      <c r="D1309" s="12"/>
    </row>
    <row r="1310" spans="1:4" x14ac:dyDescent="0.25">
      <c r="A1310" s="22"/>
      <c r="B1310" s="12"/>
      <c r="C1310" s="4"/>
      <c r="D1310" s="12"/>
    </row>
    <row r="1311" spans="1:4" ht="153.75" x14ac:dyDescent="0.25">
      <c r="A1311" s="22"/>
      <c r="B1311" s="12"/>
      <c r="C1311" s="7" t="s">
        <v>167</v>
      </c>
      <c r="D1311" s="12"/>
    </row>
    <row r="1312" spans="1:4" x14ac:dyDescent="0.25">
      <c r="A1312" s="22"/>
      <c r="B1312" s="12"/>
      <c r="C1312" s="4"/>
      <c r="D1312" s="12"/>
    </row>
    <row r="1313" spans="1:4" ht="39" x14ac:dyDescent="0.25">
      <c r="A1313" s="22"/>
      <c r="B1313" s="12"/>
      <c r="C1313" s="7" t="s">
        <v>168</v>
      </c>
      <c r="D1313" s="12"/>
    </row>
    <row r="1314" spans="1:4" x14ac:dyDescent="0.25">
      <c r="A1314" s="22"/>
      <c r="B1314" s="12"/>
      <c r="C1314" s="4"/>
      <c r="D1314" s="12"/>
    </row>
    <row r="1315" spans="1:4" ht="90" x14ac:dyDescent="0.25">
      <c r="A1315" s="22"/>
      <c r="B1315" s="12"/>
      <c r="C1315" s="7" t="s">
        <v>169</v>
      </c>
      <c r="D1315" s="12"/>
    </row>
    <row r="1316" spans="1:4" x14ac:dyDescent="0.25">
      <c r="A1316" s="22"/>
      <c r="B1316" s="12"/>
      <c r="C1316" s="4"/>
      <c r="D1316" s="12"/>
    </row>
    <row r="1317" spans="1:4" ht="294" x14ac:dyDescent="0.25">
      <c r="A1317" s="22"/>
      <c r="B1317" s="12"/>
      <c r="C1317" s="7" t="s">
        <v>170</v>
      </c>
      <c r="D1317" s="12"/>
    </row>
    <row r="1318" spans="1:4" x14ac:dyDescent="0.25">
      <c r="A1318" s="22"/>
      <c r="B1318" s="12"/>
      <c r="C1318" s="4"/>
      <c r="D1318" s="12"/>
    </row>
    <row r="1319" spans="1:4" ht="64.5" x14ac:dyDescent="0.25">
      <c r="A1319" s="22"/>
      <c r="B1319" s="12"/>
      <c r="C1319" s="7" t="s">
        <v>171</v>
      </c>
      <c r="D1319" s="12"/>
    </row>
    <row r="1320" spans="1:4" x14ac:dyDescent="0.25">
      <c r="A1320" s="22" t="s">
        <v>261</v>
      </c>
      <c r="B1320" s="12" t="s">
        <v>262</v>
      </c>
      <c r="C1320" s="4" t="s">
        <v>5</v>
      </c>
      <c r="D1320" s="12"/>
    </row>
    <row r="1321" spans="1:4" x14ac:dyDescent="0.25">
      <c r="A1321" s="22"/>
      <c r="B1321" s="12"/>
      <c r="C1321" s="4"/>
      <c r="D1321" s="12"/>
    </row>
    <row r="1322" spans="1:4" ht="26.25" x14ac:dyDescent="0.25">
      <c r="A1322" s="22"/>
      <c r="B1322" s="12"/>
      <c r="C1322" s="6" t="s">
        <v>55</v>
      </c>
      <c r="D1322" s="12"/>
    </row>
    <row r="1323" spans="1:4" x14ac:dyDescent="0.25">
      <c r="A1323" s="22" t="s">
        <v>263</v>
      </c>
      <c r="B1323" s="12" t="s">
        <v>264</v>
      </c>
      <c r="C1323" s="4" t="s">
        <v>5</v>
      </c>
      <c r="D1323" s="12"/>
    </row>
    <row r="1324" spans="1:4" x14ac:dyDescent="0.25">
      <c r="A1324" s="22"/>
      <c r="B1324" s="12"/>
      <c r="C1324" s="4"/>
      <c r="D1324" s="12"/>
    </row>
    <row r="1325" spans="1:4" ht="90" x14ac:dyDescent="0.25">
      <c r="A1325" s="22"/>
      <c r="B1325" s="12"/>
      <c r="C1325" s="7" t="s">
        <v>56</v>
      </c>
      <c r="D1325" s="12"/>
    </row>
    <row r="1326" spans="1:4" x14ac:dyDescent="0.25">
      <c r="A1326" s="22"/>
      <c r="B1326" s="12"/>
      <c r="C1326" s="4"/>
      <c r="D1326" s="12"/>
    </row>
    <row r="1327" spans="1:4" ht="192" x14ac:dyDescent="0.25">
      <c r="A1327" s="22"/>
      <c r="B1327" s="12"/>
      <c r="C1327" s="6" t="s">
        <v>57</v>
      </c>
      <c r="D1327" s="12"/>
    </row>
    <row r="1328" spans="1:4" x14ac:dyDescent="0.25">
      <c r="A1328" s="22"/>
      <c r="B1328" s="12"/>
      <c r="C1328" s="4"/>
      <c r="D1328" s="12"/>
    </row>
    <row r="1329" spans="1:4" ht="102.75" x14ac:dyDescent="0.25">
      <c r="A1329" s="22"/>
      <c r="B1329" s="12"/>
      <c r="C1329" s="6" t="s">
        <v>58</v>
      </c>
      <c r="D1329" s="12"/>
    </row>
    <row r="1330" spans="1:4" x14ac:dyDescent="0.25">
      <c r="A1330" s="22"/>
      <c r="B1330" s="12"/>
      <c r="C1330" s="4"/>
      <c r="D1330" s="12"/>
    </row>
    <row r="1331" spans="1:4" ht="51.75" x14ac:dyDescent="0.25">
      <c r="A1331" s="22"/>
      <c r="B1331" s="12"/>
      <c r="C1331" s="6" t="s">
        <v>61</v>
      </c>
      <c r="D1331" s="12"/>
    </row>
    <row r="1332" spans="1:4" x14ac:dyDescent="0.25">
      <c r="A1332" s="22"/>
      <c r="B1332" s="12"/>
      <c r="C1332" s="4"/>
      <c r="D1332" s="12"/>
    </row>
    <row r="1333" spans="1:4" ht="64.5" x14ac:dyDescent="0.25">
      <c r="A1333" s="22"/>
      <c r="B1333" s="12"/>
      <c r="C1333" s="6" t="s">
        <v>59</v>
      </c>
      <c r="D1333" s="12"/>
    </row>
    <row r="1334" spans="1:4" x14ac:dyDescent="0.25">
      <c r="A1334" s="22"/>
      <c r="B1334" s="12"/>
      <c r="C1334" s="4"/>
      <c r="D1334" s="12"/>
    </row>
    <row r="1335" spans="1:4" ht="153.75" x14ac:dyDescent="0.25">
      <c r="A1335" s="22"/>
      <c r="B1335" s="12"/>
      <c r="C1335" s="6" t="s">
        <v>60</v>
      </c>
      <c r="D1335" s="12"/>
    </row>
    <row r="1336" spans="1:4" x14ac:dyDescent="0.25">
      <c r="A1336" s="22"/>
      <c r="B1336" s="12"/>
      <c r="C1336" s="4"/>
      <c r="D1336" s="12"/>
    </row>
    <row r="1337" spans="1:4" ht="90" x14ac:dyDescent="0.25">
      <c r="A1337" s="22"/>
      <c r="B1337" s="12"/>
      <c r="C1337" s="6" t="s">
        <v>63</v>
      </c>
      <c r="D1337" s="12"/>
    </row>
    <row r="1338" spans="1:4" x14ac:dyDescent="0.25">
      <c r="A1338" s="22"/>
      <c r="B1338" s="12"/>
      <c r="C1338" s="4"/>
      <c r="D1338" s="12"/>
    </row>
    <row r="1339" spans="1:4" ht="51.75" x14ac:dyDescent="0.25">
      <c r="A1339" s="22"/>
      <c r="B1339" s="12"/>
      <c r="C1339" s="6" t="s">
        <v>67</v>
      </c>
      <c r="D1339" s="12"/>
    </row>
    <row r="1340" spans="1:4" x14ac:dyDescent="0.25">
      <c r="A1340" s="22"/>
      <c r="B1340" s="12"/>
      <c r="C1340" s="4"/>
      <c r="D1340" s="12"/>
    </row>
    <row r="1341" spans="1:4" ht="166.5" x14ac:dyDescent="0.25">
      <c r="A1341" s="22"/>
      <c r="B1341" s="12"/>
      <c r="C1341" s="6" t="s">
        <v>66</v>
      </c>
      <c r="D1341" s="12"/>
    </row>
    <row r="1342" spans="1:4" x14ac:dyDescent="0.25">
      <c r="A1342" s="22"/>
      <c r="B1342" s="12"/>
      <c r="C1342" s="4"/>
      <c r="D1342" s="12"/>
    </row>
    <row r="1343" spans="1:4" ht="102.75" x14ac:dyDescent="0.25">
      <c r="A1343" s="22"/>
      <c r="B1343" s="12"/>
      <c r="C1343" s="6" t="s">
        <v>64</v>
      </c>
      <c r="D1343" s="12"/>
    </row>
    <row r="1344" spans="1:4" x14ac:dyDescent="0.25">
      <c r="A1344" s="22"/>
      <c r="B1344" s="12"/>
      <c r="C1344" s="4"/>
      <c r="D1344" s="12"/>
    </row>
    <row r="1345" spans="1:4" ht="90" x14ac:dyDescent="0.25">
      <c r="A1345" s="22"/>
      <c r="B1345" s="12"/>
      <c r="C1345" s="6" t="s">
        <v>62</v>
      </c>
      <c r="D1345" s="12"/>
    </row>
    <row r="1346" spans="1:4" x14ac:dyDescent="0.25">
      <c r="A1346" s="22"/>
      <c r="B1346" s="12"/>
      <c r="C1346" s="4"/>
      <c r="D1346" s="12"/>
    </row>
    <row r="1347" spans="1:4" ht="64.5" x14ac:dyDescent="0.25">
      <c r="A1347" s="22"/>
      <c r="B1347" s="12"/>
      <c r="C1347" s="6" t="s">
        <v>68</v>
      </c>
      <c r="D1347" s="12"/>
    </row>
    <row r="1348" spans="1:4" x14ac:dyDescent="0.25">
      <c r="A1348" s="22"/>
      <c r="B1348" s="12"/>
      <c r="C1348" s="4"/>
      <c r="D1348" s="12"/>
    </row>
    <row r="1349" spans="1:4" ht="77.25" x14ac:dyDescent="0.25">
      <c r="A1349" s="22"/>
      <c r="B1349" s="12"/>
      <c r="C1349" s="6" t="s">
        <v>69</v>
      </c>
      <c r="D1349" s="12"/>
    </row>
    <row r="1350" spans="1:4" ht="105" x14ac:dyDescent="0.25">
      <c r="A1350" s="2" t="s">
        <v>265</v>
      </c>
      <c r="B1350" s="4" t="s">
        <v>266</v>
      </c>
      <c r="C1350" s="4" t="s">
        <v>267</v>
      </c>
      <c r="D1350" s="4"/>
    </row>
    <row r="1351" spans="1:4" ht="210" x14ac:dyDescent="0.25">
      <c r="A1351" s="2" t="s">
        <v>268</v>
      </c>
      <c r="B1351" s="4" t="s">
        <v>269</v>
      </c>
      <c r="C1351" s="4" t="s">
        <v>270</v>
      </c>
      <c r="D1351" s="4"/>
    </row>
    <row r="1352" spans="1:4" x14ac:dyDescent="0.25">
      <c r="A1352" s="22" t="s">
        <v>271</v>
      </c>
      <c r="B1352" s="12" t="s">
        <v>272</v>
      </c>
      <c r="C1352" s="4" t="s">
        <v>5</v>
      </c>
      <c r="D1352" s="12"/>
    </row>
    <row r="1353" spans="1:4" x14ac:dyDescent="0.25">
      <c r="A1353" s="22"/>
      <c r="B1353" s="12"/>
      <c r="C1353" s="4"/>
      <c r="D1353" s="12"/>
    </row>
    <row r="1354" spans="1:4" ht="26.25" x14ac:dyDescent="0.25">
      <c r="A1354" s="22"/>
      <c r="B1354" s="12"/>
      <c r="C1354" s="6" t="s">
        <v>172</v>
      </c>
      <c r="D1354" s="12"/>
    </row>
    <row r="1355" spans="1:4" x14ac:dyDescent="0.25">
      <c r="A1355" s="22" t="s">
        <v>273</v>
      </c>
      <c r="B1355" s="12" t="s">
        <v>274</v>
      </c>
      <c r="C1355" s="4" t="s">
        <v>5</v>
      </c>
      <c r="D1355" s="12"/>
    </row>
    <row r="1356" spans="1:4" x14ac:dyDescent="0.25">
      <c r="A1356" s="22"/>
      <c r="B1356" s="12"/>
      <c r="C1356" s="4"/>
      <c r="D1356" s="12"/>
    </row>
    <row r="1357" spans="1:4" ht="230.25" x14ac:dyDescent="0.25">
      <c r="A1357" s="22"/>
      <c r="B1357" s="12"/>
      <c r="C1357" s="7" t="s">
        <v>71</v>
      </c>
      <c r="D1357" s="12"/>
    </row>
    <row r="1358" spans="1:4" x14ac:dyDescent="0.25">
      <c r="A1358" s="22"/>
      <c r="B1358" s="12"/>
      <c r="C1358" s="4"/>
      <c r="D1358" s="12"/>
    </row>
    <row r="1359" spans="1:4" ht="90" x14ac:dyDescent="0.25">
      <c r="A1359" s="22"/>
      <c r="B1359" s="12"/>
      <c r="C1359" s="7" t="s">
        <v>72</v>
      </c>
      <c r="D1359" s="12"/>
    </row>
    <row r="1360" spans="1:4" x14ac:dyDescent="0.25">
      <c r="A1360" s="22"/>
      <c r="B1360" s="12"/>
      <c r="C1360" s="4"/>
      <c r="D1360" s="12"/>
    </row>
    <row r="1361" spans="1:4" ht="128.25" x14ac:dyDescent="0.25">
      <c r="A1361" s="22"/>
      <c r="B1361" s="12"/>
      <c r="C1361" s="7" t="s">
        <v>173</v>
      </c>
      <c r="D1361" s="12"/>
    </row>
    <row r="1362" spans="1:4" x14ac:dyDescent="0.25">
      <c r="A1362" s="22" t="s">
        <v>275</v>
      </c>
      <c r="B1362" s="12" t="s">
        <v>276</v>
      </c>
      <c r="C1362" s="4" t="s">
        <v>5</v>
      </c>
      <c r="D1362" s="12"/>
    </row>
    <row r="1363" spans="1:4" x14ac:dyDescent="0.25">
      <c r="A1363" s="22"/>
      <c r="B1363" s="12"/>
      <c r="C1363" s="4"/>
      <c r="D1363" s="12"/>
    </row>
    <row r="1364" spans="1:4" x14ac:dyDescent="0.25">
      <c r="A1364" s="22"/>
      <c r="B1364" s="12"/>
      <c r="C1364" s="6" t="s">
        <v>73</v>
      </c>
      <c r="D1364" s="12"/>
    </row>
    <row r="1365" spans="1:4" x14ac:dyDescent="0.25">
      <c r="A1365" s="22" t="s">
        <v>277</v>
      </c>
      <c r="B1365" s="12" t="s">
        <v>278</v>
      </c>
      <c r="C1365" s="4" t="s">
        <v>5</v>
      </c>
      <c r="D1365" s="12"/>
    </row>
    <row r="1366" spans="1:4" x14ac:dyDescent="0.25">
      <c r="A1366" s="22"/>
      <c r="B1366" s="12"/>
      <c r="C1366" s="4"/>
      <c r="D1366" s="12"/>
    </row>
    <row r="1367" spans="1:4" ht="64.5" x14ac:dyDescent="0.25">
      <c r="A1367" s="22"/>
      <c r="B1367" s="12"/>
      <c r="C1367" s="11" t="s">
        <v>174</v>
      </c>
      <c r="D1367" s="12"/>
    </row>
    <row r="1368" spans="1:4" x14ac:dyDescent="0.25">
      <c r="A1368" s="22" t="s">
        <v>279</v>
      </c>
      <c r="B1368" s="12" t="s">
        <v>280</v>
      </c>
      <c r="C1368" s="4" t="s">
        <v>5</v>
      </c>
      <c r="D1368" s="12"/>
    </row>
    <row r="1369" spans="1:4" x14ac:dyDescent="0.25">
      <c r="A1369" s="22"/>
      <c r="B1369" s="12"/>
      <c r="C1369" s="4"/>
      <c r="D1369" s="12"/>
    </row>
    <row r="1370" spans="1:4" ht="26.25" x14ac:dyDescent="0.25">
      <c r="A1370" s="22"/>
      <c r="B1370" s="12"/>
      <c r="C1370" s="6" t="s">
        <v>75</v>
      </c>
      <c r="D1370" s="12"/>
    </row>
    <row r="1371" spans="1:4" ht="60" x14ac:dyDescent="0.25">
      <c r="A1371" s="2" t="s">
        <v>281</v>
      </c>
      <c r="B1371" s="4" t="s">
        <v>282</v>
      </c>
      <c r="C1371" s="4" t="s">
        <v>283</v>
      </c>
      <c r="D1371" s="4"/>
    </row>
    <row r="1372" spans="1:4" ht="30" x14ac:dyDescent="0.25">
      <c r="A1372" s="2" t="s">
        <v>284</v>
      </c>
      <c r="B1372" s="4" t="s">
        <v>285</v>
      </c>
      <c r="C1372" s="4" t="s">
        <v>286</v>
      </c>
      <c r="D1372" s="4"/>
    </row>
    <row r="1373" spans="1:4" x14ac:dyDescent="0.25">
      <c r="A1373" s="2" t="s">
        <v>287</v>
      </c>
      <c r="B1373" s="4" t="s">
        <v>288</v>
      </c>
      <c r="C1373" s="4" t="s">
        <v>289</v>
      </c>
      <c r="D1373" s="4"/>
    </row>
    <row r="1374" spans="1:4" ht="105" x14ac:dyDescent="0.25">
      <c r="A1374" s="2" t="s">
        <v>397</v>
      </c>
      <c r="B1374" s="4"/>
      <c r="C1374" s="4" t="s">
        <v>5</v>
      </c>
      <c r="D1374" s="4"/>
    </row>
    <row r="1375" spans="1:4" x14ac:dyDescent="0.25">
      <c r="A1375" s="3" t="s">
        <v>3</v>
      </c>
      <c r="B1375" s="4" t="s">
        <v>4</v>
      </c>
      <c r="C1375" s="4" t="s">
        <v>5</v>
      </c>
      <c r="D1375" s="4"/>
    </row>
    <row r="1376" spans="1:4" x14ac:dyDescent="0.25">
      <c r="A1376" s="2" t="s">
        <v>43</v>
      </c>
      <c r="B1376" s="4" t="s">
        <v>291</v>
      </c>
      <c r="C1376" s="8">
        <v>6.4000000000000003E-3</v>
      </c>
      <c r="D1376" s="4"/>
    </row>
    <row r="1377" spans="1:4" x14ac:dyDescent="0.25">
      <c r="A1377" s="2" t="s">
        <v>45</v>
      </c>
      <c r="B1377" s="4" t="s">
        <v>292</v>
      </c>
      <c r="C1377" s="8">
        <v>2.0199999999999999E-2</v>
      </c>
      <c r="D1377" s="4"/>
    </row>
    <row r="1378" spans="1:4" x14ac:dyDescent="0.25">
      <c r="A1378" s="2" t="s">
        <v>46</v>
      </c>
      <c r="B1378" s="4" t="s">
        <v>293</v>
      </c>
      <c r="C1378" s="8">
        <v>2.9100000000000001E-2</v>
      </c>
      <c r="D1378" s="4"/>
    </row>
    <row r="1379" spans="1:4" ht="75" x14ac:dyDescent="0.25">
      <c r="A1379" s="2" t="s">
        <v>398</v>
      </c>
      <c r="B1379" s="4"/>
      <c r="C1379" s="4" t="s">
        <v>5</v>
      </c>
      <c r="D1379" s="4"/>
    </row>
    <row r="1380" spans="1:4" x14ac:dyDescent="0.25">
      <c r="A1380" s="3" t="s">
        <v>3</v>
      </c>
      <c r="B1380" s="4" t="s">
        <v>4</v>
      </c>
      <c r="C1380" s="4" t="s">
        <v>5</v>
      </c>
      <c r="D1380" s="4"/>
    </row>
    <row r="1381" spans="1:4" x14ac:dyDescent="0.25">
      <c r="A1381" s="2" t="s">
        <v>35</v>
      </c>
      <c r="B1381" s="4" t="s">
        <v>295</v>
      </c>
      <c r="C1381" s="8">
        <v>4.7999999999999996E-3</v>
      </c>
      <c r="D1381" s="4"/>
    </row>
    <row r="1382" spans="1:4" ht="30" x14ac:dyDescent="0.25">
      <c r="A1382" s="2" t="s">
        <v>36</v>
      </c>
      <c r="B1382" s="4" t="s">
        <v>296</v>
      </c>
      <c r="C1382" s="9" t="s">
        <v>37</v>
      </c>
      <c r="D1382" s="4"/>
    </row>
    <row r="1383" spans="1:4" x14ac:dyDescent="0.25">
      <c r="A1383" s="2" t="s">
        <v>38</v>
      </c>
      <c r="B1383" s="4" t="s">
        <v>297</v>
      </c>
      <c r="C1383" s="8">
        <v>8.0000000000000004E-4</v>
      </c>
      <c r="D1383" s="4"/>
    </row>
    <row r="1384" spans="1:4" x14ac:dyDescent="0.25">
      <c r="A1384" s="2" t="s">
        <v>39</v>
      </c>
      <c r="B1384" s="4" t="s">
        <v>298</v>
      </c>
      <c r="C1384" s="8">
        <v>5.5999999999999999E-3</v>
      </c>
      <c r="D1384" s="4"/>
    </row>
    <row r="1385" spans="1:4" ht="30" x14ac:dyDescent="0.25">
      <c r="A1385" s="2" t="s">
        <v>299</v>
      </c>
      <c r="B1385" s="4" t="s">
        <v>300</v>
      </c>
      <c r="C1385" s="4">
        <v>57</v>
      </c>
      <c r="D1385" s="4"/>
    </row>
    <row r="1386" spans="1:4" ht="30" x14ac:dyDescent="0.25">
      <c r="A1386" s="2" t="s">
        <v>301</v>
      </c>
      <c r="B1386" s="4" t="s">
        <v>302</v>
      </c>
      <c r="C1386" s="4">
        <v>179</v>
      </c>
      <c r="D1386" s="4"/>
    </row>
    <row r="1387" spans="1:4" ht="30" x14ac:dyDescent="0.25">
      <c r="A1387" s="2" t="s">
        <v>303</v>
      </c>
      <c r="B1387" s="4" t="s">
        <v>304</v>
      </c>
      <c r="C1387" s="4">
        <v>313</v>
      </c>
      <c r="D1387" s="4"/>
    </row>
    <row r="1388" spans="1:4" ht="30" x14ac:dyDescent="0.25">
      <c r="A1388" s="2" t="s">
        <v>305</v>
      </c>
      <c r="B1388" s="4" t="s">
        <v>306</v>
      </c>
      <c r="C1388" s="4">
        <v>701</v>
      </c>
      <c r="D1388" s="4"/>
    </row>
    <row r="1389" spans="1:4" x14ac:dyDescent="0.25">
      <c r="A1389" s="2" t="s">
        <v>307</v>
      </c>
      <c r="B1389" s="4" t="s">
        <v>308</v>
      </c>
      <c r="C1389" s="8">
        <v>3.6600000000000001E-2</v>
      </c>
      <c r="D1389" s="4"/>
    </row>
    <row r="1390" spans="1:4" x14ac:dyDescent="0.25">
      <c r="A1390" s="2" t="s">
        <v>309</v>
      </c>
      <c r="B1390" s="4" t="s">
        <v>310</v>
      </c>
      <c r="C1390" s="8">
        <v>1.7899999999999999E-2</v>
      </c>
      <c r="D1390" s="4"/>
    </row>
    <row r="1391" spans="1:4" x14ac:dyDescent="0.25">
      <c r="A1391" s="2" t="s">
        <v>311</v>
      </c>
      <c r="B1391" s="4" t="s">
        <v>312</v>
      </c>
      <c r="C1391" s="8">
        <v>4.5699999999999998E-2</v>
      </c>
      <c r="D1391" s="4"/>
    </row>
    <row r="1392" spans="1:4" x14ac:dyDescent="0.25">
      <c r="A1392" s="2" t="s">
        <v>313</v>
      </c>
      <c r="B1392" s="4" t="s">
        <v>314</v>
      </c>
      <c r="C1392" s="8">
        <v>4.4600000000000001E-2</v>
      </c>
      <c r="D1392" s="4"/>
    </row>
    <row r="1393" spans="1:4" x14ac:dyDescent="0.25">
      <c r="A1393" s="2" t="s">
        <v>315</v>
      </c>
      <c r="B1393" s="4" t="s">
        <v>316</v>
      </c>
      <c r="C1393" s="8">
        <v>-2.8E-3</v>
      </c>
      <c r="D1393" s="4"/>
    </row>
    <row r="1394" spans="1:4" x14ac:dyDescent="0.25">
      <c r="A1394" s="2" t="s">
        <v>317</v>
      </c>
      <c r="B1394" s="4" t="s">
        <v>318</v>
      </c>
      <c r="C1394" s="8">
        <v>0.12770000000000001</v>
      </c>
      <c r="D1394" s="4"/>
    </row>
    <row r="1395" spans="1:4" x14ac:dyDescent="0.25">
      <c r="A1395" s="2" t="s">
        <v>319</v>
      </c>
      <c r="B1395" s="4" t="s">
        <v>320</v>
      </c>
      <c r="C1395" s="8">
        <v>4.4499999999999998E-2</v>
      </c>
      <c r="D1395" s="4"/>
    </row>
    <row r="1396" spans="1:4" x14ac:dyDescent="0.25">
      <c r="A1396" s="2" t="s">
        <v>321</v>
      </c>
      <c r="B1396" s="4" t="s">
        <v>322</v>
      </c>
      <c r="C1396" s="8">
        <v>2.9100000000000001E-2</v>
      </c>
      <c r="D1396" s="4"/>
    </row>
    <row r="1397" spans="1:4" x14ac:dyDescent="0.25">
      <c r="A1397" s="2" t="s">
        <v>323</v>
      </c>
      <c r="B1397" s="4" t="s">
        <v>324</v>
      </c>
      <c r="C1397" s="8">
        <v>2.7799999999999998E-2</v>
      </c>
      <c r="D1397" s="4"/>
    </row>
    <row r="1398" spans="1:4" x14ac:dyDescent="0.25">
      <c r="A1398" s="2" t="s">
        <v>325</v>
      </c>
      <c r="B1398" s="4" t="s">
        <v>326</v>
      </c>
      <c r="C1398" s="8">
        <v>-1.06E-2</v>
      </c>
      <c r="D1398" s="4"/>
    </row>
    <row r="1399" spans="1:4" ht="30" x14ac:dyDescent="0.25">
      <c r="A1399" s="2" t="s">
        <v>327</v>
      </c>
      <c r="B1399" s="4" t="s">
        <v>328</v>
      </c>
      <c r="C1399" s="4" t="s">
        <v>399</v>
      </c>
      <c r="D1399" s="4"/>
    </row>
    <row r="1400" spans="1:4" x14ac:dyDescent="0.25">
      <c r="A1400" s="2" t="s">
        <v>330</v>
      </c>
      <c r="B1400" s="4" t="s">
        <v>331</v>
      </c>
      <c r="C1400" s="8">
        <v>4.7600000000000003E-2</v>
      </c>
      <c r="D1400" s="4"/>
    </row>
    <row r="1401" spans="1:4" ht="30" x14ac:dyDescent="0.25">
      <c r="A1401" s="2" t="s">
        <v>332</v>
      </c>
      <c r="B1401" s="4" t="s">
        <v>333</v>
      </c>
      <c r="C1401" s="5">
        <v>39994</v>
      </c>
      <c r="D1401" s="4"/>
    </row>
    <row r="1402" spans="1:4" ht="30" x14ac:dyDescent="0.25">
      <c r="A1402" s="2" t="s">
        <v>334</v>
      </c>
      <c r="B1402" s="4" t="s">
        <v>335</v>
      </c>
      <c r="C1402" s="4" t="s">
        <v>400</v>
      </c>
      <c r="D1402" s="4"/>
    </row>
    <row r="1403" spans="1:4" x14ac:dyDescent="0.25">
      <c r="A1403" s="2" t="s">
        <v>337</v>
      </c>
      <c r="B1403" s="4" t="s">
        <v>338</v>
      </c>
      <c r="C1403" s="8">
        <v>-2.3199999999999998E-2</v>
      </c>
      <c r="D1403" s="4"/>
    </row>
    <row r="1404" spans="1:4" ht="30" x14ac:dyDescent="0.25">
      <c r="A1404" s="2" t="s">
        <v>339</v>
      </c>
      <c r="B1404" s="4" t="s">
        <v>340</v>
      </c>
      <c r="C1404" s="5">
        <v>38168</v>
      </c>
      <c r="D1404" s="4"/>
    </row>
    <row r="1405" spans="1:4" x14ac:dyDescent="0.25">
      <c r="A1405" s="2" t="s">
        <v>43</v>
      </c>
      <c r="B1405" s="4" t="s">
        <v>291</v>
      </c>
      <c r="C1405" s="8">
        <v>-1.06E-2</v>
      </c>
      <c r="D1405" s="4"/>
    </row>
    <row r="1406" spans="1:4" x14ac:dyDescent="0.25">
      <c r="A1406" s="2" t="s">
        <v>45</v>
      </c>
      <c r="B1406" s="4" t="s">
        <v>292</v>
      </c>
      <c r="C1406" s="8">
        <v>4.2700000000000002E-2</v>
      </c>
      <c r="D1406" s="4"/>
    </row>
    <row r="1407" spans="1:4" x14ac:dyDescent="0.25">
      <c r="A1407" s="2" t="s">
        <v>46</v>
      </c>
      <c r="B1407" s="4" t="s">
        <v>293</v>
      </c>
      <c r="C1407" s="8">
        <v>3.5499999999999997E-2</v>
      </c>
      <c r="D1407" s="4"/>
    </row>
    <row r="1408" spans="1:4" ht="60" x14ac:dyDescent="0.25">
      <c r="A1408" s="2" t="s">
        <v>401</v>
      </c>
      <c r="B1408" s="4"/>
      <c r="C1408" s="4" t="s">
        <v>5</v>
      </c>
      <c r="D1408" s="4"/>
    </row>
    <row r="1409" spans="1:4" x14ac:dyDescent="0.25">
      <c r="A1409" s="3" t="s">
        <v>3</v>
      </c>
      <c r="B1409" s="4" t="s">
        <v>4</v>
      </c>
      <c r="C1409" s="4" t="s">
        <v>5</v>
      </c>
      <c r="D1409" s="4"/>
    </row>
    <row r="1410" spans="1:4" x14ac:dyDescent="0.25">
      <c r="A1410" s="22" t="s">
        <v>237</v>
      </c>
      <c r="B1410" s="12" t="s">
        <v>238</v>
      </c>
      <c r="C1410" s="4" t="s">
        <v>5</v>
      </c>
      <c r="D1410" s="12"/>
    </row>
    <row r="1411" spans="1:4" x14ac:dyDescent="0.25">
      <c r="A1411" s="22"/>
      <c r="B1411" s="12"/>
      <c r="C1411" s="4"/>
      <c r="D1411" s="12"/>
    </row>
    <row r="1412" spans="1:4" x14ac:dyDescent="0.25">
      <c r="A1412" s="22"/>
      <c r="B1412" s="12"/>
      <c r="C1412" s="6" t="s">
        <v>27</v>
      </c>
      <c r="D1412" s="12"/>
    </row>
    <row r="1413" spans="1:4" x14ac:dyDescent="0.25">
      <c r="A1413" s="22" t="s">
        <v>239</v>
      </c>
      <c r="B1413" s="12" t="s">
        <v>240</v>
      </c>
      <c r="C1413" s="4" t="s">
        <v>5</v>
      </c>
      <c r="D1413" s="12"/>
    </row>
    <row r="1414" spans="1:4" x14ac:dyDescent="0.25">
      <c r="A1414" s="22"/>
      <c r="B1414" s="12"/>
      <c r="C1414" s="4"/>
      <c r="D1414" s="12"/>
    </row>
    <row r="1415" spans="1:4" ht="39" x14ac:dyDescent="0.25">
      <c r="A1415" s="22"/>
      <c r="B1415" s="12"/>
      <c r="C1415" s="7" t="s">
        <v>161</v>
      </c>
      <c r="D1415" s="12"/>
    </row>
    <row r="1416" spans="1:4" x14ac:dyDescent="0.25">
      <c r="A1416" s="22" t="s">
        <v>241</v>
      </c>
      <c r="B1416" s="12" t="s">
        <v>242</v>
      </c>
      <c r="C1416" s="4" t="s">
        <v>5</v>
      </c>
      <c r="D1416" s="12"/>
    </row>
    <row r="1417" spans="1:4" x14ac:dyDescent="0.25">
      <c r="A1417" s="22"/>
      <c r="B1417" s="12"/>
      <c r="C1417" s="4"/>
      <c r="D1417" s="12"/>
    </row>
    <row r="1418" spans="1:4" x14ac:dyDescent="0.25">
      <c r="A1418" s="22"/>
      <c r="B1418" s="12"/>
      <c r="C1418" s="6" t="s">
        <v>29</v>
      </c>
      <c r="D1418" s="12"/>
    </row>
    <row r="1419" spans="1:4" x14ac:dyDescent="0.25">
      <c r="A1419" s="22" t="s">
        <v>243</v>
      </c>
      <c r="B1419" s="12" t="s">
        <v>244</v>
      </c>
      <c r="C1419" s="4" t="s">
        <v>5</v>
      </c>
      <c r="D1419" s="12"/>
    </row>
    <row r="1420" spans="1:4" x14ac:dyDescent="0.25">
      <c r="A1420" s="22"/>
      <c r="B1420" s="12"/>
      <c r="C1420" s="4"/>
      <c r="D1420" s="12"/>
    </row>
    <row r="1421" spans="1:4" ht="90" x14ac:dyDescent="0.25">
      <c r="A1421" s="22"/>
      <c r="B1421" s="12"/>
      <c r="C1421" s="7" t="s">
        <v>30</v>
      </c>
      <c r="D1421" s="12"/>
    </row>
    <row r="1422" spans="1:4" x14ac:dyDescent="0.25">
      <c r="A1422" s="22" t="s">
        <v>245</v>
      </c>
      <c r="B1422" s="12" t="s">
        <v>246</v>
      </c>
      <c r="C1422" s="4" t="s">
        <v>5</v>
      </c>
      <c r="D1422" s="12"/>
    </row>
    <row r="1423" spans="1:4" x14ac:dyDescent="0.25">
      <c r="A1423" s="22"/>
      <c r="B1423" s="12"/>
      <c r="C1423" s="4"/>
      <c r="D1423" s="12"/>
    </row>
    <row r="1424" spans="1:4" ht="39" x14ac:dyDescent="0.25">
      <c r="A1424" s="22"/>
      <c r="B1424" s="12"/>
      <c r="C1424" s="6" t="s">
        <v>31</v>
      </c>
      <c r="D1424" s="12"/>
    </row>
    <row r="1425" spans="1:4" ht="30" x14ac:dyDescent="0.25">
      <c r="A1425" s="2" t="s">
        <v>342</v>
      </c>
      <c r="B1425" s="4" t="s">
        <v>343</v>
      </c>
      <c r="C1425" s="4" t="s">
        <v>344</v>
      </c>
      <c r="D1425" s="4"/>
    </row>
    <row r="1426" spans="1:4" x14ac:dyDescent="0.25">
      <c r="A1426" s="22" t="s">
        <v>247</v>
      </c>
      <c r="B1426" s="12" t="s">
        <v>248</v>
      </c>
      <c r="C1426" s="4" t="s">
        <v>5</v>
      </c>
      <c r="D1426" s="12"/>
    </row>
    <row r="1427" spans="1:4" x14ac:dyDescent="0.25">
      <c r="A1427" s="22"/>
      <c r="B1427" s="12"/>
      <c r="C1427" s="4"/>
      <c r="D1427" s="12"/>
    </row>
    <row r="1428" spans="1:4" x14ac:dyDescent="0.25">
      <c r="A1428" s="22"/>
      <c r="B1428" s="12"/>
      <c r="C1428" s="6" t="s">
        <v>40</v>
      </c>
      <c r="D1428" s="12"/>
    </row>
    <row r="1429" spans="1:4" x14ac:dyDescent="0.25">
      <c r="A1429" s="22" t="s">
        <v>249</v>
      </c>
      <c r="B1429" s="12" t="s">
        <v>250</v>
      </c>
      <c r="C1429" s="4" t="s">
        <v>5</v>
      </c>
      <c r="D1429" s="12"/>
    </row>
    <row r="1430" spans="1:4" x14ac:dyDescent="0.25">
      <c r="A1430" s="22"/>
      <c r="B1430" s="12"/>
      <c r="C1430" s="4"/>
      <c r="D1430" s="12"/>
    </row>
    <row r="1431" spans="1:4" ht="192" x14ac:dyDescent="0.25">
      <c r="A1431" s="22"/>
      <c r="B1431" s="12"/>
      <c r="C1431" s="7" t="s">
        <v>84</v>
      </c>
      <c r="D1431" s="12"/>
    </row>
    <row r="1432" spans="1:4" x14ac:dyDescent="0.25">
      <c r="A1432" s="22" t="s">
        <v>251</v>
      </c>
      <c r="B1432" s="12" t="s">
        <v>252</v>
      </c>
      <c r="C1432" s="4" t="s">
        <v>5</v>
      </c>
      <c r="D1432" s="12"/>
    </row>
    <row r="1433" spans="1:4" x14ac:dyDescent="0.25">
      <c r="A1433" s="22"/>
      <c r="B1433" s="12"/>
      <c r="C1433" s="4"/>
      <c r="D1433" s="12"/>
    </row>
    <row r="1434" spans="1:4" x14ac:dyDescent="0.25">
      <c r="A1434" s="22"/>
      <c r="B1434" s="12"/>
      <c r="C1434" s="6" t="s">
        <v>48</v>
      </c>
      <c r="D1434" s="12"/>
    </row>
    <row r="1435" spans="1:4" x14ac:dyDescent="0.25">
      <c r="A1435" s="22" t="s">
        <v>253</v>
      </c>
      <c r="B1435" s="12" t="s">
        <v>254</v>
      </c>
      <c r="C1435" s="4" t="s">
        <v>5</v>
      </c>
      <c r="D1435" s="12"/>
    </row>
    <row r="1436" spans="1:4" x14ac:dyDescent="0.25">
      <c r="A1436" s="22"/>
      <c r="B1436" s="12"/>
      <c r="C1436" s="4"/>
      <c r="D1436" s="12"/>
    </row>
    <row r="1437" spans="1:4" ht="141" x14ac:dyDescent="0.25">
      <c r="A1437" s="22"/>
      <c r="B1437" s="12"/>
      <c r="C1437" s="7" t="s">
        <v>164</v>
      </c>
      <c r="D1437" s="12"/>
    </row>
    <row r="1438" spans="1:4" x14ac:dyDescent="0.25">
      <c r="A1438" s="2" t="s">
        <v>255</v>
      </c>
      <c r="B1438" s="4" t="s">
        <v>256</v>
      </c>
      <c r="C1438" s="8">
        <v>2.36</v>
      </c>
      <c r="D1438" s="4"/>
    </row>
    <row r="1439" spans="1:4" x14ac:dyDescent="0.25">
      <c r="A1439" s="22" t="s">
        <v>257</v>
      </c>
      <c r="B1439" s="12" t="s">
        <v>258</v>
      </c>
      <c r="C1439" s="4" t="s">
        <v>5</v>
      </c>
      <c r="D1439" s="12"/>
    </row>
    <row r="1440" spans="1:4" x14ac:dyDescent="0.25">
      <c r="A1440" s="22"/>
      <c r="B1440" s="12"/>
      <c r="C1440" s="4"/>
      <c r="D1440" s="12"/>
    </row>
    <row r="1441" spans="1:4" ht="26.25" x14ac:dyDescent="0.25">
      <c r="A1441" s="22"/>
      <c r="B1441" s="12"/>
      <c r="C1441" s="6" t="s">
        <v>50</v>
      </c>
      <c r="D1441" s="12"/>
    </row>
    <row r="1442" spans="1:4" x14ac:dyDescent="0.25">
      <c r="A1442" s="22" t="s">
        <v>259</v>
      </c>
      <c r="B1442" s="12" t="s">
        <v>260</v>
      </c>
      <c r="C1442" s="4" t="s">
        <v>5</v>
      </c>
      <c r="D1442" s="12"/>
    </row>
    <row r="1443" spans="1:4" x14ac:dyDescent="0.25">
      <c r="A1443" s="22"/>
      <c r="B1443" s="12"/>
      <c r="C1443" s="4"/>
      <c r="D1443" s="12"/>
    </row>
    <row r="1444" spans="1:4" ht="370.5" x14ac:dyDescent="0.25">
      <c r="A1444" s="22"/>
      <c r="B1444" s="12"/>
      <c r="C1444" s="7" t="s">
        <v>165</v>
      </c>
      <c r="D1444" s="12"/>
    </row>
    <row r="1445" spans="1:4" x14ac:dyDescent="0.25">
      <c r="A1445" s="22"/>
      <c r="B1445" s="12"/>
      <c r="C1445" s="4"/>
      <c r="D1445" s="12"/>
    </row>
    <row r="1446" spans="1:4" ht="179.25" x14ac:dyDescent="0.25">
      <c r="A1446" s="22"/>
      <c r="B1446" s="12"/>
      <c r="C1446" s="7" t="s">
        <v>166</v>
      </c>
      <c r="D1446" s="12"/>
    </row>
    <row r="1447" spans="1:4" x14ac:dyDescent="0.25">
      <c r="A1447" s="22"/>
      <c r="B1447" s="12"/>
      <c r="C1447" s="4"/>
      <c r="D1447" s="12"/>
    </row>
    <row r="1448" spans="1:4" ht="153.75" x14ac:dyDescent="0.25">
      <c r="A1448" s="22"/>
      <c r="B1448" s="12"/>
      <c r="C1448" s="7" t="s">
        <v>167</v>
      </c>
      <c r="D1448" s="12"/>
    </row>
    <row r="1449" spans="1:4" x14ac:dyDescent="0.25">
      <c r="A1449" s="22"/>
      <c r="B1449" s="12"/>
      <c r="C1449" s="4"/>
      <c r="D1449" s="12"/>
    </row>
    <row r="1450" spans="1:4" ht="39" x14ac:dyDescent="0.25">
      <c r="A1450" s="22"/>
      <c r="B1450" s="12"/>
      <c r="C1450" s="7" t="s">
        <v>168</v>
      </c>
      <c r="D1450" s="12"/>
    </row>
    <row r="1451" spans="1:4" x14ac:dyDescent="0.25">
      <c r="A1451" s="22"/>
      <c r="B1451" s="12"/>
      <c r="C1451" s="4"/>
      <c r="D1451" s="12"/>
    </row>
    <row r="1452" spans="1:4" ht="90" x14ac:dyDescent="0.25">
      <c r="A1452" s="22"/>
      <c r="B1452" s="12"/>
      <c r="C1452" s="7" t="s">
        <v>169</v>
      </c>
      <c r="D1452" s="12"/>
    </row>
    <row r="1453" spans="1:4" x14ac:dyDescent="0.25">
      <c r="A1453" s="22"/>
      <c r="B1453" s="12"/>
      <c r="C1453" s="4"/>
      <c r="D1453" s="12"/>
    </row>
    <row r="1454" spans="1:4" ht="294" x14ac:dyDescent="0.25">
      <c r="A1454" s="22"/>
      <c r="B1454" s="12"/>
      <c r="C1454" s="7" t="s">
        <v>170</v>
      </c>
      <c r="D1454" s="12"/>
    </row>
    <row r="1455" spans="1:4" x14ac:dyDescent="0.25">
      <c r="A1455" s="22"/>
      <c r="B1455" s="12"/>
      <c r="C1455" s="4"/>
      <c r="D1455" s="12"/>
    </row>
    <row r="1456" spans="1:4" ht="64.5" x14ac:dyDescent="0.25">
      <c r="A1456" s="22"/>
      <c r="B1456" s="12"/>
      <c r="C1456" s="7" t="s">
        <v>171</v>
      </c>
      <c r="D1456" s="12"/>
    </row>
    <row r="1457" spans="1:4" x14ac:dyDescent="0.25">
      <c r="A1457" s="22" t="s">
        <v>261</v>
      </c>
      <c r="B1457" s="12" t="s">
        <v>262</v>
      </c>
      <c r="C1457" s="4" t="s">
        <v>5</v>
      </c>
      <c r="D1457" s="12"/>
    </row>
    <row r="1458" spans="1:4" x14ac:dyDescent="0.25">
      <c r="A1458" s="22"/>
      <c r="B1458" s="12"/>
      <c r="C1458" s="4"/>
      <c r="D1458" s="12"/>
    </row>
    <row r="1459" spans="1:4" ht="26.25" x14ac:dyDescent="0.25">
      <c r="A1459" s="22"/>
      <c r="B1459" s="12"/>
      <c r="C1459" s="6" t="s">
        <v>55</v>
      </c>
      <c r="D1459" s="12"/>
    </row>
    <row r="1460" spans="1:4" x14ac:dyDescent="0.25">
      <c r="A1460" s="22" t="s">
        <v>263</v>
      </c>
      <c r="B1460" s="12" t="s">
        <v>264</v>
      </c>
      <c r="C1460" s="4" t="s">
        <v>5</v>
      </c>
      <c r="D1460" s="12"/>
    </row>
    <row r="1461" spans="1:4" x14ac:dyDescent="0.25">
      <c r="A1461" s="22"/>
      <c r="B1461" s="12"/>
      <c r="C1461" s="4"/>
      <c r="D1461" s="12"/>
    </row>
    <row r="1462" spans="1:4" ht="90" x14ac:dyDescent="0.25">
      <c r="A1462" s="22"/>
      <c r="B1462" s="12"/>
      <c r="C1462" s="7" t="s">
        <v>56</v>
      </c>
      <c r="D1462" s="12"/>
    </row>
    <row r="1463" spans="1:4" x14ac:dyDescent="0.25">
      <c r="A1463" s="22"/>
      <c r="B1463" s="12"/>
      <c r="C1463" s="4"/>
      <c r="D1463" s="12"/>
    </row>
    <row r="1464" spans="1:4" ht="192" x14ac:dyDescent="0.25">
      <c r="A1464" s="22"/>
      <c r="B1464" s="12"/>
      <c r="C1464" s="6" t="s">
        <v>57</v>
      </c>
      <c r="D1464" s="12"/>
    </row>
    <row r="1465" spans="1:4" x14ac:dyDescent="0.25">
      <c r="A1465" s="22"/>
      <c r="B1465" s="12"/>
      <c r="C1465" s="4"/>
      <c r="D1465" s="12"/>
    </row>
    <row r="1466" spans="1:4" ht="102.75" x14ac:dyDescent="0.25">
      <c r="A1466" s="22"/>
      <c r="B1466" s="12"/>
      <c r="C1466" s="6" t="s">
        <v>58</v>
      </c>
      <c r="D1466" s="12"/>
    </row>
    <row r="1467" spans="1:4" x14ac:dyDescent="0.25">
      <c r="A1467" s="22"/>
      <c r="B1467" s="12"/>
      <c r="C1467" s="4"/>
      <c r="D1467" s="12"/>
    </row>
    <row r="1468" spans="1:4" ht="51.75" x14ac:dyDescent="0.25">
      <c r="A1468" s="22"/>
      <c r="B1468" s="12"/>
      <c r="C1468" s="6" t="s">
        <v>61</v>
      </c>
      <c r="D1468" s="12"/>
    </row>
    <row r="1469" spans="1:4" x14ac:dyDescent="0.25">
      <c r="A1469" s="22"/>
      <c r="B1469" s="12"/>
      <c r="C1469" s="4"/>
      <c r="D1469" s="12"/>
    </row>
    <row r="1470" spans="1:4" ht="64.5" x14ac:dyDescent="0.25">
      <c r="A1470" s="22"/>
      <c r="B1470" s="12"/>
      <c r="C1470" s="6" t="s">
        <v>59</v>
      </c>
      <c r="D1470" s="12"/>
    </row>
    <row r="1471" spans="1:4" x14ac:dyDescent="0.25">
      <c r="A1471" s="22"/>
      <c r="B1471" s="12"/>
      <c r="C1471" s="4"/>
      <c r="D1471" s="12"/>
    </row>
    <row r="1472" spans="1:4" ht="153.75" x14ac:dyDescent="0.25">
      <c r="A1472" s="22"/>
      <c r="B1472" s="12"/>
      <c r="C1472" s="6" t="s">
        <v>60</v>
      </c>
      <c r="D1472" s="12"/>
    </row>
    <row r="1473" spans="1:4" x14ac:dyDescent="0.25">
      <c r="A1473" s="22"/>
      <c r="B1473" s="12"/>
      <c r="C1473" s="4"/>
      <c r="D1473" s="12"/>
    </row>
    <row r="1474" spans="1:4" ht="90" x14ac:dyDescent="0.25">
      <c r="A1474" s="22"/>
      <c r="B1474" s="12"/>
      <c r="C1474" s="6" t="s">
        <v>63</v>
      </c>
      <c r="D1474" s="12"/>
    </row>
    <row r="1475" spans="1:4" x14ac:dyDescent="0.25">
      <c r="A1475" s="22"/>
      <c r="B1475" s="12"/>
      <c r="C1475" s="4"/>
      <c r="D1475" s="12"/>
    </row>
    <row r="1476" spans="1:4" ht="51.75" x14ac:dyDescent="0.25">
      <c r="A1476" s="22"/>
      <c r="B1476" s="12"/>
      <c r="C1476" s="6" t="s">
        <v>67</v>
      </c>
      <c r="D1476" s="12"/>
    </row>
    <row r="1477" spans="1:4" x14ac:dyDescent="0.25">
      <c r="A1477" s="22"/>
      <c r="B1477" s="12"/>
      <c r="C1477" s="4"/>
      <c r="D1477" s="12"/>
    </row>
    <row r="1478" spans="1:4" ht="166.5" x14ac:dyDescent="0.25">
      <c r="A1478" s="22"/>
      <c r="B1478" s="12"/>
      <c r="C1478" s="6" t="s">
        <v>66</v>
      </c>
      <c r="D1478" s="12"/>
    </row>
    <row r="1479" spans="1:4" x14ac:dyDescent="0.25">
      <c r="A1479" s="22"/>
      <c r="B1479" s="12"/>
      <c r="C1479" s="4"/>
      <c r="D1479" s="12"/>
    </row>
    <row r="1480" spans="1:4" ht="102.75" x14ac:dyDescent="0.25">
      <c r="A1480" s="22"/>
      <c r="B1480" s="12"/>
      <c r="C1480" s="6" t="s">
        <v>64</v>
      </c>
      <c r="D1480" s="12"/>
    </row>
    <row r="1481" spans="1:4" x14ac:dyDescent="0.25">
      <c r="A1481" s="22"/>
      <c r="B1481" s="12"/>
      <c r="C1481" s="4"/>
      <c r="D1481" s="12"/>
    </row>
    <row r="1482" spans="1:4" ht="90" x14ac:dyDescent="0.25">
      <c r="A1482" s="22"/>
      <c r="B1482" s="12"/>
      <c r="C1482" s="6" t="s">
        <v>62</v>
      </c>
      <c r="D1482" s="12"/>
    </row>
    <row r="1483" spans="1:4" x14ac:dyDescent="0.25">
      <c r="A1483" s="22"/>
      <c r="B1483" s="12"/>
      <c r="C1483" s="4"/>
      <c r="D1483" s="12"/>
    </row>
    <row r="1484" spans="1:4" ht="64.5" x14ac:dyDescent="0.25">
      <c r="A1484" s="22"/>
      <c r="B1484" s="12"/>
      <c r="C1484" s="6" t="s">
        <v>68</v>
      </c>
      <c r="D1484" s="12"/>
    </row>
    <row r="1485" spans="1:4" x14ac:dyDescent="0.25">
      <c r="A1485" s="22"/>
      <c r="B1485" s="12"/>
      <c r="C1485" s="4"/>
      <c r="D1485" s="12"/>
    </row>
    <row r="1486" spans="1:4" ht="77.25" x14ac:dyDescent="0.25">
      <c r="A1486" s="22"/>
      <c r="B1486" s="12"/>
      <c r="C1486" s="6" t="s">
        <v>69</v>
      </c>
      <c r="D1486" s="12"/>
    </row>
    <row r="1487" spans="1:4" ht="105" x14ac:dyDescent="0.25">
      <c r="A1487" s="2" t="s">
        <v>265</v>
      </c>
      <c r="B1487" s="4" t="s">
        <v>266</v>
      </c>
      <c r="C1487" s="4" t="s">
        <v>267</v>
      </c>
      <c r="D1487" s="4"/>
    </row>
    <row r="1488" spans="1:4" ht="210" x14ac:dyDescent="0.25">
      <c r="A1488" s="2" t="s">
        <v>268</v>
      </c>
      <c r="B1488" s="4" t="s">
        <v>269</v>
      </c>
      <c r="C1488" s="4" t="s">
        <v>270</v>
      </c>
      <c r="D1488" s="4"/>
    </row>
    <row r="1489" spans="1:4" x14ac:dyDescent="0.25">
      <c r="A1489" s="22" t="s">
        <v>271</v>
      </c>
      <c r="B1489" s="12" t="s">
        <v>272</v>
      </c>
      <c r="C1489" s="4" t="s">
        <v>5</v>
      </c>
      <c r="D1489" s="12"/>
    </row>
    <row r="1490" spans="1:4" x14ac:dyDescent="0.25">
      <c r="A1490" s="22"/>
      <c r="B1490" s="12"/>
      <c r="C1490" s="4"/>
      <c r="D1490" s="12"/>
    </row>
    <row r="1491" spans="1:4" ht="26.25" x14ac:dyDescent="0.25">
      <c r="A1491" s="22"/>
      <c r="B1491" s="12"/>
      <c r="C1491" s="6" t="s">
        <v>172</v>
      </c>
      <c r="D1491" s="12"/>
    </row>
    <row r="1492" spans="1:4" x14ac:dyDescent="0.25">
      <c r="A1492" s="22" t="s">
        <v>273</v>
      </c>
      <c r="B1492" s="12" t="s">
        <v>274</v>
      </c>
      <c r="C1492" s="4" t="s">
        <v>5</v>
      </c>
      <c r="D1492" s="12"/>
    </row>
    <row r="1493" spans="1:4" x14ac:dyDescent="0.25">
      <c r="A1493" s="22"/>
      <c r="B1493" s="12"/>
      <c r="C1493" s="4"/>
      <c r="D1493" s="12"/>
    </row>
    <row r="1494" spans="1:4" ht="230.25" x14ac:dyDescent="0.25">
      <c r="A1494" s="22"/>
      <c r="B1494" s="12"/>
      <c r="C1494" s="7" t="s">
        <v>71</v>
      </c>
      <c r="D1494" s="12"/>
    </row>
    <row r="1495" spans="1:4" x14ac:dyDescent="0.25">
      <c r="A1495" s="22"/>
      <c r="B1495" s="12"/>
      <c r="C1495" s="4"/>
      <c r="D1495" s="12"/>
    </row>
    <row r="1496" spans="1:4" ht="90" x14ac:dyDescent="0.25">
      <c r="A1496" s="22"/>
      <c r="B1496" s="12"/>
      <c r="C1496" s="7" t="s">
        <v>72</v>
      </c>
      <c r="D1496" s="12"/>
    </row>
    <row r="1497" spans="1:4" x14ac:dyDescent="0.25">
      <c r="A1497" s="22"/>
      <c r="B1497" s="12"/>
      <c r="C1497" s="4"/>
      <c r="D1497" s="12"/>
    </row>
    <row r="1498" spans="1:4" ht="128.25" x14ac:dyDescent="0.25">
      <c r="A1498" s="22"/>
      <c r="B1498" s="12"/>
      <c r="C1498" s="7" t="s">
        <v>173</v>
      </c>
      <c r="D1498" s="12"/>
    </row>
    <row r="1499" spans="1:4" x14ac:dyDescent="0.25">
      <c r="A1499" s="22" t="s">
        <v>275</v>
      </c>
      <c r="B1499" s="12" t="s">
        <v>276</v>
      </c>
      <c r="C1499" s="4" t="s">
        <v>5</v>
      </c>
      <c r="D1499" s="12"/>
    </row>
    <row r="1500" spans="1:4" x14ac:dyDescent="0.25">
      <c r="A1500" s="22"/>
      <c r="B1500" s="12"/>
      <c r="C1500" s="4"/>
      <c r="D1500" s="12"/>
    </row>
    <row r="1501" spans="1:4" x14ac:dyDescent="0.25">
      <c r="A1501" s="22"/>
      <c r="B1501" s="12"/>
      <c r="C1501" s="6" t="s">
        <v>86</v>
      </c>
      <c r="D1501" s="12"/>
    </row>
    <row r="1502" spans="1:4" x14ac:dyDescent="0.25">
      <c r="A1502" s="22" t="s">
        <v>277</v>
      </c>
      <c r="B1502" s="12" t="s">
        <v>278</v>
      </c>
      <c r="C1502" s="4" t="s">
        <v>5</v>
      </c>
      <c r="D1502" s="12"/>
    </row>
    <row r="1503" spans="1:4" x14ac:dyDescent="0.25">
      <c r="A1503" s="22"/>
      <c r="B1503" s="12"/>
      <c r="C1503" s="4"/>
      <c r="D1503" s="12"/>
    </row>
    <row r="1504" spans="1:4" ht="64.5" x14ac:dyDescent="0.25">
      <c r="A1504" s="22"/>
      <c r="B1504" s="12"/>
      <c r="C1504" s="11" t="s">
        <v>178</v>
      </c>
      <c r="D1504" s="12"/>
    </row>
    <row r="1505" spans="1:4" x14ac:dyDescent="0.25">
      <c r="A1505" s="22" t="s">
        <v>279</v>
      </c>
      <c r="B1505" s="12" t="s">
        <v>280</v>
      </c>
      <c r="C1505" s="4" t="s">
        <v>5</v>
      </c>
      <c r="D1505" s="12"/>
    </row>
    <row r="1506" spans="1:4" x14ac:dyDescent="0.25">
      <c r="A1506" s="22"/>
      <c r="B1506" s="12"/>
      <c r="C1506" s="4"/>
      <c r="D1506" s="12"/>
    </row>
    <row r="1507" spans="1:4" ht="26.25" x14ac:dyDescent="0.25">
      <c r="A1507" s="22"/>
      <c r="B1507" s="12"/>
      <c r="C1507" s="6" t="s">
        <v>75</v>
      </c>
      <c r="D1507" s="12"/>
    </row>
    <row r="1508" spans="1:4" ht="60" x14ac:dyDescent="0.25">
      <c r="A1508" s="2" t="s">
        <v>281</v>
      </c>
      <c r="B1508" s="4" t="s">
        <v>282</v>
      </c>
      <c r="C1508" s="4" t="s">
        <v>283</v>
      </c>
      <c r="D1508" s="4"/>
    </row>
    <row r="1509" spans="1:4" ht="30" x14ac:dyDescent="0.25">
      <c r="A1509" s="2" t="s">
        <v>284</v>
      </c>
      <c r="B1509" s="4" t="s">
        <v>285</v>
      </c>
      <c r="C1509" s="4" t="s">
        <v>286</v>
      </c>
      <c r="D1509" s="4"/>
    </row>
    <row r="1510" spans="1:4" x14ac:dyDescent="0.25">
      <c r="A1510" s="2" t="s">
        <v>287</v>
      </c>
      <c r="B1510" s="4" t="s">
        <v>288</v>
      </c>
      <c r="C1510" s="4" t="s">
        <v>289</v>
      </c>
      <c r="D1510" s="4"/>
    </row>
    <row r="1511" spans="1:4" ht="105" x14ac:dyDescent="0.25">
      <c r="A1511" s="2" t="s">
        <v>402</v>
      </c>
      <c r="B1511" s="4"/>
      <c r="C1511" s="4" t="s">
        <v>5</v>
      </c>
      <c r="D1511" s="4"/>
    </row>
    <row r="1512" spans="1:4" x14ac:dyDescent="0.25">
      <c r="A1512" s="3" t="s">
        <v>3</v>
      </c>
      <c r="B1512" s="4" t="s">
        <v>4</v>
      </c>
      <c r="C1512" s="4" t="s">
        <v>5</v>
      </c>
      <c r="D1512" s="4"/>
    </row>
    <row r="1513" spans="1:4" x14ac:dyDescent="0.25">
      <c r="A1513" s="2" t="s">
        <v>43</v>
      </c>
      <c r="B1513" s="4" t="s">
        <v>291</v>
      </c>
      <c r="C1513" s="8">
        <v>6.4000000000000003E-3</v>
      </c>
      <c r="D1513" s="4"/>
    </row>
    <row r="1514" spans="1:4" x14ac:dyDescent="0.25">
      <c r="A1514" s="2" t="s">
        <v>45</v>
      </c>
      <c r="B1514" s="4" t="s">
        <v>292</v>
      </c>
      <c r="C1514" s="8">
        <v>2.0199999999999999E-2</v>
      </c>
      <c r="D1514" s="4"/>
    </row>
    <row r="1515" spans="1:4" x14ac:dyDescent="0.25">
      <c r="A1515" s="2" t="s">
        <v>46</v>
      </c>
      <c r="B1515" s="4" t="s">
        <v>293</v>
      </c>
      <c r="C1515" s="8">
        <v>2.9100000000000001E-2</v>
      </c>
      <c r="D1515" s="4"/>
    </row>
    <row r="1516" spans="1:4" ht="75" x14ac:dyDescent="0.25">
      <c r="A1516" s="2" t="s">
        <v>403</v>
      </c>
      <c r="B1516" s="4"/>
      <c r="C1516" s="4" t="s">
        <v>5</v>
      </c>
      <c r="D1516" s="4"/>
    </row>
    <row r="1517" spans="1:4" x14ac:dyDescent="0.25">
      <c r="A1517" s="3" t="s">
        <v>3</v>
      </c>
      <c r="B1517" s="4" t="s">
        <v>4</v>
      </c>
      <c r="C1517" s="4" t="s">
        <v>5</v>
      </c>
      <c r="D1517" s="4"/>
    </row>
    <row r="1518" spans="1:4" x14ac:dyDescent="0.25">
      <c r="A1518" s="2" t="s">
        <v>35</v>
      </c>
      <c r="B1518" s="4" t="s">
        <v>295</v>
      </c>
      <c r="C1518" s="8">
        <v>4.7999999999999996E-3</v>
      </c>
      <c r="D1518" s="4"/>
    </row>
    <row r="1519" spans="1:4" ht="30" x14ac:dyDescent="0.25">
      <c r="A1519" s="2" t="s">
        <v>36</v>
      </c>
      <c r="B1519" s="4" t="s">
        <v>296</v>
      </c>
      <c r="C1519" s="8">
        <v>3.0000000000000001E-3</v>
      </c>
      <c r="D1519" s="4"/>
    </row>
    <row r="1520" spans="1:4" x14ac:dyDescent="0.25">
      <c r="A1520" s="2" t="s">
        <v>38</v>
      </c>
      <c r="B1520" s="4" t="s">
        <v>297</v>
      </c>
      <c r="C1520" s="8">
        <v>8.0000000000000004E-4</v>
      </c>
      <c r="D1520" s="4"/>
    </row>
    <row r="1521" spans="1:4" x14ac:dyDescent="0.25">
      <c r="A1521" s="2" t="s">
        <v>39</v>
      </c>
      <c r="B1521" s="4" t="s">
        <v>298</v>
      </c>
      <c r="C1521" s="8">
        <v>8.6E-3</v>
      </c>
      <c r="D1521" s="4"/>
    </row>
    <row r="1522" spans="1:4" ht="30" x14ac:dyDescent="0.25">
      <c r="A1522" s="2" t="s">
        <v>80</v>
      </c>
      <c r="B1522" s="4" t="s">
        <v>347</v>
      </c>
      <c r="C1522" s="8">
        <v>-5.0000000000000001E-4</v>
      </c>
      <c r="D1522" s="16" t="s">
        <v>81</v>
      </c>
    </row>
    <row r="1523" spans="1:4" ht="30" x14ac:dyDescent="0.25">
      <c r="A1523" s="2" t="s">
        <v>82</v>
      </c>
      <c r="B1523" s="4" t="s">
        <v>348</v>
      </c>
      <c r="C1523" s="8">
        <v>8.0999999999999996E-3</v>
      </c>
      <c r="D1523" s="4"/>
    </row>
    <row r="1524" spans="1:4" ht="30" x14ac:dyDescent="0.25">
      <c r="A1524" s="2" t="s">
        <v>299</v>
      </c>
      <c r="B1524" s="4" t="s">
        <v>300</v>
      </c>
      <c r="C1524" s="4">
        <v>83</v>
      </c>
      <c r="D1524" s="4"/>
    </row>
    <row r="1525" spans="1:4" ht="30" x14ac:dyDescent="0.25">
      <c r="A1525" s="2" t="s">
        <v>301</v>
      </c>
      <c r="B1525" s="4" t="s">
        <v>302</v>
      </c>
      <c r="C1525" s="4">
        <v>269</v>
      </c>
      <c r="D1525" s="4"/>
    </row>
    <row r="1526" spans="1:4" ht="30" x14ac:dyDescent="0.25">
      <c r="A1526" s="2" t="s">
        <v>303</v>
      </c>
      <c r="B1526" s="4" t="s">
        <v>304</v>
      </c>
      <c r="C1526" s="4">
        <v>472</v>
      </c>
      <c r="D1526" s="4"/>
    </row>
    <row r="1527" spans="1:4" ht="30" x14ac:dyDescent="0.25">
      <c r="A1527" s="2" t="s">
        <v>305</v>
      </c>
      <c r="B1527" s="4" t="s">
        <v>306</v>
      </c>
      <c r="C1527" s="17">
        <v>1056</v>
      </c>
      <c r="D1527" s="4"/>
    </row>
    <row r="1528" spans="1:4" x14ac:dyDescent="0.25">
      <c r="A1528" s="2" t="s">
        <v>307</v>
      </c>
      <c r="B1528" s="4" t="s">
        <v>308</v>
      </c>
      <c r="C1528" s="8">
        <v>3.2300000000000002E-2</v>
      </c>
      <c r="D1528" s="4"/>
    </row>
    <row r="1529" spans="1:4" x14ac:dyDescent="0.25">
      <c r="A1529" s="2" t="s">
        <v>309</v>
      </c>
      <c r="B1529" s="4" t="s">
        <v>310</v>
      </c>
      <c r="C1529" s="8">
        <v>1.35E-2</v>
      </c>
      <c r="D1529" s="4"/>
    </row>
    <row r="1530" spans="1:4" x14ac:dyDescent="0.25">
      <c r="A1530" s="2" t="s">
        <v>311</v>
      </c>
      <c r="B1530" s="4" t="s">
        <v>312</v>
      </c>
      <c r="C1530" s="8">
        <v>4.3400000000000001E-2</v>
      </c>
      <c r="D1530" s="4"/>
    </row>
    <row r="1531" spans="1:4" x14ac:dyDescent="0.25">
      <c r="A1531" s="2" t="s">
        <v>313</v>
      </c>
      <c r="B1531" s="4" t="s">
        <v>314</v>
      </c>
      <c r="C1531" s="8">
        <v>4.2299999999999997E-2</v>
      </c>
      <c r="D1531" s="4"/>
    </row>
    <row r="1532" spans="1:4" x14ac:dyDescent="0.25">
      <c r="A1532" s="2" t="s">
        <v>315</v>
      </c>
      <c r="B1532" s="4" t="s">
        <v>316</v>
      </c>
      <c r="C1532" s="8">
        <v>-6.4000000000000003E-3</v>
      </c>
      <c r="D1532" s="4"/>
    </row>
    <row r="1533" spans="1:4" x14ac:dyDescent="0.25">
      <c r="A1533" s="2" t="s">
        <v>317</v>
      </c>
      <c r="B1533" s="4" t="s">
        <v>318</v>
      </c>
      <c r="C1533" s="8">
        <v>0.12570000000000001</v>
      </c>
      <c r="D1533" s="4"/>
    </row>
    <row r="1534" spans="1:4" x14ac:dyDescent="0.25">
      <c r="A1534" s="2" t="s">
        <v>319</v>
      </c>
      <c r="B1534" s="4" t="s">
        <v>320</v>
      </c>
      <c r="C1534" s="8">
        <v>4.3099999999999999E-2</v>
      </c>
      <c r="D1534" s="4"/>
    </row>
    <row r="1535" spans="1:4" x14ac:dyDescent="0.25">
      <c r="A1535" s="2" t="s">
        <v>321</v>
      </c>
      <c r="B1535" s="4" t="s">
        <v>322</v>
      </c>
      <c r="C1535" s="8">
        <v>2.5600000000000001E-2</v>
      </c>
      <c r="D1535" s="4"/>
    </row>
    <row r="1536" spans="1:4" x14ac:dyDescent="0.25">
      <c r="A1536" s="2" t="s">
        <v>323</v>
      </c>
      <c r="B1536" s="4" t="s">
        <v>324</v>
      </c>
      <c r="C1536" s="8">
        <v>2.53E-2</v>
      </c>
      <c r="D1536" s="4"/>
    </row>
    <row r="1537" spans="1:4" x14ac:dyDescent="0.25">
      <c r="A1537" s="2" t="s">
        <v>325</v>
      </c>
      <c r="B1537" s="4" t="s">
        <v>326</v>
      </c>
      <c r="C1537" s="8">
        <v>-1.3299999999999999E-2</v>
      </c>
      <c r="D1537" s="4"/>
    </row>
    <row r="1538" spans="1:4" ht="30" x14ac:dyDescent="0.25">
      <c r="A1538" s="2" t="s">
        <v>327</v>
      </c>
      <c r="B1538" s="4" t="s">
        <v>328</v>
      </c>
      <c r="C1538" s="4" t="s">
        <v>404</v>
      </c>
      <c r="D1538" s="4"/>
    </row>
    <row r="1539" spans="1:4" x14ac:dyDescent="0.25">
      <c r="A1539" s="2" t="s">
        <v>330</v>
      </c>
      <c r="B1539" s="4" t="s">
        <v>331</v>
      </c>
      <c r="C1539" s="8">
        <v>4.6100000000000002E-2</v>
      </c>
      <c r="D1539" s="4"/>
    </row>
    <row r="1540" spans="1:4" ht="30" x14ac:dyDescent="0.25">
      <c r="A1540" s="2" t="s">
        <v>332</v>
      </c>
      <c r="B1540" s="4" t="s">
        <v>333</v>
      </c>
      <c r="C1540" s="5">
        <v>39994</v>
      </c>
      <c r="D1540" s="4"/>
    </row>
    <row r="1541" spans="1:4" ht="30" x14ac:dyDescent="0.25">
      <c r="A1541" s="2" t="s">
        <v>334</v>
      </c>
      <c r="B1541" s="4" t="s">
        <v>335</v>
      </c>
      <c r="C1541" s="4" t="s">
        <v>405</v>
      </c>
      <c r="D1541" s="4"/>
    </row>
    <row r="1542" spans="1:4" x14ac:dyDescent="0.25">
      <c r="A1542" s="2" t="s">
        <v>337</v>
      </c>
      <c r="B1542" s="4" t="s">
        <v>338</v>
      </c>
      <c r="C1542" s="8">
        <v>-2.4799999999999999E-2</v>
      </c>
      <c r="D1542" s="4"/>
    </row>
    <row r="1543" spans="1:4" ht="30" x14ac:dyDescent="0.25">
      <c r="A1543" s="2" t="s">
        <v>339</v>
      </c>
      <c r="B1543" s="4" t="s">
        <v>340</v>
      </c>
      <c r="C1543" s="5">
        <v>38168</v>
      </c>
      <c r="D1543" s="4"/>
    </row>
    <row r="1544" spans="1:4" x14ac:dyDescent="0.25">
      <c r="A1544" s="2" t="s">
        <v>43</v>
      </c>
      <c r="B1544" s="4" t="s">
        <v>291</v>
      </c>
      <c r="C1544" s="8">
        <v>-1.3299999999999999E-2</v>
      </c>
      <c r="D1544" s="4"/>
    </row>
    <row r="1545" spans="1:4" x14ac:dyDescent="0.25">
      <c r="A1545" s="2" t="s">
        <v>45</v>
      </c>
      <c r="B1545" s="4" t="s">
        <v>292</v>
      </c>
      <c r="C1545" s="8">
        <v>4.0300000000000002E-2</v>
      </c>
      <c r="D1545" s="4"/>
    </row>
    <row r="1546" spans="1:4" x14ac:dyDescent="0.25">
      <c r="A1546" s="2" t="s">
        <v>46</v>
      </c>
      <c r="B1546" s="4" t="s">
        <v>293</v>
      </c>
      <c r="C1546" s="8">
        <v>3.2500000000000001E-2</v>
      </c>
      <c r="D1546" s="4"/>
    </row>
    <row r="1547" spans="1:4" ht="45" x14ac:dyDescent="0.25">
      <c r="A1547" s="2" t="s">
        <v>406</v>
      </c>
      <c r="B1547" s="4"/>
      <c r="C1547" s="4" t="s">
        <v>5</v>
      </c>
      <c r="D1547" s="4"/>
    </row>
    <row r="1548" spans="1:4" x14ac:dyDescent="0.25">
      <c r="A1548" s="3" t="s">
        <v>3</v>
      </c>
      <c r="B1548" s="4" t="s">
        <v>4</v>
      </c>
      <c r="C1548" s="4" t="s">
        <v>5</v>
      </c>
      <c r="D1548" s="4"/>
    </row>
    <row r="1549" spans="1:4" x14ac:dyDescent="0.25">
      <c r="A1549" s="22" t="s">
        <v>237</v>
      </c>
      <c r="B1549" s="12" t="s">
        <v>238</v>
      </c>
      <c r="C1549" s="4" t="s">
        <v>5</v>
      </c>
      <c r="D1549" s="12"/>
    </row>
    <row r="1550" spans="1:4" x14ac:dyDescent="0.25">
      <c r="A1550" s="22"/>
      <c r="B1550" s="12"/>
      <c r="C1550" s="4"/>
      <c r="D1550" s="12"/>
    </row>
    <row r="1551" spans="1:4" x14ac:dyDescent="0.25">
      <c r="A1551" s="22"/>
      <c r="B1551" s="12"/>
      <c r="C1551" s="6" t="s">
        <v>126</v>
      </c>
      <c r="D1551" s="12"/>
    </row>
    <row r="1552" spans="1:4" x14ac:dyDescent="0.25">
      <c r="A1552" s="22" t="s">
        <v>239</v>
      </c>
      <c r="B1552" s="12" t="s">
        <v>240</v>
      </c>
      <c r="C1552" s="4" t="s">
        <v>5</v>
      </c>
      <c r="D1552" s="12"/>
    </row>
    <row r="1553" spans="1:4" x14ac:dyDescent="0.25">
      <c r="A1553" s="22"/>
      <c r="B1553" s="12"/>
      <c r="C1553" s="4"/>
      <c r="D1553" s="12"/>
    </row>
    <row r="1554" spans="1:4" ht="39" x14ac:dyDescent="0.25">
      <c r="A1554" s="22"/>
      <c r="B1554" s="12"/>
      <c r="C1554" s="7" t="s">
        <v>180</v>
      </c>
      <c r="D1554" s="12"/>
    </row>
    <row r="1555" spans="1:4" x14ac:dyDescent="0.25">
      <c r="A1555" s="22" t="s">
        <v>241</v>
      </c>
      <c r="B1555" s="12" t="s">
        <v>242</v>
      </c>
      <c r="C1555" s="4" t="s">
        <v>5</v>
      </c>
      <c r="D1555" s="12"/>
    </row>
    <row r="1556" spans="1:4" x14ac:dyDescent="0.25">
      <c r="A1556" s="22"/>
      <c r="B1556" s="12"/>
      <c r="C1556" s="4"/>
      <c r="D1556" s="12"/>
    </row>
    <row r="1557" spans="1:4" x14ac:dyDescent="0.25">
      <c r="A1557" s="22"/>
      <c r="B1557" s="12"/>
      <c r="C1557" s="6" t="s">
        <v>29</v>
      </c>
      <c r="D1557" s="12"/>
    </row>
    <row r="1558" spans="1:4" x14ac:dyDescent="0.25">
      <c r="A1558" s="22" t="s">
        <v>243</v>
      </c>
      <c r="B1558" s="12" t="s">
        <v>244</v>
      </c>
      <c r="C1558" s="4" t="s">
        <v>5</v>
      </c>
      <c r="D1558" s="12"/>
    </row>
    <row r="1559" spans="1:4" x14ac:dyDescent="0.25">
      <c r="A1559" s="22"/>
      <c r="B1559" s="12"/>
      <c r="C1559" s="4"/>
      <c r="D1559" s="12"/>
    </row>
    <row r="1560" spans="1:4" ht="90" x14ac:dyDescent="0.25">
      <c r="A1560" s="22"/>
      <c r="B1560" s="12"/>
      <c r="C1560" s="7" t="s">
        <v>30</v>
      </c>
      <c r="D1560" s="12"/>
    </row>
    <row r="1561" spans="1:4" x14ac:dyDescent="0.25">
      <c r="A1561" s="22" t="s">
        <v>245</v>
      </c>
      <c r="B1561" s="12" t="s">
        <v>246</v>
      </c>
      <c r="C1561" s="4" t="s">
        <v>5</v>
      </c>
      <c r="D1561" s="12"/>
    </row>
    <row r="1562" spans="1:4" x14ac:dyDescent="0.25">
      <c r="A1562" s="22"/>
      <c r="B1562" s="12"/>
      <c r="C1562" s="4"/>
      <c r="D1562" s="12"/>
    </row>
    <row r="1563" spans="1:4" ht="39" x14ac:dyDescent="0.25">
      <c r="A1563" s="22"/>
      <c r="B1563" s="12"/>
      <c r="C1563" s="6" t="s">
        <v>31</v>
      </c>
      <c r="D1563" s="12"/>
    </row>
    <row r="1564" spans="1:4" x14ac:dyDescent="0.25">
      <c r="A1564" s="22" t="s">
        <v>247</v>
      </c>
      <c r="B1564" s="12" t="s">
        <v>248</v>
      </c>
      <c r="C1564" s="4" t="s">
        <v>5</v>
      </c>
      <c r="D1564" s="12"/>
    </row>
    <row r="1565" spans="1:4" x14ac:dyDescent="0.25">
      <c r="A1565" s="22"/>
      <c r="B1565" s="12"/>
      <c r="C1565" s="4"/>
      <c r="D1565" s="12"/>
    </row>
    <row r="1566" spans="1:4" x14ac:dyDescent="0.25">
      <c r="A1566" s="22"/>
      <c r="B1566" s="12"/>
      <c r="C1566" s="6" t="s">
        <v>40</v>
      </c>
      <c r="D1566" s="12"/>
    </row>
    <row r="1567" spans="1:4" x14ac:dyDescent="0.25">
      <c r="A1567" s="22" t="s">
        <v>249</v>
      </c>
      <c r="B1567" s="12" t="s">
        <v>250</v>
      </c>
      <c r="C1567" s="4" t="s">
        <v>5</v>
      </c>
      <c r="D1567" s="12"/>
    </row>
    <row r="1568" spans="1:4" x14ac:dyDescent="0.25">
      <c r="A1568" s="22"/>
      <c r="B1568" s="12"/>
      <c r="C1568" s="4"/>
      <c r="D1568" s="12"/>
    </row>
    <row r="1569" spans="1:4" ht="166.5" x14ac:dyDescent="0.25">
      <c r="A1569" s="22"/>
      <c r="B1569" s="12"/>
      <c r="C1569" s="7" t="s">
        <v>41</v>
      </c>
      <c r="D1569" s="12"/>
    </row>
    <row r="1570" spans="1:4" x14ac:dyDescent="0.25">
      <c r="A1570" s="22" t="s">
        <v>251</v>
      </c>
      <c r="B1570" s="12" t="s">
        <v>252</v>
      </c>
      <c r="C1570" s="4" t="s">
        <v>5</v>
      </c>
      <c r="D1570" s="12"/>
    </row>
    <row r="1571" spans="1:4" x14ac:dyDescent="0.25">
      <c r="A1571" s="22"/>
      <c r="B1571" s="12"/>
      <c r="C1571" s="4"/>
      <c r="D1571" s="12"/>
    </row>
    <row r="1572" spans="1:4" x14ac:dyDescent="0.25">
      <c r="A1572" s="22"/>
      <c r="B1572" s="12"/>
      <c r="C1572" s="6" t="s">
        <v>48</v>
      </c>
      <c r="D1572" s="12"/>
    </row>
    <row r="1573" spans="1:4" x14ac:dyDescent="0.25">
      <c r="A1573" s="22" t="s">
        <v>253</v>
      </c>
      <c r="B1573" s="12" t="s">
        <v>254</v>
      </c>
      <c r="C1573" s="4" t="s">
        <v>5</v>
      </c>
      <c r="D1573" s="12"/>
    </row>
    <row r="1574" spans="1:4" x14ac:dyDescent="0.25">
      <c r="A1574" s="22"/>
      <c r="B1574" s="12"/>
      <c r="C1574" s="4"/>
      <c r="D1574" s="12"/>
    </row>
    <row r="1575" spans="1:4" ht="141" x14ac:dyDescent="0.25">
      <c r="A1575" s="22"/>
      <c r="B1575" s="12"/>
      <c r="C1575" s="7" t="s">
        <v>183</v>
      </c>
      <c r="D1575" s="12"/>
    </row>
    <row r="1576" spans="1:4" x14ac:dyDescent="0.25">
      <c r="A1576" s="2" t="s">
        <v>255</v>
      </c>
      <c r="B1576" s="4" t="s">
        <v>256</v>
      </c>
      <c r="C1576" s="8">
        <v>0.97</v>
      </c>
      <c r="D1576" s="4"/>
    </row>
    <row r="1577" spans="1:4" x14ac:dyDescent="0.25">
      <c r="A1577" s="22" t="s">
        <v>257</v>
      </c>
      <c r="B1577" s="12" t="s">
        <v>258</v>
      </c>
      <c r="C1577" s="4" t="s">
        <v>5</v>
      </c>
      <c r="D1577" s="12"/>
    </row>
    <row r="1578" spans="1:4" x14ac:dyDescent="0.25">
      <c r="A1578" s="22"/>
      <c r="B1578" s="12"/>
      <c r="C1578" s="4"/>
      <c r="D1578" s="12"/>
    </row>
    <row r="1579" spans="1:4" ht="26.25" x14ac:dyDescent="0.25">
      <c r="A1579" s="22"/>
      <c r="B1579" s="12"/>
      <c r="C1579" s="6" t="s">
        <v>50</v>
      </c>
      <c r="D1579" s="12"/>
    </row>
    <row r="1580" spans="1:4" x14ac:dyDescent="0.25">
      <c r="A1580" s="22" t="s">
        <v>259</v>
      </c>
      <c r="B1580" s="12" t="s">
        <v>260</v>
      </c>
      <c r="C1580" s="4" t="s">
        <v>5</v>
      </c>
      <c r="D1580" s="12"/>
    </row>
    <row r="1581" spans="1:4" x14ac:dyDescent="0.25">
      <c r="A1581" s="22"/>
      <c r="B1581" s="12"/>
      <c r="C1581" s="4"/>
      <c r="D1581" s="12"/>
    </row>
    <row r="1582" spans="1:4" ht="102.75" x14ac:dyDescent="0.25">
      <c r="A1582" s="22"/>
      <c r="B1582" s="12"/>
      <c r="C1582" s="7" t="s">
        <v>184</v>
      </c>
      <c r="D1582" s="12"/>
    </row>
    <row r="1583" spans="1:4" x14ac:dyDescent="0.25">
      <c r="A1583" s="22"/>
      <c r="B1583" s="12"/>
      <c r="C1583" s="4"/>
      <c r="D1583" s="12"/>
    </row>
    <row r="1584" spans="1:4" ht="115.5" x14ac:dyDescent="0.25">
      <c r="A1584" s="22"/>
      <c r="B1584" s="12"/>
      <c r="C1584" s="7" t="s">
        <v>185</v>
      </c>
      <c r="D1584" s="12"/>
    </row>
    <row r="1585" spans="1:4" x14ac:dyDescent="0.25">
      <c r="A1585" s="22"/>
      <c r="B1585" s="12"/>
      <c r="C1585" s="18"/>
      <c r="D1585" s="12"/>
    </row>
    <row r="1586" spans="1:4" ht="26.25" x14ac:dyDescent="0.25">
      <c r="A1586" s="22"/>
      <c r="B1586" s="12"/>
      <c r="C1586" s="19" t="s">
        <v>186</v>
      </c>
      <c r="D1586" s="12"/>
    </row>
    <row r="1587" spans="1:4" x14ac:dyDescent="0.25">
      <c r="A1587" s="22"/>
      <c r="B1587" s="12"/>
      <c r="C1587" s="18"/>
      <c r="D1587" s="12"/>
    </row>
    <row r="1588" spans="1:4" x14ac:dyDescent="0.25">
      <c r="A1588" s="22"/>
      <c r="B1588" s="12"/>
      <c r="C1588" s="19" t="s">
        <v>187</v>
      </c>
      <c r="D1588" s="12"/>
    </row>
    <row r="1589" spans="1:4" x14ac:dyDescent="0.25">
      <c r="A1589" s="22"/>
      <c r="B1589" s="12"/>
      <c r="C1589" s="18"/>
      <c r="D1589" s="12"/>
    </row>
    <row r="1590" spans="1:4" x14ac:dyDescent="0.25">
      <c r="A1590" s="22"/>
      <c r="B1590" s="12"/>
      <c r="C1590" s="19" t="s">
        <v>188</v>
      </c>
      <c r="D1590" s="12"/>
    </row>
    <row r="1591" spans="1:4" x14ac:dyDescent="0.25">
      <c r="A1591" s="22"/>
      <c r="B1591" s="12"/>
      <c r="C1591" s="18"/>
      <c r="D1591" s="12"/>
    </row>
    <row r="1592" spans="1:4" x14ac:dyDescent="0.25">
      <c r="A1592" s="22"/>
      <c r="B1592" s="12"/>
      <c r="C1592" s="19" t="s">
        <v>189</v>
      </c>
      <c r="D1592" s="12"/>
    </row>
    <row r="1593" spans="1:4" x14ac:dyDescent="0.25">
      <c r="A1593" s="22"/>
      <c r="B1593" s="12"/>
      <c r="C1593" s="4"/>
      <c r="D1593" s="12"/>
    </row>
    <row r="1594" spans="1:4" ht="64.5" x14ac:dyDescent="0.25">
      <c r="A1594" s="22"/>
      <c r="B1594" s="12"/>
      <c r="C1594" s="7" t="s">
        <v>54</v>
      </c>
      <c r="D1594" s="12"/>
    </row>
    <row r="1595" spans="1:4" x14ac:dyDescent="0.25">
      <c r="A1595" s="22" t="s">
        <v>261</v>
      </c>
      <c r="B1595" s="12" t="s">
        <v>262</v>
      </c>
      <c r="C1595" s="4" t="s">
        <v>5</v>
      </c>
      <c r="D1595" s="12"/>
    </row>
    <row r="1596" spans="1:4" x14ac:dyDescent="0.25">
      <c r="A1596" s="22"/>
      <c r="B1596" s="12"/>
      <c r="C1596" s="4"/>
      <c r="D1596" s="12"/>
    </row>
    <row r="1597" spans="1:4" ht="26.25" x14ac:dyDescent="0.25">
      <c r="A1597" s="22"/>
      <c r="B1597" s="12"/>
      <c r="C1597" s="6" t="s">
        <v>55</v>
      </c>
      <c r="D1597" s="12"/>
    </row>
    <row r="1598" spans="1:4" x14ac:dyDescent="0.25">
      <c r="A1598" s="22" t="s">
        <v>263</v>
      </c>
      <c r="B1598" s="12" t="s">
        <v>264</v>
      </c>
      <c r="C1598" s="4" t="s">
        <v>5</v>
      </c>
      <c r="D1598" s="12"/>
    </row>
    <row r="1599" spans="1:4" x14ac:dyDescent="0.25">
      <c r="A1599" s="22"/>
      <c r="B1599" s="12"/>
      <c r="C1599" s="4"/>
      <c r="D1599" s="12"/>
    </row>
    <row r="1600" spans="1:4" ht="90" x14ac:dyDescent="0.25">
      <c r="A1600" s="22"/>
      <c r="B1600" s="12"/>
      <c r="C1600" s="7" t="s">
        <v>56</v>
      </c>
      <c r="D1600" s="12"/>
    </row>
    <row r="1601" spans="1:4" x14ac:dyDescent="0.25">
      <c r="A1601" s="22"/>
      <c r="B1601" s="12"/>
      <c r="C1601" s="4"/>
      <c r="D1601" s="12"/>
    </row>
    <row r="1602" spans="1:4" ht="192" x14ac:dyDescent="0.25">
      <c r="A1602" s="22"/>
      <c r="B1602" s="12"/>
      <c r="C1602" s="6" t="s">
        <v>57</v>
      </c>
      <c r="D1602" s="12"/>
    </row>
    <row r="1603" spans="1:4" x14ac:dyDescent="0.25">
      <c r="A1603" s="22"/>
      <c r="B1603" s="12"/>
      <c r="C1603" s="4"/>
      <c r="D1603" s="12"/>
    </row>
    <row r="1604" spans="1:4" ht="102.75" x14ac:dyDescent="0.25">
      <c r="A1604" s="22"/>
      <c r="B1604" s="12"/>
      <c r="C1604" s="6" t="s">
        <v>58</v>
      </c>
      <c r="D1604" s="12"/>
    </row>
    <row r="1605" spans="1:4" x14ac:dyDescent="0.25">
      <c r="A1605" s="22"/>
      <c r="B1605" s="12"/>
      <c r="C1605" s="4"/>
      <c r="D1605" s="12"/>
    </row>
    <row r="1606" spans="1:4" ht="204.75" x14ac:dyDescent="0.25">
      <c r="A1606" s="22"/>
      <c r="B1606" s="12"/>
      <c r="C1606" s="6" t="s">
        <v>190</v>
      </c>
      <c r="D1606" s="12"/>
    </row>
    <row r="1607" spans="1:4" x14ac:dyDescent="0.25">
      <c r="A1607" s="22"/>
      <c r="B1607" s="12"/>
      <c r="C1607" s="4"/>
      <c r="D1607" s="12"/>
    </row>
    <row r="1608" spans="1:4" ht="102.75" x14ac:dyDescent="0.25">
      <c r="A1608" s="22"/>
      <c r="B1608" s="12"/>
      <c r="C1608" s="6" t="s">
        <v>191</v>
      </c>
      <c r="D1608" s="12"/>
    </row>
    <row r="1609" spans="1:4" x14ac:dyDescent="0.25">
      <c r="A1609" s="22"/>
      <c r="B1609" s="12"/>
      <c r="C1609" s="4"/>
      <c r="D1609" s="12"/>
    </row>
    <row r="1610" spans="1:4" ht="166.5" x14ac:dyDescent="0.25">
      <c r="A1610" s="22"/>
      <c r="B1610" s="12"/>
      <c r="C1610" s="6" t="s">
        <v>116</v>
      </c>
      <c r="D1610" s="12"/>
    </row>
    <row r="1611" spans="1:4" x14ac:dyDescent="0.25">
      <c r="A1611" s="22"/>
      <c r="B1611" s="12"/>
      <c r="C1611" s="4"/>
      <c r="D1611" s="12"/>
    </row>
    <row r="1612" spans="1:4" ht="90" x14ac:dyDescent="0.25">
      <c r="A1612" s="22"/>
      <c r="B1612" s="12"/>
      <c r="C1612" s="6" t="s">
        <v>63</v>
      </c>
      <c r="D1612" s="12"/>
    </row>
    <row r="1613" spans="1:4" x14ac:dyDescent="0.25">
      <c r="A1613" s="22"/>
      <c r="B1613" s="12"/>
      <c r="C1613" s="4"/>
      <c r="D1613" s="12"/>
    </row>
    <row r="1614" spans="1:4" ht="51.75" x14ac:dyDescent="0.25">
      <c r="A1614" s="22"/>
      <c r="B1614" s="12"/>
      <c r="C1614" s="6" t="s">
        <v>67</v>
      </c>
      <c r="D1614" s="12"/>
    </row>
    <row r="1615" spans="1:4" x14ac:dyDescent="0.25">
      <c r="A1615" s="22"/>
      <c r="B1615" s="12"/>
      <c r="C1615" s="4"/>
      <c r="D1615" s="12"/>
    </row>
    <row r="1616" spans="1:4" ht="77.25" x14ac:dyDescent="0.25">
      <c r="A1616" s="22"/>
      <c r="B1616" s="12"/>
      <c r="C1616" s="6" t="s">
        <v>69</v>
      </c>
      <c r="D1616" s="12"/>
    </row>
    <row r="1617" spans="1:4" ht="105" x14ac:dyDescent="0.25">
      <c r="A1617" s="2" t="s">
        <v>265</v>
      </c>
      <c r="B1617" s="4" t="s">
        <v>266</v>
      </c>
      <c r="C1617" s="4" t="s">
        <v>267</v>
      </c>
      <c r="D1617" s="4"/>
    </row>
    <row r="1618" spans="1:4" ht="210" x14ac:dyDescent="0.25">
      <c r="A1618" s="2" t="s">
        <v>268</v>
      </c>
      <c r="B1618" s="4" t="s">
        <v>269</v>
      </c>
      <c r="C1618" s="4" t="s">
        <v>270</v>
      </c>
      <c r="D1618" s="4"/>
    </row>
    <row r="1619" spans="1:4" x14ac:dyDescent="0.25">
      <c r="A1619" s="22" t="s">
        <v>271</v>
      </c>
      <c r="B1619" s="12" t="s">
        <v>272</v>
      </c>
      <c r="C1619" s="4" t="s">
        <v>5</v>
      </c>
      <c r="D1619" s="12"/>
    </row>
    <row r="1620" spans="1:4" x14ac:dyDescent="0.25">
      <c r="A1620" s="22"/>
      <c r="B1620" s="12"/>
      <c r="C1620" s="4"/>
      <c r="D1620" s="12"/>
    </row>
    <row r="1621" spans="1:4" ht="26.25" x14ac:dyDescent="0.25">
      <c r="A1621" s="22"/>
      <c r="B1621" s="12"/>
      <c r="C1621" s="6" t="s">
        <v>192</v>
      </c>
      <c r="D1621" s="12"/>
    </row>
    <row r="1622" spans="1:4" x14ac:dyDescent="0.25">
      <c r="A1622" s="22" t="s">
        <v>273</v>
      </c>
      <c r="B1622" s="12" t="s">
        <v>274</v>
      </c>
      <c r="C1622" s="4" t="s">
        <v>5</v>
      </c>
      <c r="D1622" s="12"/>
    </row>
    <row r="1623" spans="1:4" x14ac:dyDescent="0.25">
      <c r="A1623" s="22"/>
      <c r="B1623" s="12"/>
      <c r="C1623" s="4"/>
      <c r="D1623" s="12"/>
    </row>
    <row r="1624" spans="1:4" ht="230.25" x14ac:dyDescent="0.25">
      <c r="A1624" s="22"/>
      <c r="B1624" s="12"/>
      <c r="C1624" s="7" t="s">
        <v>71</v>
      </c>
      <c r="D1624" s="12"/>
    </row>
    <row r="1625" spans="1:4" x14ac:dyDescent="0.25">
      <c r="A1625" s="22"/>
      <c r="B1625" s="12"/>
      <c r="C1625" s="4"/>
      <c r="D1625" s="12"/>
    </row>
    <row r="1626" spans="1:4" ht="90" x14ac:dyDescent="0.25">
      <c r="A1626" s="22"/>
      <c r="B1626" s="12"/>
      <c r="C1626" s="7" t="s">
        <v>72</v>
      </c>
      <c r="D1626" s="12"/>
    </row>
    <row r="1627" spans="1:4" x14ac:dyDescent="0.25">
      <c r="A1627" s="22" t="s">
        <v>275</v>
      </c>
      <c r="B1627" s="12" t="s">
        <v>276</v>
      </c>
      <c r="C1627" s="4" t="s">
        <v>5</v>
      </c>
      <c r="D1627" s="12"/>
    </row>
    <row r="1628" spans="1:4" x14ac:dyDescent="0.25">
      <c r="A1628" s="22"/>
      <c r="B1628" s="12"/>
      <c r="C1628" s="4"/>
      <c r="D1628" s="12"/>
    </row>
    <row r="1629" spans="1:4" x14ac:dyDescent="0.25">
      <c r="A1629" s="22"/>
      <c r="B1629" s="12"/>
      <c r="C1629" s="6" t="s">
        <v>73</v>
      </c>
      <c r="D1629" s="12"/>
    </row>
    <row r="1630" spans="1:4" x14ac:dyDescent="0.25">
      <c r="A1630" s="22" t="s">
        <v>277</v>
      </c>
      <c r="B1630" s="12" t="s">
        <v>278</v>
      </c>
      <c r="C1630" s="4" t="s">
        <v>5</v>
      </c>
      <c r="D1630" s="12"/>
    </row>
    <row r="1631" spans="1:4" x14ac:dyDescent="0.25">
      <c r="A1631" s="22"/>
      <c r="B1631" s="12"/>
      <c r="C1631" s="4"/>
      <c r="D1631" s="12"/>
    </row>
    <row r="1632" spans="1:4" ht="64.5" x14ac:dyDescent="0.25">
      <c r="A1632" s="22"/>
      <c r="B1632" s="12"/>
      <c r="C1632" s="11" t="s">
        <v>193</v>
      </c>
      <c r="D1632" s="12"/>
    </row>
    <row r="1633" spans="1:4" x14ac:dyDescent="0.25">
      <c r="A1633" s="22" t="s">
        <v>279</v>
      </c>
      <c r="B1633" s="12" t="s">
        <v>280</v>
      </c>
      <c r="C1633" s="4" t="s">
        <v>5</v>
      </c>
      <c r="D1633" s="12"/>
    </row>
    <row r="1634" spans="1:4" x14ac:dyDescent="0.25">
      <c r="A1634" s="22"/>
      <c r="B1634" s="12"/>
      <c r="C1634" s="4"/>
      <c r="D1634" s="12"/>
    </row>
    <row r="1635" spans="1:4" ht="26.25" x14ac:dyDescent="0.25">
      <c r="A1635" s="22"/>
      <c r="B1635" s="12"/>
      <c r="C1635" s="6" t="s">
        <v>75</v>
      </c>
      <c r="D1635" s="12"/>
    </row>
    <row r="1636" spans="1:4" ht="60" x14ac:dyDescent="0.25">
      <c r="A1636" s="2" t="s">
        <v>281</v>
      </c>
      <c r="B1636" s="4" t="s">
        <v>282</v>
      </c>
      <c r="C1636" s="4" t="s">
        <v>283</v>
      </c>
      <c r="D1636" s="4"/>
    </row>
    <row r="1637" spans="1:4" ht="30" x14ac:dyDescent="0.25">
      <c r="A1637" s="2" t="s">
        <v>284</v>
      </c>
      <c r="B1637" s="4" t="s">
        <v>285</v>
      </c>
      <c r="C1637" s="4" t="s">
        <v>286</v>
      </c>
      <c r="D1637" s="4"/>
    </row>
    <row r="1638" spans="1:4" x14ac:dyDescent="0.25">
      <c r="A1638" s="2" t="s">
        <v>287</v>
      </c>
      <c r="B1638" s="4" t="s">
        <v>288</v>
      </c>
      <c r="C1638" s="4" t="s">
        <v>289</v>
      </c>
      <c r="D1638" s="4"/>
    </row>
    <row r="1639" spans="1:4" ht="75" x14ac:dyDescent="0.25">
      <c r="A1639" s="2" t="s">
        <v>407</v>
      </c>
      <c r="B1639" s="4"/>
      <c r="C1639" s="4" t="s">
        <v>5</v>
      </c>
      <c r="D1639" s="4"/>
    </row>
    <row r="1640" spans="1:4" x14ac:dyDescent="0.25">
      <c r="A1640" s="3" t="s">
        <v>3</v>
      </c>
      <c r="B1640" s="4" t="s">
        <v>4</v>
      </c>
      <c r="C1640" s="4" t="s">
        <v>5</v>
      </c>
      <c r="D1640" s="4"/>
    </row>
    <row r="1641" spans="1:4" x14ac:dyDescent="0.25">
      <c r="A1641" s="2" t="s">
        <v>43</v>
      </c>
      <c r="B1641" s="4" t="s">
        <v>291</v>
      </c>
      <c r="C1641" s="8">
        <v>2.47E-2</v>
      </c>
      <c r="D1641" s="4"/>
    </row>
    <row r="1642" spans="1:4" x14ac:dyDescent="0.25">
      <c r="A1642" s="2" t="s">
        <v>45</v>
      </c>
      <c r="B1642" s="4" t="s">
        <v>292</v>
      </c>
      <c r="C1642" s="8">
        <v>0.16500000000000001</v>
      </c>
      <c r="D1642" s="4"/>
    </row>
    <row r="1643" spans="1:4" x14ac:dyDescent="0.25">
      <c r="A1643" s="2" t="s">
        <v>46</v>
      </c>
      <c r="B1643" s="4" t="s">
        <v>293</v>
      </c>
      <c r="C1643" s="8">
        <v>8.4199999999999997E-2</v>
      </c>
      <c r="D1643" s="4"/>
    </row>
    <row r="1644" spans="1:4" ht="45" x14ac:dyDescent="0.25">
      <c r="A1644" s="2" t="s">
        <v>408</v>
      </c>
      <c r="B1644" s="4"/>
      <c r="C1644" s="4" t="s">
        <v>5</v>
      </c>
      <c r="D1644" s="4"/>
    </row>
    <row r="1645" spans="1:4" x14ac:dyDescent="0.25">
      <c r="A1645" s="3" t="s">
        <v>3</v>
      </c>
      <c r="B1645" s="4" t="s">
        <v>4</v>
      </c>
      <c r="C1645" s="4" t="s">
        <v>5</v>
      </c>
      <c r="D1645" s="4"/>
    </row>
    <row r="1646" spans="1:4" x14ac:dyDescent="0.25">
      <c r="A1646" s="2" t="s">
        <v>35</v>
      </c>
      <c r="B1646" s="4" t="s">
        <v>295</v>
      </c>
      <c r="C1646" s="8">
        <v>7.4999999999999997E-3</v>
      </c>
      <c r="D1646" s="4"/>
    </row>
    <row r="1647" spans="1:4" ht="30" x14ac:dyDescent="0.25">
      <c r="A1647" s="2" t="s">
        <v>36</v>
      </c>
      <c r="B1647" s="4" t="s">
        <v>296</v>
      </c>
      <c r="C1647" s="9" t="s">
        <v>37</v>
      </c>
      <c r="D1647" s="4"/>
    </row>
    <row r="1648" spans="1:4" x14ac:dyDescent="0.25">
      <c r="A1648" s="2" t="s">
        <v>38</v>
      </c>
      <c r="B1648" s="4" t="s">
        <v>297</v>
      </c>
      <c r="C1648" s="8">
        <v>8.9999999999999998E-4</v>
      </c>
      <c r="D1648" s="4"/>
    </row>
    <row r="1649" spans="1:4" x14ac:dyDescent="0.25">
      <c r="A1649" s="2" t="s">
        <v>39</v>
      </c>
      <c r="B1649" s="4" t="s">
        <v>298</v>
      </c>
      <c r="C1649" s="8">
        <v>8.3999999999999995E-3</v>
      </c>
      <c r="D1649" s="4"/>
    </row>
    <row r="1650" spans="1:4" ht="30" x14ac:dyDescent="0.25">
      <c r="A1650" s="2" t="s">
        <v>299</v>
      </c>
      <c r="B1650" s="4" t="s">
        <v>300</v>
      </c>
      <c r="C1650" s="4">
        <v>86</v>
      </c>
      <c r="D1650" s="4"/>
    </row>
    <row r="1651" spans="1:4" ht="30" x14ac:dyDescent="0.25">
      <c r="A1651" s="2" t="s">
        <v>301</v>
      </c>
      <c r="B1651" s="4" t="s">
        <v>302</v>
      </c>
      <c r="C1651" s="4">
        <v>268</v>
      </c>
      <c r="D1651" s="4"/>
    </row>
    <row r="1652" spans="1:4" ht="30" x14ac:dyDescent="0.25">
      <c r="A1652" s="2" t="s">
        <v>303</v>
      </c>
      <c r="B1652" s="4" t="s">
        <v>304</v>
      </c>
      <c r="C1652" s="4">
        <v>466</v>
      </c>
      <c r="D1652" s="4"/>
    </row>
    <row r="1653" spans="1:4" ht="30" x14ac:dyDescent="0.25">
      <c r="A1653" s="2" t="s">
        <v>305</v>
      </c>
      <c r="B1653" s="4" t="s">
        <v>306</v>
      </c>
      <c r="C1653" s="17">
        <v>1037</v>
      </c>
      <c r="D1653" s="4"/>
    </row>
    <row r="1654" spans="1:4" x14ac:dyDescent="0.25">
      <c r="A1654" s="2" t="s">
        <v>307</v>
      </c>
      <c r="B1654" s="4" t="s">
        <v>308</v>
      </c>
      <c r="C1654" s="8">
        <v>0.31380000000000002</v>
      </c>
      <c r="D1654" s="4"/>
    </row>
    <row r="1655" spans="1:4" x14ac:dyDescent="0.25">
      <c r="A1655" s="2" t="s">
        <v>309</v>
      </c>
      <c r="B1655" s="4" t="s">
        <v>310</v>
      </c>
      <c r="C1655" s="8">
        <v>7.17E-2</v>
      </c>
      <c r="D1655" s="4"/>
    </row>
    <row r="1656" spans="1:4" x14ac:dyDescent="0.25">
      <c r="A1656" s="2" t="s">
        <v>311</v>
      </c>
      <c r="B1656" s="4" t="s">
        <v>312</v>
      </c>
      <c r="C1656" s="8">
        <v>0.32629999999999998</v>
      </c>
      <c r="D1656" s="4"/>
    </row>
    <row r="1657" spans="1:4" x14ac:dyDescent="0.25">
      <c r="A1657" s="2" t="s">
        <v>313</v>
      </c>
      <c r="B1657" s="4" t="s">
        <v>314</v>
      </c>
      <c r="C1657" s="8">
        <v>-0.1394</v>
      </c>
      <c r="D1657" s="4"/>
    </row>
    <row r="1658" spans="1:4" x14ac:dyDescent="0.25">
      <c r="A1658" s="2" t="s">
        <v>315</v>
      </c>
      <c r="B1658" s="4" t="s">
        <v>316</v>
      </c>
      <c r="C1658" s="8">
        <v>-0.35060000000000002</v>
      </c>
      <c r="D1658" s="4"/>
    </row>
    <row r="1659" spans="1:4" x14ac:dyDescent="0.25">
      <c r="A1659" s="2" t="s">
        <v>317</v>
      </c>
      <c r="B1659" s="4" t="s">
        <v>318</v>
      </c>
      <c r="C1659" s="8">
        <v>0.2331</v>
      </c>
      <c r="D1659" s="4"/>
    </row>
    <row r="1660" spans="1:4" x14ac:dyDescent="0.25">
      <c r="A1660" s="2" t="s">
        <v>319</v>
      </c>
      <c r="B1660" s="4" t="s">
        <v>320</v>
      </c>
      <c r="C1660" s="8">
        <v>0.26979999999999998</v>
      </c>
      <c r="D1660" s="4"/>
    </row>
    <row r="1661" spans="1:4" x14ac:dyDescent="0.25">
      <c r="A1661" s="2" t="s">
        <v>321</v>
      </c>
      <c r="B1661" s="4" t="s">
        <v>322</v>
      </c>
      <c r="C1661" s="8">
        <v>0.1096</v>
      </c>
      <c r="D1661" s="4"/>
    </row>
    <row r="1662" spans="1:4" x14ac:dyDescent="0.25">
      <c r="A1662" s="2" t="s">
        <v>323</v>
      </c>
      <c r="B1662" s="4" t="s">
        <v>324</v>
      </c>
      <c r="C1662" s="8">
        <v>0.1694</v>
      </c>
      <c r="D1662" s="4"/>
    </row>
    <row r="1663" spans="1:4" x14ac:dyDescent="0.25">
      <c r="A1663" s="2" t="s">
        <v>325</v>
      </c>
      <c r="B1663" s="4" t="s">
        <v>326</v>
      </c>
      <c r="C1663" s="8">
        <v>2.1399999999999999E-2</v>
      </c>
      <c r="D1663" s="4"/>
    </row>
    <row r="1664" spans="1:4" ht="30" x14ac:dyDescent="0.25">
      <c r="A1664" s="2" t="s">
        <v>327</v>
      </c>
      <c r="B1664" s="4" t="s">
        <v>328</v>
      </c>
      <c r="C1664" s="4" t="s">
        <v>409</v>
      </c>
      <c r="D1664" s="4"/>
    </row>
    <row r="1665" spans="1:4" x14ac:dyDescent="0.25">
      <c r="A1665" s="2" t="s">
        <v>330</v>
      </c>
      <c r="B1665" s="4" t="s">
        <v>331</v>
      </c>
      <c r="C1665" s="8">
        <v>0.30470000000000003</v>
      </c>
      <c r="D1665" s="4"/>
    </row>
    <row r="1666" spans="1:4" ht="30" x14ac:dyDescent="0.25">
      <c r="A1666" s="2" t="s">
        <v>332</v>
      </c>
      <c r="B1666" s="4" t="s">
        <v>333</v>
      </c>
      <c r="C1666" s="5">
        <v>40086</v>
      </c>
      <c r="D1666" s="4"/>
    </row>
    <row r="1667" spans="1:4" ht="30" x14ac:dyDescent="0.25">
      <c r="A1667" s="2" t="s">
        <v>334</v>
      </c>
      <c r="B1667" s="4" t="s">
        <v>335</v>
      </c>
      <c r="C1667" s="4" t="s">
        <v>410</v>
      </c>
      <c r="D1667" s="4"/>
    </row>
    <row r="1668" spans="1:4" x14ac:dyDescent="0.25">
      <c r="A1668" s="2" t="s">
        <v>337</v>
      </c>
      <c r="B1668" s="4" t="s">
        <v>338</v>
      </c>
      <c r="C1668" s="8">
        <v>-0.36580000000000001</v>
      </c>
      <c r="D1668" s="4"/>
    </row>
    <row r="1669" spans="1:4" ht="30" x14ac:dyDescent="0.25">
      <c r="A1669" s="2" t="s">
        <v>339</v>
      </c>
      <c r="B1669" s="4" t="s">
        <v>340</v>
      </c>
      <c r="C1669" s="5">
        <v>39813</v>
      </c>
      <c r="D1669" s="4"/>
    </row>
    <row r="1670" spans="1:4" x14ac:dyDescent="0.25">
      <c r="A1670" s="2" t="s">
        <v>43</v>
      </c>
      <c r="B1670" s="4" t="s">
        <v>291</v>
      </c>
      <c r="C1670" s="8">
        <v>2.1399999999999999E-2</v>
      </c>
      <c r="D1670" s="4"/>
    </row>
    <row r="1671" spans="1:4" x14ac:dyDescent="0.25">
      <c r="A1671" s="2" t="s">
        <v>45</v>
      </c>
      <c r="B1671" s="4" t="s">
        <v>292</v>
      </c>
      <c r="C1671" s="8">
        <v>0.15720000000000001</v>
      </c>
      <c r="D1671" s="4"/>
    </row>
    <row r="1672" spans="1:4" x14ac:dyDescent="0.25">
      <c r="A1672" s="2" t="s">
        <v>46</v>
      </c>
      <c r="B1672" s="4" t="s">
        <v>293</v>
      </c>
      <c r="C1672" s="8">
        <v>8.0399999999999999E-2</v>
      </c>
      <c r="D1672" s="4"/>
    </row>
    <row r="1673" spans="1:4" ht="30" x14ac:dyDescent="0.25">
      <c r="A1673" s="2" t="s">
        <v>411</v>
      </c>
      <c r="B1673" s="4"/>
      <c r="C1673" s="4" t="s">
        <v>5</v>
      </c>
      <c r="D1673" s="4"/>
    </row>
    <row r="1674" spans="1:4" x14ac:dyDescent="0.25">
      <c r="A1674" s="3" t="s">
        <v>3</v>
      </c>
      <c r="B1674" s="4" t="s">
        <v>4</v>
      </c>
      <c r="C1674" s="4" t="s">
        <v>5</v>
      </c>
      <c r="D1674" s="4"/>
    </row>
    <row r="1675" spans="1:4" x14ac:dyDescent="0.25">
      <c r="A1675" s="22" t="s">
        <v>237</v>
      </c>
      <c r="B1675" s="12" t="s">
        <v>238</v>
      </c>
      <c r="C1675" s="4" t="s">
        <v>5</v>
      </c>
      <c r="D1675" s="12"/>
    </row>
    <row r="1676" spans="1:4" x14ac:dyDescent="0.25">
      <c r="A1676" s="22"/>
      <c r="B1676" s="12"/>
      <c r="C1676" s="4"/>
      <c r="D1676" s="12"/>
    </row>
    <row r="1677" spans="1:4" x14ac:dyDescent="0.25">
      <c r="A1677" s="22"/>
      <c r="B1677" s="12"/>
      <c r="C1677" s="6" t="s">
        <v>126</v>
      </c>
      <c r="D1677" s="12"/>
    </row>
    <row r="1678" spans="1:4" x14ac:dyDescent="0.25">
      <c r="A1678" s="22" t="s">
        <v>239</v>
      </c>
      <c r="B1678" s="12" t="s">
        <v>240</v>
      </c>
      <c r="C1678" s="4" t="s">
        <v>5</v>
      </c>
      <c r="D1678" s="12"/>
    </row>
    <row r="1679" spans="1:4" x14ac:dyDescent="0.25">
      <c r="A1679" s="22"/>
      <c r="B1679" s="12"/>
      <c r="C1679" s="4"/>
      <c r="D1679" s="12"/>
    </row>
    <row r="1680" spans="1:4" ht="39" x14ac:dyDescent="0.25">
      <c r="A1680" s="22"/>
      <c r="B1680" s="12"/>
      <c r="C1680" s="7" t="s">
        <v>180</v>
      </c>
      <c r="D1680" s="12"/>
    </row>
    <row r="1681" spans="1:4" x14ac:dyDescent="0.25">
      <c r="A1681" s="22" t="s">
        <v>241</v>
      </c>
      <c r="B1681" s="12" t="s">
        <v>242</v>
      </c>
      <c r="C1681" s="4" t="s">
        <v>5</v>
      </c>
      <c r="D1681" s="12"/>
    </row>
    <row r="1682" spans="1:4" x14ac:dyDescent="0.25">
      <c r="A1682" s="22"/>
      <c r="B1682" s="12"/>
      <c r="C1682" s="4"/>
      <c r="D1682" s="12"/>
    </row>
    <row r="1683" spans="1:4" x14ac:dyDescent="0.25">
      <c r="A1683" s="22"/>
      <c r="B1683" s="12"/>
      <c r="C1683" s="6" t="s">
        <v>29</v>
      </c>
      <c r="D1683" s="12"/>
    </row>
    <row r="1684" spans="1:4" x14ac:dyDescent="0.25">
      <c r="A1684" s="22" t="s">
        <v>243</v>
      </c>
      <c r="B1684" s="12" t="s">
        <v>244</v>
      </c>
      <c r="C1684" s="4" t="s">
        <v>5</v>
      </c>
      <c r="D1684" s="12"/>
    </row>
    <row r="1685" spans="1:4" x14ac:dyDescent="0.25">
      <c r="A1685" s="22"/>
      <c r="B1685" s="12"/>
      <c r="C1685" s="4"/>
      <c r="D1685" s="12"/>
    </row>
    <row r="1686" spans="1:4" ht="90" x14ac:dyDescent="0.25">
      <c r="A1686" s="22"/>
      <c r="B1686" s="12"/>
      <c r="C1686" s="7" t="s">
        <v>30</v>
      </c>
      <c r="D1686" s="12"/>
    </row>
    <row r="1687" spans="1:4" x14ac:dyDescent="0.25">
      <c r="A1687" s="22" t="s">
        <v>245</v>
      </c>
      <c r="B1687" s="12" t="s">
        <v>246</v>
      </c>
      <c r="C1687" s="4" t="s">
        <v>5</v>
      </c>
      <c r="D1687" s="12"/>
    </row>
    <row r="1688" spans="1:4" x14ac:dyDescent="0.25">
      <c r="A1688" s="22"/>
      <c r="B1688" s="12"/>
      <c r="C1688" s="4"/>
      <c r="D1688" s="12"/>
    </row>
    <row r="1689" spans="1:4" ht="39" x14ac:dyDescent="0.25">
      <c r="A1689" s="22"/>
      <c r="B1689" s="12"/>
      <c r="C1689" s="6" t="s">
        <v>31</v>
      </c>
      <c r="D1689" s="12"/>
    </row>
    <row r="1690" spans="1:4" ht="30" x14ac:dyDescent="0.25">
      <c r="A1690" s="2" t="s">
        <v>342</v>
      </c>
      <c r="B1690" s="4" t="s">
        <v>343</v>
      </c>
      <c r="C1690" s="4" t="s">
        <v>344</v>
      </c>
      <c r="D1690" s="4"/>
    </row>
    <row r="1691" spans="1:4" x14ac:dyDescent="0.25">
      <c r="A1691" s="22" t="s">
        <v>247</v>
      </c>
      <c r="B1691" s="12" t="s">
        <v>248</v>
      </c>
      <c r="C1691" s="4" t="s">
        <v>5</v>
      </c>
      <c r="D1691" s="12"/>
    </row>
    <row r="1692" spans="1:4" x14ac:dyDescent="0.25">
      <c r="A1692" s="22"/>
      <c r="B1692" s="12"/>
      <c r="C1692" s="4"/>
      <c r="D1692" s="12"/>
    </row>
    <row r="1693" spans="1:4" x14ac:dyDescent="0.25">
      <c r="A1693" s="22"/>
      <c r="B1693" s="12"/>
      <c r="C1693" s="6" t="s">
        <v>40</v>
      </c>
      <c r="D1693" s="12"/>
    </row>
    <row r="1694" spans="1:4" x14ac:dyDescent="0.25">
      <c r="A1694" s="22" t="s">
        <v>249</v>
      </c>
      <c r="B1694" s="12" t="s">
        <v>250</v>
      </c>
      <c r="C1694" s="4" t="s">
        <v>5</v>
      </c>
      <c r="D1694" s="12"/>
    </row>
    <row r="1695" spans="1:4" x14ac:dyDescent="0.25">
      <c r="A1695" s="22"/>
      <c r="B1695" s="12"/>
      <c r="C1695" s="4"/>
      <c r="D1695" s="12"/>
    </row>
    <row r="1696" spans="1:4" ht="192" x14ac:dyDescent="0.25">
      <c r="A1696" s="22"/>
      <c r="B1696" s="12"/>
      <c r="C1696" s="7" t="s">
        <v>84</v>
      </c>
      <c r="D1696" s="12"/>
    </row>
    <row r="1697" spans="1:4" x14ac:dyDescent="0.25">
      <c r="A1697" s="22" t="s">
        <v>251</v>
      </c>
      <c r="B1697" s="12" t="s">
        <v>252</v>
      </c>
      <c r="C1697" s="4" t="s">
        <v>5</v>
      </c>
      <c r="D1697" s="12"/>
    </row>
    <row r="1698" spans="1:4" x14ac:dyDescent="0.25">
      <c r="A1698" s="22"/>
      <c r="B1698" s="12"/>
      <c r="C1698" s="4"/>
      <c r="D1698" s="12"/>
    </row>
    <row r="1699" spans="1:4" x14ac:dyDescent="0.25">
      <c r="A1699" s="22"/>
      <c r="B1699" s="12"/>
      <c r="C1699" s="6" t="s">
        <v>48</v>
      </c>
      <c r="D1699" s="12"/>
    </row>
    <row r="1700" spans="1:4" x14ac:dyDescent="0.25">
      <c r="A1700" s="22" t="s">
        <v>253</v>
      </c>
      <c r="B1700" s="12" t="s">
        <v>254</v>
      </c>
      <c r="C1700" s="4" t="s">
        <v>5</v>
      </c>
      <c r="D1700" s="12"/>
    </row>
    <row r="1701" spans="1:4" x14ac:dyDescent="0.25">
      <c r="A1701" s="22"/>
      <c r="B1701" s="12"/>
      <c r="C1701" s="4"/>
      <c r="D1701" s="12"/>
    </row>
    <row r="1702" spans="1:4" ht="141" x14ac:dyDescent="0.25">
      <c r="A1702" s="22"/>
      <c r="B1702" s="12"/>
      <c r="C1702" s="7" t="s">
        <v>183</v>
      </c>
      <c r="D1702" s="12"/>
    </row>
    <row r="1703" spans="1:4" x14ac:dyDescent="0.25">
      <c r="A1703" s="2" t="s">
        <v>255</v>
      </c>
      <c r="B1703" s="4" t="s">
        <v>256</v>
      </c>
      <c r="C1703" s="8">
        <v>0.97</v>
      </c>
      <c r="D1703" s="4"/>
    </row>
    <row r="1704" spans="1:4" x14ac:dyDescent="0.25">
      <c r="A1704" s="22" t="s">
        <v>257</v>
      </c>
      <c r="B1704" s="12" t="s">
        <v>258</v>
      </c>
      <c r="C1704" s="4" t="s">
        <v>5</v>
      </c>
      <c r="D1704" s="12"/>
    </row>
    <row r="1705" spans="1:4" x14ac:dyDescent="0.25">
      <c r="A1705" s="22"/>
      <c r="B1705" s="12"/>
      <c r="C1705" s="4"/>
      <c r="D1705" s="12"/>
    </row>
    <row r="1706" spans="1:4" ht="26.25" x14ac:dyDescent="0.25">
      <c r="A1706" s="22"/>
      <c r="B1706" s="12"/>
      <c r="C1706" s="6" t="s">
        <v>50</v>
      </c>
      <c r="D1706" s="12"/>
    </row>
    <row r="1707" spans="1:4" x14ac:dyDescent="0.25">
      <c r="A1707" s="22" t="s">
        <v>259</v>
      </c>
      <c r="B1707" s="12" t="s">
        <v>260</v>
      </c>
      <c r="C1707" s="4" t="s">
        <v>5</v>
      </c>
      <c r="D1707" s="12"/>
    </row>
    <row r="1708" spans="1:4" x14ac:dyDescent="0.25">
      <c r="A1708" s="22"/>
      <c r="B1708" s="12"/>
      <c r="C1708" s="4"/>
      <c r="D1708" s="12"/>
    </row>
    <row r="1709" spans="1:4" ht="102.75" x14ac:dyDescent="0.25">
      <c r="A1709" s="22"/>
      <c r="B1709" s="12"/>
      <c r="C1709" s="7" t="s">
        <v>184</v>
      </c>
      <c r="D1709" s="12"/>
    </row>
    <row r="1710" spans="1:4" x14ac:dyDescent="0.25">
      <c r="A1710" s="22"/>
      <c r="B1710" s="12"/>
      <c r="C1710" s="4"/>
      <c r="D1710" s="12"/>
    </row>
    <row r="1711" spans="1:4" ht="115.5" x14ac:dyDescent="0.25">
      <c r="A1711" s="22"/>
      <c r="B1711" s="12"/>
      <c r="C1711" s="7" t="s">
        <v>185</v>
      </c>
      <c r="D1711" s="12"/>
    </row>
    <row r="1712" spans="1:4" x14ac:dyDescent="0.25">
      <c r="A1712" s="22"/>
      <c r="B1712" s="12"/>
      <c r="C1712" s="18"/>
      <c r="D1712" s="12"/>
    </row>
    <row r="1713" spans="1:4" ht="26.25" x14ac:dyDescent="0.25">
      <c r="A1713" s="22"/>
      <c r="B1713" s="12"/>
      <c r="C1713" s="19" t="s">
        <v>186</v>
      </c>
      <c r="D1713" s="12"/>
    </row>
    <row r="1714" spans="1:4" x14ac:dyDescent="0.25">
      <c r="A1714" s="22"/>
      <c r="B1714" s="12"/>
      <c r="C1714" s="18"/>
      <c r="D1714" s="12"/>
    </row>
    <row r="1715" spans="1:4" x14ac:dyDescent="0.25">
      <c r="A1715" s="22"/>
      <c r="B1715" s="12"/>
      <c r="C1715" s="19" t="s">
        <v>187</v>
      </c>
      <c r="D1715" s="12"/>
    </row>
    <row r="1716" spans="1:4" x14ac:dyDescent="0.25">
      <c r="A1716" s="22"/>
      <c r="B1716" s="12"/>
      <c r="C1716" s="18"/>
      <c r="D1716" s="12"/>
    </row>
    <row r="1717" spans="1:4" x14ac:dyDescent="0.25">
      <c r="A1717" s="22"/>
      <c r="B1717" s="12"/>
      <c r="C1717" s="19" t="s">
        <v>188</v>
      </c>
      <c r="D1717" s="12"/>
    </row>
    <row r="1718" spans="1:4" x14ac:dyDescent="0.25">
      <c r="A1718" s="22"/>
      <c r="B1718" s="12"/>
      <c r="C1718" s="18"/>
      <c r="D1718" s="12"/>
    </row>
    <row r="1719" spans="1:4" x14ac:dyDescent="0.25">
      <c r="A1719" s="22"/>
      <c r="B1719" s="12"/>
      <c r="C1719" s="19" t="s">
        <v>189</v>
      </c>
      <c r="D1719" s="12"/>
    </row>
    <row r="1720" spans="1:4" x14ac:dyDescent="0.25">
      <c r="A1720" s="22"/>
      <c r="B1720" s="12"/>
      <c r="C1720" s="4"/>
      <c r="D1720" s="12"/>
    </row>
    <row r="1721" spans="1:4" ht="64.5" x14ac:dyDescent="0.25">
      <c r="A1721" s="22"/>
      <c r="B1721" s="12"/>
      <c r="C1721" s="7" t="s">
        <v>54</v>
      </c>
      <c r="D1721" s="12"/>
    </row>
    <row r="1722" spans="1:4" x14ac:dyDescent="0.25">
      <c r="A1722" s="22" t="s">
        <v>261</v>
      </c>
      <c r="B1722" s="12" t="s">
        <v>262</v>
      </c>
      <c r="C1722" s="4" t="s">
        <v>5</v>
      </c>
      <c r="D1722" s="12"/>
    </row>
    <row r="1723" spans="1:4" x14ac:dyDescent="0.25">
      <c r="A1723" s="22"/>
      <c r="B1723" s="12"/>
      <c r="C1723" s="4"/>
      <c r="D1723" s="12"/>
    </row>
    <row r="1724" spans="1:4" ht="26.25" x14ac:dyDescent="0.25">
      <c r="A1724" s="22"/>
      <c r="B1724" s="12"/>
      <c r="C1724" s="6" t="s">
        <v>55</v>
      </c>
      <c r="D1724" s="12"/>
    </row>
    <row r="1725" spans="1:4" x14ac:dyDescent="0.25">
      <c r="A1725" s="22" t="s">
        <v>263</v>
      </c>
      <c r="B1725" s="12" t="s">
        <v>264</v>
      </c>
      <c r="C1725" s="4" t="s">
        <v>5</v>
      </c>
      <c r="D1725" s="12"/>
    </row>
    <row r="1726" spans="1:4" x14ac:dyDescent="0.25">
      <c r="A1726" s="22"/>
      <c r="B1726" s="12"/>
      <c r="C1726" s="4"/>
      <c r="D1726" s="12"/>
    </row>
    <row r="1727" spans="1:4" ht="90" x14ac:dyDescent="0.25">
      <c r="A1727" s="22"/>
      <c r="B1727" s="12"/>
      <c r="C1727" s="7" t="s">
        <v>56</v>
      </c>
      <c r="D1727" s="12"/>
    </row>
    <row r="1728" spans="1:4" x14ac:dyDescent="0.25">
      <c r="A1728" s="22"/>
      <c r="B1728" s="12"/>
      <c r="C1728" s="4"/>
      <c r="D1728" s="12"/>
    </row>
    <row r="1729" spans="1:4" ht="192" x14ac:dyDescent="0.25">
      <c r="A1729" s="22"/>
      <c r="B1729" s="12"/>
      <c r="C1729" s="6" t="s">
        <v>57</v>
      </c>
      <c r="D1729" s="12"/>
    </row>
    <row r="1730" spans="1:4" x14ac:dyDescent="0.25">
      <c r="A1730" s="22"/>
      <c r="B1730" s="12"/>
      <c r="C1730" s="4"/>
      <c r="D1730" s="12"/>
    </row>
    <row r="1731" spans="1:4" ht="102.75" x14ac:dyDescent="0.25">
      <c r="A1731" s="22"/>
      <c r="B1731" s="12"/>
      <c r="C1731" s="6" t="s">
        <v>58</v>
      </c>
      <c r="D1731" s="12"/>
    </row>
    <row r="1732" spans="1:4" x14ac:dyDescent="0.25">
      <c r="A1732" s="22"/>
      <c r="B1732" s="12"/>
      <c r="C1732" s="4"/>
      <c r="D1732" s="12"/>
    </row>
    <row r="1733" spans="1:4" ht="204.75" x14ac:dyDescent="0.25">
      <c r="A1733" s="22"/>
      <c r="B1733" s="12"/>
      <c r="C1733" s="6" t="s">
        <v>190</v>
      </c>
      <c r="D1733" s="12"/>
    </row>
    <row r="1734" spans="1:4" x14ac:dyDescent="0.25">
      <c r="A1734" s="22"/>
      <c r="B1734" s="12"/>
      <c r="C1734" s="4"/>
      <c r="D1734" s="12"/>
    </row>
    <row r="1735" spans="1:4" ht="102.75" x14ac:dyDescent="0.25">
      <c r="A1735" s="22"/>
      <c r="B1735" s="12"/>
      <c r="C1735" s="6" t="s">
        <v>191</v>
      </c>
      <c r="D1735" s="12"/>
    </row>
    <row r="1736" spans="1:4" x14ac:dyDescent="0.25">
      <c r="A1736" s="22"/>
      <c r="B1736" s="12"/>
      <c r="C1736" s="4"/>
      <c r="D1736" s="12"/>
    </row>
    <row r="1737" spans="1:4" ht="166.5" x14ac:dyDescent="0.25">
      <c r="A1737" s="22"/>
      <c r="B1737" s="12"/>
      <c r="C1737" s="6" t="s">
        <v>116</v>
      </c>
      <c r="D1737" s="12"/>
    </row>
    <row r="1738" spans="1:4" x14ac:dyDescent="0.25">
      <c r="A1738" s="22"/>
      <c r="B1738" s="12"/>
      <c r="C1738" s="4"/>
      <c r="D1738" s="12"/>
    </row>
    <row r="1739" spans="1:4" ht="90" x14ac:dyDescent="0.25">
      <c r="A1739" s="22"/>
      <c r="B1739" s="12"/>
      <c r="C1739" s="6" t="s">
        <v>63</v>
      </c>
      <c r="D1739" s="12"/>
    </row>
    <row r="1740" spans="1:4" x14ac:dyDescent="0.25">
      <c r="A1740" s="22"/>
      <c r="B1740" s="12"/>
      <c r="C1740" s="4"/>
      <c r="D1740" s="12"/>
    </row>
    <row r="1741" spans="1:4" ht="51.75" x14ac:dyDescent="0.25">
      <c r="A1741" s="22"/>
      <c r="B1741" s="12"/>
      <c r="C1741" s="6" t="s">
        <v>67</v>
      </c>
      <c r="D1741" s="12"/>
    </row>
    <row r="1742" spans="1:4" x14ac:dyDescent="0.25">
      <c r="A1742" s="22"/>
      <c r="B1742" s="12"/>
      <c r="C1742" s="4"/>
      <c r="D1742" s="12"/>
    </row>
    <row r="1743" spans="1:4" ht="77.25" x14ac:dyDescent="0.25">
      <c r="A1743" s="22"/>
      <c r="B1743" s="12"/>
      <c r="C1743" s="6" t="s">
        <v>69</v>
      </c>
      <c r="D1743" s="12"/>
    </row>
    <row r="1744" spans="1:4" ht="105" x14ac:dyDescent="0.25">
      <c r="A1744" s="2" t="s">
        <v>265</v>
      </c>
      <c r="B1744" s="4" t="s">
        <v>266</v>
      </c>
      <c r="C1744" s="4" t="s">
        <v>267</v>
      </c>
      <c r="D1744" s="4"/>
    </row>
    <row r="1745" spans="1:4" ht="210" x14ac:dyDescent="0.25">
      <c r="A1745" s="2" t="s">
        <v>268</v>
      </c>
      <c r="B1745" s="4" t="s">
        <v>269</v>
      </c>
      <c r="C1745" s="4" t="s">
        <v>270</v>
      </c>
      <c r="D1745" s="4"/>
    </row>
    <row r="1746" spans="1:4" x14ac:dyDescent="0.25">
      <c r="A1746" s="22" t="s">
        <v>271</v>
      </c>
      <c r="B1746" s="12" t="s">
        <v>272</v>
      </c>
      <c r="C1746" s="4" t="s">
        <v>5</v>
      </c>
      <c r="D1746" s="12"/>
    </row>
    <row r="1747" spans="1:4" x14ac:dyDescent="0.25">
      <c r="A1747" s="22"/>
      <c r="B1747" s="12"/>
      <c r="C1747" s="4"/>
      <c r="D1747" s="12"/>
    </row>
    <row r="1748" spans="1:4" ht="26.25" x14ac:dyDescent="0.25">
      <c r="A1748" s="22"/>
      <c r="B1748" s="12"/>
      <c r="C1748" s="6" t="s">
        <v>192</v>
      </c>
      <c r="D1748" s="12"/>
    </row>
    <row r="1749" spans="1:4" x14ac:dyDescent="0.25">
      <c r="A1749" s="22" t="s">
        <v>273</v>
      </c>
      <c r="B1749" s="12" t="s">
        <v>274</v>
      </c>
      <c r="C1749" s="4" t="s">
        <v>5</v>
      </c>
      <c r="D1749" s="12"/>
    </row>
    <row r="1750" spans="1:4" x14ac:dyDescent="0.25">
      <c r="A1750" s="22"/>
      <c r="B1750" s="12"/>
      <c r="C1750" s="4"/>
      <c r="D1750" s="12"/>
    </row>
    <row r="1751" spans="1:4" ht="230.25" x14ac:dyDescent="0.25">
      <c r="A1751" s="22"/>
      <c r="B1751" s="12"/>
      <c r="C1751" s="7" t="s">
        <v>71</v>
      </c>
      <c r="D1751" s="12"/>
    </row>
    <row r="1752" spans="1:4" x14ac:dyDescent="0.25">
      <c r="A1752" s="22"/>
      <c r="B1752" s="12"/>
      <c r="C1752" s="4"/>
      <c r="D1752" s="12"/>
    </row>
    <row r="1753" spans="1:4" ht="90" x14ac:dyDescent="0.25">
      <c r="A1753" s="22"/>
      <c r="B1753" s="12"/>
      <c r="C1753" s="7" t="s">
        <v>72</v>
      </c>
      <c r="D1753" s="12"/>
    </row>
    <row r="1754" spans="1:4" x14ac:dyDescent="0.25">
      <c r="A1754" s="22" t="s">
        <v>275</v>
      </c>
      <c r="B1754" s="12" t="s">
        <v>276</v>
      </c>
      <c r="C1754" s="4" t="s">
        <v>5</v>
      </c>
      <c r="D1754" s="12"/>
    </row>
    <row r="1755" spans="1:4" x14ac:dyDescent="0.25">
      <c r="A1755" s="22"/>
      <c r="B1755" s="12"/>
      <c r="C1755" s="4"/>
      <c r="D1755" s="12"/>
    </row>
    <row r="1756" spans="1:4" x14ac:dyDescent="0.25">
      <c r="A1756" s="22"/>
      <c r="B1756" s="12"/>
      <c r="C1756" s="6" t="s">
        <v>86</v>
      </c>
      <c r="D1756" s="12"/>
    </row>
    <row r="1757" spans="1:4" x14ac:dyDescent="0.25">
      <c r="A1757" s="22" t="s">
        <v>277</v>
      </c>
      <c r="B1757" s="12" t="s">
        <v>278</v>
      </c>
      <c r="C1757" s="4" t="s">
        <v>5</v>
      </c>
      <c r="D1757" s="12"/>
    </row>
    <row r="1758" spans="1:4" x14ac:dyDescent="0.25">
      <c r="A1758" s="22"/>
      <c r="B1758" s="12"/>
      <c r="C1758" s="4"/>
      <c r="D1758" s="12"/>
    </row>
    <row r="1759" spans="1:4" ht="64.5" x14ac:dyDescent="0.25">
      <c r="A1759" s="22"/>
      <c r="B1759" s="12"/>
      <c r="C1759" s="11" t="s">
        <v>197</v>
      </c>
      <c r="D1759" s="12"/>
    </row>
    <row r="1760" spans="1:4" x14ac:dyDescent="0.25">
      <c r="A1760" s="22" t="s">
        <v>279</v>
      </c>
      <c r="B1760" s="12" t="s">
        <v>280</v>
      </c>
      <c r="C1760" s="4" t="s">
        <v>5</v>
      </c>
      <c r="D1760" s="12"/>
    </row>
    <row r="1761" spans="1:4" x14ac:dyDescent="0.25">
      <c r="A1761" s="22"/>
      <c r="B1761" s="12"/>
      <c r="C1761" s="4"/>
      <c r="D1761" s="12"/>
    </row>
    <row r="1762" spans="1:4" ht="26.25" x14ac:dyDescent="0.25">
      <c r="A1762" s="22"/>
      <c r="B1762" s="12"/>
      <c r="C1762" s="6" t="s">
        <v>75</v>
      </c>
      <c r="D1762" s="12"/>
    </row>
    <row r="1763" spans="1:4" ht="60" x14ac:dyDescent="0.25">
      <c r="A1763" s="2" t="s">
        <v>281</v>
      </c>
      <c r="B1763" s="4" t="s">
        <v>282</v>
      </c>
      <c r="C1763" s="4" t="s">
        <v>283</v>
      </c>
      <c r="D1763" s="4"/>
    </row>
    <row r="1764" spans="1:4" ht="30" x14ac:dyDescent="0.25">
      <c r="A1764" s="2" t="s">
        <v>284</v>
      </c>
      <c r="B1764" s="4" t="s">
        <v>285</v>
      </c>
      <c r="C1764" s="4" t="s">
        <v>286</v>
      </c>
      <c r="D1764" s="4"/>
    </row>
    <row r="1765" spans="1:4" x14ac:dyDescent="0.25">
      <c r="A1765" s="2" t="s">
        <v>287</v>
      </c>
      <c r="B1765" s="4" t="s">
        <v>288</v>
      </c>
      <c r="C1765" s="4" t="s">
        <v>289</v>
      </c>
      <c r="D1765" s="4"/>
    </row>
    <row r="1766" spans="1:4" ht="60" x14ac:dyDescent="0.25">
      <c r="A1766" s="2" t="s">
        <v>412</v>
      </c>
      <c r="B1766" s="4"/>
      <c r="C1766" s="4" t="s">
        <v>5</v>
      </c>
      <c r="D1766" s="4"/>
    </row>
    <row r="1767" spans="1:4" x14ac:dyDescent="0.25">
      <c r="A1767" s="3" t="s">
        <v>3</v>
      </c>
      <c r="B1767" s="4" t="s">
        <v>4</v>
      </c>
      <c r="C1767" s="4" t="s">
        <v>5</v>
      </c>
      <c r="D1767" s="4"/>
    </row>
    <row r="1768" spans="1:4" x14ac:dyDescent="0.25">
      <c r="A1768" s="2" t="s">
        <v>43</v>
      </c>
      <c r="B1768" s="4" t="s">
        <v>291</v>
      </c>
      <c r="C1768" s="8">
        <v>2.47E-2</v>
      </c>
      <c r="D1768" s="4"/>
    </row>
    <row r="1769" spans="1:4" x14ac:dyDescent="0.25">
      <c r="A1769" s="2" t="s">
        <v>45</v>
      </c>
      <c r="B1769" s="4" t="s">
        <v>292</v>
      </c>
      <c r="C1769" s="8">
        <v>0.16500000000000001</v>
      </c>
      <c r="D1769" s="4"/>
    </row>
    <row r="1770" spans="1:4" x14ac:dyDescent="0.25">
      <c r="A1770" s="2" t="s">
        <v>46</v>
      </c>
      <c r="B1770" s="4" t="s">
        <v>293</v>
      </c>
      <c r="C1770" s="8">
        <v>8.4199999999999997E-2</v>
      </c>
      <c r="D1770" s="4"/>
    </row>
    <row r="1771" spans="1:4" ht="45" x14ac:dyDescent="0.25">
      <c r="A1771" s="2" t="s">
        <v>413</v>
      </c>
      <c r="B1771" s="4"/>
      <c r="C1771" s="4" t="s">
        <v>5</v>
      </c>
      <c r="D1771" s="4"/>
    </row>
    <row r="1772" spans="1:4" x14ac:dyDescent="0.25">
      <c r="A1772" s="3" t="s">
        <v>3</v>
      </c>
      <c r="B1772" s="4" t="s">
        <v>4</v>
      </c>
      <c r="C1772" s="4" t="s">
        <v>5</v>
      </c>
      <c r="D1772" s="4"/>
    </row>
    <row r="1773" spans="1:4" x14ac:dyDescent="0.25">
      <c r="A1773" s="2" t="s">
        <v>35</v>
      </c>
      <c r="B1773" s="4" t="s">
        <v>295</v>
      </c>
      <c r="C1773" s="8">
        <v>7.4999999999999997E-3</v>
      </c>
      <c r="D1773" s="4"/>
    </row>
    <row r="1774" spans="1:4" ht="30" x14ac:dyDescent="0.25">
      <c r="A1774" s="2" t="s">
        <v>36</v>
      </c>
      <c r="B1774" s="4" t="s">
        <v>296</v>
      </c>
      <c r="C1774" s="8">
        <v>3.0000000000000001E-3</v>
      </c>
      <c r="D1774" s="4"/>
    </row>
    <row r="1775" spans="1:4" x14ac:dyDescent="0.25">
      <c r="A1775" s="2" t="s">
        <v>38</v>
      </c>
      <c r="B1775" s="4" t="s">
        <v>297</v>
      </c>
      <c r="C1775" s="8">
        <v>8.9999999999999998E-4</v>
      </c>
      <c r="D1775" s="4"/>
    </row>
    <row r="1776" spans="1:4" x14ac:dyDescent="0.25">
      <c r="A1776" s="2" t="s">
        <v>39</v>
      </c>
      <c r="B1776" s="4" t="s">
        <v>298</v>
      </c>
      <c r="C1776" s="8">
        <v>1.14E-2</v>
      </c>
      <c r="D1776" s="4"/>
    </row>
    <row r="1777" spans="1:4" ht="30" x14ac:dyDescent="0.25">
      <c r="A1777" s="2" t="s">
        <v>80</v>
      </c>
      <c r="B1777" s="4" t="s">
        <v>347</v>
      </c>
      <c r="C1777" s="8">
        <v>-5.0000000000000001E-4</v>
      </c>
      <c r="D1777" s="16" t="s">
        <v>81</v>
      </c>
    </row>
    <row r="1778" spans="1:4" ht="30" x14ac:dyDescent="0.25">
      <c r="A1778" s="2" t="s">
        <v>82</v>
      </c>
      <c r="B1778" s="4" t="s">
        <v>348</v>
      </c>
      <c r="C1778" s="8">
        <v>1.09E-2</v>
      </c>
      <c r="D1778" s="4"/>
    </row>
    <row r="1779" spans="1:4" ht="30" x14ac:dyDescent="0.25">
      <c r="A1779" s="2" t="s">
        <v>299</v>
      </c>
      <c r="B1779" s="4" t="s">
        <v>300</v>
      </c>
      <c r="C1779" s="4">
        <v>111</v>
      </c>
      <c r="D1779" s="4"/>
    </row>
    <row r="1780" spans="1:4" ht="30" x14ac:dyDescent="0.25">
      <c r="A1780" s="2" t="s">
        <v>301</v>
      </c>
      <c r="B1780" s="4" t="s">
        <v>302</v>
      </c>
      <c r="C1780" s="4">
        <v>357</v>
      </c>
      <c r="D1780" s="4"/>
    </row>
    <row r="1781" spans="1:4" ht="30" x14ac:dyDescent="0.25">
      <c r="A1781" s="2" t="s">
        <v>303</v>
      </c>
      <c r="B1781" s="4" t="s">
        <v>304</v>
      </c>
      <c r="C1781" s="4">
        <v>623</v>
      </c>
      <c r="D1781" s="4"/>
    </row>
    <row r="1782" spans="1:4" ht="30" x14ac:dyDescent="0.25">
      <c r="A1782" s="2" t="s">
        <v>305</v>
      </c>
      <c r="B1782" s="4" t="s">
        <v>306</v>
      </c>
      <c r="C1782" s="17">
        <v>1382</v>
      </c>
      <c r="D1782" s="4"/>
    </row>
    <row r="1783" spans="1:4" x14ac:dyDescent="0.25">
      <c r="A1783" s="2" t="s">
        <v>307</v>
      </c>
      <c r="B1783" s="4" t="s">
        <v>308</v>
      </c>
      <c r="C1783" s="8">
        <v>0.31090000000000001</v>
      </c>
      <c r="D1783" s="4"/>
    </row>
    <row r="1784" spans="1:4" x14ac:dyDescent="0.25">
      <c r="A1784" s="2" t="s">
        <v>309</v>
      </c>
      <c r="B1784" s="4" t="s">
        <v>310</v>
      </c>
      <c r="C1784" s="8">
        <v>6.8599999999999994E-2</v>
      </c>
      <c r="D1784" s="4"/>
    </row>
    <row r="1785" spans="1:4" x14ac:dyDescent="0.25">
      <c r="A1785" s="2" t="s">
        <v>311</v>
      </c>
      <c r="B1785" s="4" t="s">
        <v>312</v>
      </c>
      <c r="C1785" s="8">
        <v>0.32319999999999999</v>
      </c>
      <c r="D1785" s="4"/>
    </row>
    <row r="1786" spans="1:4" x14ac:dyDescent="0.25">
      <c r="A1786" s="2" t="s">
        <v>313</v>
      </c>
      <c r="B1786" s="4" t="s">
        <v>314</v>
      </c>
      <c r="C1786" s="8">
        <v>-0.14180000000000001</v>
      </c>
      <c r="D1786" s="4"/>
    </row>
    <row r="1787" spans="1:4" x14ac:dyDescent="0.25">
      <c r="A1787" s="2" t="s">
        <v>315</v>
      </c>
      <c r="B1787" s="4" t="s">
        <v>316</v>
      </c>
      <c r="C1787" s="8">
        <v>-0.3528</v>
      </c>
      <c r="D1787" s="4"/>
    </row>
    <row r="1788" spans="1:4" x14ac:dyDescent="0.25">
      <c r="A1788" s="2" t="s">
        <v>317</v>
      </c>
      <c r="B1788" s="4" t="s">
        <v>318</v>
      </c>
      <c r="C1788" s="8">
        <v>0.2324</v>
      </c>
      <c r="D1788" s="4"/>
    </row>
    <row r="1789" spans="1:4" x14ac:dyDescent="0.25">
      <c r="A1789" s="2" t="s">
        <v>319</v>
      </c>
      <c r="B1789" s="4" t="s">
        <v>320</v>
      </c>
      <c r="C1789" s="8">
        <v>0.2661</v>
      </c>
      <c r="D1789" s="4"/>
    </row>
    <row r="1790" spans="1:4" x14ac:dyDescent="0.25">
      <c r="A1790" s="2" t="s">
        <v>321</v>
      </c>
      <c r="B1790" s="4" t="s">
        <v>322</v>
      </c>
      <c r="C1790" s="8">
        <v>0.1062</v>
      </c>
      <c r="D1790" s="4"/>
    </row>
    <row r="1791" spans="1:4" x14ac:dyDescent="0.25">
      <c r="A1791" s="2" t="s">
        <v>323</v>
      </c>
      <c r="B1791" s="4" t="s">
        <v>324</v>
      </c>
      <c r="C1791" s="8">
        <v>0.1661</v>
      </c>
      <c r="D1791" s="4"/>
    </row>
    <row r="1792" spans="1:4" x14ac:dyDescent="0.25">
      <c r="A1792" s="2" t="s">
        <v>325</v>
      </c>
      <c r="B1792" s="4" t="s">
        <v>326</v>
      </c>
      <c r="C1792" s="8">
        <v>1.9199999999999998E-2</v>
      </c>
      <c r="D1792" s="4"/>
    </row>
    <row r="1793" spans="1:4" ht="30" x14ac:dyDescent="0.25">
      <c r="A1793" s="2" t="s">
        <v>327</v>
      </c>
      <c r="B1793" s="4" t="s">
        <v>328</v>
      </c>
      <c r="C1793" s="4" t="s">
        <v>414</v>
      </c>
      <c r="D1793" s="4"/>
    </row>
    <row r="1794" spans="1:4" x14ac:dyDescent="0.25">
      <c r="A1794" s="2" t="s">
        <v>330</v>
      </c>
      <c r="B1794" s="4" t="s">
        <v>331</v>
      </c>
      <c r="C1794" s="8">
        <v>0.30420000000000003</v>
      </c>
      <c r="D1794" s="4"/>
    </row>
    <row r="1795" spans="1:4" ht="30" x14ac:dyDescent="0.25">
      <c r="A1795" s="2" t="s">
        <v>332</v>
      </c>
      <c r="B1795" s="4" t="s">
        <v>333</v>
      </c>
      <c r="C1795" s="5">
        <v>40086</v>
      </c>
      <c r="D1795" s="4"/>
    </row>
    <row r="1796" spans="1:4" ht="30" x14ac:dyDescent="0.25">
      <c r="A1796" s="2" t="s">
        <v>334</v>
      </c>
      <c r="B1796" s="4" t="s">
        <v>335</v>
      </c>
      <c r="C1796" s="4" t="s">
        <v>415</v>
      </c>
      <c r="D1796" s="4"/>
    </row>
    <row r="1797" spans="1:4" x14ac:dyDescent="0.25">
      <c r="A1797" s="2" t="s">
        <v>337</v>
      </c>
      <c r="B1797" s="4" t="s">
        <v>338</v>
      </c>
      <c r="C1797" s="8">
        <v>-0.36709999999999998</v>
      </c>
      <c r="D1797" s="4"/>
    </row>
    <row r="1798" spans="1:4" ht="30" x14ac:dyDescent="0.25">
      <c r="A1798" s="2" t="s">
        <v>339</v>
      </c>
      <c r="B1798" s="4" t="s">
        <v>340</v>
      </c>
      <c r="C1798" s="5">
        <v>39813</v>
      </c>
      <c r="D1798" s="4"/>
    </row>
    <row r="1799" spans="1:4" x14ac:dyDescent="0.25">
      <c r="A1799" s="2" t="s">
        <v>43</v>
      </c>
      <c r="B1799" s="4" t="s">
        <v>291</v>
      </c>
      <c r="C1799" s="8">
        <v>1.9199999999999998E-2</v>
      </c>
      <c r="D1799" s="4"/>
    </row>
    <row r="1800" spans="1:4" x14ac:dyDescent="0.25">
      <c r="A1800" s="2" t="s">
        <v>45</v>
      </c>
      <c r="B1800" s="4" t="s">
        <v>292</v>
      </c>
      <c r="C1800" s="8">
        <v>0.1545</v>
      </c>
      <c r="D1800" s="4"/>
    </row>
    <row r="1801" spans="1:4" x14ac:dyDescent="0.25">
      <c r="A1801" s="2" t="s">
        <v>46</v>
      </c>
      <c r="B1801" s="4" t="s">
        <v>293</v>
      </c>
      <c r="C1801" s="8">
        <v>7.7600000000000002E-2</v>
      </c>
      <c r="D1801" s="4"/>
    </row>
    <row r="1802" spans="1:4" ht="45" x14ac:dyDescent="0.25">
      <c r="A1802" s="2" t="s">
        <v>416</v>
      </c>
      <c r="B1802" s="4"/>
      <c r="C1802" s="4" t="s">
        <v>5</v>
      </c>
      <c r="D1802" s="4"/>
    </row>
    <row r="1803" spans="1:4" x14ac:dyDescent="0.25">
      <c r="A1803" s="3" t="s">
        <v>3</v>
      </c>
      <c r="B1803" s="4" t="s">
        <v>4</v>
      </c>
      <c r="C1803" s="4" t="s">
        <v>5</v>
      </c>
      <c r="D1803" s="4"/>
    </row>
    <row r="1804" spans="1:4" x14ac:dyDescent="0.25">
      <c r="A1804" s="22" t="s">
        <v>237</v>
      </c>
      <c r="B1804" s="12" t="s">
        <v>238</v>
      </c>
      <c r="C1804" s="4" t="s">
        <v>5</v>
      </c>
      <c r="D1804" s="12"/>
    </row>
    <row r="1805" spans="1:4" x14ac:dyDescent="0.25">
      <c r="A1805" s="22"/>
      <c r="B1805" s="12"/>
      <c r="C1805" s="4"/>
      <c r="D1805" s="12"/>
    </row>
    <row r="1806" spans="1:4" x14ac:dyDescent="0.25">
      <c r="A1806" s="22"/>
      <c r="B1806" s="12"/>
      <c r="C1806" s="6" t="s">
        <v>27</v>
      </c>
      <c r="D1806" s="12"/>
    </row>
    <row r="1807" spans="1:4" x14ac:dyDescent="0.25">
      <c r="A1807" s="22" t="s">
        <v>239</v>
      </c>
      <c r="B1807" s="12" t="s">
        <v>240</v>
      </c>
      <c r="C1807" s="4" t="s">
        <v>5</v>
      </c>
      <c r="D1807" s="12"/>
    </row>
    <row r="1808" spans="1:4" x14ac:dyDescent="0.25">
      <c r="A1808" s="22"/>
      <c r="B1808" s="12"/>
      <c r="C1808" s="4"/>
      <c r="D1808" s="12"/>
    </row>
    <row r="1809" spans="1:4" ht="26.25" x14ac:dyDescent="0.25">
      <c r="A1809" s="22"/>
      <c r="B1809" s="12"/>
      <c r="C1809" s="7" t="s">
        <v>199</v>
      </c>
      <c r="D1809" s="12"/>
    </row>
    <row r="1810" spans="1:4" x14ac:dyDescent="0.25">
      <c r="A1810" s="22" t="s">
        <v>241</v>
      </c>
      <c r="B1810" s="12" t="s">
        <v>242</v>
      </c>
      <c r="C1810" s="4" t="s">
        <v>5</v>
      </c>
      <c r="D1810" s="12"/>
    </row>
    <row r="1811" spans="1:4" x14ac:dyDescent="0.25">
      <c r="A1811" s="22"/>
      <c r="B1811" s="12"/>
      <c r="C1811" s="4"/>
      <c r="D1811" s="12"/>
    </row>
    <row r="1812" spans="1:4" x14ac:dyDescent="0.25">
      <c r="A1812" s="22"/>
      <c r="B1812" s="12"/>
      <c r="C1812" s="6" t="s">
        <v>29</v>
      </c>
      <c r="D1812" s="12"/>
    </row>
    <row r="1813" spans="1:4" x14ac:dyDescent="0.25">
      <c r="A1813" s="22" t="s">
        <v>243</v>
      </c>
      <c r="B1813" s="12" t="s">
        <v>244</v>
      </c>
      <c r="C1813" s="4" t="s">
        <v>5</v>
      </c>
      <c r="D1813" s="12"/>
    </row>
    <row r="1814" spans="1:4" x14ac:dyDescent="0.25">
      <c r="A1814" s="22"/>
      <c r="B1814" s="12"/>
      <c r="C1814" s="4"/>
      <c r="D1814" s="12"/>
    </row>
    <row r="1815" spans="1:4" ht="90" x14ac:dyDescent="0.25">
      <c r="A1815" s="22"/>
      <c r="B1815" s="12"/>
      <c r="C1815" s="7" t="s">
        <v>30</v>
      </c>
      <c r="D1815" s="12"/>
    </row>
    <row r="1816" spans="1:4" x14ac:dyDescent="0.25">
      <c r="A1816" s="22" t="s">
        <v>245</v>
      </c>
      <c r="B1816" s="12" t="s">
        <v>246</v>
      </c>
      <c r="C1816" s="4" t="s">
        <v>5</v>
      </c>
      <c r="D1816" s="12"/>
    </row>
    <row r="1817" spans="1:4" x14ac:dyDescent="0.25">
      <c r="A1817" s="22"/>
      <c r="B1817" s="12"/>
      <c r="C1817" s="4"/>
      <c r="D1817" s="12"/>
    </row>
    <row r="1818" spans="1:4" ht="39" x14ac:dyDescent="0.25">
      <c r="A1818" s="22"/>
      <c r="B1818" s="12"/>
      <c r="C1818" s="6" t="s">
        <v>31</v>
      </c>
      <c r="D1818" s="12"/>
    </row>
    <row r="1819" spans="1:4" x14ac:dyDescent="0.25">
      <c r="A1819" s="22" t="s">
        <v>247</v>
      </c>
      <c r="B1819" s="12" t="s">
        <v>248</v>
      </c>
      <c r="C1819" s="4" t="s">
        <v>5</v>
      </c>
      <c r="D1819" s="12"/>
    </row>
    <row r="1820" spans="1:4" x14ac:dyDescent="0.25">
      <c r="A1820" s="22"/>
      <c r="B1820" s="12"/>
      <c r="C1820" s="4"/>
      <c r="D1820" s="12"/>
    </row>
    <row r="1821" spans="1:4" x14ac:dyDescent="0.25">
      <c r="A1821" s="22"/>
      <c r="B1821" s="12"/>
      <c r="C1821" s="6" t="s">
        <v>40</v>
      </c>
      <c r="D1821" s="12"/>
    </row>
    <row r="1822" spans="1:4" x14ac:dyDescent="0.25">
      <c r="A1822" s="22" t="s">
        <v>249</v>
      </c>
      <c r="B1822" s="12" t="s">
        <v>250</v>
      </c>
      <c r="C1822" s="4" t="s">
        <v>5</v>
      </c>
      <c r="D1822" s="12"/>
    </row>
    <row r="1823" spans="1:4" x14ac:dyDescent="0.25">
      <c r="A1823" s="22"/>
      <c r="B1823" s="12"/>
      <c r="C1823" s="4"/>
      <c r="D1823" s="12"/>
    </row>
    <row r="1824" spans="1:4" ht="166.5" x14ac:dyDescent="0.25">
      <c r="A1824" s="22"/>
      <c r="B1824" s="12"/>
      <c r="C1824" s="7" t="s">
        <v>41</v>
      </c>
      <c r="D1824" s="12"/>
    </row>
    <row r="1825" spans="1:4" x14ac:dyDescent="0.25">
      <c r="A1825" s="22" t="s">
        <v>251</v>
      </c>
      <c r="B1825" s="12" t="s">
        <v>252</v>
      </c>
      <c r="C1825" s="4" t="s">
        <v>5</v>
      </c>
      <c r="D1825" s="12"/>
    </row>
    <row r="1826" spans="1:4" x14ac:dyDescent="0.25">
      <c r="A1826" s="22"/>
      <c r="B1826" s="12"/>
      <c r="C1826" s="4"/>
      <c r="D1826" s="12"/>
    </row>
    <row r="1827" spans="1:4" x14ac:dyDescent="0.25">
      <c r="A1827" s="22"/>
      <c r="B1827" s="12"/>
      <c r="C1827" s="6" t="s">
        <v>48</v>
      </c>
      <c r="D1827" s="12"/>
    </row>
    <row r="1828" spans="1:4" x14ac:dyDescent="0.25">
      <c r="A1828" s="22" t="s">
        <v>253</v>
      </c>
      <c r="B1828" s="12" t="s">
        <v>254</v>
      </c>
      <c r="C1828" s="4" t="s">
        <v>5</v>
      </c>
      <c r="D1828" s="12"/>
    </row>
    <row r="1829" spans="1:4" x14ac:dyDescent="0.25">
      <c r="A1829" s="22"/>
      <c r="B1829" s="12"/>
      <c r="C1829" s="4"/>
      <c r="D1829" s="12"/>
    </row>
    <row r="1830" spans="1:4" ht="141" x14ac:dyDescent="0.25">
      <c r="A1830" s="22"/>
      <c r="B1830" s="12"/>
      <c r="C1830" s="7" t="s">
        <v>202</v>
      </c>
      <c r="D1830" s="12"/>
    </row>
    <row r="1831" spans="1:4" x14ac:dyDescent="0.25">
      <c r="A1831" s="2" t="s">
        <v>255</v>
      </c>
      <c r="B1831" s="4" t="s">
        <v>256</v>
      </c>
      <c r="C1831" s="8">
        <v>0.23</v>
      </c>
      <c r="D1831" s="4"/>
    </row>
    <row r="1832" spans="1:4" x14ac:dyDescent="0.25">
      <c r="A1832" s="22" t="s">
        <v>257</v>
      </c>
      <c r="B1832" s="12" t="s">
        <v>258</v>
      </c>
      <c r="C1832" s="4" t="s">
        <v>5</v>
      </c>
      <c r="D1832" s="12"/>
    </row>
    <row r="1833" spans="1:4" x14ac:dyDescent="0.25">
      <c r="A1833" s="22"/>
      <c r="B1833" s="12"/>
      <c r="C1833" s="4"/>
      <c r="D1833" s="12"/>
    </row>
    <row r="1834" spans="1:4" ht="26.25" x14ac:dyDescent="0.25">
      <c r="A1834" s="22"/>
      <c r="B1834" s="12"/>
      <c r="C1834" s="6" t="s">
        <v>50</v>
      </c>
      <c r="D1834" s="12"/>
    </row>
    <row r="1835" spans="1:4" x14ac:dyDescent="0.25">
      <c r="A1835" s="22" t="s">
        <v>259</v>
      </c>
      <c r="B1835" s="12" t="s">
        <v>260</v>
      </c>
      <c r="C1835" s="4" t="s">
        <v>5</v>
      </c>
      <c r="D1835" s="12"/>
    </row>
    <row r="1836" spans="1:4" x14ac:dyDescent="0.25">
      <c r="A1836" s="22"/>
      <c r="B1836" s="12"/>
      <c r="C1836" s="4"/>
      <c r="D1836" s="12"/>
    </row>
    <row r="1837" spans="1:4" ht="383.25" x14ac:dyDescent="0.25">
      <c r="A1837" s="22"/>
      <c r="B1837" s="12"/>
      <c r="C1837" s="7" t="s">
        <v>203</v>
      </c>
      <c r="D1837" s="12"/>
    </row>
    <row r="1838" spans="1:4" x14ac:dyDescent="0.25">
      <c r="A1838" s="22"/>
      <c r="B1838" s="12"/>
      <c r="C1838" s="4"/>
      <c r="D1838" s="12"/>
    </row>
    <row r="1839" spans="1:4" ht="64.5" x14ac:dyDescent="0.25">
      <c r="A1839" s="22"/>
      <c r="B1839" s="12"/>
      <c r="C1839" s="7" t="s">
        <v>54</v>
      </c>
      <c r="D1839" s="12"/>
    </row>
    <row r="1840" spans="1:4" x14ac:dyDescent="0.25">
      <c r="A1840" s="22" t="s">
        <v>261</v>
      </c>
      <c r="B1840" s="12" t="s">
        <v>262</v>
      </c>
      <c r="C1840" s="4" t="s">
        <v>5</v>
      </c>
      <c r="D1840" s="12"/>
    </row>
    <row r="1841" spans="1:4" x14ac:dyDescent="0.25">
      <c r="A1841" s="22"/>
      <c r="B1841" s="12"/>
      <c r="C1841" s="4"/>
      <c r="D1841" s="12"/>
    </row>
    <row r="1842" spans="1:4" ht="26.25" x14ac:dyDescent="0.25">
      <c r="A1842" s="22"/>
      <c r="B1842" s="12"/>
      <c r="C1842" s="6" t="s">
        <v>55</v>
      </c>
      <c r="D1842" s="12"/>
    </row>
    <row r="1843" spans="1:4" x14ac:dyDescent="0.25">
      <c r="A1843" s="22" t="s">
        <v>263</v>
      </c>
      <c r="B1843" s="12" t="s">
        <v>264</v>
      </c>
      <c r="C1843" s="4" t="s">
        <v>5</v>
      </c>
      <c r="D1843" s="12"/>
    </row>
    <row r="1844" spans="1:4" x14ac:dyDescent="0.25">
      <c r="A1844" s="22"/>
      <c r="B1844" s="12"/>
      <c r="C1844" s="4"/>
      <c r="D1844" s="12"/>
    </row>
    <row r="1845" spans="1:4" ht="90" x14ac:dyDescent="0.25">
      <c r="A1845" s="22"/>
      <c r="B1845" s="12"/>
      <c r="C1845" s="7" t="s">
        <v>56</v>
      </c>
      <c r="D1845" s="12"/>
    </row>
    <row r="1846" spans="1:4" x14ac:dyDescent="0.25">
      <c r="A1846" s="22"/>
      <c r="B1846" s="12"/>
      <c r="C1846" s="4"/>
      <c r="D1846" s="12"/>
    </row>
    <row r="1847" spans="1:4" ht="192" x14ac:dyDescent="0.25">
      <c r="A1847" s="22"/>
      <c r="B1847" s="12"/>
      <c r="C1847" s="6" t="s">
        <v>57</v>
      </c>
      <c r="D1847" s="12"/>
    </row>
    <row r="1848" spans="1:4" x14ac:dyDescent="0.25">
      <c r="A1848" s="22"/>
      <c r="B1848" s="12"/>
      <c r="C1848" s="4"/>
      <c r="D1848" s="12"/>
    </row>
    <row r="1849" spans="1:4" ht="102.75" x14ac:dyDescent="0.25">
      <c r="A1849" s="22"/>
      <c r="B1849" s="12"/>
      <c r="C1849" s="6" t="s">
        <v>58</v>
      </c>
      <c r="D1849" s="12"/>
    </row>
    <row r="1850" spans="1:4" x14ac:dyDescent="0.25">
      <c r="A1850" s="22"/>
      <c r="B1850" s="12"/>
      <c r="C1850" s="4"/>
      <c r="D1850" s="12"/>
    </row>
    <row r="1851" spans="1:4" ht="64.5" x14ac:dyDescent="0.25">
      <c r="A1851" s="22"/>
      <c r="B1851" s="12"/>
      <c r="C1851" s="6" t="s">
        <v>204</v>
      </c>
      <c r="D1851" s="12"/>
    </row>
    <row r="1852" spans="1:4" x14ac:dyDescent="0.25">
      <c r="A1852" s="22"/>
      <c r="B1852" s="12"/>
      <c r="C1852" s="4"/>
      <c r="D1852" s="12"/>
    </row>
    <row r="1853" spans="1:4" ht="77.25" x14ac:dyDescent="0.25">
      <c r="A1853" s="22"/>
      <c r="B1853" s="12"/>
      <c r="C1853" s="6" t="s">
        <v>98</v>
      </c>
      <c r="D1853" s="12"/>
    </row>
    <row r="1854" spans="1:4" x14ac:dyDescent="0.25">
      <c r="A1854" s="22"/>
      <c r="B1854" s="12"/>
      <c r="C1854" s="4"/>
      <c r="D1854" s="12"/>
    </row>
    <row r="1855" spans="1:4" ht="102.75" x14ac:dyDescent="0.25">
      <c r="A1855" s="22"/>
      <c r="B1855" s="12"/>
      <c r="C1855" s="6" t="s">
        <v>191</v>
      </c>
      <c r="D1855" s="12"/>
    </row>
    <row r="1856" spans="1:4" x14ac:dyDescent="0.25">
      <c r="A1856" s="22"/>
      <c r="B1856" s="12"/>
      <c r="C1856" s="4"/>
      <c r="D1856" s="12"/>
    </row>
    <row r="1857" spans="1:4" ht="102.75" x14ac:dyDescent="0.25">
      <c r="A1857" s="22"/>
      <c r="B1857" s="12"/>
      <c r="C1857" s="6" t="s">
        <v>64</v>
      </c>
      <c r="D1857" s="12"/>
    </row>
    <row r="1858" spans="1:4" x14ac:dyDescent="0.25">
      <c r="A1858" s="22"/>
      <c r="B1858" s="12"/>
      <c r="C1858" s="4"/>
      <c r="D1858" s="12"/>
    </row>
    <row r="1859" spans="1:4" ht="204.75" x14ac:dyDescent="0.25">
      <c r="A1859" s="22"/>
      <c r="B1859" s="12"/>
      <c r="C1859" s="6" t="s">
        <v>190</v>
      </c>
      <c r="D1859" s="12"/>
    </row>
    <row r="1860" spans="1:4" x14ac:dyDescent="0.25">
      <c r="A1860" s="22"/>
      <c r="B1860" s="12"/>
      <c r="C1860" s="4"/>
      <c r="D1860" s="12"/>
    </row>
    <row r="1861" spans="1:4" ht="51.75" x14ac:dyDescent="0.25">
      <c r="A1861" s="22"/>
      <c r="B1861" s="12"/>
      <c r="C1861" s="6" t="s">
        <v>67</v>
      </c>
      <c r="D1861" s="12"/>
    </row>
    <row r="1862" spans="1:4" x14ac:dyDescent="0.25">
      <c r="A1862" s="22"/>
      <c r="B1862" s="12"/>
      <c r="C1862" s="4"/>
      <c r="D1862" s="12"/>
    </row>
    <row r="1863" spans="1:4" ht="90" x14ac:dyDescent="0.25">
      <c r="A1863" s="22"/>
      <c r="B1863" s="12"/>
      <c r="C1863" s="6" t="s">
        <v>133</v>
      </c>
      <c r="D1863" s="12"/>
    </row>
    <row r="1864" spans="1:4" x14ac:dyDescent="0.25">
      <c r="A1864" s="22"/>
      <c r="B1864" s="12"/>
      <c r="C1864" s="4"/>
      <c r="D1864" s="12"/>
    </row>
    <row r="1865" spans="1:4" ht="77.25" x14ac:dyDescent="0.25">
      <c r="A1865" s="22"/>
      <c r="B1865" s="12"/>
      <c r="C1865" s="6" t="s">
        <v>69</v>
      </c>
      <c r="D1865" s="12"/>
    </row>
    <row r="1866" spans="1:4" ht="105" x14ac:dyDescent="0.25">
      <c r="A1866" s="2" t="s">
        <v>265</v>
      </c>
      <c r="B1866" s="4" t="s">
        <v>266</v>
      </c>
      <c r="C1866" s="4" t="s">
        <v>267</v>
      </c>
      <c r="D1866" s="4"/>
    </row>
    <row r="1867" spans="1:4" ht="210" x14ac:dyDescent="0.25">
      <c r="A1867" s="2" t="s">
        <v>268</v>
      </c>
      <c r="B1867" s="4" t="s">
        <v>269</v>
      </c>
      <c r="C1867" s="4" t="s">
        <v>270</v>
      </c>
      <c r="D1867" s="4"/>
    </row>
    <row r="1868" spans="1:4" x14ac:dyDescent="0.25">
      <c r="A1868" s="22" t="s">
        <v>271</v>
      </c>
      <c r="B1868" s="12" t="s">
        <v>272</v>
      </c>
      <c r="C1868" s="4" t="s">
        <v>5</v>
      </c>
      <c r="D1868" s="12"/>
    </row>
    <row r="1869" spans="1:4" x14ac:dyDescent="0.25">
      <c r="A1869" s="22"/>
      <c r="B1869" s="12"/>
      <c r="C1869" s="4"/>
      <c r="D1869" s="12"/>
    </row>
    <row r="1870" spans="1:4" ht="26.25" x14ac:dyDescent="0.25">
      <c r="A1870" s="22"/>
      <c r="B1870" s="12"/>
      <c r="C1870" s="6" t="s">
        <v>205</v>
      </c>
      <c r="D1870" s="12"/>
    </row>
    <row r="1871" spans="1:4" x14ac:dyDescent="0.25">
      <c r="A1871" s="22" t="s">
        <v>273</v>
      </c>
      <c r="B1871" s="12" t="s">
        <v>274</v>
      </c>
      <c r="C1871" s="4" t="s">
        <v>5</v>
      </c>
      <c r="D1871" s="12"/>
    </row>
    <row r="1872" spans="1:4" x14ac:dyDescent="0.25">
      <c r="A1872" s="22"/>
      <c r="B1872" s="12"/>
      <c r="C1872" s="4"/>
      <c r="D1872" s="12"/>
    </row>
    <row r="1873" spans="1:4" ht="230.25" x14ac:dyDescent="0.25">
      <c r="A1873" s="22"/>
      <c r="B1873" s="12"/>
      <c r="C1873" s="7" t="s">
        <v>71</v>
      </c>
      <c r="D1873" s="12"/>
    </row>
    <row r="1874" spans="1:4" x14ac:dyDescent="0.25">
      <c r="A1874" s="22"/>
      <c r="B1874" s="12"/>
      <c r="C1874" s="4"/>
      <c r="D1874" s="12"/>
    </row>
    <row r="1875" spans="1:4" ht="90" x14ac:dyDescent="0.25">
      <c r="A1875" s="22"/>
      <c r="B1875" s="12"/>
      <c r="C1875" s="7" t="s">
        <v>72</v>
      </c>
      <c r="D1875" s="12"/>
    </row>
    <row r="1876" spans="1:4" x14ac:dyDescent="0.25">
      <c r="A1876" s="22" t="s">
        <v>275</v>
      </c>
      <c r="B1876" s="12" t="s">
        <v>276</v>
      </c>
      <c r="C1876" s="4" t="s">
        <v>5</v>
      </c>
      <c r="D1876" s="12"/>
    </row>
    <row r="1877" spans="1:4" x14ac:dyDescent="0.25">
      <c r="A1877" s="22"/>
      <c r="B1877" s="12"/>
      <c r="C1877" s="4"/>
      <c r="D1877" s="12"/>
    </row>
    <row r="1878" spans="1:4" x14ac:dyDescent="0.25">
      <c r="A1878" s="22"/>
      <c r="B1878" s="12"/>
      <c r="C1878" s="6" t="s">
        <v>73</v>
      </c>
      <c r="D1878" s="12"/>
    </row>
    <row r="1879" spans="1:4" x14ac:dyDescent="0.25">
      <c r="A1879" s="22" t="s">
        <v>277</v>
      </c>
      <c r="B1879" s="12" t="s">
        <v>278</v>
      </c>
      <c r="C1879" s="4" t="s">
        <v>5</v>
      </c>
      <c r="D1879" s="12"/>
    </row>
    <row r="1880" spans="1:4" x14ac:dyDescent="0.25">
      <c r="A1880" s="22"/>
      <c r="B1880" s="12"/>
      <c r="C1880" s="4"/>
      <c r="D1880" s="12"/>
    </row>
    <row r="1881" spans="1:4" ht="64.5" x14ac:dyDescent="0.25">
      <c r="A1881" s="22"/>
      <c r="B1881" s="12"/>
      <c r="C1881" s="11" t="s">
        <v>206</v>
      </c>
      <c r="D1881" s="12"/>
    </row>
    <row r="1882" spans="1:4" x14ac:dyDescent="0.25">
      <c r="A1882" s="22" t="s">
        <v>279</v>
      </c>
      <c r="B1882" s="12" t="s">
        <v>280</v>
      </c>
      <c r="C1882" s="4" t="s">
        <v>5</v>
      </c>
      <c r="D1882" s="12"/>
    </row>
    <row r="1883" spans="1:4" x14ac:dyDescent="0.25">
      <c r="A1883" s="22"/>
      <c r="B1883" s="12"/>
      <c r="C1883" s="4"/>
      <c r="D1883" s="12"/>
    </row>
    <row r="1884" spans="1:4" ht="26.25" x14ac:dyDescent="0.25">
      <c r="A1884" s="22"/>
      <c r="B1884" s="12"/>
      <c r="C1884" s="6" t="s">
        <v>75</v>
      </c>
      <c r="D1884" s="12"/>
    </row>
    <row r="1885" spans="1:4" ht="60" x14ac:dyDescent="0.25">
      <c r="A1885" s="2" t="s">
        <v>281</v>
      </c>
      <c r="B1885" s="4" t="s">
        <v>282</v>
      </c>
      <c r="C1885" s="4" t="s">
        <v>283</v>
      </c>
      <c r="D1885" s="4"/>
    </row>
    <row r="1886" spans="1:4" ht="30" x14ac:dyDescent="0.25">
      <c r="A1886" s="2" t="s">
        <v>284</v>
      </c>
      <c r="B1886" s="4" t="s">
        <v>285</v>
      </c>
      <c r="C1886" s="4" t="s">
        <v>286</v>
      </c>
      <c r="D1886" s="4"/>
    </row>
    <row r="1887" spans="1:4" x14ac:dyDescent="0.25">
      <c r="A1887" s="2" t="s">
        <v>287</v>
      </c>
      <c r="B1887" s="4" t="s">
        <v>288</v>
      </c>
      <c r="C1887" s="4" t="s">
        <v>289</v>
      </c>
      <c r="D1887" s="4"/>
    </row>
    <row r="1888" spans="1:4" ht="75" x14ac:dyDescent="0.25">
      <c r="A1888" s="2" t="s">
        <v>417</v>
      </c>
      <c r="B1888" s="4"/>
      <c r="C1888" s="4" t="s">
        <v>5</v>
      </c>
      <c r="D1888" s="4"/>
    </row>
    <row r="1889" spans="1:4" x14ac:dyDescent="0.25">
      <c r="A1889" s="3" t="s">
        <v>3</v>
      </c>
      <c r="B1889" s="4" t="s">
        <v>4</v>
      </c>
      <c r="C1889" s="4" t="s">
        <v>5</v>
      </c>
      <c r="D1889" s="4"/>
    </row>
    <row r="1890" spans="1:4" x14ac:dyDescent="0.25">
      <c r="A1890" s="2" t="s">
        <v>43</v>
      </c>
      <c r="B1890" s="4" t="s">
        <v>291</v>
      </c>
      <c r="C1890" s="8">
        <v>0.34520000000000001</v>
      </c>
      <c r="D1890" s="4"/>
    </row>
    <row r="1891" spans="1:4" x14ac:dyDescent="0.25">
      <c r="A1891" s="2" t="s">
        <v>45</v>
      </c>
      <c r="B1891" s="4" t="s">
        <v>292</v>
      </c>
      <c r="C1891" s="8">
        <v>0.17630000000000001</v>
      </c>
      <c r="D1891" s="4"/>
    </row>
    <row r="1892" spans="1:4" x14ac:dyDescent="0.25">
      <c r="A1892" s="2" t="s">
        <v>46</v>
      </c>
      <c r="B1892" s="4" t="s">
        <v>293</v>
      </c>
      <c r="C1892" s="8">
        <v>8.6099999999999996E-2</v>
      </c>
      <c r="D1892" s="4"/>
    </row>
    <row r="1893" spans="1:4" ht="60" x14ac:dyDescent="0.25">
      <c r="A1893" s="2" t="s">
        <v>418</v>
      </c>
      <c r="B1893" s="4"/>
      <c r="C1893" s="4" t="s">
        <v>5</v>
      </c>
      <c r="D1893" s="4"/>
    </row>
    <row r="1894" spans="1:4" x14ac:dyDescent="0.25">
      <c r="A1894" s="3" t="s">
        <v>3</v>
      </c>
      <c r="B1894" s="4" t="s">
        <v>4</v>
      </c>
      <c r="C1894" s="4" t="s">
        <v>5</v>
      </c>
      <c r="D1894" s="4"/>
    </row>
    <row r="1895" spans="1:4" x14ac:dyDescent="0.25">
      <c r="A1895" s="2" t="s">
        <v>35</v>
      </c>
      <c r="B1895" s="4" t="s">
        <v>295</v>
      </c>
      <c r="C1895" s="8">
        <v>7.3000000000000001E-3</v>
      </c>
      <c r="D1895" s="4"/>
    </row>
    <row r="1896" spans="1:4" ht="30" x14ac:dyDescent="0.25">
      <c r="A1896" s="2" t="s">
        <v>36</v>
      </c>
      <c r="B1896" s="4" t="s">
        <v>296</v>
      </c>
      <c r="C1896" s="9" t="s">
        <v>37</v>
      </c>
      <c r="D1896" s="4"/>
    </row>
    <row r="1897" spans="1:4" x14ac:dyDescent="0.25">
      <c r="A1897" s="2" t="s">
        <v>38</v>
      </c>
      <c r="B1897" s="4" t="s">
        <v>297</v>
      </c>
      <c r="C1897" s="8">
        <v>8.0000000000000004E-4</v>
      </c>
      <c r="D1897" s="4"/>
    </row>
    <row r="1898" spans="1:4" x14ac:dyDescent="0.25">
      <c r="A1898" s="2" t="s">
        <v>39</v>
      </c>
      <c r="B1898" s="4" t="s">
        <v>298</v>
      </c>
      <c r="C1898" s="8">
        <v>8.0999999999999996E-3</v>
      </c>
      <c r="D1898" s="4"/>
    </row>
    <row r="1899" spans="1:4" ht="30" x14ac:dyDescent="0.25">
      <c r="A1899" s="2" t="s">
        <v>299</v>
      </c>
      <c r="B1899" s="4" t="s">
        <v>300</v>
      </c>
      <c r="C1899" s="4">
        <v>82</v>
      </c>
      <c r="D1899" s="4"/>
    </row>
    <row r="1900" spans="1:4" ht="30" x14ac:dyDescent="0.25">
      <c r="A1900" s="2" t="s">
        <v>301</v>
      </c>
      <c r="B1900" s="4" t="s">
        <v>302</v>
      </c>
      <c r="C1900" s="4">
        <v>255</v>
      </c>
      <c r="D1900" s="4"/>
    </row>
    <row r="1901" spans="1:4" ht="30" x14ac:dyDescent="0.25">
      <c r="A1901" s="2" t="s">
        <v>303</v>
      </c>
      <c r="B1901" s="4" t="s">
        <v>304</v>
      </c>
      <c r="C1901" s="4">
        <v>444</v>
      </c>
      <c r="D1901" s="4"/>
    </row>
    <row r="1902" spans="1:4" ht="30" x14ac:dyDescent="0.25">
      <c r="A1902" s="2" t="s">
        <v>305</v>
      </c>
      <c r="B1902" s="4" t="s">
        <v>306</v>
      </c>
      <c r="C1902" s="4">
        <v>990</v>
      </c>
      <c r="D1902" s="4"/>
    </row>
    <row r="1903" spans="1:4" x14ac:dyDescent="0.25">
      <c r="A1903" s="2" t="s">
        <v>307</v>
      </c>
      <c r="B1903" s="4" t="s">
        <v>308</v>
      </c>
      <c r="C1903" s="8">
        <v>0.21479999999999999</v>
      </c>
      <c r="D1903" s="4"/>
    </row>
    <row r="1904" spans="1:4" x14ac:dyDescent="0.25">
      <c r="A1904" s="2" t="s">
        <v>309</v>
      </c>
      <c r="B1904" s="4" t="s">
        <v>310</v>
      </c>
      <c r="C1904" s="8">
        <v>9.4200000000000006E-2</v>
      </c>
      <c r="D1904" s="4"/>
    </row>
    <row r="1905" spans="1:4" x14ac:dyDescent="0.25">
      <c r="A1905" s="2" t="s">
        <v>311</v>
      </c>
      <c r="B1905" s="4" t="s">
        <v>312</v>
      </c>
      <c r="C1905" s="8">
        <v>0.16189999999999999</v>
      </c>
      <c r="D1905" s="4"/>
    </row>
    <row r="1906" spans="1:4" x14ac:dyDescent="0.25">
      <c r="A1906" s="2" t="s">
        <v>313</v>
      </c>
      <c r="B1906" s="4" t="s">
        <v>314</v>
      </c>
      <c r="C1906" s="8">
        <v>-6.6199999999999995E-2</v>
      </c>
      <c r="D1906" s="4"/>
    </row>
    <row r="1907" spans="1:4" x14ac:dyDescent="0.25">
      <c r="A1907" s="2" t="s">
        <v>315</v>
      </c>
      <c r="B1907" s="4" t="s">
        <v>316</v>
      </c>
      <c r="C1907" s="8">
        <v>-0.29880000000000001</v>
      </c>
      <c r="D1907" s="4"/>
    </row>
    <row r="1908" spans="1:4" x14ac:dyDescent="0.25">
      <c r="A1908" s="2" t="s">
        <v>317</v>
      </c>
      <c r="B1908" s="4" t="s">
        <v>318</v>
      </c>
      <c r="C1908" s="8">
        <v>0.31830000000000003</v>
      </c>
      <c r="D1908" s="4"/>
    </row>
    <row r="1909" spans="1:4" x14ac:dyDescent="0.25">
      <c r="A1909" s="2" t="s">
        <v>319</v>
      </c>
      <c r="B1909" s="4" t="s">
        <v>320</v>
      </c>
      <c r="C1909" s="8">
        <v>0.32269999999999999</v>
      </c>
      <c r="D1909" s="4"/>
    </row>
    <row r="1910" spans="1:4" x14ac:dyDescent="0.25">
      <c r="A1910" s="2" t="s">
        <v>321</v>
      </c>
      <c r="B1910" s="4" t="s">
        <v>322</v>
      </c>
      <c r="C1910" s="8">
        <v>-1.3299999999999999E-2</v>
      </c>
      <c r="D1910" s="4"/>
    </row>
    <row r="1911" spans="1:4" x14ac:dyDescent="0.25">
      <c r="A1911" s="2" t="s">
        <v>323</v>
      </c>
      <c r="B1911" s="4" t="s">
        <v>324</v>
      </c>
      <c r="C1911" s="8">
        <v>0.13900000000000001</v>
      </c>
      <c r="D1911" s="4"/>
    </row>
    <row r="1912" spans="1:4" x14ac:dyDescent="0.25">
      <c r="A1912" s="2" t="s">
        <v>325</v>
      </c>
      <c r="B1912" s="4" t="s">
        <v>326</v>
      </c>
      <c r="C1912" s="8">
        <v>0.33500000000000002</v>
      </c>
      <c r="D1912" s="4"/>
    </row>
    <row r="1913" spans="1:4" ht="30" x14ac:dyDescent="0.25">
      <c r="A1913" s="2" t="s">
        <v>327</v>
      </c>
      <c r="B1913" s="4" t="s">
        <v>328</v>
      </c>
      <c r="C1913" s="4" t="s">
        <v>419</v>
      </c>
      <c r="D1913" s="4"/>
    </row>
    <row r="1914" spans="1:4" x14ac:dyDescent="0.25">
      <c r="A1914" s="2" t="s">
        <v>330</v>
      </c>
      <c r="B1914" s="4" t="s">
        <v>331</v>
      </c>
      <c r="C1914" s="8">
        <v>0.2276</v>
      </c>
      <c r="D1914" s="4"/>
    </row>
    <row r="1915" spans="1:4" ht="30" x14ac:dyDescent="0.25">
      <c r="A1915" s="2" t="s">
        <v>332</v>
      </c>
      <c r="B1915" s="4" t="s">
        <v>333</v>
      </c>
      <c r="C1915" s="5">
        <v>40086</v>
      </c>
      <c r="D1915" s="4"/>
    </row>
    <row r="1916" spans="1:4" ht="30" x14ac:dyDescent="0.25">
      <c r="A1916" s="2" t="s">
        <v>334</v>
      </c>
      <c r="B1916" s="4" t="s">
        <v>335</v>
      </c>
      <c r="C1916" s="4" t="s">
        <v>420</v>
      </c>
      <c r="D1916" s="4"/>
    </row>
    <row r="1917" spans="1:4" x14ac:dyDescent="0.25">
      <c r="A1917" s="2" t="s">
        <v>337</v>
      </c>
      <c r="B1917" s="4" t="s">
        <v>338</v>
      </c>
      <c r="C1917" s="8">
        <v>-0.2432</v>
      </c>
      <c r="D1917" s="4"/>
    </row>
    <row r="1918" spans="1:4" ht="30" x14ac:dyDescent="0.25">
      <c r="A1918" s="2" t="s">
        <v>339</v>
      </c>
      <c r="B1918" s="4" t="s">
        <v>340</v>
      </c>
      <c r="C1918" s="5">
        <v>39813</v>
      </c>
      <c r="D1918" s="4"/>
    </row>
    <row r="1919" spans="1:4" x14ac:dyDescent="0.25">
      <c r="A1919" s="2" t="s">
        <v>43</v>
      </c>
      <c r="B1919" s="4" t="s">
        <v>291</v>
      </c>
      <c r="C1919" s="8">
        <v>0.33500000000000002</v>
      </c>
      <c r="D1919" s="4"/>
    </row>
    <row r="1920" spans="1:4" x14ac:dyDescent="0.25">
      <c r="A1920" s="2" t="s">
        <v>45</v>
      </c>
      <c r="B1920" s="4" t="s">
        <v>292</v>
      </c>
      <c r="C1920" s="8">
        <v>0.21210000000000001</v>
      </c>
      <c r="D1920" s="4"/>
    </row>
    <row r="1921" spans="1:4" x14ac:dyDescent="0.25">
      <c r="A1921" s="2" t="s">
        <v>46</v>
      </c>
      <c r="B1921" s="4" t="s">
        <v>293</v>
      </c>
      <c r="C1921" s="8">
        <v>0.1022</v>
      </c>
      <c r="D1921" s="4"/>
    </row>
    <row r="1922" spans="1:4" ht="45" x14ac:dyDescent="0.25">
      <c r="A1922" s="2" t="s">
        <v>421</v>
      </c>
      <c r="B1922" s="4"/>
      <c r="C1922" s="4" t="s">
        <v>5</v>
      </c>
      <c r="D1922" s="4"/>
    </row>
    <row r="1923" spans="1:4" x14ac:dyDescent="0.25">
      <c r="A1923" s="3" t="s">
        <v>3</v>
      </c>
      <c r="B1923" s="4" t="s">
        <v>4</v>
      </c>
      <c r="C1923" s="4" t="s">
        <v>5</v>
      </c>
      <c r="D1923" s="4"/>
    </row>
    <row r="1924" spans="1:4" x14ac:dyDescent="0.25">
      <c r="A1924" s="22" t="s">
        <v>237</v>
      </c>
      <c r="B1924" s="12" t="s">
        <v>238</v>
      </c>
      <c r="C1924" s="4" t="s">
        <v>5</v>
      </c>
      <c r="D1924" s="12"/>
    </row>
    <row r="1925" spans="1:4" x14ac:dyDescent="0.25">
      <c r="A1925" s="22"/>
      <c r="B1925" s="12"/>
      <c r="C1925" s="4"/>
      <c r="D1925" s="12"/>
    </row>
    <row r="1926" spans="1:4" x14ac:dyDescent="0.25">
      <c r="A1926" s="22"/>
      <c r="B1926" s="12"/>
      <c r="C1926" s="6" t="s">
        <v>27</v>
      </c>
      <c r="D1926" s="12"/>
    </row>
    <row r="1927" spans="1:4" x14ac:dyDescent="0.25">
      <c r="A1927" s="22" t="s">
        <v>239</v>
      </c>
      <c r="B1927" s="12" t="s">
        <v>240</v>
      </c>
      <c r="C1927" s="4" t="s">
        <v>5</v>
      </c>
      <c r="D1927" s="12"/>
    </row>
    <row r="1928" spans="1:4" x14ac:dyDescent="0.25">
      <c r="A1928" s="22"/>
      <c r="B1928" s="12"/>
      <c r="C1928" s="4"/>
      <c r="D1928" s="12"/>
    </row>
    <row r="1929" spans="1:4" ht="26.25" x14ac:dyDescent="0.25">
      <c r="A1929" s="22"/>
      <c r="B1929" s="12"/>
      <c r="C1929" s="7" t="s">
        <v>199</v>
      </c>
      <c r="D1929" s="12"/>
    </row>
    <row r="1930" spans="1:4" x14ac:dyDescent="0.25">
      <c r="A1930" s="22" t="s">
        <v>241</v>
      </c>
      <c r="B1930" s="12" t="s">
        <v>242</v>
      </c>
      <c r="C1930" s="4" t="s">
        <v>5</v>
      </c>
      <c r="D1930" s="12"/>
    </row>
    <row r="1931" spans="1:4" x14ac:dyDescent="0.25">
      <c r="A1931" s="22"/>
      <c r="B1931" s="12"/>
      <c r="C1931" s="4"/>
      <c r="D1931" s="12"/>
    </row>
    <row r="1932" spans="1:4" x14ac:dyDescent="0.25">
      <c r="A1932" s="22"/>
      <c r="B1932" s="12"/>
      <c r="C1932" s="6" t="s">
        <v>29</v>
      </c>
      <c r="D1932" s="12"/>
    </row>
    <row r="1933" spans="1:4" x14ac:dyDescent="0.25">
      <c r="A1933" s="22" t="s">
        <v>243</v>
      </c>
      <c r="B1933" s="12" t="s">
        <v>244</v>
      </c>
      <c r="C1933" s="4" t="s">
        <v>5</v>
      </c>
      <c r="D1933" s="12"/>
    </row>
    <row r="1934" spans="1:4" x14ac:dyDescent="0.25">
      <c r="A1934" s="22"/>
      <c r="B1934" s="12"/>
      <c r="C1934" s="4"/>
      <c r="D1934" s="12"/>
    </row>
    <row r="1935" spans="1:4" ht="90" x14ac:dyDescent="0.25">
      <c r="A1935" s="22"/>
      <c r="B1935" s="12"/>
      <c r="C1935" s="7" t="s">
        <v>30</v>
      </c>
      <c r="D1935" s="12"/>
    </row>
    <row r="1936" spans="1:4" x14ac:dyDescent="0.25">
      <c r="A1936" s="22" t="s">
        <v>245</v>
      </c>
      <c r="B1936" s="12" t="s">
        <v>246</v>
      </c>
      <c r="C1936" s="4" t="s">
        <v>5</v>
      </c>
      <c r="D1936" s="12"/>
    </row>
    <row r="1937" spans="1:4" x14ac:dyDescent="0.25">
      <c r="A1937" s="22"/>
      <c r="B1937" s="12"/>
      <c r="C1937" s="4"/>
      <c r="D1937" s="12"/>
    </row>
    <row r="1938" spans="1:4" ht="39" x14ac:dyDescent="0.25">
      <c r="A1938" s="22"/>
      <c r="B1938" s="12"/>
      <c r="C1938" s="6" t="s">
        <v>31</v>
      </c>
      <c r="D1938" s="12"/>
    </row>
    <row r="1939" spans="1:4" ht="30" x14ac:dyDescent="0.25">
      <c r="A1939" s="2" t="s">
        <v>342</v>
      </c>
      <c r="B1939" s="4" t="s">
        <v>343</v>
      </c>
      <c r="C1939" s="4" t="s">
        <v>344</v>
      </c>
      <c r="D1939" s="4"/>
    </row>
    <row r="1940" spans="1:4" x14ac:dyDescent="0.25">
      <c r="A1940" s="22" t="s">
        <v>247</v>
      </c>
      <c r="B1940" s="12" t="s">
        <v>248</v>
      </c>
      <c r="C1940" s="4" t="s">
        <v>5</v>
      </c>
      <c r="D1940" s="12"/>
    </row>
    <row r="1941" spans="1:4" x14ac:dyDescent="0.25">
      <c r="A1941" s="22"/>
      <c r="B1941" s="12"/>
      <c r="C1941" s="4"/>
      <c r="D1941" s="12"/>
    </row>
    <row r="1942" spans="1:4" x14ac:dyDescent="0.25">
      <c r="A1942" s="22"/>
      <c r="B1942" s="12"/>
      <c r="C1942" s="6" t="s">
        <v>40</v>
      </c>
      <c r="D1942" s="12"/>
    </row>
    <row r="1943" spans="1:4" x14ac:dyDescent="0.25">
      <c r="A1943" s="22" t="s">
        <v>249</v>
      </c>
      <c r="B1943" s="12" t="s">
        <v>250</v>
      </c>
      <c r="C1943" s="4" t="s">
        <v>5</v>
      </c>
      <c r="D1943" s="12"/>
    </row>
    <row r="1944" spans="1:4" x14ac:dyDescent="0.25">
      <c r="A1944" s="22"/>
      <c r="B1944" s="12"/>
      <c r="C1944" s="4"/>
      <c r="D1944" s="12"/>
    </row>
    <row r="1945" spans="1:4" ht="192" x14ac:dyDescent="0.25">
      <c r="A1945" s="22"/>
      <c r="B1945" s="12"/>
      <c r="C1945" s="7" t="s">
        <v>84</v>
      </c>
      <c r="D1945" s="12"/>
    </row>
    <row r="1946" spans="1:4" x14ac:dyDescent="0.25">
      <c r="A1946" s="22" t="s">
        <v>251</v>
      </c>
      <c r="B1946" s="12" t="s">
        <v>252</v>
      </c>
      <c r="C1946" s="4" t="s">
        <v>5</v>
      </c>
      <c r="D1946" s="12"/>
    </row>
    <row r="1947" spans="1:4" x14ac:dyDescent="0.25">
      <c r="A1947" s="22"/>
      <c r="B1947" s="12"/>
      <c r="C1947" s="4"/>
      <c r="D1947" s="12"/>
    </row>
    <row r="1948" spans="1:4" x14ac:dyDescent="0.25">
      <c r="A1948" s="22"/>
      <c r="B1948" s="12"/>
      <c r="C1948" s="6" t="s">
        <v>48</v>
      </c>
      <c r="D1948" s="12"/>
    </row>
    <row r="1949" spans="1:4" x14ac:dyDescent="0.25">
      <c r="A1949" s="22" t="s">
        <v>253</v>
      </c>
      <c r="B1949" s="12" t="s">
        <v>254</v>
      </c>
      <c r="C1949" s="4" t="s">
        <v>5</v>
      </c>
      <c r="D1949" s="12"/>
    </row>
    <row r="1950" spans="1:4" x14ac:dyDescent="0.25">
      <c r="A1950" s="22"/>
      <c r="B1950" s="12"/>
      <c r="C1950" s="4"/>
      <c r="D1950" s="12"/>
    </row>
    <row r="1951" spans="1:4" ht="141" x14ac:dyDescent="0.25">
      <c r="A1951" s="22"/>
      <c r="B1951" s="12"/>
      <c r="C1951" s="7" t="s">
        <v>202</v>
      </c>
      <c r="D1951" s="12"/>
    </row>
    <row r="1952" spans="1:4" x14ac:dyDescent="0.25">
      <c r="A1952" s="2" t="s">
        <v>255</v>
      </c>
      <c r="B1952" s="4" t="s">
        <v>256</v>
      </c>
      <c r="C1952" s="8">
        <v>0.23</v>
      </c>
      <c r="D1952" s="4"/>
    </row>
    <row r="1953" spans="1:4" x14ac:dyDescent="0.25">
      <c r="A1953" s="22" t="s">
        <v>257</v>
      </c>
      <c r="B1953" s="12" t="s">
        <v>258</v>
      </c>
      <c r="C1953" s="4" t="s">
        <v>5</v>
      </c>
      <c r="D1953" s="12"/>
    </row>
    <row r="1954" spans="1:4" x14ac:dyDescent="0.25">
      <c r="A1954" s="22"/>
      <c r="B1954" s="12"/>
      <c r="C1954" s="4"/>
      <c r="D1954" s="12"/>
    </row>
    <row r="1955" spans="1:4" ht="26.25" x14ac:dyDescent="0.25">
      <c r="A1955" s="22"/>
      <c r="B1955" s="12"/>
      <c r="C1955" s="6" t="s">
        <v>50</v>
      </c>
      <c r="D1955" s="12"/>
    </row>
    <row r="1956" spans="1:4" x14ac:dyDescent="0.25">
      <c r="A1956" s="22" t="s">
        <v>259</v>
      </c>
      <c r="B1956" s="12" t="s">
        <v>260</v>
      </c>
      <c r="C1956" s="4" t="s">
        <v>5</v>
      </c>
      <c r="D1956" s="12"/>
    </row>
    <row r="1957" spans="1:4" x14ac:dyDescent="0.25">
      <c r="A1957" s="22"/>
      <c r="B1957" s="12"/>
      <c r="C1957" s="4"/>
      <c r="D1957" s="12"/>
    </row>
    <row r="1958" spans="1:4" ht="383.25" x14ac:dyDescent="0.25">
      <c r="A1958" s="22"/>
      <c r="B1958" s="12"/>
      <c r="C1958" s="7" t="s">
        <v>203</v>
      </c>
      <c r="D1958" s="12"/>
    </row>
    <row r="1959" spans="1:4" x14ac:dyDescent="0.25">
      <c r="A1959" s="22"/>
      <c r="B1959" s="12"/>
      <c r="C1959" s="4"/>
      <c r="D1959" s="12"/>
    </row>
    <row r="1960" spans="1:4" ht="64.5" x14ac:dyDescent="0.25">
      <c r="A1960" s="22"/>
      <c r="B1960" s="12"/>
      <c r="C1960" s="7" t="s">
        <v>54</v>
      </c>
      <c r="D1960" s="12"/>
    </row>
    <row r="1961" spans="1:4" x14ac:dyDescent="0.25">
      <c r="A1961" s="22" t="s">
        <v>261</v>
      </c>
      <c r="B1961" s="12" t="s">
        <v>262</v>
      </c>
      <c r="C1961" s="4" t="s">
        <v>5</v>
      </c>
      <c r="D1961" s="12"/>
    </row>
    <row r="1962" spans="1:4" x14ac:dyDescent="0.25">
      <c r="A1962" s="22"/>
      <c r="B1962" s="12"/>
      <c r="C1962" s="4"/>
      <c r="D1962" s="12"/>
    </row>
    <row r="1963" spans="1:4" ht="26.25" x14ac:dyDescent="0.25">
      <c r="A1963" s="22"/>
      <c r="B1963" s="12"/>
      <c r="C1963" s="6" t="s">
        <v>55</v>
      </c>
      <c r="D1963" s="12"/>
    </row>
    <row r="1964" spans="1:4" x14ac:dyDescent="0.25">
      <c r="A1964" s="22" t="s">
        <v>263</v>
      </c>
      <c r="B1964" s="12" t="s">
        <v>264</v>
      </c>
      <c r="C1964" s="4" t="s">
        <v>5</v>
      </c>
      <c r="D1964" s="12"/>
    </row>
    <row r="1965" spans="1:4" x14ac:dyDescent="0.25">
      <c r="A1965" s="22"/>
      <c r="B1965" s="12"/>
      <c r="C1965" s="4"/>
      <c r="D1965" s="12"/>
    </row>
    <row r="1966" spans="1:4" ht="90" x14ac:dyDescent="0.25">
      <c r="A1966" s="22"/>
      <c r="B1966" s="12"/>
      <c r="C1966" s="7" t="s">
        <v>56</v>
      </c>
      <c r="D1966" s="12"/>
    </row>
    <row r="1967" spans="1:4" x14ac:dyDescent="0.25">
      <c r="A1967" s="22"/>
      <c r="B1967" s="12"/>
      <c r="C1967" s="4"/>
      <c r="D1967" s="12"/>
    </row>
    <row r="1968" spans="1:4" ht="192" x14ac:dyDescent="0.25">
      <c r="A1968" s="22"/>
      <c r="B1968" s="12"/>
      <c r="C1968" s="6" t="s">
        <v>57</v>
      </c>
      <c r="D1968" s="12"/>
    </row>
    <row r="1969" spans="1:4" x14ac:dyDescent="0.25">
      <c r="A1969" s="22"/>
      <c r="B1969" s="12"/>
      <c r="C1969" s="4"/>
      <c r="D1969" s="12"/>
    </row>
    <row r="1970" spans="1:4" ht="102.75" x14ac:dyDescent="0.25">
      <c r="A1970" s="22"/>
      <c r="B1970" s="12"/>
      <c r="C1970" s="6" t="s">
        <v>58</v>
      </c>
      <c r="D1970" s="12"/>
    </row>
    <row r="1971" spans="1:4" x14ac:dyDescent="0.25">
      <c r="A1971" s="22"/>
      <c r="B1971" s="12"/>
      <c r="C1971" s="4"/>
      <c r="D1971" s="12"/>
    </row>
    <row r="1972" spans="1:4" ht="64.5" x14ac:dyDescent="0.25">
      <c r="A1972" s="22"/>
      <c r="B1972" s="12"/>
      <c r="C1972" s="6" t="s">
        <v>204</v>
      </c>
      <c r="D1972" s="12"/>
    </row>
    <row r="1973" spans="1:4" x14ac:dyDescent="0.25">
      <c r="A1973" s="22"/>
      <c r="B1973" s="12"/>
      <c r="C1973" s="4"/>
      <c r="D1973" s="12"/>
    </row>
    <row r="1974" spans="1:4" ht="77.25" x14ac:dyDescent="0.25">
      <c r="A1974" s="22"/>
      <c r="B1974" s="12"/>
      <c r="C1974" s="6" t="s">
        <v>98</v>
      </c>
      <c r="D1974" s="12"/>
    </row>
    <row r="1975" spans="1:4" x14ac:dyDescent="0.25">
      <c r="A1975" s="22"/>
      <c r="B1975" s="12"/>
      <c r="C1975" s="4"/>
      <c r="D1975" s="12"/>
    </row>
    <row r="1976" spans="1:4" ht="102.75" x14ac:dyDescent="0.25">
      <c r="A1976" s="22"/>
      <c r="B1976" s="12"/>
      <c r="C1976" s="6" t="s">
        <v>191</v>
      </c>
      <c r="D1976" s="12"/>
    </row>
    <row r="1977" spans="1:4" x14ac:dyDescent="0.25">
      <c r="A1977" s="22"/>
      <c r="B1977" s="12"/>
      <c r="C1977" s="4"/>
      <c r="D1977" s="12"/>
    </row>
    <row r="1978" spans="1:4" ht="102.75" x14ac:dyDescent="0.25">
      <c r="A1978" s="22"/>
      <c r="B1978" s="12"/>
      <c r="C1978" s="6" t="s">
        <v>64</v>
      </c>
      <c r="D1978" s="12"/>
    </row>
    <row r="1979" spans="1:4" x14ac:dyDescent="0.25">
      <c r="A1979" s="22"/>
      <c r="B1979" s="12"/>
      <c r="C1979" s="4"/>
      <c r="D1979" s="12"/>
    </row>
    <row r="1980" spans="1:4" ht="204.75" x14ac:dyDescent="0.25">
      <c r="A1980" s="22"/>
      <c r="B1980" s="12"/>
      <c r="C1980" s="6" t="s">
        <v>190</v>
      </c>
      <c r="D1980" s="12"/>
    </row>
    <row r="1981" spans="1:4" x14ac:dyDescent="0.25">
      <c r="A1981" s="22"/>
      <c r="B1981" s="12"/>
      <c r="C1981" s="4"/>
      <c r="D1981" s="12"/>
    </row>
    <row r="1982" spans="1:4" ht="51.75" x14ac:dyDescent="0.25">
      <c r="A1982" s="22"/>
      <c r="B1982" s="12"/>
      <c r="C1982" s="6" t="s">
        <v>67</v>
      </c>
      <c r="D1982" s="12"/>
    </row>
    <row r="1983" spans="1:4" x14ac:dyDescent="0.25">
      <c r="A1983" s="22"/>
      <c r="B1983" s="12"/>
      <c r="C1983" s="4"/>
      <c r="D1983" s="12"/>
    </row>
    <row r="1984" spans="1:4" ht="90" x14ac:dyDescent="0.25">
      <c r="A1984" s="22"/>
      <c r="B1984" s="12"/>
      <c r="C1984" s="6" t="s">
        <v>133</v>
      </c>
      <c r="D1984" s="12"/>
    </row>
    <row r="1985" spans="1:4" x14ac:dyDescent="0.25">
      <c r="A1985" s="22"/>
      <c r="B1985" s="12"/>
      <c r="C1985" s="4"/>
      <c r="D1985" s="12"/>
    </row>
    <row r="1986" spans="1:4" ht="77.25" x14ac:dyDescent="0.25">
      <c r="A1986" s="22"/>
      <c r="B1986" s="12"/>
      <c r="C1986" s="6" t="s">
        <v>69</v>
      </c>
      <c r="D1986" s="12"/>
    </row>
    <row r="1987" spans="1:4" ht="105" x14ac:dyDescent="0.25">
      <c r="A1987" s="2" t="s">
        <v>265</v>
      </c>
      <c r="B1987" s="4" t="s">
        <v>266</v>
      </c>
      <c r="C1987" s="4" t="s">
        <v>267</v>
      </c>
      <c r="D1987" s="4"/>
    </row>
    <row r="1988" spans="1:4" ht="210" x14ac:dyDescent="0.25">
      <c r="A1988" s="2" t="s">
        <v>268</v>
      </c>
      <c r="B1988" s="4" t="s">
        <v>269</v>
      </c>
      <c r="C1988" s="4" t="s">
        <v>270</v>
      </c>
      <c r="D1988" s="4"/>
    </row>
    <row r="1989" spans="1:4" x14ac:dyDescent="0.25">
      <c r="A1989" s="22" t="s">
        <v>271</v>
      </c>
      <c r="B1989" s="12" t="s">
        <v>272</v>
      </c>
      <c r="C1989" s="4" t="s">
        <v>5</v>
      </c>
      <c r="D1989" s="12"/>
    </row>
    <row r="1990" spans="1:4" x14ac:dyDescent="0.25">
      <c r="A1990" s="22"/>
      <c r="B1990" s="12"/>
      <c r="C1990" s="4"/>
      <c r="D1990" s="12"/>
    </row>
    <row r="1991" spans="1:4" ht="26.25" x14ac:dyDescent="0.25">
      <c r="A1991" s="22"/>
      <c r="B1991" s="12"/>
      <c r="C1991" s="6" t="s">
        <v>205</v>
      </c>
      <c r="D1991" s="12"/>
    </row>
    <row r="1992" spans="1:4" x14ac:dyDescent="0.25">
      <c r="A1992" s="22" t="s">
        <v>273</v>
      </c>
      <c r="B1992" s="12" t="s">
        <v>274</v>
      </c>
      <c r="C1992" s="4" t="s">
        <v>5</v>
      </c>
      <c r="D1992" s="12"/>
    </row>
    <row r="1993" spans="1:4" x14ac:dyDescent="0.25">
      <c r="A1993" s="22"/>
      <c r="B1993" s="12"/>
      <c r="C1993" s="4"/>
      <c r="D1993" s="12"/>
    </row>
    <row r="1994" spans="1:4" ht="230.25" x14ac:dyDescent="0.25">
      <c r="A1994" s="22"/>
      <c r="B1994" s="12"/>
      <c r="C1994" s="7" t="s">
        <v>71</v>
      </c>
      <c r="D1994" s="12"/>
    </row>
    <row r="1995" spans="1:4" x14ac:dyDescent="0.25">
      <c r="A1995" s="22"/>
      <c r="B1995" s="12"/>
      <c r="C1995" s="4"/>
      <c r="D1995" s="12"/>
    </row>
    <row r="1996" spans="1:4" ht="90" x14ac:dyDescent="0.25">
      <c r="A1996" s="22"/>
      <c r="B1996" s="12"/>
      <c r="C1996" s="7" t="s">
        <v>72</v>
      </c>
      <c r="D1996" s="12"/>
    </row>
    <row r="1997" spans="1:4" x14ac:dyDescent="0.25">
      <c r="A1997" s="22" t="s">
        <v>275</v>
      </c>
      <c r="B1997" s="12" t="s">
        <v>276</v>
      </c>
      <c r="C1997" s="4" t="s">
        <v>5</v>
      </c>
      <c r="D1997" s="12"/>
    </row>
    <row r="1998" spans="1:4" x14ac:dyDescent="0.25">
      <c r="A1998" s="22"/>
      <c r="B1998" s="12"/>
      <c r="C1998" s="4"/>
      <c r="D1998" s="12"/>
    </row>
    <row r="1999" spans="1:4" x14ac:dyDescent="0.25">
      <c r="A1999" s="22"/>
      <c r="B1999" s="12"/>
      <c r="C1999" s="6" t="s">
        <v>86</v>
      </c>
      <c r="D1999" s="12"/>
    </row>
    <row r="2000" spans="1:4" x14ac:dyDescent="0.25">
      <c r="A2000" s="22" t="s">
        <v>277</v>
      </c>
      <c r="B2000" s="12" t="s">
        <v>278</v>
      </c>
      <c r="C2000" s="4" t="s">
        <v>5</v>
      </c>
      <c r="D2000" s="12"/>
    </row>
    <row r="2001" spans="1:4" x14ac:dyDescent="0.25">
      <c r="A2001" s="22"/>
      <c r="B2001" s="12"/>
      <c r="C2001" s="4"/>
      <c r="D2001" s="12"/>
    </row>
    <row r="2002" spans="1:4" ht="64.5" x14ac:dyDescent="0.25">
      <c r="A2002" s="22"/>
      <c r="B2002" s="12"/>
      <c r="C2002" s="11" t="s">
        <v>210</v>
      </c>
      <c r="D2002" s="12"/>
    </row>
    <row r="2003" spans="1:4" x14ac:dyDescent="0.25">
      <c r="A2003" s="22" t="s">
        <v>279</v>
      </c>
      <c r="B2003" s="12" t="s">
        <v>280</v>
      </c>
      <c r="C2003" s="4" t="s">
        <v>5</v>
      </c>
      <c r="D2003" s="12"/>
    </row>
    <row r="2004" spans="1:4" x14ac:dyDescent="0.25">
      <c r="A2004" s="22"/>
      <c r="B2004" s="12"/>
      <c r="C2004" s="4"/>
      <c r="D2004" s="12"/>
    </row>
    <row r="2005" spans="1:4" ht="26.25" x14ac:dyDescent="0.25">
      <c r="A2005" s="22"/>
      <c r="B2005" s="12"/>
      <c r="C2005" s="6" t="s">
        <v>75</v>
      </c>
      <c r="D2005" s="12"/>
    </row>
    <row r="2006" spans="1:4" ht="60" x14ac:dyDescent="0.25">
      <c r="A2006" s="2" t="s">
        <v>281</v>
      </c>
      <c r="B2006" s="4" t="s">
        <v>282</v>
      </c>
      <c r="C2006" s="4" t="s">
        <v>283</v>
      </c>
      <c r="D2006" s="4"/>
    </row>
    <row r="2007" spans="1:4" ht="30" x14ac:dyDescent="0.25">
      <c r="A2007" s="2" t="s">
        <v>284</v>
      </c>
      <c r="B2007" s="4" t="s">
        <v>285</v>
      </c>
      <c r="C2007" s="4" t="s">
        <v>286</v>
      </c>
      <c r="D2007" s="4"/>
    </row>
    <row r="2008" spans="1:4" x14ac:dyDescent="0.25">
      <c r="A2008" s="2" t="s">
        <v>287</v>
      </c>
      <c r="B2008" s="4" t="s">
        <v>288</v>
      </c>
      <c r="C2008" s="4" t="s">
        <v>289</v>
      </c>
      <c r="D2008" s="4"/>
    </row>
    <row r="2009" spans="1:4" ht="75" x14ac:dyDescent="0.25">
      <c r="A2009" s="2" t="s">
        <v>422</v>
      </c>
      <c r="B2009" s="4"/>
      <c r="C2009" s="4" t="s">
        <v>5</v>
      </c>
      <c r="D2009" s="4"/>
    </row>
    <row r="2010" spans="1:4" x14ac:dyDescent="0.25">
      <c r="A2010" s="3" t="s">
        <v>3</v>
      </c>
      <c r="B2010" s="4" t="s">
        <v>4</v>
      </c>
      <c r="C2010" s="4" t="s">
        <v>5</v>
      </c>
      <c r="D2010" s="4"/>
    </row>
    <row r="2011" spans="1:4" x14ac:dyDescent="0.25">
      <c r="A2011" s="2" t="s">
        <v>43</v>
      </c>
      <c r="B2011" s="4" t="s">
        <v>291</v>
      </c>
      <c r="C2011" s="8">
        <v>0.34520000000000001</v>
      </c>
      <c r="D2011" s="4"/>
    </row>
    <row r="2012" spans="1:4" x14ac:dyDescent="0.25">
      <c r="A2012" s="2" t="s">
        <v>45</v>
      </c>
      <c r="B2012" s="4" t="s">
        <v>292</v>
      </c>
      <c r="C2012" s="8">
        <v>0.17630000000000001</v>
      </c>
      <c r="D2012" s="4"/>
    </row>
    <row r="2013" spans="1:4" x14ac:dyDescent="0.25">
      <c r="A2013" s="2" t="s">
        <v>46</v>
      </c>
      <c r="B2013" s="4" t="s">
        <v>293</v>
      </c>
      <c r="C2013" s="8">
        <v>8.6099999999999996E-2</v>
      </c>
      <c r="D2013" s="4"/>
    </row>
    <row r="2014" spans="1:4" ht="45" x14ac:dyDescent="0.25">
      <c r="A2014" s="2" t="s">
        <v>423</v>
      </c>
      <c r="B2014" s="4"/>
      <c r="C2014" s="4" t="s">
        <v>5</v>
      </c>
      <c r="D2014" s="4"/>
    </row>
    <row r="2015" spans="1:4" x14ac:dyDescent="0.25">
      <c r="A2015" s="3" t="s">
        <v>3</v>
      </c>
      <c r="B2015" s="4" t="s">
        <v>4</v>
      </c>
      <c r="C2015" s="4" t="s">
        <v>5</v>
      </c>
      <c r="D2015" s="4"/>
    </row>
    <row r="2016" spans="1:4" x14ac:dyDescent="0.25">
      <c r="A2016" s="2" t="s">
        <v>35</v>
      </c>
      <c r="B2016" s="4" t="s">
        <v>295</v>
      </c>
      <c r="C2016" s="8">
        <v>7.3000000000000001E-3</v>
      </c>
      <c r="D2016" s="4"/>
    </row>
    <row r="2017" spans="1:4" ht="30" x14ac:dyDescent="0.25">
      <c r="A2017" s="2" t="s">
        <v>36</v>
      </c>
      <c r="B2017" s="4" t="s">
        <v>296</v>
      </c>
      <c r="C2017" s="8">
        <v>3.0000000000000001E-3</v>
      </c>
      <c r="D2017" s="4"/>
    </row>
    <row r="2018" spans="1:4" x14ac:dyDescent="0.25">
      <c r="A2018" s="2" t="s">
        <v>38</v>
      </c>
      <c r="B2018" s="4" t="s">
        <v>297</v>
      </c>
      <c r="C2018" s="8">
        <v>8.0000000000000004E-4</v>
      </c>
      <c r="D2018" s="4"/>
    </row>
    <row r="2019" spans="1:4" x14ac:dyDescent="0.25">
      <c r="A2019" s="2" t="s">
        <v>39</v>
      </c>
      <c r="B2019" s="4" t="s">
        <v>298</v>
      </c>
      <c r="C2019" s="8">
        <v>1.11E-2</v>
      </c>
      <c r="D2019" s="4"/>
    </row>
    <row r="2020" spans="1:4" ht="30" x14ac:dyDescent="0.25">
      <c r="A2020" s="2" t="s">
        <v>80</v>
      </c>
      <c r="B2020" s="4" t="s">
        <v>347</v>
      </c>
      <c r="C2020" s="8">
        <v>-5.0000000000000001E-4</v>
      </c>
      <c r="D2020" s="16" t="s">
        <v>81</v>
      </c>
    </row>
    <row r="2021" spans="1:4" ht="30" x14ac:dyDescent="0.25">
      <c r="A2021" s="2" t="s">
        <v>82</v>
      </c>
      <c r="B2021" s="4" t="s">
        <v>348</v>
      </c>
      <c r="C2021" s="8">
        <v>1.06E-2</v>
      </c>
      <c r="D2021" s="4"/>
    </row>
    <row r="2022" spans="1:4" ht="30" x14ac:dyDescent="0.25">
      <c r="A2022" s="2" t="s">
        <v>299</v>
      </c>
      <c r="B2022" s="4" t="s">
        <v>300</v>
      </c>
      <c r="C2022" s="4">
        <v>107</v>
      </c>
      <c r="D2022" s="4"/>
    </row>
    <row r="2023" spans="1:4" ht="30" x14ac:dyDescent="0.25">
      <c r="A2023" s="2" t="s">
        <v>301</v>
      </c>
      <c r="B2023" s="4" t="s">
        <v>302</v>
      </c>
      <c r="C2023" s="4">
        <v>345</v>
      </c>
      <c r="D2023" s="4"/>
    </row>
    <row r="2024" spans="1:4" ht="30" x14ac:dyDescent="0.25">
      <c r="A2024" s="2" t="s">
        <v>303</v>
      </c>
      <c r="B2024" s="4" t="s">
        <v>304</v>
      </c>
      <c r="C2024" s="4">
        <v>601</v>
      </c>
      <c r="D2024" s="4"/>
    </row>
    <row r="2025" spans="1:4" ht="30" x14ac:dyDescent="0.25">
      <c r="A2025" s="2" t="s">
        <v>305</v>
      </c>
      <c r="B2025" s="4" t="s">
        <v>306</v>
      </c>
      <c r="C2025" s="17">
        <v>1336</v>
      </c>
      <c r="D2025" s="4"/>
    </row>
    <row r="2026" spans="1:4" x14ac:dyDescent="0.25">
      <c r="A2026" s="2" t="s">
        <v>307</v>
      </c>
      <c r="B2026" s="4" t="s">
        <v>308</v>
      </c>
      <c r="C2026" s="8">
        <v>0.21160000000000001</v>
      </c>
      <c r="D2026" s="4"/>
    </row>
    <row r="2027" spans="1:4" x14ac:dyDescent="0.25">
      <c r="A2027" s="2" t="s">
        <v>309</v>
      </c>
      <c r="B2027" s="4" t="s">
        <v>310</v>
      </c>
      <c r="C2027" s="8">
        <v>9.1499999999999998E-2</v>
      </c>
      <c r="D2027" s="4"/>
    </row>
    <row r="2028" spans="1:4" x14ac:dyDescent="0.25">
      <c r="A2028" s="2" t="s">
        <v>311</v>
      </c>
      <c r="B2028" s="4" t="s">
        <v>312</v>
      </c>
      <c r="C2028" s="8">
        <v>0.15890000000000001</v>
      </c>
      <c r="D2028" s="4"/>
    </row>
    <row r="2029" spans="1:4" x14ac:dyDescent="0.25">
      <c r="A2029" s="2" t="s">
        <v>313</v>
      </c>
      <c r="B2029" s="4" t="s">
        <v>314</v>
      </c>
      <c r="C2029" s="8">
        <v>-6.8400000000000002E-2</v>
      </c>
      <c r="D2029" s="4"/>
    </row>
    <row r="2030" spans="1:4" x14ac:dyDescent="0.25">
      <c r="A2030" s="2" t="s">
        <v>315</v>
      </c>
      <c r="B2030" s="4" t="s">
        <v>316</v>
      </c>
      <c r="C2030" s="8">
        <v>-0.30070000000000002</v>
      </c>
      <c r="D2030" s="4"/>
    </row>
    <row r="2031" spans="1:4" x14ac:dyDescent="0.25">
      <c r="A2031" s="2" t="s">
        <v>317</v>
      </c>
      <c r="B2031" s="4" t="s">
        <v>318</v>
      </c>
      <c r="C2031" s="8">
        <v>0.31559999999999999</v>
      </c>
      <c r="D2031" s="4"/>
    </row>
    <row r="2032" spans="1:4" x14ac:dyDescent="0.25">
      <c r="A2032" s="2" t="s">
        <v>319</v>
      </c>
      <c r="B2032" s="4" t="s">
        <v>320</v>
      </c>
      <c r="C2032" s="8">
        <v>0.31919999999999998</v>
      </c>
      <c r="D2032" s="4"/>
    </row>
    <row r="2033" spans="1:4" x14ac:dyDescent="0.25">
      <c r="A2033" s="2" t="s">
        <v>321</v>
      </c>
      <c r="B2033" s="4" t="s">
        <v>322</v>
      </c>
      <c r="C2033" s="8">
        <v>-1.5900000000000001E-2</v>
      </c>
      <c r="D2033" s="4"/>
    </row>
    <row r="2034" spans="1:4" x14ac:dyDescent="0.25">
      <c r="A2034" s="2" t="s">
        <v>323</v>
      </c>
      <c r="B2034" s="4" t="s">
        <v>324</v>
      </c>
      <c r="C2034" s="8">
        <v>0.1363</v>
      </c>
      <c r="D2034" s="4"/>
    </row>
    <row r="2035" spans="1:4" x14ac:dyDescent="0.25">
      <c r="A2035" s="2" t="s">
        <v>325</v>
      </c>
      <c r="B2035" s="4" t="s">
        <v>326</v>
      </c>
      <c r="C2035" s="8">
        <v>0.33169999999999999</v>
      </c>
      <c r="D2035" s="4"/>
    </row>
    <row r="2036" spans="1:4" ht="30" x14ac:dyDescent="0.25">
      <c r="A2036" s="2" t="s">
        <v>327</v>
      </c>
      <c r="B2036" s="4" t="s">
        <v>328</v>
      </c>
      <c r="C2036" s="4" t="s">
        <v>424</v>
      </c>
      <c r="D2036" s="4"/>
    </row>
    <row r="2037" spans="1:4" x14ac:dyDescent="0.25">
      <c r="A2037" s="2" t="s">
        <v>330</v>
      </c>
      <c r="B2037" s="4" t="s">
        <v>331</v>
      </c>
      <c r="C2037" s="8">
        <v>0.2271</v>
      </c>
      <c r="D2037" s="4"/>
    </row>
    <row r="2038" spans="1:4" ht="30" x14ac:dyDescent="0.25">
      <c r="A2038" s="2" t="s">
        <v>332</v>
      </c>
      <c r="B2038" s="4" t="s">
        <v>333</v>
      </c>
      <c r="C2038" s="5">
        <v>40086</v>
      </c>
      <c r="D2038" s="4"/>
    </row>
    <row r="2039" spans="1:4" ht="30" x14ac:dyDescent="0.25">
      <c r="A2039" s="2" t="s">
        <v>334</v>
      </c>
      <c r="B2039" s="4" t="s">
        <v>335</v>
      </c>
      <c r="C2039" s="4" t="s">
        <v>425</v>
      </c>
      <c r="D2039" s="4"/>
    </row>
    <row r="2040" spans="1:4" x14ac:dyDescent="0.25">
      <c r="A2040" s="2" t="s">
        <v>337</v>
      </c>
      <c r="B2040" s="4" t="s">
        <v>338</v>
      </c>
      <c r="C2040" s="8">
        <v>-0.2437</v>
      </c>
      <c r="D2040" s="4"/>
    </row>
    <row r="2041" spans="1:4" ht="30" x14ac:dyDescent="0.25">
      <c r="A2041" s="2" t="s">
        <v>339</v>
      </c>
      <c r="B2041" s="4" t="s">
        <v>340</v>
      </c>
      <c r="C2041" s="5">
        <v>39813</v>
      </c>
      <c r="D2041" s="4"/>
    </row>
    <row r="2042" spans="1:4" x14ac:dyDescent="0.25">
      <c r="A2042" s="2" t="s">
        <v>43</v>
      </c>
      <c r="B2042" s="4" t="s">
        <v>291</v>
      </c>
      <c r="C2042" s="8">
        <v>0.33169999999999999</v>
      </c>
      <c r="D2042" s="4"/>
    </row>
    <row r="2043" spans="1:4" x14ac:dyDescent="0.25">
      <c r="A2043" s="2" t="s">
        <v>45</v>
      </c>
      <c r="B2043" s="4" t="s">
        <v>292</v>
      </c>
      <c r="C2043" s="8">
        <v>0.20910000000000001</v>
      </c>
      <c r="D2043" s="4"/>
    </row>
    <row r="2044" spans="1:4" x14ac:dyDescent="0.25">
      <c r="A2044" s="2" t="s">
        <v>46</v>
      </c>
      <c r="B2044" s="4" t="s">
        <v>293</v>
      </c>
      <c r="C2044" s="8">
        <v>9.9400000000000002E-2</v>
      </c>
      <c r="D2044" s="4"/>
    </row>
    <row r="2045" spans="1:4" ht="45" x14ac:dyDescent="0.25">
      <c r="A2045" s="2" t="s">
        <v>426</v>
      </c>
      <c r="B2045" s="4"/>
      <c r="C2045" s="4" t="s">
        <v>5</v>
      </c>
      <c r="D2045" s="4"/>
    </row>
    <row r="2046" spans="1:4" x14ac:dyDescent="0.25">
      <c r="A2046" s="3" t="s">
        <v>3</v>
      </c>
      <c r="B2046" s="4" t="s">
        <v>4</v>
      </c>
      <c r="C2046" s="4" t="s">
        <v>5</v>
      </c>
      <c r="D2046" s="4"/>
    </row>
    <row r="2047" spans="1:4" x14ac:dyDescent="0.25">
      <c r="A2047" s="22" t="s">
        <v>237</v>
      </c>
      <c r="B2047" s="12" t="s">
        <v>238</v>
      </c>
      <c r="C2047" s="4" t="s">
        <v>5</v>
      </c>
      <c r="D2047" s="12"/>
    </row>
    <row r="2048" spans="1:4" x14ac:dyDescent="0.25">
      <c r="A2048" s="22"/>
      <c r="B2048" s="12"/>
      <c r="C2048" s="4"/>
      <c r="D2048" s="12"/>
    </row>
    <row r="2049" spans="1:4" x14ac:dyDescent="0.25">
      <c r="A2049" s="22"/>
      <c r="B2049" s="12"/>
      <c r="C2049" s="6" t="s">
        <v>27</v>
      </c>
      <c r="D2049" s="12"/>
    </row>
    <row r="2050" spans="1:4" x14ac:dyDescent="0.25">
      <c r="A2050" s="22" t="s">
        <v>239</v>
      </c>
      <c r="B2050" s="12" t="s">
        <v>240</v>
      </c>
      <c r="C2050" s="4" t="s">
        <v>5</v>
      </c>
      <c r="D2050" s="12"/>
    </row>
    <row r="2051" spans="1:4" x14ac:dyDescent="0.25">
      <c r="A2051" s="22"/>
      <c r="B2051" s="12"/>
      <c r="C2051" s="4"/>
      <c r="D2051" s="12"/>
    </row>
    <row r="2052" spans="1:4" ht="26.25" x14ac:dyDescent="0.25">
      <c r="A2052" s="22"/>
      <c r="B2052" s="12"/>
      <c r="C2052" s="7" t="s">
        <v>212</v>
      </c>
      <c r="D2052" s="12"/>
    </row>
    <row r="2053" spans="1:4" x14ac:dyDescent="0.25">
      <c r="A2053" s="22" t="s">
        <v>241</v>
      </c>
      <c r="B2053" s="12" t="s">
        <v>242</v>
      </c>
      <c r="C2053" s="4" t="s">
        <v>5</v>
      </c>
      <c r="D2053" s="12"/>
    </row>
    <row r="2054" spans="1:4" x14ac:dyDescent="0.25">
      <c r="A2054" s="22"/>
      <c r="B2054" s="12"/>
      <c r="C2054" s="4"/>
      <c r="D2054" s="12"/>
    </row>
    <row r="2055" spans="1:4" x14ac:dyDescent="0.25">
      <c r="A2055" s="22"/>
      <c r="B2055" s="12"/>
      <c r="C2055" s="6" t="s">
        <v>29</v>
      </c>
      <c r="D2055" s="12"/>
    </row>
    <row r="2056" spans="1:4" x14ac:dyDescent="0.25">
      <c r="A2056" s="22" t="s">
        <v>243</v>
      </c>
      <c r="B2056" s="12" t="s">
        <v>244</v>
      </c>
      <c r="C2056" s="4" t="s">
        <v>5</v>
      </c>
      <c r="D2056" s="12"/>
    </row>
    <row r="2057" spans="1:4" x14ac:dyDescent="0.25">
      <c r="A2057" s="22"/>
      <c r="B2057" s="12"/>
      <c r="C2057" s="4"/>
      <c r="D2057" s="12"/>
    </row>
    <row r="2058" spans="1:4" ht="90" x14ac:dyDescent="0.25">
      <c r="A2058" s="22"/>
      <c r="B2058" s="12"/>
      <c r="C2058" s="7" t="s">
        <v>30</v>
      </c>
      <c r="D2058" s="12"/>
    </row>
    <row r="2059" spans="1:4" x14ac:dyDescent="0.25">
      <c r="A2059" s="22" t="s">
        <v>245</v>
      </c>
      <c r="B2059" s="12" t="s">
        <v>246</v>
      </c>
      <c r="C2059" s="4" t="s">
        <v>5</v>
      </c>
      <c r="D2059" s="12"/>
    </row>
    <row r="2060" spans="1:4" x14ac:dyDescent="0.25">
      <c r="A2060" s="22"/>
      <c r="B2060" s="12"/>
      <c r="C2060" s="4"/>
      <c r="D2060" s="12"/>
    </row>
    <row r="2061" spans="1:4" ht="39" x14ac:dyDescent="0.25">
      <c r="A2061" s="22"/>
      <c r="B2061" s="12"/>
      <c r="C2061" s="6" t="s">
        <v>31</v>
      </c>
      <c r="D2061" s="12"/>
    </row>
    <row r="2062" spans="1:4" x14ac:dyDescent="0.25">
      <c r="A2062" s="22" t="s">
        <v>247</v>
      </c>
      <c r="B2062" s="12" t="s">
        <v>248</v>
      </c>
      <c r="C2062" s="4" t="s">
        <v>5</v>
      </c>
      <c r="D2062" s="12"/>
    </row>
    <row r="2063" spans="1:4" x14ac:dyDescent="0.25">
      <c r="A2063" s="22"/>
      <c r="B2063" s="12"/>
      <c r="C2063" s="4"/>
      <c r="D2063" s="12"/>
    </row>
    <row r="2064" spans="1:4" x14ac:dyDescent="0.25">
      <c r="A2064" s="22"/>
      <c r="B2064" s="12"/>
      <c r="C2064" s="6" t="s">
        <v>40</v>
      </c>
      <c r="D2064" s="12"/>
    </row>
    <row r="2065" spans="1:4" x14ac:dyDescent="0.25">
      <c r="A2065" s="22" t="s">
        <v>249</v>
      </c>
      <c r="B2065" s="12" t="s">
        <v>250</v>
      </c>
      <c r="C2065" s="4" t="s">
        <v>5</v>
      </c>
      <c r="D2065" s="12"/>
    </row>
    <row r="2066" spans="1:4" x14ac:dyDescent="0.25">
      <c r="A2066" s="22"/>
      <c r="B2066" s="12"/>
      <c r="C2066" s="4"/>
      <c r="D2066" s="12"/>
    </row>
    <row r="2067" spans="1:4" ht="166.5" x14ac:dyDescent="0.25">
      <c r="A2067" s="22"/>
      <c r="B2067" s="12"/>
      <c r="C2067" s="7" t="s">
        <v>41</v>
      </c>
      <c r="D2067" s="12"/>
    </row>
    <row r="2068" spans="1:4" x14ac:dyDescent="0.25">
      <c r="A2068" s="22" t="s">
        <v>251</v>
      </c>
      <c r="B2068" s="12" t="s">
        <v>252</v>
      </c>
      <c r="C2068" s="4" t="s">
        <v>5</v>
      </c>
      <c r="D2068" s="12"/>
    </row>
    <row r="2069" spans="1:4" x14ac:dyDescent="0.25">
      <c r="A2069" s="22"/>
      <c r="B2069" s="12"/>
      <c r="C2069" s="4"/>
      <c r="D2069" s="12"/>
    </row>
    <row r="2070" spans="1:4" x14ac:dyDescent="0.25">
      <c r="A2070" s="22"/>
      <c r="B2070" s="12"/>
      <c r="C2070" s="6" t="s">
        <v>48</v>
      </c>
      <c r="D2070" s="12"/>
    </row>
    <row r="2071" spans="1:4" x14ac:dyDescent="0.25">
      <c r="A2071" s="22" t="s">
        <v>253</v>
      </c>
      <c r="B2071" s="12" t="s">
        <v>254</v>
      </c>
      <c r="C2071" s="4" t="s">
        <v>5</v>
      </c>
      <c r="D2071" s="12"/>
    </row>
    <row r="2072" spans="1:4" x14ac:dyDescent="0.25">
      <c r="A2072" s="22"/>
      <c r="B2072" s="12"/>
      <c r="C2072" s="4"/>
      <c r="D2072" s="12"/>
    </row>
    <row r="2073" spans="1:4" ht="141" x14ac:dyDescent="0.25">
      <c r="A2073" s="22"/>
      <c r="B2073" s="12"/>
      <c r="C2073" s="7" t="s">
        <v>215</v>
      </c>
      <c r="D2073" s="12"/>
    </row>
    <row r="2074" spans="1:4" x14ac:dyDescent="0.25">
      <c r="A2074" s="2" t="s">
        <v>255</v>
      </c>
      <c r="B2074" s="4" t="s">
        <v>256</v>
      </c>
      <c r="C2074" s="8">
        <v>0.2</v>
      </c>
      <c r="D2074" s="4"/>
    </row>
    <row r="2075" spans="1:4" x14ac:dyDescent="0.25">
      <c r="A2075" s="22" t="s">
        <v>257</v>
      </c>
      <c r="B2075" s="12" t="s">
        <v>258</v>
      </c>
      <c r="C2075" s="4" t="s">
        <v>5</v>
      </c>
      <c r="D2075" s="12"/>
    </row>
    <row r="2076" spans="1:4" x14ac:dyDescent="0.25">
      <c r="A2076" s="22"/>
      <c r="B2076" s="12"/>
      <c r="C2076" s="4"/>
      <c r="D2076" s="12"/>
    </row>
    <row r="2077" spans="1:4" ht="26.25" x14ac:dyDescent="0.25">
      <c r="A2077" s="22"/>
      <c r="B2077" s="12"/>
      <c r="C2077" s="6" t="s">
        <v>50</v>
      </c>
      <c r="D2077" s="12"/>
    </row>
    <row r="2078" spans="1:4" x14ac:dyDescent="0.25">
      <c r="A2078" s="22" t="s">
        <v>259</v>
      </c>
      <c r="B2078" s="12" t="s">
        <v>260</v>
      </c>
      <c r="C2078" s="4" t="s">
        <v>5</v>
      </c>
      <c r="D2078" s="12"/>
    </row>
    <row r="2079" spans="1:4" x14ac:dyDescent="0.25">
      <c r="A2079" s="22"/>
      <c r="B2079" s="12"/>
      <c r="C2079" s="4"/>
      <c r="D2079" s="12"/>
    </row>
    <row r="2080" spans="1:4" ht="409.6" x14ac:dyDescent="0.25">
      <c r="A2080" s="22"/>
      <c r="B2080" s="12"/>
      <c r="C2080" s="7" t="s">
        <v>216</v>
      </c>
      <c r="D2080" s="12"/>
    </row>
    <row r="2081" spans="1:4" x14ac:dyDescent="0.25">
      <c r="A2081" s="22"/>
      <c r="B2081" s="12"/>
      <c r="C2081" s="4"/>
      <c r="D2081" s="12"/>
    </row>
    <row r="2082" spans="1:4" ht="64.5" x14ac:dyDescent="0.25">
      <c r="A2082" s="22"/>
      <c r="B2082" s="12"/>
      <c r="C2082" s="7" t="s">
        <v>54</v>
      </c>
      <c r="D2082" s="12"/>
    </row>
    <row r="2083" spans="1:4" x14ac:dyDescent="0.25">
      <c r="A2083" s="22" t="s">
        <v>261</v>
      </c>
      <c r="B2083" s="12" t="s">
        <v>262</v>
      </c>
      <c r="C2083" s="4" t="s">
        <v>5</v>
      </c>
      <c r="D2083" s="12"/>
    </row>
    <row r="2084" spans="1:4" x14ac:dyDescent="0.25">
      <c r="A2084" s="22"/>
      <c r="B2084" s="12"/>
      <c r="C2084" s="4"/>
      <c r="D2084" s="12"/>
    </row>
    <row r="2085" spans="1:4" ht="26.25" x14ac:dyDescent="0.25">
      <c r="A2085" s="22"/>
      <c r="B2085" s="12"/>
      <c r="C2085" s="6" t="s">
        <v>55</v>
      </c>
      <c r="D2085" s="12"/>
    </row>
    <row r="2086" spans="1:4" x14ac:dyDescent="0.25">
      <c r="A2086" s="22" t="s">
        <v>263</v>
      </c>
      <c r="B2086" s="12" t="s">
        <v>264</v>
      </c>
      <c r="C2086" s="4" t="s">
        <v>5</v>
      </c>
      <c r="D2086" s="12"/>
    </row>
    <row r="2087" spans="1:4" x14ac:dyDescent="0.25">
      <c r="A2087" s="22"/>
      <c r="B2087" s="12"/>
      <c r="C2087" s="4"/>
      <c r="D2087" s="12"/>
    </row>
    <row r="2088" spans="1:4" ht="90" x14ac:dyDescent="0.25">
      <c r="A2088" s="22"/>
      <c r="B2088" s="12"/>
      <c r="C2088" s="7" t="s">
        <v>56</v>
      </c>
      <c r="D2088" s="12"/>
    </row>
    <row r="2089" spans="1:4" x14ac:dyDescent="0.25">
      <c r="A2089" s="22"/>
      <c r="B2089" s="12"/>
      <c r="C2089" s="4"/>
      <c r="D2089" s="12"/>
    </row>
    <row r="2090" spans="1:4" ht="192" x14ac:dyDescent="0.25">
      <c r="A2090" s="22"/>
      <c r="B2090" s="12"/>
      <c r="C2090" s="6" t="s">
        <v>57</v>
      </c>
      <c r="D2090" s="12"/>
    </row>
    <row r="2091" spans="1:4" x14ac:dyDescent="0.25">
      <c r="A2091" s="22"/>
      <c r="B2091" s="12"/>
      <c r="C2091" s="4"/>
      <c r="D2091" s="12"/>
    </row>
    <row r="2092" spans="1:4" ht="102.75" x14ac:dyDescent="0.25">
      <c r="A2092" s="22"/>
      <c r="B2092" s="12"/>
      <c r="C2092" s="6" t="s">
        <v>58</v>
      </c>
      <c r="D2092" s="12"/>
    </row>
    <row r="2093" spans="1:4" x14ac:dyDescent="0.25">
      <c r="A2093" s="22"/>
      <c r="B2093" s="12"/>
      <c r="C2093" s="4"/>
      <c r="D2093" s="12"/>
    </row>
    <row r="2094" spans="1:4" ht="166.5" x14ac:dyDescent="0.25">
      <c r="A2094" s="22"/>
      <c r="B2094" s="12"/>
      <c r="C2094" s="6" t="s">
        <v>116</v>
      </c>
      <c r="D2094" s="12"/>
    </row>
    <row r="2095" spans="1:4" x14ac:dyDescent="0.25">
      <c r="A2095" s="22"/>
      <c r="B2095" s="12"/>
      <c r="C2095" s="4"/>
      <c r="D2095" s="12"/>
    </row>
    <row r="2096" spans="1:4" ht="51.75" x14ac:dyDescent="0.25">
      <c r="A2096" s="22"/>
      <c r="B2096" s="12"/>
      <c r="C2096" s="6" t="s">
        <v>67</v>
      </c>
      <c r="D2096" s="12"/>
    </row>
    <row r="2097" spans="1:4" x14ac:dyDescent="0.25">
      <c r="A2097" s="22"/>
      <c r="B2097" s="12"/>
      <c r="C2097" s="4"/>
      <c r="D2097" s="12"/>
    </row>
    <row r="2098" spans="1:4" ht="102.75" x14ac:dyDescent="0.25">
      <c r="A2098" s="22"/>
      <c r="B2098" s="12"/>
      <c r="C2098" s="6" t="s">
        <v>64</v>
      </c>
      <c r="D2098" s="12"/>
    </row>
    <row r="2099" spans="1:4" ht="105" x14ac:dyDescent="0.25">
      <c r="A2099" s="2" t="s">
        <v>265</v>
      </c>
      <c r="B2099" s="4" t="s">
        <v>266</v>
      </c>
      <c r="C2099" s="4" t="s">
        <v>267</v>
      </c>
      <c r="D2099" s="4"/>
    </row>
    <row r="2100" spans="1:4" ht="210" x14ac:dyDescent="0.25">
      <c r="A2100" s="2" t="s">
        <v>268</v>
      </c>
      <c r="B2100" s="4" t="s">
        <v>269</v>
      </c>
      <c r="C2100" s="4" t="s">
        <v>270</v>
      </c>
      <c r="D2100" s="4"/>
    </row>
    <row r="2101" spans="1:4" x14ac:dyDescent="0.25">
      <c r="A2101" s="22" t="s">
        <v>271</v>
      </c>
      <c r="B2101" s="12" t="s">
        <v>272</v>
      </c>
      <c r="C2101" s="4" t="s">
        <v>5</v>
      </c>
      <c r="D2101" s="12"/>
    </row>
    <row r="2102" spans="1:4" x14ac:dyDescent="0.25">
      <c r="A2102" s="22"/>
      <c r="B2102" s="12"/>
      <c r="C2102" s="4"/>
      <c r="D2102" s="12"/>
    </row>
    <row r="2103" spans="1:4" ht="26.25" x14ac:dyDescent="0.25">
      <c r="A2103" s="22"/>
      <c r="B2103" s="12"/>
      <c r="C2103" s="6" t="s">
        <v>217</v>
      </c>
      <c r="D2103" s="12"/>
    </row>
    <row r="2104" spans="1:4" x14ac:dyDescent="0.25">
      <c r="A2104" s="22" t="s">
        <v>273</v>
      </c>
      <c r="B2104" s="12" t="s">
        <v>274</v>
      </c>
      <c r="C2104" s="4" t="s">
        <v>5</v>
      </c>
      <c r="D2104" s="12"/>
    </row>
    <row r="2105" spans="1:4" x14ac:dyDescent="0.25">
      <c r="A2105" s="22"/>
      <c r="B2105" s="12"/>
      <c r="C2105" s="4"/>
      <c r="D2105" s="12"/>
    </row>
    <row r="2106" spans="1:4" ht="230.25" x14ac:dyDescent="0.25">
      <c r="A2106" s="22"/>
      <c r="B2106" s="12"/>
      <c r="C2106" s="7" t="s">
        <v>71</v>
      </c>
      <c r="D2106" s="12"/>
    </row>
    <row r="2107" spans="1:4" x14ac:dyDescent="0.25">
      <c r="A2107" s="22"/>
      <c r="B2107" s="12"/>
      <c r="C2107" s="4"/>
      <c r="D2107" s="12"/>
    </row>
    <row r="2108" spans="1:4" ht="90" x14ac:dyDescent="0.25">
      <c r="A2108" s="22"/>
      <c r="B2108" s="12"/>
      <c r="C2108" s="7" t="s">
        <v>72</v>
      </c>
      <c r="D2108" s="12"/>
    </row>
    <row r="2109" spans="1:4" x14ac:dyDescent="0.25">
      <c r="A2109" s="22" t="s">
        <v>275</v>
      </c>
      <c r="B2109" s="12" t="s">
        <v>276</v>
      </c>
      <c r="C2109" s="4" t="s">
        <v>5</v>
      </c>
      <c r="D2109" s="12"/>
    </row>
    <row r="2110" spans="1:4" x14ac:dyDescent="0.25">
      <c r="A2110" s="22"/>
      <c r="B2110" s="12"/>
      <c r="C2110" s="4"/>
      <c r="D2110" s="12"/>
    </row>
    <row r="2111" spans="1:4" x14ac:dyDescent="0.25">
      <c r="A2111" s="22"/>
      <c r="B2111" s="12"/>
      <c r="C2111" s="6" t="s">
        <v>73</v>
      </c>
      <c r="D2111" s="12"/>
    </row>
    <row r="2112" spans="1:4" x14ac:dyDescent="0.25">
      <c r="A2112" s="22" t="s">
        <v>277</v>
      </c>
      <c r="B2112" s="12" t="s">
        <v>278</v>
      </c>
      <c r="C2112" s="4" t="s">
        <v>5</v>
      </c>
      <c r="D2112" s="12"/>
    </row>
    <row r="2113" spans="1:4" x14ac:dyDescent="0.25">
      <c r="A2113" s="22"/>
      <c r="B2113" s="12"/>
      <c r="C2113" s="4"/>
      <c r="D2113" s="12"/>
    </row>
    <row r="2114" spans="1:4" ht="64.5" x14ac:dyDescent="0.25">
      <c r="A2114" s="22"/>
      <c r="B2114" s="12"/>
      <c r="C2114" s="11" t="s">
        <v>218</v>
      </c>
      <c r="D2114" s="12"/>
    </row>
    <row r="2115" spans="1:4" x14ac:dyDescent="0.25">
      <c r="A2115" s="22" t="s">
        <v>279</v>
      </c>
      <c r="B2115" s="12" t="s">
        <v>280</v>
      </c>
      <c r="C2115" s="4" t="s">
        <v>5</v>
      </c>
      <c r="D2115" s="12"/>
    </row>
    <row r="2116" spans="1:4" x14ac:dyDescent="0.25">
      <c r="A2116" s="22"/>
      <c r="B2116" s="12"/>
      <c r="C2116" s="4"/>
      <c r="D2116" s="12"/>
    </row>
    <row r="2117" spans="1:4" ht="26.25" x14ac:dyDescent="0.25">
      <c r="A2117" s="22"/>
      <c r="B2117" s="12"/>
      <c r="C2117" s="6" t="s">
        <v>75</v>
      </c>
      <c r="D2117" s="12"/>
    </row>
    <row r="2118" spans="1:4" ht="60" x14ac:dyDescent="0.25">
      <c r="A2118" s="2" t="s">
        <v>281</v>
      </c>
      <c r="B2118" s="4" t="s">
        <v>282</v>
      </c>
      <c r="C2118" s="4" t="s">
        <v>283</v>
      </c>
      <c r="D2118" s="4"/>
    </row>
    <row r="2119" spans="1:4" ht="30" x14ac:dyDescent="0.25">
      <c r="A2119" s="2" t="s">
        <v>284</v>
      </c>
      <c r="B2119" s="4" t="s">
        <v>285</v>
      </c>
      <c r="C2119" s="4" t="s">
        <v>286</v>
      </c>
      <c r="D2119" s="4"/>
    </row>
    <row r="2120" spans="1:4" x14ac:dyDescent="0.25">
      <c r="A2120" s="2" t="s">
        <v>287</v>
      </c>
      <c r="B2120" s="4" t="s">
        <v>288</v>
      </c>
      <c r="C2120" s="4" t="s">
        <v>289</v>
      </c>
      <c r="D2120" s="4"/>
    </row>
    <row r="2121" spans="1:4" ht="75" x14ac:dyDescent="0.25">
      <c r="A2121" s="2" t="s">
        <v>427</v>
      </c>
      <c r="B2121" s="4"/>
      <c r="C2121" s="4" t="s">
        <v>5</v>
      </c>
      <c r="D2121" s="4"/>
    </row>
    <row r="2122" spans="1:4" x14ac:dyDescent="0.25">
      <c r="A2122" s="3" t="s">
        <v>3</v>
      </c>
      <c r="B2122" s="4" t="s">
        <v>4</v>
      </c>
      <c r="C2122" s="4" t="s">
        <v>5</v>
      </c>
      <c r="D2122" s="4"/>
    </row>
    <row r="2123" spans="1:4" x14ac:dyDescent="0.25">
      <c r="A2123" s="2" t="s">
        <v>43</v>
      </c>
      <c r="B2123" s="4" t="s">
        <v>291</v>
      </c>
      <c r="C2123" s="8">
        <v>0.33479999999999999</v>
      </c>
      <c r="D2123" s="4"/>
    </row>
    <row r="2124" spans="1:4" x14ac:dyDescent="0.25">
      <c r="A2124" s="2" t="s">
        <v>45</v>
      </c>
      <c r="B2124" s="4" t="s">
        <v>292</v>
      </c>
      <c r="C2124" s="8">
        <v>0.2039</v>
      </c>
      <c r="D2124" s="4"/>
    </row>
    <row r="2125" spans="1:4" x14ac:dyDescent="0.25">
      <c r="A2125" s="2" t="s">
        <v>46</v>
      </c>
      <c r="B2125" s="4" t="s">
        <v>293</v>
      </c>
      <c r="C2125" s="8">
        <v>7.8299999999999995E-2</v>
      </c>
      <c r="D2125" s="4"/>
    </row>
    <row r="2126" spans="1:4" ht="45" x14ac:dyDescent="0.25">
      <c r="A2126" s="2" t="s">
        <v>428</v>
      </c>
      <c r="B2126" s="4"/>
      <c r="C2126" s="4" t="s">
        <v>5</v>
      </c>
      <c r="D2126" s="4"/>
    </row>
    <row r="2127" spans="1:4" x14ac:dyDescent="0.25">
      <c r="A2127" s="3" t="s">
        <v>3</v>
      </c>
      <c r="B2127" s="4" t="s">
        <v>4</v>
      </c>
      <c r="C2127" s="4" t="s">
        <v>5</v>
      </c>
      <c r="D2127" s="4"/>
    </row>
    <row r="2128" spans="1:4" x14ac:dyDescent="0.25">
      <c r="A2128" s="2" t="s">
        <v>35</v>
      </c>
      <c r="B2128" s="4" t="s">
        <v>295</v>
      </c>
      <c r="C2128" s="8">
        <v>6.4999999999999997E-3</v>
      </c>
      <c r="D2128" s="4"/>
    </row>
    <row r="2129" spans="1:4" ht="30" x14ac:dyDescent="0.25">
      <c r="A2129" s="2" t="s">
        <v>36</v>
      </c>
      <c r="B2129" s="4" t="s">
        <v>296</v>
      </c>
      <c r="C2129" s="9" t="s">
        <v>37</v>
      </c>
      <c r="D2129" s="4"/>
    </row>
    <row r="2130" spans="1:4" x14ac:dyDescent="0.25">
      <c r="A2130" s="2" t="s">
        <v>38</v>
      </c>
      <c r="B2130" s="4" t="s">
        <v>297</v>
      </c>
      <c r="C2130" s="8">
        <v>8.9999999999999998E-4</v>
      </c>
      <c r="D2130" s="4"/>
    </row>
    <row r="2131" spans="1:4" x14ac:dyDescent="0.25">
      <c r="A2131" s="2" t="s">
        <v>39</v>
      </c>
      <c r="B2131" s="4" t="s">
        <v>298</v>
      </c>
      <c r="C2131" s="8">
        <v>7.4000000000000003E-3</v>
      </c>
      <c r="D2131" s="4"/>
    </row>
    <row r="2132" spans="1:4" ht="30" x14ac:dyDescent="0.25">
      <c r="A2132" s="2" t="s">
        <v>299</v>
      </c>
      <c r="B2132" s="4" t="s">
        <v>300</v>
      </c>
      <c r="C2132" s="4">
        <v>76</v>
      </c>
      <c r="D2132" s="4"/>
    </row>
    <row r="2133" spans="1:4" ht="30" x14ac:dyDescent="0.25">
      <c r="A2133" s="2" t="s">
        <v>301</v>
      </c>
      <c r="B2133" s="4" t="s">
        <v>302</v>
      </c>
      <c r="C2133" s="4">
        <v>237</v>
      </c>
      <c r="D2133" s="4"/>
    </row>
    <row r="2134" spans="1:4" ht="30" x14ac:dyDescent="0.25">
      <c r="A2134" s="2" t="s">
        <v>303</v>
      </c>
      <c r="B2134" s="4" t="s">
        <v>304</v>
      </c>
      <c r="C2134" s="4">
        <v>411</v>
      </c>
      <c r="D2134" s="4"/>
    </row>
    <row r="2135" spans="1:4" ht="30" x14ac:dyDescent="0.25">
      <c r="A2135" s="2" t="s">
        <v>305</v>
      </c>
      <c r="B2135" s="4" t="s">
        <v>306</v>
      </c>
      <c r="C2135" s="4">
        <v>918</v>
      </c>
      <c r="D2135" s="4"/>
    </row>
    <row r="2136" spans="1:4" x14ac:dyDescent="0.25">
      <c r="A2136" s="2" t="s">
        <v>307</v>
      </c>
      <c r="B2136" s="4" t="s">
        <v>308</v>
      </c>
      <c r="C2136" s="8">
        <v>3.3000000000000002E-2</v>
      </c>
      <c r="D2136" s="4"/>
    </row>
    <row r="2137" spans="1:4" x14ac:dyDescent="0.25">
      <c r="A2137" s="2" t="s">
        <v>309</v>
      </c>
      <c r="B2137" s="4" t="s">
        <v>310</v>
      </c>
      <c r="C2137" s="8">
        <v>0.14649999999999999</v>
      </c>
      <c r="D2137" s="4"/>
    </row>
    <row r="2138" spans="1:4" x14ac:dyDescent="0.25">
      <c r="A2138" s="2" t="s">
        <v>311</v>
      </c>
      <c r="B2138" s="4" t="s">
        <v>312</v>
      </c>
      <c r="C2138" s="8">
        <v>2.3099999999999999E-2</v>
      </c>
      <c r="D2138" s="4"/>
    </row>
    <row r="2139" spans="1:4" x14ac:dyDescent="0.25">
      <c r="A2139" s="2" t="s">
        <v>313</v>
      </c>
      <c r="B2139" s="4" t="s">
        <v>314</v>
      </c>
      <c r="C2139" s="8">
        <v>0.12559999999999999</v>
      </c>
      <c r="D2139" s="4"/>
    </row>
    <row r="2140" spans="1:4" x14ac:dyDescent="0.25">
      <c r="A2140" s="2" t="s">
        <v>315</v>
      </c>
      <c r="B2140" s="4" t="s">
        <v>316</v>
      </c>
      <c r="C2140" s="8">
        <v>-0.42659999999999998</v>
      </c>
      <c r="D2140" s="4"/>
    </row>
    <row r="2141" spans="1:4" x14ac:dyDescent="0.25">
      <c r="A2141" s="2" t="s">
        <v>317</v>
      </c>
      <c r="B2141" s="4" t="s">
        <v>318</v>
      </c>
      <c r="C2141" s="8">
        <v>0.433</v>
      </c>
      <c r="D2141" s="4"/>
    </row>
    <row r="2142" spans="1:4" x14ac:dyDescent="0.25">
      <c r="A2142" s="2" t="s">
        <v>319</v>
      </c>
      <c r="B2142" s="4" t="s">
        <v>320</v>
      </c>
      <c r="C2142" s="8">
        <v>0.13900000000000001</v>
      </c>
      <c r="D2142" s="4"/>
    </row>
    <row r="2143" spans="1:4" x14ac:dyDescent="0.25">
      <c r="A2143" s="2" t="s">
        <v>321</v>
      </c>
      <c r="B2143" s="4" t="s">
        <v>322</v>
      </c>
      <c r="C2143" s="8">
        <v>7.6300000000000007E-2</v>
      </c>
      <c r="D2143" s="4"/>
    </row>
    <row r="2144" spans="1:4" x14ac:dyDescent="0.25">
      <c r="A2144" s="2" t="s">
        <v>323</v>
      </c>
      <c r="B2144" s="4" t="s">
        <v>324</v>
      </c>
      <c r="C2144" s="8">
        <v>0.1623</v>
      </c>
      <c r="D2144" s="4"/>
    </row>
    <row r="2145" spans="1:4" x14ac:dyDescent="0.25">
      <c r="A2145" s="2" t="s">
        <v>325</v>
      </c>
      <c r="B2145" s="4" t="s">
        <v>326</v>
      </c>
      <c r="C2145" s="8">
        <v>0.34749999999999998</v>
      </c>
      <c r="D2145" s="4"/>
    </row>
    <row r="2146" spans="1:4" ht="30" x14ac:dyDescent="0.25">
      <c r="A2146" s="2" t="s">
        <v>327</v>
      </c>
      <c r="B2146" s="4" t="s">
        <v>328</v>
      </c>
      <c r="C2146" s="4" t="s">
        <v>429</v>
      </c>
      <c r="D2146" s="4"/>
    </row>
    <row r="2147" spans="1:4" x14ac:dyDescent="0.25">
      <c r="A2147" s="2" t="s">
        <v>330</v>
      </c>
      <c r="B2147" s="4" t="s">
        <v>331</v>
      </c>
      <c r="C2147" s="8">
        <v>0.1623</v>
      </c>
      <c r="D2147" s="4"/>
    </row>
    <row r="2148" spans="1:4" ht="30" x14ac:dyDescent="0.25">
      <c r="A2148" s="2" t="s">
        <v>332</v>
      </c>
      <c r="B2148" s="4" t="s">
        <v>333</v>
      </c>
      <c r="C2148" s="5">
        <v>40999</v>
      </c>
      <c r="D2148" s="4"/>
    </row>
    <row r="2149" spans="1:4" ht="30" x14ac:dyDescent="0.25">
      <c r="A2149" s="2" t="s">
        <v>334</v>
      </c>
      <c r="B2149" s="4" t="s">
        <v>335</v>
      </c>
      <c r="C2149" s="4" t="s">
        <v>430</v>
      </c>
      <c r="D2149" s="4"/>
    </row>
    <row r="2150" spans="1:4" x14ac:dyDescent="0.25">
      <c r="A2150" s="2" t="s">
        <v>337</v>
      </c>
      <c r="B2150" s="4" t="s">
        <v>338</v>
      </c>
      <c r="C2150" s="8">
        <v>-0.2208</v>
      </c>
      <c r="D2150" s="4"/>
    </row>
    <row r="2151" spans="1:4" ht="30" x14ac:dyDescent="0.25">
      <c r="A2151" s="2" t="s">
        <v>339</v>
      </c>
      <c r="B2151" s="4" t="s">
        <v>340</v>
      </c>
      <c r="C2151" s="5">
        <v>39813</v>
      </c>
      <c r="D2151" s="4"/>
    </row>
    <row r="2152" spans="1:4" x14ac:dyDescent="0.25">
      <c r="A2152" s="2" t="s">
        <v>43</v>
      </c>
      <c r="B2152" s="4" t="s">
        <v>291</v>
      </c>
      <c r="C2152" s="8">
        <v>0.34749999999999998</v>
      </c>
      <c r="D2152" s="4"/>
    </row>
    <row r="2153" spans="1:4" x14ac:dyDescent="0.25">
      <c r="A2153" s="2" t="s">
        <v>45</v>
      </c>
      <c r="B2153" s="4" t="s">
        <v>292</v>
      </c>
      <c r="C2153" s="8">
        <v>0.22439999999999999</v>
      </c>
      <c r="D2153" s="4"/>
    </row>
    <row r="2154" spans="1:4" x14ac:dyDescent="0.25">
      <c r="A2154" s="2" t="s">
        <v>46</v>
      </c>
      <c r="B2154" s="4" t="s">
        <v>293</v>
      </c>
      <c r="C2154" s="8">
        <v>7.9600000000000004E-2</v>
      </c>
      <c r="D2154" s="4"/>
    </row>
    <row r="2155" spans="1:4" ht="45" x14ac:dyDescent="0.25">
      <c r="A2155" s="2" t="s">
        <v>431</v>
      </c>
      <c r="B2155" s="4"/>
      <c r="C2155" s="4" t="s">
        <v>5</v>
      </c>
      <c r="D2155" s="4"/>
    </row>
    <row r="2156" spans="1:4" x14ac:dyDescent="0.25">
      <c r="A2156" s="3" t="s">
        <v>3</v>
      </c>
      <c r="B2156" s="4" t="s">
        <v>4</v>
      </c>
      <c r="C2156" s="4" t="s">
        <v>5</v>
      </c>
      <c r="D2156" s="4"/>
    </row>
    <row r="2157" spans="1:4" x14ac:dyDescent="0.25">
      <c r="A2157" s="22" t="s">
        <v>237</v>
      </c>
      <c r="B2157" s="12" t="s">
        <v>238</v>
      </c>
      <c r="C2157" s="4" t="s">
        <v>5</v>
      </c>
      <c r="D2157" s="12"/>
    </row>
    <row r="2158" spans="1:4" x14ac:dyDescent="0.25">
      <c r="A2158" s="22"/>
      <c r="B2158" s="12"/>
      <c r="C2158" s="4"/>
      <c r="D2158" s="12"/>
    </row>
    <row r="2159" spans="1:4" x14ac:dyDescent="0.25">
      <c r="A2159" s="22"/>
      <c r="B2159" s="12"/>
      <c r="C2159" s="6" t="s">
        <v>27</v>
      </c>
      <c r="D2159" s="12"/>
    </row>
    <row r="2160" spans="1:4" x14ac:dyDescent="0.25">
      <c r="A2160" s="22" t="s">
        <v>239</v>
      </c>
      <c r="B2160" s="12" t="s">
        <v>240</v>
      </c>
      <c r="C2160" s="4" t="s">
        <v>5</v>
      </c>
      <c r="D2160" s="12"/>
    </row>
    <row r="2161" spans="1:4" x14ac:dyDescent="0.25">
      <c r="A2161" s="22"/>
      <c r="B2161" s="12"/>
      <c r="C2161" s="4"/>
      <c r="D2161" s="12"/>
    </row>
    <row r="2162" spans="1:4" ht="26.25" x14ac:dyDescent="0.25">
      <c r="A2162" s="22"/>
      <c r="B2162" s="12"/>
      <c r="C2162" s="7" t="s">
        <v>212</v>
      </c>
      <c r="D2162" s="12"/>
    </row>
    <row r="2163" spans="1:4" x14ac:dyDescent="0.25">
      <c r="A2163" s="22" t="s">
        <v>241</v>
      </c>
      <c r="B2163" s="12" t="s">
        <v>242</v>
      </c>
      <c r="C2163" s="4" t="s">
        <v>5</v>
      </c>
      <c r="D2163" s="12"/>
    </row>
    <row r="2164" spans="1:4" x14ac:dyDescent="0.25">
      <c r="A2164" s="22"/>
      <c r="B2164" s="12"/>
      <c r="C2164" s="4"/>
      <c r="D2164" s="12"/>
    </row>
    <row r="2165" spans="1:4" x14ac:dyDescent="0.25">
      <c r="A2165" s="22"/>
      <c r="B2165" s="12"/>
      <c r="C2165" s="6" t="s">
        <v>29</v>
      </c>
      <c r="D2165" s="12"/>
    </row>
    <row r="2166" spans="1:4" x14ac:dyDescent="0.25">
      <c r="A2166" s="22" t="s">
        <v>243</v>
      </c>
      <c r="B2166" s="12" t="s">
        <v>244</v>
      </c>
      <c r="C2166" s="4" t="s">
        <v>5</v>
      </c>
      <c r="D2166" s="12"/>
    </row>
    <row r="2167" spans="1:4" x14ac:dyDescent="0.25">
      <c r="A2167" s="22"/>
      <c r="B2167" s="12"/>
      <c r="C2167" s="4"/>
      <c r="D2167" s="12"/>
    </row>
    <row r="2168" spans="1:4" ht="90" x14ac:dyDescent="0.25">
      <c r="A2168" s="22"/>
      <c r="B2168" s="12"/>
      <c r="C2168" s="7" t="s">
        <v>30</v>
      </c>
      <c r="D2168" s="12"/>
    </row>
    <row r="2169" spans="1:4" x14ac:dyDescent="0.25">
      <c r="A2169" s="22" t="s">
        <v>245</v>
      </c>
      <c r="B2169" s="12" t="s">
        <v>246</v>
      </c>
      <c r="C2169" s="4" t="s">
        <v>5</v>
      </c>
      <c r="D2169" s="12"/>
    </row>
    <row r="2170" spans="1:4" x14ac:dyDescent="0.25">
      <c r="A2170" s="22"/>
      <c r="B2170" s="12"/>
      <c r="C2170" s="4"/>
      <c r="D2170" s="12"/>
    </row>
    <row r="2171" spans="1:4" ht="39" x14ac:dyDescent="0.25">
      <c r="A2171" s="22"/>
      <c r="B2171" s="12"/>
      <c r="C2171" s="6" t="s">
        <v>31</v>
      </c>
      <c r="D2171" s="12"/>
    </row>
    <row r="2172" spans="1:4" ht="30" x14ac:dyDescent="0.25">
      <c r="A2172" s="2" t="s">
        <v>342</v>
      </c>
      <c r="B2172" s="4" t="s">
        <v>343</v>
      </c>
      <c r="C2172" s="4" t="s">
        <v>344</v>
      </c>
      <c r="D2172" s="4"/>
    </row>
    <row r="2173" spans="1:4" x14ac:dyDescent="0.25">
      <c r="A2173" s="22" t="s">
        <v>247</v>
      </c>
      <c r="B2173" s="12" t="s">
        <v>248</v>
      </c>
      <c r="C2173" s="4" t="s">
        <v>5</v>
      </c>
      <c r="D2173" s="12"/>
    </row>
    <row r="2174" spans="1:4" x14ac:dyDescent="0.25">
      <c r="A2174" s="22"/>
      <c r="B2174" s="12"/>
      <c r="C2174" s="4"/>
      <c r="D2174" s="12"/>
    </row>
    <row r="2175" spans="1:4" x14ac:dyDescent="0.25">
      <c r="A2175" s="22"/>
      <c r="B2175" s="12"/>
      <c r="C2175" s="6" t="s">
        <v>40</v>
      </c>
      <c r="D2175" s="12"/>
    </row>
    <row r="2176" spans="1:4" x14ac:dyDescent="0.25">
      <c r="A2176" s="22" t="s">
        <v>249</v>
      </c>
      <c r="B2176" s="12" t="s">
        <v>250</v>
      </c>
      <c r="C2176" s="4" t="s">
        <v>5</v>
      </c>
      <c r="D2176" s="12"/>
    </row>
    <row r="2177" spans="1:4" x14ac:dyDescent="0.25">
      <c r="A2177" s="22"/>
      <c r="B2177" s="12"/>
      <c r="C2177" s="4"/>
      <c r="D2177" s="12"/>
    </row>
    <row r="2178" spans="1:4" ht="192" x14ac:dyDescent="0.25">
      <c r="A2178" s="22"/>
      <c r="B2178" s="12"/>
      <c r="C2178" s="7" t="s">
        <v>84</v>
      </c>
      <c r="D2178" s="12"/>
    </row>
    <row r="2179" spans="1:4" x14ac:dyDescent="0.25">
      <c r="A2179" s="22" t="s">
        <v>251</v>
      </c>
      <c r="B2179" s="12" t="s">
        <v>252</v>
      </c>
      <c r="C2179" s="4" t="s">
        <v>5</v>
      </c>
      <c r="D2179" s="12"/>
    </row>
    <row r="2180" spans="1:4" x14ac:dyDescent="0.25">
      <c r="A2180" s="22"/>
      <c r="B2180" s="12"/>
      <c r="C2180" s="4"/>
      <c r="D2180" s="12"/>
    </row>
    <row r="2181" spans="1:4" x14ac:dyDescent="0.25">
      <c r="A2181" s="22"/>
      <c r="B2181" s="12"/>
      <c r="C2181" s="6" t="s">
        <v>48</v>
      </c>
      <c r="D2181" s="12"/>
    </row>
    <row r="2182" spans="1:4" x14ac:dyDescent="0.25">
      <c r="A2182" s="22" t="s">
        <v>253</v>
      </c>
      <c r="B2182" s="12" t="s">
        <v>254</v>
      </c>
      <c r="C2182" s="4" t="s">
        <v>5</v>
      </c>
      <c r="D2182" s="12"/>
    </row>
    <row r="2183" spans="1:4" x14ac:dyDescent="0.25">
      <c r="A2183" s="22"/>
      <c r="B2183" s="12"/>
      <c r="C2183" s="4"/>
      <c r="D2183" s="12"/>
    </row>
    <row r="2184" spans="1:4" ht="141" x14ac:dyDescent="0.25">
      <c r="A2184" s="22"/>
      <c r="B2184" s="12"/>
      <c r="C2184" s="7" t="s">
        <v>215</v>
      </c>
      <c r="D2184" s="12"/>
    </row>
    <row r="2185" spans="1:4" x14ac:dyDescent="0.25">
      <c r="A2185" s="2" t="s">
        <v>255</v>
      </c>
      <c r="B2185" s="4" t="s">
        <v>256</v>
      </c>
      <c r="C2185" s="8">
        <v>0.2</v>
      </c>
      <c r="D2185" s="4"/>
    </row>
    <row r="2186" spans="1:4" x14ac:dyDescent="0.25">
      <c r="A2186" s="22" t="s">
        <v>257</v>
      </c>
      <c r="B2186" s="12" t="s">
        <v>258</v>
      </c>
      <c r="C2186" s="4" t="s">
        <v>5</v>
      </c>
      <c r="D2186" s="12"/>
    </row>
    <row r="2187" spans="1:4" x14ac:dyDescent="0.25">
      <c r="A2187" s="22"/>
      <c r="B2187" s="12"/>
      <c r="C2187" s="4"/>
      <c r="D2187" s="12"/>
    </row>
    <row r="2188" spans="1:4" ht="26.25" x14ac:dyDescent="0.25">
      <c r="A2188" s="22"/>
      <c r="B2188" s="12"/>
      <c r="C2188" s="6" t="s">
        <v>50</v>
      </c>
      <c r="D2188" s="12"/>
    </row>
    <row r="2189" spans="1:4" x14ac:dyDescent="0.25">
      <c r="A2189" s="22" t="s">
        <v>259</v>
      </c>
      <c r="B2189" s="12" t="s">
        <v>260</v>
      </c>
      <c r="C2189" s="4" t="s">
        <v>5</v>
      </c>
      <c r="D2189" s="12"/>
    </row>
    <row r="2190" spans="1:4" x14ac:dyDescent="0.25">
      <c r="A2190" s="22"/>
      <c r="B2190" s="12"/>
      <c r="C2190" s="4"/>
      <c r="D2190" s="12"/>
    </row>
    <row r="2191" spans="1:4" ht="409.6" x14ac:dyDescent="0.25">
      <c r="A2191" s="22"/>
      <c r="B2191" s="12"/>
      <c r="C2191" s="7" t="s">
        <v>216</v>
      </c>
      <c r="D2191" s="12"/>
    </row>
    <row r="2192" spans="1:4" x14ac:dyDescent="0.25">
      <c r="A2192" s="22"/>
      <c r="B2192" s="12"/>
      <c r="C2192" s="4"/>
      <c r="D2192" s="12"/>
    </row>
    <row r="2193" spans="1:4" ht="64.5" x14ac:dyDescent="0.25">
      <c r="A2193" s="22"/>
      <c r="B2193" s="12"/>
      <c r="C2193" s="7" t="s">
        <v>54</v>
      </c>
      <c r="D2193" s="12"/>
    </row>
    <row r="2194" spans="1:4" x14ac:dyDescent="0.25">
      <c r="A2194" s="22" t="s">
        <v>261</v>
      </c>
      <c r="B2194" s="12" t="s">
        <v>262</v>
      </c>
      <c r="C2194" s="4" t="s">
        <v>5</v>
      </c>
      <c r="D2194" s="12"/>
    </row>
    <row r="2195" spans="1:4" x14ac:dyDescent="0.25">
      <c r="A2195" s="22"/>
      <c r="B2195" s="12"/>
      <c r="C2195" s="4"/>
      <c r="D2195" s="12"/>
    </row>
    <row r="2196" spans="1:4" ht="26.25" x14ac:dyDescent="0.25">
      <c r="A2196" s="22"/>
      <c r="B2196" s="12"/>
      <c r="C2196" s="6" t="s">
        <v>55</v>
      </c>
      <c r="D2196" s="12"/>
    </row>
    <row r="2197" spans="1:4" x14ac:dyDescent="0.25">
      <c r="A2197" s="22" t="s">
        <v>263</v>
      </c>
      <c r="B2197" s="12" t="s">
        <v>264</v>
      </c>
      <c r="C2197" s="4" t="s">
        <v>5</v>
      </c>
      <c r="D2197" s="12"/>
    </row>
    <row r="2198" spans="1:4" x14ac:dyDescent="0.25">
      <c r="A2198" s="22"/>
      <c r="B2198" s="12"/>
      <c r="C2198" s="4"/>
      <c r="D2198" s="12"/>
    </row>
    <row r="2199" spans="1:4" ht="90" x14ac:dyDescent="0.25">
      <c r="A2199" s="22"/>
      <c r="B2199" s="12"/>
      <c r="C2199" s="7" t="s">
        <v>56</v>
      </c>
      <c r="D2199" s="12"/>
    </row>
    <row r="2200" spans="1:4" x14ac:dyDescent="0.25">
      <c r="A2200" s="22"/>
      <c r="B2200" s="12"/>
      <c r="C2200" s="4"/>
      <c r="D2200" s="12"/>
    </row>
    <row r="2201" spans="1:4" ht="192" x14ac:dyDescent="0.25">
      <c r="A2201" s="22"/>
      <c r="B2201" s="12"/>
      <c r="C2201" s="6" t="s">
        <v>57</v>
      </c>
      <c r="D2201" s="12"/>
    </row>
    <row r="2202" spans="1:4" x14ac:dyDescent="0.25">
      <c r="A2202" s="22"/>
      <c r="B2202" s="12"/>
      <c r="C2202" s="4"/>
      <c r="D2202" s="12"/>
    </row>
    <row r="2203" spans="1:4" ht="102.75" x14ac:dyDescent="0.25">
      <c r="A2203" s="22"/>
      <c r="B2203" s="12"/>
      <c r="C2203" s="6" t="s">
        <v>58</v>
      </c>
      <c r="D2203" s="12"/>
    </row>
    <row r="2204" spans="1:4" x14ac:dyDescent="0.25">
      <c r="A2204" s="22"/>
      <c r="B2204" s="12"/>
      <c r="C2204" s="4"/>
      <c r="D2204" s="12"/>
    </row>
    <row r="2205" spans="1:4" ht="166.5" x14ac:dyDescent="0.25">
      <c r="A2205" s="22"/>
      <c r="B2205" s="12"/>
      <c r="C2205" s="6" t="s">
        <v>116</v>
      </c>
      <c r="D2205" s="12"/>
    </row>
    <row r="2206" spans="1:4" x14ac:dyDescent="0.25">
      <c r="A2206" s="22"/>
      <c r="B2206" s="12"/>
      <c r="C2206" s="4"/>
      <c r="D2206" s="12"/>
    </row>
    <row r="2207" spans="1:4" ht="51.75" x14ac:dyDescent="0.25">
      <c r="A2207" s="22"/>
      <c r="B2207" s="12"/>
      <c r="C2207" s="6" t="s">
        <v>67</v>
      </c>
      <c r="D2207" s="12"/>
    </row>
    <row r="2208" spans="1:4" x14ac:dyDescent="0.25">
      <c r="A2208" s="22"/>
      <c r="B2208" s="12"/>
      <c r="C2208" s="4"/>
      <c r="D2208" s="12"/>
    </row>
    <row r="2209" spans="1:4" ht="102.75" x14ac:dyDescent="0.25">
      <c r="A2209" s="22"/>
      <c r="B2209" s="12"/>
      <c r="C2209" s="6" t="s">
        <v>64</v>
      </c>
      <c r="D2209" s="12"/>
    </row>
    <row r="2210" spans="1:4" ht="105" x14ac:dyDescent="0.25">
      <c r="A2210" s="2" t="s">
        <v>265</v>
      </c>
      <c r="B2210" s="4" t="s">
        <v>266</v>
      </c>
      <c r="C2210" s="4" t="s">
        <v>267</v>
      </c>
      <c r="D2210" s="4"/>
    </row>
    <row r="2211" spans="1:4" ht="210" x14ac:dyDescent="0.25">
      <c r="A2211" s="2" t="s">
        <v>268</v>
      </c>
      <c r="B2211" s="4" t="s">
        <v>269</v>
      </c>
      <c r="C2211" s="4" t="s">
        <v>270</v>
      </c>
      <c r="D2211" s="4"/>
    </row>
    <row r="2212" spans="1:4" x14ac:dyDescent="0.25">
      <c r="A2212" s="22" t="s">
        <v>271</v>
      </c>
      <c r="B2212" s="12" t="s">
        <v>272</v>
      </c>
      <c r="C2212" s="4" t="s">
        <v>5</v>
      </c>
      <c r="D2212" s="12"/>
    </row>
    <row r="2213" spans="1:4" x14ac:dyDescent="0.25">
      <c r="A2213" s="22"/>
      <c r="B2213" s="12"/>
      <c r="C2213" s="4"/>
      <c r="D2213" s="12"/>
    </row>
    <row r="2214" spans="1:4" ht="26.25" x14ac:dyDescent="0.25">
      <c r="A2214" s="22"/>
      <c r="B2214" s="12"/>
      <c r="C2214" s="6" t="s">
        <v>217</v>
      </c>
      <c r="D2214" s="12"/>
    </row>
    <row r="2215" spans="1:4" x14ac:dyDescent="0.25">
      <c r="A2215" s="22" t="s">
        <v>273</v>
      </c>
      <c r="B2215" s="12" t="s">
        <v>274</v>
      </c>
      <c r="C2215" s="4" t="s">
        <v>5</v>
      </c>
      <c r="D2215" s="12"/>
    </row>
    <row r="2216" spans="1:4" x14ac:dyDescent="0.25">
      <c r="A2216" s="22"/>
      <c r="B2216" s="12"/>
      <c r="C2216" s="4"/>
      <c r="D2216" s="12"/>
    </row>
    <row r="2217" spans="1:4" ht="230.25" x14ac:dyDescent="0.25">
      <c r="A2217" s="22"/>
      <c r="B2217" s="12"/>
      <c r="C2217" s="7" t="s">
        <v>71</v>
      </c>
      <c r="D2217" s="12"/>
    </row>
    <row r="2218" spans="1:4" x14ac:dyDescent="0.25">
      <c r="A2218" s="22"/>
      <c r="B2218" s="12"/>
      <c r="C2218" s="4"/>
      <c r="D2218" s="12"/>
    </row>
    <row r="2219" spans="1:4" ht="90" x14ac:dyDescent="0.25">
      <c r="A2219" s="22"/>
      <c r="B2219" s="12"/>
      <c r="C2219" s="7" t="s">
        <v>72</v>
      </c>
      <c r="D2219" s="12"/>
    </row>
    <row r="2220" spans="1:4" x14ac:dyDescent="0.25">
      <c r="A2220" s="22" t="s">
        <v>275</v>
      </c>
      <c r="B2220" s="12" t="s">
        <v>276</v>
      </c>
      <c r="C2220" s="4" t="s">
        <v>5</v>
      </c>
      <c r="D2220" s="12"/>
    </row>
    <row r="2221" spans="1:4" x14ac:dyDescent="0.25">
      <c r="A2221" s="22"/>
      <c r="B2221" s="12"/>
      <c r="C2221" s="4"/>
      <c r="D2221" s="12"/>
    </row>
    <row r="2222" spans="1:4" x14ac:dyDescent="0.25">
      <c r="A2222" s="22"/>
      <c r="B2222" s="12"/>
      <c r="C2222" s="6" t="s">
        <v>86</v>
      </c>
      <c r="D2222" s="12"/>
    </row>
    <row r="2223" spans="1:4" x14ac:dyDescent="0.25">
      <c r="A2223" s="22" t="s">
        <v>277</v>
      </c>
      <c r="B2223" s="12" t="s">
        <v>278</v>
      </c>
      <c r="C2223" s="4" t="s">
        <v>5</v>
      </c>
      <c r="D2223" s="12"/>
    </row>
    <row r="2224" spans="1:4" x14ac:dyDescent="0.25">
      <c r="A2224" s="22"/>
      <c r="B2224" s="12"/>
      <c r="C2224" s="4"/>
      <c r="D2224" s="12"/>
    </row>
    <row r="2225" spans="1:4" ht="64.5" x14ac:dyDescent="0.25">
      <c r="A2225" s="22"/>
      <c r="B2225" s="12"/>
      <c r="C2225" s="11" t="s">
        <v>222</v>
      </c>
      <c r="D2225" s="12"/>
    </row>
    <row r="2226" spans="1:4" x14ac:dyDescent="0.25">
      <c r="A2226" s="22" t="s">
        <v>279</v>
      </c>
      <c r="B2226" s="12" t="s">
        <v>280</v>
      </c>
      <c r="C2226" s="4" t="s">
        <v>5</v>
      </c>
      <c r="D2226" s="12"/>
    </row>
    <row r="2227" spans="1:4" x14ac:dyDescent="0.25">
      <c r="A2227" s="22"/>
      <c r="B2227" s="12"/>
      <c r="C2227" s="4"/>
      <c r="D2227" s="12"/>
    </row>
    <row r="2228" spans="1:4" ht="26.25" x14ac:dyDescent="0.25">
      <c r="A2228" s="22"/>
      <c r="B2228" s="12"/>
      <c r="C2228" s="6" t="s">
        <v>75</v>
      </c>
      <c r="D2228" s="12"/>
    </row>
    <row r="2229" spans="1:4" ht="60" x14ac:dyDescent="0.25">
      <c r="A2229" s="2" t="s">
        <v>281</v>
      </c>
      <c r="B2229" s="4" t="s">
        <v>282</v>
      </c>
      <c r="C2229" s="4" t="s">
        <v>283</v>
      </c>
      <c r="D2229" s="4"/>
    </row>
    <row r="2230" spans="1:4" ht="30" x14ac:dyDescent="0.25">
      <c r="A2230" s="2" t="s">
        <v>284</v>
      </c>
      <c r="B2230" s="4" t="s">
        <v>285</v>
      </c>
      <c r="C2230" s="4" t="s">
        <v>286</v>
      </c>
      <c r="D2230" s="4"/>
    </row>
    <row r="2231" spans="1:4" x14ac:dyDescent="0.25">
      <c r="A2231" s="2" t="s">
        <v>287</v>
      </c>
      <c r="B2231" s="4" t="s">
        <v>288</v>
      </c>
      <c r="C2231" s="4" t="s">
        <v>289</v>
      </c>
      <c r="D2231" s="4"/>
    </row>
    <row r="2232" spans="1:4" ht="75" x14ac:dyDescent="0.25">
      <c r="A2232" s="2" t="s">
        <v>432</v>
      </c>
      <c r="B2232" s="4"/>
      <c r="C2232" s="4" t="s">
        <v>5</v>
      </c>
      <c r="D2232" s="4"/>
    </row>
    <row r="2233" spans="1:4" x14ac:dyDescent="0.25">
      <c r="A2233" s="3" t="s">
        <v>3</v>
      </c>
      <c r="B2233" s="4" t="s">
        <v>4</v>
      </c>
      <c r="C2233" s="4" t="s">
        <v>5</v>
      </c>
      <c r="D2233" s="4"/>
    </row>
    <row r="2234" spans="1:4" x14ac:dyDescent="0.25">
      <c r="A2234" s="2" t="s">
        <v>43</v>
      </c>
      <c r="B2234" s="4" t="s">
        <v>291</v>
      </c>
      <c r="C2234" s="8">
        <v>0.33479999999999999</v>
      </c>
      <c r="D2234" s="4"/>
    </row>
    <row r="2235" spans="1:4" x14ac:dyDescent="0.25">
      <c r="A2235" s="2" t="s">
        <v>45</v>
      </c>
      <c r="B2235" s="4" t="s">
        <v>292</v>
      </c>
      <c r="C2235" s="8">
        <v>0.2039</v>
      </c>
      <c r="D2235" s="4"/>
    </row>
    <row r="2236" spans="1:4" x14ac:dyDescent="0.25">
      <c r="A2236" s="2" t="s">
        <v>46</v>
      </c>
      <c r="B2236" s="4" t="s">
        <v>293</v>
      </c>
      <c r="C2236" s="8">
        <v>7.8299999999999995E-2</v>
      </c>
      <c r="D2236" s="4"/>
    </row>
    <row r="2237" spans="1:4" ht="45" x14ac:dyDescent="0.25">
      <c r="A2237" s="2" t="s">
        <v>433</v>
      </c>
      <c r="B2237" s="4"/>
      <c r="C2237" s="4" t="s">
        <v>5</v>
      </c>
      <c r="D2237" s="4"/>
    </row>
    <row r="2238" spans="1:4" x14ac:dyDescent="0.25">
      <c r="A2238" s="3" t="s">
        <v>3</v>
      </c>
      <c r="B2238" s="4" t="s">
        <v>4</v>
      </c>
      <c r="C2238" s="4" t="s">
        <v>5</v>
      </c>
      <c r="D2238" s="4"/>
    </row>
    <row r="2239" spans="1:4" x14ac:dyDescent="0.25">
      <c r="A2239" s="2" t="s">
        <v>35</v>
      </c>
      <c r="B2239" s="4" t="s">
        <v>295</v>
      </c>
      <c r="C2239" s="8">
        <v>6.4999999999999997E-3</v>
      </c>
      <c r="D2239" s="4"/>
    </row>
    <row r="2240" spans="1:4" ht="30" x14ac:dyDescent="0.25">
      <c r="A2240" s="2" t="s">
        <v>36</v>
      </c>
      <c r="B2240" s="4" t="s">
        <v>296</v>
      </c>
      <c r="C2240" s="8">
        <v>3.0000000000000001E-3</v>
      </c>
      <c r="D2240" s="4"/>
    </row>
    <row r="2241" spans="1:4" x14ac:dyDescent="0.25">
      <c r="A2241" s="2" t="s">
        <v>38</v>
      </c>
      <c r="B2241" s="4" t="s">
        <v>297</v>
      </c>
      <c r="C2241" s="8">
        <v>8.9999999999999998E-4</v>
      </c>
      <c r="D2241" s="4"/>
    </row>
    <row r="2242" spans="1:4" x14ac:dyDescent="0.25">
      <c r="A2242" s="2" t="s">
        <v>39</v>
      </c>
      <c r="B2242" s="4" t="s">
        <v>298</v>
      </c>
      <c r="C2242" s="8">
        <v>1.04E-2</v>
      </c>
      <c r="D2242" s="4"/>
    </row>
    <row r="2243" spans="1:4" ht="30" x14ac:dyDescent="0.25">
      <c r="A2243" s="2" t="s">
        <v>80</v>
      </c>
      <c r="B2243" s="4" t="s">
        <v>347</v>
      </c>
      <c r="C2243" s="8">
        <v>-5.0000000000000001E-4</v>
      </c>
      <c r="D2243" s="16" t="s">
        <v>81</v>
      </c>
    </row>
    <row r="2244" spans="1:4" ht="30" x14ac:dyDescent="0.25">
      <c r="A2244" s="2" t="s">
        <v>82</v>
      </c>
      <c r="B2244" s="4" t="s">
        <v>348</v>
      </c>
      <c r="C2244" s="8">
        <v>9.9000000000000008E-3</v>
      </c>
      <c r="D2244" s="4"/>
    </row>
    <row r="2245" spans="1:4" ht="30" x14ac:dyDescent="0.25">
      <c r="A2245" s="2" t="s">
        <v>299</v>
      </c>
      <c r="B2245" s="4" t="s">
        <v>300</v>
      </c>
      <c r="C2245" s="4">
        <v>101</v>
      </c>
      <c r="D2245" s="4"/>
    </row>
    <row r="2246" spans="1:4" ht="30" x14ac:dyDescent="0.25">
      <c r="A2246" s="2" t="s">
        <v>301</v>
      </c>
      <c r="B2246" s="4" t="s">
        <v>302</v>
      </c>
      <c r="C2246" s="4">
        <v>326</v>
      </c>
      <c r="D2246" s="4"/>
    </row>
    <row r="2247" spans="1:4" ht="30" x14ac:dyDescent="0.25">
      <c r="A2247" s="2" t="s">
        <v>303</v>
      </c>
      <c r="B2247" s="4" t="s">
        <v>304</v>
      </c>
      <c r="C2247" s="4">
        <v>569</v>
      </c>
      <c r="D2247" s="4"/>
    </row>
    <row r="2248" spans="1:4" ht="30" x14ac:dyDescent="0.25">
      <c r="A2248" s="2" t="s">
        <v>305</v>
      </c>
      <c r="B2248" s="4" t="s">
        <v>306</v>
      </c>
      <c r="C2248" s="17">
        <v>1266</v>
      </c>
      <c r="D2248" s="4"/>
    </row>
    <row r="2249" spans="1:4" x14ac:dyDescent="0.25">
      <c r="A2249" s="2" t="s">
        <v>307</v>
      </c>
      <c r="B2249" s="4" t="s">
        <v>308</v>
      </c>
      <c r="C2249" s="8">
        <v>3.0300000000000001E-2</v>
      </c>
      <c r="D2249" s="4"/>
    </row>
    <row r="2250" spans="1:4" x14ac:dyDescent="0.25">
      <c r="A2250" s="2" t="s">
        <v>309</v>
      </c>
      <c r="B2250" s="4" t="s">
        <v>310</v>
      </c>
      <c r="C2250" s="8">
        <v>0.14410000000000001</v>
      </c>
      <c r="D2250" s="4"/>
    </row>
    <row r="2251" spans="1:4" x14ac:dyDescent="0.25">
      <c r="A2251" s="2" t="s">
        <v>311</v>
      </c>
      <c r="B2251" s="4" t="s">
        <v>312</v>
      </c>
      <c r="C2251" s="8">
        <v>2.06E-2</v>
      </c>
      <c r="D2251" s="4"/>
    </row>
    <row r="2252" spans="1:4" x14ac:dyDescent="0.25">
      <c r="A2252" s="2" t="s">
        <v>313</v>
      </c>
      <c r="B2252" s="4" t="s">
        <v>314</v>
      </c>
      <c r="C2252" s="8">
        <v>0.1237</v>
      </c>
      <c r="D2252" s="4"/>
    </row>
    <row r="2253" spans="1:4" x14ac:dyDescent="0.25">
      <c r="A2253" s="2" t="s">
        <v>315</v>
      </c>
      <c r="B2253" s="4" t="s">
        <v>316</v>
      </c>
      <c r="C2253" s="8">
        <v>-0.42859999999999998</v>
      </c>
      <c r="D2253" s="4"/>
    </row>
    <row r="2254" spans="1:4" x14ac:dyDescent="0.25">
      <c r="A2254" s="2" t="s">
        <v>317</v>
      </c>
      <c r="B2254" s="4" t="s">
        <v>318</v>
      </c>
      <c r="C2254" s="8">
        <v>0.4294</v>
      </c>
      <c r="D2254" s="4"/>
    </row>
    <row r="2255" spans="1:4" x14ac:dyDescent="0.25">
      <c r="A2255" s="2" t="s">
        <v>319</v>
      </c>
      <c r="B2255" s="4" t="s">
        <v>320</v>
      </c>
      <c r="C2255" s="8">
        <v>0.13539999999999999</v>
      </c>
      <c r="D2255" s="4"/>
    </row>
    <row r="2256" spans="1:4" x14ac:dyDescent="0.25">
      <c r="A2256" s="2" t="s">
        <v>321</v>
      </c>
      <c r="B2256" s="4" t="s">
        <v>322</v>
      </c>
      <c r="C2256" s="8">
        <v>7.4999999999999997E-2</v>
      </c>
      <c r="D2256" s="4"/>
    </row>
    <row r="2257" spans="1:4" x14ac:dyDescent="0.25">
      <c r="A2257" s="2" t="s">
        <v>323</v>
      </c>
      <c r="B2257" s="4" t="s">
        <v>324</v>
      </c>
      <c r="C2257" s="8">
        <v>0.1595</v>
      </c>
      <c r="D2257" s="4"/>
    </row>
    <row r="2258" spans="1:4" x14ac:dyDescent="0.25">
      <c r="A2258" s="2" t="s">
        <v>325</v>
      </c>
      <c r="B2258" s="4" t="s">
        <v>326</v>
      </c>
      <c r="C2258" s="8">
        <v>0.34439999999999998</v>
      </c>
      <c r="D2258" s="4"/>
    </row>
    <row r="2259" spans="1:4" ht="30" x14ac:dyDescent="0.25">
      <c r="A2259" s="2" t="s">
        <v>327</v>
      </c>
      <c r="B2259" s="4" t="s">
        <v>328</v>
      </c>
      <c r="C2259" s="4" t="s">
        <v>434</v>
      </c>
      <c r="D2259" s="4"/>
    </row>
    <row r="2260" spans="1:4" x14ac:dyDescent="0.25">
      <c r="A2260" s="2" t="s">
        <v>330</v>
      </c>
      <c r="B2260" s="4" t="s">
        <v>331</v>
      </c>
      <c r="C2260" s="8">
        <v>0.16070000000000001</v>
      </c>
      <c r="D2260" s="4"/>
    </row>
    <row r="2261" spans="1:4" ht="30" x14ac:dyDescent="0.25">
      <c r="A2261" s="2" t="s">
        <v>332</v>
      </c>
      <c r="B2261" s="4" t="s">
        <v>333</v>
      </c>
      <c r="C2261" s="5">
        <v>40999</v>
      </c>
      <c r="D2261" s="4"/>
    </row>
    <row r="2262" spans="1:4" ht="30" x14ac:dyDescent="0.25">
      <c r="A2262" s="2" t="s">
        <v>334</v>
      </c>
      <c r="B2262" s="4" t="s">
        <v>335</v>
      </c>
      <c r="C2262" s="4" t="s">
        <v>435</v>
      </c>
      <c r="D2262" s="4"/>
    </row>
    <row r="2263" spans="1:4" x14ac:dyDescent="0.25">
      <c r="A2263" s="2" t="s">
        <v>337</v>
      </c>
      <c r="B2263" s="4" t="s">
        <v>338</v>
      </c>
      <c r="C2263" s="8">
        <v>-0.22259999999999999</v>
      </c>
      <c r="D2263" s="4"/>
    </row>
    <row r="2264" spans="1:4" ht="30" x14ac:dyDescent="0.25">
      <c r="A2264" s="2" t="s">
        <v>339</v>
      </c>
      <c r="B2264" s="4" t="s">
        <v>340</v>
      </c>
      <c r="C2264" s="5">
        <v>39813</v>
      </c>
      <c r="D2264" s="4"/>
    </row>
    <row r="2265" spans="1:4" x14ac:dyDescent="0.25">
      <c r="A2265" s="2" t="s">
        <v>43</v>
      </c>
      <c r="B2265" s="4" t="s">
        <v>291</v>
      </c>
      <c r="C2265" s="8">
        <v>0.34439999999999998</v>
      </c>
      <c r="D2265" s="4"/>
    </row>
    <row r="2266" spans="1:4" x14ac:dyDescent="0.25">
      <c r="A2266" s="2" t="s">
        <v>45</v>
      </c>
      <c r="B2266" s="4" t="s">
        <v>292</v>
      </c>
      <c r="C2266" s="8">
        <v>0.2215</v>
      </c>
      <c r="D2266" s="4"/>
    </row>
    <row r="2267" spans="1:4" x14ac:dyDescent="0.25">
      <c r="A2267" s="2" t="s">
        <v>46</v>
      </c>
      <c r="B2267" s="4" t="s">
        <v>293</v>
      </c>
      <c r="C2267" s="8">
        <v>7.7100000000000002E-2</v>
      </c>
      <c r="D2267" s="4"/>
    </row>
    <row r="2268" spans="1:4" ht="45" x14ac:dyDescent="0.25">
      <c r="A2268" s="2" t="s">
        <v>436</v>
      </c>
      <c r="B2268" s="4"/>
      <c r="C2268" s="4" t="s">
        <v>5</v>
      </c>
      <c r="D2268" s="4"/>
    </row>
    <row r="2269" spans="1:4" x14ac:dyDescent="0.25">
      <c r="A2269" s="3" t="s">
        <v>3</v>
      </c>
      <c r="B2269" s="4" t="s">
        <v>4</v>
      </c>
      <c r="C2269" s="4" t="s">
        <v>5</v>
      </c>
      <c r="D2269" s="4"/>
    </row>
    <row r="2270" spans="1:4" x14ac:dyDescent="0.25">
      <c r="A2270" s="22" t="s">
        <v>237</v>
      </c>
      <c r="B2270" s="12" t="s">
        <v>238</v>
      </c>
      <c r="C2270" s="4" t="s">
        <v>5</v>
      </c>
      <c r="D2270" s="12"/>
    </row>
    <row r="2271" spans="1:4" x14ac:dyDescent="0.25">
      <c r="A2271" s="22"/>
      <c r="B2271" s="12"/>
      <c r="C2271" s="4"/>
      <c r="D2271" s="12"/>
    </row>
    <row r="2272" spans="1:4" x14ac:dyDescent="0.25">
      <c r="A2272" s="22"/>
      <c r="B2272" s="12"/>
      <c r="C2272" s="6" t="s">
        <v>27</v>
      </c>
      <c r="D2272" s="12"/>
    </row>
    <row r="2273" spans="1:4" x14ac:dyDescent="0.25">
      <c r="A2273" s="22" t="s">
        <v>239</v>
      </c>
      <c r="B2273" s="12" t="s">
        <v>240</v>
      </c>
      <c r="C2273" s="4" t="s">
        <v>5</v>
      </c>
      <c r="D2273" s="12"/>
    </row>
    <row r="2274" spans="1:4" x14ac:dyDescent="0.25">
      <c r="A2274" s="22"/>
      <c r="B2274" s="12"/>
      <c r="C2274" s="4"/>
      <c r="D2274" s="12"/>
    </row>
    <row r="2275" spans="1:4" ht="26.25" x14ac:dyDescent="0.25">
      <c r="A2275" s="22"/>
      <c r="B2275" s="12"/>
      <c r="C2275" s="7" t="s">
        <v>224</v>
      </c>
      <c r="D2275" s="12"/>
    </row>
    <row r="2276" spans="1:4" x14ac:dyDescent="0.25">
      <c r="A2276" s="22" t="s">
        <v>241</v>
      </c>
      <c r="B2276" s="12" t="s">
        <v>242</v>
      </c>
      <c r="C2276" s="4" t="s">
        <v>5</v>
      </c>
      <c r="D2276" s="12"/>
    </row>
    <row r="2277" spans="1:4" x14ac:dyDescent="0.25">
      <c r="A2277" s="22"/>
      <c r="B2277" s="12"/>
      <c r="C2277" s="4"/>
      <c r="D2277" s="12"/>
    </row>
    <row r="2278" spans="1:4" x14ac:dyDescent="0.25">
      <c r="A2278" s="22"/>
      <c r="B2278" s="12"/>
      <c r="C2278" s="6" t="s">
        <v>29</v>
      </c>
      <c r="D2278" s="12"/>
    </row>
    <row r="2279" spans="1:4" x14ac:dyDescent="0.25">
      <c r="A2279" s="22" t="s">
        <v>243</v>
      </c>
      <c r="B2279" s="12" t="s">
        <v>244</v>
      </c>
      <c r="C2279" s="4" t="s">
        <v>5</v>
      </c>
      <c r="D2279" s="12"/>
    </row>
    <row r="2280" spans="1:4" x14ac:dyDescent="0.25">
      <c r="A2280" s="22"/>
      <c r="B2280" s="12"/>
      <c r="C2280" s="4"/>
      <c r="D2280" s="12"/>
    </row>
    <row r="2281" spans="1:4" ht="90" x14ac:dyDescent="0.25">
      <c r="A2281" s="22"/>
      <c r="B2281" s="12"/>
      <c r="C2281" s="7" t="s">
        <v>30</v>
      </c>
      <c r="D2281" s="12"/>
    </row>
    <row r="2282" spans="1:4" x14ac:dyDescent="0.25">
      <c r="A2282" s="22" t="s">
        <v>245</v>
      </c>
      <c r="B2282" s="12" t="s">
        <v>246</v>
      </c>
      <c r="C2282" s="4" t="s">
        <v>5</v>
      </c>
      <c r="D2282" s="12"/>
    </row>
    <row r="2283" spans="1:4" x14ac:dyDescent="0.25">
      <c r="A2283" s="22"/>
      <c r="B2283" s="12"/>
      <c r="C2283" s="4"/>
      <c r="D2283" s="12"/>
    </row>
    <row r="2284" spans="1:4" ht="39" x14ac:dyDescent="0.25">
      <c r="A2284" s="22"/>
      <c r="B2284" s="12"/>
      <c r="C2284" s="6" t="s">
        <v>31</v>
      </c>
      <c r="D2284" s="12"/>
    </row>
    <row r="2285" spans="1:4" x14ac:dyDescent="0.25">
      <c r="A2285" s="22" t="s">
        <v>247</v>
      </c>
      <c r="B2285" s="12" t="s">
        <v>248</v>
      </c>
      <c r="C2285" s="4" t="s">
        <v>5</v>
      </c>
      <c r="D2285" s="12"/>
    </row>
    <row r="2286" spans="1:4" x14ac:dyDescent="0.25">
      <c r="A2286" s="22"/>
      <c r="B2286" s="12"/>
      <c r="C2286" s="4"/>
      <c r="D2286" s="12"/>
    </row>
    <row r="2287" spans="1:4" x14ac:dyDescent="0.25">
      <c r="A2287" s="22"/>
      <c r="B2287" s="12"/>
      <c r="C2287" s="6" t="s">
        <v>40</v>
      </c>
      <c r="D2287" s="12"/>
    </row>
    <row r="2288" spans="1:4" x14ac:dyDescent="0.25">
      <c r="A2288" s="22" t="s">
        <v>249</v>
      </c>
      <c r="B2288" s="12" t="s">
        <v>250</v>
      </c>
      <c r="C2288" s="4" t="s">
        <v>5</v>
      </c>
      <c r="D2288" s="12"/>
    </row>
    <row r="2289" spans="1:4" x14ac:dyDescent="0.25">
      <c r="A2289" s="22"/>
      <c r="B2289" s="12"/>
      <c r="C2289" s="4"/>
      <c r="D2289" s="12"/>
    </row>
    <row r="2290" spans="1:4" ht="166.5" x14ac:dyDescent="0.25">
      <c r="A2290" s="22"/>
      <c r="B2290" s="12"/>
      <c r="C2290" s="7" t="s">
        <v>41</v>
      </c>
      <c r="D2290" s="12"/>
    </row>
    <row r="2291" spans="1:4" x14ac:dyDescent="0.25">
      <c r="A2291" s="22" t="s">
        <v>251</v>
      </c>
      <c r="B2291" s="12" t="s">
        <v>252</v>
      </c>
      <c r="C2291" s="4" t="s">
        <v>5</v>
      </c>
      <c r="D2291" s="12"/>
    </row>
    <row r="2292" spans="1:4" x14ac:dyDescent="0.25">
      <c r="A2292" s="22"/>
      <c r="B2292" s="12"/>
      <c r="C2292" s="4"/>
      <c r="D2292" s="12"/>
    </row>
    <row r="2293" spans="1:4" x14ac:dyDescent="0.25">
      <c r="A2293" s="22"/>
      <c r="B2293" s="12"/>
      <c r="C2293" s="6" t="s">
        <v>48</v>
      </c>
      <c r="D2293" s="12"/>
    </row>
    <row r="2294" spans="1:4" x14ac:dyDescent="0.25">
      <c r="A2294" s="22" t="s">
        <v>253</v>
      </c>
      <c r="B2294" s="12" t="s">
        <v>254</v>
      </c>
      <c r="C2294" s="4" t="s">
        <v>5</v>
      </c>
      <c r="D2294" s="12"/>
    </row>
    <row r="2295" spans="1:4" x14ac:dyDescent="0.25">
      <c r="A2295" s="22"/>
      <c r="B2295" s="12"/>
      <c r="C2295" s="4"/>
      <c r="D2295" s="12"/>
    </row>
    <row r="2296" spans="1:4" ht="141" x14ac:dyDescent="0.25">
      <c r="A2296" s="22"/>
      <c r="B2296" s="12"/>
      <c r="C2296" s="7" t="s">
        <v>227</v>
      </c>
      <c r="D2296" s="12"/>
    </row>
    <row r="2297" spans="1:4" x14ac:dyDescent="0.25">
      <c r="A2297" s="2" t="s">
        <v>255</v>
      </c>
      <c r="B2297" s="4" t="s">
        <v>256</v>
      </c>
      <c r="C2297" s="8">
        <v>0.14000000000000001</v>
      </c>
      <c r="D2297" s="4"/>
    </row>
    <row r="2298" spans="1:4" x14ac:dyDescent="0.25">
      <c r="A2298" s="22" t="s">
        <v>257</v>
      </c>
      <c r="B2298" s="12" t="s">
        <v>258</v>
      </c>
      <c r="C2298" s="4" t="s">
        <v>5</v>
      </c>
      <c r="D2298" s="12"/>
    </row>
    <row r="2299" spans="1:4" x14ac:dyDescent="0.25">
      <c r="A2299" s="22"/>
      <c r="B2299" s="12"/>
      <c r="C2299" s="4"/>
      <c r="D2299" s="12"/>
    </row>
    <row r="2300" spans="1:4" ht="26.25" x14ac:dyDescent="0.25">
      <c r="A2300" s="22"/>
      <c r="B2300" s="12"/>
      <c r="C2300" s="6" t="s">
        <v>50</v>
      </c>
      <c r="D2300" s="12"/>
    </row>
    <row r="2301" spans="1:4" x14ac:dyDescent="0.25">
      <c r="A2301" s="22" t="s">
        <v>259</v>
      </c>
      <c r="B2301" s="12" t="s">
        <v>260</v>
      </c>
      <c r="C2301" s="4" t="s">
        <v>5</v>
      </c>
      <c r="D2301" s="12"/>
    </row>
    <row r="2302" spans="1:4" x14ac:dyDescent="0.25">
      <c r="A2302" s="22"/>
      <c r="B2302" s="12"/>
      <c r="C2302" s="4"/>
      <c r="D2302" s="12"/>
    </row>
    <row r="2303" spans="1:4" ht="332.25" x14ac:dyDescent="0.25">
      <c r="A2303" s="22"/>
      <c r="B2303" s="12"/>
      <c r="C2303" s="7" t="s">
        <v>228</v>
      </c>
      <c r="D2303" s="12"/>
    </row>
    <row r="2304" spans="1:4" x14ac:dyDescent="0.25">
      <c r="A2304" s="22"/>
      <c r="B2304" s="12"/>
      <c r="C2304" s="4"/>
      <c r="D2304" s="12"/>
    </row>
    <row r="2305" spans="1:4" ht="64.5" x14ac:dyDescent="0.25">
      <c r="A2305" s="22"/>
      <c r="B2305" s="12"/>
      <c r="C2305" s="7" t="s">
        <v>54</v>
      </c>
      <c r="D2305" s="12"/>
    </row>
    <row r="2306" spans="1:4" x14ac:dyDescent="0.25">
      <c r="A2306" s="22" t="s">
        <v>261</v>
      </c>
      <c r="B2306" s="12" t="s">
        <v>262</v>
      </c>
      <c r="C2306" s="4" t="s">
        <v>5</v>
      </c>
      <c r="D2306" s="12"/>
    </row>
    <row r="2307" spans="1:4" x14ac:dyDescent="0.25">
      <c r="A2307" s="22"/>
      <c r="B2307" s="12"/>
      <c r="C2307" s="4"/>
      <c r="D2307" s="12"/>
    </row>
    <row r="2308" spans="1:4" ht="26.25" x14ac:dyDescent="0.25">
      <c r="A2308" s="22"/>
      <c r="B2308" s="12"/>
      <c r="C2308" s="6" t="s">
        <v>55</v>
      </c>
      <c r="D2308" s="12"/>
    </row>
    <row r="2309" spans="1:4" x14ac:dyDescent="0.25">
      <c r="A2309" s="22" t="s">
        <v>263</v>
      </c>
      <c r="B2309" s="12" t="s">
        <v>264</v>
      </c>
      <c r="C2309" s="4" t="s">
        <v>5</v>
      </c>
      <c r="D2309" s="12"/>
    </row>
    <row r="2310" spans="1:4" x14ac:dyDescent="0.25">
      <c r="A2310" s="22"/>
      <c r="B2310" s="12"/>
      <c r="C2310" s="4"/>
      <c r="D2310" s="12"/>
    </row>
    <row r="2311" spans="1:4" ht="90" x14ac:dyDescent="0.25">
      <c r="A2311" s="22"/>
      <c r="B2311" s="12"/>
      <c r="C2311" s="7" t="s">
        <v>56</v>
      </c>
      <c r="D2311" s="12"/>
    </row>
    <row r="2312" spans="1:4" x14ac:dyDescent="0.25">
      <c r="A2312" s="22"/>
      <c r="B2312" s="12"/>
      <c r="C2312" s="4"/>
      <c r="D2312" s="12"/>
    </row>
    <row r="2313" spans="1:4" ht="192" x14ac:dyDescent="0.25">
      <c r="A2313" s="22"/>
      <c r="B2313" s="12"/>
      <c r="C2313" s="6" t="s">
        <v>57</v>
      </c>
      <c r="D2313" s="12"/>
    </row>
    <row r="2314" spans="1:4" x14ac:dyDescent="0.25">
      <c r="A2314" s="22"/>
      <c r="B2314" s="12"/>
      <c r="C2314" s="4"/>
      <c r="D2314" s="12"/>
    </row>
    <row r="2315" spans="1:4" ht="102.75" x14ac:dyDescent="0.25">
      <c r="A2315" s="22"/>
      <c r="B2315" s="12"/>
      <c r="C2315" s="6" t="s">
        <v>58</v>
      </c>
      <c r="D2315" s="12"/>
    </row>
    <row r="2316" spans="1:4" x14ac:dyDescent="0.25">
      <c r="A2316" s="22"/>
      <c r="B2316" s="12"/>
      <c r="C2316" s="4"/>
      <c r="D2316" s="12"/>
    </row>
    <row r="2317" spans="1:4" ht="90" x14ac:dyDescent="0.25">
      <c r="A2317" s="22"/>
      <c r="B2317" s="12"/>
      <c r="C2317" s="6" t="s">
        <v>229</v>
      </c>
      <c r="D2317" s="12"/>
    </row>
    <row r="2318" spans="1:4" x14ac:dyDescent="0.25">
      <c r="A2318" s="22"/>
      <c r="B2318" s="12"/>
      <c r="C2318" s="4"/>
      <c r="D2318" s="12"/>
    </row>
    <row r="2319" spans="1:4" ht="166.5" x14ac:dyDescent="0.25">
      <c r="A2319" s="22"/>
      <c r="B2319" s="12"/>
      <c r="C2319" s="6" t="s">
        <v>66</v>
      </c>
      <c r="D2319" s="12"/>
    </row>
    <row r="2320" spans="1:4" x14ac:dyDescent="0.25">
      <c r="A2320" s="22"/>
      <c r="B2320" s="12"/>
      <c r="C2320" s="4"/>
      <c r="D2320" s="12"/>
    </row>
    <row r="2321" spans="1:4" ht="51.75" x14ac:dyDescent="0.25">
      <c r="A2321" s="22"/>
      <c r="B2321" s="12"/>
      <c r="C2321" s="6" t="s">
        <v>67</v>
      </c>
      <c r="D2321" s="12"/>
    </row>
    <row r="2322" spans="1:4" x14ac:dyDescent="0.25">
      <c r="A2322" s="22"/>
      <c r="B2322" s="12"/>
      <c r="C2322" s="4"/>
      <c r="D2322" s="12"/>
    </row>
    <row r="2323" spans="1:4" ht="77.25" x14ac:dyDescent="0.25">
      <c r="A2323" s="22"/>
      <c r="B2323" s="12"/>
      <c r="C2323" s="6" t="s">
        <v>69</v>
      </c>
      <c r="D2323" s="12"/>
    </row>
    <row r="2324" spans="1:4" ht="105" x14ac:dyDescent="0.25">
      <c r="A2324" s="2" t="s">
        <v>265</v>
      </c>
      <c r="B2324" s="4" t="s">
        <v>266</v>
      </c>
      <c r="C2324" s="4" t="s">
        <v>267</v>
      </c>
      <c r="D2324" s="4"/>
    </row>
    <row r="2325" spans="1:4" ht="210" x14ac:dyDescent="0.25">
      <c r="A2325" s="2" t="s">
        <v>268</v>
      </c>
      <c r="B2325" s="4" t="s">
        <v>269</v>
      </c>
      <c r="C2325" s="4" t="s">
        <v>270</v>
      </c>
      <c r="D2325" s="4"/>
    </row>
    <row r="2326" spans="1:4" x14ac:dyDescent="0.25">
      <c r="A2326" s="22" t="s">
        <v>271</v>
      </c>
      <c r="B2326" s="12" t="s">
        <v>272</v>
      </c>
      <c r="C2326" s="4" t="s">
        <v>5</v>
      </c>
      <c r="D2326" s="12"/>
    </row>
    <row r="2327" spans="1:4" x14ac:dyDescent="0.25">
      <c r="A2327" s="22"/>
      <c r="B2327" s="12"/>
      <c r="C2327" s="4"/>
      <c r="D2327" s="12"/>
    </row>
    <row r="2328" spans="1:4" ht="26.25" x14ac:dyDescent="0.25">
      <c r="A2328" s="22"/>
      <c r="B2328" s="12"/>
      <c r="C2328" s="6" t="s">
        <v>230</v>
      </c>
      <c r="D2328" s="12"/>
    </row>
    <row r="2329" spans="1:4" x14ac:dyDescent="0.25">
      <c r="A2329" s="22" t="s">
        <v>273</v>
      </c>
      <c r="B2329" s="12" t="s">
        <v>274</v>
      </c>
      <c r="C2329" s="4" t="s">
        <v>5</v>
      </c>
      <c r="D2329" s="12"/>
    </row>
    <row r="2330" spans="1:4" x14ac:dyDescent="0.25">
      <c r="A2330" s="22"/>
      <c r="B2330" s="12"/>
      <c r="C2330" s="4"/>
      <c r="D2330" s="12"/>
    </row>
    <row r="2331" spans="1:4" ht="230.25" x14ac:dyDescent="0.25">
      <c r="A2331" s="22"/>
      <c r="B2331" s="12"/>
      <c r="C2331" s="7" t="s">
        <v>71</v>
      </c>
      <c r="D2331" s="12"/>
    </row>
    <row r="2332" spans="1:4" x14ac:dyDescent="0.25">
      <c r="A2332" s="22"/>
      <c r="B2332" s="12"/>
      <c r="C2332" s="4"/>
      <c r="D2332" s="12"/>
    </row>
    <row r="2333" spans="1:4" ht="90" x14ac:dyDescent="0.25">
      <c r="A2333" s="22"/>
      <c r="B2333" s="12"/>
      <c r="C2333" s="7" t="s">
        <v>72</v>
      </c>
      <c r="D2333" s="12"/>
    </row>
    <row r="2334" spans="1:4" x14ac:dyDescent="0.25">
      <c r="A2334" s="22" t="s">
        <v>275</v>
      </c>
      <c r="B2334" s="12" t="s">
        <v>276</v>
      </c>
      <c r="C2334" s="4" t="s">
        <v>5</v>
      </c>
      <c r="D2334" s="12"/>
    </row>
    <row r="2335" spans="1:4" x14ac:dyDescent="0.25">
      <c r="A2335" s="22"/>
      <c r="B2335" s="12"/>
      <c r="C2335" s="4"/>
      <c r="D2335" s="12"/>
    </row>
    <row r="2336" spans="1:4" x14ac:dyDescent="0.25">
      <c r="A2336" s="22"/>
      <c r="B2336" s="12"/>
      <c r="C2336" s="6" t="s">
        <v>73</v>
      </c>
      <c r="D2336" s="12"/>
    </row>
    <row r="2337" spans="1:4" x14ac:dyDescent="0.25">
      <c r="A2337" s="22" t="s">
        <v>277</v>
      </c>
      <c r="B2337" s="12" t="s">
        <v>278</v>
      </c>
      <c r="C2337" s="4" t="s">
        <v>5</v>
      </c>
      <c r="D2337" s="12"/>
    </row>
    <row r="2338" spans="1:4" x14ac:dyDescent="0.25">
      <c r="A2338" s="22"/>
      <c r="B2338" s="12"/>
      <c r="C2338" s="4"/>
      <c r="D2338" s="12"/>
    </row>
    <row r="2339" spans="1:4" ht="64.5" x14ac:dyDescent="0.25">
      <c r="A2339" s="22"/>
      <c r="B2339" s="12"/>
      <c r="C2339" s="11" t="s">
        <v>231</v>
      </c>
      <c r="D2339" s="12"/>
    </row>
    <row r="2340" spans="1:4" x14ac:dyDescent="0.25">
      <c r="A2340" s="22" t="s">
        <v>279</v>
      </c>
      <c r="B2340" s="12" t="s">
        <v>280</v>
      </c>
      <c r="C2340" s="4" t="s">
        <v>5</v>
      </c>
      <c r="D2340" s="12"/>
    </row>
    <row r="2341" spans="1:4" x14ac:dyDescent="0.25">
      <c r="A2341" s="22"/>
      <c r="B2341" s="12"/>
      <c r="C2341" s="4"/>
      <c r="D2341" s="12"/>
    </row>
    <row r="2342" spans="1:4" ht="26.25" x14ac:dyDescent="0.25">
      <c r="A2342" s="22"/>
      <c r="B2342" s="12"/>
      <c r="C2342" s="6" t="s">
        <v>75</v>
      </c>
      <c r="D2342" s="12"/>
    </row>
    <row r="2343" spans="1:4" ht="60" x14ac:dyDescent="0.25">
      <c r="A2343" s="2" t="s">
        <v>281</v>
      </c>
      <c r="B2343" s="4" t="s">
        <v>282</v>
      </c>
      <c r="C2343" s="4" t="s">
        <v>283</v>
      </c>
      <c r="D2343" s="4"/>
    </row>
    <row r="2344" spans="1:4" ht="30" x14ac:dyDescent="0.25">
      <c r="A2344" s="2" t="s">
        <v>284</v>
      </c>
      <c r="B2344" s="4" t="s">
        <v>285</v>
      </c>
      <c r="C2344" s="4" t="s">
        <v>286</v>
      </c>
      <c r="D2344" s="4"/>
    </row>
    <row r="2345" spans="1:4" x14ac:dyDescent="0.25">
      <c r="A2345" s="2" t="s">
        <v>287</v>
      </c>
      <c r="B2345" s="4" t="s">
        <v>288</v>
      </c>
      <c r="C2345" s="4" t="s">
        <v>289</v>
      </c>
      <c r="D2345" s="4"/>
    </row>
    <row r="2346" spans="1:4" ht="75" x14ac:dyDescent="0.25">
      <c r="A2346" s="2" t="s">
        <v>437</v>
      </c>
      <c r="B2346" s="4"/>
      <c r="C2346" s="4" t="s">
        <v>5</v>
      </c>
      <c r="D2346" s="4"/>
    </row>
    <row r="2347" spans="1:4" x14ac:dyDescent="0.25">
      <c r="A2347" s="3" t="s">
        <v>3</v>
      </c>
      <c r="B2347" s="4" t="s">
        <v>4</v>
      </c>
      <c r="C2347" s="4" t="s">
        <v>5</v>
      </c>
      <c r="D2347" s="4"/>
    </row>
    <row r="2348" spans="1:4" x14ac:dyDescent="0.25">
      <c r="A2348" s="2" t="s">
        <v>43</v>
      </c>
      <c r="B2348" s="4" t="s">
        <v>291</v>
      </c>
      <c r="C2348" s="8">
        <v>0.32529999999999998</v>
      </c>
      <c r="D2348" s="4"/>
    </row>
    <row r="2349" spans="1:4" x14ac:dyDescent="0.25">
      <c r="A2349" s="2" t="s">
        <v>45</v>
      </c>
      <c r="B2349" s="4" t="s">
        <v>292</v>
      </c>
      <c r="C2349" s="8">
        <v>0.16669999999999999</v>
      </c>
      <c r="D2349" s="4"/>
    </row>
    <row r="2350" spans="1:4" x14ac:dyDescent="0.25">
      <c r="A2350" s="2" t="s">
        <v>46</v>
      </c>
      <c r="B2350" s="4" t="s">
        <v>293</v>
      </c>
      <c r="C2350" s="8">
        <v>7.5800000000000006E-2</v>
      </c>
      <c r="D2350" s="4"/>
    </row>
    <row r="2351" spans="1:4" ht="45" x14ac:dyDescent="0.25">
      <c r="A2351" s="2" t="s">
        <v>438</v>
      </c>
      <c r="B2351" s="4"/>
      <c r="C2351" s="4" t="s">
        <v>5</v>
      </c>
      <c r="D2351" s="4"/>
    </row>
    <row r="2352" spans="1:4" x14ac:dyDescent="0.25">
      <c r="A2352" s="3" t="s">
        <v>3</v>
      </c>
      <c r="B2352" s="4" t="s">
        <v>4</v>
      </c>
      <c r="C2352" s="4" t="s">
        <v>5</v>
      </c>
      <c r="D2352" s="4"/>
    </row>
    <row r="2353" spans="1:4" x14ac:dyDescent="0.25">
      <c r="A2353" s="2" t="s">
        <v>35</v>
      </c>
      <c r="B2353" s="4" t="s">
        <v>295</v>
      </c>
      <c r="C2353" s="8">
        <v>6.4000000000000003E-3</v>
      </c>
      <c r="D2353" s="4"/>
    </row>
    <row r="2354" spans="1:4" ht="30" x14ac:dyDescent="0.25">
      <c r="A2354" s="2" t="s">
        <v>36</v>
      </c>
      <c r="B2354" s="4" t="s">
        <v>296</v>
      </c>
      <c r="C2354" s="9" t="s">
        <v>37</v>
      </c>
      <c r="D2354" s="4"/>
    </row>
    <row r="2355" spans="1:4" x14ac:dyDescent="0.25">
      <c r="A2355" s="2" t="s">
        <v>38</v>
      </c>
      <c r="B2355" s="4" t="s">
        <v>297</v>
      </c>
      <c r="C2355" s="8">
        <v>6.9999999999999999E-4</v>
      </c>
      <c r="D2355" s="4"/>
    </row>
    <row r="2356" spans="1:4" x14ac:dyDescent="0.25">
      <c r="A2356" s="2" t="s">
        <v>39</v>
      </c>
      <c r="B2356" s="4" t="s">
        <v>298</v>
      </c>
      <c r="C2356" s="8">
        <v>7.1000000000000004E-3</v>
      </c>
      <c r="D2356" s="4"/>
    </row>
    <row r="2357" spans="1:4" ht="30" x14ac:dyDescent="0.25">
      <c r="A2357" s="2" t="s">
        <v>299</v>
      </c>
      <c r="B2357" s="4" t="s">
        <v>300</v>
      </c>
      <c r="C2357" s="4">
        <v>73</v>
      </c>
      <c r="D2357" s="4"/>
    </row>
    <row r="2358" spans="1:4" ht="30" x14ac:dyDescent="0.25">
      <c r="A2358" s="2" t="s">
        <v>301</v>
      </c>
      <c r="B2358" s="4" t="s">
        <v>302</v>
      </c>
      <c r="C2358" s="4">
        <v>227</v>
      </c>
      <c r="D2358" s="4"/>
    </row>
    <row r="2359" spans="1:4" ht="30" x14ac:dyDescent="0.25">
      <c r="A2359" s="2" t="s">
        <v>303</v>
      </c>
      <c r="B2359" s="4" t="s">
        <v>304</v>
      </c>
      <c r="C2359" s="4">
        <v>395</v>
      </c>
      <c r="D2359" s="4"/>
    </row>
    <row r="2360" spans="1:4" ht="30" x14ac:dyDescent="0.25">
      <c r="A2360" s="2" t="s">
        <v>305</v>
      </c>
      <c r="B2360" s="4" t="s">
        <v>306</v>
      </c>
      <c r="C2360" s="4">
        <v>883</v>
      </c>
      <c r="D2360" s="4"/>
    </row>
    <row r="2361" spans="1:4" x14ac:dyDescent="0.25">
      <c r="A2361" s="2" t="s">
        <v>307</v>
      </c>
      <c r="B2361" s="4" t="s">
        <v>308</v>
      </c>
      <c r="C2361" s="8">
        <v>0.14929999999999999</v>
      </c>
      <c r="D2361" s="4"/>
    </row>
    <row r="2362" spans="1:4" x14ac:dyDescent="0.25">
      <c r="A2362" s="2" t="s">
        <v>309</v>
      </c>
      <c r="B2362" s="4" t="s">
        <v>310</v>
      </c>
      <c r="C2362" s="8">
        <v>6.0299999999999999E-2</v>
      </c>
      <c r="D2362" s="4"/>
    </row>
    <row r="2363" spans="1:4" x14ac:dyDescent="0.25">
      <c r="A2363" s="2" t="s">
        <v>311</v>
      </c>
      <c r="B2363" s="4" t="s">
        <v>312</v>
      </c>
      <c r="C2363" s="8">
        <v>0.24099999999999999</v>
      </c>
      <c r="D2363" s="4"/>
    </row>
    <row r="2364" spans="1:4" x14ac:dyDescent="0.25">
      <c r="A2364" s="2" t="s">
        <v>313</v>
      </c>
      <c r="B2364" s="4" t="s">
        <v>314</v>
      </c>
      <c r="C2364" s="8">
        <v>-2.7199999999999998E-2</v>
      </c>
      <c r="D2364" s="4"/>
    </row>
    <row r="2365" spans="1:4" x14ac:dyDescent="0.25">
      <c r="A2365" s="2" t="s">
        <v>315</v>
      </c>
      <c r="B2365" s="4" t="s">
        <v>316</v>
      </c>
      <c r="C2365" s="8">
        <v>-0.3342</v>
      </c>
      <c r="D2365" s="4"/>
    </row>
    <row r="2366" spans="1:4" x14ac:dyDescent="0.25">
      <c r="A2366" s="2" t="s">
        <v>317</v>
      </c>
      <c r="B2366" s="4" t="s">
        <v>318</v>
      </c>
      <c r="C2366" s="8">
        <v>0.17960000000000001</v>
      </c>
      <c r="D2366" s="4"/>
    </row>
    <row r="2367" spans="1:4" x14ac:dyDescent="0.25">
      <c r="A2367" s="2" t="s">
        <v>319</v>
      </c>
      <c r="B2367" s="4" t="s">
        <v>320</v>
      </c>
      <c r="C2367" s="8">
        <v>0.15620000000000001</v>
      </c>
      <c r="D2367" s="4"/>
    </row>
    <row r="2368" spans="1:4" x14ac:dyDescent="0.25">
      <c r="A2368" s="2" t="s">
        <v>321</v>
      </c>
      <c r="B2368" s="4" t="s">
        <v>322</v>
      </c>
      <c r="C2368" s="8">
        <v>9.5399999999999999E-2</v>
      </c>
      <c r="D2368" s="4"/>
    </row>
    <row r="2369" spans="1:4" x14ac:dyDescent="0.25">
      <c r="A2369" s="2" t="s">
        <v>323</v>
      </c>
      <c r="B2369" s="4" t="s">
        <v>324</v>
      </c>
      <c r="C2369" s="8">
        <v>0.14729999999999999</v>
      </c>
      <c r="D2369" s="4"/>
    </row>
    <row r="2370" spans="1:4" x14ac:dyDescent="0.25">
      <c r="A2370" s="2" t="s">
        <v>325</v>
      </c>
      <c r="B2370" s="4" t="s">
        <v>326</v>
      </c>
      <c r="C2370" s="8">
        <v>0.33689999999999998</v>
      </c>
      <c r="D2370" s="4"/>
    </row>
    <row r="2371" spans="1:4" ht="30" x14ac:dyDescent="0.25">
      <c r="A2371" s="2" t="s">
        <v>327</v>
      </c>
      <c r="B2371" s="4" t="s">
        <v>328</v>
      </c>
      <c r="C2371" s="4" t="s">
        <v>439</v>
      </c>
      <c r="D2371" s="4"/>
    </row>
    <row r="2372" spans="1:4" x14ac:dyDescent="0.25">
      <c r="A2372" s="2" t="s">
        <v>330</v>
      </c>
      <c r="B2372" s="4" t="s">
        <v>331</v>
      </c>
      <c r="C2372" s="8">
        <v>0.1424</v>
      </c>
      <c r="D2372" s="4"/>
    </row>
    <row r="2373" spans="1:4" ht="30" x14ac:dyDescent="0.25">
      <c r="A2373" s="2" t="s">
        <v>332</v>
      </c>
      <c r="B2373" s="4" t="s">
        <v>333</v>
      </c>
      <c r="C2373" s="5">
        <v>40908</v>
      </c>
      <c r="D2373" s="4"/>
    </row>
    <row r="2374" spans="1:4" ht="30" x14ac:dyDescent="0.25">
      <c r="A2374" s="2" t="s">
        <v>334</v>
      </c>
      <c r="B2374" s="4" t="s">
        <v>335</v>
      </c>
      <c r="C2374" s="4" t="s">
        <v>440</v>
      </c>
      <c r="D2374" s="4"/>
    </row>
    <row r="2375" spans="1:4" x14ac:dyDescent="0.25">
      <c r="A2375" s="2" t="s">
        <v>337</v>
      </c>
      <c r="B2375" s="4" t="s">
        <v>338</v>
      </c>
      <c r="C2375" s="8">
        <v>-0.13600000000000001</v>
      </c>
      <c r="D2375" s="4"/>
    </row>
    <row r="2376" spans="1:4" ht="30" x14ac:dyDescent="0.25">
      <c r="A2376" s="2" t="s">
        <v>339</v>
      </c>
      <c r="B2376" s="4" t="s">
        <v>340</v>
      </c>
      <c r="C2376" s="5">
        <v>39813</v>
      </c>
      <c r="D2376" s="4"/>
    </row>
    <row r="2377" spans="1:4" x14ac:dyDescent="0.25">
      <c r="A2377" s="2" t="s">
        <v>43</v>
      </c>
      <c r="B2377" s="4" t="s">
        <v>291</v>
      </c>
      <c r="C2377" s="8">
        <v>0.33689999999999998</v>
      </c>
      <c r="D2377" s="4"/>
    </row>
    <row r="2378" spans="1:4" x14ac:dyDescent="0.25">
      <c r="A2378" s="2" t="s">
        <v>45</v>
      </c>
      <c r="B2378" s="4" t="s">
        <v>292</v>
      </c>
      <c r="C2378" s="8">
        <v>0.1804</v>
      </c>
      <c r="D2378" s="4"/>
    </row>
    <row r="2379" spans="1:4" x14ac:dyDescent="0.25">
      <c r="A2379" s="2" t="s">
        <v>46</v>
      </c>
      <c r="B2379" s="4" t="s">
        <v>293</v>
      </c>
      <c r="C2379" s="8">
        <v>8.4199999999999997E-2</v>
      </c>
      <c r="D2379" s="4"/>
    </row>
    <row r="2380" spans="1:4" ht="45" x14ac:dyDescent="0.25">
      <c r="A2380" s="2" t="s">
        <v>441</v>
      </c>
      <c r="B2380" s="4"/>
      <c r="C2380" s="4" t="s">
        <v>5</v>
      </c>
      <c r="D2380" s="4"/>
    </row>
    <row r="2381" spans="1:4" x14ac:dyDescent="0.25">
      <c r="A2381" s="3" t="s">
        <v>3</v>
      </c>
      <c r="B2381" s="4" t="s">
        <v>4</v>
      </c>
      <c r="C2381" s="4" t="s">
        <v>5</v>
      </c>
      <c r="D2381" s="4"/>
    </row>
    <row r="2382" spans="1:4" x14ac:dyDescent="0.25">
      <c r="A2382" s="22" t="s">
        <v>237</v>
      </c>
      <c r="B2382" s="12" t="s">
        <v>238</v>
      </c>
      <c r="C2382" s="4" t="s">
        <v>5</v>
      </c>
      <c r="D2382" s="12"/>
    </row>
    <row r="2383" spans="1:4" x14ac:dyDescent="0.25">
      <c r="A2383" s="22"/>
      <c r="B2383" s="12"/>
      <c r="C2383" s="4"/>
      <c r="D2383" s="12"/>
    </row>
    <row r="2384" spans="1:4" x14ac:dyDescent="0.25">
      <c r="A2384" s="22"/>
      <c r="B2384" s="12"/>
      <c r="C2384" s="6" t="s">
        <v>27</v>
      </c>
      <c r="D2384" s="12"/>
    </row>
    <row r="2385" spans="1:4" x14ac:dyDescent="0.25">
      <c r="A2385" s="22" t="s">
        <v>239</v>
      </c>
      <c r="B2385" s="12" t="s">
        <v>240</v>
      </c>
      <c r="C2385" s="4" t="s">
        <v>5</v>
      </c>
      <c r="D2385" s="12"/>
    </row>
    <row r="2386" spans="1:4" x14ac:dyDescent="0.25">
      <c r="A2386" s="22"/>
      <c r="B2386" s="12"/>
      <c r="C2386" s="4"/>
      <c r="D2386" s="12"/>
    </row>
    <row r="2387" spans="1:4" ht="26.25" x14ac:dyDescent="0.25">
      <c r="A2387" s="22"/>
      <c r="B2387" s="12"/>
      <c r="C2387" s="7" t="s">
        <v>224</v>
      </c>
      <c r="D2387" s="12"/>
    </row>
    <row r="2388" spans="1:4" x14ac:dyDescent="0.25">
      <c r="A2388" s="22" t="s">
        <v>241</v>
      </c>
      <c r="B2388" s="12" t="s">
        <v>242</v>
      </c>
      <c r="C2388" s="4" t="s">
        <v>5</v>
      </c>
      <c r="D2388" s="12"/>
    </row>
    <row r="2389" spans="1:4" x14ac:dyDescent="0.25">
      <c r="A2389" s="22"/>
      <c r="B2389" s="12"/>
      <c r="C2389" s="4"/>
      <c r="D2389" s="12"/>
    </row>
    <row r="2390" spans="1:4" x14ac:dyDescent="0.25">
      <c r="A2390" s="22"/>
      <c r="B2390" s="12"/>
      <c r="C2390" s="6" t="s">
        <v>29</v>
      </c>
      <c r="D2390" s="12"/>
    </row>
    <row r="2391" spans="1:4" x14ac:dyDescent="0.25">
      <c r="A2391" s="22" t="s">
        <v>243</v>
      </c>
      <c r="B2391" s="12" t="s">
        <v>244</v>
      </c>
      <c r="C2391" s="4" t="s">
        <v>5</v>
      </c>
      <c r="D2391" s="12"/>
    </row>
    <row r="2392" spans="1:4" x14ac:dyDescent="0.25">
      <c r="A2392" s="22"/>
      <c r="B2392" s="12"/>
      <c r="C2392" s="4"/>
      <c r="D2392" s="12"/>
    </row>
    <row r="2393" spans="1:4" ht="90" x14ac:dyDescent="0.25">
      <c r="A2393" s="22"/>
      <c r="B2393" s="12"/>
      <c r="C2393" s="7" t="s">
        <v>30</v>
      </c>
      <c r="D2393" s="12"/>
    </row>
    <row r="2394" spans="1:4" x14ac:dyDescent="0.25">
      <c r="A2394" s="22" t="s">
        <v>245</v>
      </c>
      <c r="B2394" s="12" t="s">
        <v>246</v>
      </c>
      <c r="C2394" s="4" t="s">
        <v>5</v>
      </c>
      <c r="D2394" s="12"/>
    </row>
    <row r="2395" spans="1:4" x14ac:dyDescent="0.25">
      <c r="A2395" s="22"/>
      <c r="B2395" s="12"/>
      <c r="C2395" s="4"/>
      <c r="D2395" s="12"/>
    </row>
    <row r="2396" spans="1:4" ht="39" x14ac:dyDescent="0.25">
      <c r="A2396" s="22"/>
      <c r="B2396" s="12"/>
      <c r="C2396" s="6" t="s">
        <v>31</v>
      </c>
      <c r="D2396" s="12"/>
    </row>
    <row r="2397" spans="1:4" ht="30" x14ac:dyDescent="0.25">
      <c r="A2397" s="2" t="s">
        <v>342</v>
      </c>
      <c r="B2397" s="4" t="s">
        <v>343</v>
      </c>
      <c r="C2397" s="4" t="s">
        <v>344</v>
      </c>
      <c r="D2397" s="4"/>
    </row>
    <row r="2398" spans="1:4" x14ac:dyDescent="0.25">
      <c r="A2398" s="22" t="s">
        <v>247</v>
      </c>
      <c r="B2398" s="12" t="s">
        <v>248</v>
      </c>
      <c r="C2398" s="4" t="s">
        <v>5</v>
      </c>
      <c r="D2398" s="12"/>
    </row>
    <row r="2399" spans="1:4" x14ac:dyDescent="0.25">
      <c r="A2399" s="22"/>
      <c r="B2399" s="12"/>
      <c r="C2399" s="4"/>
      <c r="D2399" s="12"/>
    </row>
    <row r="2400" spans="1:4" x14ac:dyDescent="0.25">
      <c r="A2400" s="22"/>
      <c r="B2400" s="12"/>
      <c r="C2400" s="6" t="s">
        <v>40</v>
      </c>
      <c r="D2400" s="12"/>
    </row>
    <row r="2401" spans="1:4" x14ac:dyDescent="0.25">
      <c r="A2401" s="22" t="s">
        <v>249</v>
      </c>
      <c r="B2401" s="12" t="s">
        <v>250</v>
      </c>
      <c r="C2401" s="4" t="s">
        <v>5</v>
      </c>
      <c r="D2401" s="12"/>
    </row>
    <row r="2402" spans="1:4" x14ac:dyDescent="0.25">
      <c r="A2402" s="22"/>
      <c r="B2402" s="12"/>
      <c r="C2402" s="4"/>
      <c r="D2402" s="12"/>
    </row>
    <row r="2403" spans="1:4" ht="192" x14ac:dyDescent="0.25">
      <c r="A2403" s="22"/>
      <c r="B2403" s="12"/>
      <c r="C2403" s="7" t="s">
        <v>84</v>
      </c>
      <c r="D2403" s="12"/>
    </row>
    <row r="2404" spans="1:4" x14ac:dyDescent="0.25">
      <c r="A2404" s="22" t="s">
        <v>251</v>
      </c>
      <c r="B2404" s="12" t="s">
        <v>252</v>
      </c>
      <c r="C2404" s="4" t="s">
        <v>5</v>
      </c>
      <c r="D2404" s="12"/>
    </row>
    <row r="2405" spans="1:4" x14ac:dyDescent="0.25">
      <c r="A2405" s="22"/>
      <c r="B2405" s="12"/>
      <c r="C2405" s="4"/>
      <c r="D2405" s="12"/>
    </row>
    <row r="2406" spans="1:4" x14ac:dyDescent="0.25">
      <c r="A2406" s="22"/>
      <c r="B2406" s="12"/>
      <c r="C2406" s="6" t="s">
        <v>48</v>
      </c>
      <c r="D2406" s="12"/>
    </row>
    <row r="2407" spans="1:4" x14ac:dyDescent="0.25">
      <c r="A2407" s="22" t="s">
        <v>253</v>
      </c>
      <c r="B2407" s="12" t="s">
        <v>254</v>
      </c>
      <c r="C2407" s="4" t="s">
        <v>5</v>
      </c>
      <c r="D2407" s="12"/>
    </row>
    <row r="2408" spans="1:4" x14ac:dyDescent="0.25">
      <c r="A2408" s="22"/>
      <c r="B2408" s="12"/>
      <c r="C2408" s="4"/>
      <c r="D2408" s="12"/>
    </row>
    <row r="2409" spans="1:4" ht="141" x14ac:dyDescent="0.25">
      <c r="A2409" s="22"/>
      <c r="B2409" s="12"/>
      <c r="C2409" s="7" t="s">
        <v>227</v>
      </c>
      <c r="D2409" s="12"/>
    </row>
    <row r="2410" spans="1:4" x14ac:dyDescent="0.25">
      <c r="A2410" s="2" t="s">
        <v>255</v>
      </c>
      <c r="B2410" s="4" t="s">
        <v>256</v>
      </c>
      <c r="C2410" s="8">
        <v>0.14000000000000001</v>
      </c>
      <c r="D2410" s="4"/>
    </row>
    <row r="2411" spans="1:4" x14ac:dyDescent="0.25">
      <c r="A2411" s="22" t="s">
        <v>257</v>
      </c>
      <c r="B2411" s="12" t="s">
        <v>258</v>
      </c>
      <c r="C2411" s="4" t="s">
        <v>5</v>
      </c>
      <c r="D2411" s="12"/>
    </row>
    <row r="2412" spans="1:4" x14ac:dyDescent="0.25">
      <c r="A2412" s="22"/>
      <c r="B2412" s="12"/>
      <c r="C2412" s="4"/>
      <c r="D2412" s="12"/>
    </row>
    <row r="2413" spans="1:4" ht="26.25" x14ac:dyDescent="0.25">
      <c r="A2413" s="22"/>
      <c r="B2413" s="12"/>
      <c r="C2413" s="6" t="s">
        <v>50</v>
      </c>
      <c r="D2413" s="12"/>
    </row>
    <row r="2414" spans="1:4" x14ac:dyDescent="0.25">
      <c r="A2414" s="22" t="s">
        <v>259</v>
      </c>
      <c r="B2414" s="12" t="s">
        <v>260</v>
      </c>
      <c r="C2414" s="4" t="s">
        <v>5</v>
      </c>
      <c r="D2414" s="12"/>
    </row>
    <row r="2415" spans="1:4" x14ac:dyDescent="0.25">
      <c r="A2415" s="22"/>
      <c r="B2415" s="12"/>
      <c r="C2415" s="4"/>
      <c r="D2415" s="12"/>
    </row>
    <row r="2416" spans="1:4" ht="332.25" x14ac:dyDescent="0.25">
      <c r="A2416" s="22"/>
      <c r="B2416" s="12"/>
      <c r="C2416" s="7" t="s">
        <v>228</v>
      </c>
      <c r="D2416" s="12"/>
    </row>
    <row r="2417" spans="1:4" x14ac:dyDescent="0.25">
      <c r="A2417" s="22"/>
      <c r="B2417" s="12"/>
      <c r="C2417" s="4"/>
      <c r="D2417" s="12"/>
    </row>
    <row r="2418" spans="1:4" ht="64.5" x14ac:dyDescent="0.25">
      <c r="A2418" s="22"/>
      <c r="B2418" s="12"/>
      <c r="C2418" s="7" t="s">
        <v>54</v>
      </c>
      <c r="D2418" s="12"/>
    </row>
    <row r="2419" spans="1:4" x14ac:dyDescent="0.25">
      <c r="A2419" s="22" t="s">
        <v>261</v>
      </c>
      <c r="B2419" s="12" t="s">
        <v>262</v>
      </c>
      <c r="C2419" s="4" t="s">
        <v>5</v>
      </c>
      <c r="D2419" s="12"/>
    </row>
    <row r="2420" spans="1:4" x14ac:dyDescent="0.25">
      <c r="A2420" s="22"/>
      <c r="B2420" s="12"/>
      <c r="C2420" s="4"/>
      <c r="D2420" s="12"/>
    </row>
    <row r="2421" spans="1:4" ht="26.25" x14ac:dyDescent="0.25">
      <c r="A2421" s="22"/>
      <c r="B2421" s="12"/>
      <c r="C2421" s="6" t="s">
        <v>55</v>
      </c>
      <c r="D2421" s="12"/>
    </row>
    <row r="2422" spans="1:4" x14ac:dyDescent="0.25">
      <c r="A2422" s="22" t="s">
        <v>263</v>
      </c>
      <c r="B2422" s="12" t="s">
        <v>264</v>
      </c>
      <c r="C2422" s="4" t="s">
        <v>5</v>
      </c>
      <c r="D2422" s="12"/>
    </row>
    <row r="2423" spans="1:4" x14ac:dyDescent="0.25">
      <c r="A2423" s="22"/>
      <c r="B2423" s="12"/>
      <c r="C2423" s="4"/>
      <c r="D2423" s="12"/>
    </row>
    <row r="2424" spans="1:4" ht="90" x14ac:dyDescent="0.25">
      <c r="A2424" s="22"/>
      <c r="B2424" s="12"/>
      <c r="C2424" s="7" t="s">
        <v>56</v>
      </c>
      <c r="D2424" s="12"/>
    </row>
    <row r="2425" spans="1:4" x14ac:dyDescent="0.25">
      <c r="A2425" s="22"/>
      <c r="B2425" s="12"/>
      <c r="C2425" s="4"/>
      <c r="D2425" s="12"/>
    </row>
    <row r="2426" spans="1:4" ht="192" x14ac:dyDescent="0.25">
      <c r="A2426" s="22"/>
      <c r="B2426" s="12"/>
      <c r="C2426" s="6" t="s">
        <v>57</v>
      </c>
      <c r="D2426" s="12"/>
    </row>
    <row r="2427" spans="1:4" x14ac:dyDescent="0.25">
      <c r="A2427" s="22"/>
      <c r="B2427" s="12"/>
      <c r="C2427" s="4"/>
      <c r="D2427" s="12"/>
    </row>
    <row r="2428" spans="1:4" ht="102.75" x14ac:dyDescent="0.25">
      <c r="A2428" s="22"/>
      <c r="B2428" s="12"/>
      <c r="C2428" s="6" t="s">
        <v>58</v>
      </c>
      <c r="D2428" s="12"/>
    </row>
    <row r="2429" spans="1:4" x14ac:dyDescent="0.25">
      <c r="A2429" s="22"/>
      <c r="B2429" s="12"/>
      <c r="C2429" s="4"/>
      <c r="D2429" s="12"/>
    </row>
    <row r="2430" spans="1:4" ht="90" x14ac:dyDescent="0.25">
      <c r="A2430" s="22"/>
      <c r="B2430" s="12"/>
      <c r="C2430" s="6" t="s">
        <v>229</v>
      </c>
      <c r="D2430" s="12"/>
    </row>
    <row r="2431" spans="1:4" x14ac:dyDescent="0.25">
      <c r="A2431" s="22"/>
      <c r="B2431" s="12"/>
      <c r="C2431" s="4"/>
      <c r="D2431" s="12"/>
    </row>
    <row r="2432" spans="1:4" ht="166.5" x14ac:dyDescent="0.25">
      <c r="A2432" s="22"/>
      <c r="B2432" s="12"/>
      <c r="C2432" s="6" t="s">
        <v>66</v>
      </c>
      <c r="D2432" s="12"/>
    </row>
    <row r="2433" spans="1:4" x14ac:dyDescent="0.25">
      <c r="A2433" s="22"/>
      <c r="B2433" s="12"/>
      <c r="C2433" s="4"/>
      <c r="D2433" s="12"/>
    </row>
    <row r="2434" spans="1:4" ht="51.75" x14ac:dyDescent="0.25">
      <c r="A2434" s="22"/>
      <c r="B2434" s="12"/>
      <c r="C2434" s="6" t="s">
        <v>67</v>
      </c>
      <c r="D2434" s="12"/>
    </row>
    <row r="2435" spans="1:4" x14ac:dyDescent="0.25">
      <c r="A2435" s="22"/>
      <c r="B2435" s="12"/>
      <c r="C2435" s="4"/>
      <c r="D2435" s="12"/>
    </row>
    <row r="2436" spans="1:4" ht="77.25" x14ac:dyDescent="0.25">
      <c r="A2436" s="22"/>
      <c r="B2436" s="12"/>
      <c r="C2436" s="6" t="s">
        <v>69</v>
      </c>
      <c r="D2436" s="12"/>
    </row>
    <row r="2437" spans="1:4" ht="105" x14ac:dyDescent="0.25">
      <c r="A2437" s="2" t="s">
        <v>265</v>
      </c>
      <c r="B2437" s="4" t="s">
        <v>266</v>
      </c>
      <c r="C2437" s="4" t="s">
        <v>267</v>
      </c>
      <c r="D2437" s="4"/>
    </row>
    <row r="2438" spans="1:4" ht="210" x14ac:dyDescent="0.25">
      <c r="A2438" s="2" t="s">
        <v>268</v>
      </c>
      <c r="B2438" s="4" t="s">
        <v>269</v>
      </c>
      <c r="C2438" s="4" t="s">
        <v>270</v>
      </c>
      <c r="D2438" s="4"/>
    </row>
    <row r="2439" spans="1:4" x14ac:dyDescent="0.25">
      <c r="A2439" s="22" t="s">
        <v>271</v>
      </c>
      <c r="B2439" s="12" t="s">
        <v>272</v>
      </c>
      <c r="C2439" s="4" t="s">
        <v>5</v>
      </c>
      <c r="D2439" s="12"/>
    </row>
    <row r="2440" spans="1:4" x14ac:dyDescent="0.25">
      <c r="A2440" s="22"/>
      <c r="B2440" s="12"/>
      <c r="C2440" s="4"/>
      <c r="D2440" s="12"/>
    </row>
    <row r="2441" spans="1:4" ht="26.25" x14ac:dyDescent="0.25">
      <c r="A2441" s="22"/>
      <c r="B2441" s="12"/>
      <c r="C2441" s="6" t="s">
        <v>230</v>
      </c>
      <c r="D2441" s="12"/>
    </row>
    <row r="2442" spans="1:4" x14ac:dyDescent="0.25">
      <c r="A2442" s="22" t="s">
        <v>273</v>
      </c>
      <c r="B2442" s="12" t="s">
        <v>274</v>
      </c>
      <c r="C2442" s="4" t="s">
        <v>5</v>
      </c>
      <c r="D2442" s="12"/>
    </row>
    <row r="2443" spans="1:4" x14ac:dyDescent="0.25">
      <c r="A2443" s="22"/>
      <c r="B2443" s="12"/>
      <c r="C2443" s="4"/>
      <c r="D2443" s="12"/>
    </row>
    <row r="2444" spans="1:4" ht="230.25" x14ac:dyDescent="0.25">
      <c r="A2444" s="22"/>
      <c r="B2444" s="12"/>
      <c r="C2444" s="7" t="s">
        <v>71</v>
      </c>
      <c r="D2444" s="12"/>
    </row>
    <row r="2445" spans="1:4" x14ac:dyDescent="0.25">
      <c r="A2445" s="22"/>
      <c r="B2445" s="12"/>
      <c r="C2445" s="4"/>
      <c r="D2445" s="12"/>
    </row>
    <row r="2446" spans="1:4" ht="90" x14ac:dyDescent="0.25">
      <c r="A2446" s="22"/>
      <c r="B2446" s="12"/>
      <c r="C2446" s="7" t="s">
        <v>72</v>
      </c>
      <c r="D2446" s="12"/>
    </row>
    <row r="2447" spans="1:4" x14ac:dyDescent="0.25">
      <c r="A2447" s="22" t="s">
        <v>275</v>
      </c>
      <c r="B2447" s="12" t="s">
        <v>276</v>
      </c>
      <c r="C2447" s="4" t="s">
        <v>5</v>
      </c>
      <c r="D2447" s="12"/>
    </row>
    <row r="2448" spans="1:4" x14ac:dyDescent="0.25">
      <c r="A2448" s="22"/>
      <c r="B2448" s="12"/>
      <c r="C2448" s="4"/>
      <c r="D2448" s="12"/>
    </row>
    <row r="2449" spans="1:4" x14ac:dyDescent="0.25">
      <c r="A2449" s="22"/>
      <c r="B2449" s="12"/>
      <c r="C2449" s="6" t="s">
        <v>86</v>
      </c>
      <c r="D2449" s="12"/>
    </row>
    <row r="2450" spans="1:4" x14ac:dyDescent="0.25">
      <c r="A2450" s="22" t="s">
        <v>277</v>
      </c>
      <c r="B2450" s="12" t="s">
        <v>278</v>
      </c>
      <c r="C2450" s="4" t="s">
        <v>5</v>
      </c>
      <c r="D2450" s="12"/>
    </row>
    <row r="2451" spans="1:4" x14ac:dyDescent="0.25">
      <c r="A2451" s="22"/>
      <c r="B2451" s="12"/>
      <c r="C2451" s="4"/>
      <c r="D2451" s="12"/>
    </row>
    <row r="2452" spans="1:4" ht="64.5" x14ac:dyDescent="0.25">
      <c r="A2452" s="22"/>
      <c r="B2452" s="12"/>
      <c r="C2452" s="11" t="s">
        <v>235</v>
      </c>
      <c r="D2452" s="12"/>
    </row>
    <row r="2453" spans="1:4" x14ac:dyDescent="0.25">
      <c r="A2453" s="22" t="s">
        <v>279</v>
      </c>
      <c r="B2453" s="12" t="s">
        <v>280</v>
      </c>
      <c r="C2453" s="4" t="s">
        <v>5</v>
      </c>
      <c r="D2453" s="12"/>
    </row>
    <row r="2454" spans="1:4" x14ac:dyDescent="0.25">
      <c r="A2454" s="22"/>
      <c r="B2454" s="12"/>
      <c r="C2454" s="4"/>
      <c r="D2454" s="12"/>
    </row>
    <row r="2455" spans="1:4" ht="26.25" x14ac:dyDescent="0.25">
      <c r="A2455" s="22"/>
      <c r="B2455" s="12"/>
      <c r="C2455" s="6" t="s">
        <v>75</v>
      </c>
      <c r="D2455" s="12"/>
    </row>
    <row r="2456" spans="1:4" ht="60" x14ac:dyDescent="0.25">
      <c r="A2456" s="2" t="s">
        <v>281</v>
      </c>
      <c r="B2456" s="4" t="s">
        <v>282</v>
      </c>
      <c r="C2456" s="4" t="s">
        <v>283</v>
      </c>
      <c r="D2456" s="4"/>
    </row>
    <row r="2457" spans="1:4" ht="30" x14ac:dyDescent="0.25">
      <c r="A2457" s="2" t="s">
        <v>284</v>
      </c>
      <c r="B2457" s="4" t="s">
        <v>285</v>
      </c>
      <c r="C2457" s="4" t="s">
        <v>286</v>
      </c>
      <c r="D2457" s="4"/>
    </row>
    <row r="2458" spans="1:4" x14ac:dyDescent="0.25">
      <c r="A2458" s="2" t="s">
        <v>287</v>
      </c>
      <c r="B2458" s="4" t="s">
        <v>288</v>
      </c>
      <c r="C2458" s="4" t="s">
        <v>289</v>
      </c>
      <c r="D2458" s="4"/>
    </row>
    <row r="2459" spans="1:4" ht="75" x14ac:dyDescent="0.25">
      <c r="A2459" s="2" t="s">
        <v>442</v>
      </c>
      <c r="B2459" s="4"/>
      <c r="C2459" s="4" t="s">
        <v>5</v>
      </c>
      <c r="D2459" s="4"/>
    </row>
    <row r="2460" spans="1:4" x14ac:dyDescent="0.25">
      <c r="A2460" s="3" t="s">
        <v>3</v>
      </c>
      <c r="B2460" s="4" t="s">
        <v>4</v>
      </c>
      <c r="C2460" s="4" t="s">
        <v>5</v>
      </c>
      <c r="D2460" s="4"/>
    </row>
    <row r="2461" spans="1:4" x14ac:dyDescent="0.25">
      <c r="A2461" s="2" t="s">
        <v>43</v>
      </c>
      <c r="B2461" s="4" t="s">
        <v>291</v>
      </c>
      <c r="C2461" s="8">
        <v>0.32529999999999998</v>
      </c>
      <c r="D2461" s="4"/>
    </row>
    <row r="2462" spans="1:4" x14ac:dyDescent="0.25">
      <c r="A2462" s="2" t="s">
        <v>45</v>
      </c>
      <c r="B2462" s="4" t="s">
        <v>292</v>
      </c>
      <c r="C2462" s="8">
        <v>0.16669999999999999</v>
      </c>
      <c r="D2462" s="4"/>
    </row>
    <row r="2463" spans="1:4" x14ac:dyDescent="0.25">
      <c r="A2463" s="2" t="s">
        <v>46</v>
      </c>
      <c r="B2463" s="4" t="s">
        <v>293</v>
      </c>
      <c r="C2463" s="8">
        <v>7.5800000000000006E-2</v>
      </c>
      <c r="D2463" s="4"/>
    </row>
    <row r="2464" spans="1:4" ht="45" x14ac:dyDescent="0.25">
      <c r="A2464" s="2" t="s">
        <v>443</v>
      </c>
      <c r="B2464" s="4"/>
      <c r="C2464" s="4" t="s">
        <v>5</v>
      </c>
      <c r="D2464" s="4"/>
    </row>
    <row r="2465" spans="1:4" x14ac:dyDescent="0.25">
      <c r="A2465" s="3" t="s">
        <v>3</v>
      </c>
      <c r="B2465" s="4" t="s">
        <v>4</v>
      </c>
      <c r="C2465" s="4" t="s">
        <v>5</v>
      </c>
      <c r="D2465" s="4"/>
    </row>
    <row r="2466" spans="1:4" x14ac:dyDescent="0.25">
      <c r="A2466" s="2" t="s">
        <v>35</v>
      </c>
      <c r="B2466" s="4" t="s">
        <v>295</v>
      </c>
      <c r="C2466" s="8">
        <v>6.4000000000000003E-3</v>
      </c>
      <c r="D2466" s="4"/>
    </row>
    <row r="2467" spans="1:4" ht="30" x14ac:dyDescent="0.25">
      <c r="A2467" s="2" t="s">
        <v>36</v>
      </c>
      <c r="B2467" s="4" t="s">
        <v>296</v>
      </c>
      <c r="C2467" s="8">
        <v>3.0000000000000001E-3</v>
      </c>
      <c r="D2467" s="4"/>
    </row>
    <row r="2468" spans="1:4" x14ac:dyDescent="0.25">
      <c r="A2468" s="2" t="s">
        <v>38</v>
      </c>
      <c r="B2468" s="4" t="s">
        <v>297</v>
      </c>
      <c r="C2468" s="8">
        <v>6.9999999999999999E-4</v>
      </c>
      <c r="D2468" s="4"/>
    </row>
    <row r="2469" spans="1:4" x14ac:dyDescent="0.25">
      <c r="A2469" s="2" t="s">
        <v>39</v>
      </c>
      <c r="B2469" s="4" t="s">
        <v>298</v>
      </c>
      <c r="C2469" s="8">
        <v>1.01E-2</v>
      </c>
      <c r="D2469" s="4"/>
    </row>
    <row r="2470" spans="1:4" ht="30" x14ac:dyDescent="0.25">
      <c r="A2470" s="2" t="s">
        <v>80</v>
      </c>
      <c r="B2470" s="4" t="s">
        <v>347</v>
      </c>
      <c r="C2470" s="8">
        <v>-5.0000000000000001E-4</v>
      </c>
      <c r="D2470" s="16" t="s">
        <v>81</v>
      </c>
    </row>
    <row r="2471" spans="1:4" ht="30" x14ac:dyDescent="0.25">
      <c r="A2471" s="2" t="s">
        <v>82</v>
      </c>
      <c r="B2471" s="4" t="s">
        <v>348</v>
      </c>
      <c r="C2471" s="8">
        <v>9.5999999999999992E-3</v>
      </c>
      <c r="D2471" s="4"/>
    </row>
    <row r="2472" spans="1:4" ht="30" x14ac:dyDescent="0.25">
      <c r="A2472" s="2" t="s">
        <v>299</v>
      </c>
      <c r="B2472" s="4" t="s">
        <v>300</v>
      </c>
      <c r="C2472" s="4">
        <v>98</v>
      </c>
      <c r="D2472" s="4"/>
    </row>
    <row r="2473" spans="1:4" ht="30" x14ac:dyDescent="0.25">
      <c r="A2473" s="2" t="s">
        <v>301</v>
      </c>
      <c r="B2473" s="4" t="s">
        <v>302</v>
      </c>
      <c r="C2473" s="4">
        <v>317</v>
      </c>
      <c r="D2473" s="4"/>
    </row>
    <row r="2474" spans="1:4" ht="30" x14ac:dyDescent="0.25">
      <c r="A2474" s="2" t="s">
        <v>303</v>
      </c>
      <c r="B2474" s="4" t="s">
        <v>304</v>
      </c>
      <c r="C2474" s="4">
        <v>553</v>
      </c>
      <c r="D2474" s="4"/>
    </row>
    <row r="2475" spans="1:4" ht="30" x14ac:dyDescent="0.25">
      <c r="A2475" s="2" t="s">
        <v>305</v>
      </c>
      <c r="B2475" s="4" t="s">
        <v>306</v>
      </c>
      <c r="C2475" s="17">
        <v>1232</v>
      </c>
      <c r="D2475" s="4"/>
    </row>
    <row r="2476" spans="1:4" x14ac:dyDescent="0.25">
      <c r="A2476" s="2" t="s">
        <v>307</v>
      </c>
      <c r="B2476" s="4" t="s">
        <v>308</v>
      </c>
      <c r="C2476" s="8">
        <v>0.1459</v>
      </c>
      <c r="D2476" s="4"/>
    </row>
    <row r="2477" spans="1:4" x14ac:dyDescent="0.25">
      <c r="A2477" s="2" t="s">
        <v>309</v>
      </c>
      <c r="B2477" s="4" t="s">
        <v>310</v>
      </c>
      <c r="C2477" s="8">
        <v>5.79E-2</v>
      </c>
      <c r="D2477" s="4"/>
    </row>
    <row r="2478" spans="1:4" x14ac:dyDescent="0.25">
      <c r="A2478" s="2" t="s">
        <v>311</v>
      </c>
      <c r="B2478" s="4" t="s">
        <v>312</v>
      </c>
      <c r="C2478" s="8">
        <v>0.2379</v>
      </c>
      <c r="D2478" s="4"/>
    </row>
    <row r="2479" spans="1:4" x14ac:dyDescent="0.25">
      <c r="A2479" s="2" t="s">
        <v>313</v>
      </c>
      <c r="B2479" s="4" t="s">
        <v>314</v>
      </c>
      <c r="C2479" s="8">
        <v>-0.03</v>
      </c>
      <c r="D2479" s="4"/>
    </row>
    <row r="2480" spans="1:4" x14ac:dyDescent="0.25">
      <c r="A2480" s="2" t="s">
        <v>315</v>
      </c>
      <c r="B2480" s="4" t="s">
        <v>316</v>
      </c>
      <c r="C2480" s="8">
        <v>-0.3357</v>
      </c>
      <c r="D2480" s="4"/>
    </row>
    <row r="2481" spans="1:4" x14ac:dyDescent="0.25">
      <c r="A2481" s="2" t="s">
        <v>317</v>
      </c>
      <c r="B2481" s="4" t="s">
        <v>318</v>
      </c>
      <c r="C2481" s="8">
        <v>0.17649999999999999</v>
      </c>
      <c r="D2481" s="4"/>
    </row>
    <row r="2482" spans="1:4" x14ac:dyDescent="0.25">
      <c r="A2482" s="2" t="s">
        <v>319</v>
      </c>
      <c r="B2482" s="4" t="s">
        <v>320</v>
      </c>
      <c r="C2482" s="8">
        <v>0.1532</v>
      </c>
      <c r="D2482" s="4"/>
    </row>
    <row r="2483" spans="1:4" x14ac:dyDescent="0.25">
      <c r="A2483" s="2" t="s">
        <v>321</v>
      </c>
      <c r="B2483" s="4" t="s">
        <v>322</v>
      </c>
      <c r="C2483" s="8">
        <v>9.2600000000000002E-2</v>
      </c>
      <c r="D2483" s="4"/>
    </row>
    <row r="2484" spans="1:4" x14ac:dyDescent="0.25">
      <c r="A2484" s="2" t="s">
        <v>323</v>
      </c>
      <c r="B2484" s="4" t="s">
        <v>324</v>
      </c>
      <c r="C2484" s="8">
        <v>0.1444</v>
      </c>
      <c r="D2484" s="4"/>
    </row>
    <row r="2485" spans="1:4" x14ac:dyDescent="0.25">
      <c r="A2485" s="2" t="s">
        <v>325</v>
      </c>
      <c r="B2485" s="4" t="s">
        <v>326</v>
      </c>
      <c r="C2485" s="8">
        <v>0.3337</v>
      </c>
      <c r="D2485" s="4"/>
    </row>
    <row r="2486" spans="1:4" ht="30" x14ac:dyDescent="0.25">
      <c r="A2486" s="2" t="s">
        <v>327</v>
      </c>
      <c r="B2486" s="4" t="s">
        <v>328</v>
      </c>
      <c r="C2486" s="4" t="s">
        <v>444</v>
      </c>
      <c r="D2486" s="4"/>
    </row>
    <row r="2487" spans="1:4" x14ac:dyDescent="0.25">
      <c r="A2487" s="2" t="s">
        <v>330</v>
      </c>
      <c r="B2487" s="4" t="s">
        <v>331</v>
      </c>
      <c r="C2487" s="8">
        <v>0.1419</v>
      </c>
      <c r="D2487" s="4"/>
    </row>
    <row r="2488" spans="1:4" ht="30" x14ac:dyDescent="0.25">
      <c r="A2488" s="2" t="s">
        <v>332</v>
      </c>
      <c r="B2488" s="4" t="s">
        <v>333</v>
      </c>
      <c r="C2488" s="5">
        <v>40908</v>
      </c>
      <c r="D2488" s="4"/>
    </row>
    <row r="2489" spans="1:4" ht="30" x14ac:dyDescent="0.25">
      <c r="A2489" s="2" t="s">
        <v>334</v>
      </c>
      <c r="B2489" s="4" t="s">
        <v>335</v>
      </c>
      <c r="C2489" s="4" t="s">
        <v>445</v>
      </c>
      <c r="D2489" s="4"/>
    </row>
    <row r="2490" spans="1:4" x14ac:dyDescent="0.25">
      <c r="A2490" s="2" t="s">
        <v>337</v>
      </c>
      <c r="B2490" s="4" t="s">
        <v>338</v>
      </c>
      <c r="C2490" s="8">
        <v>-0.13619999999999999</v>
      </c>
      <c r="D2490" s="4"/>
    </row>
    <row r="2491" spans="1:4" ht="30" x14ac:dyDescent="0.25">
      <c r="A2491" s="2" t="s">
        <v>339</v>
      </c>
      <c r="B2491" s="4" t="s">
        <v>340</v>
      </c>
      <c r="C2491" s="5">
        <v>39813</v>
      </c>
      <c r="D2491" s="4"/>
    </row>
    <row r="2492" spans="1:4" x14ac:dyDescent="0.25">
      <c r="A2492" s="2" t="s">
        <v>43</v>
      </c>
      <c r="B2492" s="4" t="s">
        <v>291</v>
      </c>
      <c r="C2492" s="8">
        <v>0.3337</v>
      </c>
      <c r="D2492" s="4"/>
    </row>
    <row r="2493" spans="1:4" x14ac:dyDescent="0.25">
      <c r="A2493" s="2" t="s">
        <v>45</v>
      </c>
      <c r="B2493" s="4" t="s">
        <v>292</v>
      </c>
      <c r="C2493" s="8">
        <v>0.1774</v>
      </c>
      <c r="D2493" s="4"/>
    </row>
    <row r="2494" spans="1:4" x14ac:dyDescent="0.25">
      <c r="A2494" s="2" t="s">
        <v>46</v>
      </c>
      <c r="B2494" s="4" t="s">
        <v>293</v>
      </c>
      <c r="C2494" s="8">
        <v>8.14E-2</v>
      </c>
      <c r="D2494" s="4"/>
    </row>
    <row r="2495" spans="1:4" x14ac:dyDescent="0.25">
      <c r="A2495" s="12"/>
      <c r="B2495" s="12"/>
      <c r="C2495" s="12"/>
    </row>
    <row r="2496" spans="1:4" ht="60" customHeight="1" x14ac:dyDescent="0.25">
      <c r="A2496" s="2" t="s">
        <v>81</v>
      </c>
      <c r="B2496" s="22" t="s">
        <v>83</v>
      </c>
      <c r="C2496" s="22"/>
    </row>
    <row r="2497" spans="1:3" ht="135" customHeight="1" x14ac:dyDescent="0.25">
      <c r="A2497" s="2" t="s">
        <v>371</v>
      </c>
      <c r="B2497" s="22" t="s">
        <v>123</v>
      </c>
      <c r="C2497" s="22"/>
    </row>
  </sheetData>
  <mergeCells count="1081">
    <mergeCell ref="A2453:A2455"/>
    <mergeCell ref="B2453:B2455"/>
    <mergeCell ref="D2453:D2455"/>
    <mergeCell ref="A2495:C2495"/>
    <mergeCell ref="B2496:C2496"/>
    <mergeCell ref="B2497:C2497"/>
    <mergeCell ref="A2447:A2449"/>
    <mergeCell ref="B2447:B2449"/>
    <mergeCell ref="D2447:D2449"/>
    <mergeCell ref="A2450:A2452"/>
    <mergeCell ref="B2450:B2452"/>
    <mergeCell ref="D2450:D2452"/>
    <mergeCell ref="A2439:A2441"/>
    <mergeCell ref="B2439:B2441"/>
    <mergeCell ref="D2439:D2441"/>
    <mergeCell ref="A2442:A2446"/>
    <mergeCell ref="B2442:B2446"/>
    <mergeCell ref="D2442:D2446"/>
    <mergeCell ref="A2419:A2421"/>
    <mergeCell ref="B2419:B2421"/>
    <mergeCell ref="D2419:D2421"/>
    <mergeCell ref="A2422:A2436"/>
    <mergeCell ref="B2422:B2436"/>
    <mergeCell ref="D2422:D2436"/>
    <mergeCell ref="A2411:A2413"/>
    <mergeCell ref="B2411:B2413"/>
    <mergeCell ref="D2411:D2413"/>
    <mergeCell ref="A2414:A2418"/>
    <mergeCell ref="B2414:B2418"/>
    <mergeCell ref="D2414:D2418"/>
    <mergeCell ref="A2404:A2406"/>
    <mergeCell ref="B2404:B2406"/>
    <mergeCell ref="D2404:D2406"/>
    <mergeCell ref="A2407:A2409"/>
    <mergeCell ref="B2407:B2409"/>
    <mergeCell ref="D2407:D2409"/>
    <mergeCell ref="A2398:A2400"/>
    <mergeCell ref="B2398:B2400"/>
    <mergeCell ref="D2398:D2400"/>
    <mergeCell ref="A2401:A2403"/>
    <mergeCell ref="B2401:B2403"/>
    <mergeCell ref="D2401:D2403"/>
    <mergeCell ref="A2391:A2393"/>
    <mergeCell ref="B2391:B2393"/>
    <mergeCell ref="D2391:D2393"/>
    <mergeCell ref="A2394:A2396"/>
    <mergeCell ref="B2394:B2396"/>
    <mergeCell ref="D2394:D2396"/>
    <mergeCell ref="A2385:A2387"/>
    <mergeCell ref="B2385:B2387"/>
    <mergeCell ref="D2385:D2387"/>
    <mergeCell ref="A2388:A2390"/>
    <mergeCell ref="B2388:B2390"/>
    <mergeCell ref="D2388:D2390"/>
    <mergeCell ref="A2340:A2342"/>
    <mergeCell ref="B2340:B2342"/>
    <mergeCell ref="D2340:D2342"/>
    <mergeCell ref="A2382:A2384"/>
    <mergeCell ref="B2382:B2384"/>
    <mergeCell ref="D2382:D2384"/>
    <mergeCell ref="A2334:A2336"/>
    <mergeCell ref="B2334:B2336"/>
    <mergeCell ref="D2334:D2336"/>
    <mergeCell ref="A2337:A2339"/>
    <mergeCell ref="B2337:B2339"/>
    <mergeCell ref="D2337:D2339"/>
    <mergeCell ref="A2326:A2328"/>
    <mergeCell ref="B2326:B2328"/>
    <mergeCell ref="D2326:D2328"/>
    <mergeCell ref="A2329:A2333"/>
    <mergeCell ref="B2329:B2333"/>
    <mergeCell ref="D2329:D2333"/>
    <mergeCell ref="A2306:A2308"/>
    <mergeCell ref="B2306:B2308"/>
    <mergeCell ref="D2306:D2308"/>
    <mergeCell ref="A2309:A2323"/>
    <mergeCell ref="B2309:B2323"/>
    <mergeCell ref="D2309:D2323"/>
    <mergeCell ref="A2298:A2300"/>
    <mergeCell ref="B2298:B2300"/>
    <mergeCell ref="D2298:D2300"/>
    <mergeCell ref="A2301:A2305"/>
    <mergeCell ref="B2301:B2305"/>
    <mergeCell ref="D2301:D2305"/>
    <mergeCell ref="A2291:A2293"/>
    <mergeCell ref="B2291:B2293"/>
    <mergeCell ref="D2291:D2293"/>
    <mergeCell ref="A2294:A2296"/>
    <mergeCell ref="B2294:B2296"/>
    <mergeCell ref="D2294:D2296"/>
    <mergeCell ref="A2285:A2287"/>
    <mergeCell ref="B2285:B2287"/>
    <mergeCell ref="D2285:D2287"/>
    <mergeCell ref="A2288:A2290"/>
    <mergeCell ref="B2288:B2290"/>
    <mergeCell ref="D2288:D2290"/>
    <mergeCell ref="A2279:A2281"/>
    <mergeCell ref="B2279:B2281"/>
    <mergeCell ref="D2279:D2281"/>
    <mergeCell ref="A2282:A2284"/>
    <mergeCell ref="B2282:B2284"/>
    <mergeCell ref="D2282:D2284"/>
    <mergeCell ref="A2273:A2275"/>
    <mergeCell ref="B2273:B2275"/>
    <mergeCell ref="D2273:D2275"/>
    <mergeCell ref="A2276:A2278"/>
    <mergeCell ref="B2276:B2278"/>
    <mergeCell ref="D2276:D2278"/>
    <mergeCell ref="A2226:A2228"/>
    <mergeCell ref="B2226:B2228"/>
    <mergeCell ref="D2226:D2228"/>
    <mergeCell ref="A2270:A2272"/>
    <mergeCell ref="B2270:B2272"/>
    <mergeCell ref="D2270:D2272"/>
    <mergeCell ref="A2220:A2222"/>
    <mergeCell ref="B2220:B2222"/>
    <mergeCell ref="D2220:D2222"/>
    <mergeCell ref="A2223:A2225"/>
    <mergeCell ref="B2223:B2225"/>
    <mergeCell ref="D2223:D2225"/>
    <mergeCell ref="A2212:A2214"/>
    <mergeCell ref="B2212:B2214"/>
    <mergeCell ref="D2212:D2214"/>
    <mergeCell ref="A2215:A2219"/>
    <mergeCell ref="B2215:B2219"/>
    <mergeCell ref="D2215:D2219"/>
    <mergeCell ref="A2194:A2196"/>
    <mergeCell ref="B2194:B2196"/>
    <mergeCell ref="D2194:D2196"/>
    <mergeCell ref="A2197:A2209"/>
    <mergeCell ref="B2197:B2209"/>
    <mergeCell ref="D2197:D2209"/>
    <mergeCell ref="A2186:A2188"/>
    <mergeCell ref="B2186:B2188"/>
    <mergeCell ref="D2186:D2188"/>
    <mergeCell ref="A2189:A2193"/>
    <mergeCell ref="B2189:B2193"/>
    <mergeCell ref="D2189:D2193"/>
    <mergeCell ref="A2179:A2181"/>
    <mergeCell ref="B2179:B2181"/>
    <mergeCell ref="D2179:D2181"/>
    <mergeCell ref="A2182:A2184"/>
    <mergeCell ref="B2182:B2184"/>
    <mergeCell ref="D2182:D2184"/>
    <mergeCell ref="A2173:A2175"/>
    <mergeCell ref="B2173:B2175"/>
    <mergeCell ref="D2173:D2175"/>
    <mergeCell ref="A2176:A2178"/>
    <mergeCell ref="B2176:B2178"/>
    <mergeCell ref="D2176:D2178"/>
    <mergeCell ref="A2166:A2168"/>
    <mergeCell ref="B2166:B2168"/>
    <mergeCell ref="D2166:D2168"/>
    <mergeCell ref="A2169:A2171"/>
    <mergeCell ref="B2169:B2171"/>
    <mergeCell ref="D2169:D2171"/>
    <mergeCell ref="A2160:A2162"/>
    <mergeCell ref="B2160:B2162"/>
    <mergeCell ref="D2160:D2162"/>
    <mergeCell ref="A2163:A2165"/>
    <mergeCell ref="B2163:B2165"/>
    <mergeCell ref="D2163:D2165"/>
    <mergeCell ref="A2115:A2117"/>
    <mergeCell ref="B2115:B2117"/>
    <mergeCell ref="D2115:D2117"/>
    <mergeCell ref="A2157:A2159"/>
    <mergeCell ref="B2157:B2159"/>
    <mergeCell ref="D2157:D2159"/>
    <mergeCell ref="A2109:A2111"/>
    <mergeCell ref="B2109:B2111"/>
    <mergeCell ref="D2109:D2111"/>
    <mergeCell ref="A2112:A2114"/>
    <mergeCell ref="B2112:B2114"/>
    <mergeCell ref="D2112:D2114"/>
    <mergeCell ref="A2101:A2103"/>
    <mergeCell ref="B2101:B2103"/>
    <mergeCell ref="D2101:D2103"/>
    <mergeCell ref="A2104:A2108"/>
    <mergeCell ref="B2104:B2108"/>
    <mergeCell ref="D2104:D2108"/>
    <mergeCell ref="A2083:A2085"/>
    <mergeCell ref="B2083:B2085"/>
    <mergeCell ref="D2083:D2085"/>
    <mergeCell ref="A2086:A2098"/>
    <mergeCell ref="B2086:B2098"/>
    <mergeCell ref="D2086:D2098"/>
    <mergeCell ref="A2075:A2077"/>
    <mergeCell ref="B2075:B2077"/>
    <mergeCell ref="D2075:D2077"/>
    <mergeCell ref="A2078:A2082"/>
    <mergeCell ref="B2078:B2082"/>
    <mergeCell ref="D2078:D2082"/>
    <mergeCell ref="A2068:A2070"/>
    <mergeCell ref="B2068:B2070"/>
    <mergeCell ref="D2068:D2070"/>
    <mergeCell ref="A2071:A2073"/>
    <mergeCell ref="B2071:B2073"/>
    <mergeCell ref="D2071:D2073"/>
    <mergeCell ref="A2062:A2064"/>
    <mergeCell ref="B2062:B2064"/>
    <mergeCell ref="D2062:D2064"/>
    <mergeCell ref="A2065:A2067"/>
    <mergeCell ref="B2065:B2067"/>
    <mergeCell ref="D2065:D2067"/>
    <mergeCell ref="A2056:A2058"/>
    <mergeCell ref="B2056:B2058"/>
    <mergeCell ref="D2056:D2058"/>
    <mergeCell ref="A2059:A2061"/>
    <mergeCell ref="B2059:B2061"/>
    <mergeCell ref="D2059:D2061"/>
    <mergeCell ref="A2050:A2052"/>
    <mergeCell ref="B2050:B2052"/>
    <mergeCell ref="D2050:D2052"/>
    <mergeCell ref="A2053:A2055"/>
    <mergeCell ref="B2053:B2055"/>
    <mergeCell ref="D2053:D2055"/>
    <mergeCell ref="A2003:A2005"/>
    <mergeCell ref="B2003:B2005"/>
    <mergeCell ref="D2003:D2005"/>
    <mergeCell ref="A2047:A2049"/>
    <mergeCell ref="B2047:B2049"/>
    <mergeCell ref="D2047:D2049"/>
    <mergeCell ref="A1997:A1999"/>
    <mergeCell ref="B1997:B1999"/>
    <mergeCell ref="D1997:D1999"/>
    <mergeCell ref="A2000:A2002"/>
    <mergeCell ref="B2000:B2002"/>
    <mergeCell ref="D2000:D2002"/>
    <mergeCell ref="A1989:A1991"/>
    <mergeCell ref="B1989:B1991"/>
    <mergeCell ref="D1989:D1991"/>
    <mergeCell ref="A1992:A1996"/>
    <mergeCell ref="B1992:B1996"/>
    <mergeCell ref="D1992:D1996"/>
    <mergeCell ref="A1961:A1963"/>
    <mergeCell ref="B1961:B1963"/>
    <mergeCell ref="D1961:D1963"/>
    <mergeCell ref="A1964:A1986"/>
    <mergeCell ref="B1964:B1986"/>
    <mergeCell ref="D1964:D1986"/>
    <mergeCell ref="A1953:A1955"/>
    <mergeCell ref="B1953:B1955"/>
    <mergeCell ref="D1953:D1955"/>
    <mergeCell ref="A1956:A1960"/>
    <mergeCell ref="B1956:B1960"/>
    <mergeCell ref="D1956:D1960"/>
    <mergeCell ref="A1946:A1948"/>
    <mergeCell ref="B1946:B1948"/>
    <mergeCell ref="D1946:D1948"/>
    <mergeCell ref="A1949:A1951"/>
    <mergeCell ref="B1949:B1951"/>
    <mergeCell ref="D1949:D1951"/>
    <mergeCell ref="A1940:A1942"/>
    <mergeCell ref="B1940:B1942"/>
    <mergeCell ref="D1940:D1942"/>
    <mergeCell ref="A1943:A1945"/>
    <mergeCell ref="B1943:B1945"/>
    <mergeCell ref="D1943:D1945"/>
    <mergeCell ref="A1933:A1935"/>
    <mergeCell ref="B1933:B1935"/>
    <mergeCell ref="D1933:D1935"/>
    <mergeCell ref="A1936:A1938"/>
    <mergeCell ref="B1936:B1938"/>
    <mergeCell ref="D1936:D1938"/>
    <mergeCell ref="A1927:A1929"/>
    <mergeCell ref="B1927:B1929"/>
    <mergeCell ref="D1927:D1929"/>
    <mergeCell ref="A1930:A1932"/>
    <mergeCell ref="B1930:B1932"/>
    <mergeCell ref="D1930:D1932"/>
    <mergeCell ref="A1882:A1884"/>
    <mergeCell ref="B1882:B1884"/>
    <mergeCell ref="D1882:D1884"/>
    <mergeCell ref="A1924:A1926"/>
    <mergeCell ref="B1924:B1926"/>
    <mergeCell ref="D1924:D1926"/>
    <mergeCell ref="A1876:A1878"/>
    <mergeCell ref="B1876:B1878"/>
    <mergeCell ref="D1876:D1878"/>
    <mergeCell ref="A1879:A1881"/>
    <mergeCell ref="B1879:B1881"/>
    <mergeCell ref="D1879:D1881"/>
    <mergeCell ref="A1868:A1870"/>
    <mergeCell ref="B1868:B1870"/>
    <mergeCell ref="D1868:D1870"/>
    <mergeCell ref="A1871:A1875"/>
    <mergeCell ref="B1871:B1875"/>
    <mergeCell ref="D1871:D1875"/>
    <mergeCell ref="A1840:A1842"/>
    <mergeCell ref="B1840:B1842"/>
    <mergeCell ref="D1840:D1842"/>
    <mergeCell ref="A1843:A1865"/>
    <mergeCell ref="B1843:B1865"/>
    <mergeCell ref="D1843:D1865"/>
    <mergeCell ref="A1832:A1834"/>
    <mergeCell ref="B1832:B1834"/>
    <mergeCell ref="D1832:D1834"/>
    <mergeCell ref="A1835:A1839"/>
    <mergeCell ref="B1835:B1839"/>
    <mergeCell ref="D1835:D1839"/>
    <mergeCell ref="A1825:A1827"/>
    <mergeCell ref="B1825:B1827"/>
    <mergeCell ref="D1825:D1827"/>
    <mergeCell ref="A1828:A1830"/>
    <mergeCell ref="B1828:B1830"/>
    <mergeCell ref="D1828:D1830"/>
    <mergeCell ref="A1819:A1821"/>
    <mergeCell ref="B1819:B1821"/>
    <mergeCell ref="D1819:D1821"/>
    <mergeCell ref="A1822:A1824"/>
    <mergeCell ref="B1822:B1824"/>
    <mergeCell ref="D1822:D1824"/>
    <mergeCell ref="A1813:A1815"/>
    <mergeCell ref="B1813:B1815"/>
    <mergeCell ref="D1813:D1815"/>
    <mergeCell ref="A1816:A1818"/>
    <mergeCell ref="B1816:B1818"/>
    <mergeCell ref="D1816:D1818"/>
    <mergeCell ref="A1807:A1809"/>
    <mergeCell ref="B1807:B1809"/>
    <mergeCell ref="D1807:D1809"/>
    <mergeCell ref="A1810:A1812"/>
    <mergeCell ref="B1810:B1812"/>
    <mergeCell ref="D1810:D1812"/>
    <mergeCell ref="A1760:A1762"/>
    <mergeCell ref="B1760:B1762"/>
    <mergeCell ref="D1760:D1762"/>
    <mergeCell ref="A1804:A1806"/>
    <mergeCell ref="B1804:B1806"/>
    <mergeCell ref="D1804:D1806"/>
    <mergeCell ref="A1754:A1756"/>
    <mergeCell ref="B1754:B1756"/>
    <mergeCell ref="D1754:D1756"/>
    <mergeCell ref="A1757:A1759"/>
    <mergeCell ref="B1757:B1759"/>
    <mergeCell ref="D1757:D1759"/>
    <mergeCell ref="A1746:A1748"/>
    <mergeCell ref="B1746:B1748"/>
    <mergeCell ref="D1746:D1748"/>
    <mergeCell ref="A1749:A1753"/>
    <mergeCell ref="B1749:B1753"/>
    <mergeCell ref="D1749:D1753"/>
    <mergeCell ref="A1722:A1724"/>
    <mergeCell ref="B1722:B1724"/>
    <mergeCell ref="D1722:D1724"/>
    <mergeCell ref="A1725:A1743"/>
    <mergeCell ref="B1725:B1743"/>
    <mergeCell ref="D1725:D1743"/>
    <mergeCell ref="A1704:A1706"/>
    <mergeCell ref="B1704:B1706"/>
    <mergeCell ref="D1704:D1706"/>
    <mergeCell ref="A1707:A1721"/>
    <mergeCell ref="B1707:B1721"/>
    <mergeCell ref="D1707:D1721"/>
    <mergeCell ref="A1697:A1699"/>
    <mergeCell ref="B1697:B1699"/>
    <mergeCell ref="D1697:D1699"/>
    <mergeCell ref="A1700:A1702"/>
    <mergeCell ref="B1700:B1702"/>
    <mergeCell ref="D1700:D1702"/>
    <mergeCell ref="A1691:A1693"/>
    <mergeCell ref="B1691:B1693"/>
    <mergeCell ref="D1691:D1693"/>
    <mergeCell ref="A1694:A1696"/>
    <mergeCell ref="B1694:B1696"/>
    <mergeCell ref="D1694:D1696"/>
    <mergeCell ref="A1684:A1686"/>
    <mergeCell ref="B1684:B1686"/>
    <mergeCell ref="D1684:D1686"/>
    <mergeCell ref="A1687:A1689"/>
    <mergeCell ref="B1687:B1689"/>
    <mergeCell ref="D1687:D1689"/>
    <mergeCell ref="A1678:A1680"/>
    <mergeCell ref="B1678:B1680"/>
    <mergeCell ref="D1678:D1680"/>
    <mergeCell ref="A1681:A1683"/>
    <mergeCell ref="B1681:B1683"/>
    <mergeCell ref="D1681:D1683"/>
    <mergeCell ref="A1633:A1635"/>
    <mergeCell ref="B1633:B1635"/>
    <mergeCell ref="D1633:D1635"/>
    <mergeCell ref="A1675:A1677"/>
    <mergeCell ref="B1675:B1677"/>
    <mergeCell ref="D1675:D1677"/>
    <mergeCell ref="A1627:A1629"/>
    <mergeCell ref="B1627:B1629"/>
    <mergeCell ref="D1627:D1629"/>
    <mergeCell ref="A1630:A1632"/>
    <mergeCell ref="B1630:B1632"/>
    <mergeCell ref="D1630:D1632"/>
    <mergeCell ref="A1619:A1621"/>
    <mergeCell ref="B1619:B1621"/>
    <mergeCell ref="D1619:D1621"/>
    <mergeCell ref="A1622:A1626"/>
    <mergeCell ref="B1622:B1626"/>
    <mergeCell ref="D1622:D1626"/>
    <mergeCell ref="A1595:A1597"/>
    <mergeCell ref="B1595:B1597"/>
    <mergeCell ref="D1595:D1597"/>
    <mergeCell ref="A1598:A1616"/>
    <mergeCell ref="B1598:B1616"/>
    <mergeCell ref="D1598:D1616"/>
    <mergeCell ref="A1577:A1579"/>
    <mergeCell ref="B1577:B1579"/>
    <mergeCell ref="D1577:D1579"/>
    <mergeCell ref="A1580:A1594"/>
    <mergeCell ref="B1580:B1594"/>
    <mergeCell ref="D1580:D1594"/>
    <mergeCell ref="A1570:A1572"/>
    <mergeCell ref="B1570:B1572"/>
    <mergeCell ref="D1570:D1572"/>
    <mergeCell ref="A1573:A1575"/>
    <mergeCell ref="B1573:B1575"/>
    <mergeCell ref="D1573:D1575"/>
    <mergeCell ref="A1564:A1566"/>
    <mergeCell ref="B1564:B1566"/>
    <mergeCell ref="D1564:D1566"/>
    <mergeCell ref="A1567:A1569"/>
    <mergeCell ref="B1567:B1569"/>
    <mergeCell ref="D1567:D1569"/>
    <mergeCell ref="A1558:A1560"/>
    <mergeCell ref="B1558:B1560"/>
    <mergeCell ref="D1558:D1560"/>
    <mergeCell ref="A1561:A1563"/>
    <mergeCell ref="B1561:B1563"/>
    <mergeCell ref="D1561:D1563"/>
    <mergeCell ref="A1552:A1554"/>
    <mergeCell ref="B1552:B1554"/>
    <mergeCell ref="D1552:D1554"/>
    <mergeCell ref="A1555:A1557"/>
    <mergeCell ref="B1555:B1557"/>
    <mergeCell ref="D1555:D1557"/>
    <mergeCell ref="A1505:A1507"/>
    <mergeCell ref="B1505:B1507"/>
    <mergeCell ref="D1505:D1507"/>
    <mergeCell ref="A1549:A1551"/>
    <mergeCell ref="B1549:B1551"/>
    <mergeCell ref="D1549:D1551"/>
    <mergeCell ref="A1499:A1501"/>
    <mergeCell ref="B1499:B1501"/>
    <mergeCell ref="D1499:D1501"/>
    <mergeCell ref="A1502:A1504"/>
    <mergeCell ref="B1502:B1504"/>
    <mergeCell ref="D1502:D1504"/>
    <mergeCell ref="A1489:A1491"/>
    <mergeCell ref="B1489:B1491"/>
    <mergeCell ref="D1489:D1491"/>
    <mergeCell ref="A1492:A1498"/>
    <mergeCell ref="B1492:B1498"/>
    <mergeCell ref="D1492:D1498"/>
    <mergeCell ref="A1457:A1459"/>
    <mergeCell ref="B1457:B1459"/>
    <mergeCell ref="D1457:D1459"/>
    <mergeCell ref="A1460:A1486"/>
    <mergeCell ref="B1460:B1486"/>
    <mergeCell ref="D1460:D1486"/>
    <mergeCell ref="A1439:A1441"/>
    <mergeCell ref="B1439:B1441"/>
    <mergeCell ref="D1439:D1441"/>
    <mergeCell ref="A1442:A1456"/>
    <mergeCell ref="B1442:B1456"/>
    <mergeCell ref="D1442:D1456"/>
    <mergeCell ref="A1432:A1434"/>
    <mergeCell ref="B1432:B1434"/>
    <mergeCell ref="D1432:D1434"/>
    <mergeCell ref="A1435:A1437"/>
    <mergeCell ref="B1435:B1437"/>
    <mergeCell ref="D1435:D1437"/>
    <mergeCell ref="A1426:A1428"/>
    <mergeCell ref="B1426:B1428"/>
    <mergeCell ref="D1426:D1428"/>
    <mergeCell ref="A1429:A1431"/>
    <mergeCell ref="B1429:B1431"/>
    <mergeCell ref="D1429:D1431"/>
    <mergeCell ref="A1419:A1421"/>
    <mergeCell ref="B1419:B1421"/>
    <mergeCell ref="D1419:D1421"/>
    <mergeCell ref="A1422:A1424"/>
    <mergeCell ref="B1422:B1424"/>
    <mergeCell ref="D1422:D1424"/>
    <mergeCell ref="A1413:A1415"/>
    <mergeCell ref="B1413:B1415"/>
    <mergeCell ref="D1413:D1415"/>
    <mergeCell ref="A1416:A1418"/>
    <mergeCell ref="B1416:B1418"/>
    <mergeCell ref="D1416:D1418"/>
    <mergeCell ref="A1368:A1370"/>
    <mergeCell ref="B1368:B1370"/>
    <mergeCell ref="D1368:D1370"/>
    <mergeCell ref="A1410:A1412"/>
    <mergeCell ref="B1410:B1412"/>
    <mergeCell ref="D1410:D1412"/>
    <mergeCell ref="A1362:A1364"/>
    <mergeCell ref="B1362:B1364"/>
    <mergeCell ref="D1362:D1364"/>
    <mergeCell ref="A1365:A1367"/>
    <mergeCell ref="B1365:B1367"/>
    <mergeCell ref="D1365:D1367"/>
    <mergeCell ref="A1352:A1354"/>
    <mergeCell ref="B1352:B1354"/>
    <mergeCell ref="D1352:D1354"/>
    <mergeCell ref="A1355:A1361"/>
    <mergeCell ref="B1355:B1361"/>
    <mergeCell ref="D1355:D1361"/>
    <mergeCell ref="A1320:A1322"/>
    <mergeCell ref="B1320:B1322"/>
    <mergeCell ref="D1320:D1322"/>
    <mergeCell ref="A1323:A1349"/>
    <mergeCell ref="B1323:B1349"/>
    <mergeCell ref="D1323:D1349"/>
    <mergeCell ref="A1302:A1304"/>
    <mergeCell ref="B1302:B1304"/>
    <mergeCell ref="D1302:D1304"/>
    <mergeCell ref="A1305:A1319"/>
    <mergeCell ref="B1305:B1319"/>
    <mergeCell ref="D1305:D1319"/>
    <mergeCell ref="A1295:A1297"/>
    <mergeCell ref="B1295:B1297"/>
    <mergeCell ref="D1295:D1297"/>
    <mergeCell ref="A1298:A1300"/>
    <mergeCell ref="B1298:B1300"/>
    <mergeCell ref="D1298:D1300"/>
    <mergeCell ref="A1289:A1291"/>
    <mergeCell ref="B1289:B1291"/>
    <mergeCell ref="D1289:D1291"/>
    <mergeCell ref="A1292:A1294"/>
    <mergeCell ref="B1292:B1294"/>
    <mergeCell ref="D1292:D1294"/>
    <mergeCell ref="A1283:A1285"/>
    <mergeCell ref="B1283:B1285"/>
    <mergeCell ref="D1283:D1285"/>
    <mergeCell ref="A1286:A1288"/>
    <mergeCell ref="B1286:B1288"/>
    <mergeCell ref="D1286:D1288"/>
    <mergeCell ref="A1277:A1279"/>
    <mergeCell ref="B1277:B1279"/>
    <mergeCell ref="D1277:D1279"/>
    <mergeCell ref="A1280:A1282"/>
    <mergeCell ref="B1280:B1282"/>
    <mergeCell ref="D1280:D1282"/>
    <mergeCell ref="A1225:A1227"/>
    <mergeCell ref="B1225:B1227"/>
    <mergeCell ref="D1225:D1227"/>
    <mergeCell ref="A1274:A1276"/>
    <mergeCell ref="B1274:B1276"/>
    <mergeCell ref="D1274:D1276"/>
    <mergeCell ref="A1219:A1221"/>
    <mergeCell ref="B1219:B1221"/>
    <mergeCell ref="D1219:D1221"/>
    <mergeCell ref="A1222:A1224"/>
    <mergeCell ref="B1222:B1224"/>
    <mergeCell ref="D1222:D1224"/>
    <mergeCell ref="A1209:A1211"/>
    <mergeCell ref="B1209:B1211"/>
    <mergeCell ref="D1209:D1211"/>
    <mergeCell ref="A1212:A1218"/>
    <mergeCell ref="B1212:B1218"/>
    <mergeCell ref="D1212:D1218"/>
    <mergeCell ref="A1191:A1193"/>
    <mergeCell ref="B1191:B1193"/>
    <mergeCell ref="D1191:D1193"/>
    <mergeCell ref="A1194:A1206"/>
    <mergeCell ref="B1194:B1206"/>
    <mergeCell ref="D1194:D1206"/>
    <mergeCell ref="A1173:A1175"/>
    <mergeCell ref="B1173:B1175"/>
    <mergeCell ref="D1173:D1175"/>
    <mergeCell ref="A1176:A1190"/>
    <mergeCell ref="B1176:B1190"/>
    <mergeCell ref="D1176:D1190"/>
    <mergeCell ref="A1166:A1168"/>
    <mergeCell ref="B1166:B1168"/>
    <mergeCell ref="D1166:D1168"/>
    <mergeCell ref="A1169:A1171"/>
    <mergeCell ref="B1169:B1171"/>
    <mergeCell ref="D1169:D1171"/>
    <mergeCell ref="A1160:A1162"/>
    <mergeCell ref="B1160:B1162"/>
    <mergeCell ref="D1160:D1162"/>
    <mergeCell ref="A1163:A1165"/>
    <mergeCell ref="B1163:B1165"/>
    <mergeCell ref="D1163:D1165"/>
    <mergeCell ref="A1153:A1155"/>
    <mergeCell ref="B1153:B1155"/>
    <mergeCell ref="D1153:D1155"/>
    <mergeCell ref="A1156:A1158"/>
    <mergeCell ref="B1156:B1158"/>
    <mergeCell ref="D1156:D1158"/>
    <mergeCell ref="A1147:A1149"/>
    <mergeCell ref="B1147:B1149"/>
    <mergeCell ref="D1147:D1149"/>
    <mergeCell ref="A1150:A1152"/>
    <mergeCell ref="B1150:B1152"/>
    <mergeCell ref="D1150:D1152"/>
    <mergeCell ref="A1097:A1099"/>
    <mergeCell ref="B1097:B1099"/>
    <mergeCell ref="D1097:D1099"/>
    <mergeCell ref="A1144:A1146"/>
    <mergeCell ref="B1144:B1146"/>
    <mergeCell ref="D1144:D1146"/>
    <mergeCell ref="A1091:A1093"/>
    <mergeCell ref="B1091:B1093"/>
    <mergeCell ref="D1091:D1093"/>
    <mergeCell ref="A1094:A1096"/>
    <mergeCell ref="B1094:B1096"/>
    <mergeCell ref="D1094:D1096"/>
    <mergeCell ref="A1081:A1083"/>
    <mergeCell ref="B1081:B1083"/>
    <mergeCell ref="D1081:D1083"/>
    <mergeCell ref="A1084:A1090"/>
    <mergeCell ref="B1084:B1090"/>
    <mergeCell ref="D1084:D1090"/>
    <mergeCell ref="A1063:A1065"/>
    <mergeCell ref="B1063:B1065"/>
    <mergeCell ref="D1063:D1065"/>
    <mergeCell ref="A1066:A1078"/>
    <mergeCell ref="B1066:B1078"/>
    <mergeCell ref="D1066:D1078"/>
    <mergeCell ref="A1045:A1047"/>
    <mergeCell ref="B1045:B1047"/>
    <mergeCell ref="D1045:D1047"/>
    <mergeCell ref="A1048:A1062"/>
    <mergeCell ref="B1048:B1062"/>
    <mergeCell ref="D1048:D1062"/>
    <mergeCell ref="A1038:A1040"/>
    <mergeCell ref="B1038:B1040"/>
    <mergeCell ref="D1038:D1040"/>
    <mergeCell ref="A1041:A1043"/>
    <mergeCell ref="B1041:B1043"/>
    <mergeCell ref="D1041:D1043"/>
    <mergeCell ref="A1032:A1034"/>
    <mergeCell ref="B1032:B1034"/>
    <mergeCell ref="D1032:D1034"/>
    <mergeCell ref="A1035:A1037"/>
    <mergeCell ref="B1035:B1037"/>
    <mergeCell ref="D1035:D1037"/>
    <mergeCell ref="A1026:A1028"/>
    <mergeCell ref="B1026:B1028"/>
    <mergeCell ref="D1026:D1028"/>
    <mergeCell ref="A1029:A1031"/>
    <mergeCell ref="B1029:B1031"/>
    <mergeCell ref="D1029:D1031"/>
    <mergeCell ref="A1020:A1022"/>
    <mergeCell ref="B1020:B1022"/>
    <mergeCell ref="D1020:D1022"/>
    <mergeCell ref="A1023:A1025"/>
    <mergeCell ref="B1023:B1025"/>
    <mergeCell ref="D1023:D1025"/>
    <mergeCell ref="A973:A975"/>
    <mergeCell ref="B973:B975"/>
    <mergeCell ref="D973:D975"/>
    <mergeCell ref="A1017:A1019"/>
    <mergeCell ref="B1017:B1019"/>
    <mergeCell ref="D1017:D1019"/>
    <mergeCell ref="A967:A969"/>
    <mergeCell ref="B967:B969"/>
    <mergeCell ref="D967:D969"/>
    <mergeCell ref="A970:A972"/>
    <mergeCell ref="B970:B972"/>
    <mergeCell ref="D970:D972"/>
    <mergeCell ref="A959:A961"/>
    <mergeCell ref="B959:B961"/>
    <mergeCell ref="D959:D961"/>
    <mergeCell ref="A962:A966"/>
    <mergeCell ref="B962:B966"/>
    <mergeCell ref="D962:D966"/>
    <mergeCell ref="A925:A927"/>
    <mergeCell ref="B925:B927"/>
    <mergeCell ref="D925:D927"/>
    <mergeCell ref="A928:A956"/>
    <mergeCell ref="B928:B956"/>
    <mergeCell ref="D928:D956"/>
    <mergeCell ref="A917:A919"/>
    <mergeCell ref="B917:B919"/>
    <mergeCell ref="D917:D919"/>
    <mergeCell ref="A920:A924"/>
    <mergeCell ref="B920:B924"/>
    <mergeCell ref="D920:D924"/>
    <mergeCell ref="A910:A912"/>
    <mergeCell ref="B910:B912"/>
    <mergeCell ref="D910:D912"/>
    <mergeCell ref="A913:A915"/>
    <mergeCell ref="B913:B915"/>
    <mergeCell ref="D913:D915"/>
    <mergeCell ref="A904:A906"/>
    <mergeCell ref="B904:B906"/>
    <mergeCell ref="D904:D906"/>
    <mergeCell ref="A907:A909"/>
    <mergeCell ref="B907:B909"/>
    <mergeCell ref="D907:D909"/>
    <mergeCell ref="A897:A899"/>
    <mergeCell ref="B897:B899"/>
    <mergeCell ref="D897:D899"/>
    <mergeCell ref="A900:A902"/>
    <mergeCell ref="B900:B902"/>
    <mergeCell ref="D900:D902"/>
    <mergeCell ref="A891:A893"/>
    <mergeCell ref="B891:B893"/>
    <mergeCell ref="D891:D893"/>
    <mergeCell ref="A894:A896"/>
    <mergeCell ref="B894:B896"/>
    <mergeCell ref="D894:D896"/>
    <mergeCell ref="A846:A848"/>
    <mergeCell ref="B846:B848"/>
    <mergeCell ref="D846:D848"/>
    <mergeCell ref="A888:A890"/>
    <mergeCell ref="B888:B890"/>
    <mergeCell ref="D888:D890"/>
    <mergeCell ref="A840:A842"/>
    <mergeCell ref="B840:B842"/>
    <mergeCell ref="D840:D842"/>
    <mergeCell ref="A843:A845"/>
    <mergeCell ref="B843:B845"/>
    <mergeCell ref="D843:D845"/>
    <mergeCell ref="A832:A834"/>
    <mergeCell ref="B832:B834"/>
    <mergeCell ref="D832:D834"/>
    <mergeCell ref="A835:A839"/>
    <mergeCell ref="B835:B839"/>
    <mergeCell ref="D835:D839"/>
    <mergeCell ref="A798:A800"/>
    <mergeCell ref="B798:B800"/>
    <mergeCell ref="D798:D800"/>
    <mergeCell ref="A801:A829"/>
    <mergeCell ref="B801:B829"/>
    <mergeCell ref="D801:D829"/>
    <mergeCell ref="A790:A792"/>
    <mergeCell ref="B790:B792"/>
    <mergeCell ref="D790:D792"/>
    <mergeCell ref="A793:A797"/>
    <mergeCell ref="B793:B797"/>
    <mergeCell ref="D793:D797"/>
    <mergeCell ref="A783:A785"/>
    <mergeCell ref="B783:B785"/>
    <mergeCell ref="D783:D785"/>
    <mergeCell ref="A786:A788"/>
    <mergeCell ref="B786:B788"/>
    <mergeCell ref="D786:D788"/>
    <mergeCell ref="A777:A779"/>
    <mergeCell ref="B777:B779"/>
    <mergeCell ref="D777:D779"/>
    <mergeCell ref="A780:A782"/>
    <mergeCell ref="B780:B782"/>
    <mergeCell ref="D780:D782"/>
    <mergeCell ref="A771:A773"/>
    <mergeCell ref="B771:B773"/>
    <mergeCell ref="D771:D773"/>
    <mergeCell ref="A774:A776"/>
    <mergeCell ref="B774:B776"/>
    <mergeCell ref="D774:D776"/>
    <mergeCell ref="A765:A767"/>
    <mergeCell ref="B765:B767"/>
    <mergeCell ref="D765:D767"/>
    <mergeCell ref="A768:A770"/>
    <mergeCell ref="B768:B770"/>
    <mergeCell ref="D768:D770"/>
    <mergeCell ref="A718:A720"/>
    <mergeCell ref="B718:B720"/>
    <mergeCell ref="D718:D720"/>
    <mergeCell ref="A762:A764"/>
    <mergeCell ref="B762:B764"/>
    <mergeCell ref="D762:D764"/>
    <mergeCell ref="A712:A714"/>
    <mergeCell ref="B712:B714"/>
    <mergeCell ref="D712:D714"/>
    <mergeCell ref="A715:A717"/>
    <mergeCell ref="B715:B717"/>
    <mergeCell ref="D715:D717"/>
    <mergeCell ref="A702:A704"/>
    <mergeCell ref="B702:B704"/>
    <mergeCell ref="D702:D704"/>
    <mergeCell ref="A705:A711"/>
    <mergeCell ref="B705:B711"/>
    <mergeCell ref="D705:D711"/>
    <mergeCell ref="A680:A682"/>
    <mergeCell ref="B680:B682"/>
    <mergeCell ref="D680:D682"/>
    <mergeCell ref="A683:A699"/>
    <mergeCell ref="B683:B699"/>
    <mergeCell ref="D683:D699"/>
    <mergeCell ref="A670:A672"/>
    <mergeCell ref="B670:B672"/>
    <mergeCell ref="D670:D672"/>
    <mergeCell ref="A673:A679"/>
    <mergeCell ref="B673:B679"/>
    <mergeCell ref="D673:D679"/>
    <mergeCell ref="A663:A665"/>
    <mergeCell ref="B663:B665"/>
    <mergeCell ref="D663:D665"/>
    <mergeCell ref="A666:A668"/>
    <mergeCell ref="B666:B668"/>
    <mergeCell ref="D666:D668"/>
    <mergeCell ref="A657:A659"/>
    <mergeCell ref="B657:B659"/>
    <mergeCell ref="D657:D659"/>
    <mergeCell ref="A660:A662"/>
    <mergeCell ref="B660:B662"/>
    <mergeCell ref="D660:D662"/>
    <mergeCell ref="A650:A652"/>
    <mergeCell ref="B650:B652"/>
    <mergeCell ref="D650:D652"/>
    <mergeCell ref="A653:A655"/>
    <mergeCell ref="B653:B655"/>
    <mergeCell ref="D653:D655"/>
    <mergeCell ref="A644:A646"/>
    <mergeCell ref="B644:B646"/>
    <mergeCell ref="D644:D646"/>
    <mergeCell ref="A647:A649"/>
    <mergeCell ref="B647:B649"/>
    <mergeCell ref="D647:D649"/>
    <mergeCell ref="A599:A601"/>
    <mergeCell ref="B599:B601"/>
    <mergeCell ref="D599:D601"/>
    <mergeCell ref="A641:A643"/>
    <mergeCell ref="B641:B643"/>
    <mergeCell ref="D641:D643"/>
    <mergeCell ref="A593:A595"/>
    <mergeCell ref="B593:B595"/>
    <mergeCell ref="D593:D595"/>
    <mergeCell ref="A596:A598"/>
    <mergeCell ref="B596:B598"/>
    <mergeCell ref="D596:D598"/>
    <mergeCell ref="A583:A585"/>
    <mergeCell ref="B583:B585"/>
    <mergeCell ref="D583:D585"/>
    <mergeCell ref="A586:A592"/>
    <mergeCell ref="B586:B592"/>
    <mergeCell ref="D586:D592"/>
    <mergeCell ref="A561:A563"/>
    <mergeCell ref="B561:B563"/>
    <mergeCell ref="D561:D563"/>
    <mergeCell ref="A564:A580"/>
    <mergeCell ref="B564:B580"/>
    <mergeCell ref="D564:D580"/>
    <mergeCell ref="A551:A553"/>
    <mergeCell ref="B551:B553"/>
    <mergeCell ref="D551:D553"/>
    <mergeCell ref="A554:A560"/>
    <mergeCell ref="B554:B560"/>
    <mergeCell ref="D554:D560"/>
    <mergeCell ref="A544:A546"/>
    <mergeCell ref="B544:B546"/>
    <mergeCell ref="D544:D546"/>
    <mergeCell ref="A547:A549"/>
    <mergeCell ref="B547:B549"/>
    <mergeCell ref="D547:D549"/>
    <mergeCell ref="A538:A540"/>
    <mergeCell ref="B538:B540"/>
    <mergeCell ref="D538:D540"/>
    <mergeCell ref="A541:A543"/>
    <mergeCell ref="B541:B543"/>
    <mergeCell ref="D541:D543"/>
    <mergeCell ref="A532:A534"/>
    <mergeCell ref="B532:B534"/>
    <mergeCell ref="D532:D534"/>
    <mergeCell ref="A535:A537"/>
    <mergeCell ref="B535:B537"/>
    <mergeCell ref="D535:D537"/>
    <mergeCell ref="A526:A528"/>
    <mergeCell ref="B526:B528"/>
    <mergeCell ref="D526:D528"/>
    <mergeCell ref="A529:A531"/>
    <mergeCell ref="B529:B531"/>
    <mergeCell ref="D529:D531"/>
    <mergeCell ref="A474:A476"/>
    <mergeCell ref="B474:B476"/>
    <mergeCell ref="D474:D476"/>
    <mergeCell ref="A523:A525"/>
    <mergeCell ref="B523:B525"/>
    <mergeCell ref="D523:D525"/>
    <mergeCell ref="A468:A470"/>
    <mergeCell ref="B468:B470"/>
    <mergeCell ref="D468:D470"/>
    <mergeCell ref="A471:A473"/>
    <mergeCell ref="B471:B473"/>
    <mergeCell ref="D471:D473"/>
    <mergeCell ref="A442:A456"/>
    <mergeCell ref="B442:B456"/>
    <mergeCell ref="D442:D456"/>
    <mergeCell ref="A459:A467"/>
    <mergeCell ref="B459:B467"/>
    <mergeCell ref="D459:D467"/>
    <mergeCell ref="A426:A438"/>
    <mergeCell ref="B426:B438"/>
    <mergeCell ref="D426:D438"/>
    <mergeCell ref="A439:A441"/>
    <mergeCell ref="B439:B441"/>
    <mergeCell ref="D439:D441"/>
    <mergeCell ref="A419:A421"/>
    <mergeCell ref="B419:B421"/>
    <mergeCell ref="D419:D421"/>
    <mergeCell ref="A423:A425"/>
    <mergeCell ref="B423:B425"/>
    <mergeCell ref="D423:D425"/>
    <mergeCell ref="A413:A415"/>
    <mergeCell ref="B413:B415"/>
    <mergeCell ref="D413:D415"/>
    <mergeCell ref="A416:A418"/>
    <mergeCell ref="B416:B418"/>
    <mergeCell ref="D416:D418"/>
    <mergeCell ref="A406:A408"/>
    <mergeCell ref="B406:B408"/>
    <mergeCell ref="D406:D408"/>
    <mergeCell ref="A410:A412"/>
    <mergeCell ref="B410:B412"/>
    <mergeCell ref="D410:D412"/>
    <mergeCell ref="A400:A402"/>
    <mergeCell ref="B400:B402"/>
    <mergeCell ref="D400:D402"/>
    <mergeCell ref="A403:A405"/>
    <mergeCell ref="B403:B405"/>
    <mergeCell ref="D403:D405"/>
    <mergeCell ref="A394:A396"/>
    <mergeCell ref="B394:B396"/>
    <mergeCell ref="D394:D396"/>
    <mergeCell ref="A397:A399"/>
    <mergeCell ref="B397:B399"/>
    <mergeCell ref="D397:D399"/>
    <mergeCell ref="A344:A346"/>
    <mergeCell ref="B344:B346"/>
    <mergeCell ref="D344:D346"/>
    <mergeCell ref="A347:A349"/>
    <mergeCell ref="B347:B349"/>
    <mergeCell ref="D347:D349"/>
    <mergeCell ref="A334:A340"/>
    <mergeCell ref="B334:B340"/>
    <mergeCell ref="D334:D340"/>
    <mergeCell ref="A341:A343"/>
    <mergeCell ref="B341:B343"/>
    <mergeCell ref="D341:D343"/>
    <mergeCell ref="A314:A328"/>
    <mergeCell ref="B314:B328"/>
    <mergeCell ref="D314:D328"/>
    <mergeCell ref="A331:A333"/>
    <mergeCell ref="B331:B333"/>
    <mergeCell ref="D331:D333"/>
    <mergeCell ref="A298:A310"/>
    <mergeCell ref="B298:B310"/>
    <mergeCell ref="D298:D310"/>
    <mergeCell ref="A311:A313"/>
    <mergeCell ref="B311:B313"/>
    <mergeCell ref="D311:D313"/>
    <mergeCell ref="A291:A293"/>
    <mergeCell ref="B291:B293"/>
    <mergeCell ref="D291:D293"/>
    <mergeCell ref="A295:A297"/>
    <mergeCell ref="B295:B297"/>
    <mergeCell ref="D295:D297"/>
    <mergeCell ref="A285:A287"/>
    <mergeCell ref="B285:B287"/>
    <mergeCell ref="D285:D287"/>
    <mergeCell ref="A288:A290"/>
    <mergeCell ref="B288:B290"/>
    <mergeCell ref="D288:D290"/>
    <mergeCell ref="A279:A281"/>
    <mergeCell ref="B279:B281"/>
    <mergeCell ref="D279:D281"/>
    <mergeCell ref="A282:A284"/>
    <mergeCell ref="B282:B284"/>
    <mergeCell ref="D282:D284"/>
    <mergeCell ref="A273:A275"/>
    <mergeCell ref="B273:B275"/>
    <mergeCell ref="D273:D275"/>
    <mergeCell ref="A276:A278"/>
    <mergeCell ref="B276:B278"/>
    <mergeCell ref="D276:D278"/>
    <mergeCell ref="A267:A269"/>
    <mergeCell ref="B267:B269"/>
    <mergeCell ref="D267:D269"/>
    <mergeCell ref="A270:A272"/>
    <mergeCell ref="B270:B272"/>
    <mergeCell ref="D270:D272"/>
    <mergeCell ref="A220:A222"/>
    <mergeCell ref="B220:B222"/>
    <mergeCell ref="D220:D222"/>
    <mergeCell ref="A223:A225"/>
    <mergeCell ref="B223:B225"/>
    <mergeCell ref="D223:D225"/>
    <mergeCell ref="A212:A216"/>
    <mergeCell ref="B212:B216"/>
    <mergeCell ref="D212:D216"/>
    <mergeCell ref="A217:A219"/>
    <mergeCell ref="B217:B219"/>
    <mergeCell ref="D217:D219"/>
    <mergeCell ref="A178:A206"/>
    <mergeCell ref="B178:B206"/>
    <mergeCell ref="D178:D206"/>
    <mergeCell ref="A209:A211"/>
    <mergeCell ref="B209:B211"/>
    <mergeCell ref="D209:D211"/>
    <mergeCell ref="A166:A174"/>
    <mergeCell ref="B166:B174"/>
    <mergeCell ref="D166:D174"/>
    <mergeCell ref="A175:A177"/>
    <mergeCell ref="B175:B177"/>
    <mergeCell ref="D175:D177"/>
    <mergeCell ref="A159:A161"/>
    <mergeCell ref="B159:B161"/>
    <mergeCell ref="D159:D161"/>
    <mergeCell ref="A163:A165"/>
    <mergeCell ref="B163:B165"/>
    <mergeCell ref="D163:D165"/>
    <mergeCell ref="A153:A155"/>
    <mergeCell ref="B153:B155"/>
    <mergeCell ref="D153:D155"/>
    <mergeCell ref="A156:A158"/>
    <mergeCell ref="B156:B158"/>
    <mergeCell ref="D156:D158"/>
    <mergeCell ref="A146:A148"/>
    <mergeCell ref="B146:B148"/>
    <mergeCell ref="D146:D148"/>
    <mergeCell ref="A150:A152"/>
    <mergeCell ref="B150:B152"/>
    <mergeCell ref="D150:D152"/>
    <mergeCell ref="A140:A142"/>
    <mergeCell ref="B140:B142"/>
    <mergeCell ref="D140:D142"/>
    <mergeCell ref="A143:A145"/>
    <mergeCell ref="B143:B145"/>
    <mergeCell ref="D143:D145"/>
    <mergeCell ref="A134:A136"/>
    <mergeCell ref="B134:B136"/>
    <mergeCell ref="D134:D136"/>
    <mergeCell ref="A137:A139"/>
    <mergeCell ref="B137:B139"/>
    <mergeCell ref="D137:D139"/>
    <mergeCell ref="A89:A91"/>
    <mergeCell ref="B89:B91"/>
    <mergeCell ref="D89:D91"/>
    <mergeCell ref="A92:A94"/>
    <mergeCell ref="B92:B94"/>
    <mergeCell ref="D92:D94"/>
    <mergeCell ref="A81:A85"/>
    <mergeCell ref="B81:B85"/>
    <mergeCell ref="D81:D85"/>
    <mergeCell ref="A86:A88"/>
    <mergeCell ref="B86:B88"/>
    <mergeCell ref="D86:D88"/>
    <mergeCell ref="A47:A75"/>
    <mergeCell ref="B47:B75"/>
    <mergeCell ref="D47:D75"/>
    <mergeCell ref="A78:A80"/>
    <mergeCell ref="B78:B80"/>
    <mergeCell ref="D78:D80"/>
    <mergeCell ref="A35:A43"/>
    <mergeCell ref="B35:B43"/>
    <mergeCell ref="D35:D43"/>
    <mergeCell ref="A44:A46"/>
    <mergeCell ref="B44:B46"/>
    <mergeCell ref="D44:D46"/>
    <mergeCell ref="A28:A30"/>
    <mergeCell ref="B28:B30"/>
    <mergeCell ref="D28:D30"/>
    <mergeCell ref="A32:A34"/>
    <mergeCell ref="B32:B34"/>
    <mergeCell ref="D32:D34"/>
    <mergeCell ref="A22:A24"/>
    <mergeCell ref="B22:B24"/>
    <mergeCell ref="D22:D24"/>
    <mergeCell ref="A25:A27"/>
    <mergeCell ref="B25:B27"/>
    <mergeCell ref="D25:D27"/>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78</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2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32</v>
      </c>
      <c r="B17" s="10"/>
      <c r="C17" s="1" t="s">
        <v>79</v>
      </c>
    </row>
    <row r="18" spans="1:5" x14ac:dyDescent="0.25">
      <c r="A18" s="10"/>
      <c r="B18" s="10"/>
      <c r="C18" s="1" t="s">
        <v>34</v>
      </c>
    </row>
    <row r="19" spans="1:5" ht="17.25" x14ac:dyDescent="0.25">
      <c r="A19" s="2" t="s">
        <v>35</v>
      </c>
      <c r="B19" s="16"/>
      <c r="C19" s="8">
        <v>5.8999999999999999E-3</v>
      </c>
    </row>
    <row r="20" spans="1:5" ht="17.25" x14ac:dyDescent="0.25">
      <c r="A20" s="2" t="s">
        <v>36</v>
      </c>
      <c r="B20" s="16"/>
      <c r="C20" s="8">
        <v>3.0000000000000001E-3</v>
      </c>
    </row>
    <row r="21" spans="1:5" ht="17.25" x14ac:dyDescent="0.25">
      <c r="A21" s="2" t="s">
        <v>38</v>
      </c>
      <c r="B21" s="16"/>
      <c r="C21" s="8">
        <v>8.0000000000000004E-4</v>
      </c>
    </row>
    <row r="22" spans="1:5" ht="17.25" x14ac:dyDescent="0.25">
      <c r="A22" s="2" t="s">
        <v>39</v>
      </c>
      <c r="B22" s="16"/>
      <c r="C22" s="8">
        <v>9.7000000000000003E-3</v>
      </c>
    </row>
    <row r="23" spans="1:5" ht="17.25" x14ac:dyDescent="0.25">
      <c r="A23" s="2" t="s">
        <v>80</v>
      </c>
      <c r="B23" s="16" t="s">
        <v>81</v>
      </c>
      <c r="C23" s="8">
        <v>-5.0000000000000001E-4</v>
      </c>
    </row>
    <row r="24" spans="1:5" ht="30" x14ac:dyDescent="0.25">
      <c r="A24" s="2" t="s">
        <v>82</v>
      </c>
      <c r="B24" s="16"/>
      <c r="C24" s="8">
        <v>9.1999999999999998E-3</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42</v>
      </c>
      <c r="B32" s="1" t="s">
        <v>43</v>
      </c>
      <c r="C32" s="1" t="s">
        <v>44</v>
      </c>
      <c r="D32" s="1" t="s">
        <v>45</v>
      </c>
      <c r="E32" s="1" t="s">
        <v>46</v>
      </c>
    </row>
    <row r="33" spans="1:5" x14ac:dyDescent="0.25">
      <c r="A33" s="2" t="s">
        <v>85</v>
      </c>
      <c r="B33" s="4">
        <v>94</v>
      </c>
      <c r="C33" s="4">
        <v>304</v>
      </c>
      <c r="D33" s="4">
        <v>531</v>
      </c>
      <c r="E33" s="17">
        <v>1185</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49</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89.25" customHeight="1" x14ac:dyDescent="0.25">
      <c r="A45" s="14" t="s">
        <v>51</v>
      </c>
      <c r="B45" s="14"/>
      <c r="C45" s="14"/>
      <c r="D45" s="14"/>
      <c r="E45" s="14"/>
    </row>
    <row r="46" spans="1:5" x14ac:dyDescent="0.25">
      <c r="A46" s="12"/>
      <c r="B46" s="12"/>
      <c r="C46" s="12"/>
      <c r="D46" s="12"/>
      <c r="E46" s="12"/>
    </row>
    <row r="47" spans="1:5" ht="63.75" customHeight="1" x14ac:dyDescent="0.25">
      <c r="A47" s="14" t="s">
        <v>52</v>
      </c>
      <c r="B47" s="14"/>
      <c r="C47" s="14"/>
      <c r="D47" s="14"/>
      <c r="E47" s="14"/>
    </row>
    <row r="48" spans="1:5" x14ac:dyDescent="0.25">
      <c r="A48" s="12"/>
      <c r="B48" s="12"/>
      <c r="C48" s="12"/>
      <c r="D48" s="12"/>
      <c r="E48" s="12"/>
    </row>
    <row r="49" spans="1:5" ht="114.75" customHeight="1" x14ac:dyDescent="0.25">
      <c r="A49" s="14" t="s">
        <v>53</v>
      </c>
      <c r="B49" s="14"/>
      <c r="C49" s="14"/>
      <c r="D49" s="14"/>
      <c r="E49" s="14"/>
    </row>
    <row r="50" spans="1:5" x14ac:dyDescent="0.25">
      <c r="A50" s="12"/>
      <c r="B50" s="12"/>
      <c r="C50" s="12"/>
      <c r="D50" s="12"/>
      <c r="E50" s="12"/>
    </row>
    <row r="51" spans="1:5" ht="25.5" customHeight="1" x14ac:dyDescent="0.25">
      <c r="A51" s="14" t="s">
        <v>54</v>
      </c>
      <c r="B51" s="14"/>
      <c r="C51" s="14"/>
      <c r="D51" s="14"/>
      <c r="E51" s="14"/>
    </row>
    <row r="52" spans="1:5" ht="15" customHeight="1" x14ac:dyDescent="0.25">
      <c r="A52" s="12" t="s">
        <v>5</v>
      </c>
      <c r="B52" s="12"/>
      <c r="C52" s="12"/>
      <c r="D52" s="12"/>
      <c r="E52" s="12"/>
    </row>
    <row r="53" spans="1:5" x14ac:dyDescent="0.25">
      <c r="A53" s="12"/>
      <c r="B53" s="12"/>
      <c r="C53" s="12"/>
      <c r="D53" s="12"/>
      <c r="E53" s="12"/>
    </row>
    <row r="54" spans="1:5" x14ac:dyDescent="0.25">
      <c r="A54" s="13" t="s">
        <v>55</v>
      </c>
      <c r="B54" s="13"/>
      <c r="C54" s="13"/>
      <c r="D54" s="13"/>
      <c r="E54" s="13"/>
    </row>
    <row r="55" spans="1:5" ht="15" customHeight="1" x14ac:dyDescent="0.25">
      <c r="A55" s="12" t="s">
        <v>5</v>
      </c>
      <c r="B55" s="12"/>
      <c r="C55" s="12"/>
      <c r="D55" s="12"/>
      <c r="E55" s="12"/>
    </row>
    <row r="56" spans="1:5" x14ac:dyDescent="0.25">
      <c r="A56" s="12"/>
      <c r="B56" s="12"/>
      <c r="C56" s="12"/>
      <c r="D56" s="12"/>
      <c r="E56" s="12"/>
    </row>
    <row r="57" spans="1:5" ht="38.25" customHeight="1" x14ac:dyDescent="0.25">
      <c r="A57" s="14" t="s">
        <v>56</v>
      </c>
      <c r="B57" s="14"/>
      <c r="C57" s="14"/>
      <c r="D57" s="14"/>
      <c r="E57" s="14"/>
    </row>
    <row r="58" spans="1:5" x14ac:dyDescent="0.25">
      <c r="A58" s="12"/>
      <c r="B58" s="12"/>
      <c r="C58" s="12"/>
      <c r="D58" s="12"/>
      <c r="E58" s="12"/>
    </row>
    <row r="59" spans="1:5" ht="63.75" customHeight="1" x14ac:dyDescent="0.25">
      <c r="A59" s="13" t="s">
        <v>57</v>
      </c>
      <c r="B59" s="13"/>
      <c r="C59" s="13"/>
      <c r="D59" s="13"/>
      <c r="E59" s="13"/>
    </row>
    <row r="60" spans="1:5" x14ac:dyDescent="0.25">
      <c r="A60" s="12"/>
      <c r="B60" s="12"/>
      <c r="C60" s="12"/>
      <c r="D60" s="12"/>
      <c r="E60" s="12"/>
    </row>
    <row r="61" spans="1:5" ht="38.25" customHeight="1" x14ac:dyDescent="0.25">
      <c r="A61" s="13" t="s">
        <v>58</v>
      </c>
      <c r="B61" s="13"/>
      <c r="C61" s="13"/>
      <c r="D61" s="13"/>
      <c r="E61" s="13"/>
    </row>
    <row r="62" spans="1:5" x14ac:dyDescent="0.25">
      <c r="A62" s="12"/>
      <c r="B62" s="12"/>
      <c r="C62" s="12"/>
      <c r="D62" s="12"/>
      <c r="E62" s="12"/>
    </row>
    <row r="63" spans="1:5" ht="25.5" customHeight="1" x14ac:dyDescent="0.25">
      <c r="A63" s="13" t="s">
        <v>59</v>
      </c>
      <c r="B63" s="13"/>
      <c r="C63" s="13"/>
      <c r="D63" s="13"/>
      <c r="E63" s="13"/>
    </row>
    <row r="64" spans="1:5" x14ac:dyDescent="0.25">
      <c r="A64" s="12"/>
      <c r="B64" s="12"/>
      <c r="C64" s="12"/>
      <c r="D64" s="12"/>
      <c r="E64" s="12"/>
    </row>
    <row r="65" spans="1:5" ht="51" customHeight="1" x14ac:dyDescent="0.25">
      <c r="A65" s="13" t="s">
        <v>60</v>
      </c>
      <c r="B65" s="13"/>
      <c r="C65" s="13"/>
      <c r="D65" s="13"/>
      <c r="E65" s="13"/>
    </row>
    <row r="66" spans="1:5" x14ac:dyDescent="0.25">
      <c r="A66" s="12"/>
      <c r="B66" s="12"/>
      <c r="C66" s="12"/>
      <c r="D66" s="12"/>
      <c r="E66" s="12"/>
    </row>
    <row r="67" spans="1:5" ht="25.5" customHeight="1" x14ac:dyDescent="0.25">
      <c r="A67" s="13" t="s">
        <v>61</v>
      </c>
      <c r="B67" s="13"/>
      <c r="C67" s="13"/>
      <c r="D67" s="13"/>
      <c r="E67" s="13"/>
    </row>
    <row r="68" spans="1:5" x14ac:dyDescent="0.25">
      <c r="A68" s="12"/>
      <c r="B68" s="12"/>
      <c r="C68" s="12"/>
      <c r="D68" s="12"/>
      <c r="E68" s="12"/>
    </row>
    <row r="69" spans="1:5" ht="38.25" customHeight="1" x14ac:dyDescent="0.25">
      <c r="A69" s="13" t="s">
        <v>62</v>
      </c>
      <c r="B69" s="13"/>
      <c r="C69" s="13"/>
      <c r="D69" s="13"/>
      <c r="E69" s="13"/>
    </row>
    <row r="70" spans="1:5" x14ac:dyDescent="0.25">
      <c r="A70" s="12"/>
      <c r="B70" s="12"/>
      <c r="C70" s="12"/>
      <c r="D70" s="12"/>
      <c r="E70" s="12"/>
    </row>
    <row r="71" spans="1:5" ht="38.25" customHeight="1" x14ac:dyDescent="0.25">
      <c r="A71" s="13" t="s">
        <v>63</v>
      </c>
      <c r="B71" s="13"/>
      <c r="C71" s="13"/>
      <c r="D71" s="13"/>
      <c r="E71" s="13"/>
    </row>
    <row r="72" spans="1:5" x14ac:dyDescent="0.25">
      <c r="A72" s="12"/>
      <c r="B72" s="12"/>
      <c r="C72" s="12"/>
      <c r="D72" s="12"/>
      <c r="E72" s="12"/>
    </row>
    <row r="73" spans="1:5" ht="38.25" customHeight="1" x14ac:dyDescent="0.25">
      <c r="A73" s="13" t="s">
        <v>64</v>
      </c>
      <c r="B73" s="13"/>
      <c r="C73" s="13"/>
      <c r="D73" s="13"/>
      <c r="E73" s="13"/>
    </row>
    <row r="74" spans="1:5" x14ac:dyDescent="0.25">
      <c r="A74" s="12"/>
      <c r="B74" s="12"/>
      <c r="C74" s="12"/>
      <c r="D74" s="12"/>
      <c r="E74" s="12"/>
    </row>
    <row r="75" spans="1:5" ht="51" customHeight="1" x14ac:dyDescent="0.25">
      <c r="A75" s="13" t="s">
        <v>65</v>
      </c>
      <c r="B75" s="13"/>
      <c r="C75" s="13"/>
      <c r="D75" s="13"/>
      <c r="E75" s="13"/>
    </row>
    <row r="76" spans="1:5" x14ac:dyDescent="0.25">
      <c r="A76" s="12"/>
      <c r="B76" s="12"/>
      <c r="C76" s="12"/>
      <c r="D76" s="12"/>
      <c r="E76" s="12"/>
    </row>
    <row r="77" spans="1:5" ht="63.75" customHeight="1" x14ac:dyDescent="0.25">
      <c r="A77" s="13" t="s">
        <v>66</v>
      </c>
      <c r="B77" s="13"/>
      <c r="C77" s="13"/>
      <c r="D77" s="13"/>
      <c r="E77" s="13"/>
    </row>
    <row r="78" spans="1:5" x14ac:dyDescent="0.25">
      <c r="A78" s="12"/>
      <c r="B78" s="12"/>
      <c r="C78" s="12"/>
      <c r="D78" s="12"/>
      <c r="E78" s="12"/>
    </row>
    <row r="79" spans="1:5" ht="25.5" customHeight="1" x14ac:dyDescent="0.25">
      <c r="A79" s="13" t="s">
        <v>67</v>
      </c>
      <c r="B79" s="13"/>
      <c r="C79" s="13"/>
      <c r="D79" s="13"/>
      <c r="E79" s="13"/>
    </row>
    <row r="80" spans="1:5" x14ac:dyDescent="0.25">
      <c r="A80" s="12"/>
      <c r="B80" s="12"/>
      <c r="C80" s="12"/>
      <c r="D80" s="12"/>
      <c r="E80" s="12"/>
    </row>
    <row r="81" spans="1:5" ht="25.5" customHeight="1" x14ac:dyDescent="0.25">
      <c r="A81" s="13" t="s">
        <v>68</v>
      </c>
      <c r="B81" s="13"/>
      <c r="C81" s="13"/>
      <c r="D81" s="13"/>
      <c r="E81" s="13"/>
    </row>
    <row r="82" spans="1:5" x14ac:dyDescent="0.25">
      <c r="A82" s="12"/>
      <c r="B82" s="12"/>
      <c r="C82" s="12"/>
      <c r="D82" s="12"/>
      <c r="E82" s="12"/>
    </row>
    <row r="83" spans="1:5" ht="38.25" customHeight="1" x14ac:dyDescent="0.25">
      <c r="A83" s="13" t="s">
        <v>69</v>
      </c>
      <c r="B83" s="13"/>
      <c r="C83" s="13"/>
      <c r="D83" s="13"/>
      <c r="E83" s="13"/>
    </row>
    <row r="84" spans="1:5" ht="15" customHeight="1" x14ac:dyDescent="0.25">
      <c r="A84" s="12" t="s">
        <v>5</v>
      </c>
      <c r="B84" s="12"/>
      <c r="C84" s="12"/>
      <c r="D84" s="12"/>
      <c r="E84" s="12"/>
    </row>
    <row r="85" spans="1:5" x14ac:dyDescent="0.25">
      <c r="A85" s="12"/>
      <c r="B85" s="12"/>
      <c r="C85" s="12"/>
      <c r="D85" s="12"/>
      <c r="E85" s="12"/>
    </row>
    <row r="86" spans="1:5" x14ac:dyDescent="0.25">
      <c r="A86" s="13" t="s">
        <v>70</v>
      </c>
      <c r="B86" s="13"/>
      <c r="C86" s="13"/>
      <c r="D86" s="13"/>
      <c r="E86" s="13"/>
    </row>
    <row r="87" spans="1:5" ht="15" customHeight="1" x14ac:dyDescent="0.25">
      <c r="A87" s="12" t="s">
        <v>5</v>
      </c>
      <c r="B87" s="12"/>
      <c r="C87" s="12"/>
      <c r="D87" s="12"/>
      <c r="E87" s="12"/>
    </row>
    <row r="88" spans="1:5" x14ac:dyDescent="0.25">
      <c r="A88" s="12"/>
      <c r="B88" s="12"/>
      <c r="C88" s="12"/>
      <c r="D88" s="12"/>
      <c r="E88" s="12"/>
    </row>
    <row r="89" spans="1:5" ht="76.5" customHeight="1" x14ac:dyDescent="0.25">
      <c r="A89" s="14" t="s">
        <v>71</v>
      </c>
      <c r="B89" s="14"/>
      <c r="C89" s="14"/>
      <c r="D89" s="14"/>
      <c r="E89" s="14"/>
    </row>
    <row r="90" spans="1:5" x14ac:dyDescent="0.25">
      <c r="A90" s="12"/>
      <c r="B90" s="12"/>
      <c r="C90" s="12"/>
      <c r="D90" s="12"/>
      <c r="E90" s="12"/>
    </row>
    <row r="91" spans="1:5" ht="38.25" customHeight="1" x14ac:dyDescent="0.25">
      <c r="A91" s="14" t="s">
        <v>72</v>
      </c>
      <c r="B91" s="14"/>
      <c r="C91" s="14"/>
      <c r="D91" s="14"/>
      <c r="E91" s="14"/>
    </row>
    <row r="92" spans="1:5" ht="15" customHeight="1" x14ac:dyDescent="0.25">
      <c r="A92" s="12" t="s">
        <v>5</v>
      </c>
      <c r="B92" s="12"/>
      <c r="C92" s="12"/>
      <c r="D92" s="12"/>
      <c r="E92" s="12"/>
    </row>
    <row r="93" spans="1:5" x14ac:dyDescent="0.25">
      <c r="A93" s="12"/>
      <c r="B93" s="12"/>
      <c r="C93" s="12"/>
      <c r="D93" s="12"/>
      <c r="E93" s="12"/>
    </row>
    <row r="94" spans="1:5" x14ac:dyDescent="0.25">
      <c r="A94" s="13" t="s">
        <v>86</v>
      </c>
      <c r="B94" s="13"/>
      <c r="C94" s="13"/>
      <c r="D94" s="13"/>
      <c r="E94" s="13"/>
    </row>
    <row r="95" spans="1:5" x14ac:dyDescent="0.25">
      <c r="A95" s="4"/>
    </row>
    <row r="96" spans="1:5" x14ac:dyDescent="0.25">
      <c r="A96" s="4"/>
    </row>
    <row r="97" spans="1:5" x14ac:dyDescent="0.25">
      <c r="A97" s="4"/>
    </row>
    <row r="98" spans="1:5" ht="15" customHeight="1" x14ac:dyDescent="0.25">
      <c r="A98" s="12" t="s">
        <v>5</v>
      </c>
      <c r="B98" s="12"/>
      <c r="C98" s="12"/>
      <c r="D98" s="12"/>
      <c r="E98" s="12"/>
    </row>
    <row r="99" spans="1:5" x14ac:dyDescent="0.25">
      <c r="A99" s="12"/>
      <c r="B99" s="12"/>
      <c r="C99" s="12"/>
      <c r="D99" s="12"/>
      <c r="E99" s="12"/>
    </row>
    <row r="100" spans="1:5" ht="25.5" customHeight="1" x14ac:dyDescent="0.25">
      <c r="A100" s="15" t="s">
        <v>87</v>
      </c>
      <c r="B100" s="15"/>
      <c r="C100" s="15"/>
      <c r="D100" s="15"/>
      <c r="E100" s="15"/>
    </row>
    <row r="101" spans="1:5" ht="15" customHeight="1" x14ac:dyDescent="0.25">
      <c r="A101" s="12" t="s">
        <v>5</v>
      </c>
      <c r="B101" s="12"/>
      <c r="C101" s="12"/>
      <c r="D101" s="12"/>
      <c r="E101" s="12"/>
    </row>
    <row r="102" spans="1:5" x14ac:dyDescent="0.25">
      <c r="A102" s="12"/>
      <c r="B102" s="12"/>
      <c r="C102" s="12"/>
      <c r="D102" s="12"/>
      <c r="E102" s="12"/>
    </row>
    <row r="103" spans="1:5" x14ac:dyDescent="0.25">
      <c r="A103" s="13" t="s">
        <v>75</v>
      </c>
      <c r="B103" s="13"/>
      <c r="C103" s="13"/>
      <c r="D103" s="13"/>
      <c r="E103" s="13"/>
    </row>
    <row r="104" spans="1:5" ht="45" x14ac:dyDescent="0.25">
      <c r="A104" s="1" t="s">
        <v>76</v>
      </c>
      <c r="B104" s="1" t="s">
        <v>43</v>
      </c>
      <c r="C104" s="1" t="s">
        <v>45</v>
      </c>
      <c r="D104" s="1" t="s">
        <v>46</v>
      </c>
    </row>
    <row r="105" spans="1:5" x14ac:dyDescent="0.25">
      <c r="A105" s="2" t="s">
        <v>79</v>
      </c>
      <c r="B105" s="8">
        <v>-1.4200000000000001E-2</v>
      </c>
      <c r="C105" s="8">
        <v>8.8499999999999995E-2</v>
      </c>
      <c r="D105" s="8">
        <v>6.0499999999999998E-2</v>
      </c>
    </row>
    <row r="106" spans="1:5" ht="45" x14ac:dyDescent="0.25">
      <c r="A106" s="2" t="s">
        <v>77</v>
      </c>
      <c r="B106" s="8">
        <v>-2.0199999999999999E-2</v>
      </c>
      <c r="C106" s="8">
        <v>4.4400000000000002E-2</v>
      </c>
      <c r="D106" s="8">
        <v>4.5499999999999999E-2</v>
      </c>
    </row>
  </sheetData>
  <mergeCells count="90">
    <mergeCell ref="A102:E102"/>
    <mergeCell ref="A103:E103"/>
    <mergeCell ref="A93:E93"/>
    <mergeCell ref="A94:E94"/>
    <mergeCell ref="A98:E98"/>
    <mergeCell ref="A99:E99"/>
    <mergeCell ref="A100:E100"/>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20.42578125" customWidth="1"/>
    <col min="3" max="3" width="10.7109375" customWidth="1"/>
    <col min="4" max="5" width="12.28515625" customWidth="1"/>
  </cols>
  <sheetData>
    <row r="1" spans="1:5" ht="15" customHeight="1" x14ac:dyDescent="0.25">
      <c r="A1" s="12" t="s">
        <v>88</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89</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30" customHeight="1" x14ac:dyDescent="0.25">
      <c r="A17" s="10" t="s">
        <v>90</v>
      </c>
      <c r="B17" s="1" t="s">
        <v>33</v>
      </c>
    </row>
    <row r="18" spans="1:5" x14ac:dyDescent="0.25">
      <c r="A18" s="10"/>
      <c r="B18" s="1" t="s">
        <v>34</v>
      </c>
    </row>
    <row r="19" spans="1:5" x14ac:dyDescent="0.25">
      <c r="A19" s="2" t="s">
        <v>35</v>
      </c>
      <c r="B19" s="8">
        <v>1.2500000000000001E-2</v>
      </c>
    </row>
    <row r="20" spans="1:5" x14ac:dyDescent="0.25">
      <c r="A20" s="2" t="s">
        <v>36</v>
      </c>
      <c r="B20" s="9" t="s">
        <v>37</v>
      </c>
    </row>
    <row r="21" spans="1:5" x14ac:dyDescent="0.25">
      <c r="A21" s="2" t="s">
        <v>38</v>
      </c>
      <c r="B21" s="8">
        <v>1.6000000000000001E-3</v>
      </c>
    </row>
    <row r="22" spans="1:5" x14ac:dyDescent="0.25">
      <c r="A22" s="2" t="s">
        <v>39</v>
      </c>
      <c r="B22" s="8">
        <v>1.41E-2</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91</v>
      </c>
      <c r="B29" s="1" t="s">
        <v>43</v>
      </c>
      <c r="C29" s="1" t="s">
        <v>44</v>
      </c>
      <c r="D29" s="1" t="s">
        <v>45</v>
      </c>
      <c r="E29" s="1" t="s">
        <v>46</v>
      </c>
    </row>
    <row r="30" spans="1:5" x14ac:dyDescent="0.25">
      <c r="A30" s="2" t="s">
        <v>47</v>
      </c>
      <c r="B30" s="4">
        <v>144</v>
      </c>
      <c r="C30" s="4">
        <v>446</v>
      </c>
      <c r="D30" s="4">
        <v>771</v>
      </c>
      <c r="E30" s="17">
        <v>1691</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92</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89.25" customHeight="1" x14ac:dyDescent="0.25">
      <c r="A42" s="14" t="s">
        <v>93</v>
      </c>
      <c r="B42" s="14"/>
      <c r="C42" s="14"/>
      <c r="D42" s="14"/>
      <c r="E42" s="14"/>
    </row>
    <row r="43" spans="1:5" x14ac:dyDescent="0.25">
      <c r="A43" s="12"/>
      <c r="B43" s="12"/>
      <c r="C43" s="12"/>
      <c r="D43" s="12"/>
      <c r="E43" s="12"/>
    </row>
    <row r="44" spans="1:5" ht="76.5" customHeight="1" x14ac:dyDescent="0.25">
      <c r="A44" s="14" t="s">
        <v>94</v>
      </c>
      <c r="B44" s="14"/>
      <c r="C44" s="14"/>
      <c r="D44" s="14"/>
      <c r="E44" s="14"/>
    </row>
    <row r="45" spans="1:5" x14ac:dyDescent="0.25">
      <c r="A45" s="12"/>
      <c r="B45" s="12"/>
      <c r="C45" s="12"/>
      <c r="D45" s="12"/>
      <c r="E45" s="12"/>
    </row>
    <row r="46" spans="1:5" ht="51" customHeight="1" x14ac:dyDescent="0.25">
      <c r="A46" s="14" t="s">
        <v>95</v>
      </c>
      <c r="B46" s="14"/>
      <c r="C46" s="14"/>
      <c r="D46" s="14"/>
      <c r="E46" s="14"/>
    </row>
    <row r="47" spans="1:5" x14ac:dyDescent="0.25">
      <c r="A47" s="12"/>
      <c r="B47" s="12"/>
      <c r="C47" s="12"/>
      <c r="D47" s="12"/>
      <c r="E47" s="12"/>
    </row>
    <row r="48" spans="1:5" ht="63.75" customHeight="1" x14ac:dyDescent="0.25">
      <c r="A48" s="14" t="s">
        <v>96</v>
      </c>
      <c r="B48" s="14"/>
      <c r="C48" s="14"/>
      <c r="D48" s="14"/>
      <c r="E48" s="14"/>
    </row>
    <row r="49" spans="1:5" x14ac:dyDescent="0.25">
      <c r="A49" s="12"/>
      <c r="B49" s="12"/>
      <c r="C49" s="12"/>
      <c r="D49" s="12"/>
      <c r="E49" s="12"/>
    </row>
    <row r="50" spans="1:5" ht="25.5" customHeight="1" x14ac:dyDescent="0.25">
      <c r="A50" s="14" t="s">
        <v>97</v>
      </c>
      <c r="B50" s="14"/>
      <c r="C50" s="14"/>
      <c r="D50" s="14"/>
      <c r="E50" s="14"/>
    </row>
    <row r="51" spans="1:5" x14ac:dyDescent="0.25">
      <c r="A51" s="12"/>
      <c r="B51" s="12"/>
      <c r="C51" s="12"/>
      <c r="D51" s="12"/>
      <c r="E51" s="12"/>
    </row>
    <row r="52" spans="1:5" ht="25.5" customHeight="1" x14ac:dyDescent="0.25">
      <c r="A52" s="14" t="s">
        <v>54</v>
      </c>
      <c r="B52" s="14"/>
      <c r="C52" s="14"/>
      <c r="D52" s="14"/>
      <c r="E52" s="14"/>
    </row>
    <row r="53" spans="1:5" ht="15" customHeight="1" x14ac:dyDescent="0.25">
      <c r="A53" s="12" t="s">
        <v>5</v>
      </c>
      <c r="B53" s="12"/>
      <c r="C53" s="12"/>
      <c r="D53" s="12"/>
      <c r="E53" s="12"/>
    </row>
    <row r="54" spans="1:5" x14ac:dyDescent="0.25">
      <c r="A54" s="12"/>
      <c r="B54" s="12"/>
      <c r="C54" s="12"/>
      <c r="D54" s="12"/>
      <c r="E54" s="12"/>
    </row>
    <row r="55" spans="1:5" x14ac:dyDescent="0.25">
      <c r="A55" s="13" t="s">
        <v>55</v>
      </c>
      <c r="B55" s="13"/>
      <c r="C55" s="13"/>
      <c r="D55" s="13"/>
      <c r="E55" s="13"/>
    </row>
    <row r="56" spans="1:5" ht="15" customHeight="1" x14ac:dyDescent="0.25">
      <c r="A56" s="12" t="s">
        <v>5</v>
      </c>
      <c r="B56" s="12"/>
      <c r="C56" s="12"/>
      <c r="D56" s="12"/>
      <c r="E56" s="12"/>
    </row>
    <row r="57" spans="1:5" x14ac:dyDescent="0.25">
      <c r="A57" s="12"/>
      <c r="B57" s="12"/>
      <c r="C57" s="12"/>
      <c r="D57" s="12"/>
      <c r="E57" s="12"/>
    </row>
    <row r="58" spans="1:5" ht="38.25" customHeight="1" x14ac:dyDescent="0.25">
      <c r="A58" s="14" t="s">
        <v>56</v>
      </c>
      <c r="B58" s="14"/>
      <c r="C58" s="14"/>
      <c r="D58" s="14"/>
      <c r="E58" s="14"/>
    </row>
    <row r="59" spans="1:5" x14ac:dyDescent="0.25">
      <c r="A59" s="12"/>
      <c r="B59" s="12"/>
      <c r="C59" s="12"/>
      <c r="D59" s="12"/>
      <c r="E59" s="12"/>
    </row>
    <row r="60" spans="1:5" ht="76.5" customHeight="1" x14ac:dyDescent="0.25">
      <c r="A60" s="13" t="s">
        <v>57</v>
      </c>
      <c r="B60" s="13"/>
      <c r="C60" s="13"/>
      <c r="D60" s="13"/>
      <c r="E60" s="13"/>
    </row>
    <row r="61" spans="1:5" x14ac:dyDescent="0.25">
      <c r="A61" s="12"/>
      <c r="B61" s="12"/>
      <c r="C61" s="12"/>
      <c r="D61" s="12"/>
      <c r="E61" s="12"/>
    </row>
    <row r="62" spans="1:5" ht="38.25" customHeight="1" x14ac:dyDescent="0.25">
      <c r="A62" s="13" t="s">
        <v>58</v>
      </c>
      <c r="B62" s="13"/>
      <c r="C62" s="13"/>
      <c r="D62" s="13"/>
      <c r="E62" s="13"/>
    </row>
    <row r="63" spans="1:5" x14ac:dyDescent="0.25">
      <c r="A63" s="12"/>
      <c r="B63" s="12"/>
      <c r="C63" s="12"/>
      <c r="D63" s="12"/>
      <c r="E63" s="12"/>
    </row>
    <row r="64" spans="1:5" ht="38.25" customHeight="1" x14ac:dyDescent="0.25">
      <c r="A64" s="13" t="s">
        <v>64</v>
      </c>
      <c r="B64" s="13"/>
      <c r="C64" s="13"/>
      <c r="D64" s="13"/>
      <c r="E64" s="13"/>
    </row>
    <row r="65" spans="1:5" x14ac:dyDescent="0.25">
      <c r="A65" s="12"/>
      <c r="B65" s="12"/>
      <c r="C65" s="12"/>
      <c r="D65" s="12"/>
      <c r="E65" s="12"/>
    </row>
    <row r="66" spans="1:5" ht="25.5" customHeight="1" x14ac:dyDescent="0.25">
      <c r="A66" s="13" t="s">
        <v>98</v>
      </c>
      <c r="B66" s="13"/>
      <c r="C66" s="13"/>
      <c r="D66" s="13"/>
      <c r="E66" s="13"/>
    </row>
    <row r="67" spans="1:5" x14ac:dyDescent="0.25">
      <c r="A67" s="12"/>
      <c r="B67" s="12"/>
      <c r="C67" s="12"/>
      <c r="D67" s="12"/>
      <c r="E67" s="12"/>
    </row>
    <row r="68" spans="1:5" ht="25.5" customHeight="1" x14ac:dyDescent="0.25">
      <c r="A68" s="13" t="s">
        <v>67</v>
      </c>
      <c r="B68" s="13"/>
      <c r="C68" s="13"/>
      <c r="D68" s="13"/>
      <c r="E68" s="13"/>
    </row>
    <row r="69" spans="1:5" x14ac:dyDescent="0.25">
      <c r="A69" s="12"/>
      <c r="B69" s="12"/>
      <c r="C69" s="12"/>
      <c r="D69" s="12"/>
      <c r="E69" s="12"/>
    </row>
    <row r="70" spans="1:5" ht="38.25" customHeight="1" x14ac:dyDescent="0.25">
      <c r="A70" s="13" t="s">
        <v>69</v>
      </c>
      <c r="B70" s="13"/>
      <c r="C70" s="13"/>
      <c r="D70" s="13"/>
      <c r="E70" s="13"/>
    </row>
    <row r="71" spans="1:5" ht="15" customHeight="1" x14ac:dyDescent="0.25">
      <c r="A71" s="12" t="s">
        <v>5</v>
      </c>
      <c r="B71" s="12"/>
      <c r="C71" s="12"/>
      <c r="D71" s="12"/>
      <c r="E71" s="12"/>
    </row>
    <row r="72" spans="1:5" x14ac:dyDescent="0.25">
      <c r="A72" s="12"/>
      <c r="B72" s="12"/>
      <c r="C72" s="12"/>
      <c r="D72" s="12"/>
      <c r="E72" s="12"/>
    </row>
    <row r="73" spans="1:5" x14ac:dyDescent="0.25">
      <c r="A73" s="13" t="s">
        <v>99</v>
      </c>
      <c r="B73" s="13"/>
      <c r="C73" s="13"/>
      <c r="D73" s="13"/>
      <c r="E73" s="13"/>
    </row>
    <row r="74" spans="1:5" ht="15" customHeight="1" x14ac:dyDescent="0.25">
      <c r="A74" s="12" t="s">
        <v>5</v>
      </c>
      <c r="B74" s="12"/>
      <c r="C74" s="12"/>
      <c r="D74" s="12"/>
      <c r="E74" s="12"/>
    </row>
    <row r="75" spans="1:5" x14ac:dyDescent="0.25">
      <c r="A75" s="12"/>
      <c r="B75" s="12"/>
      <c r="C75" s="12"/>
      <c r="D75" s="12"/>
      <c r="E75" s="12"/>
    </row>
    <row r="76" spans="1:5" ht="89.25" customHeight="1" x14ac:dyDescent="0.25">
      <c r="A76" s="14" t="s">
        <v>71</v>
      </c>
      <c r="B76" s="14"/>
      <c r="C76" s="14"/>
      <c r="D76" s="14"/>
      <c r="E76" s="14"/>
    </row>
    <row r="77" spans="1:5" x14ac:dyDescent="0.25">
      <c r="A77" s="12"/>
      <c r="B77" s="12"/>
      <c r="C77" s="12"/>
      <c r="D77" s="12"/>
      <c r="E77" s="12"/>
    </row>
    <row r="78" spans="1:5" ht="38.25" customHeight="1" x14ac:dyDescent="0.25">
      <c r="A78" s="14" t="s">
        <v>72</v>
      </c>
      <c r="B78" s="14"/>
      <c r="C78" s="14"/>
      <c r="D78" s="14"/>
      <c r="E78" s="14"/>
    </row>
    <row r="79" spans="1:5" x14ac:dyDescent="0.25">
      <c r="A79" s="12"/>
      <c r="B79" s="12"/>
      <c r="C79" s="12"/>
      <c r="D79" s="12"/>
      <c r="E79" s="12"/>
    </row>
    <row r="80" spans="1:5" ht="25.5" customHeight="1" x14ac:dyDescent="0.25">
      <c r="A80" s="14" t="s">
        <v>100</v>
      </c>
      <c r="B80" s="14"/>
      <c r="C80" s="14"/>
      <c r="D80" s="14"/>
      <c r="E80" s="14"/>
    </row>
    <row r="81" spans="1:5" ht="15" customHeight="1" x14ac:dyDescent="0.25">
      <c r="A81" s="12" t="s">
        <v>5</v>
      </c>
      <c r="B81" s="12"/>
      <c r="C81" s="12"/>
      <c r="D81" s="12"/>
      <c r="E81" s="12"/>
    </row>
    <row r="82" spans="1:5" x14ac:dyDescent="0.25">
      <c r="A82" s="12"/>
      <c r="B82" s="12"/>
      <c r="C82" s="12"/>
      <c r="D82" s="12"/>
      <c r="E82" s="12"/>
    </row>
    <row r="83" spans="1:5" x14ac:dyDescent="0.25">
      <c r="A83" s="13" t="s">
        <v>73</v>
      </c>
      <c r="B83" s="13"/>
      <c r="C83" s="13"/>
      <c r="D83" s="13"/>
      <c r="E83" s="13"/>
    </row>
    <row r="84" spans="1:5" x14ac:dyDescent="0.25">
      <c r="A84" s="4"/>
    </row>
    <row r="85" spans="1:5" x14ac:dyDescent="0.25">
      <c r="A85" s="4"/>
    </row>
    <row r="86" spans="1:5" x14ac:dyDescent="0.25">
      <c r="A86" s="4"/>
    </row>
    <row r="87" spans="1:5" ht="15" customHeight="1" x14ac:dyDescent="0.25">
      <c r="A87" s="12" t="s">
        <v>5</v>
      </c>
      <c r="B87" s="12"/>
      <c r="C87" s="12"/>
      <c r="D87" s="12"/>
      <c r="E87" s="12"/>
    </row>
    <row r="88" spans="1:5" x14ac:dyDescent="0.25">
      <c r="A88" s="12"/>
      <c r="B88" s="12"/>
      <c r="C88" s="12"/>
      <c r="D88" s="12"/>
      <c r="E88" s="12"/>
    </row>
    <row r="89" spans="1:5" ht="25.5" customHeight="1" x14ac:dyDescent="0.25">
      <c r="A89" s="15" t="s">
        <v>101</v>
      </c>
      <c r="B89" s="15"/>
      <c r="C89" s="15"/>
      <c r="D89" s="15"/>
      <c r="E89" s="15"/>
    </row>
    <row r="90" spans="1:5" ht="15" customHeight="1" x14ac:dyDescent="0.25">
      <c r="A90" s="12" t="s">
        <v>5</v>
      </c>
      <c r="B90" s="12"/>
      <c r="C90" s="12"/>
      <c r="D90" s="12"/>
      <c r="E90" s="12"/>
    </row>
    <row r="91" spans="1:5" x14ac:dyDescent="0.25">
      <c r="A91" s="12"/>
      <c r="B91" s="12"/>
      <c r="C91" s="12"/>
      <c r="D91" s="12"/>
      <c r="E91" s="12"/>
    </row>
    <row r="92" spans="1:5" x14ac:dyDescent="0.25">
      <c r="A92" s="13" t="s">
        <v>75</v>
      </c>
      <c r="B92" s="13"/>
      <c r="C92" s="13"/>
      <c r="D92" s="13"/>
      <c r="E92" s="13"/>
    </row>
    <row r="93" spans="1:5" ht="45" x14ac:dyDescent="0.25">
      <c r="A93" s="1" t="s">
        <v>102</v>
      </c>
      <c r="B93" s="1" t="s">
        <v>43</v>
      </c>
      <c r="C93" s="1" t="s">
        <v>45</v>
      </c>
      <c r="D93" s="1" t="s">
        <v>46</v>
      </c>
    </row>
    <row r="94" spans="1:5" x14ac:dyDescent="0.25">
      <c r="A94" s="2" t="s">
        <v>33</v>
      </c>
      <c r="B94" s="8">
        <v>0.1014</v>
      </c>
      <c r="C94" s="8">
        <v>0.16370000000000001</v>
      </c>
      <c r="D94" s="8">
        <v>0.12</v>
      </c>
    </row>
    <row r="95" spans="1:5" ht="45" x14ac:dyDescent="0.25">
      <c r="A95" s="2" t="s">
        <v>103</v>
      </c>
      <c r="B95" s="8">
        <v>-2.2700000000000001E-2</v>
      </c>
      <c r="C95" s="8">
        <v>0.1515</v>
      </c>
      <c r="D95" s="8">
        <v>0.1153</v>
      </c>
    </row>
    <row r="96" spans="1:5" ht="45" x14ac:dyDescent="0.25">
      <c r="A96" s="2" t="s">
        <v>104</v>
      </c>
      <c r="B96" s="8">
        <v>-2.5999999999999999E-2</v>
      </c>
      <c r="C96" s="8">
        <v>0.1479</v>
      </c>
      <c r="D96" s="8">
        <v>0.11169999999999999</v>
      </c>
    </row>
  </sheetData>
  <mergeCells count="82">
    <mergeCell ref="A87:E87"/>
    <mergeCell ref="A88:E88"/>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105</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89</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90</v>
      </c>
      <c r="B17" s="10"/>
      <c r="C17" s="1" t="s">
        <v>79</v>
      </c>
    </row>
    <row r="18" spans="1:5" x14ac:dyDescent="0.25">
      <c r="A18" s="10"/>
      <c r="B18" s="10"/>
      <c r="C18" s="1" t="s">
        <v>34</v>
      </c>
    </row>
    <row r="19" spans="1:5" ht="17.25" x14ac:dyDescent="0.25">
      <c r="A19" s="2" t="s">
        <v>35</v>
      </c>
      <c r="B19" s="16"/>
      <c r="C19" s="8">
        <v>1.2500000000000001E-2</v>
      </c>
    </row>
    <row r="20" spans="1:5" ht="17.25" x14ac:dyDescent="0.25">
      <c r="A20" s="2" t="s">
        <v>36</v>
      </c>
      <c r="B20" s="16"/>
      <c r="C20" s="8">
        <v>3.0000000000000001E-3</v>
      </c>
    </row>
    <row r="21" spans="1:5" ht="17.25" x14ac:dyDescent="0.25">
      <c r="A21" s="2" t="s">
        <v>38</v>
      </c>
      <c r="B21" s="16"/>
      <c r="C21" s="8">
        <v>1.6000000000000001E-3</v>
      </c>
    </row>
    <row r="22" spans="1:5" ht="17.25" x14ac:dyDescent="0.25">
      <c r="A22" s="2" t="s">
        <v>39</v>
      </c>
      <c r="B22" s="16"/>
      <c r="C22" s="8">
        <v>1.7100000000000001E-2</v>
      </c>
    </row>
    <row r="23" spans="1:5" ht="17.25" x14ac:dyDescent="0.25">
      <c r="A23" s="2" t="s">
        <v>80</v>
      </c>
      <c r="B23" s="16" t="s">
        <v>81</v>
      </c>
      <c r="C23" s="8">
        <v>-5.0000000000000001E-4</v>
      </c>
    </row>
    <row r="24" spans="1:5" ht="30" x14ac:dyDescent="0.25">
      <c r="A24" s="2" t="s">
        <v>82</v>
      </c>
      <c r="B24" s="16"/>
      <c r="C24" s="8">
        <v>1.66E-2</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91</v>
      </c>
      <c r="B32" s="1" t="s">
        <v>43</v>
      </c>
      <c r="C32" s="1" t="s">
        <v>44</v>
      </c>
      <c r="D32" s="1" t="s">
        <v>45</v>
      </c>
      <c r="E32" s="1" t="s">
        <v>46</v>
      </c>
    </row>
    <row r="33" spans="1:5" x14ac:dyDescent="0.25">
      <c r="A33" s="2" t="s">
        <v>85</v>
      </c>
      <c r="B33" s="4">
        <v>169</v>
      </c>
      <c r="C33" s="4">
        <v>534</v>
      </c>
      <c r="D33" s="4">
        <v>923</v>
      </c>
      <c r="E33" s="17">
        <v>2015</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92</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76.5" customHeight="1" x14ac:dyDescent="0.25">
      <c r="A45" s="14" t="s">
        <v>93</v>
      </c>
      <c r="B45" s="14"/>
      <c r="C45" s="14"/>
      <c r="D45" s="14"/>
      <c r="E45" s="14"/>
    </row>
    <row r="46" spans="1:5" x14ac:dyDescent="0.25">
      <c r="A46" s="12"/>
      <c r="B46" s="12"/>
      <c r="C46" s="12"/>
      <c r="D46" s="12"/>
      <c r="E46" s="12"/>
    </row>
    <row r="47" spans="1:5" ht="63.75" customHeight="1" x14ac:dyDescent="0.25">
      <c r="A47" s="14" t="s">
        <v>94</v>
      </c>
      <c r="B47" s="14"/>
      <c r="C47" s="14"/>
      <c r="D47" s="14"/>
      <c r="E47" s="14"/>
    </row>
    <row r="48" spans="1:5" x14ac:dyDescent="0.25">
      <c r="A48" s="12"/>
      <c r="B48" s="12"/>
      <c r="C48" s="12"/>
      <c r="D48" s="12"/>
      <c r="E48" s="12"/>
    </row>
    <row r="49" spans="1:5" ht="51" customHeight="1" x14ac:dyDescent="0.25">
      <c r="A49" s="14" t="s">
        <v>95</v>
      </c>
      <c r="B49" s="14"/>
      <c r="C49" s="14"/>
      <c r="D49" s="14"/>
      <c r="E49" s="14"/>
    </row>
    <row r="50" spans="1:5" x14ac:dyDescent="0.25">
      <c r="A50" s="12"/>
      <c r="B50" s="12"/>
      <c r="C50" s="12"/>
      <c r="D50" s="12"/>
      <c r="E50" s="12"/>
    </row>
    <row r="51" spans="1:5" ht="51" customHeight="1" x14ac:dyDescent="0.25">
      <c r="A51" s="14" t="s">
        <v>96</v>
      </c>
      <c r="B51" s="14"/>
      <c r="C51" s="14"/>
      <c r="D51" s="14"/>
      <c r="E51" s="14"/>
    </row>
    <row r="52" spans="1:5" x14ac:dyDescent="0.25">
      <c r="A52" s="12"/>
      <c r="B52" s="12"/>
      <c r="C52" s="12"/>
      <c r="D52" s="12"/>
      <c r="E52" s="12"/>
    </row>
    <row r="53" spans="1:5" ht="25.5" customHeight="1" x14ac:dyDescent="0.25">
      <c r="A53" s="14" t="s">
        <v>97</v>
      </c>
      <c r="B53" s="14"/>
      <c r="C53" s="14"/>
      <c r="D53" s="14"/>
      <c r="E53" s="14"/>
    </row>
    <row r="54" spans="1:5" x14ac:dyDescent="0.25">
      <c r="A54" s="12"/>
      <c r="B54" s="12"/>
      <c r="C54" s="12"/>
      <c r="D54" s="12"/>
      <c r="E54" s="12"/>
    </row>
    <row r="55" spans="1:5" ht="25.5" customHeight="1" x14ac:dyDescent="0.25">
      <c r="A55" s="14" t="s">
        <v>54</v>
      </c>
      <c r="B55" s="14"/>
      <c r="C55" s="14"/>
      <c r="D55" s="14"/>
      <c r="E55" s="14"/>
    </row>
    <row r="56" spans="1:5" ht="15" customHeight="1" x14ac:dyDescent="0.25">
      <c r="A56" s="12" t="s">
        <v>5</v>
      </c>
      <c r="B56" s="12"/>
      <c r="C56" s="12"/>
      <c r="D56" s="12"/>
      <c r="E56" s="12"/>
    </row>
    <row r="57" spans="1:5" x14ac:dyDescent="0.25">
      <c r="A57" s="12"/>
      <c r="B57" s="12"/>
      <c r="C57" s="12"/>
      <c r="D57" s="12"/>
      <c r="E57" s="12"/>
    </row>
    <row r="58" spans="1:5" x14ac:dyDescent="0.25">
      <c r="A58" s="13" t="s">
        <v>55</v>
      </c>
      <c r="B58" s="13"/>
      <c r="C58" s="13"/>
      <c r="D58" s="13"/>
      <c r="E58" s="13"/>
    </row>
    <row r="59" spans="1:5" ht="15" customHeight="1" x14ac:dyDescent="0.25">
      <c r="A59" s="12" t="s">
        <v>5</v>
      </c>
      <c r="B59" s="12"/>
      <c r="C59" s="12"/>
      <c r="D59" s="12"/>
      <c r="E59" s="12"/>
    </row>
    <row r="60" spans="1:5" x14ac:dyDescent="0.25">
      <c r="A60" s="12"/>
      <c r="B60" s="12"/>
      <c r="C60" s="12"/>
      <c r="D60" s="12"/>
      <c r="E60" s="12"/>
    </row>
    <row r="61" spans="1:5" ht="38.25" customHeight="1" x14ac:dyDescent="0.25">
      <c r="A61" s="14" t="s">
        <v>56</v>
      </c>
      <c r="B61" s="14"/>
      <c r="C61" s="14"/>
      <c r="D61" s="14"/>
      <c r="E61" s="14"/>
    </row>
    <row r="62" spans="1:5" x14ac:dyDescent="0.25">
      <c r="A62" s="12"/>
      <c r="B62" s="12"/>
      <c r="C62" s="12"/>
      <c r="D62" s="12"/>
      <c r="E62" s="12"/>
    </row>
    <row r="63" spans="1:5" ht="63.75" customHeight="1" x14ac:dyDescent="0.25">
      <c r="A63" s="13" t="s">
        <v>57</v>
      </c>
      <c r="B63" s="13"/>
      <c r="C63" s="13"/>
      <c r="D63" s="13"/>
      <c r="E63" s="13"/>
    </row>
    <row r="64" spans="1:5" x14ac:dyDescent="0.25">
      <c r="A64" s="12"/>
      <c r="B64" s="12"/>
      <c r="C64" s="12"/>
      <c r="D64" s="12"/>
      <c r="E64" s="12"/>
    </row>
    <row r="65" spans="1:5" ht="38.25" customHeight="1" x14ac:dyDescent="0.25">
      <c r="A65" s="13" t="s">
        <v>58</v>
      </c>
      <c r="B65" s="13"/>
      <c r="C65" s="13"/>
      <c r="D65" s="13"/>
      <c r="E65" s="13"/>
    </row>
    <row r="66" spans="1:5" x14ac:dyDescent="0.25">
      <c r="A66" s="12"/>
      <c r="B66" s="12"/>
      <c r="C66" s="12"/>
      <c r="D66" s="12"/>
      <c r="E66" s="12"/>
    </row>
    <row r="67" spans="1:5" ht="38.25" customHeight="1" x14ac:dyDescent="0.25">
      <c r="A67" s="13" t="s">
        <v>64</v>
      </c>
      <c r="B67" s="13"/>
      <c r="C67" s="13"/>
      <c r="D67" s="13"/>
      <c r="E67" s="13"/>
    </row>
    <row r="68" spans="1:5" x14ac:dyDescent="0.25">
      <c r="A68" s="12"/>
      <c r="B68" s="12"/>
      <c r="C68" s="12"/>
      <c r="D68" s="12"/>
      <c r="E68" s="12"/>
    </row>
    <row r="69" spans="1:5" ht="25.5" customHeight="1" x14ac:dyDescent="0.25">
      <c r="A69" s="13" t="s">
        <v>98</v>
      </c>
      <c r="B69" s="13"/>
      <c r="C69" s="13"/>
      <c r="D69" s="13"/>
      <c r="E69" s="13"/>
    </row>
    <row r="70" spans="1:5" x14ac:dyDescent="0.25">
      <c r="A70" s="12"/>
      <c r="B70" s="12"/>
      <c r="C70" s="12"/>
      <c r="D70" s="12"/>
      <c r="E70" s="12"/>
    </row>
    <row r="71" spans="1:5" ht="25.5" customHeight="1" x14ac:dyDescent="0.25">
      <c r="A71" s="13" t="s">
        <v>67</v>
      </c>
      <c r="B71" s="13"/>
      <c r="C71" s="13"/>
      <c r="D71" s="13"/>
      <c r="E71" s="13"/>
    </row>
    <row r="72" spans="1:5" x14ac:dyDescent="0.25">
      <c r="A72" s="12"/>
      <c r="B72" s="12"/>
      <c r="C72" s="12"/>
      <c r="D72" s="12"/>
      <c r="E72" s="12"/>
    </row>
    <row r="73" spans="1:5" ht="38.25" customHeight="1" x14ac:dyDescent="0.25">
      <c r="A73" s="13" t="s">
        <v>69</v>
      </c>
      <c r="B73" s="13"/>
      <c r="C73" s="13"/>
      <c r="D73" s="13"/>
      <c r="E73" s="13"/>
    </row>
    <row r="74" spans="1:5" ht="15" customHeight="1" x14ac:dyDescent="0.25">
      <c r="A74" s="12" t="s">
        <v>5</v>
      </c>
      <c r="B74" s="12"/>
      <c r="C74" s="12"/>
      <c r="D74" s="12"/>
      <c r="E74" s="12"/>
    </row>
    <row r="75" spans="1:5" x14ac:dyDescent="0.25">
      <c r="A75" s="12"/>
      <c r="B75" s="12"/>
      <c r="C75" s="12"/>
      <c r="D75" s="12"/>
      <c r="E75" s="12"/>
    </row>
    <row r="76" spans="1:5" x14ac:dyDescent="0.25">
      <c r="A76" s="13" t="s">
        <v>99</v>
      </c>
      <c r="B76" s="13"/>
      <c r="C76" s="13"/>
      <c r="D76" s="13"/>
      <c r="E76" s="13"/>
    </row>
    <row r="77" spans="1:5" x14ac:dyDescent="0.25">
      <c r="A77" s="12"/>
      <c r="B77" s="12"/>
      <c r="C77" s="12"/>
      <c r="D77" s="12"/>
      <c r="E77" s="12"/>
    </row>
    <row r="78" spans="1:5" ht="76.5" customHeight="1" x14ac:dyDescent="0.25">
      <c r="A78" s="14" t="s">
        <v>71</v>
      </c>
      <c r="B78" s="14"/>
      <c r="C78" s="14"/>
      <c r="D78" s="14"/>
      <c r="E78" s="14"/>
    </row>
    <row r="79" spans="1:5" x14ac:dyDescent="0.25">
      <c r="A79" s="12"/>
      <c r="B79" s="12"/>
      <c r="C79" s="12"/>
      <c r="D79" s="12"/>
      <c r="E79" s="12"/>
    </row>
    <row r="80" spans="1:5" ht="38.25" customHeight="1" x14ac:dyDescent="0.25">
      <c r="A80" s="14" t="s">
        <v>72</v>
      </c>
      <c r="B80" s="14"/>
      <c r="C80" s="14"/>
      <c r="D80" s="14"/>
      <c r="E80" s="14"/>
    </row>
    <row r="81" spans="1:5" x14ac:dyDescent="0.25">
      <c r="A81" s="12"/>
      <c r="B81" s="12"/>
      <c r="C81" s="12"/>
      <c r="D81" s="12"/>
      <c r="E81" s="12"/>
    </row>
    <row r="82" spans="1:5" ht="25.5" customHeight="1" x14ac:dyDescent="0.25">
      <c r="A82" s="14" t="s">
        <v>100</v>
      </c>
      <c r="B82" s="14"/>
      <c r="C82" s="14"/>
      <c r="D82" s="14"/>
      <c r="E82" s="14"/>
    </row>
    <row r="83" spans="1:5" ht="15" customHeight="1" x14ac:dyDescent="0.25">
      <c r="A83" s="12" t="s">
        <v>5</v>
      </c>
      <c r="B83" s="12"/>
      <c r="C83" s="12"/>
      <c r="D83" s="12"/>
      <c r="E83" s="12"/>
    </row>
    <row r="84" spans="1:5" x14ac:dyDescent="0.25">
      <c r="A84" s="12"/>
      <c r="B84" s="12"/>
      <c r="C84" s="12"/>
      <c r="D84" s="12"/>
      <c r="E84" s="12"/>
    </row>
    <row r="85" spans="1:5" x14ac:dyDescent="0.25">
      <c r="A85" s="13" t="s">
        <v>86</v>
      </c>
      <c r="B85" s="13"/>
      <c r="C85" s="13"/>
      <c r="D85" s="13"/>
      <c r="E85" s="13"/>
    </row>
    <row r="86" spans="1:5" x14ac:dyDescent="0.25">
      <c r="A86" s="4"/>
    </row>
    <row r="87" spans="1:5" x14ac:dyDescent="0.25">
      <c r="A87" s="4"/>
    </row>
    <row r="88" spans="1:5" x14ac:dyDescent="0.25">
      <c r="A88" s="4"/>
    </row>
    <row r="89" spans="1:5" ht="15" customHeight="1" x14ac:dyDescent="0.25">
      <c r="A89" s="12" t="s">
        <v>5</v>
      </c>
      <c r="B89" s="12"/>
      <c r="C89" s="12"/>
      <c r="D89" s="12"/>
      <c r="E89" s="12"/>
    </row>
    <row r="90" spans="1:5" x14ac:dyDescent="0.25">
      <c r="A90" s="12"/>
      <c r="B90" s="12"/>
      <c r="C90" s="12"/>
      <c r="D90" s="12"/>
      <c r="E90" s="12"/>
    </row>
    <row r="91" spans="1:5" ht="25.5" customHeight="1" x14ac:dyDescent="0.25">
      <c r="A91" s="15" t="s">
        <v>106</v>
      </c>
      <c r="B91" s="15"/>
      <c r="C91" s="15"/>
      <c r="D91" s="15"/>
      <c r="E91" s="15"/>
    </row>
    <row r="92" spans="1:5" ht="15" customHeight="1" x14ac:dyDescent="0.25">
      <c r="A92" s="12" t="s">
        <v>5</v>
      </c>
      <c r="B92" s="12"/>
      <c r="C92" s="12"/>
      <c r="D92" s="12"/>
      <c r="E92" s="12"/>
    </row>
    <row r="93" spans="1:5" x14ac:dyDescent="0.25">
      <c r="A93" s="12"/>
      <c r="B93" s="12"/>
      <c r="C93" s="12"/>
      <c r="D93" s="12"/>
      <c r="E93" s="12"/>
    </row>
    <row r="94" spans="1:5" x14ac:dyDescent="0.25">
      <c r="A94" s="13" t="s">
        <v>75</v>
      </c>
      <c r="B94" s="13"/>
      <c r="C94" s="13"/>
      <c r="D94" s="13"/>
      <c r="E94" s="13"/>
    </row>
    <row r="95" spans="1:5" ht="45" x14ac:dyDescent="0.25">
      <c r="A95" s="1" t="s">
        <v>102</v>
      </c>
      <c r="B95" s="1" t="s">
        <v>43</v>
      </c>
      <c r="C95" s="1" t="s">
        <v>45</v>
      </c>
      <c r="D95" s="1" t="s">
        <v>46</v>
      </c>
    </row>
    <row r="96" spans="1:5" x14ac:dyDescent="0.25">
      <c r="A96" s="2" t="s">
        <v>79</v>
      </c>
      <c r="B96" s="8">
        <v>9.8599999999999993E-2</v>
      </c>
      <c r="C96" s="8">
        <v>0.1608</v>
      </c>
      <c r="D96" s="8">
        <v>0.1172</v>
      </c>
    </row>
    <row r="97" spans="1:4" ht="45" x14ac:dyDescent="0.25">
      <c r="A97" s="2" t="s">
        <v>103</v>
      </c>
      <c r="B97" s="8">
        <v>-2.2700000000000001E-2</v>
      </c>
      <c r="C97" s="8">
        <v>0.1515</v>
      </c>
      <c r="D97" s="8">
        <v>0.1153</v>
      </c>
    </row>
    <row r="98" spans="1:4" ht="45" x14ac:dyDescent="0.25">
      <c r="A98" s="2" t="s">
        <v>104</v>
      </c>
      <c r="B98" s="8">
        <v>-2.5999999999999999E-2</v>
      </c>
      <c r="C98" s="8">
        <v>0.1479</v>
      </c>
      <c r="D98" s="8">
        <v>0.11169999999999999</v>
      </c>
    </row>
  </sheetData>
  <mergeCells count="81">
    <mergeCell ref="A90:E90"/>
    <mergeCell ref="A91:E91"/>
    <mergeCell ref="A92:E92"/>
    <mergeCell ref="A93:E93"/>
    <mergeCell ref="A94:E94"/>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0.5703125" customWidth="1"/>
    <col min="3" max="3" width="10.7109375" customWidth="1"/>
    <col min="4" max="5" width="12.140625" customWidth="1"/>
  </cols>
  <sheetData>
    <row r="1" spans="1:5" ht="15" customHeight="1" x14ac:dyDescent="0.25">
      <c r="A1" s="12" t="s">
        <v>107</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0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30" customHeight="1" x14ac:dyDescent="0.25">
      <c r="A17" s="10" t="s">
        <v>109</v>
      </c>
      <c r="B17" s="1" t="s">
        <v>33</v>
      </c>
    </row>
    <row r="18" spans="1:5" x14ac:dyDescent="0.25">
      <c r="A18" s="10"/>
      <c r="B18" s="1" t="s">
        <v>34</v>
      </c>
    </row>
    <row r="19" spans="1:5" x14ac:dyDescent="0.25">
      <c r="A19" s="2" t="s">
        <v>35</v>
      </c>
      <c r="B19" s="8">
        <v>7.4000000000000003E-3</v>
      </c>
    </row>
    <row r="20" spans="1:5" x14ac:dyDescent="0.25">
      <c r="A20" s="2" t="s">
        <v>36</v>
      </c>
      <c r="B20" s="9" t="s">
        <v>37</v>
      </c>
    </row>
    <row r="21" spans="1:5" x14ac:dyDescent="0.25">
      <c r="A21" s="2" t="s">
        <v>38</v>
      </c>
      <c r="B21" s="8">
        <v>8.9999999999999998E-4</v>
      </c>
    </row>
    <row r="22" spans="1:5" x14ac:dyDescent="0.25">
      <c r="A22" s="2" t="s">
        <v>39</v>
      </c>
      <c r="B22" s="8">
        <v>8.3000000000000001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110</v>
      </c>
      <c r="B29" s="1" t="s">
        <v>43</v>
      </c>
      <c r="C29" s="1" t="s">
        <v>44</v>
      </c>
      <c r="D29" s="1" t="s">
        <v>45</v>
      </c>
      <c r="E29" s="1" t="s">
        <v>46</v>
      </c>
    </row>
    <row r="30" spans="1:5" x14ac:dyDescent="0.25">
      <c r="A30" s="2" t="s">
        <v>47</v>
      </c>
      <c r="B30" s="4">
        <v>85</v>
      </c>
      <c r="C30" s="4">
        <v>265</v>
      </c>
      <c r="D30" s="4">
        <v>460</v>
      </c>
      <c r="E30" s="17">
        <v>1025</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111</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65.75" customHeight="1" x14ac:dyDescent="0.25">
      <c r="A42" s="14" t="s">
        <v>112</v>
      </c>
      <c r="B42" s="14"/>
      <c r="C42" s="14"/>
      <c r="D42" s="14"/>
      <c r="E42" s="14"/>
    </row>
    <row r="43" spans="1:5" x14ac:dyDescent="0.25">
      <c r="A43" s="12"/>
      <c r="B43" s="12"/>
      <c r="C43" s="12"/>
      <c r="D43" s="12"/>
      <c r="E43" s="12"/>
    </row>
    <row r="44" spans="1:5" ht="89.25" customHeight="1" x14ac:dyDescent="0.25">
      <c r="A44" s="14" t="s">
        <v>113</v>
      </c>
      <c r="B44" s="14"/>
      <c r="C44" s="14"/>
      <c r="D44" s="14"/>
      <c r="E44" s="14"/>
    </row>
    <row r="45" spans="1:5" x14ac:dyDescent="0.25">
      <c r="A45" s="12"/>
      <c r="B45" s="12"/>
      <c r="C45" s="12"/>
      <c r="D45" s="12"/>
      <c r="E45" s="12"/>
    </row>
    <row r="46" spans="1:5" ht="25.5" customHeight="1" x14ac:dyDescent="0.25">
      <c r="A46" s="14" t="s">
        <v>114</v>
      </c>
      <c r="B46" s="14"/>
      <c r="C46" s="14"/>
      <c r="D46" s="14"/>
      <c r="E46" s="14"/>
    </row>
    <row r="47" spans="1:5" ht="15" customHeight="1" x14ac:dyDescent="0.25">
      <c r="A47" s="12" t="s">
        <v>5</v>
      </c>
      <c r="B47" s="12"/>
      <c r="C47" s="12"/>
      <c r="D47" s="12"/>
      <c r="E47" s="12"/>
    </row>
    <row r="48" spans="1:5" x14ac:dyDescent="0.25">
      <c r="A48" s="12"/>
      <c r="B48" s="12"/>
      <c r="C48" s="12"/>
      <c r="D48" s="12"/>
      <c r="E48" s="12"/>
    </row>
    <row r="49" spans="1:5" x14ac:dyDescent="0.25">
      <c r="A49" s="13" t="s">
        <v>55</v>
      </c>
      <c r="B49" s="13"/>
      <c r="C49" s="13"/>
      <c r="D49" s="13"/>
      <c r="E49" s="13"/>
    </row>
    <row r="50" spans="1:5" ht="15" customHeight="1" x14ac:dyDescent="0.25">
      <c r="A50" s="12" t="s">
        <v>5</v>
      </c>
      <c r="B50" s="12"/>
      <c r="C50" s="12"/>
      <c r="D50" s="12"/>
      <c r="E50" s="12"/>
    </row>
    <row r="51" spans="1:5" x14ac:dyDescent="0.25">
      <c r="A51" s="12"/>
      <c r="B51" s="12"/>
      <c r="C51" s="12"/>
      <c r="D51" s="12"/>
      <c r="E51" s="12"/>
    </row>
    <row r="52" spans="1:5" ht="38.25" customHeight="1" x14ac:dyDescent="0.25">
      <c r="A52" s="14" t="s">
        <v>56</v>
      </c>
      <c r="B52" s="14"/>
      <c r="C52" s="14"/>
      <c r="D52" s="14"/>
      <c r="E52" s="14"/>
    </row>
    <row r="53" spans="1:5" x14ac:dyDescent="0.25">
      <c r="A53" s="12"/>
      <c r="B53" s="12"/>
      <c r="C53" s="12"/>
      <c r="D53" s="12"/>
      <c r="E53" s="12"/>
    </row>
    <row r="54" spans="1:5" ht="76.5" customHeight="1" x14ac:dyDescent="0.25">
      <c r="A54" s="13" t="s">
        <v>57</v>
      </c>
      <c r="B54" s="13"/>
      <c r="C54" s="13"/>
      <c r="D54" s="13"/>
      <c r="E54" s="13"/>
    </row>
    <row r="55" spans="1:5" x14ac:dyDescent="0.25">
      <c r="A55" s="12"/>
      <c r="B55" s="12"/>
      <c r="C55" s="12"/>
      <c r="D55" s="12"/>
      <c r="E55" s="12"/>
    </row>
    <row r="56" spans="1:5" ht="38.25" customHeight="1" x14ac:dyDescent="0.25">
      <c r="A56" s="13" t="s">
        <v>58</v>
      </c>
      <c r="B56" s="13"/>
      <c r="C56" s="13"/>
      <c r="D56" s="13"/>
      <c r="E56" s="13"/>
    </row>
    <row r="57" spans="1:5" x14ac:dyDescent="0.25">
      <c r="A57" s="12"/>
      <c r="B57" s="12"/>
      <c r="C57" s="12"/>
      <c r="D57" s="12"/>
      <c r="E57" s="12"/>
    </row>
    <row r="58" spans="1:5" ht="38.25" customHeight="1" x14ac:dyDescent="0.25">
      <c r="A58" s="13" t="s">
        <v>115</v>
      </c>
      <c r="B58" s="13"/>
      <c r="C58" s="13"/>
      <c r="D58" s="13"/>
      <c r="E58" s="13"/>
    </row>
    <row r="59" spans="1:5" x14ac:dyDescent="0.25">
      <c r="A59" s="12"/>
      <c r="B59" s="12"/>
      <c r="C59" s="12"/>
      <c r="D59" s="12"/>
      <c r="E59" s="12"/>
    </row>
    <row r="60" spans="1:5" ht="25.5" customHeight="1" x14ac:dyDescent="0.25">
      <c r="A60" s="13" t="s">
        <v>98</v>
      </c>
      <c r="B60" s="13"/>
      <c r="C60" s="13"/>
      <c r="D60" s="13"/>
      <c r="E60" s="13"/>
    </row>
    <row r="61" spans="1:5" x14ac:dyDescent="0.25">
      <c r="A61" s="12"/>
      <c r="B61" s="12"/>
      <c r="C61" s="12"/>
      <c r="D61" s="12"/>
      <c r="E61" s="12"/>
    </row>
    <row r="62" spans="1:5" ht="63.75" customHeight="1" x14ac:dyDescent="0.25">
      <c r="A62" s="13" t="s">
        <v>116</v>
      </c>
      <c r="B62" s="13"/>
      <c r="C62" s="13"/>
      <c r="D62" s="13"/>
      <c r="E62" s="13"/>
    </row>
    <row r="63" spans="1:5" x14ac:dyDescent="0.25">
      <c r="A63" s="12"/>
      <c r="B63" s="12"/>
      <c r="C63" s="12"/>
      <c r="D63" s="12"/>
      <c r="E63" s="12"/>
    </row>
    <row r="64" spans="1:5" ht="38.25" customHeight="1" x14ac:dyDescent="0.25">
      <c r="A64" s="13" t="s">
        <v>64</v>
      </c>
      <c r="B64" s="13"/>
      <c r="C64" s="13"/>
      <c r="D64" s="13"/>
      <c r="E64" s="13"/>
    </row>
    <row r="65" spans="1:5" x14ac:dyDescent="0.25">
      <c r="A65" s="12"/>
      <c r="B65" s="12"/>
      <c r="C65" s="12"/>
      <c r="D65" s="12"/>
      <c r="E65" s="12"/>
    </row>
    <row r="66" spans="1:5" ht="25.5" customHeight="1" x14ac:dyDescent="0.25">
      <c r="A66" s="13" t="s">
        <v>67</v>
      </c>
      <c r="B66" s="13"/>
      <c r="C66" s="13"/>
      <c r="D66" s="13"/>
      <c r="E66" s="13"/>
    </row>
    <row r="67" spans="1:5" ht="15" customHeight="1" x14ac:dyDescent="0.25">
      <c r="A67" s="12" t="s">
        <v>5</v>
      </c>
      <c r="B67" s="12"/>
      <c r="C67" s="12"/>
      <c r="D67" s="12"/>
      <c r="E67" s="12"/>
    </row>
    <row r="68" spans="1:5" x14ac:dyDescent="0.25">
      <c r="A68" s="12"/>
      <c r="B68" s="12"/>
      <c r="C68" s="12"/>
      <c r="D68" s="12"/>
      <c r="E68" s="12"/>
    </row>
    <row r="69" spans="1:5" x14ac:dyDescent="0.25">
      <c r="A69" s="13" t="s">
        <v>117</v>
      </c>
      <c r="B69" s="13"/>
      <c r="C69" s="13"/>
      <c r="D69" s="13"/>
      <c r="E69" s="13"/>
    </row>
    <row r="70" spans="1:5" ht="15" customHeight="1" x14ac:dyDescent="0.25">
      <c r="A70" s="12" t="s">
        <v>5</v>
      </c>
      <c r="B70" s="12"/>
      <c r="C70" s="12"/>
      <c r="D70" s="12"/>
      <c r="E70" s="12"/>
    </row>
    <row r="71" spans="1:5" x14ac:dyDescent="0.25">
      <c r="A71" s="12"/>
      <c r="B71" s="12"/>
      <c r="C71" s="12"/>
      <c r="D71" s="12"/>
      <c r="E71" s="12"/>
    </row>
    <row r="72" spans="1:5" ht="89.25" customHeight="1" x14ac:dyDescent="0.25">
      <c r="A72" s="14" t="s">
        <v>71</v>
      </c>
      <c r="B72" s="14"/>
      <c r="C72" s="14"/>
      <c r="D72" s="14"/>
      <c r="E72" s="14"/>
    </row>
    <row r="73" spans="1:5" x14ac:dyDescent="0.25">
      <c r="A73" s="12"/>
      <c r="B73" s="12"/>
      <c r="C73" s="12"/>
      <c r="D73" s="12"/>
      <c r="E73" s="12"/>
    </row>
    <row r="74" spans="1:5" ht="38.25" customHeight="1" x14ac:dyDescent="0.25">
      <c r="A74" s="14" t="s">
        <v>72</v>
      </c>
      <c r="B74" s="14"/>
      <c r="C74" s="14"/>
      <c r="D74" s="14"/>
      <c r="E74" s="14"/>
    </row>
    <row r="75" spans="1:5" x14ac:dyDescent="0.25">
      <c r="A75" s="12"/>
      <c r="B75" s="12"/>
      <c r="C75" s="12"/>
      <c r="D75" s="12"/>
      <c r="E75" s="12"/>
    </row>
    <row r="76" spans="1:5" ht="89.25" customHeight="1" x14ac:dyDescent="0.25">
      <c r="A76" s="14" t="s">
        <v>118</v>
      </c>
      <c r="B76" s="14"/>
      <c r="C76" s="14"/>
      <c r="D76" s="14"/>
      <c r="E76" s="14"/>
    </row>
    <row r="77" spans="1:5" ht="15" customHeight="1" x14ac:dyDescent="0.25">
      <c r="A77" s="12" t="s">
        <v>5</v>
      </c>
      <c r="B77" s="12"/>
      <c r="C77" s="12"/>
      <c r="D77" s="12"/>
      <c r="E77" s="12"/>
    </row>
    <row r="78" spans="1:5" x14ac:dyDescent="0.25">
      <c r="A78" s="12"/>
      <c r="B78" s="12"/>
      <c r="C78" s="12"/>
      <c r="D78" s="12"/>
      <c r="E78" s="12"/>
    </row>
    <row r="79" spans="1:5" x14ac:dyDescent="0.25">
      <c r="A79" s="13" t="s">
        <v>73</v>
      </c>
      <c r="B79" s="13"/>
      <c r="C79" s="13"/>
      <c r="D79" s="13"/>
      <c r="E79" s="13"/>
    </row>
    <row r="80" spans="1:5" x14ac:dyDescent="0.25">
      <c r="A80" s="4"/>
    </row>
    <row r="81" spans="1:5" x14ac:dyDescent="0.25">
      <c r="A81" s="4"/>
    </row>
    <row r="82" spans="1:5" x14ac:dyDescent="0.25">
      <c r="A82" s="4"/>
    </row>
    <row r="83" spans="1:5" ht="15" customHeight="1" x14ac:dyDescent="0.25">
      <c r="A83" s="12" t="s">
        <v>5</v>
      </c>
      <c r="B83" s="12"/>
      <c r="C83" s="12"/>
      <c r="D83" s="12"/>
      <c r="E83" s="12"/>
    </row>
    <row r="84" spans="1:5" x14ac:dyDescent="0.25">
      <c r="A84" s="12"/>
      <c r="B84" s="12"/>
      <c r="C84" s="12"/>
      <c r="D84" s="12"/>
      <c r="E84" s="12"/>
    </row>
    <row r="85" spans="1:5" ht="25.5" customHeight="1" x14ac:dyDescent="0.25">
      <c r="A85" s="15" t="s">
        <v>119</v>
      </c>
      <c r="B85" s="15"/>
      <c r="C85" s="15"/>
      <c r="D85" s="15"/>
      <c r="E85" s="15"/>
    </row>
    <row r="86" spans="1:5" ht="15" customHeight="1" x14ac:dyDescent="0.25">
      <c r="A86" s="12" t="s">
        <v>5</v>
      </c>
      <c r="B86" s="12"/>
      <c r="C86" s="12"/>
      <c r="D86" s="12"/>
      <c r="E86" s="12"/>
    </row>
    <row r="87" spans="1:5" x14ac:dyDescent="0.25">
      <c r="A87" s="12"/>
      <c r="B87" s="12"/>
      <c r="C87" s="12"/>
      <c r="D87" s="12"/>
      <c r="E87" s="12"/>
    </row>
    <row r="88" spans="1:5" x14ac:dyDescent="0.25">
      <c r="A88" s="13" t="s">
        <v>75</v>
      </c>
      <c r="B88" s="13"/>
      <c r="C88" s="13"/>
      <c r="D88" s="13"/>
      <c r="E88" s="13"/>
    </row>
    <row r="89" spans="1:5" ht="45" x14ac:dyDescent="0.25">
      <c r="A89" s="1" t="s">
        <v>120</v>
      </c>
      <c r="B89" s="1" t="s">
        <v>43</v>
      </c>
      <c r="C89" s="1" t="s">
        <v>45</v>
      </c>
      <c r="D89" s="1" t="s">
        <v>46</v>
      </c>
    </row>
    <row r="90" spans="1:5" x14ac:dyDescent="0.25">
      <c r="A90" s="2" t="s">
        <v>33</v>
      </c>
      <c r="B90" s="8">
        <v>0.41320000000000001</v>
      </c>
      <c r="C90" s="8">
        <v>0.27450000000000002</v>
      </c>
      <c r="D90" s="8">
        <v>0.11650000000000001</v>
      </c>
    </row>
    <row r="91" spans="1:5" ht="45" x14ac:dyDescent="0.25">
      <c r="A91" s="2" t="s">
        <v>121</v>
      </c>
      <c r="B91" s="8">
        <v>0.40649999999999997</v>
      </c>
      <c r="C91" s="8">
        <v>0.2402</v>
      </c>
      <c r="D91" s="8">
        <v>0.1011</v>
      </c>
    </row>
  </sheetData>
  <mergeCells count="78">
    <mergeCell ref="A87:E87"/>
    <mergeCell ref="A88:E88"/>
    <mergeCell ref="A78:E78"/>
    <mergeCell ref="A79:E79"/>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122</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27</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08</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109</v>
      </c>
      <c r="B17" s="10"/>
      <c r="C17" s="1" t="s">
        <v>79</v>
      </c>
    </row>
    <row r="18" spans="1:5" x14ac:dyDescent="0.25">
      <c r="A18" s="10"/>
      <c r="B18" s="10"/>
      <c r="C18" s="1" t="s">
        <v>34</v>
      </c>
    </row>
    <row r="19" spans="1:5" ht="17.25" x14ac:dyDescent="0.25">
      <c r="A19" s="2" t="s">
        <v>35</v>
      </c>
      <c r="B19" s="16"/>
      <c r="C19" s="8">
        <v>7.4000000000000003E-3</v>
      </c>
    </row>
    <row r="20" spans="1:5" ht="17.25" x14ac:dyDescent="0.25">
      <c r="A20" s="2" t="s">
        <v>36</v>
      </c>
      <c r="B20" s="16"/>
      <c r="C20" s="8">
        <v>3.0000000000000001E-3</v>
      </c>
    </row>
    <row r="21" spans="1:5" ht="17.25" x14ac:dyDescent="0.25">
      <c r="A21" s="2" t="s">
        <v>38</v>
      </c>
      <c r="B21" s="16"/>
      <c r="C21" s="8">
        <v>8.9999999999999998E-4</v>
      </c>
    </row>
    <row r="22" spans="1:5" ht="17.25" x14ac:dyDescent="0.25">
      <c r="A22" s="2" t="s">
        <v>39</v>
      </c>
      <c r="B22" s="16"/>
      <c r="C22" s="8">
        <v>1.1299999999999999E-2</v>
      </c>
    </row>
    <row r="23" spans="1:5" ht="17.25" x14ac:dyDescent="0.25">
      <c r="A23" s="2" t="s">
        <v>80</v>
      </c>
      <c r="B23" s="16" t="s">
        <v>81</v>
      </c>
      <c r="C23" s="8">
        <v>-5.0000000000000001E-4</v>
      </c>
    </row>
    <row r="24" spans="1:5" ht="30" x14ac:dyDescent="0.25">
      <c r="A24" s="2" t="s">
        <v>82</v>
      </c>
      <c r="B24" s="16"/>
      <c r="C24" s="8">
        <v>1.0800000000000001E-2</v>
      </c>
    </row>
    <row r="25" spans="1:5" ht="300" x14ac:dyDescent="0.25">
      <c r="A25" s="2" t="s">
        <v>81</v>
      </c>
      <c r="B25" s="2" t="s">
        <v>12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110</v>
      </c>
      <c r="B32" s="1" t="s">
        <v>43</v>
      </c>
      <c r="C32" s="1" t="s">
        <v>44</v>
      </c>
      <c r="D32" s="1" t="s">
        <v>45</v>
      </c>
      <c r="E32" s="1" t="s">
        <v>46</v>
      </c>
    </row>
    <row r="33" spans="1:5" x14ac:dyDescent="0.25">
      <c r="A33" s="2" t="s">
        <v>85</v>
      </c>
      <c r="B33" s="4">
        <v>110</v>
      </c>
      <c r="C33" s="4">
        <v>354</v>
      </c>
      <c r="D33" s="4">
        <v>617</v>
      </c>
      <c r="E33" s="17">
        <v>1370</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111</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140.25" customHeight="1" x14ac:dyDescent="0.25">
      <c r="A45" s="14" t="s">
        <v>112</v>
      </c>
      <c r="B45" s="14"/>
      <c r="C45" s="14"/>
      <c r="D45" s="14"/>
      <c r="E45" s="14"/>
    </row>
    <row r="46" spans="1:5" x14ac:dyDescent="0.25">
      <c r="A46" s="12"/>
      <c r="B46" s="12"/>
      <c r="C46" s="12"/>
      <c r="D46" s="12"/>
      <c r="E46" s="12"/>
    </row>
    <row r="47" spans="1:5" ht="76.5" customHeight="1" x14ac:dyDescent="0.25">
      <c r="A47" s="14" t="s">
        <v>113</v>
      </c>
      <c r="B47" s="14"/>
      <c r="C47" s="14"/>
      <c r="D47" s="14"/>
      <c r="E47" s="14"/>
    </row>
    <row r="48" spans="1:5" x14ac:dyDescent="0.25">
      <c r="A48" s="12"/>
      <c r="B48" s="12"/>
      <c r="C48" s="12"/>
      <c r="D48" s="12"/>
      <c r="E48" s="12"/>
    </row>
    <row r="49" spans="1:5" ht="25.5" customHeight="1" x14ac:dyDescent="0.25">
      <c r="A49" s="14" t="s">
        <v>114</v>
      </c>
      <c r="B49" s="14"/>
      <c r="C49" s="14"/>
      <c r="D49" s="14"/>
      <c r="E49" s="14"/>
    </row>
    <row r="50" spans="1:5" ht="15" customHeight="1" x14ac:dyDescent="0.25">
      <c r="A50" s="12" t="s">
        <v>5</v>
      </c>
      <c r="B50" s="12"/>
      <c r="C50" s="12"/>
      <c r="D50" s="12"/>
      <c r="E50" s="12"/>
    </row>
    <row r="51" spans="1:5" x14ac:dyDescent="0.25">
      <c r="A51" s="12"/>
      <c r="B51" s="12"/>
      <c r="C51" s="12"/>
      <c r="D51" s="12"/>
      <c r="E51" s="12"/>
    </row>
    <row r="52" spans="1:5" x14ac:dyDescent="0.25">
      <c r="A52" s="13" t="s">
        <v>55</v>
      </c>
      <c r="B52" s="13"/>
      <c r="C52" s="13"/>
      <c r="D52" s="13"/>
      <c r="E52" s="13"/>
    </row>
    <row r="53" spans="1:5" ht="15" customHeight="1" x14ac:dyDescent="0.25">
      <c r="A53" s="12" t="s">
        <v>5</v>
      </c>
      <c r="B53" s="12"/>
      <c r="C53" s="12"/>
      <c r="D53" s="12"/>
      <c r="E53" s="12"/>
    </row>
    <row r="54" spans="1:5" x14ac:dyDescent="0.25">
      <c r="A54" s="12"/>
      <c r="B54" s="12"/>
      <c r="C54" s="12"/>
      <c r="D54" s="12"/>
      <c r="E54" s="12"/>
    </row>
    <row r="55" spans="1:5" ht="38.25" customHeight="1" x14ac:dyDescent="0.25">
      <c r="A55" s="14" t="s">
        <v>56</v>
      </c>
      <c r="B55" s="14"/>
      <c r="C55" s="14"/>
      <c r="D55" s="14"/>
      <c r="E55" s="14"/>
    </row>
    <row r="56" spans="1:5" x14ac:dyDescent="0.25">
      <c r="A56" s="12"/>
      <c r="B56" s="12"/>
      <c r="C56" s="12"/>
      <c r="D56" s="12"/>
      <c r="E56" s="12"/>
    </row>
    <row r="57" spans="1:5" ht="63.75" customHeight="1" x14ac:dyDescent="0.25">
      <c r="A57" s="13" t="s">
        <v>57</v>
      </c>
      <c r="B57" s="13"/>
      <c r="C57" s="13"/>
      <c r="D57" s="13"/>
      <c r="E57" s="13"/>
    </row>
    <row r="58" spans="1:5" x14ac:dyDescent="0.25">
      <c r="A58" s="12"/>
      <c r="B58" s="12"/>
      <c r="C58" s="12"/>
      <c r="D58" s="12"/>
      <c r="E58" s="12"/>
    </row>
    <row r="59" spans="1:5" ht="38.25" customHeight="1" x14ac:dyDescent="0.25">
      <c r="A59" s="13" t="s">
        <v>58</v>
      </c>
      <c r="B59" s="13"/>
      <c r="C59" s="13"/>
      <c r="D59" s="13"/>
      <c r="E59" s="13"/>
    </row>
    <row r="60" spans="1:5" x14ac:dyDescent="0.25">
      <c r="A60" s="12"/>
      <c r="B60" s="12"/>
      <c r="C60" s="12"/>
      <c r="D60" s="12"/>
      <c r="E60" s="12"/>
    </row>
    <row r="61" spans="1:5" ht="25.5" customHeight="1" x14ac:dyDescent="0.25">
      <c r="A61" s="13" t="s">
        <v>115</v>
      </c>
      <c r="B61" s="13"/>
      <c r="C61" s="13"/>
      <c r="D61" s="13"/>
      <c r="E61" s="13"/>
    </row>
    <row r="62" spans="1:5" x14ac:dyDescent="0.25">
      <c r="A62" s="12"/>
      <c r="B62" s="12"/>
      <c r="C62" s="12"/>
      <c r="D62" s="12"/>
      <c r="E62" s="12"/>
    </row>
    <row r="63" spans="1:5" ht="25.5" customHeight="1" x14ac:dyDescent="0.25">
      <c r="A63" s="13" t="s">
        <v>98</v>
      </c>
      <c r="B63" s="13"/>
      <c r="C63" s="13"/>
      <c r="D63" s="13"/>
      <c r="E63" s="13"/>
    </row>
    <row r="64" spans="1:5" x14ac:dyDescent="0.25">
      <c r="A64" s="12"/>
      <c r="B64" s="12"/>
      <c r="C64" s="12"/>
      <c r="D64" s="12"/>
      <c r="E64" s="12"/>
    </row>
    <row r="65" spans="1:5" ht="63.75" customHeight="1" x14ac:dyDescent="0.25">
      <c r="A65" s="13" t="s">
        <v>116</v>
      </c>
      <c r="B65" s="13"/>
      <c r="C65" s="13"/>
      <c r="D65" s="13"/>
      <c r="E65" s="13"/>
    </row>
    <row r="66" spans="1:5" x14ac:dyDescent="0.25">
      <c r="A66" s="12"/>
      <c r="B66" s="12"/>
      <c r="C66" s="12"/>
      <c r="D66" s="12"/>
      <c r="E66" s="12"/>
    </row>
    <row r="67" spans="1:5" ht="38.25" customHeight="1" x14ac:dyDescent="0.25">
      <c r="A67" s="13" t="s">
        <v>64</v>
      </c>
      <c r="B67" s="13"/>
      <c r="C67" s="13"/>
      <c r="D67" s="13"/>
      <c r="E67" s="13"/>
    </row>
    <row r="68" spans="1:5" x14ac:dyDescent="0.25">
      <c r="A68" s="12"/>
      <c r="B68" s="12"/>
      <c r="C68" s="12"/>
      <c r="D68" s="12"/>
      <c r="E68" s="12"/>
    </row>
    <row r="69" spans="1:5" ht="25.5" customHeight="1" x14ac:dyDescent="0.25">
      <c r="A69" s="13" t="s">
        <v>67</v>
      </c>
      <c r="B69" s="13"/>
      <c r="C69" s="13"/>
      <c r="D69" s="13"/>
      <c r="E69" s="13"/>
    </row>
    <row r="70" spans="1:5" ht="15" customHeight="1" x14ac:dyDescent="0.25">
      <c r="A70" s="12" t="s">
        <v>5</v>
      </c>
      <c r="B70" s="12"/>
      <c r="C70" s="12"/>
      <c r="D70" s="12"/>
      <c r="E70" s="12"/>
    </row>
    <row r="71" spans="1:5" x14ac:dyDescent="0.25">
      <c r="A71" s="12"/>
      <c r="B71" s="12"/>
      <c r="C71" s="12"/>
      <c r="D71" s="12"/>
      <c r="E71" s="12"/>
    </row>
    <row r="72" spans="1:5" x14ac:dyDescent="0.25">
      <c r="A72" s="13" t="s">
        <v>117</v>
      </c>
      <c r="B72" s="13"/>
      <c r="C72" s="13"/>
      <c r="D72" s="13"/>
      <c r="E72" s="13"/>
    </row>
    <row r="73" spans="1:5" ht="15" customHeight="1" x14ac:dyDescent="0.25">
      <c r="A73" s="12" t="s">
        <v>5</v>
      </c>
      <c r="B73" s="12"/>
      <c r="C73" s="12"/>
      <c r="D73" s="12"/>
      <c r="E73" s="12"/>
    </row>
    <row r="74" spans="1:5" x14ac:dyDescent="0.25">
      <c r="A74" s="12"/>
      <c r="B74" s="12"/>
      <c r="C74" s="12"/>
      <c r="D74" s="12"/>
      <c r="E74" s="12"/>
    </row>
    <row r="75" spans="1:5" ht="76.5" customHeight="1" x14ac:dyDescent="0.25">
      <c r="A75" s="14" t="s">
        <v>71</v>
      </c>
      <c r="B75" s="14"/>
      <c r="C75" s="14"/>
      <c r="D75" s="14"/>
      <c r="E75" s="14"/>
    </row>
    <row r="76" spans="1:5" x14ac:dyDescent="0.25">
      <c r="A76" s="12"/>
      <c r="B76" s="12"/>
      <c r="C76" s="12"/>
      <c r="D76" s="12"/>
      <c r="E76" s="12"/>
    </row>
    <row r="77" spans="1:5" ht="38.25" customHeight="1" x14ac:dyDescent="0.25">
      <c r="A77" s="14" t="s">
        <v>72</v>
      </c>
      <c r="B77" s="14"/>
      <c r="C77" s="14"/>
      <c r="D77" s="14"/>
      <c r="E77" s="14"/>
    </row>
    <row r="78" spans="1:5" x14ac:dyDescent="0.25">
      <c r="A78" s="12"/>
      <c r="B78" s="12"/>
      <c r="C78" s="12"/>
      <c r="D78" s="12"/>
      <c r="E78" s="12"/>
    </row>
    <row r="79" spans="1:5" ht="89.25" customHeight="1" x14ac:dyDescent="0.25">
      <c r="A79" s="14" t="s">
        <v>118</v>
      </c>
      <c r="B79" s="14"/>
      <c r="C79" s="14"/>
      <c r="D79" s="14"/>
      <c r="E79" s="14"/>
    </row>
    <row r="80" spans="1:5" ht="15" customHeight="1" x14ac:dyDescent="0.25">
      <c r="A80" s="12" t="s">
        <v>5</v>
      </c>
      <c r="B80" s="12"/>
      <c r="C80" s="12"/>
      <c r="D80" s="12"/>
      <c r="E80" s="12"/>
    </row>
    <row r="81" spans="1:5" x14ac:dyDescent="0.25">
      <c r="A81" s="12"/>
      <c r="B81" s="12"/>
      <c r="C81" s="12"/>
      <c r="D81" s="12"/>
      <c r="E81" s="12"/>
    </row>
    <row r="82" spans="1:5" x14ac:dyDescent="0.25">
      <c r="A82" s="13" t="s">
        <v>86</v>
      </c>
      <c r="B82" s="13"/>
      <c r="C82" s="13"/>
      <c r="D82" s="13"/>
      <c r="E82" s="13"/>
    </row>
    <row r="83" spans="1:5" x14ac:dyDescent="0.25">
      <c r="A83" s="4"/>
    </row>
    <row r="84" spans="1:5" x14ac:dyDescent="0.25">
      <c r="A84" s="4"/>
    </row>
    <row r="85" spans="1:5" x14ac:dyDescent="0.25">
      <c r="A85" s="4"/>
    </row>
    <row r="86" spans="1:5" ht="15" customHeight="1" x14ac:dyDescent="0.25">
      <c r="A86" s="12" t="s">
        <v>5</v>
      </c>
      <c r="B86" s="12"/>
      <c r="C86" s="12"/>
      <c r="D86" s="12"/>
      <c r="E86" s="12"/>
    </row>
    <row r="87" spans="1:5" x14ac:dyDescent="0.25">
      <c r="A87" s="12"/>
      <c r="B87" s="12"/>
      <c r="C87" s="12"/>
      <c r="D87" s="12"/>
      <c r="E87" s="12"/>
    </row>
    <row r="88" spans="1:5" ht="25.5" customHeight="1" x14ac:dyDescent="0.25">
      <c r="A88" s="15" t="s">
        <v>124</v>
      </c>
      <c r="B88" s="15"/>
      <c r="C88" s="15"/>
      <c r="D88" s="15"/>
      <c r="E88" s="15"/>
    </row>
    <row r="89" spans="1:5" ht="15" customHeight="1" x14ac:dyDescent="0.25">
      <c r="A89" s="12" t="s">
        <v>5</v>
      </c>
      <c r="B89" s="12"/>
      <c r="C89" s="12"/>
      <c r="D89" s="12"/>
      <c r="E89" s="12"/>
    </row>
    <row r="90" spans="1:5" x14ac:dyDescent="0.25">
      <c r="A90" s="12"/>
      <c r="B90" s="12"/>
      <c r="C90" s="12"/>
      <c r="D90" s="12"/>
      <c r="E90" s="12"/>
    </row>
    <row r="91" spans="1:5" x14ac:dyDescent="0.25">
      <c r="A91" s="13" t="s">
        <v>75</v>
      </c>
      <c r="B91" s="13"/>
      <c r="C91" s="13"/>
      <c r="D91" s="13"/>
      <c r="E91" s="13"/>
    </row>
    <row r="92" spans="1:5" ht="45" x14ac:dyDescent="0.25">
      <c r="A92" s="1" t="s">
        <v>120</v>
      </c>
      <c r="B92" s="1" t="s">
        <v>43</v>
      </c>
      <c r="C92" s="1" t="s">
        <v>45</v>
      </c>
      <c r="D92" s="1" t="s">
        <v>46</v>
      </c>
    </row>
    <row r="93" spans="1:5" x14ac:dyDescent="0.25">
      <c r="A93" s="2" t="s">
        <v>79</v>
      </c>
      <c r="B93" s="8">
        <v>0.4098</v>
      </c>
      <c r="C93" s="8">
        <v>0.27150000000000002</v>
      </c>
      <c r="D93" s="8">
        <v>0.1137</v>
      </c>
    </row>
    <row r="94" spans="1:5" ht="45" x14ac:dyDescent="0.25">
      <c r="A94" s="2" t="s">
        <v>121</v>
      </c>
      <c r="B94" s="8">
        <v>0.40649999999999997</v>
      </c>
      <c r="C94" s="8">
        <v>0.2402</v>
      </c>
      <c r="D94" s="8">
        <v>0.1011</v>
      </c>
    </row>
  </sheetData>
  <mergeCells count="78">
    <mergeCell ref="A90:E90"/>
    <mergeCell ref="A91:E91"/>
    <mergeCell ref="A81:E81"/>
    <mergeCell ref="A82:E82"/>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0.5703125" customWidth="1"/>
    <col min="3" max="3" width="10.5703125" customWidth="1"/>
    <col min="4" max="5" width="12.140625" customWidth="1"/>
  </cols>
  <sheetData>
    <row r="1" spans="1:5" ht="15" customHeight="1" x14ac:dyDescent="0.25">
      <c r="A1" s="12" t="s">
        <v>125</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126</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27</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ht="15" customHeight="1" x14ac:dyDescent="0.25">
      <c r="A17" s="10" t="s">
        <v>128</v>
      </c>
      <c r="B17" s="1" t="s">
        <v>33</v>
      </c>
    </row>
    <row r="18" spans="1:5" x14ac:dyDescent="0.25">
      <c r="A18" s="10"/>
      <c r="B18" s="1" t="s">
        <v>34</v>
      </c>
    </row>
    <row r="19" spans="1:5" x14ac:dyDescent="0.25">
      <c r="A19" s="2" t="s">
        <v>35</v>
      </c>
      <c r="B19" s="8">
        <v>6.4999999999999997E-3</v>
      </c>
    </row>
    <row r="20" spans="1:5" x14ac:dyDescent="0.25">
      <c r="A20" s="2" t="s">
        <v>36</v>
      </c>
      <c r="B20" s="9" t="s">
        <v>37</v>
      </c>
    </row>
    <row r="21" spans="1:5" x14ac:dyDescent="0.25">
      <c r="A21" s="2" t="s">
        <v>38</v>
      </c>
      <c r="B21" s="8">
        <v>8.9999999999999998E-4</v>
      </c>
    </row>
    <row r="22" spans="1:5" x14ac:dyDescent="0.25">
      <c r="A22" s="2" t="s">
        <v>39</v>
      </c>
      <c r="B22" s="8">
        <v>7.4000000000000003E-3</v>
      </c>
    </row>
    <row r="23" spans="1:5" ht="15" customHeight="1" x14ac:dyDescent="0.25">
      <c r="A23" s="12" t="s">
        <v>5</v>
      </c>
      <c r="B23" s="12"/>
      <c r="C23" s="12"/>
      <c r="D23" s="12"/>
      <c r="E23" s="12"/>
    </row>
    <row r="24" spans="1:5" x14ac:dyDescent="0.25">
      <c r="A24" s="12"/>
      <c r="B24" s="12"/>
      <c r="C24" s="12"/>
      <c r="D24" s="12"/>
      <c r="E24" s="12"/>
    </row>
    <row r="25" spans="1:5" x14ac:dyDescent="0.25">
      <c r="A25" s="13" t="s">
        <v>40</v>
      </c>
      <c r="B25" s="13"/>
      <c r="C25" s="13"/>
      <c r="D25" s="13"/>
      <c r="E25" s="13"/>
    </row>
    <row r="26" spans="1:5" ht="15" customHeight="1" x14ac:dyDescent="0.25">
      <c r="A26" s="12" t="s">
        <v>5</v>
      </c>
      <c r="B26" s="12"/>
      <c r="C26" s="12"/>
      <c r="D26" s="12"/>
      <c r="E26" s="12"/>
    </row>
    <row r="27" spans="1:5" x14ac:dyDescent="0.25">
      <c r="A27" s="12"/>
      <c r="B27" s="12"/>
      <c r="C27" s="12"/>
      <c r="D27" s="12"/>
      <c r="E27" s="12"/>
    </row>
    <row r="28" spans="1:5" ht="63.75" customHeight="1" x14ac:dyDescent="0.25">
      <c r="A28" s="14" t="s">
        <v>41</v>
      </c>
      <c r="B28" s="14"/>
      <c r="C28" s="14"/>
      <c r="D28" s="14"/>
      <c r="E28" s="14"/>
    </row>
    <row r="29" spans="1:5" ht="30" x14ac:dyDescent="0.25">
      <c r="A29" s="1" t="s">
        <v>129</v>
      </c>
      <c r="B29" s="1" t="s">
        <v>43</v>
      </c>
      <c r="C29" s="1" t="s">
        <v>44</v>
      </c>
      <c r="D29" s="1" t="s">
        <v>45</v>
      </c>
      <c r="E29" s="1" t="s">
        <v>46</v>
      </c>
    </row>
    <row r="30" spans="1:5" x14ac:dyDescent="0.25">
      <c r="A30" s="2" t="s">
        <v>47</v>
      </c>
      <c r="B30" s="4">
        <v>76</v>
      </c>
      <c r="C30" s="4">
        <v>237</v>
      </c>
      <c r="D30" s="4">
        <v>411</v>
      </c>
      <c r="E30" s="4">
        <v>918</v>
      </c>
    </row>
    <row r="31" spans="1:5" ht="15" customHeight="1" x14ac:dyDescent="0.25">
      <c r="A31" s="12" t="s">
        <v>5</v>
      </c>
      <c r="B31" s="12"/>
      <c r="C31" s="12"/>
      <c r="D31" s="12"/>
      <c r="E31" s="12"/>
    </row>
    <row r="32" spans="1:5" x14ac:dyDescent="0.25">
      <c r="A32" s="12"/>
      <c r="B32" s="12"/>
      <c r="C32" s="12"/>
      <c r="D32" s="12"/>
      <c r="E32" s="12"/>
    </row>
    <row r="33" spans="1:5" x14ac:dyDescent="0.25">
      <c r="A33" s="13" t="s">
        <v>48</v>
      </c>
      <c r="B33" s="13"/>
      <c r="C33" s="13"/>
      <c r="D33" s="13"/>
      <c r="E33" s="13"/>
    </row>
    <row r="34" spans="1:5" ht="15" customHeight="1" x14ac:dyDescent="0.25">
      <c r="A34" s="12" t="s">
        <v>5</v>
      </c>
      <c r="B34" s="12"/>
      <c r="C34" s="12"/>
      <c r="D34" s="12"/>
      <c r="E34" s="12"/>
    </row>
    <row r="35" spans="1:5" x14ac:dyDescent="0.25">
      <c r="A35" s="12"/>
      <c r="B35" s="12"/>
      <c r="C35" s="12"/>
      <c r="D35" s="12"/>
      <c r="E35" s="12"/>
    </row>
    <row r="36" spans="1:5" ht="51" customHeight="1" x14ac:dyDescent="0.25">
      <c r="A36" s="14" t="s">
        <v>130</v>
      </c>
      <c r="B36" s="14"/>
      <c r="C36" s="14"/>
      <c r="D36" s="14"/>
      <c r="E36" s="14"/>
    </row>
    <row r="37" spans="1:5" ht="15" customHeight="1" x14ac:dyDescent="0.25">
      <c r="A37" s="12" t="s">
        <v>5</v>
      </c>
      <c r="B37" s="12"/>
      <c r="C37" s="12"/>
      <c r="D37" s="12"/>
      <c r="E37" s="12"/>
    </row>
    <row r="38" spans="1:5" x14ac:dyDescent="0.25">
      <c r="A38" s="12"/>
      <c r="B38" s="12"/>
      <c r="C38" s="12"/>
      <c r="D38" s="12"/>
      <c r="E38" s="12"/>
    </row>
    <row r="39" spans="1:5" x14ac:dyDescent="0.25">
      <c r="A39" s="13" t="s">
        <v>50</v>
      </c>
      <c r="B39" s="13"/>
      <c r="C39" s="13"/>
      <c r="D39" s="13"/>
      <c r="E39" s="13"/>
    </row>
    <row r="40" spans="1:5" ht="15" customHeight="1" x14ac:dyDescent="0.25">
      <c r="A40" s="12" t="s">
        <v>5</v>
      </c>
      <c r="B40" s="12"/>
      <c r="C40" s="12"/>
      <c r="D40" s="12"/>
      <c r="E40" s="12"/>
    </row>
    <row r="41" spans="1:5" x14ac:dyDescent="0.25">
      <c r="A41" s="12"/>
      <c r="B41" s="12"/>
      <c r="C41" s="12"/>
      <c r="D41" s="12"/>
      <c r="E41" s="12"/>
    </row>
    <row r="42" spans="1:5" ht="140.25" customHeight="1" x14ac:dyDescent="0.25">
      <c r="A42" s="14" t="s">
        <v>131</v>
      </c>
      <c r="B42" s="14"/>
      <c r="C42" s="14"/>
      <c r="D42" s="14"/>
      <c r="E42" s="14"/>
    </row>
    <row r="43" spans="1:5" x14ac:dyDescent="0.25">
      <c r="A43" s="12"/>
      <c r="B43" s="12"/>
      <c r="C43" s="12"/>
      <c r="D43" s="12"/>
      <c r="E43" s="12"/>
    </row>
    <row r="44" spans="1:5" ht="25.5" customHeight="1" x14ac:dyDescent="0.25">
      <c r="A44" s="14" t="s">
        <v>54</v>
      </c>
      <c r="B44" s="14"/>
      <c r="C44" s="14"/>
      <c r="D44" s="14"/>
      <c r="E44" s="14"/>
    </row>
    <row r="45" spans="1:5" ht="15" customHeight="1" x14ac:dyDescent="0.25">
      <c r="A45" s="12" t="s">
        <v>5</v>
      </c>
      <c r="B45" s="12"/>
      <c r="C45" s="12"/>
      <c r="D45" s="12"/>
      <c r="E45" s="12"/>
    </row>
    <row r="46" spans="1:5" x14ac:dyDescent="0.25">
      <c r="A46" s="12"/>
      <c r="B46" s="12"/>
      <c r="C46" s="12"/>
      <c r="D46" s="12"/>
      <c r="E46" s="12"/>
    </row>
    <row r="47" spans="1:5" x14ac:dyDescent="0.25">
      <c r="A47" s="13" t="s">
        <v>55</v>
      </c>
      <c r="B47" s="13"/>
      <c r="C47" s="13"/>
      <c r="D47" s="13"/>
      <c r="E47" s="13"/>
    </row>
    <row r="48" spans="1:5" ht="15" customHeight="1" x14ac:dyDescent="0.25">
      <c r="A48" s="12" t="s">
        <v>5</v>
      </c>
      <c r="B48" s="12"/>
      <c r="C48" s="12"/>
      <c r="D48" s="12"/>
      <c r="E48" s="12"/>
    </row>
    <row r="49" spans="1:5" x14ac:dyDescent="0.25">
      <c r="A49" s="12"/>
      <c r="B49" s="12"/>
      <c r="C49" s="12"/>
      <c r="D49" s="12"/>
      <c r="E49" s="12"/>
    </row>
    <row r="50" spans="1:5" ht="38.25" customHeight="1" x14ac:dyDescent="0.25">
      <c r="A50" s="14" t="s">
        <v>56</v>
      </c>
      <c r="B50" s="14"/>
      <c r="C50" s="14"/>
      <c r="D50" s="14"/>
      <c r="E50" s="14"/>
    </row>
    <row r="51" spans="1:5" x14ac:dyDescent="0.25">
      <c r="A51" s="12"/>
      <c r="B51" s="12"/>
      <c r="C51" s="12"/>
      <c r="D51" s="12"/>
      <c r="E51" s="12"/>
    </row>
    <row r="52" spans="1:5" ht="76.5" customHeight="1" x14ac:dyDescent="0.25">
      <c r="A52" s="13" t="s">
        <v>57</v>
      </c>
      <c r="B52" s="13"/>
      <c r="C52" s="13"/>
      <c r="D52" s="13"/>
      <c r="E52" s="13"/>
    </row>
    <row r="53" spans="1:5" x14ac:dyDescent="0.25">
      <c r="A53" s="12"/>
      <c r="B53" s="12"/>
      <c r="C53" s="12"/>
      <c r="D53" s="12"/>
      <c r="E53" s="12"/>
    </row>
    <row r="54" spans="1:5" ht="38.25" customHeight="1" x14ac:dyDescent="0.25">
      <c r="A54" s="13" t="s">
        <v>58</v>
      </c>
      <c r="B54" s="13"/>
      <c r="C54" s="13"/>
      <c r="D54" s="13"/>
      <c r="E54" s="13"/>
    </row>
    <row r="55" spans="1:5" x14ac:dyDescent="0.25">
      <c r="A55" s="12"/>
      <c r="B55" s="12"/>
      <c r="C55" s="12"/>
      <c r="D55" s="12"/>
      <c r="E55" s="12"/>
    </row>
    <row r="56" spans="1:5" ht="25.5" customHeight="1" x14ac:dyDescent="0.25">
      <c r="A56" s="13" t="s">
        <v>61</v>
      </c>
      <c r="B56" s="13"/>
      <c r="C56" s="13"/>
      <c r="D56" s="13"/>
      <c r="E56" s="13"/>
    </row>
    <row r="57" spans="1:5" x14ac:dyDescent="0.25">
      <c r="A57" s="12"/>
      <c r="B57" s="12"/>
      <c r="C57" s="12"/>
      <c r="D57" s="12"/>
      <c r="E57" s="12"/>
    </row>
    <row r="58" spans="1:5" ht="25.5" customHeight="1" x14ac:dyDescent="0.25">
      <c r="A58" s="13" t="s">
        <v>59</v>
      </c>
      <c r="B58" s="13"/>
      <c r="C58" s="13"/>
      <c r="D58" s="13"/>
      <c r="E58" s="13"/>
    </row>
    <row r="59" spans="1:5" x14ac:dyDescent="0.25">
      <c r="A59" s="12"/>
      <c r="B59" s="12"/>
      <c r="C59" s="12"/>
      <c r="D59" s="12"/>
      <c r="E59" s="12"/>
    </row>
    <row r="60" spans="1:5" ht="63.75" customHeight="1" x14ac:dyDescent="0.25">
      <c r="A60" s="13" t="s">
        <v>60</v>
      </c>
      <c r="B60" s="13"/>
      <c r="C60" s="13"/>
      <c r="D60" s="13"/>
      <c r="E60" s="13"/>
    </row>
    <row r="61" spans="1:5" x14ac:dyDescent="0.25">
      <c r="A61" s="12"/>
      <c r="B61" s="12"/>
      <c r="C61" s="12"/>
      <c r="D61" s="12"/>
      <c r="E61" s="12"/>
    </row>
    <row r="62" spans="1:5" ht="38.25" customHeight="1" x14ac:dyDescent="0.25">
      <c r="A62" s="13" t="s">
        <v>132</v>
      </c>
      <c r="B62" s="13"/>
      <c r="C62" s="13"/>
      <c r="D62" s="13"/>
      <c r="E62" s="13"/>
    </row>
    <row r="63" spans="1:5" x14ac:dyDescent="0.25">
      <c r="A63" s="12"/>
      <c r="B63" s="12"/>
      <c r="C63" s="12"/>
      <c r="D63" s="12"/>
      <c r="E63" s="12"/>
    </row>
    <row r="64" spans="1:5" ht="38.25" customHeight="1" x14ac:dyDescent="0.25">
      <c r="A64" s="13" t="s">
        <v>133</v>
      </c>
      <c r="B64" s="13"/>
      <c r="C64" s="13"/>
      <c r="D64" s="13"/>
      <c r="E64" s="13"/>
    </row>
    <row r="65" spans="1:5" x14ac:dyDescent="0.25">
      <c r="A65" s="12"/>
      <c r="B65" s="12"/>
      <c r="C65" s="12"/>
      <c r="D65" s="12"/>
      <c r="E65" s="12"/>
    </row>
    <row r="66" spans="1:5" ht="38.25" customHeight="1" x14ac:dyDescent="0.25">
      <c r="A66" s="13" t="s">
        <v>64</v>
      </c>
      <c r="B66" s="13"/>
      <c r="C66" s="13"/>
      <c r="D66" s="13"/>
      <c r="E66" s="13"/>
    </row>
    <row r="67" spans="1:5" x14ac:dyDescent="0.25">
      <c r="A67" s="12"/>
      <c r="B67" s="12"/>
      <c r="C67" s="12"/>
      <c r="D67" s="12"/>
      <c r="E67" s="12"/>
    </row>
    <row r="68" spans="1:5" ht="38.25" customHeight="1" x14ac:dyDescent="0.25">
      <c r="A68" s="13" t="s">
        <v>62</v>
      </c>
      <c r="B68" s="13"/>
      <c r="C68" s="13"/>
      <c r="D68" s="13"/>
      <c r="E68" s="13"/>
    </row>
    <row r="69" spans="1:5" x14ac:dyDescent="0.25">
      <c r="A69" s="12"/>
      <c r="B69" s="12"/>
      <c r="C69" s="12"/>
      <c r="D69" s="12"/>
      <c r="E69" s="12"/>
    </row>
    <row r="70" spans="1:5" ht="25.5" customHeight="1" x14ac:dyDescent="0.25">
      <c r="A70" s="13" t="s">
        <v>67</v>
      </c>
      <c r="B70" s="13"/>
      <c r="C70" s="13"/>
      <c r="D70" s="13"/>
      <c r="E70" s="13"/>
    </row>
    <row r="71" spans="1:5" x14ac:dyDescent="0.25">
      <c r="A71" s="12"/>
      <c r="B71" s="12"/>
      <c r="C71" s="12"/>
      <c r="D71" s="12"/>
      <c r="E71" s="12"/>
    </row>
    <row r="72" spans="1:5" ht="25.5" customHeight="1" x14ac:dyDescent="0.25">
      <c r="A72" s="13" t="s">
        <v>68</v>
      </c>
      <c r="B72" s="13"/>
      <c r="C72" s="13"/>
      <c r="D72" s="13"/>
      <c r="E72" s="13"/>
    </row>
    <row r="73" spans="1:5" x14ac:dyDescent="0.25">
      <c r="A73" s="12"/>
      <c r="B73" s="12"/>
      <c r="C73" s="12"/>
      <c r="D73" s="12"/>
      <c r="E73" s="12"/>
    </row>
    <row r="74" spans="1:5" ht="38.25" customHeight="1" x14ac:dyDescent="0.25">
      <c r="A74" s="13" t="s">
        <v>134</v>
      </c>
      <c r="B74" s="13"/>
      <c r="C74" s="13"/>
      <c r="D74" s="13"/>
      <c r="E74" s="13"/>
    </row>
    <row r="75" spans="1:5" x14ac:dyDescent="0.25">
      <c r="A75" s="12"/>
      <c r="B75" s="12"/>
      <c r="C75" s="12"/>
      <c r="D75" s="12"/>
      <c r="E75" s="12"/>
    </row>
    <row r="76" spans="1:5" ht="38.25" customHeight="1" x14ac:dyDescent="0.25">
      <c r="A76" s="13" t="s">
        <v>69</v>
      </c>
      <c r="B76" s="13"/>
      <c r="C76" s="13"/>
      <c r="D76" s="13"/>
      <c r="E76" s="13"/>
    </row>
    <row r="77" spans="1:5" ht="15" customHeight="1" x14ac:dyDescent="0.25">
      <c r="A77" s="12" t="s">
        <v>5</v>
      </c>
      <c r="B77" s="12"/>
      <c r="C77" s="12"/>
      <c r="D77" s="12"/>
      <c r="E77" s="12"/>
    </row>
    <row r="78" spans="1:5" x14ac:dyDescent="0.25">
      <c r="A78" s="12"/>
      <c r="B78" s="12"/>
      <c r="C78" s="12"/>
      <c r="D78" s="12"/>
      <c r="E78" s="12"/>
    </row>
    <row r="79" spans="1:5" x14ac:dyDescent="0.25">
      <c r="A79" s="13" t="s">
        <v>135</v>
      </c>
      <c r="B79" s="13"/>
      <c r="C79" s="13"/>
      <c r="D79" s="13"/>
      <c r="E79" s="13"/>
    </row>
    <row r="80" spans="1:5" ht="15" customHeight="1" x14ac:dyDescent="0.25">
      <c r="A80" s="12" t="s">
        <v>5</v>
      </c>
      <c r="B80" s="12"/>
      <c r="C80" s="12"/>
      <c r="D80" s="12"/>
      <c r="E80" s="12"/>
    </row>
    <row r="81" spans="1:5" x14ac:dyDescent="0.25">
      <c r="A81" s="12"/>
      <c r="B81" s="12"/>
      <c r="C81" s="12"/>
      <c r="D81" s="12"/>
      <c r="E81" s="12"/>
    </row>
    <row r="82" spans="1:5" ht="89.25" customHeight="1" x14ac:dyDescent="0.25">
      <c r="A82" s="14" t="s">
        <v>71</v>
      </c>
      <c r="B82" s="14"/>
      <c r="C82" s="14"/>
      <c r="D82" s="14"/>
      <c r="E82" s="14"/>
    </row>
    <row r="83" spans="1:5" x14ac:dyDescent="0.25">
      <c r="A83" s="12"/>
      <c r="B83" s="12"/>
      <c r="C83" s="12"/>
      <c r="D83" s="12"/>
      <c r="E83" s="12"/>
    </row>
    <row r="84" spans="1:5" ht="38.25" customHeight="1" x14ac:dyDescent="0.25">
      <c r="A84" s="14" t="s">
        <v>72</v>
      </c>
      <c r="B84" s="14"/>
      <c r="C84" s="14"/>
      <c r="D84" s="14"/>
      <c r="E84" s="14"/>
    </row>
    <row r="85" spans="1:5" ht="15" customHeight="1" x14ac:dyDescent="0.25">
      <c r="A85" s="12" t="s">
        <v>5</v>
      </c>
      <c r="B85" s="12"/>
      <c r="C85" s="12"/>
      <c r="D85" s="12"/>
      <c r="E85" s="12"/>
    </row>
    <row r="86" spans="1:5" x14ac:dyDescent="0.25">
      <c r="A86" s="12"/>
      <c r="B86" s="12"/>
      <c r="C86" s="12"/>
      <c r="D86" s="12"/>
      <c r="E86" s="12"/>
    </row>
    <row r="87" spans="1:5" x14ac:dyDescent="0.25">
      <c r="A87" s="13" t="s">
        <v>73</v>
      </c>
      <c r="B87" s="13"/>
      <c r="C87" s="13"/>
      <c r="D87" s="13"/>
      <c r="E87" s="13"/>
    </row>
    <row r="88" spans="1:5" x14ac:dyDescent="0.25">
      <c r="A88" s="4"/>
    </row>
    <row r="89" spans="1:5" x14ac:dyDescent="0.25">
      <c r="A89" s="4"/>
    </row>
    <row r="90" spans="1:5" x14ac:dyDescent="0.25">
      <c r="A90" s="4"/>
    </row>
    <row r="91" spans="1:5" ht="15" customHeight="1" x14ac:dyDescent="0.25">
      <c r="A91" s="12" t="s">
        <v>5</v>
      </c>
      <c r="B91" s="12"/>
      <c r="C91" s="12"/>
      <c r="D91" s="12"/>
      <c r="E91" s="12"/>
    </row>
    <row r="92" spans="1:5" x14ac:dyDescent="0.25">
      <c r="A92" s="12"/>
      <c r="B92" s="12"/>
      <c r="C92" s="12"/>
      <c r="D92" s="12"/>
      <c r="E92" s="12"/>
    </row>
    <row r="93" spans="1:5" ht="25.5" customHeight="1" x14ac:dyDescent="0.25">
      <c r="A93" s="15" t="s">
        <v>136</v>
      </c>
      <c r="B93" s="15"/>
      <c r="C93" s="15"/>
      <c r="D93" s="15"/>
      <c r="E93" s="15"/>
    </row>
    <row r="94" spans="1:5" ht="15" customHeight="1" x14ac:dyDescent="0.25">
      <c r="A94" s="12" t="s">
        <v>5</v>
      </c>
      <c r="B94" s="12"/>
      <c r="C94" s="12"/>
      <c r="D94" s="12"/>
      <c r="E94" s="12"/>
    </row>
    <row r="95" spans="1:5" x14ac:dyDescent="0.25">
      <c r="A95" s="12"/>
      <c r="B95" s="12"/>
      <c r="C95" s="12"/>
      <c r="D95" s="12"/>
      <c r="E95" s="12"/>
    </row>
    <row r="96" spans="1:5" x14ac:dyDescent="0.25">
      <c r="A96" s="13" t="s">
        <v>75</v>
      </c>
      <c r="B96" s="13"/>
      <c r="C96" s="13"/>
      <c r="D96" s="13"/>
      <c r="E96" s="13"/>
    </row>
    <row r="97" spans="1:4" ht="30" x14ac:dyDescent="0.25">
      <c r="A97" s="1" t="s">
        <v>137</v>
      </c>
      <c r="B97" s="1" t="s">
        <v>43</v>
      </c>
      <c r="C97" s="1" t="s">
        <v>45</v>
      </c>
      <c r="D97" s="1" t="s">
        <v>46</v>
      </c>
    </row>
    <row r="98" spans="1:4" x14ac:dyDescent="0.25">
      <c r="A98" s="2" t="s">
        <v>33</v>
      </c>
      <c r="B98" s="8">
        <v>9.2200000000000004E-2</v>
      </c>
      <c r="C98" s="8">
        <v>0.17749999999999999</v>
      </c>
      <c r="D98" s="8">
        <v>8.9099999999999999E-2</v>
      </c>
    </row>
    <row r="99" spans="1:4" ht="45" x14ac:dyDescent="0.25">
      <c r="A99" s="2" t="s">
        <v>138</v>
      </c>
      <c r="B99" s="8">
        <v>7.4099999999999999E-2</v>
      </c>
      <c r="C99" s="8">
        <v>0.187</v>
      </c>
      <c r="D99" s="8">
        <v>8.4599999999999995E-2</v>
      </c>
    </row>
  </sheetData>
  <mergeCells count="86">
    <mergeCell ref="A93:E93"/>
    <mergeCell ref="A94:E94"/>
    <mergeCell ref="A95:E95"/>
    <mergeCell ref="A96:E96"/>
    <mergeCell ref="A84:E84"/>
    <mergeCell ref="A85:E85"/>
    <mergeCell ref="A86:E86"/>
    <mergeCell ref="A87:E87"/>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31:E31"/>
    <mergeCell ref="A32:E32"/>
    <mergeCell ref="A33:E33"/>
    <mergeCell ref="A34:E34"/>
    <mergeCell ref="A35:E35"/>
    <mergeCell ref="A16:E16"/>
    <mergeCell ref="A23:E23"/>
    <mergeCell ref="A24:E24"/>
    <mergeCell ref="A25:E25"/>
    <mergeCell ref="A26:E26"/>
    <mergeCell ref="A27:E27"/>
    <mergeCell ref="A10:E10"/>
    <mergeCell ref="A11:E11"/>
    <mergeCell ref="A12:E12"/>
    <mergeCell ref="A13:E13"/>
    <mergeCell ref="A14:E14"/>
    <mergeCell ref="A15:E15"/>
    <mergeCell ref="A17:A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12.28515625" customWidth="1"/>
    <col min="4" max="5" width="8.28515625" customWidth="1"/>
  </cols>
  <sheetData>
    <row r="1" spans="1:5" ht="15" customHeight="1" x14ac:dyDescent="0.25">
      <c r="A1" s="12" t="s">
        <v>139</v>
      </c>
      <c r="B1" s="12"/>
      <c r="C1" s="12"/>
      <c r="D1" s="12"/>
      <c r="E1" s="12"/>
    </row>
    <row r="2" spans="1:5" ht="15" customHeight="1" x14ac:dyDescent="0.25">
      <c r="A2" s="12" t="s">
        <v>5</v>
      </c>
      <c r="B2" s="12"/>
      <c r="C2" s="12"/>
      <c r="D2" s="12"/>
      <c r="E2" s="12"/>
    </row>
    <row r="3" spans="1:5" x14ac:dyDescent="0.25">
      <c r="A3" s="12"/>
      <c r="B3" s="12"/>
      <c r="C3" s="12"/>
      <c r="D3" s="12"/>
      <c r="E3" s="12"/>
    </row>
    <row r="4" spans="1:5" x14ac:dyDescent="0.25">
      <c r="A4" s="13" t="s">
        <v>126</v>
      </c>
      <c r="B4" s="13"/>
      <c r="C4" s="13"/>
      <c r="D4" s="13"/>
      <c r="E4" s="13"/>
    </row>
    <row r="5" spans="1:5" ht="15" customHeight="1" x14ac:dyDescent="0.25">
      <c r="A5" s="12" t="s">
        <v>5</v>
      </c>
      <c r="B5" s="12"/>
      <c r="C5" s="12"/>
      <c r="D5" s="12"/>
      <c r="E5" s="12"/>
    </row>
    <row r="6" spans="1:5" x14ac:dyDescent="0.25">
      <c r="A6" s="12"/>
      <c r="B6" s="12"/>
      <c r="C6" s="12"/>
      <c r="D6" s="12"/>
      <c r="E6" s="12"/>
    </row>
    <row r="7" spans="1:5" x14ac:dyDescent="0.25">
      <c r="A7" s="14" t="s">
        <v>127</v>
      </c>
      <c r="B7" s="14"/>
      <c r="C7" s="14"/>
      <c r="D7" s="14"/>
      <c r="E7" s="14"/>
    </row>
    <row r="8" spans="1:5" ht="15" customHeight="1" x14ac:dyDescent="0.25">
      <c r="A8" s="12" t="s">
        <v>5</v>
      </c>
      <c r="B8" s="12"/>
      <c r="C8" s="12"/>
      <c r="D8" s="12"/>
      <c r="E8" s="12"/>
    </row>
    <row r="9" spans="1:5" x14ac:dyDescent="0.25">
      <c r="A9" s="12"/>
      <c r="B9" s="12"/>
      <c r="C9" s="12"/>
      <c r="D9" s="12"/>
      <c r="E9" s="12"/>
    </row>
    <row r="10" spans="1:5" x14ac:dyDescent="0.25">
      <c r="A10" s="13" t="s">
        <v>29</v>
      </c>
      <c r="B10" s="13"/>
      <c r="C10" s="13"/>
      <c r="D10" s="13"/>
      <c r="E10" s="13"/>
    </row>
    <row r="11" spans="1:5" ht="15" customHeight="1" x14ac:dyDescent="0.25">
      <c r="A11" s="12" t="s">
        <v>5</v>
      </c>
      <c r="B11" s="12"/>
      <c r="C11" s="12"/>
      <c r="D11" s="12"/>
      <c r="E11" s="12"/>
    </row>
    <row r="12" spans="1:5" x14ac:dyDescent="0.25">
      <c r="A12" s="12"/>
      <c r="B12" s="12"/>
      <c r="C12" s="12"/>
      <c r="D12" s="12"/>
      <c r="E12" s="12"/>
    </row>
    <row r="13" spans="1:5" ht="38.25" customHeight="1" x14ac:dyDescent="0.25">
      <c r="A13" s="14" t="s">
        <v>30</v>
      </c>
      <c r="B13" s="14"/>
      <c r="C13" s="14"/>
      <c r="D13" s="14"/>
      <c r="E13" s="14"/>
    </row>
    <row r="14" spans="1:5" ht="15" customHeight="1" x14ac:dyDescent="0.25">
      <c r="A14" s="12" t="s">
        <v>5</v>
      </c>
      <c r="B14" s="12"/>
      <c r="C14" s="12"/>
      <c r="D14" s="12"/>
      <c r="E14" s="12"/>
    </row>
    <row r="15" spans="1:5" x14ac:dyDescent="0.25">
      <c r="A15" s="12"/>
      <c r="B15" s="12"/>
      <c r="C15" s="12"/>
      <c r="D15" s="12"/>
      <c r="E15" s="12"/>
    </row>
    <row r="16" spans="1:5" x14ac:dyDescent="0.25">
      <c r="A16" s="13" t="s">
        <v>31</v>
      </c>
      <c r="B16" s="13"/>
      <c r="C16" s="13"/>
      <c r="D16" s="13"/>
      <c r="E16" s="13"/>
    </row>
    <row r="17" spans="1:5" x14ac:dyDescent="0.25">
      <c r="A17" s="10" t="s">
        <v>128</v>
      </c>
      <c r="B17" s="10"/>
      <c r="C17" s="1" t="s">
        <v>79</v>
      </c>
    </row>
    <row r="18" spans="1:5" x14ac:dyDescent="0.25">
      <c r="A18" s="10"/>
      <c r="B18" s="10"/>
      <c r="C18" s="1" t="s">
        <v>34</v>
      </c>
    </row>
    <row r="19" spans="1:5" ht="17.25" x14ac:dyDescent="0.25">
      <c r="A19" s="2" t="s">
        <v>35</v>
      </c>
      <c r="B19" s="16"/>
      <c r="C19" s="8">
        <v>6.4999999999999997E-3</v>
      </c>
    </row>
    <row r="20" spans="1:5" ht="17.25" x14ac:dyDescent="0.25">
      <c r="A20" s="2" t="s">
        <v>36</v>
      </c>
      <c r="B20" s="16"/>
      <c r="C20" s="8">
        <v>3.0000000000000001E-3</v>
      </c>
    </row>
    <row r="21" spans="1:5" ht="17.25" x14ac:dyDescent="0.25">
      <c r="A21" s="2" t="s">
        <v>38</v>
      </c>
      <c r="B21" s="16"/>
      <c r="C21" s="8">
        <v>8.9999999999999998E-4</v>
      </c>
    </row>
    <row r="22" spans="1:5" ht="17.25" x14ac:dyDescent="0.25">
      <c r="A22" s="2" t="s">
        <v>39</v>
      </c>
      <c r="B22" s="16"/>
      <c r="C22" s="8">
        <v>1.04E-2</v>
      </c>
    </row>
    <row r="23" spans="1:5" ht="17.25" x14ac:dyDescent="0.25">
      <c r="A23" s="2" t="s">
        <v>80</v>
      </c>
      <c r="B23" s="16" t="s">
        <v>81</v>
      </c>
      <c r="C23" s="8">
        <v>-5.0000000000000001E-4</v>
      </c>
    </row>
    <row r="24" spans="1:5" ht="30" x14ac:dyDescent="0.25">
      <c r="A24" s="2" t="s">
        <v>82</v>
      </c>
      <c r="B24" s="16"/>
      <c r="C24" s="8">
        <v>9.9000000000000008E-3</v>
      </c>
    </row>
    <row r="25" spans="1:5" ht="120" x14ac:dyDescent="0.25">
      <c r="A25" s="2" t="s">
        <v>81</v>
      </c>
      <c r="B25" s="2" t="s">
        <v>83</v>
      </c>
    </row>
    <row r="26" spans="1:5" ht="15" customHeight="1" x14ac:dyDescent="0.25">
      <c r="A26" s="12" t="s">
        <v>5</v>
      </c>
      <c r="B26" s="12"/>
      <c r="C26" s="12"/>
      <c r="D26" s="12"/>
      <c r="E26" s="12"/>
    </row>
    <row r="27" spans="1:5" x14ac:dyDescent="0.25">
      <c r="A27" s="12"/>
      <c r="B27" s="12"/>
      <c r="C27" s="12"/>
      <c r="D27" s="12"/>
      <c r="E27" s="12"/>
    </row>
    <row r="28" spans="1:5" x14ac:dyDescent="0.25">
      <c r="A28" s="13" t="s">
        <v>40</v>
      </c>
      <c r="B28" s="13"/>
      <c r="C28" s="13"/>
      <c r="D28" s="13"/>
      <c r="E28" s="13"/>
    </row>
    <row r="29" spans="1:5" ht="15" customHeight="1" x14ac:dyDescent="0.25">
      <c r="A29" s="12" t="s">
        <v>5</v>
      </c>
      <c r="B29" s="12"/>
      <c r="C29" s="12"/>
      <c r="D29" s="12"/>
      <c r="E29" s="12"/>
    </row>
    <row r="30" spans="1:5" x14ac:dyDescent="0.25">
      <c r="A30" s="12"/>
      <c r="B30" s="12"/>
      <c r="C30" s="12"/>
      <c r="D30" s="12"/>
      <c r="E30" s="12"/>
    </row>
    <row r="31" spans="1:5" ht="63.75" customHeight="1" x14ac:dyDescent="0.25">
      <c r="A31" s="14" t="s">
        <v>84</v>
      </c>
      <c r="B31" s="14"/>
      <c r="C31" s="14"/>
      <c r="D31" s="14"/>
      <c r="E31" s="14"/>
    </row>
    <row r="32" spans="1:5" ht="30" x14ac:dyDescent="0.25">
      <c r="A32" s="1" t="s">
        <v>129</v>
      </c>
      <c r="B32" s="1" t="s">
        <v>43</v>
      </c>
      <c r="C32" s="1" t="s">
        <v>44</v>
      </c>
      <c r="D32" s="1" t="s">
        <v>45</v>
      </c>
      <c r="E32" s="1" t="s">
        <v>46</v>
      </c>
    </row>
    <row r="33" spans="1:5" x14ac:dyDescent="0.25">
      <c r="A33" s="2" t="s">
        <v>85</v>
      </c>
      <c r="B33" s="4">
        <v>101</v>
      </c>
      <c r="C33" s="4">
        <v>326</v>
      </c>
      <c r="D33" s="4">
        <v>569</v>
      </c>
      <c r="E33" s="17">
        <v>1266</v>
      </c>
    </row>
    <row r="34" spans="1:5" ht="15" customHeight="1" x14ac:dyDescent="0.25">
      <c r="A34" s="12" t="s">
        <v>5</v>
      </c>
      <c r="B34" s="12"/>
      <c r="C34" s="12"/>
      <c r="D34" s="12"/>
      <c r="E34" s="12"/>
    </row>
    <row r="35" spans="1:5" x14ac:dyDescent="0.25">
      <c r="A35" s="12"/>
      <c r="B35" s="12"/>
      <c r="C35" s="12"/>
      <c r="D35" s="12"/>
      <c r="E35" s="12"/>
    </row>
    <row r="36" spans="1:5" x14ac:dyDescent="0.25">
      <c r="A36" s="13" t="s">
        <v>48</v>
      </c>
      <c r="B36" s="13"/>
      <c r="C36" s="13"/>
      <c r="D36" s="13"/>
      <c r="E36" s="13"/>
    </row>
    <row r="37" spans="1:5" ht="15" customHeight="1" x14ac:dyDescent="0.25">
      <c r="A37" s="12" t="s">
        <v>5</v>
      </c>
      <c r="B37" s="12"/>
      <c r="C37" s="12"/>
      <c r="D37" s="12"/>
      <c r="E37" s="12"/>
    </row>
    <row r="38" spans="1:5" x14ac:dyDescent="0.25">
      <c r="A38" s="12"/>
      <c r="B38" s="12"/>
      <c r="C38" s="12"/>
      <c r="D38" s="12"/>
      <c r="E38" s="12"/>
    </row>
    <row r="39" spans="1:5" ht="51" customHeight="1" x14ac:dyDescent="0.25">
      <c r="A39" s="14" t="s">
        <v>130</v>
      </c>
      <c r="B39" s="14"/>
      <c r="C39" s="14"/>
      <c r="D39" s="14"/>
      <c r="E39" s="14"/>
    </row>
    <row r="40" spans="1:5" ht="15" customHeight="1" x14ac:dyDescent="0.25">
      <c r="A40" s="12" t="s">
        <v>5</v>
      </c>
      <c r="B40" s="12"/>
      <c r="C40" s="12"/>
      <c r="D40" s="12"/>
      <c r="E40" s="12"/>
    </row>
    <row r="41" spans="1:5" x14ac:dyDescent="0.25">
      <c r="A41" s="12"/>
      <c r="B41" s="12"/>
      <c r="C41" s="12"/>
      <c r="D41" s="12"/>
      <c r="E41" s="12"/>
    </row>
    <row r="42" spans="1:5" x14ac:dyDescent="0.25">
      <c r="A42" s="13" t="s">
        <v>50</v>
      </c>
      <c r="B42" s="13"/>
      <c r="C42" s="13"/>
      <c r="D42" s="13"/>
      <c r="E42" s="13"/>
    </row>
    <row r="43" spans="1:5" ht="15" customHeight="1" x14ac:dyDescent="0.25">
      <c r="A43" s="12" t="s">
        <v>5</v>
      </c>
      <c r="B43" s="12"/>
      <c r="C43" s="12"/>
      <c r="D43" s="12"/>
      <c r="E43" s="12"/>
    </row>
    <row r="44" spans="1:5" x14ac:dyDescent="0.25">
      <c r="A44" s="12"/>
      <c r="B44" s="12"/>
      <c r="C44" s="12"/>
      <c r="D44" s="12"/>
      <c r="E44" s="12"/>
    </row>
    <row r="45" spans="1:5" ht="127.5" customHeight="1" x14ac:dyDescent="0.25">
      <c r="A45" s="14" t="s">
        <v>131</v>
      </c>
      <c r="B45" s="14"/>
      <c r="C45" s="14"/>
      <c r="D45" s="14"/>
      <c r="E45" s="14"/>
    </row>
    <row r="46" spans="1:5" x14ac:dyDescent="0.25">
      <c r="A46" s="12"/>
      <c r="B46" s="12"/>
      <c r="C46" s="12"/>
      <c r="D46" s="12"/>
      <c r="E46" s="12"/>
    </row>
    <row r="47" spans="1:5" ht="25.5" customHeight="1" x14ac:dyDescent="0.25">
      <c r="A47" s="14" t="s">
        <v>54</v>
      </c>
      <c r="B47" s="14"/>
      <c r="C47" s="14"/>
      <c r="D47" s="14"/>
      <c r="E47" s="14"/>
    </row>
    <row r="48" spans="1:5" ht="15" customHeight="1" x14ac:dyDescent="0.25">
      <c r="A48" s="12" t="s">
        <v>5</v>
      </c>
      <c r="B48" s="12"/>
      <c r="C48" s="12"/>
      <c r="D48" s="12"/>
      <c r="E48" s="12"/>
    </row>
    <row r="49" spans="1:5" x14ac:dyDescent="0.25">
      <c r="A49" s="12"/>
      <c r="B49" s="12"/>
      <c r="C49" s="12"/>
      <c r="D49" s="12"/>
      <c r="E49" s="12"/>
    </row>
    <row r="50" spans="1:5" x14ac:dyDescent="0.25">
      <c r="A50" s="13" t="s">
        <v>55</v>
      </c>
      <c r="B50" s="13"/>
      <c r="C50" s="13"/>
      <c r="D50" s="13"/>
      <c r="E50" s="13"/>
    </row>
    <row r="51" spans="1:5" ht="15" customHeight="1" x14ac:dyDescent="0.25">
      <c r="A51" s="12" t="s">
        <v>5</v>
      </c>
      <c r="B51" s="12"/>
      <c r="C51" s="12"/>
      <c r="D51" s="12"/>
      <c r="E51" s="12"/>
    </row>
    <row r="52" spans="1:5" x14ac:dyDescent="0.25">
      <c r="A52" s="12"/>
      <c r="B52" s="12"/>
      <c r="C52" s="12"/>
      <c r="D52" s="12"/>
      <c r="E52" s="12"/>
    </row>
    <row r="53" spans="1:5" ht="38.25" customHeight="1" x14ac:dyDescent="0.25">
      <c r="A53" s="14" t="s">
        <v>56</v>
      </c>
      <c r="B53" s="14"/>
      <c r="C53" s="14"/>
      <c r="D53" s="14"/>
      <c r="E53" s="14"/>
    </row>
    <row r="54" spans="1:5" x14ac:dyDescent="0.25">
      <c r="A54" s="12"/>
      <c r="B54" s="12"/>
      <c r="C54" s="12"/>
      <c r="D54" s="12"/>
      <c r="E54" s="12"/>
    </row>
    <row r="55" spans="1:5" ht="63.75" customHeight="1" x14ac:dyDescent="0.25">
      <c r="A55" s="13" t="s">
        <v>57</v>
      </c>
      <c r="B55" s="13"/>
      <c r="C55" s="13"/>
      <c r="D55" s="13"/>
      <c r="E55" s="13"/>
    </row>
    <row r="56" spans="1:5" x14ac:dyDescent="0.25">
      <c r="A56" s="12"/>
      <c r="B56" s="12"/>
      <c r="C56" s="12"/>
      <c r="D56" s="12"/>
      <c r="E56" s="12"/>
    </row>
    <row r="57" spans="1:5" ht="38.25" customHeight="1" x14ac:dyDescent="0.25">
      <c r="A57" s="13" t="s">
        <v>58</v>
      </c>
      <c r="B57" s="13"/>
      <c r="C57" s="13"/>
      <c r="D57" s="13"/>
      <c r="E57" s="13"/>
    </row>
    <row r="58" spans="1:5" x14ac:dyDescent="0.25">
      <c r="A58" s="12"/>
      <c r="B58" s="12"/>
      <c r="C58" s="12"/>
      <c r="D58" s="12"/>
      <c r="E58" s="12"/>
    </row>
    <row r="59" spans="1:5" ht="25.5" customHeight="1" x14ac:dyDescent="0.25">
      <c r="A59" s="13" t="s">
        <v>61</v>
      </c>
      <c r="B59" s="13"/>
      <c r="C59" s="13"/>
      <c r="D59" s="13"/>
      <c r="E59" s="13"/>
    </row>
    <row r="60" spans="1:5" x14ac:dyDescent="0.25">
      <c r="A60" s="12"/>
      <c r="B60" s="12"/>
      <c r="C60" s="12"/>
      <c r="D60" s="12"/>
      <c r="E60" s="12"/>
    </row>
    <row r="61" spans="1:5" ht="25.5" customHeight="1" x14ac:dyDescent="0.25">
      <c r="A61" s="13" t="s">
        <v>59</v>
      </c>
      <c r="B61" s="13"/>
      <c r="C61" s="13"/>
      <c r="D61" s="13"/>
      <c r="E61" s="13"/>
    </row>
    <row r="62" spans="1:5" x14ac:dyDescent="0.25">
      <c r="A62" s="12"/>
      <c r="B62" s="12"/>
      <c r="C62" s="12"/>
      <c r="D62" s="12"/>
      <c r="E62" s="12"/>
    </row>
    <row r="63" spans="1:5" ht="51" customHeight="1" x14ac:dyDescent="0.25">
      <c r="A63" s="13" t="s">
        <v>60</v>
      </c>
      <c r="B63" s="13"/>
      <c r="C63" s="13"/>
      <c r="D63" s="13"/>
      <c r="E63" s="13"/>
    </row>
    <row r="64" spans="1:5" x14ac:dyDescent="0.25">
      <c r="A64" s="12"/>
      <c r="B64" s="12"/>
      <c r="C64" s="12"/>
      <c r="D64" s="12"/>
      <c r="E64" s="12"/>
    </row>
    <row r="65" spans="1:5" ht="38.25" customHeight="1" x14ac:dyDescent="0.25">
      <c r="A65" s="13" t="s">
        <v>132</v>
      </c>
      <c r="B65" s="13"/>
      <c r="C65" s="13"/>
      <c r="D65" s="13"/>
      <c r="E65" s="13"/>
    </row>
    <row r="66" spans="1:5" x14ac:dyDescent="0.25">
      <c r="A66" s="12"/>
      <c r="B66" s="12"/>
      <c r="C66" s="12"/>
      <c r="D66" s="12"/>
      <c r="E66" s="12"/>
    </row>
    <row r="67" spans="1:5" ht="38.25" customHeight="1" x14ac:dyDescent="0.25">
      <c r="A67" s="13" t="s">
        <v>133</v>
      </c>
      <c r="B67" s="13"/>
      <c r="C67" s="13"/>
      <c r="D67" s="13"/>
      <c r="E67" s="13"/>
    </row>
    <row r="68" spans="1:5" x14ac:dyDescent="0.25">
      <c r="A68" s="12"/>
      <c r="B68" s="12"/>
      <c r="C68" s="12"/>
      <c r="D68" s="12"/>
      <c r="E68" s="12"/>
    </row>
    <row r="69" spans="1:5" ht="38.25" customHeight="1" x14ac:dyDescent="0.25">
      <c r="A69" s="13" t="s">
        <v>64</v>
      </c>
      <c r="B69" s="13"/>
      <c r="C69" s="13"/>
      <c r="D69" s="13"/>
      <c r="E69" s="13"/>
    </row>
    <row r="70" spans="1:5" x14ac:dyDescent="0.25">
      <c r="A70" s="12"/>
      <c r="B70" s="12"/>
      <c r="C70" s="12"/>
      <c r="D70" s="12"/>
      <c r="E70" s="12"/>
    </row>
    <row r="71" spans="1:5" ht="38.25" customHeight="1" x14ac:dyDescent="0.25">
      <c r="A71" s="13" t="s">
        <v>62</v>
      </c>
      <c r="B71" s="13"/>
      <c r="C71" s="13"/>
      <c r="D71" s="13"/>
      <c r="E71" s="13"/>
    </row>
    <row r="72" spans="1:5" x14ac:dyDescent="0.25">
      <c r="A72" s="12"/>
      <c r="B72" s="12"/>
      <c r="C72" s="12"/>
      <c r="D72" s="12"/>
      <c r="E72" s="12"/>
    </row>
    <row r="73" spans="1:5" ht="25.5" customHeight="1" x14ac:dyDescent="0.25">
      <c r="A73" s="13" t="s">
        <v>67</v>
      </c>
      <c r="B73" s="13"/>
      <c r="C73" s="13"/>
      <c r="D73" s="13"/>
      <c r="E73" s="13"/>
    </row>
    <row r="74" spans="1:5" x14ac:dyDescent="0.25">
      <c r="A74" s="12"/>
      <c r="B74" s="12"/>
      <c r="C74" s="12"/>
      <c r="D74" s="12"/>
      <c r="E74" s="12"/>
    </row>
    <row r="75" spans="1:5" ht="25.5" customHeight="1" x14ac:dyDescent="0.25">
      <c r="A75" s="13" t="s">
        <v>68</v>
      </c>
      <c r="B75" s="13"/>
      <c r="C75" s="13"/>
      <c r="D75" s="13"/>
      <c r="E75" s="13"/>
    </row>
    <row r="76" spans="1:5" x14ac:dyDescent="0.25">
      <c r="A76" s="12"/>
      <c r="B76" s="12"/>
      <c r="C76" s="12"/>
      <c r="D76" s="12"/>
      <c r="E76" s="12"/>
    </row>
    <row r="77" spans="1:5" ht="38.25" customHeight="1" x14ac:dyDescent="0.25">
      <c r="A77" s="13" t="s">
        <v>134</v>
      </c>
      <c r="B77" s="13"/>
      <c r="C77" s="13"/>
      <c r="D77" s="13"/>
      <c r="E77" s="13"/>
    </row>
    <row r="78" spans="1:5" x14ac:dyDescent="0.25">
      <c r="A78" s="12"/>
      <c r="B78" s="12"/>
      <c r="C78" s="12"/>
      <c r="D78" s="12"/>
      <c r="E78" s="12"/>
    </row>
    <row r="79" spans="1:5" ht="38.25" customHeight="1" x14ac:dyDescent="0.25">
      <c r="A79" s="13" t="s">
        <v>69</v>
      </c>
      <c r="B79" s="13"/>
      <c r="C79" s="13"/>
      <c r="D79" s="13"/>
      <c r="E79" s="13"/>
    </row>
    <row r="80" spans="1:5" ht="15" customHeight="1" x14ac:dyDescent="0.25">
      <c r="A80" s="12" t="s">
        <v>5</v>
      </c>
      <c r="B80" s="12"/>
      <c r="C80" s="12"/>
      <c r="D80" s="12"/>
      <c r="E80" s="12"/>
    </row>
    <row r="81" spans="1:5" x14ac:dyDescent="0.25">
      <c r="A81" s="12"/>
      <c r="B81" s="12"/>
      <c r="C81" s="12"/>
      <c r="D81" s="12"/>
      <c r="E81" s="12"/>
    </row>
    <row r="82" spans="1:5" x14ac:dyDescent="0.25">
      <c r="A82" s="13" t="s">
        <v>135</v>
      </c>
      <c r="B82" s="13"/>
      <c r="C82" s="13"/>
      <c r="D82" s="13"/>
      <c r="E82" s="13"/>
    </row>
    <row r="83" spans="1:5" ht="15" customHeight="1" x14ac:dyDescent="0.25">
      <c r="A83" s="12" t="s">
        <v>5</v>
      </c>
      <c r="B83" s="12"/>
      <c r="C83" s="12"/>
      <c r="D83" s="12"/>
      <c r="E83" s="12"/>
    </row>
    <row r="84" spans="1:5" x14ac:dyDescent="0.25">
      <c r="A84" s="12"/>
      <c r="B84" s="12"/>
      <c r="C84" s="12"/>
      <c r="D84" s="12"/>
      <c r="E84" s="12"/>
    </row>
    <row r="85" spans="1:5" ht="76.5" customHeight="1" x14ac:dyDescent="0.25">
      <c r="A85" s="14" t="s">
        <v>71</v>
      </c>
      <c r="B85" s="14"/>
      <c r="C85" s="14"/>
      <c r="D85" s="14"/>
      <c r="E85" s="14"/>
    </row>
    <row r="86" spans="1:5" x14ac:dyDescent="0.25">
      <c r="A86" s="12"/>
      <c r="B86" s="12"/>
      <c r="C86" s="12"/>
      <c r="D86" s="12"/>
      <c r="E86" s="12"/>
    </row>
    <row r="87" spans="1:5" ht="38.25" customHeight="1" x14ac:dyDescent="0.25">
      <c r="A87" s="14" t="s">
        <v>72</v>
      </c>
      <c r="B87" s="14"/>
      <c r="C87" s="14"/>
      <c r="D87" s="14"/>
      <c r="E87" s="14"/>
    </row>
    <row r="88" spans="1:5" ht="15" customHeight="1" x14ac:dyDescent="0.25">
      <c r="A88" s="12" t="s">
        <v>5</v>
      </c>
      <c r="B88" s="12"/>
      <c r="C88" s="12"/>
      <c r="D88" s="12"/>
      <c r="E88" s="12"/>
    </row>
    <row r="89" spans="1:5" x14ac:dyDescent="0.25">
      <c r="A89" s="12"/>
      <c r="B89" s="12"/>
      <c r="C89" s="12"/>
      <c r="D89" s="12"/>
      <c r="E89" s="12"/>
    </row>
    <row r="90" spans="1:5" x14ac:dyDescent="0.25">
      <c r="A90" s="13" t="s">
        <v>86</v>
      </c>
      <c r="B90" s="13"/>
      <c r="C90" s="13"/>
      <c r="D90" s="13"/>
      <c r="E90" s="13"/>
    </row>
    <row r="91" spans="1:5" x14ac:dyDescent="0.25">
      <c r="A91" s="4"/>
    </row>
    <row r="92" spans="1:5" x14ac:dyDescent="0.25">
      <c r="A92" s="4"/>
    </row>
    <row r="93" spans="1:5" x14ac:dyDescent="0.25">
      <c r="A93" s="4"/>
    </row>
    <row r="94" spans="1:5" ht="15" customHeight="1" x14ac:dyDescent="0.25">
      <c r="A94" s="12" t="s">
        <v>5</v>
      </c>
      <c r="B94" s="12"/>
      <c r="C94" s="12"/>
      <c r="D94" s="12"/>
      <c r="E94" s="12"/>
    </row>
    <row r="95" spans="1:5" x14ac:dyDescent="0.25">
      <c r="A95" s="12"/>
      <c r="B95" s="12"/>
      <c r="C95" s="12"/>
      <c r="D95" s="12"/>
      <c r="E95" s="12"/>
    </row>
    <row r="96" spans="1:5" ht="25.5" customHeight="1" x14ac:dyDescent="0.25">
      <c r="A96" s="15" t="s">
        <v>140</v>
      </c>
      <c r="B96" s="15"/>
      <c r="C96" s="15"/>
      <c r="D96" s="15"/>
      <c r="E96" s="15"/>
    </row>
    <row r="97" spans="1:5" ht="15" customHeight="1" x14ac:dyDescent="0.25">
      <c r="A97" s="12" t="s">
        <v>5</v>
      </c>
      <c r="B97" s="12"/>
      <c r="C97" s="12"/>
      <c r="D97" s="12"/>
      <c r="E97" s="12"/>
    </row>
    <row r="98" spans="1:5" x14ac:dyDescent="0.25">
      <c r="A98" s="12"/>
      <c r="B98" s="12"/>
      <c r="C98" s="12"/>
      <c r="D98" s="12"/>
      <c r="E98" s="12"/>
    </row>
    <row r="99" spans="1:5" x14ac:dyDescent="0.25">
      <c r="A99" s="13" t="s">
        <v>75</v>
      </c>
      <c r="B99" s="13"/>
      <c r="C99" s="13"/>
      <c r="D99" s="13"/>
      <c r="E99" s="13"/>
    </row>
    <row r="100" spans="1:5" ht="30" x14ac:dyDescent="0.25">
      <c r="A100" s="1" t="s">
        <v>137</v>
      </c>
      <c r="B100" s="1" t="s">
        <v>43</v>
      </c>
      <c r="C100" s="1" t="s">
        <v>45</v>
      </c>
      <c r="D100" s="1" t="s">
        <v>46</v>
      </c>
    </row>
    <row r="101" spans="1:5" x14ac:dyDescent="0.25">
      <c r="A101" s="2" t="s">
        <v>79</v>
      </c>
      <c r="B101" s="8">
        <v>8.9800000000000005E-2</v>
      </c>
      <c r="C101" s="8">
        <v>0.17460000000000001</v>
      </c>
      <c r="D101" s="8">
        <v>8.6400000000000005E-2</v>
      </c>
    </row>
    <row r="102" spans="1:5" ht="45" x14ac:dyDescent="0.25">
      <c r="A102" s="2" t="s">
        <v>138</v>
      </c>
      <c r="B102" s="8">
        <v>7.4099999999999999E-2</v>
      </c>
      <c r="C102" s="8">
        <v>0.187</v>
      </c>
      <c r="D102" s="8">
        <v>8.4599999999999995E-2</v>
      </c>
    </row>
  </sheetData>
  <mergeCells count="86">
    <mergeCell ref="A96:E96"/>
    <mergeCell ref="A97:E97"/>
    <mergeCell ref="A98:E98"/>
    <mergeCell ref="A99:E99"/>
    <mergeCell ref="A87:E87"/>
    <mergeCell ref="A88:E88"/>
    <mergeCell ref="A89:E89"/>
    <mergeCell ref="A90:E90"/>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6:E16"/>
    <mergeCell ref="A26:E26"/>
    <mergeCell ref="A27:E27"/>
    <mergeCell ref="A28:E28"/>
    <mergeCell ref="A29:E29"/>
    <mergeCell ref="A30:E30"/>
    <mergeCell ref="A10:E10"/>
    <mergeCell ref="A11:E11"/>
    <mergeCell ref="A12:E12"/>
    <mergeCell ref="A13:E13"/>
    <mergeCell ref="A14:E14"/>
    <mergeCell ref="A15:E15"/>
    <mergeCell ref="A17:B18"/>
    <mergeCell ref="A1:E1"/>
    <mergeCell ref="A2:E2"/>
    <mergeCell ref="A3:E3"/>
    <mergeCell ref="A4:E4"/>
    <mergeCell ref="A5:E5"/>
    <mergeCell ref="A6:E6"/>
    <mergeCell ref="A7:E7"/>
    <mergeCell ref="A8:E8"/>
    <mergeCell ref="A9:E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Delaware_VIP_Diversified_Incom</vt:lpstr>
      <vt:lpstr>Delaware_VIP_Diversified_Incom1</vt:lpstr>
      <vt:lpstr>Delaware_VIP_Emerging_Markets_</vt:lpstr>
      <vt:lpstr>Delaware_VIP_Emerging_Markets_1</vt:lpstr>
      <vt:lpstr>Delaware_VIP_Smid_Cap_Growth_S</vt:lpstr>
      <vt:lpstr>Delaware_VIP_Smid_Cap_Growth_S1</vt:lpstr>
      <vt:lpstr>Delaware_VIP_High_Yield_Series</vt:lpstr>
      <vt:lpstr>Delaware_VIP_High_Yield_Series1</vt:lpstr>
      <vt:lpstr>Delaware_VIP_International_Val</vt:lpstr>
      <vt:lpstr>Delaware_VIP_International_Val1</vt:lpstr>
      <vt:lpstr>Delaware_VIP_LimitedTerm_Diver</vt:lpstr>
      <vt:lpstr>Delaware_VIP_LimitedTerm_Diver1</vt:lpstr>
      <vt:lpstr>Delaware_VIP_REIT_Series_Stand</vt:lpstr>
      <vt:lpstr>Delaware_VIP_REIT_Series_Servi</vt:lpstr>
      <vt:lpstr>Delaware_VIP_Small_Cap_Value_S</vt:lpstr>
      <vt:lpstr>Delaware_VIP_Small_Cap_Value_S1</vt:lpstr>
      <vt:lpstr>Delaware_VIP_US_Growth_Series_</vt:lpstr>
      <vt:lpstr>Delaware_VIP_US_Growth_Series_1</vt:lpstr>
      <vt:lpstr>Delaware_VIP_Value_Series_Stan</vt:lpstr>
      <vt:lpstr>Delaware_VIP_Value_Series_Ser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50:41Z</dcterms:created>
  <dcterms:modified xsi:type="dcterms:W3CDTF">2014-05-19T16:50:41Z</dcterms:modified>
</cp:coreProperties>
</file>